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Other Securities" sheetId="15" state="visible" r:id="rId15"/>
    <sheet xmlns:r="http://schemas.openxmlformats.org/officeDocument/2006/relationships" name="Loans and Leases" sheetId="16" state="visible" r:id="rId16"/>
    <sheet xmlns:r="http://schemas.openxmlformats.org/officeDocument/2006/relationships" name="Allowance for Credit Losses" sheetId="17" state="visible" r:id="rId17"/>
    <sheet xmlns:r="http://schemas.openxmlformats.org/officeDocument/2006/relationships" name="Loan Servicing"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Long-Term Borrowings" sheetId="23" state="visible" r:id="rId23"/>
    <sheet xmlns:r="http://schemas.openxmlformats.org/officeDocument/2006/relationships" name="Derivative Instruments and Hedg" sheetId="24" state="visible" r:id="rId24"/>
    <sheet xmlns:r="http://schemas.openxmlformats.org/officeDocument/2006/relationships" name="Commitments, Credit Risk and Co" sheetId="25" state="visible" r:id="rId25"/>
    <sheet xmlns:r="http://schemas.openxmlformats.org/officeDocument/2006/relationships" name="Stock Incentive Plans" sheetId="26" state="visible" r:id="rId26"/>
    <sheet xmlns:r="http://schemas.openxmlformats.org/officeDocument/2006/relationships" name="Retirement Plans" sheetId="27" state="visible" r:id="rId27"/>
    <sheet xmlns:r="http://schemas.openxmlformats.org/officeDocument/2006/relationships" name="Income Taxes" sheetId="28" state="visible" r:id="rId28"/>
    <sheet xmlns:r="http://schemas.openxmlformats.org/officeDocument/2006/relationships" name="Other Comprehensive Income" sheetId="29" state="visible" r:id="rId29"/>
    <sheet xmlns:r="http://schemas.openxmlformats.org/officeDocument/2006/relationships" name="Earnings per Common Share" sheetId="30" state="visible" r:id="rId30"/>
    <sheet xmlns:r="http://schemas.openxmlformats.org/officeDocument/2006/relationships" name="Regulatory Matters" sheetId="31" state="visible" r:id="rId31"/>
    <sheet xmlns:r="http://schemas.openxmlformats.org/officeDocument/2006/relationships" name="Cash Flow Information" sheetId="32" state="visible" r:id="rId32"/>
    <sheet xmlns:r="http://schemas.openxmlformats.org/officeDocument/2006/relationships" name="Business Segments" sheetId="33" state="visible" r:id="rId33"/>
    <sheet xmlns:r="http://schemas.openxmlformats.org/officeDocument/2006/relationships" name="Fair Value Measurements" sheetId="34" state="visible" r:id="rId34"/>
    <sheet xmlns:r="http://schemas.openxmlformats.org/officeDocument/2006/relationships" name="Parent Company Financial Statem" sheetId="35" state="visible" r:id="rId35"/>
    <sheet xmlns:r="http://schemas.openxmlformats.org/officeDocument/2006/relationships" name="Quarterly Earnings Summary (Una" sheetId="36" state="visible" r:id="rId36"/>
    <sheet xmlns:r="http://schemas.openxmlformats.org/officeDocument/2006/relationships" name="Summary of Significant Accoun_2" sheetId="37" state="visible" r:id="rId37"/>
    <sheet xmlns:r="http://schemas.openxmlformats.org/officeDocument/2006/relationships" name="Mergers and Acquisitions (Table" sheetId="38" state="visible" r:id="rId38"/>
    <sheet xmlns:r="http://schemas.openxmlformats.org/officeDocument/2006/relationships" name="Securities (Tables)" sheetId="39" state="visible" r:id="rId39"/>
    <sheet xmlns:r="http://schemas.openxmlformats.org/officeDocument/2006/relationships" name="Other Securities (Tables)" sheetId="40" state="visible" r:id="rId40"/>
    <sheet xmlns:r="http://schemas.openxmlformats.org/officeDocument/2006/relationships" name="Loans and Leases (Tables)" sheetId="41" state="visible" r:id="rId41"/>
    <sheet xmlns:r="http://schemas.openxmlformats.org/officeDocument/2006/relationships" name="Allowance for Credit Losses (Ta" sheetId="42" state="visible" r:id="rId42"/>
    <sheet xmlns:r="http://schemas.openxmlformats.org/officeDocument/2006/relationships" name="Loan Servicing (Tables)" sheetId="43" state="visible" r:id="rId43"/>
    <sheet xmlns:r="http://schemas.openxmlformats.org/officeDocument/2006/relationships" name="Premises and Equipment (Tables)"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Borrowings (Tables)" sheetId="48" state="visible" r:id="rId48"/>
    <sheet xmlns:r="http://schemas.openxmlformats.org/officeDocument/2006/relationships" name="Derivative Instruments and He_2" sheetId="49" state="visible" r:id="rId49"/>
    <sheet xmlns:r="http://schemas.openxmlformats.org/officeDocument/2006/relationships" name="Commitments, Credit Risk and _2" sheetId="50" state="visible" r:id="rId50"/>
    <sheet xmlns:r="http://schemas.openxmlformats.org/officeDocument/2006/relationships" name="Stock Incentive Plans (Tables)" sheetId="51" state="visible" r:id="rId51"/>
    <sheet xmlns:r="http://schemas.openxmlformats.org/officeDocument/2006/relationships" name="Retirement Plans (Tables)" sheetId="52" state="visible" r:id="rId52"/>
    <sheet xmlns:r="http://schemas.openxmlformats.org/officeDocument/2006/relationships" name="Income Taxes (Tables)" sheetId="53" state="visible" r:id="rId53"/>
    <sheet xmlns:r="http://schemas.openxmlformats.org/officeDocument/2006/relationships" name="Other Comprehensive Income (Tab" sheetId="54" state="visible" r:id="rId54"/>
    <sheet xmlns:r="http://schemas.openxmlformats.org/officeDocument/2006/relationships" name="Earnings per Common Share (Tabl" sheetId="55" state="visible" r:id="rId55"/>
    <sheet xmlns:r="http://schemas.openxmlformats.org/officeDocument/2006/relationships" name="Regulatory Matters (Tables)" sheetId="56" state="visible" r:id="rId56"/>
    <sheet xmlns:r="http://schemas.openxmlformats.org/officeDocument/2006/relationships" name="Cash Flow Information (Tables)" sheetId="57" state="visible" r:id="rId57"/>
    <sheet xmlns:r="http://schemas.openxmlformats.org/officeDocument/2006/relationships" name="Business Segments (Tables)" sheetId="58" state="visible" r:id="rId58"/>
    <sheet xmlns:r="http://schemas.openxmlformats.org/officeDocument/2006/relationships" name="Fair Value Measurements (Tables" sheetId="59" state="visible" r:id="rId59"/>
    <sheet xmlns:r="http://schemas.openxmlformats.org/officeDocument/2006/relationships" name="Parent Company Financial Stat_2" sheetId="60" state="visible" r:id="rId60"/>
    <sheet xmlns:r="http://schemas.openxmlformats.org/officeDocument/2006/relationships" name="Quarterly Earnings Summary (U_2" sheetId="61" state="visible" r:id="rId61"/>
    <sheet xmlns:r="http://schemas.openxmlformats.org/officeDocument/2006/relationships" name="Nature of Operations - Addition" sheetId="62" state="visible" r:id="rId62"/>
    <sheet xmlns:r="http://schemas.openxmlformats.org/officeDocument/2006/relationships" name="Summary of Significant Accoun_3" sheetId="63" state="visible" r:id="rId63"/>
    <sheet xmlns:r="http://schemas.openxmlformats.org/officeDocument/2006/relationships" name="New Accounting Standards (Detai" sheetId="64" state="visible" r:id="rId64"/>
    <sheet xmlns:r="http://schemas.openxmlformats.org/officeDocument/2006/relationships" name="Mergers and Acquisitions - Addi" sheetId="65" state="visible" r:id="rId65"/>
    <sheet xmlns:r="http://schemas.openxmlformats.org/officeDocument/2006/relationships" name="Mergers and Acquisitions - Amou" sheetId="66" state="visible" r:id="rId66"/>
    <sheet xmlns:r="http://schemas.openxmlformats.org/officeDocument/2006/relationships" name="Securities - Schedule of Amorti" sheetId="67" state="visible" r:id="rId67"/>
    <sheet xmlns:r="http://schemas.openxmlformats.org/officeDocument/2006/relationships" name="Securities - Schedule of Amor_2" sheetId="68" state="visible" r:id="rId68"/>
    <sheet xmlns:r="http://schemas.openxmlformats.org/officeDocument/2006/relationships" name="Securities - Additional Informa" sheetId="69" state="visible" r:id="rId69"/>
    <sheet xmlns:r="http://schemas.openxmlformats.org/officeDocument/2006/relationships" name="Securities - Gross Gains and Gr" sheetId="70" state="visible" r:id="rId70"/>
    <sheet xmlns:r="http://schemas.openxmlformats.org/officeDocument/2006/relationships" name="Securities - Schedule of Securi" sheetId="71" state="visible" r:id="rId71"/>
    <sheet xmlns:r="http://schemas.openxmlformats.org/officeDocument/2006/relationships" name="Securities - Amortized Cost and" sheetId="72" state="visible" r:id="rId72"/>
    <sheet xmlns:r="http://schemas.openxmlformats.org/officeDocument/2006/relationships" name="Securities - Summaries of Fair " sheetId="73" state="visible" r:id="rId73"/>
    <sheet xmlns:r="http://schemas.openxmlformats.org/officeDocument/2006/relationships" name="Other Securities - Additional I" sheetId="74" state="visible" r:id="rId74"/>
    <sheet xmlns:r="http://schemas.openxmlformats.org/officeDocument/2006/relationships" name="Loans and Leases - Summary of L" sheetId="75" state="visible" r:id="rId75"/>
    <sheet xmlns:r="http://schemas.openxmlformats.org/officeDocument/2006/relationships" name="Loans and Leases - Certain Info" sheetId="76" state="visible" r:id="rId76"/>
    <sheet xmlns:r="http://schemas.openxmlformats.org/officeDocument/2006/relationships" name="Loans and Leases - Additional I" sheetId="77" state="visible" r:id="rId77"/>
    <sheet xmlns:r="http://schemas.openxmlformats.org/officeDocument/2006/relationships" name="Loans and Leases - Summary of_2" sheetId="78" state="visible" r:id="rId78"/>
    <sheet xmlns:r="http://schemas.openxmlformats.org/officeDocument/2006/relationships" name="Loans and Leases - Summary of O" sheetId="79" state="visible" r:id="rId79"/>
    <sheet xmlns:r="http://schemas.openxmlformats.org/officeDocument/2006/relationships" name="Loans and Leases - Summary of C" sheetId="80" state="visible" r:id="rId80"/>
    <sheet xmlns:r="http://schemas.openxmlformats.org/officeDocument/2006/relationships" name="Loans and Leases - Summary of N" sheetId="81" state="visible" r:id="rId81"/>
    <sheet xmlns:r="http://schemas.openxmlformats.org/officeDocument/2006/relationships" name="Loans and Leases - Age Analysis" sheetId="82" state="visible" r:id="rId82"/>
    <sheet xmlns:r="http://schemas.openxmlformats.org/officeDocument/2006/relationships" name="Loans and Leases - Summary of_3" sheetId="83" state="visible" r:id="rId83"/>
    <sheet xmlns:r="http://schemas.openxmlformats.org/officeDocument/2006/relationships" name="Loans and Leases - Summary of_4" sheetId="84" state="visible" r:id="rId84"/>
    <sheet xmlns:r="http://schemas.openxmlformats.org/officeDocument/2006/relationships" name="Loans and Leases - Summary of I" sheetId="85" state="visible" r:id="rId85"/>
    <sheet xmlns:r="http://schemas.openxmlformats.org/officeDocument/2006/relationships" name="Loans and Leases - Additional A" sheetId="86" state="visible" r:id="rId86"/>
    <sheet xmlns:r="http://schemas.openxmlformats.org/officeDocument/2006/relationships" name="Loans and Leases - Summary of P" sheetId="87" state="visible" r:id="rId87"/>
    <sheet xmlns:r="http://schemas.openxmlformats.org/officeDocument/2006/relationships" name="Loans and Leases - Summary of T" sheetId="88" state="visible" r:id="rId88"/>
    <sheet xmlns:r="http://schemas.openxmlformats.org/officeDocument/2006/relationships" name="Loans and Leases - Summary of_5" sheetId="89" state="visible" r:id="rId89"/>
    <sheet xmlns:r="http://schemas.openxmlformats.org/officeDocument/2006/relationships" name="Allowance for Credit Losses - S" sheetId="90" state="visible" r:id="rId90"/>
    <sheet xmlns:r="http://schemas.openxmlformats.org/officeDocument/2006/relationships" name="Allowance for Credit Losses -_2" sheetId="91" state="visible" r:id="rId91"/>
    <sheet xmlns:r="http://schemas.openxmlformats.org/officeDocument/2006/relationships" name="Loan Servicing - Mortgage Servi" sheetId="92" state="visible" r:id="rId92"/>
    <sheet xmlns:r="http://schemas.openxmlformats.org/officeDocument/2006/relationships" name="Loan Servicing - Sensitivity of" sheetId="93" state="visible" r:id="rId93"/>
    <sheet xmlns:r="http://schemas.openxmlformats.org/officeDocument/2006/relationships" name="Loan Servicing - Activity in SB" sheetId="94" state="visible" r:id="rId94"/>
    <sheet xmlns:r="http://schemas.openxmlformats.org/officeDocument/2006/relationships" name="Premises and Equipment - Summar" sheetId="95" state="visible" r:id="rId95"/>
    <sheet xmlns:r="http://schemas.openxmlformats.org/officeDocument/2006/relationships" name="Premises and Equipment - Deprec" sheetId="96" state="visible" r:id="rId96"/>
    <sheet xmlns:r="http://schemas.openxmlformats.org/officeDocument/2006/relationships" name="Premises and Equipment - Schedu" sheetId="97" state="visible" r:id="rId97"/>
    <sheet xmlns:r="http://schemas.openxmlformats.org/officeDocument/2006/relationships" name="Premises and Equipment - Summ_2"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Goodwill and Other Intangible_6" sheetId="102" state="visible" r:id="rId102"/>
    <sheet xmlns:r="http://schemas.openxmlformats.org/officeDocument/2006/relationships" name="Goodwill and Other Intangible_7" sheetId="103" state="visible" r:id="rId103"/>
    <sheet xmlns:r="http://schemas.openxmlformats.org/officeDocument/2006/relationships" name="Deposits - Summary of Deposits " sheetId="104" state="visible" r:id="rId104"/>
    <sheet xmlns:r="http://schemas.openxmlformats.org/officeDocument/2006/relationships" name="Deposits - Summary of Scheduled" sheetId="105" state="visible" r:id="rId105"/>
    <sheet xmlns:r="http://schemas.openxmlformats.org/officeDocument/2006/relationships" name="Short-Term Borrowings - Summary" sheetId="106" state="visible" r:id="rId106"/>
    <sheet xmlns:r="http://schemas.openxmlformats.org/officeDocument/2006/relationships" name="Short-Term Borrowings - Schedul" sheetId="107" state="visible" r:id="rId107"/>
    <sheet xmlns:r="http://schemas.openxmlformats.org/officeDocument/2006/relationships" name="Long-Term Borrowings - Summary " sheetId="108" state="visible" r:id="rId108"/>
    <sheet xmlns:r="http://schemas.openxmlformats.org/officeDocument/2006/relationships" name="Long-Term Borrowings - Schedule" sheetId="109" state="visible" r:id="rId109"/>
    <sheet xmlns:r="http://schemas.openxmlformats.org/officeDocument/2006/relationships" name="Long-Term Borrowings - Addition" sheetId="110" state="visible" r:id="rId110"/>
    <sheet xmlns:r="http://schemas.openxmlformats.org/officeDocument/2006/relationships" name="Long-Term Borrowings - Summar_2" sheetId="111" state="visible" r:id="rId111"/>
    <sheet xmlns:r="http://schemas.openxmlformats.org/officeDocument/2006/relationships" name="Long-Term Borrowings - Junior S" sheetId="112" state="visible" r:id="rId112"/>
    <sheet xmlns:r="http://schemas.openxmlformats.org/officeDocument/2006/relationships" name="Derivative Instruments and He_3" sheetId="113" state="visible" r:id="rId113"/>
    <sheet xmlns:r="http://schemas.openxmlformats.org/officeDocument/2006/relationships" name="Derivative Instruments and He_4" sheetId="114" state="visible" r:id="rId114"/>
    <sheet xmlns:r="http://schemas.openxmlformats.org/officeDocument/2006/relationships" name="Derivative Instruments and He_5" sheetId="115" state="visible" r:id="rId115"/>
    <sheet xmlns:r="http://schemas.openxmlformats.org/officeDocument/2006/relationships" name="Derivative Instrument and Hedgi" sheetId="116" state="visible" r:id="rId116"/>
    <sheet xmlns:r="http://schemas.openxmlformats.org/officeDocument/2006/relationships" name="Derivative Instruments and He_6" sheetId="117" state="visible" r:id="rId117"/>
    <sheet xmlns:r="http://schemas.openxmlformats.org/officeDocument/2006/relationships" name="Derivative Instruments and He_7" sheetId="118" state="visible" r:id="rId118"/>
    <sheet xmlns:r="http://schemas.openxmlformats.org/officeDocument/2006/relationships" name="Derivative Instruments and He_8" sheetId="119" state="visible" r:id="rId119"/>
    <sheet xmlns:r="http://schemas.openxmlformats.org/officeDocument/2006/relationships" name="Commitments, Credit Risk and _3" sheetId="120" state="visible" r:id="rId120"/>
    <sheet xmlns:r="http://schemas.openxmlformats.org/officeDocument/2006/relationships" name="Commitments, Credit Risk and _4" sheetId="121" state="visible" r:id="rId121"/>
    <sheet xmlns:r="http://schemas.openxmlformats.org/officeDocument/2006/relationships" name="Stock Incentive Plans - Additio" sheetId="122" state="visible" r:id="rId122"/>
    <sheet xmlns:r="http://schemas.openxmlformats.org/officeDocument/2006/relationships" name="Stock Incentive Plans - Schedul" sheetId="123" state="visible" r:id="rId123"/>
    <sheet xmlns:r="http://schemas.openxmlformats.org/officeDocument/2006/relationships" name="Stock Incentive Plans - Summary" sheetId="124" state="visible" r:id="rId124"/>
    <sheet xmlns:r="http://schemas.openxmlformats.org/officeDocument/2006/relationships" name="Stock Incentive Plans - Sched_2" sheetId="125" state="visible" r:id="rId125"/>
    <sheet xmlns:r="http://schemas.openxmlformats.org/officeDocument/2006/relationships" name="Stock Incentive Plans - Compone" sheetId="126" state="visible" r:id="rId126"/>
    <sheet xmlns:r="http://schemas.openxmlformats.org/officeDocument/2006/relationships" name="Stock Incentive Plans - Summa_2" sheetId="127" state="visible" r:id="rId127"/>
    <sheet xmlns:r="http://schemas.openxmlformats.org/officeDocument/2006/relationships" name="Stock Incentive Plans - Summa_3" sheetId="128" state="visible" r:id="rId128"/>
    <sheet xmlns:r="http://schemas.openxmlformats.org/officeDocument/2006/relationships" name="Stock Incentive Plans - Summa_4" sheetId="129" state="visible" r:id="rId129"/>
    <sheet xmlns:r="http://schemas.openxmlformats.org/officeDocument/2006/relationships" name="Retirement Plans - Additional I" sheetId="130" state="visible" r:id="rId130"/>
    <sheet xmlns:r="http://schemas.openxmlformats.org/officeDocument/2006/relationships" name="Retirement Plans - Schedule of " sheetId="131" state="visible" r:id="rId131"/>
    <sheet xmlns:r="http://schemas.openxmlformats.org/officeDocument/2006/relationships" name="Retirement Plans - Schedule o_2" sheetId="132" state="visible" r:id="rId132"/>
    <sheet xmlns:r="http://schemas.openxmlformats.org/officeDocument/2006/relationships" name="Retirement Plans - Schedule o_3" sheetId="133" state="visible" r:id="rId133"/>
    <sheet xmlns:r="http://schemas.openxmlformats.org/officeDocument/2006/relationships" name="Retirement Plans - Schedule o_4" sheetId="134" state="visible" r:id="rId134"/>
    <sheet xmlns:r="http://schemas.openxmlformats.org/officeDocument/2006/relationships" name="Retirement Plans - Schedule o_5" sheetId="135" state="visible" r:id="rId135"/>
    <sheet xmlns:r="http://schemas.openxmlformats.org/officeDocument/2006/relationships" name="Retirement Plans - Schedule o_6" sheetId="136" state="visible" r:id="rId136"/>
    <sheet xmlns:r="http://schemas.openxmlformats.org/officeDocument/2006/relationships" name="Retirement Plans - Schedule o_7" sheetId="137" state="visible" r:id="rId137"/>
    <sheet xmlns:r="http://schemas.openxmlformats.org/officeDocument/2006/relationships" name="Retirement Plans - Schedule o_8" sheetId="138" state="visible" r:id="rId138"/>
    <sheet xmlns:r="http://schemas.openxmlformats.org/officeDocument/2006/relationships" name="Retirement Plans - Schedule o_9" sheetId="139" state="visible" r:id="rId139"/>
    <sheet xmlns:r="http://schemas.openxmlformats.org/officeDocument/2006/relationships" name="Income Taxes - Additional Infor" sheetId="140" state="visible" r:id="rId140"/>
    <sheet xmlns:r="http://schemas.openxmlformats.org/officeDocument/2006/relationships" name="Income Taxes - Summary of Incom" sheetId="141" state="visible" r:id="rId141"/>
    <sheet xmlns:r="http://schemas.openxmlformats.org/officeDocument/2006/relationships" name="Income Taxes - Summary of Recon" sheetId="142" state="visible" r:id="rId142"/>
    <sheet xmlns:r="http://schemas.openxmlformats.org/officeDocument/2006/relationships" name="Income Taxes - Income Tax Expen" sheetId="143" state="visible" r:id="rId143"/>
    <sheet xmlns:r="http://schemas.openxmlformats.org/officeDocument/2006/relationships" name="Income Taxes - Summary of Defer" sheetId="144" state="visible" r:id="rId144"/>
    <sheet xmlns:r="http://schemas.openxmlformats.org/officeDocument/2006/relationships" name="Other Comprehensive Income - Ch" sheetId="145" state="visible" r:id="rId145"/>
    <sheet xmlns:r="http://schemas.openxmlformats.org/officeDocument/2006/relationships" name="Earnings Per Common Share - Com" sheetId="146" state="visible" r:id="rId146"/>
    <sheet xmlns:r="http://schemas.openxmlformats.org/officeDocument/2006/relationships" name="Earnings Per Common Share - Sch" sheetId="147" state="visible" r:id="rId147"/>
    <sheet xmlns:r="http://schemas.openxmlformats.org/officeDocument/2006/relationships" name="Regulatory Matters - Schedule o" sheetId="148" state="visible" r:id="rId148"/>
    <sheet xmlns:r="http://schemas.openxmlformats.org/officeDocument/2006/relationships" name="Regulatory Matters - Additional" sheetId="149" state="visible" r:id="rId149"/>
    <sheet xmlns:r="http://schemas.openxmlformats.org/officeDocument/2006/relationships" name="Cash Flow Information - Summary" sheetId="150" state="visible" r:id="rId150"/>
    <sheet xmlns:r="http://schemas.openxmlformats.org/officeDocument/2006/relationships" name="Business Segments - Additional " sheetId="151" state="visible" r:id="rId151"/>
    <sheet xmlns:r="http://schemas.openxmlformats.org/officeDocument/2006/relationships" name="Business Segments - Financial I" sheetId="152" state="visible" r:id="rId152"/>
    <sheet xmlns:r="http://schemas.openxmlformats.org/officeDocument/2006/relationships" name="Fair Value Measurements - Addit" sheetId="153" state="visible" r:id="rId153"/>
    <sheet xmlns:r="http://schemas.openxmlformats.org/officeDocument/2006/relationships" name="Fair Value Measurements - Balan" sheetId="154" state="visible" r:id="rId154"/>
    <sheet xmlns:r="http://schemas.openxmlformats.org/officeDocument/2006/relationships" name="Fair Value Measurements - Add_2" sheetId="155" state="visible" r:id="rId155"/>
    <sheet xmlns:r="http://schemas.openxmlformats.org/officeDocument/2006/relationships" name="Fair Value Measurements - Add_3" sheetId="156" state="visible" r:id="rId156"/>
    <sheet xmlns:r="http://schemas.openxmlformats.org/officeDocument/2006/relationships" name="Fair Value Measurements - Fair " sheetId="157" state="visible" r:id="rId157"/>
    <sheet xmlns:r="http://schemas.openxmlformats.org/officeDocument/2006/relationships" name="Parent Company Financial Stat_3" sheetId="158" state="visible" r:id="rId158"/>
    <sheet xmlns:r="http://schemas.openxmlformats.org/officeDocument/2006/relationships" name="Parent Company Financial Stat_4" sheetId="159" state="visible" r:id="rId159"/>
    <sheet xmlns:r="http://schemas.openxmlformats.org/officeDocument/2006/relationships" name="Parent Company Financial Stat_5" sheetId="160" state="visible" r:id="rId160"/>
    <sheet xmlns:r="http://schemas.openxmlformats.org/officeDocument/2006/relationships" name="Quarterly Earnings Summary (U_3" sheetId="161" state="visible" r:id="rId161"/>
  </sheets>
  <definedNames/>
  <calcPr calcId="124519" fullCalcOnLoad="1"/>
</workbook>
</file>

<file path=xl/sharedStrings.xml><?xml version="1.0" encoding="utf-8"?>
<sst xmlns="http://schemas.openxmlformats.org/spreadsheetml/2006/main" uniqueCount="1845">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NB</t>
  </si>
  <si>
    <t>Entity Registrant Name</t>
  </si>
  <si>
    <t>FNB CORP/P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Emerging Growth Company</t>
  </si>
  <si>
    <t>Entity Small Business</t>
  </si>
  <si>
    <t>Entity Shell Company</t>
  </si>
  <si>
    <t>Consolidated Balance Sheets - USD ($) $ in Millions</t>
  </si>
  <si>
    <t>Dec. 31, 2017</t>
  </si>
  <si>
    <t>Assets</t>
  </si>
  <si>
    <t>Cash and due from banks</t>
  </si>
  <si>
    <t>Interest-bearing deposits with banks</t>
  </si>
  <si>
    <t>Cash and Cash Equivalents</t>
  </si>
  <si>
    <t>Securities available for sale</t>
  </si>
  <si>
    <t>Debt securities held to maturity (fair value of $3,155 and $3,218)</t>
  </si>
  <si>
    <t>Loans held for sale (includes $14 and $56 measured at fair value)</t>
  </si>
  <si>
    <t>[1]</t>
  </si>
  <si>
    <t>Loans and leases, net of unearned income of $3 and $51</t>
  </si>
  <si>
    <t>Allowance for credit losses</t>
  </si>
  <si>
    <t>Net Loans and Leases</t>
  </si>
  <si>
    <t>Premises and equipment, net</t>
  </si>
  <si>
    <t>Goodwill</t>
  </si>
  <si>
    <t>Core deposit and other intangible assets, net</t>
  </si>
  <si>
    <t>Bank owned life insurance</t>
  </si>
  <si>
    <t>Other assets</t>
  </si>
  <si>
    <t>Total Assets</t>
  </si>
  <si>
    <t>Deposit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6,120,832 and 325,095,055 shares</t>
  </si>
  <si>
    <t>Additional paid-in capital</t>
  </si>
  <si>
    <t>Retained earnings</t>
  </si>
  <si>
    <t>Accumulated other comprehensive loss</t>
  </si>
  <si>
    <t>Treasury stock – 1,806,303 and 1,629,915 shares at cost</t>
  </si>
  <si>
    <t>Total Stockholders’ Equity</t>
  </si>
  <si>
    <t>Total Liabilities and Stockholders’ Equity</t>
  </si>
  <si>
    <t>Amount represents loans for which we have elected the fair value option. See Note 24.</t>
  </si>
  <si>
    <t>Consolidated Balance Sheets (Parenthetical) - USD ($) $ in Millions</t>
  </si>
  <si>
    <t>Statement of Financial Position [Abstract]</t>
  </si>
  <si>
    <t>Securities held to maturity, Fair Value</t>
  </si>
  <si>
    <t>Loans held for sale</t>
  </si>
  <si>
    <t>Unearned income on loans</t>
  </si>
  <si>
    <t>Preferred stock, par value (USD per Share)</t>
  </si>
  <si>
    <t>Preferred stock, liquidation preference per share (USD per Share)</t>
  </si>
  <si>
    <t>Preferred stock, shares authorized (in shares)</t>
  </si>
  <si>
    <t>Preferred stock, shares issued (in shares)</t>
  </si>
  <si>
    <t>Common stock, par value (USD per Share)</t>
  </si>
  <si>
    <t>Common stock, shares authorized (in shares)</t>
  </si>
  <si>
    <t>Common stock, shares issued (in shares)</t>
  </si>
  <si>
    <t>Treasury stock, shares (in shares)</t>
  </si>
  <si>
    <t>Consolidated Statements of Income - USD ($) $ in Millions</t>
  </si>
  <si>
    <t>Dec. 31, 2016</t>
  </si>
  <si>
    <t>Interest Income</t>
  </si>
  <si>
    <t>Loans and leases, including fees</t>
  </si>
  <si>
    <t>Securities:</t>
  </si>
  <si>
    <t>Taxable</t>
  </si>
  <si>
    <t>Tax-exempt</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Dividends on non-marketable equity securities</t>
  </si>
  <si>
    <t>Net securities gains</t>
  </si>
  <si>
    <t>Total Non-Interest Income</t>
  </si>
  <si>
    <t>Non-Interest Expense</t>
  </si>
  <si>
    <t>Salaries and employee benefits</t>
  </si>
  <si>
    <t>Net occupancy</t>
  </si>
  <si>
    <t>Equipment</t>
  </si>
  <si>
    <t>Amortization of intangibles</t>
  </si>
  <si>
    <t>Outside services</t>
  </si>
  <si>
    <t>FDIC insurance</t>
  </si>
  <si>
    <t>Bank shares and franchise taxes</t>
  </si>
  <si>
    <t>Merger-related</t>
  </si>
  <si>
    <t>Total Non-Interest Expense</t>
  </si>
  <si>
    <t>Income Before Income Taxes</t>
  </si>
  <si>
    <t>Income taxes</t>
  </si>
  <si>
    <t>Net Income</t>
  </si>
  <si>
    <t>Preferred stock dividends</t>
  </si>
  <si>
    <t>Net Income Available to Common Stockholders</t>
  </si>
  <si>
    <t>Earnings per Common Share</t>
  </si>
  <si>
    <t>Basic (in usd per share)</t>
  </si>
  <si>
    <t>Diluted (in usd per share)</t>
  </si>
  <si>
    <t>Cash Dividends per Common Share (in usd per share)</t>
  </si>
  <si>
    <t>Consolidated Statements of Comprehensive Income - USD ($) $ in Millions</t>
  </si>
  <si>
    <t>Statement of Comprehensive Income [Abstract]</t>
  </si>
  <si>
    <t>Net income</t>
  </si>
  <si>
    <t>Securities available for sale:</t>
  </si>
  <si>
    <t>Unrealized (losses) gains arising during the period, net of tax (benefit) expense of $5, $3 and $7</t>
  </si>
  <si>
    <t>Reclassification adjustment for gains included in net income, net of tax expense of $0, $0 and $0</t>
  </si>
  <si>
    <t>Derivative instruments:</t>
  </si>
  <si>
    <t>Unrealized gains (losses) arising during the period, net of tax expense (benefit) of $(1), $0 and $3</t>
  </si>
  <si>
    <t>Reclassification adjustment for (gains) losses included in net income, net of tax expense (benefit) of $0, $0 and $1</t>
  </si>
  <si>
    <t>Pension and postretirement benefit obligations:</t>
  </si>
  <si>
    <t>Unrealized gains (losses) arising during the period, net of tax expense (benefit) of $1, $0 and $0</t>
  </si>
  <si>
    <t>Other Comprehensive (Loss) Income</t>
  </si>
  <si>
    <t>Comprehensive Income</t>
  </si>
  <si>
    <t>Consolidated Statements of Comprehensive Income (Parenthetical) - USD ($) $ in Millions</t>
  </si>
  <si>
    <t>Unrealized gains arising during the period, net of tax benefit</t>
  </si>
  <si>
    <t>Reclassification adjustment for gains included in net income, net of tax expense</t>
  </si>
  <si>
    <t>Unrealized (losses) gains arising during the period, net of tax (benefit) expense</t>
  </si>
  <si>
    <t>Consolidated Statements of Stockholders' Equity - USD ($) $ in Millions</t>
  </si>
  <si>
    <t>Total</t>
  </si>
  <si>
    <t>Preferred Stock</t>
  </si>
  <si>
    <t>Common Stock</t>
  </si>
  <si>
    <t>Additional Paid-In Capital</t>
  </si>
  <si>
    <t>Retained Earnings</t>
  </si>
  <si>
    <t>Accumulated Other Comprehensive Income (Loss)</t>
  </si>
  <si>
    <t>Treasury Stock</t>
  </si>
  <si>
    <t>Balance at beginning of period at Dec. 31, 2015</t>
  </si>
  <si>
    <t>Increase (Decrease) in Stockholders' Equity [Roll Forward]</t>
  </si>
  <si>
    <t>Comprehensive income (loss)</t>
  </si>
  <si>
    <t>Dividends declared:</t>
  </si>
  <si>
    <t>Preferred stock</t>
  </si>
  <si>
    <t>Common stock: $0.48/share</t>
  </si>
  <si>
    <t>Issuance of common stock</t>
  </si>
  <si>
    <t>Issuance of common stock – acquisitions</t>
  </si>
  <si>
    <t>Restricted stock compensation</t>
  </si>
  <si>
    <t>Tax benefit of stock-based compensation</t>
  </si>
  <si>
    <t>Balance at end of period at Dec. 31, 2016</t>
  </si>
  <si>
    <t>Assumption of warrant due to acquisition</t>
  </si>
  <si>
    <t>Reclassification due to tax reform</t>
  </si>
  <si>
    <t>Balance at end of period at Dec. 31, 2017</t>
  </si>
  <si>
    <t>Balance at end of period at Dec. 31, 2018</t>
  </si>
  <si>
    <t>Consolidated Statements of Stockholders' Equity (Parenthetical) - $ / shares</t>
  </si>
  <si>
    <t>3 Months Ended</t>
  </si>
  <si>
    <t>Sep. 30, 2018</t>
  </si>
  <si>
    <t>Mar. 31, 2018</t>
  </si>
  <si>
    <t>Sep. 30, 2017</t>
  </si>
  <si>
    <t>Jun. 30, 2017</t>
  </si>
  <si>
    <t>Mar. 31, 2017</t>
  </si>
  <si>
    <t>Statement of Stockholders' Equity [Abstract]</t>
  </si>
  <si>
    <t>Common stock dividends per share (in usd per share)</t>
  </si>
  <si>
    <t>Consolidated Statements of Cash Flows - USD ($) $ in Millions</t>
  </si>
  <si>
    <t>Operating Activities</t>
  </si>
  <si>
    <t>Adjustments to reconcile net income to net cash flows provided by operating activities:</t>
  </si>
  <si>
    <t>Depreciation, amortization and accretion</t>
  </si>
  <si>
    <t>Deferred tax expense</t>
  </si>
  <si>
    <t>Loans originated for sale</t>
  </si>
  <si>
    <t>Loans sold</t>
  </si>
  <si>
    <t>Net gain on sale of loans</t>
  </si>
  <si>
    <t>Net change in:</t>
  </si>
  <si>
    <t>Interest receivable</t>
  </si>
  <si>
    <t>Interest payable</t>
  </si>
  <si>
    <t>Other, net</t>
  </si>
  <si>
    <t>Net cash flows provided by operating activities</t>
  </si>
  <si>
    <t>Investing Activities</t>
  </si>
  <si>
    <t>Net change in loans and leases</t>
  </si>
  <si>
    <t>Purchases</t>
  </si>
  <si>
    <t>Sales</t>
  </si>
  <si>
    <t>Maturities</t>
  </si>
  <si>
    <t>Debt securities held to maturity:</t>
  </si>
  <si>
    <t>Purchase of bank owned life insurance</t>
  </si>
  <si>
    <t>Increase in premises and equipment</t>
  </si>
  <si>
    <t>Net cash received in business combinations and divestitures</t>
  </si>
  <si>
    <t>Net cash flows used in investing activities</t>
  </si>
  <si>
    <t>Financing Activities</t>
  </si>
  <si>
    <t>Demand (non-interest-bearing and interest-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and Charlotte, Raleigh, Durham and the Piedmont Triad (Winston-Salem, Greensboro and High Point) in North Carolina. As of December 31, 2018 , we had 396 banking offices throughout Pennsylvania, Ohio, Maryland, West Virginia, North Carolina and South Carolina. We provide a full range of commercial banking, consumer banking, and wealth management solutions through our subsidiary network which is led by our largest affiliate, FNBPA, founded in 1864. Commercial banking solutions include corporate banking, small business banking, investment real estate financ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fiduciary and brokerage services, asset management, private banking and insurance.</t>
  </si>
  <si>
    <t>Summary of Significant Accounting Policies</t>
  </si>
  <si>
    <t>Accounting Policies [Abstract]</t>
  </si>
  <si>
    <t>SUMMARY OF SIGNIFICANT ACCOUNTING POLICIES Basis of Presentation Our accompanying Consolidated Financial Statements and these Notes to Consolidated Financial Statements include subsidiaries in which we have a controlling financial interest. We own and operate FNBPA, FNTC, First National Investment Services Company, LLC, FNBIA, FNIA, Bank Capital Services, LLC, and F.N.B. Capital Corporation, LLC, and include results for each of these entities in the accompanying Consolidated Financial Statements. Companies in which we hold more than a 50% voting equity interest, or a controlling financial interest, or are a variable interest entity (VIE) in which we have the power to direct the activities of an entity that most significantly impact the entity’s economic performance and has an obligation to absorb losses or the right to receive benefits from the VIE which could potentially be significant to the VIE are consolidated. VIEs in which we do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December 31, 2018 have been evaluated for potential recognition or disclosure in the Consolidated Financial Statements through the date of the filing of the Consolidated Financial Statements with the Securities and Exchange Commission.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Actual results could materially differ from those estimates. Material estimates that are particularly susceptible to significant changes include the allowance for credit losses, accounting for loans acquired in a business combination, fair value of financial instruments, goodwill and other intangible assets, litigation, income taxes and deferred tax assets. 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Cash and Cash Equivalents Cash and cash equivalents include cash on hand, cash items in transit and amounts due from the Federal Reserve Bank and other depository institutions (including interest-bearing deposits). Debt Securities Debt securities comprise a significant portion of our Consolidated Balance Sheets. Such securities can be classified as trading, HTM or AFS. As of December 31, 2018 and 2017 , we did not hold any trading debt securities. Debt securities HTM are the securities that management has the positive intent and ability to hold until their maturity. Such securities are carried at cost, adjusted for related amortization of premiums and accretion of discounts through interest income from securities, and subject to evaluation for OTTI. Debt securities that are not classified as trading or HTM are classified as AFS. Such securities are carried at fair value with net unrealized gains and losses deemed to be temporary and OTTI attributable to non-credit factors reported separately as a component of other comprehensive income, net of tax. We evaluate our debt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 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 Derivative Instruments and Hedging Activities From time to time, we may enter into derivative transactions principally to protect against the risk of adverse price or interest rate movements on the value of certain assets and liabilities and on future cash flows. All derivative instruments are carried at fair value on the Consolidated Balance Sheets as either an asset or liability. Accounting for the changes in fair value of a derivative is dependent upon whether or not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hanges in fair value of a derivative instrument that has been designated and qualifies as a cash flow hedge are recorded in accumulated other comprehensive income, net of tax. Amounts are reclassified from AOCI to the consolidated statements of income in the period or periods in which the hedged transaction affects earning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Derivative gains and losses under cash flow hedges not effective in hedging the change in fair value or expected cash flows of the hedged item are recognized immediately in the consolidated statements of income.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resulting gain or loss recorded in current period earnings as other income. Loans Held for Sale and Loan Commitments Certain of our residential mortgage loans are originated or purchased for sale in the secondary mortgage loan market. Effective January 1, 2017, we made an automatic election to account for all future originated or purchased residential mortgage loans held for sale under the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income. Interest income on loans held for sale is recorded in interest income.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BA for the purchase of businesses, business startups, business expansion, equipment, and working capital. All SBA loans are underwritten and documented as prescribed by the SBA. The guaranteed portion of SBA loans originated with the intention to sell on the secondary market is classified as held for sale and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commercial loan classification for disclosure purposes. Loans (Excluding Loans Acquired in a Business Combination) Loans we intend to hold for the foreseeable future or until maturity or payoff are reported at their outstanding principal balances, net of any unearned income, deferred origination fees or costs, or premium or discounts on purchased loans. Interest income on loans is computed over the term of the loans using the effective interest method. Loan origination fees or costs and premiums or discounts are deferred and amortized over the term of the loan or loan commitment period as an adjustment to the related loan yield. Non-performing Loans Interest is not accrued on loans where collectability is uncertain. We discontinue interest accruals on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 When a loan is placed on non-accrual status, all unpaid interest is reversed against interest income and the amortization of deferred fees and costs is suspended. Payments subsequently received are generally applied to either principal or interest or both, depending on management’s evaluation of collectability. A loan is returned to accrual status when principal and interest are no longer past due and collectability is probable. This generally requires a sustained period of timely principal and interest payments. Loans are generally written off when deemed uncollectible or when they reach a predetermined number of days past due depending upon loan product, terms, and other factors. Recoveries of amounts previously charged off are credited to the allowance for credit losses. We consider a loan impaired when, based on current information and events, it is probable that we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Purchased credit impaired loans are not classified as non-performing assets as the loans are considered to be performing. Restructured loans are those in which concessions of terms have been made as a result of deterioration in a borrower’s financial condition. In general, the modification or restructuring of a debt constitutes a TDR if we for economic or legal reasons related to the borrower’s financial difficulties grant a concession to the borrower that we would not otherwise consider under current market conditions. Debt restructurings or loan modifications for a borrower occur in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we will continue to accrue interest on the loan. A restructured acquired loan that is accounted for as a component of a pool is not considered a TDR. 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1.0 million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ppropriate to absorb probable losses associated with specifically identified loans, as well as estimated probable credit losses inherent in the remainder of the loan portfolio. The appropriateness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and lookback periods, and consideration of qualitative factors, all of which are susceptible to significant change. Loans Acquired in a Business Combination Loans acquired in a business combination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 The carryover of allowance for credit losses related to loans acquired in a business combination is prohibited as any credit losses in the loans are included in the determination of the fair value of the loans at the acquisition date. The allowance for credit losses on loans acquired in a business combination reflects only those losses incurred after acquisition and represents the present value of cash flows expected at acquisition that is no longer expected to be collected. At acquisition, we consider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or • loans that had been previously modified in a TDR. Any loans acquired in a business combination that were not individually in the scope of ASC 310-30 because they didn’t meet the criteria above were pooled into groups of similar loans based on various factors including borrower type, loan purpose, and collateral type. For these pools, we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We believe analogizing to ASC 310-30 is the more appropriate option to follow in accounting for discount accretion on non-impaired loans acquired in a business combination other than revolving loans and therefore account for such loans in accordance with ASC 310-30. ASC 310-30 guidance does not apply to revolving loans. Consequently, discount accretion on revolving loans acquired is accounted for using the ASC 310-20 approach. The excess of cash flows expected to be collected at acquisition over recorded fair value is referred to as the accretable yield. The accretable yield is recognized into income over the remaining life of the loan, or pool of loans, using an effective yield method,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Over the life of the acquired loan, we continue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Loans acquired in a business combination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contractually delinquent purchased credit impaired loans to be non-accrual or non-performing and continue to recognize interest income on these loans using the accretion model.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Cloud Computing Arrangements W e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 In the third quarter of 2018, we early adopted, on a prospective basis, ASU 2018-15 (See Note 2) which allows for implementation costs for activities performed in cloud computing arrangements that are a service contract to be accounted for under the internal-use software guidance which allows for certain implementation costs to be capitalized depending on the nature of the costs and the project stage. Prior to the adoption of ASU 2018-15 all implementation costs for cloud computing arrangements that were a service contract were expensed as incurred. 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income on the date of sale.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 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d or purchased when the servicing is contractually separated from the underlying loan and retained by us. We initially record servicing rights at fair value in other assets, on the Consolidated Balance Sheets. Subsequently, servicing rights are measured at the lower of cost or fair value. Servicing rights are amortized in proportion to, and over the period of, estimated net servicing income in mortgage banking operations income for residential mortgage loans and non-interest income for SBA-guaranteed loans. The amount and timing of estimated future net cash flows are updated based on actual results and updated projections. Mortgage servicing right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si>
  <si>
    <t>New Accounting Standards</t>
  </si>
  <si>
    <t>Accounting Changes and Error Corrections [Abstract]</t>
  </si>
  <si>
    <t>NEW ACCOUNTING STANDARDS The following table summarizes accounting pronouncements issued by the FASB that we recently adopted or will be adopting in the future. TABLE 2.1 Standard Description Required Date of Adoption Financial Statements Impact Cloud Computing Arrangement ASU 2018-15, Intangibles - Goodwill and Other - Internal-Use Software (Subtopic 350-40): Customer’s Accounting for Implementation Costs Incurred in a Cloud Computing Arrangement That Is a Service Contract This Update aligns the requirements for capitalizing implementation costs of a hosting arrangement that is a service contract with that of internal-use software. January 1, 2020 Early adoption is permitted. We early adopted this Update in the third quarter of 2018 by a prospective application method. The adoption of this Update did not have a material effect on our Consolidated Financial Statements. 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is to be applied using a modified retrospective method. The presentation and disclosure guidance are applied prospectively. The adoption of this Update is not expected to have a material effect on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is to be applied using a modified retrospective transition method. The adoption of this Update is not expected to have a material effect on our Consolidated Financial Statements. Retirement Benefits ASU 2017-07, Compensation - Retirement Benefits (Topic 715): Improving the Presentation of Net Periodic Pension Cost and Net Periodic Postretirement Benefit Cost This Update requires that an employer disaggregate the service cost component from the other components of net benefit cost. The amendments also provide explicit guidance on how to present the service cost component and the other components of net benefit cost in the Consolidated Statements of Income and allows only the service cost component of net benefit cost to be eligible for capitalization. January 1, 2018 We adopted this Update in the first quarter of 2018 by a retrospective transition method. The adoption of this Update did not have a material effect on our Consolidated Financial Statements. Statement of Cash Flows ASU 2016-15, Statement of Cash Flows (Topic 230): Classification of Certain Cash Receipts and Cash Payments (a consensus of the Emerging Issues Task Force) This Update adds or clarifies guidance on eight cash flow issues. January 1, 2018 We adopted this Update in the first quarter of 2018 by retrospective application. The adoption of this Update did not have a material effect on our Consolidated Financial Statements. Standard Description Required Date of Adoption Financial Statements Impact Credit Losses ASU 2016-13 , Financial Instruments - Credit Losses (Topic 326): Measurement of Credit Losses on Financial Instruments ASU 2018-19, Codification Improvements to Topic 326, Financial Instruments - Credit Losses These Updates replace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ese Updates are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We are in the process of implementing a new modeling platform and integrating other auxiliary models to support a calculation of expected credit losses under CECL. We have made preliminary decisions on segmentation and are finalizing other inputs necessary to execute parallel runs beginning in the second quarter of 2019 to ensure we are ready to calculate, review and report on our CECL allowance for credit losses for the first quarter of 2020. The impact of this Update will be dependent on the portfolio composition, credit quality and forecasts of economic conditions at the time of adoption. Extinguishments of Liabilities ASU 2016-04, Liabilities - Extinguishments of Liabilities (Subtopic 405-20): Recognition of Breakage for Certain Prepaid Stored-Value Products (a consensus of the Emerging Issues Task Force) This Update requires entities that sell prepaid stored-value products redeemable for goods, services or cash at third-party merchants to recognize breakage. January 1, 2018 We adopted this Update in the first quarter of 2018. The adoption of this Update did not have a material effect on our Consolidated Financial Statements. Leases ASU 2016-02, Leases (Topic 842) ASU 2018-10, Codification Improvements to Topic 842, Leases ASU 2018-11, Leases (Topic 842), Targeted Improvements ASU 2018-20, Leases (Topic 842), Narrow-Scope Improvements for Lessors These Updates require lessees to put most leases on the Consolidated Balance Sheets but recognize expenses in the Consolidated Statements of Income similar to current accounting. In addition, the Update changes the guidance for sale-leaseback transactions, initial direct costs and lease executory costs for most entities. All entities will classify leases to determine how to recognize lease related revenue and expense. January 1, 2019 Early adoption is permitted. These Updates are to be applied using a modified retrospective application including a number of optional practical expedients. The adoption of these Updates will result in the recording of approximately $120 million in net right-of-use assets and corresponding lease liabilities of approximately $130 million for operating leases on our Consolidated Balance Sheets with no impact on our consolidated net income. Standard Description Required Date of Adoption Financial Statements Impact Financial Instruments – Recognition and Measurement ASU 2016-01, Financial Instruments - Overall (Subtopic 825-10): Recognition and Measurement of Financial Assets and Financial Liabilities This Updat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January 1, 2018 We adopted this Update in the first quarter of 2018 by a cumulative-effect adjustment. The adoption of this Update did not have a material effect on our Consolidated Financial Statements. During the first quarter of 2018, we transferred marketable equity securities totaling $1.1 million from securities AFS to other assets. Revenue Recognition ASU 2014-09, Revenue from Contracts with Customers (Topic 606) This Update, as amended,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January 1, 2018 We adopted these Updates in the first quarter of 2018 under the modified retrospective method. The adoption of this Update did not have a material effect on our Consolidated Financial Statements.</t>
  </si>
  <si>
    <t>Mergers and Acquisitions</t>
  </si>
  <si>
    <t>Business Combinations [Abstract]</t>
  </si>
  <si>
    <t>MERGERS AND ACQUISITIONS Yadkin Financial Corporation On March 11, 2017, we completed our acquisition of YDKN, a bank holding company based in Raleigh, North Carolina. YDKN’s banking affiliate, Yadkin Bank, was also merged into FNBPA on March 11, 2017. YDKN’s results of operations have been included in our Consolidated Statements of Income since that date. The acquisition enabled us to enter several southeastern markets, including Raleigh, Charlotte and the Piedmont Triad, which is comprised of Winston-Salem, Greensboro and High Point. We also completed the core systems conversion activities during the first quarter of 2017. On the acquisition date, the fair values of YDKN included $6.8 billion in assets, of which there was $5.1 billion in loans and $5.2 billion in deposits. The acquisition was valued at $1.8 billion based on the acquisition-date FNB common stock closing price of $15.97 and resulted in FNB issuing 111,619,622 shares of our common stock in exchange for 51,677,565 shares of YDKN common stock. Under the terms of the merger agreement, shareholders of YDKN received 2.16 shares of FNB common stock for each share of YDKN common stock and cash in lieu of fractional shares. YDKN’s fully vested and outstanding stock options were converted into options to purchase and receive FNB common stock. In conjunction with the acquisition, we assumed a warrant that was issued by YDKN to the UST under the CPP. Based on the exchange ratio, this warrant, which expires in 2019, was converted into a warrant to purchase up to 207,320 shares of FNB common stock with an exercise price of $9.63 . The acquisition of YDKN constituted a business combination and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ny adjustments to fair values and related adjustments to goodwill were recorded within the 12-month period. Based on the purchase price allocation, we recorded $1.2 billion in goodwill and $70.0 million in core deposit intangibles as a result of the acquisition. None of the goodwill is deductible for income tax purposes as the acquisition is accounted for as a tax-free exchange for tax purposes. In connection with the YDKN acquisition, we incurred expenses related to systems conversions and other costs of integrating and conforming acquired operations with and into FNB. These merger-related expenses, that were expensed as incurred, amounted to $56.2 million for the year ended December 31, 2017 . Contract terminations and severance costs comprised 30.9% and 24.3% , respectively, of the merger-related expenses, with the remainder consisting of other non-interest expenses, including professional services, marketing and advertising, technology and communications, occupancy and equipment, and charitable contributions. We also incurred issuance costs of $0.6 million which were charged to additional paid-in capital. Branch Purchase – Fifth Third Bank On April 22, 2016, we completed our purchase of 17 branch-banking locations and certain consumer loans in the Pittsburgh, Pennsylvania metropolitan area from Fifth Third. The fair value of the acquired assets totaled $312.4 million , including $198.9 million in cash, $95.4 million in loans and $14.1 million in fixed and other assets. We also assumed $302.5 million in deposits, for which we paid a deposit premium of 1.97% , as part of the transaction. The assets and liabilities relating to these purchased branches were recorded on our Consolidated Balance Sheet at their fair values as of April 22, 2016, and the related results of operations for these branches have been included in our Consolidated Statements of Income since that date. We recorded $14.1 million in goodwill and $4.1 million in core deposit intangibles as a result of the purchase transaction. The goodwill for this transaction is deductible for income tax purposes. Metro Bancorp, Inc. On February 13, 2016, we completed our acquisition of METR, a bank holding company based in Harrisburg, Pennsylvania. The acquisition enhanced our distribution and scale across Central Pennsylvania and allowed us to leverage the significant infrastructure investments made in connection with the expansion of our product offerings and risk management systems. On the acquisition date, the fair values of METR included $2.8 billion in assets, of which there was $1.9 billion in loans and $2.3 billion in deposits. The acquisition was valued at $404.2 million and resulted in FNB issuing 34,041,181 shares of common stock in exchange for 14,345,319 shares of METR common stock. We also acquired the fully vested outstanding stock options of METR. The assets and liabilities of METR were recorded on our Consolidated Balance Sheet at their fair values as of the acquisition date, and METR’s results of operations have been included in our Consolidated Statements of Income since that date. METR’s banking affiliate, Metro Bank, was merged into FNBPA on February 13, 2016. Based on the purchase price allocation, we recorded $185.1 million in goodwill and $24.2 million in core deposit intangibles as a result of the acquisition. None of the goodwill is deductible for income tax purposes as the acquisition is accounted for as a tax-free exchange for tax purposes. The following table summarizes the amounts recorded on the Consolidated Balance Sheets as of each of the acquisition dates in conjunction with the acquisitions discussed above: TABLE 3.1 (in millions) YDKN Fifth Third Branches METR Fair value of consideration paid $ 1,785 $ — $ 404 Fair value of identifiable assets acquired: Cash and cash equivalents 197 199 47 Securities 940 — 723 Loans 5,114 95 1,863 Core deposit and other intangible assets 70 4 24 Fixed and other assets 459 14 127 Total identifiable assets acquired 6,780 312 2,784 Fair value of liabilities assumed: Deposits 5,177 302 2,328 Borrowings 969 — 228 Other liabilities 68 24 9 Total liabilities assumed 6,214 326 2,565 Fair value of net identifiable assets acquired 566 (14 ) 219 Goodwill recognized (1) $ 1,219 $ 14 $ 185 (1) All of the goodwill for these transactions has been recorded in the Community Banking segment.</t>
  </si>
  <si>
    <t>Securities</t>
  </si>
  <si>
    <t>Investments, Debt and Equity Securities [Abstract]</t>
  </si>
  <si>
    <t>SECURITIES The amortized cost and fair value of securities are as follows: TABLE 4.1 (in millions) Amortized Gross Unrealized Gains Gross Unrealized Losses Fair Value Securities Available for Sale: December 31, 2018 U.S. government agencies $ 188 $ — $ (1 ) $ 187 U.S. government-sponsored entities 317 — (4 ) 313 Residential mortgage-backed securities: Agency mortgage-backed securities 1,465 — (36 ) 1,429 Agency collateralized mortgage obligations 1,179 5 (23 ) 1,161 Commercial mortgage-backed securities 229 — (1 ) 228 States of the U.S. and political subdivisions 21 — — 21 Other debt securities 2 — — 2 Total debt securities available for sale $ 3,401 $ 5 $ (65 ) $ 3,341 December 31, 2017 U.S. government-sponsored entities $ 348 $ — $ (4 ) $ 344 Residential mortgage-backed securities: Agency mortgage-backed securities 1,615 1 (17 ) 1,599 Agency collateralized mortgage obligations 813 — (18 ) 795 States of the U.S. and political subdivisions 21 — — 21 Other debt securities 5 — — 5 Total debt securities available for sale 2,802 1 (39 ) 2,764 Equity securities 1 — — 1 Total securities available for sale $ 2,803 $ 1 $ (39 ) $ 2,765 (in millions) Amortized Cost Gross Unrealized Gains Gross Unrealized Losses Fair Value Debt Securities Held to Maturity: December 31, 2018 U.S. Treasury $ 1 $ — $ — $ 1 U.S. government agencies 2 — — 2 U.S. government-sponsored entities 215 — (4 ) 211 Residential mortgage-backed securities: Agency mortgage-backed securities 1,036 — (26 ) 1,010 Agency collateralized mortgage obligations 794 1 (24 ) 771 Commercial mortgage-backed securities 126 1 (1 ) 126 States of the U.S. and political subdivisions 1,080 3 (49 ) 1,034 Total debt securities held to maturity $ 3,254 $ 5 $ (104 ) $ 3,155 December 31, 2017 U.S. Treasury $ 1 $ — $ — $ 1 U.S. government-sponsored entities 247 — (4 ) 243 Residential mortgage-backed securities: Agency mortgage-backed securities 1,220 3 (9 ) 1,214 Agency collateralized mortgage obligations 777 — (20 ) 757 Commercial mortgage-backed securities 80 1 (1 ) 80 States of the U.S. and political subdivisions 917 13 (7 ) 923 Total debt securities held to maturity $ 3,242 $ 17 $ (41 ) $ 3,218 During 2017 , we received proceeds of $786.8 million from sales o f AFS debt securities and realized a net gain of $3.7 million (gross gains of $4.7 million and gross losses of $1.0 million ). We also received proceeds of $57.1 million from sales of HTM debt securities with a net carrying value of $54.9 million and realized a net gain of $2.2 million (gross gains of $2.2 million and $4,000 immaterial gross losses). The HTM debt securities that were sold represented amortizing securities that had already returned more than 85% of their principal outstanding at the time we acquired the securities and could be sold without tainting the remaining HTM portfolio. We did not have any sales during 2018 . Gross gains and gross losses were realized on securities as follows: TABLE 4.2 Year Ended December 31 2018 2017 2016 (in millions) Gross gains $ — $ 7 $ 1 Gross losses — (1 ) — Net gains $ — $ 6 $ 1 As of December 31, 2018 , the amortized cost and fair value of debt securities, by contractual maturities, were as follows: TABLE 4.3 Available for Sale Held to Maturity (in millions) Amortized Cost Fair Value Amortized Cost Fair Value Due in one year or less $ 95 $ 94 $ 42 $ 41 Due after one year but within five years 239 236 185 181 Due after five years but within ten years 68 68 116 116 Due after ten years 126 125 955 910 528 523 1,298 1,248 Residential mortgage-backed securities: Agency mortgage-backed securities 1,465 1,429 1,036 1,010 Agency collateralized mortgage obligations 1,179 1,161 794 771 Commercial mortgage-backed securities 229 228 126 126 Total debt securities $ 3,401 $ 3,341 $ 3,254 $ 3,155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TABLE 4.4 December 31 2018 2017 (dollars in millions) Securities pledged (carrying value): To secure public deposits, trust deposits and for other purposes as required by law $ 3,874 $ 3,492 As collateral for short-term borrowings 279 264 Securities pledged as a percent of total securities 63.0 % 62.5 % Following are summaries of the fair values and unrealized losses of temporarily impaired debt securities, segregated by length of impairment. The unrealized losses reported below are generally due to the higher interest rate environment. TABLE 4.5 Less than 12 Months 12 Months or More Total (dollars in millions) # Fair Value Unrealized Losses # Fair Value Unrealized Losses # Fair Value Unrealized Losses Debt Securities Available for Sale: December 31, 2018 U.S. government agencies 20 $ 145 $ (1 ) — $ — $ — 20 $ 145 $ (1 ) U.S. government-sponsored entities 1 36 — 11 227 (4 ) 12 263 (4 ) Residential mortgage-backed securities: Agency mortgage-backed securities 16 259 (4 ) 71 1,159 (32 ) 87 1,418 (36 ) Agency collateralized mortgage obligations 2 82 (1 ) 47 590 (22 ) 49 672 (23 ) Non-agency collateralized mortgage obligations 1 — — — — — 1 — — Commercial mortgage-backed securities 4 155 (1 ) — — — 4 155 (1 ) States of the U.S. and political subdivisions 2 2 — 6 10 — 8 12 — Other debt securities — — — 1 2 — 1 2 — Total temporarily impaired debt securities AFS 46 $ 679 $ (7 ) 136 $ 1,988 $ (58 ) 182 $ 2,667 $ (65 ) December 31, 2017 U.S. government-sponsored entities 7 $ 107 $ — 10 $ 201 $ (4 ) 17 $ 308 $ (4 ) Residential mortgage-backed securities: Agency mortgage-backed securities 43 977 (8 ) 28 473 (10 ) 71 1,450 (18 ) Agency collateralized mortgage obligations 14 409 (6 ) 33 336 (12 ) 47 745 (18 ) States of the U.S. and political subdivisions 7 11 — 1 1 — 8 12 — Other debt securities — — — 3 5 — 3 5 — Total temporarily impaired debt securities AFS 71 $ 1,504 $ (14 ) 75 $ 1,016 $ (26 ) 146 $ 2,520 $ (40 ) Less than 12 Months 12 Months or More Total (dollars in millions) # Fair Value Unrealized Losses # Fair Value Unrealized Losses # Fair Value Unrealized Losses Debt Securities Held to Maturity: December 31, 2018 U.S. government-sponsored entities — $ — $ — 12 $ 211 $ (4 ) 12 $ 211 $ (4 ) Residential mortgage-backed securities: Agency mortgage-backed securities 43 294 (4 ) 47 694 (22 ) 90 988 (26 ) Agency collateralized mortgage obligations 3 42 — 49 611 (24 ) 52 653 (24 ) Commercial mortgage-backed securities 5 26 — 4 43 (1 ) 9 69 (1 ) States of the U.S. and political subdivisions 159 590 (27 ) 51 161 (22 ) 210 751 (49 ) Total temporarily impaired debt securities HTM 210 $ 952 $ (31 ) 163 $ 1,720 $ (73 ) 373 $ 2,672 $ (104 ) December 31, 2017 U.S. government-sponsored entities 4 $ 55 $ — 10 $ 186 $ (4 ) 14 $ 241 $ (4 ) Residential mortgage-backed securities: Agency mortgage-backed securities 36 648 (5 ) 11 184 (4 ) 47 832 (9 ) Agency collateralized mortgage obligations 14 276 (2 ) 35 473 (18 ) 49 749 (20 ) Commercial mortgage-backed securities 3 26 — 2 20 (1 ) 5 46 (1 ) States of the U.S. and political subdivisions 16 57 (1 ) 37 121 (6 ) 53 178 (7 ) Total temporarily impaired debt securities HTM 73 $ 1,062 $ (8 ) 95 $ 984 $ (33 ) 168 $ 2,046 $ (41 ) We do not intend to sell the debt securities and it is not more likely than not that we will be required to sell the securities before recovery of their amortized cost basis. Other-Than-Temporary Impairment We evaluate our investment securities portfolio for OTTI on a quarterly basis. Impairment is assessed at the individual security level. We consider an investment security impaired if the fair value of the security is less than its cost or amortized cost basis. We did not recognize any OTTI losses on securities for the years ended December 31, 2018 , 2017 and 2016 . States of the U.S. and Political Subdivisions Our municipal bond portfolio with a carrying amount of $1.1 billion as of December 31, 2018 is highly rated with an average rating of AA and 100% of the portfolio rated A or better, while 99% have stand-alone ratings of A or better. All of the securities in the municipal portfolio are general obligation bonds. Geographically, municipal bonds support our primary footprint as 65% of the securities are from municipalities located throughout Pennsylvania, Ohio, Maryland, North Carolina and South Carolina. The average holding size of the securities in the municipal bond portfolio is $3.1 million . In addition to the strong stand-alone ratings, 63% of the municipalities have some formal credit enhancement insurance that strengthens the creditworthiness of their issue. Management reviews the credit profile of each issuer on a quarterly basis.</t>
  </si>
  <si>
    <t>Other Securities</t>
  </si>
  <si>
    <t>Banking and Thrift, Interest [Abstract]</t>
  </si>
  <si>
    <t xml:space="preserve"> OTHER SECURITIES Following is a summary of non-marketable equity securities: TABLE 5.1 December 31 2018 2017 (in millions) Federal Home Loan Bank stock $ 209 $ 160 Federal Reserve Bank stock 122 122 Other non-marketable equity securities 1 1 Total non-marketable equity securities $ 332 $ 283 We are a member of the FHLB of Pittsburgh and the FRB of Cleveland. Both institutions require members to purchase and hold a specified minimum level of stock based upon their membership, level of borrowings, collateral balances or participation in other programs. The FHLB and FRB stock is restricted in that they can only be sold back to the respective institutions. These non-marketable equity securities are included in other assets on the Consolidated Balance Sheets. The investments are carried at cost and evaluated for impairment periodically based on the ultimate recoverability of the par value. We determined there was no impairment at December 31, 2018 and 2017 .</t>
  </si>
  <si>
    <t>Loans and Leases</t>
  </si>
  <si>
    <t>Receivables [Abstract]</t>
  </si>
  <si>
    <t>LOANS AND LEASES Following is a summary of loans and leases, net of unearned income: TABLE 6.1 (in millions) Originated Loans and Leases Loans Acquired in a Business Combination Total Loans and Leases December 31, 2018 Commercial real estate $ 6,171 $ 2,615 $ 8,786 Commercial and industrial 4,140 416 4,556 Commercial leases 373 — 373 Other 46 — 46 Total commercial loans and leases 10,730 3,031 13,761 Direct installment 1,668 96 1,764 Residential mortgages 2,612 501 3,113 Indirect installment 1,933 — 1,933 Consumer lines of credit 1,119 463 1,582 Total consumer loans 7,332 1,060 8,392 Total loans and leases, net of unearned income $ 18,062 $ 4,091 $ 22,153 December 31, 2017 Commercial real estate $ 5,175 $ 3,567 $ 8,742 Commercial and industrial 3,495 675 4,170 Commercial leases 267 — 267 Other 17 — 17 Total commercial loans and leases 8,954 4,242 13,196 Direct installment 1,756 150 1,906 Residential mortgages 2,036 667 2,703 Indirect installment 1,448 — 1,448 Consumer lines of credit 1,152 594 1,746 Total consumer loans 6,392 1,411 7,803 Total loans and leases, net of unearned income $ 15,346 $ 5,653 $ 20,999 The loans and leases portfolio categories are comprised of the following: • Commercial real estate includes both owner-occupied and non-owner-occupied loans secured by commercial properties; • Commercial and industrial includes loans to businesses that are not secured by real estate; • Commercial leases consist of leases for new or used equipment; • Other is comprised primarily of credit cards and mezzanine loans; • Direct installment is comprised of fixed-rate, closed-end consumer loans for personal, family or household use, such as home equity loans and automobile loans; • Residential mortgages consist of conventional and jumbo mortgage loans for 1-4 family properties; • Indirect installment is comprised of loans originated by approved third parties and underwritten by us, primarily automobile loans; and • Consumer lines of credit include home equity lines of credit and consumer lines of credit that are either unsecured or secured by collateral other than home equity. The loans and leases portfolio consists principally of loans to individuals and small- and medium-sized businesses within our primary market in seven states and the District of Columbia. Our market coverage spans several major metropolitan areas including: Pittsburgh, Pennsylvania; Baltimore, Maryland; Cleveland, Ohio; and Charlotte, Raleigh, Durham and the Piedmont Triad (Winston-Salem, Greensboro and High Point) in North Carolina. The following table shows certain information relating to commercial real estate loans: TABLE 6.2 December 31 2018 2017 (dollars in millions) Commercial construction, acquisition and development loans $ 1,152 $ 1,170 Percent of total loans and leases 5.2 % 5.6 % Commercial real estate: Percent owner-occupied 35.1 % 35.3 % Percent non-owner-occupied 64.9 % 64.7 % As of December 31, 2018 and 2017 , we had residential construction loans of $273.4 million and $248.3 million , representing 1.2% and 1.1% of total loans and leases, respectively. We have extended credit to certain directors and executive officers and their related interests. These related-party loans were made in the ordinary course of business under normal credit terms and do not involve more than a normal risk of collection. Following is a summary of the activity for these loans to related parties during 2018 : TABLE 6.3 (in millions) Balance at beginning of period $ 20 New loans 1 Repayments (4 ) Other (1 ) Balance at end of period $ 16 Other represents the net change in loan balances resulting from changes in related parties during 2018 . Loans Acquired in a Business Combination All loans acquired in a business combination were initially recorded at fair value at the acquisition date. Refer to the Loans Acquired in a Business Combination section in Note 1, “Summary of Significant Accounting Policies,” for a discussion of ASC 310-20 and ASC 310-30 loans. The outstanding balance and the carrying amount of loans acquired in a business combination included in the Consolidated Balance Sheets are as follows: TABLE 6.4 December 31 2018 2017 (in millions) Accounted for under ASC 310-30: Outstanding balance $ 3,768 $ 5,176 Carrying amount 3,570 4,834 Accounted for under ASC 310-20: Outstanding balance 602 835 Carrying amount 513 813 Total loans acquired in a business combination: Outstanding balance 4,370 6,011 Carrying amount 4,083 5,647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1.7 million at December 31, 2018 and $1.9 million at December 31, 2017 , representing 0.04% and 0.03% , respectively, of the carrying amount of total loans acquired in a business combination as of each date. The following table provides changes in accretable yield for all loans acquired in business combinations that are accounted for under ASC 310-30. Loans accounted for under ASC 310-20 are not included in this table. TABLE 6.5 Year Ended December 31 2018 2017 (in millions) Balance at beginning of period $ 708 $ 467 Acquisitions — 445 Reduction due to unexpected early payoffs (146 ) (128 ) Reclass from non-accretable difference 267 156 Disposals/transfers (1 ) (4 ) Other (1 ) (1 ) Accretion (222 ) (227 ) Balance at end of period $ 605 $ 708 Cash flows expected to be collected on loans acquired in business combinatio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The excess of cash flows expected to be collected at acquisition over recorded fair value is referred to as the accretable yield. The accretable yield is recognized into income over the remaining life of the loan, or pool of loans, using an effective yield method, since the timing and/or amount of cash flows expected to be collected can be reasonably estimated (the accretion model).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During 2018 , there was an overall improvement in cash flow expectations which resulted in a net reclassification of $266.5 million from the non-accretable difference to accretable yield primarily driven by overall improvement in the primary credit quality indicators of the majority of the acquired loan pools as well as increases to variable/adjustable interest rates throughout the year. This reclassification was $155.8 million for 2017 . The reclassification from the non-accretable difference to the accretable yield results in prospective yield adjustments on the loan pools and was also positively impacted by the sale of $56.5 million of acquired residential mortgage loans in the second quarter of 2018. Credit Quality Management monitors the credit quality of our loan portfolio using several performance measures to do so based on payment activity and borrower performance. Non-performing loans include non-accrual loans and non-performing TDRs. Past due loans are reviewed on a monthly basis to identify loans for non-accrual status. We place loans on non-accrual status and discontinue interest accruals on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placed on non-accrual at 180 days, though we may place a loan on non-accrual prior to these past due thresholds as warranted. When a loan is placed on non-accrual status, all unpaid accrued interest is reversed. Non-accrual loans may not be restored to accrual status until all delinquent principal and interest have been paid and the ultimate ability to collect the remaining principal and interest is reasonably assured. The majority of TDRs are loans in which we have granted a concession on the interest rate or the original repayment terms due to the borrower’s financial distress. Following is a summary of non-performing assets: TABLE 6.6 December 31 2018 2017 (dollars in millions) Non-accrual loans $ 79 $ 75 Troubled debt restructurings 21 23 Total non-performing loans 100 98 Other real estate owned 35 41 Total non-performing assets $ 135 $ 139 Asset quality ratios: Non-performing loans / total loans and leases 0.45 % 0.47 % Non-performing loans + OREO / total loans and leases + OREO 0.61 % 0.66 % Non-performing assets / total assets 0.41 % 0.44 % The carrying value of residential other real estate owned held as a result of obtaining physical possession upon completion of a foreclosure or through completion of a deed in lieu of foreclosure amounted to $6.3 million at December 31, 2018 and $3.6 million at December 31, 2017 . The recorded investment of consumer mortgage loans secured by residential real estate properties for which formal foreclosure proceedings are in process at December 31, 2018 and December 31, 2017 totaled $8.9 million and $15.2 million , respectively. The following tables provide an analysis of the aging of loans by class segregated by loans and leases originated and loans acquired: TABLE 6.7 (in millions) 30-89 Days Past Due ≥ 90 Days Past Due and Still Accruing Non- Accrual Total Past Due (1) Current Total Loans and Leases Originated Loans and Leases December 31, 2018 Commercial real estate $ 7 $ — $ 17 $ 24 $ 6,147 $ 6,171 Commercial and industrial 5 — 19 24 4,116 4,140 Commercial leases 1 — 2 3 370 373 Other — — 1 1 45 46 Total commercial loans and leases 13 — 39 52 10,678 10,730 Direct installment 8 — 8 16 1,652 1,668 Residential mortgages 16 3 6 25 2,587 2,612 Indirect installment 11 1 2 14 1,919 1,933 Consumer lines of credit 5 1 3 9 1,110 1,119 Total consumer loans 40 5 19 64 7,268 7,332 Total originated loans and leases $ 53 $ 5 $ 58 $ 116 $ 17,946 $ 18,062 December 31, 2017 Commercial real estate $ 9 $ — $ 25 $ 34 $ 5,141 $ 5,175 Commercial and industrial 9 — 17 26 3,469 3,495 Commercial leases 1 — 2 3 264 267 Other — — 1 1 16 17 Total commercial loans and leases 19 — 45 64 8,890 8,954 Direct installment 13 5 9 27 1,729 1,756 Residential mortgages 14 3 5 22 2,014 2,036 Indirect installment 10 1 2 13 1,435 1,448 Consumer lines of credit 6 1 2 9 1,143 1,152 Total consumer loans 43 10 18 71 6,321 6,392 Total originated loans and leases $ 62 $ 10 $ 63 $ 135 $ 15,211 $ 15,346 (in millions) 30-89 Days Past Due ≥ 90 Days Past Due and Still Accruing Non- Accrual Total Past Due (2) (3) (4) Current (Discount)/ Premium Total Loans Loans Acquired in a Business Combination December 31, 2018 Commercial real estate $ 19 $ 38 $ 3 $ 60 $ 2,723 $ (168 ) $ 2,615 Commercial and industrial 3 4 17 24 420 (28 ) 416 Total commercial loans 22 42 20 84 3,143 (196 ) 3,031 Direct installment 3 2 — 5 91 — 96 Residential mortgages 13 6 — 19 498 (16 ) 501 Consumer lines of credit 8 3 1 12 461 (10 ) 463 Total consumer loans 24 11 1 36 1,050 (26 ) 1,060 Total loans acquired in a business combination $ 46 $ 53 $ 21 $ 120 $ 4,193 $ (222 ) $ 4,091 December 31, 2017 Commercial real estate $ 35 $ 63 $ 4 $ 102 $ 3,657 $ (192 ) $ 3,567 Commercial and industrial 3 7 6 16 698 (39 ) 675 Total commercial loans 38 70 10 118 4,355 (231 ) 4,242 Direct installment 5 2 — 7 142 1 150 Residential mortgages 17 15 — 32 676 (41 ) 667 Consumer lines of credit 7 3 1 11 596 (13 ) 594 Total consumer loans 29 20 1 50 1,414 (53 ) 1,411 Total loans acquired in a business combination $ 67 $ 90 $ 11 $ 168 $ 5,769 $ (284 ) $ 5,653 (1) Approximately $14.7 million of originated past-due or non-accrual loans were sold during the second quarter of 2018. (2) Past due information for loans acquired in a business combination is based on the contractual balance outstanding at December 31, 2018 and 2017 . (3) Loans acquired in a business combination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 (4) Approximately $28.5 million of acquired past-due or non-accrual loans were sold during the second quarter of 2018. We utilize the following categories to monitor credit quality within our commercial loan and lease portfolio: TABLE 6.8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TABLE 6.9 Commercial Loan and Lease Credit Quality Categories (in millions) Pass Special Mention Substandard Doubtful Total Originated Loans and Leases December 31, 2018 Commercial real estate $ 5,883 $ 163 $ 125 $ — $ 6,171 Commercial and industrial 3,879 180 81 — 4,140 Commercial leases 366 1 6 — 373 Other 45 — 1 — 46 Total originated commercial loans and leases $ 10,173 $ 344 $ 213 $ — $ 10,730 December 31, 2017 Commercial real estate $ 4,923 $ 152 $ 99 $ 1 $ 5,175 Commercial and industrial 3,267 133 92 3 3,495 Commercial leases 260 5 2 — 267 Other 16 — 1 — 17 Total originated commercial loans and leases $ 8,466 $ 290 $ 194 $ 4 $ 8,954 Loans Acquired in a Business Combination December 31, 2018 Commercial real estate $ 2,256 $ 168 $ 191 $ — $ 2,615 Commercial and industrial 355 18 43 — 416 Total commercial loans acquired in a business combination $ 2,611 $ 186 $ 234 $ — $ 3,031 December 31, 2017 Commercial real estate $ 3,103 $ 251 $ 213 $ — $ 3,567 Commercial and industrial 604 26 45 — 675 Total commercial loans acquired in a business combination $ 3,707 $ 277 $ 258 $ — $ 4,242 Credit quality information for loans acquired in a business combination is based on the contractual balance outstanding at December 31, 2018 and 2017 . We use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consumer loans by payment status: TABLE 6.10 Consumer Loan Credit Quality by Payment Status (in millions) Performing Non-Performing Total Originated Loans December 31, 2018 Direct installment $ 1,654 $ 14 $ 1,668 Residential mortgages 2,598 14 2,612 Indirect installment 1,931 2 1,933 Consumer lines of credit 1,114 5 1,119 Total originated consumer loans $ 7,297 $ 35 $ 7,332 December 31, 2017 Direct installment $ 1,739 $ 17 $ 1,756 Residential mortgages 2,020 16 2,036 Indirect installment 1,446 2 1,448 Consumer lines of credit 1,148 4 1,152 Total originated consumer loans $ 6,353 $ 39 $ 6,392 Loans Acquired in a Business Combination December 31, 2018 Direct installment $ 96 $ — $ 96 Residential mortgages 501 — 501 Indirect installment — — — Consumer lines of credit 462 1 463 Total consumer loans acquired in a business combination $ 1,059 $ 1 $ 1,060 December 31, 2017 Direct installment $ 150 $ — $ 150 Residential mortgages 667 — 667 Consumer lines of credit 592 2 594 Total consumer loans acquired in a business combination $ 1,409 $ 2 $ 1,411 Loans are designated as impaired when, in the opinion of management, based on current information and events, the collection of principal and interest in accordance with the loan and lease contract is doubtful. Typically, we do not consider loans for impairment unless a sustained period of delinquency (i.e., 90 -plus days) is noted or there are subsequent events that impact repayment probability (i.e., negative financial trends, bankruptcy filings, imminent foreclosure proceedings, etc.). Effective July 1, 2018, we changed our threshold for measuring impairment on a collective basis. Impairment is evaluated in the aggregate for newly impaired commercial loan relationships less than $1.0 million based on loan segment loss given default. Impairment is evaluated in the aggregate for consumer installment loans, residential mortgages, consumer lines of credit and commercial loan relationships less than $1.0 million based on loan segment loss given default. For commercial loan relationships greater than or equal to $1.0 million , a specific valuation allowance is allocated, if necessary, so that the loan is reported net, at the present value of estimated future cash flows using a market interest rate or at the fair value of collateral if repayment is expected solely from the sale of the collateral. Consistent with our existing method of income recognition for loans, interest income on impaired loans, except those classified as non-accrual, is recognized using the accrual method. Impaired loans, or portions thereof, are charged off when deemed uncollectible. Following is a summary of information pertaining to loans and leases considered to be impaired, by class of loan and lease: TABLE 6.11 (in millions) Unpaid Contractual Principal Balance Recorded Investment With No Specific Reserve Recorded Investment With Specific Reserve Total Recorded Investment Specific Reserve Average Recorded Investment At or for the Year Ended Commercial real estate $ 20 $ 16 $ 1 $ 17 $ — $ 18 Commercial and industrial 46 20 13 33 4 32 Commercial leases 2 2 — 2 — 4 Other — — — — — — Total commercial loans and leases 68 38 14 52 4 54 Direct installment 17 14 — 14 — 14 Residential mortgages 16 14 — 14 — 15 Indirect installment 5 2 — 2 — 2 Consumer lines of credit 7 5 — 5 — 5 Total consumer loans 45 35 — 35 — 36 Total $ 113 $ 73 $ 14 $ 87 $ 4 $ 90 At or for the Year Ended Commercial real estate $ 27 $ 22 $ 3 $ 25 $ 1 $ 25 Commercial and industrial 29 11 4 15 3 24 Commercial leases 2 2 — 2 — 1 Total commercial loans and leases 58 35 7 42 4 50 Direct installment 19 17 — 17 — 17 Residential mortgages 18 16 — 16 — 16 Indirect installment 6 2 — 2 — 2 Consumer lines of credit 5 4 — 4 — 4 Total consumer loans 48 39 — 39 — 39 Total $ 106 $ 74 $ 7 $ 81 $ 4 $ 89 Interest income continued to accrue on certain impaired loans and totaled approximately $5.9 million , $6.1 million and $4.6 million during 2018 , 2017 and 2016 , respectively. The above tables include one loan acquired in a business combination with a specific reserve at December 31, 2018 . Following is a summary of the allowance for credit losses required for loans acquired in a business combination due to changes in credit quality subsequent to the acquisition date: TABLE 6.12 December 31 2018 2017 (in millions) Commercial real estate $ 2 $ 5 Commercial and industrial 4 — Total commercial loans 6 5 Direct installment 1 2 Total consumer loans 1 2 Total allowance on loans acquired in a business combination $ 7 $ 7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TABLE 6.13 (in millions) Originated Acquired Total December 31, 2018 Accruing: Performing $ 18 $ — $ 18 Non-performing 17 4 21 Non-accrual 9 — 9 Total TDRs $ 44 $ 4 $ 48 December 31, 2017 Accruing: Performing $ 20 $ — $ 20 Non-performing 20 3 23 Non-accrual 10 — 10 Total TDRs $ 50 $ 3 $ 53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2018 , we returned to performing status $4.0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we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credit impaired loans, commercial loans over $1.0 million whose terms have been modified in a TDR are generally placed on non-accrual, individually analyzed and measured for estimated impairment based on the fair value of the underlying collateral. Our allowance for credit losses included specific reserves for commercial TDRs and pooled reserves for individually impaired loans under $1.0 million based on loan segment loss given default. Our allowance for loan losses includes specific reserves for commercial TDRs of less than $0.5 million at December 31, 2018 and 2017 , respectively, and pooled reserves for individual loans of $0.5 million for those same respective periods, based on loan segment loss given default. Upon default, the amount of the recorded investment in the TDR in excess of the fair value of the collateral, less estimated selling costs, is generally considered a confirmed loss and is charged-off against the allowance for credit losses. All other classes of loans whose terms have been modified in a TDR are pooled and measured for estimated impairment based on the expected net present value of the estimated future cash flows of the pool. Our allowance for credit losses included pooled reserves for these classes of loans of $4.0 million at December 31, 2018 and 2017 , respectively. Upon default of an individual loan, our charge-off policy is followed for that class of loan. Following is a summary of TDR loans, by class: TABLE 6.14 Year Ended December 31 2018 2017 (dollars in millions) Number of Contracts Pre-Modification Outstanding Recorded Investment Post- Modification Outstanding Recorded Investment Number of Contracts Pre-Modification Outstanding Recorded Investment Post- Modification Outstanding Recorded Investment Commercial real estate 4 $ 1 $ 1 3 $ 2 $ 2 Commercial and industrial 10 — — 3 3 3 Total commercial loans 14 1 1 6 5 5 Direct installment 80 4 4 641 5 5 Residential mortgages 15 1 1 43 3 2 Indirect installment — — — 18 — — Consumer lines of credit 26 1 1 64 1 1 Total consumer loans 121 6 6 766 9 8 Total 135 $ 7 $ 7 772 $ 14 $ 13 The items in the above tables have been adjusted for loans that have been paid off and/or sold. Following is a summary of originated TDRs, by class, for which there was a payment default, excluding loans that have been paid off and/or sold. Default occurs when a loan is 90 days or more past due and is within 12 months of restructuring. TABLE 6.15 Year Ended December 31 2018 2017 (dollars in millions) Number of Contracts Recorded Investment Number of Contracts Recorded Investment Commercial real estate 3 $ 1 1 $ — Commercial and industrial 1 — — — Total commercial loans 4 1 1 — Direct installment 7 1 131 1 Residential mortgages 4 — 6 — Indirect installment — — 17 — Consumer lines of credit 3 — 5 — Total consumer loans 14 1 159 1 Total 18 $ 2 160 $ 1</t>
  </si>
  <si>
    <t>Allowance for Credit Losses</t>
  </si>
  <si>
    <t>ALLOWANCE FOR CREDIT LOSSES Following is a summary of changes in the allowance for credit losses, by loan and lease class: TABLE 7.1 (in millions) Balance at Beginning of Year Charge- Offs Recoveries Net Charge- Offs Provision for Credit Losses Balance at End of Year Year Ended December 31, 2018 Commercial real estate $ 50 $ (7 ) $ 3 $ (4 ) $ 9 $ 55 Commercial and industrial 52 (20 ) 2 (18 ) 15 49 Commercial leases 5 (3 ) — (3 ) 6 8 Other 2 (4 ) — (4 ) 4 2 Total commercial loans and leases 109 (34 ) 5 (29 ) 34 114 Direct installment 21 (17 ) 2 (15 ) 8 14 Residential mortgages 16 — — — 4 20 Indirect installment 12 (9 ) 4 (5 ) 8 15 Consumer lines of credit 10 (3 ) — (3 ) 3 10 Total consumer loans 59 (29 ) 6 (23 ) 23 59 Total allowance on originated loans 168 (63 ) 11 (52 ) 57 173 Purchased credit-impaired loans 1 — — — — 1 Other loans acquired in a business combination 6 (7 ) 3 (4 ) 4 6 Total allowance on loans acquired in a business combination 7 (7 ) 3 (4 ) 4 7 Total allowance for credit losses $ 175 $ (70 ) $ 14 $ (56 ) $ 61 $ 180 (in millions) Balance at Beginning of Year Charge- Offs Recoveries Net Charge- Offs Provision for Credit Losses Balance at End of Year Year Ended December 31, 2017 Commercial real estate $ 47 $ (2 ) $ 2 $ — $ 3 $ 50 Commercial and industrial 48 (27 ) 2 (25 ) 29 52 Commercial leases 3 (1 ) — (1 ) 3 5 Other 1 (4 ) 1 (3 ) 4 2 Total commercial loans and leases 99 (34 ) 5 (29 ) 39 109 Direct installment 21 (12 ) 2 (10 ) 10 21 Residential mortgages 10 — — — 6 16 Indirect installment 11 (10 ) 4 (6 ) 7 12 Consumer lines of credit 10 (2 ) — (2 ) 2 10 Total consumer loans 52 (24 ) 6 (18 ) 25 59 Total allowance on originated loans 151 (58 ) 11 (47 ) 64 168 Purchased credit-impaired loans 1 (1 ) — (1 ) 1 1 Other loans acquired in a business combination 6 (1 ) 5 4 (4 ) 6 Total allowance on loans acquired in a business combination 7 (2 ) 5 3 (3 ) 7 Total allowance for credit losses $ 158 $ (60 ) $ 16 $ (44 ) $ 61 $ 175 Year Ended December 31, 2016 Commercial real estate $ 42 $ (7 ) $ 4 $ (3 ) $ 8 $ 47 Commercial and industrial 41 (19 ) 2 (17 ) 24 48 Commercial leases 2 (1 ) — (1 ) 2 3 Other 1 (3 ) — (3 ) 3 1 Total commercial loans and leases 86 (30 ) 6 (24 ) 37 99 Direct installment 21 (10 ) 2 (8 ) 8 21 Residential mortgages 8 — — — 2 10 Indirect installment 10 (8 ) 2 (6 ) 7 11 Consumer lines of credit 10 (2 ) — (2 ) 2 10 Total consumer loans 49 (20 ) 4 (16 ) 19 52 Total allowance on originated loans 135 (50 ) 10 (40 ) 56 151 Purchased credit-impaired loans 1 — — — — 1 Other loans acquired in a business combination 6 (1 ) 1 — — 6 Total allowance on loans acquired in a business combination 7 (1 ) 1 — — 7 Total allowance for credit losses $ 142 $ (51 ) $ 11 $ (40 ) $ 56 $ 158 Following is a summary of the individual and collective allowance for credit losses and corresponding loan and lease balances by class: TABLE 7.2 Allowance Loans and Leases Outstanding (in millions) Individually Evaluated for Impairment Collectively Evaluated for Impairment Loans and Leases Individually Evaluated for Impairment Collectively Evaluated for Impairment December 31, 2018 Commercial real estate $ — $ 55 $ 6,171 $ 7 $ 6,164 Commercial and industrial 4 49 4,140 11 4,129 Commercial leases — 9 373 — 373 Other — 2 46 — 46 Total commercial loans and leases 4 115 10,730 18 10,712 Direct installment — 14 1,668 — 1,668 Residential mortgages — 19 2,612 — 2,612 Indirect installment — 15 1,933 — 1,933 Consumer lines of credit — 10 1,119 — 1,119 Total consumer loans — 58 7,332 — 7,332 Total $ 4 $ 173 $ 18,062 $ 18 $ 18,044 December 31, 2017 Commercial real estate $ 1 $ 50 $ 5,175 $ 11 $ 5,164 Commercial and industrial 3 49 3,495 10 3,485 Commercial leases — 5 267 — 267 Other — 2 17 — 17 Total commercial loans and leases 4 106 8,954 21 8,933 Direct installment — 21 1,756 — 1,756 Residential mortgages — 16 2,036 — 2,036 Indirect installment — 12 1,448 — 1,448 Consumer lines of credit — 10 1,152 — 1,152 Total consumer loans — 59 6,392 — 6,392 Total $ 4 $ 165 $ 15,346 $ 21 $ 15,325 The above table excludes loans acquired in a business combination that were pooled into groups of loans for evaluating impairment.</t>
  </si>
  <si>
    <t>Loan Servicing</t>
  </si>
  <si>
    <t>Transfers and Servicing [Abstract]</t>
  </si>
  <si>
    <t>LOAN SERVICING Mortgage Loan Servicing We retain the servicing rights on certain mortgage loans sold. The unpaid principal balance of mortgage loans serviced for others, as of December 31, 2018 and 2017 , is listed below: TABLE 8.1 December 31 2018 2017 (in millions) Mortgage loans sold with servicing retained $ 3,968 $ 3,257 The following table summarizes activity relating to mortgage loans sold with servicing retained: TABLE 8.2 Year Ended December 31 2018 2017 2016 (in millions) Mortgage loans sold with servicing retained $ 1,060 $ 1,769 $ 673 Pretax gains resulting from above loan sales (1) 19 22 13 Mortgage servicing fees (1) 9 8 4 (1) Recorded in mortgage banking operations on the Consolidated Statements of Income. Following is a summary of the MSR activity: TABLE 8.3 Year Ended December 31 2018 2017 2016 (in millions) Balance at beginning of period $ 29 $ 14 $ 9 Fair value of MSRs acquired — 8 — Additions 13 11 7 Payoffs and curtailments (2 ) (2 ) (1 ) Impairment charge (1 ) — — Amortization (2 ) (2 ) (1 ) Balance at end of period $ 37 $ 29 $ 14 Fair value, beginning of period $ 32 $ 18 $ 12 Fair value, end of period 41 32 18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the MSR and as interest rates increase, mortgage loan prepayments decline, which results in an in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TABLE 8.4 December 31 2018 2017 (dollars in millions) Weighted average life (months) 82.2 80.4 Constant prepayment rate (annualized) 10.1 % 9.9 % Discount rate 9.7 % 9.9 % Effect on fair value due to change in interest rates: +0.25% $ 3 $ 2 +0.50% 5 3 -0.25% (3 ) (2 ) -0.50% (6 ) (4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We had a $0.5 million valuation allowance for MSRs as of December 31, 2018 . SBA-Guaranteed Loan Servicing We retain the servicing rights on SBA-guaranteed loans sold to investors. The standard sale structure under the SBA Secondary Participation Guaranty Agreement provides for us to retain a portion of the cash flow from the interest payment received on the loan, which is commonly known as a servicing spread. The unpaid principal balance of SBA-guaranteed loans serviced for investors, as of December 31, 2018 and December 31, 2017 , was as follows: TABLE 8.5 December 31 2018 2017 (in millions) SBA loans sold to investors with servicing retained $ 283 $ 306 The following table summarizes activity relating to SBA loans sold with servicing retained: TABLE 8.6 Year Ended December 31 2018 2017 (in millions) SBA loans sold with servicing retained $ 41 $ 54 Pretax gains resulting from above loan sales (1) 4 2 SBA servicing fees (1) 3 2 (1) Recorded in non-interest income. Following is a summary of the activity in SBA servicing rights: TABLE 8.7 Year Ended December 31 2018 2017 (in millions) Balance at beginning of period $ 5 $ — Fair value of servicing rights acquired — 5 Additions 1 1 Payoffs, curtailments and amortization (1 ) (1 ) Impairment (charge) / recovery (1 ) — Balance at end of period $ 4 $ 5 Fair value, beginning of period $ 5 $ — Fair value, end of period 4 5 Following is a summary of key assumptions and the sensitivity of the SBA servicing rights to changes in these assumptions. The declines in fair values were immaterial in the scenarios presented. TABLE 8.8 December 31 2018 2017 Decline in fair value due to Decline in fair value due to (dollars in millions) Actual 10% adverse change 20% adverse change 1% adverse change 2% adverse change Actual 10% adverse change 20% adverse change 1% adverse change 2% adverse change Weighted-average life (months) 52.2 63.5 Constant prepayment rate 12.5 % $ — $ — $ — $ — 9.3 % $ — $ — $ — $ — Discount rate 19.4 — — — — 14.9 — — — — The fair value of the SBA servicing rights is compared to the amortized basis. If the amortized basis exceeds the fair value, the asset is considered impaired and is written down to fair value through a valuation allowance on the asset and a charge against SBA income. We had a $0.8 million valuation allowance for SBA servicing rights as of December 31, 2018 .</t>
  </si>
  <si>
    <t>Premises and Equipment</t>
  </si>
  <si>
    <t>Property, Plant and Equipment [Abstract]</t>
  </si>
  <si>
    <t>PREMISES AND EQUIPMENT Following is a summary of premises and equipment: TABLE 9.1 December 31 2018 2017 (in millions) Land $ 64 $ 67 Premises 238 240 Equipment 236 213 538 520 Accumulated depreciation (208 ) (183 ) Total premises and equipment, net $ 330 $ 337 Depreciation expense for premises and equipment is presented in the following table: TABLE 9.2 December 31 2018 2017 2016 (in millions) Depreciation expense for premises and equipment $ 39 $ 34 $ 23 We have operating leases extending to 2046 for certain land, office locations and equipment, many of which have renewal options. Leases that expire are generally expected to be replaced by other leases. Lease costs are expensed in accordance with ASC 840, Leases , taking into account escalation clauses. Rental expense is presented in the following table: TABLE 9.3 December 31 2018 2017 2016 (in millions) Rental expense $ 33 $ 29 $ 21 Following is a summary of future minimum lease payments for years following December 31, 2018 : TABLE 9.4 (in millions) 2019 $ 25 2020 21 2021 18 2022 13 2023 10 Later years 49 Total minimum rental commitment under leases $ 136</t>
  </si>
  <si>
    <t>Goodwill and Other Intangible Assets</t>
  </si>
  <si>
    <t>Goodwill and Intangible Assets Disclosure [Abstract]</t>
  </si>
  <si>
    <t>GOODWILL AND OTHER INTANGIBLE ASSETS The following table shows a rollforward of goodwill by line of business: TABLE 10.1 (in millions) Community Banking Wealth Manage- ment Insurance Consumer Finance Total Balance at January 1, 2017 $ 1,011 $ 8 $ 11 $ 2 $ 1,032 Goodwill (deductions) additions 1,217 — — — 1,217 Balance at December 31, 2017 2,228 8 11 2 2,249 Goodwill (deductions) additions 3 — 5 (2 ) 6 Balance at December 31, 2018 $ 2,231 $ 8 $ 16 $ — $ 2,255 We recorded goodwill in the Community Banking segment during 2017 and 2018 as a result of the purchase accounting adjustments relating to the various acquisitions described in Note 3, “Mergers and Acquisitions.” The addition of goodwill for the Insurance segment in 2018 was the result of the FNIA acquisition of a Maryland-based insurance agency on December 17, 2018. The deduction of goodwill for the Consumer Finance segment in 2018 was the result of the sale of Regency to Mariner Finance, LLC on August 31, 2018, as part of our strategy to enhance the overall positioning of our consumer banking operations. The following table shows a summary of core deposit intangibles and customer renewal lists: TABLE 10.2 (in millions) Core Deposit Intangibles Customer Renewal Lists Total December 31, 2018 Gross carrying amount $ 196 $ 15 $ 211 Accumulated amortization (122 ) (10 ) (132 ) Net carrying amount $ 74 $ 5 $ 79 December 31, 2017 Gross carrying amount $ 196 $ 12 $ 208 Accumulated amortization (107 ) (9 ) (116 ) Net carrying amount $ 89 $ 3 $ 92 Core deposit intangibles are being amortized primarily over 10 years using accelerated methods. Customer renewal lists are being amortized over their estimated useful lives, which range from eight to thirteen years. The following table summarizes amortization expense recognized: TABLE 10.3 December 31 2018 2017 2016 (in millions) Amortization expense $ 16 $ 18 $ 11 Following is a summary of the expected amortization expense on finite-lived intangible assets, assuming no new additions, for each of the five years following December 31, 2018 : TABLE 10.4 (in millions) 2019 $ 14 2020 13 2021 11 2022 10 2023 9 Total $ 57 Goodwill and other intangible assets are tested annually for impairment, and more frequently if events or changes in circumstances indicate the carrying value may not be recoverable. We completed this test in 2018 and 2017 and determined that our intangible assets are not impaired.</t>
  </si>
  <si>
    <t>Deposits [Abstract]</t>
  </si>
  <si>
    <t>DEPOSITS Following is a summary of deposits: TABLE 11.1 December 31 2018 2017 (in millions) Non-interest-bearing demand $ 6,000 $ 5,720 Interest-bearing demand 9,660 9,571 Savings 2,526 2,488 Certificates and other time deposits: Less than $100,000 2,816 2,461 $100,000 through $250,000 1,478 1,327 Greater than $250,000 975 833 Total certificates and other time deposits 5,269 4,621 Total deposits $ 23,455 $ 22,400 Following is a summary of the scheduled maturities of certificates and other time deposits for the years following December 31, 2018 : TABLE 11.2 (in millions) 2019 $ 3,255 2020 1,309 2021 222 2022 143 2023 209 Later years 131 Total $ 5,269</t>
  </si>
  <si>
    <t>Short-Term Borrowings</t>
  </si>
  <si>
    <t>Debt Disclosure [Abstract]</t>
  </si>
  <si>
    <t>SHORT-TERM BORROWINGS Following is a summary of short-term borrowings: TABLE 12.1 December 31 2018 2017 (in millions) Securities sold under repurchase agreements $ 251 $ 256 Federal Home Loan Bank advances 2,230 2,285 Federal funds purchased 1,535 1,000 Subordinated notes 113 138 Total short-term borrowings $ 4,129 $ 3,679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equal to the outstanding balance. Of the total short-term FHLB advances, 57.2% and 75.7% had overnight maturities as of December 31, 2018 and December 31, 2017 , respectively. The following represents weighted average interest rates on short-term borrowings: TABLE 12.2 December 31 2018 2017 2016 Year-to-date average 1.89 % 1.16 % 0.61 % Period-end 2.49 % 1.44 % 0.69 %</t>
  </si>
  <si>
    <t>Long-Term Borrowings</t>
  </si>
  <si>
    <t>LONG-TERM BORROWINGS Following is a summary of long-term borrowings: TABLE 13.1 December 31 2018 2017 (in millions) Federal Home Loan Bank advances $ 270 $ 310 Subordinated notes 87 88 Junior subordinated debt 111 110 Other subordinated debt 159 160 Total long-term borrowings $ 627 $ 668 Scheduled annual maturities for the long-term borrowings for the years following December 31, 2018 are as follows: TABLE 13.2 (in millions) 2019 $ 158 2020 116 2021 56 2022 8 2023 40 Later years 249 Total $ 627 Federal Home Loan Bank advances Our banking affiliate has available credit with the FHLB of $7.4 billion , of which $2.5 billion was utilized as of December 31, 2018 . These advances are secured by loans collateralized by residential mortgages, home equity lines of credit, commercial real estate and FHLB stock and are scheduled to mature in various amounts periodically through the year 2021 . Effective interest rates paid on the long-term advances ranged from 1.39% to 4.19% for the year ended December 31, 2018 and 1.11% to 4.19% for the year ended December 31, 2017 . Subordinated notes Subordinated notes are unsecured and subordinated to our other indebtedness. The subordinated notes mature in various amounts periodically through the year 2028. At December 31, 2018 , all of the subordinated notes are redeemable by the holders prior to maturity at a discount equal to three to 12 months of interest, depending on the term of the note. We may require the holder to give 30 days prior written notice. No sinking fund is required and none has been established to retire the notes. The weighted average interest rate on the subordinated notes are presented in the following table: TABLE 13.3 December 31 2018 2017 2016 Subordinated notes weighted average interest rate 3.08 % 2.85 % 2.71 % Junior subordinated debt The junior subordinated debt is comprised of the debt securities issued by FNB in relation to our six unconsolidated subsidiary trusts (collectively, the Trusts), which are unconsolidated variable interest entities and are included on the Consolidated Balance Sheets in long-term borrowings. One hundred percent of the common equity of each Trust is owned by FNB. The Trusts were formed for the purpose of issuing FNB-obligated mandatorily redeemable capital securities, or TPS to third-party investors. The proceeds from the sale of TPS and the issuance of common equity by the Trusts were invested in junior subordinated debt securities issued by FNB, which are the sole assets of each Trust. Since third-party investors are the primary beneficiaries, the Trusts are not consolidated in our Financial Statements. The Trusts pay dividends on the TPS at the same rate as the distributions paid by us on the junior subordinated debt held by the Trusts. F.N.B. Statutory Trust II was formed by us, and the other five statutory trusts were assumed through acquisitions. The acquired statutory trusts were adjusted to fair value in conjunction with the various acquisitions.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December 31, 2018 : TABLE 13.4 (dollars in millions) Trust Preferred Securities Common Securities Junior Subordinated Debt Stated Maturity Date Interest Rate Rate Reset Factor F.N.B. Statutory Trust II $ 22 $ 1 $ 22 6/15/2036 4.44 % LIBOR + 165 basis points (bps) Omega Financial Capital Trust I 26 1 27 10/18/2034 4.63 % LIBOR + 219 bps Yadkin Valley Statutory Trust I 25 1 21 12/15/2037 4.11 % LIBOR + 132 bps FNB Financial Services Capital Trust I 25 1 22 9/30/2035 4.26 % LIBOR + 146 bps American Community Capital Trust II 10 — 10 12/15/2033 5.19 % LIBOR + 280 bps Crescent Financial Capital Trust I 8 — 9 10/7/2033 5.54 % LIBOR + 310 bps Total $ 116 $ 4 $ 111 Other subordinated debt Subordinated Debt Due 2025. In an October 2015 debt offering, we issued $100.0 million aggregate principal amount of 4.875% subordinated notes due in October 2025. The net proceeds of the debt offering after deducting underwriting discounts and commissions and offering costs were $98.4 million , and as of December 31, 2018 , the carrying value was $98.9 million . These subordinated notes are eligible for treatment as tier 2 capital for regulatory capital purposes. Subordinated Debt Due 2024. In conjunction with the YDKN acquisition, we assumed $15.5 million aggregate principal amount of 7.25% subordinated notes due in March 2024. These subordinated notes, which are eligible for treatment as tier 2 capital for regulatory capital purposes, were adjusted to fair value at the time of acquisition, and as of December 31, 2018 , the carrying value was $16.6 million . Subordinated Debt Due 2023. In conjunction with the YDKN acquisition, we assumed $38.1 million aggregate principal amount of 7.625% subordinated notes due in August 2023. These subordinated notes, which are eligible for treatment as tier 2 capital for regulatory capital purposes, were adjusted to fair value at the time of acquisition, and as of December 31, 2018 , the carrying value was $43.4 million . Additionally, on May 1, 2017, we repaid $7.5 million in other subordinated debt that we acquired from YDKN.</t>
  </si>
  <si>
    <t>Derivative Instruments and Hedging Activities</t>
  </si>
  <si>
    <t>Derivative Instruments and Hedging Activities Disclosure [Abstract]</t>
  </si>
  <si>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Consolidated Balance Sheets. TABLE 14.1 December 31 2018 2017 Notional Amount Fair Value Notional Amount Fair Value (in millions) Asset Liability Asset Liability Gross Derivatives Subject to master netting arrangements: Interest rate contracts – designated $ 1,155 $ — $ 3 $ 705 $ — $ 2 Interest rate swaps – not designated 2,740 2 10 2,246 1 12 Equity contracts – not designated 1 — — 1 — — Total subject to master netting arrangements 3,896 2 13 2,952 1 14 Not subject to master netting arrangements: Interest rate swaps – not designated 2,740 40 26 2,245 28 15 Interest rate lock commitments – not designated 47 1 — 88 2 — Forward delivery commitments – not designated 55 — — 107 — — Credit risk contracts – not designated 203 — — 235 — — Equity contracts – not designated 1 — — 1 — — Total not subject to master netting arrangements 3,046 41 26 2,676 30 15 Total $ 6,942 $ 43 $ 39 $ 5,628 $ 31 $ 29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exchanges that have adopted the rule change as settled where we had previously recorded cash collateral. The daily settlement of the derivative exposure does not change or reset the contractual terms of the instrument.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Any ineffective portion of the gain or loss is reported in earnings immediately. Following is a summary of key data related to interest rate contracts: TABLE 14.2 December 31 2018 2017 (in millions) Notional amount $ 1,155 $ 705 Fair value included in other assets — — Fair value included in other liabilities 3 2 The following table shows amounts reclassified from accumulated other comprehensive income: TABLE 14.3 December 31 2018 2017 (in millions) Total Net of Tax Total Net of Tax Reclassified from AOCI to interest income $ — $ — $ 1 $ 1 Reclassified from AOCI to interest expense (3 ) (2 ) 1 1 As of December 31, 2018 , the maximum length of time over which forecasted interest cash flows are hedged is six years. In the twelve months that follow December 31, 2018 , we expect to reclassify from the amount currently reported in AOCI net derivative gains of $3.4 million ( $2.7 million net of tax), in association with interest on the hedged loans and FHLB advances. This amount could differ from amounts actually recognized due to changes in interest rates, hedge de-designations, and the addition of other hedges subsequent to December 31, 2018 . There were no components of derivative gains or losses excluded from the assessment of hedge effectiveness related to these cash flow hedges. For the years ended December 31, 2018 and 2017 , there was no hedge ineffectiveness. Also, during the years ended December 31, 2018 and 2017 ,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Following is a summary of key data related to interest rate swaps: TABLE 14.4 December 31 2018 2017 (in millions) Notional amount $ 5,480 $ 4,491 Fair value included in other assets 42 29 Fair value included in other liabilities 36 27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Interest Rate Lock Commitments . Interest rate lock commitments represent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270 days. The IRLCs are reported at fair value in other assets and other liabilities on the Consolidated Balance Sheets with any resulting gain or loss recorded in current period earnings as mortgage banking operations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their obligation to perform under certain derivative swap contracts. Risk participation agreements sold with notional amounts totaling $140.6 million as of December 31, 2018 have remaining terms ranging from nine months to ten years. Under these agreements, our maximum exposure assuming a customer defaults on their obligation to perform under certain derivative swap contracts with third parties would be $0.1 million at both December 31, 2018 and 2017 . The fair values of risk participation agreements purchased and sold were $0.05 million and $(0.11) million , respectively, at December 31, 2018 and $0.04 million and $(0.1) million , respectively at December 31, 2017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7 million and $0.9 million as of December 31, 2018 and 2017 ,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4.5 Amount Not Offset in the (in millions) Net Amount Financial Cash Net December 31, 2018 Derivative Assets Interest rate contracts: Not designated $ 2 $ 2 $ — $ — Total $ 2 $ 2 $ — $ — Derivative Liabilities Interest rate contracts: Designated $ 3 $ 3 $ — $ — Not designated 10 9 — 1 Total $ 13 $ 12 $ — $ 1 December 31, 2017 Derivative Assets Interest rate contracts: Not designated $ 1 $ 1 $ — $ — Total $ 1 $ 1 $ — $ — Derivative Liabilities Interest rate contracts: Designated $ 2 $ 2 $ — $ — Not designated 12 11 — 1 Total $ 14 $ 13 $ — $ 1 The following table presents the effect of certain derivative financial instruments on the Consolidated Statements of Income: TABLE 14.6 Year Ended December 31, (in millions) Consolidated Statements of Income Location 2018 2017 Interest Rate Contracts Interest income – loans and leases $ — $ 1 Interest Rate Contracts Interest expense – short-term borrowings (2 ) 1 Interest Rate Swaps Other income 1 (1 ) Credit Risk Contracts Other income — —</t>
  </si>
  <si>
    <t>Commitments, Credit Risk and Contingencies</t>
  </si>
  <si>
    <t>Commitments and Contingencies Disclosure [Abstract]</t>
  </si>
  <si>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5.1 December 31 2018 2017 (in millions) Commitments to extend credit $ 7,378 $ 6,958 Standby letters of credit 126 133 At December 31, 2018 , funding of 77.6%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s 12 and 13. Other Legal Proceedings In the ordinary course of business,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si>
  <si>
    <t>Stock Incentive Plans</t>
  </si>
  <si>
    <t>Disclosure of Compensation Related Costs, Share-based Payments [Abstract]</t>
  </si>
  <si>
    <t>STOCK INCENTIVE PLANS Restricted Stock We issue restricted stock awards to key employees under our Incentive Compensation Plan (Plan). We issue time-based awards and performance-based awards under this Plan, both of which are based on a three -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issued 283,037 and 251,379 performance-based restricted stock units in 2018 and 2017 , respectively. As of December 31, 2018 , we had available up to 2,332,770 shares of common stock to issue under this Plan. The following table details our issuance of restricted stock units and the aggregate weighted average grant date fair values under these plans for the years indicated. TABLE 16.1 (dollars in millions) 2018 2017 2016 Restricted stock units 962,799 713,998 574,125 Weighted average grant date fair values $ 13 $ 10 $ 7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6.2 2018 2017 2016 Units Weighted Average Grant Price per Share Units Weighted Average Grant Price per Share Units Weighted Average Grant Price per Share Unvested units outstanding at beginning of year 1,975,862 $ 13.64 1,836,363 $ 12.97 1,548,444 $ 12.85 Granted 962,799 13.21 713,998 14.67 574,125 12.86 Net adjustment due to performance — — (64,861 ) 13.85 72,070 11.79 Vested (258,031 ) 13.19 (542,580 ) 12.71 (384,704 ) 12.11 Forfeited/expired (214,743 ) 13.39 (31,018 ) 14.03 (31,394 ) 13.02 Dividend reinvestment 90,287 12.61 63,960 13.80 57,822 13.08 Unvested units outstanding at end of year 2,556,174 13.51 1,975,862 13.64 1,836,363 12.97 The following table provides certain information related to restricted stock units: TABLE 16.3 Year Ended December 31 2018 2017 2016 (in millions) Stock-based compensation expense $ 10 $ 8 $ 7 Tax benefit related to stock-based compensation expense 2 3 2 Fair value of units vested 3 8 5 As of December 31, 2018 , there was $13.6 million of unrecognized compensation cost related to unvested restricted stock units including $0.8 million that is subject to accelerated vesting under the Plan’s immediate vesting upon retirement. The components of the restricted stock units as of December 31, 2018 are as follows: TABLE 16.4 (dollars in millions) Service- Based Units Performance- Based Units Total Unvested restricted stock units 1,470,720 1,085,454 2,556,174 Unrecognized compensation expense $ 9 $ 5 $ 14 Intrinsic value $ 14 $ 11 $ 25 Weighted average remaining life (in years) 1.90 1.83 1.87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TABLE 16.5 2018 Weighted Average Exercise Price per Share 2017 Weighted Average Exercise Price per Share 2016 Weighted Average Exercise Price per Share Options outstanding at beginning of year 722,650 $ 7.96 892,532 $ 8.95 435,340 $ 8.86 Assumed from acquisitions — — 207,645 8.92 1,707,036 7.83 Exercised (253,899 ) 7.77 (255,503 ) 10.21 (1,128,075 ) 7.18 Forfeited/expired (10,397 ) 11.98 (122,024 ) 12.12 (121,769 ) 9.33 Options outstanding and exercisable at end of year 458,354 7.99 722,650 7.96 892,532 8.95 The following table summarizes information about stock options outstanding at December 31, 2018 : TABLE 16.6 Range of Exercise Prices Options Outstanding and Exercisable Weighted Average Remaining Contractual Years Weighted Average Exercise Price $3.45 - $5.18 81,219 2.14 $ 4.80 $5.19 - $7.78 66,055 3.22 6.85 $7.79 - $11.37 311,080 3.41 9.07 458,354 The intrinsic value of outstanding and exercisable stock options at December 31, 2018 was $0.9 million . The aggregate intrinsic value represents the amount by which the fair value of underlying stock exceeds the option exercise price. The following table summarizes certain information relating to stock options exercised: TABLE 16.7 Year Ended December 31 2018 2017 2016 (in millions) Proceeds from stock options exercised $ 2 $ 2 $ 8 Tax benefit recognized from stock options exercised — — 2 Intrinsic value of stock options exercised 1 1 7 Warrants In conjunction with our participation in the UST’s CPP, we issued to the UST a warrant to purchase up to 1,302,083 shares of our common stock. Pursuant to Section 13(H) of the Warrant to Purchase Common Stock, the number of shares of common stock issuable upon exercise of the warrant was reduced in half to 651,042 shares on June 16, 2009, the date we completed a public offering. The warrant, which expired in January 2019 without being exercised, was sold at auction by the UST and had an exercise price of $11.52 per share. In conjunction with the ANNB acquisition on April 6, 2013, the warrant issued by ANNB to the UST under the CPP has been converted into a warrant to purchase up to 342,564 shares of our common stock at an exercise price of $3.57 per share. Subsequent adjustments related to actual dividends paid by us have increased the share amount of these warrants to 405,489 , with a resulting lower exercise price of $3.02 per share as of March 31, 2018, prior to being exercised in May 2018. In conjunction with the YDKN acquisition on March 11, 2017, the warrant issued by YDKN to the UST under the CPP has been converted into a warrant to purchase up to 207,320 shares of our common stock at an exercise price of $9.63 per share. Subsequent adjustments related to actual dividends paid by us have increased the share amount of these warrants to 213,986 , with a resulting lower exercise price of $9.33 per share as of December 31, 2018 . The warrant, which was recorded at its fair value on March 11, 2017, was sold at auction by the UST and expires in 2019.</t>
  </si>
  <si>
    <t>Retirement Plans</t>
  </si>
  <si>
    <t>Retirement Benefits [Abstract]</t>
  </si>
  <si>
    <t>RETIREMENT PLANS We sponsor the Retirement Income Plan (RIP), a qualified noncontributory defined benefit pension plan that has been frozen. The RIP covered employees who satisfied minimum age and length of service requirements. Although not required, during 2018 , we made a $4.0 million contribution to the RIP. We also sponsor two supplemental non-qualified retirement plans that have been frozen.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enefit under the BRP is a monthly benefit equal to the participant's aggregate target benefit percentage multiplied by the participant’s highest average monthly cash compensation, including bonuses, during five consecutive calendar years within the last ten calendar years of employment before 2009. This monthly benefit is reduced by the monthly benefit the participant receives from the Social Security Administration, the RIP, the ERISA Excess Retirement Plan and the annuity equivalent of the automatic contributions paid to participants under the qualified 401(k) defined contribution plan and the ERISA Excess Lost Match Plan. 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TABLE 17.1 December 31 2018 2017 Qualified Non-Qualified Total Qualified Non-Qualified Total (in millions) Accumulated benefit obligation $ 145 $ 18 $ 163 $ 161 $ 20 $ 181 Projected benefit obligation at beginning of year $ 162 $ 20 $ 182 $ 133 $ 20 $ 153 Acquisition — — — 30 — 30 Interest cost 6 — 6 6 1 7 Actuarial loss (12 ) (1 ) (13 ) 9 — 9 Benefits paid (11 ) (1 ) (12 ) (9 ) (1 ) (10 ) Settlement — — — (7 ) — (7 ) Projected benefit obligation at end of year $ 145 $ 18 $ 163 $ 162 $ 20 $ 182 Fair value of plan assets at beginning of year $ 164 $ — $ 164 $ 137 $ — $ 137 Acquisition — — — 25 — 25 Actual return on plan assets (7 ) — (7 ) 18 — 18 Corporation contribution 4 1 5 — 1 1 Benefits paid (11 ) (1 ) (12 ) (9 ) (1 ) (10 ) Settlement — — — (7 ) — (7 ) Fair value of plan assets at end of year $ 150 $ — $ 150 $ 164 $ — $ 164 Funded status of plans $ 5 $ (18 ) $ (13 ) $ 2 $ (20 ) $ (18 ) The unrecognized actuarial loss, prior service cost and net transition obligation are required to be recognized into earnings over the average remaining participant life due to the freezing of the RIP, which may, on a net basis reduce future earnings. Actuarial assumptions used in the determination of the projected benefit obligation in the Plans are as follows: TABLE 17.2 Assumptions at December 31 2018 2017 Weighted average discount rate 4.18 % 3.53 % Rates of average increase in compensation levels 3.50 3.50 The discount rate assumption at December 31, 2018 and 2017 was determined using a yield-curve based approach. A yield curve was produced for a universe containing the majority of U.S.-issued Aa-graded corporate bonds, all of which were non-callable (or callable with make-whole provisions), and after excluding the 10% of the bonds with the highest and lowest yields. The discount rate was developed as the level equivalent rate that would produce the same present value as that using spot rates aligned with the projected benefit payments. The net periodic pension cost and other comprehensive income for the Plans included the following components: TABLE 17.3 Year Ended December 31 2018 2017 2016 (in millions) Interest cost $ 6 $ 7 $ 6 Expected return on plan assets (11 ) (11 ) (9 ) Actuarial loss amortization 2 2 2 Total pension income (3 ) (2 ) (1 ) Other changes in plan assets and benefit obligations recognized in other comprehensive income: Current year actuarial loss 6 3 2 Amortization of actuarial loss (2 ) (2 ) (2 ) Total amount recognized in other comprehensive income 4 1 — Total amount recognized in net periodic benefit cost and other comprehensive income $ 1 $ (1 ) $ (1 ) The plans have an actuarial measurement date of December 31. Actuarial assumptions used in the determination of the net periodic pension cost in the Plans are as follows: TABLE 17.4 Assumptions for the Year Ended December 31 2018 2017 2016 Weighted average discount rate 4.19 % 3.96 % 4.19 % Rates of increase in compensation levels 3.50 3.50 3.50 Expected long-term rate of return on assets 7.25 7.25 7.25 The expected long-term rate of return on plan assets has been established by considering historical and anticipated expected returns on the asset classes invested in by the pension trust and the allocation strategy currently in place among those classes. The change in plan assets reflects benefits paid from the qualified pension plans of $10.1 million and $8.4 million for 2018 and 2017 , respectively. As stated above, we made a $4.0 million contribution to the RIP during 2018 . We did not make any contributions to the qualified pension plans during 2017 . For the non-qualified pension plans, the change in plan assets reflects benefits paid from and contributions made to the plans in the same amount. This amount represents the actual benefit payments paid from general assets of $1.4 million for 2018 and $1.3 million for 2017 . The impact of changes in the discount rate and expected long-term rate of return on plan assets would have had the following effects on 2018 pension expense: TABLE 17.5 (in millions) Estimated Effect on Pension Expense 0.5% decrease in the discount rate $ — 0.5% decrease in the expected long-term rate of return on plan assets 1 The following table provides information regarding estimated future cash flows relating to the Plans at December 31, 2018 : TABLE 17.6 (in millions) Expected employer contributions: 2019 $ 1 Expected benefit payments: 2019 10 2020 10 2021 10 2022 10 2023 11 2024 – 2028 53 The qualified pension plan contributions are deposited into a trust and the qualified benefit payments are made from trust assets. For the non-qualified plans, the contributions and the benefit payments are the same and reflect expected benefit amounts, which we pay from general assets. Our subsidiaries participate in a qualified 401(k) defined contribution plan under which employees may contribute a percentage of their salary. Employees are eligible to participate upon their first day of employment. Under this plan, we match 100% of the first 6% that the employee defers. During the second quarter of 2018, we made a one-time discretionary contribution of $0.9 million to the vast majority of our employees following the tax reform that was enacted in December 2017. Additionally, we may provide a performance-based company contribution of up to 3% if we exceed annual financial goals. Our contribution expense is presented in the following table: TABLE 17.7 Year Ended December 31 2018 2017 2016 (in millions) 401(k) contribution expense $ 15 $ 12 $ 9 We also sponsor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Pension Plan Investment Policy and Strategy Our investment strategy for the RIP is to diversify plan assets between a wide mix of securities within the equity and debt markets to allow the account the opportunity to meet the expected long-term rate of return requirements while minimizing short-term volatility. In this regard, the plan has targeted allocations within the equity securities category for domestic large cap, domestic mid cap, domestic small cap, real estate investment trusts, emerging market and international securities. Within the debt securities category, the plan has targeted allocation levels for U.S. Treasury, U.S. agency, domestic investment-grade bonds, high-yield bonds, inflation-protected securities and international bonds. The following table presents asset allocations for our pension plans as of December 31, 2018 and 2017 , and the target allocation for 2019 , by asset category: TABLE 17.8 Target Allocation Percentage of Plan Assets December 31 2019 2018 2017 Asset Category Equity securities 45 - 65 55 % 64 % Debt securities 30 - 50 41 33 Cash equivalents 0 - 10 4 3 At December 31, 2018 and 2017 , equity securities included 585,000 and 575,128 shares, respectively, of our common stock, representing 4.0% and 4.9% of total plan assets at December 31, 2018 and 2017 , respectively. Dividends received on our common stock held by the Plan were $0.3 million for both 2018 and 2017 . The fair values of our pension plan assets by asset category are as follows: TABLE 17.9 (in millions) Level 1 Level 2 Level 3 Total December 31, 2018 Asset Class Cash $ 6 $ — $ — $ 6 Equity securities: F.N.B. Corporation 6 — — 6 Other large-cap U.S. financial services companies 3 — — 3 Other large-cap U.S. companies 43 — — 43 International companies 1 — — 1 Mutual fund equity investments: U.S. equity index funds: U.S. small-cap equity index funds 3 — — 3 U.S. mid-cap equity index funds 4 — — 4 Non-U.S. equities growth fund 6 — — 6 U.S. equity funds: U.S. mid-cap 9 — — 9 U.S. small-cap 3 — — 3 Other 4 — — 4 Fixed income securities: U.S. government agencies — 49 — 49 Corporate bonds — 2 — 2 Fixed income mutual funds: U.S. investment-grade fixed income securities 11 — — 11 Total $ 99 $ 51 $ — $ 150 (in millions) Level 1 Level 2 Level 3 Total December 31, 2017 Asset Class Cash $ 6 $ — $ — $ 6 Equity securities: F.N.B. Corporation 8 — — 8 Other large-cap U.S. financial services companies 4 — — 4 Other large-cap U.S. companies 46 — — 46 International companies 1 — — 1 Other equity 1 — — 1 Mutual fund equity investments: U.S. equity index funds: U.S. large-cap equity index funds 3 — — 3 U.S. small-cap equity index funds 4 — — 4 U.S. mid-cap equity index funds 5 — — 5 Non-U.S. equities growth fund 14 — — 14 U.S. equity funds: U.S. mid-cap 9 — — 9 U.S. small-cap 3 — — 3 Other 6 — — 6 Fixed income securities: U.S. government agencies — 37 — 37 Corporate bonds — 6 — 6 Fixed income mutual funds: U.S. investment-grade fixed income securities 11 — — 11 Total $ 121 $ 43 $ — $ 164 The classifications for Level 1, Level 2 and Level 3 are discussed in Note 24, “Fair Value Measurements.”</t>
  </si>
  <si>
    <t>Income Taxes</t>
  </si>
  <si>
    <t>Income Tax Disclosure [Abstract]</t>
  </si>
  <si>
    <t>INCOME TAXES The TCJA included several changes to existing U.S. tax laws that impact us, most notably a reduction of the U.S. corporate income tax rate from 35% to 21% , which became effective January 1, 2018. We recognized the initial income tax effects of the TCJA in our 2017 Consolidated Financial Statements in accordance with SAB No. 118, which provides SEC staff guidance for the application of ASC 740, Income Taxes, in the reporting period in which the TCJA was signed into law. We recorded a provisional amount of $54.0 million at December 31, 2017 related to the remeasurement of deferred tax balances. Upon final analysis of available information and refinement of our calculations during 2018, we decreased our provisional amount by $1.9 million which is included as a component of income tax expense from continuing operations. We consider the TCJA remeasurement of our deferred taxes to be complete. The effects of changes in tax rates on deferred tax balances are applicable even in situations in which the related income tax effects of such items were originally recognized in other comprehensive income. This results in stranded tax effects for items that were recorded in AOCI rather than in income from continuing operations. In the fourth quarter of 2017, we elected to change our accounting policy to reclassify the income tax effects related to the TCJA of approximately $14.7 million from AOCI to retained earnings. This change in accounting policy results in the appropriate tax rate being recognized in AOCI for debt and equity investments, certain derivative transactions, and pension and other post-retirement benefit plans. Income Tax Expense Federal and state income tax expense consist of the following: TABLE 18.1 Year Ended December 31 2018 2017 2016 (in millions) Current income taxes: Federal taxes $ 41 $ 26 $ 58 State taxes 6 2 2 Total current income taxes 47 28 60 Deferred income taxes: Federal taxes 32 128 15 State taxes — 1 — Total deferred income taxes 32 129 15 Total income taxes $ 79 $ 157 $ 75 The following table provides a reconciliation between the statutory tax rate and the actual effective tax rate: TABLE 18.2 Year Ended December 31 2018 2017 2016 Statutory federal tax rate 21.0 % 35.0 % 35.0 % State taxes, net of federal benefit 1.1 0.5 0.7 Tax-exempt interest (2.1 ) (3.3 ) (2.9 ) Cash surrender value on BOLI (0.5 ) (1.1 ) (1.5 ) Tax credits (2.8 ) (2.6 ) (0.9 ) Affordable housing cost amortization, net of tax benefits 0.7 0.2 — Tax Cuts and Jobs Act revaluation of net deferred tax assets (0.4 ) 15.2 — Other items 0.6 0.2 0.2 Actual effective tax rate 17.6 % 44.1 % 30.6 % The effective tax rate for 2018 was 17.6% , as compared to 44.1% in 2017 . The effective tax rate of 17.6% in 2018 was lower than the 21% TCJA statutory federal tax rate due to tax-exempt income on investments and loans, tax credits and income from BOLI. The effective tax rate for 2017 was significantly higher at 44.1% than the 35% pre-TCJA statutory federal tax rate largely due to $54.0 million of income tax expense recorded from the revaluation of net DTAs in connection with the TCJA in 2017 . Income tax expense related to gains on the sale of securities is presented in the following table: TABLE 18.3 Year Ended December 31 2018 2017 2016 (in millions) Income tax expense related to gains on sale of securities $ — $ 2 $ — Deferred Income Taxes Deferred income taxes reflect the net tax effects of temporary differences between the carrying amounts of assets and liabilities for financial reporting purposes and tax purposes. DTAs and DTLs are measured based on the enacted tax rates that will apply in the years in which the temporary differences are expected to be recovered or paid. As such, during December 2017, we remeasured our DTAs and DTLs as a result of the passage of the TCJA. The primary impact of this remeasurement was a reduction in DTAs and DTLs in connection with the reduction of the U.S. corporate income tax rate from 35% to 21% . The following table presents the tax effects of significant temporary differences that give rise to federal and state DTAs and DTLs: TABLE 18.4 December 31 2018 2017 (in millions) Deferred tax assets: Allowance for credit losses $ 40 $ 39 Discounts on loans acquired in a business combination 51 64 Net operating loss/tax credit carryforwards 43 47 Deferred compensation 10 9 Securities impairments 1 1 Pension and other defined benefit plans 5 7 Net unrealized securities losses 12 7 Other 9 8 Total 171 182 Valuation allowance (26 ) (27 ) Total deferred tax assets 145 155 Deferred tax liabilities: Loan costs (14 ) (7 ) Depreciation (17 ) (12 ) Prepaid expenses (1 ) (4 ) Amortizable intangibles (16 ) (18 ) Lease financing (18 ) (10 ) Mortgage servicing rights (8 ) (6 ) Other (4 ) (2 ) Total deferred tax liabilities (78 ) (59 ) Net deferred tax assets $ 67 $ 96 We establish a valuation allowance when it is more likely than not that we will not be able to realize the benefit of the DTAs or when future deductibility is uncertain. Periodically, the valuation allowance is reviewed and adjusted based on management’s assessment of realizable DTAs. As of December 31, 2018 , the valuation allowance primarily relates to unused federal and state net operating loss carryforwards expiring from 2019 to 2038 . We anticipate that neither the state net operating loss carryforwards nor the other net DTAs at certain of our subsidiaries will be utilized and, as such, have recorded a valuation allowance against the DTAs related to these items. As of December 31, 2018 , we had approximately $45.0 million of federal net operating loss and built-in loss carryforwards, $3.0 million of federal tax credit carryforwards, and $10.3 million of state net operating loss carryforwards to which we succeeded as a result of the YDKN acquisition. The utilization of these tax attributes is subject to annual limitations under Section 382 of the Internal Revenue Code, or a similar state-level statute, which will cause the utilization of these attributes to be deferred over a number of years, not to exceed beyond 2036 . We have determined that we will likely have sufficient taxable income in the years during which these tax attributes are available to be utilized and, consequently, have determined that no valuation allowance against the recorded DTA is warranted. Uncertain Tax Positions We account for uncertainties in income taxes in accordance with ASC 740, Income Taxes. At December 31, 2018 and 2017 , we have approximately $0.9 million and $0.7 million , respectively, of unrecognized tax benefits related to uncertain tax positions. As of December 31, 2018 , $0.7 million of these tax benefits would affect the effective tax rate if recognized. We recognize potential accrued interest and penalties related to unrecognized tax benefits in income tax expense. To the extent interest is not assessed with respect to uncertain tax positions, amounts accrued will be reduced and reflected as a reduction of the overall income tax provision. A tabular reconciliation of the unrecognized tax benefits is not presented as the impact of changes to uncertain tax positions on our income tax expense was immaterial. We file numerous income tax returns in the U.S. federal jurisdiction and in several state jurisdictions. We are no longer subject to U.S. federal income tax examinations for years prior to 2015 . With limited exception, we are no longer subject to state income tax examinations for years prior to 2015 . We anticipate that a reduction in the unrecognized tax benefit of up to $0.07 million may occur in the next twelve months from the expiration of statutes of limitations which would result in a reduction in income taxes.</t>
  </si>
  <si>
    <t>Other Comprehensive Income</t>
  </si>
  <si>
    <t>Equity [Abstract]</t>
  </si>
  <si>
    <t>OTHER COMPREHENSIVE INCOME The following table presents changes in AOCI, net of tax, by component: TABLE 19.1 (in millions) Unrealized Net Gains (Losses) on Debt Securities Available for Sale Unrealized Net Gains (Losses) on Derivative Instruments Unrecognized Pension and Postretirement Obligations Total Year Ended December 31, 2018 Balance at beginning of period $ (29 ) $ 5 $ (59 ) $ (83 ) Other comprehensive (loss) income before reclassifications (17 ) (2 ) (2 ) (21 ) Amounts reclassified from AOCI — (2 ) — (2 ) Net current period other comprehensive (loss) income (17 ) (4 ) (2 ) (23 ) Balance at end of period $ (46 ) $ 1 $ (61 ) $ (106 ) The amounts reclassified from AOCI related to debt securities AFS are included in net securities gains on the Consolidated Statements of Income, while the amounts reclassified from AOCI related to derivative instruments are included in interest income on loans and leases on the Consolidated Statements of Income. The tax (benefit) expense amounts reclassified from AOCI in connection with the debt securities AFS and derivative instruments reclassifications are included in income taxes on the Consolidated Statements of Income.</t>
  </si>
  <si>
    <t>Earnings Per Share [Abstract]</t>
  </si>
  <si>
    <t>EARNINGS PER COMMON SHARE The following table sets forth the computation of basic and diluted earnings per common share: TABLE 20.1 Year Ended December 31 2018 2017 2016 (dollars in millions, except per share data) Net income $ 373 $ 199 $ 171 Less: Preferred stock dividends 8 8 8 Net income available to common stockholders $ 365 $ 191 $ 163 Basic weighted average common shares outstanding 324,207,198 302,195,295 206,244,498 Net effect of dilutive stock options, warrants and restricted stock 1,416,405 1,662,681 1,524,111 Diluted weighted average common shares outstanding 325,623,603 303,857,976 207,768,609 Earnings per common share: Basic $ 1.13 $ 0.63 $ 0.79 Diluted $ 1.12 $ 0.63 $ 0.78 The following table shows the average shares excluded from the above calculation as their effect would have been anti-dilutive: TABLE 20.2 Year Ended December 31 2018 2017 2016 Average shares excluded from the diluted earnings per common share calculation 81 910 9,980</t>
  </si>
  <si>
    <t>Regulatory Matters</t>
  </si>
  <si>
    <t>Banking and Thrift [Abstract]</t>
  </si>
  <si>
    <t>REGULATORY MATTERS FNB and FNBPA are subject to various regulatory capital requirements administered by the federal banking agencies. Quantitative measures established by regulators to ensure capital adequacy require FNB and FNBPA to maintain minimum amounts and ratios of total, tier 1 and common equity tier 1 capital (as defined in the regulations) to risk-weighted assets (as defined) and of leverage ratio (as defined). Failure to meet minimum capital requirements could lead to initiation of certain mandatory, and possibly additional discretionary actions by regulators that, if undertaken, could have a direct material effect on our Consolidated Financial Statements, dividends and future merger and acquisition activity. Under capital adequacy guidelines and the regulatory framework for prompt corrective action, FNB and FNBPA must meet specific capital guidelines that involve quantitative measures of assets, liabilities and certain off-balance sheet items as calculated under regulatory accounting practices. FNB’s and FNBPA’s capital amounts and classifications are also subject to qualitative judgments by the regulators about components, risk weightings and other factors. As of December 31, 2018 , the most recent notification from the federal banking agencies categorized FNB and FNBPA as “well-capitalized” under the regulatory framework for prompt corrective action. There are no conditions or events since the notification which management believes have changed this categorization. Following are the capital ratios for FNB and FNBPA: TABLE 21.1 Actual Well-Capitalized Requirements Minimum Capital Requirements plus Capital Conservation Buffer (dollars in millions) Amount Ratio Amount Ratio Amount Ratio As of December 31, 2018 F.N.B. Corporation: Total capital $ 2,875 11.54 % $ 2,490 10.00 % $ 2,459 9.88 % Tier 1 capital 2,395 9.62 1,992 8.00 1,961 7.88 Common equity tier 1 2,289 9.19 1,619 6.50 1,588 6.38 Leverage 2,395 7.87 1,523 5.00 1,218 4.00 Risk-weighted assets 24,900 FNBPA: Total capital 2,735 10.99 2,489 10.00 2,458 9.88 Tier 1 capital 2,553 10.26 1,992 8.00 1,960 7.88 Common equity tier 1 2,473 9.94 1,618 6.50 1,587 6.38 Leverage 2,553 8.39 1,521 5.00 1,217 4.00 Risk-weighted assets 24,894 As of December 31, 2017 F.N.B. Corporation: Total capital $ 2,666 11.39 % $ 2,340 10.00 % $ 2,165 9.25 % Tier 1 capital 2,185 9.33 1,872 8.00 1,697 7.25 Common equity tier 1 2,078 8.88 1,521 6.50 1,346 5.75 Leverage 2,185 7.58 1,441 5.00 1,153 4.00 Risk-weighted assets 23,404 FNBPA: Total capital 2,504 10.74 2,333 10.00 2,158 9.25 Tier 1 capital 2,333 10.00 1,866 8.00 1,691 7.25 Common equity tier 1 2,253 9.66 1,516 6.50 1,341 5.75 Leverage 2,333 8.14 1,433 5.00 1,146 4.00 Risk-weighted assets 23,326 In accordance with Basel III standards, the implementation of capital requirements is transitional and phases-in from January 1, 2015 through January 1, 2019. The minimum capital requirements for each period above are based on the requirements that were in effect at that time. Our management believes that FNB and FNBPA will continue to meet all "well-capitalized" requirements after Basel III is completely phased-in. Due to usable vault cash, the aggregate cash reserves FNBPA was required to maintain with the FRB amounted to less than $1 million at December 31, 2018 . We also maintain deposits for various services such as check clearing. Certain limitations exist under applicable law and regulations by regulatory agencies regarding dividend distributions to a parent by our subsidiaries. As of December 31, 2018 , our subsidiaries had $356.1 million of retained earnings available for distribution to us without prior regulatory approval. Under current FRB regulations, FNBPA is limited in the amount it may lend to non-bank affiliates, including FNB. Such loans must be secured by specified collateral. In addition, any such loans to a non-bank affiliate may not exceed 10% of FNBPA’s capital and surplus and the aggregate of loans to all such affiliates may not exceed 20% of FNBPA’s capital and surplus. The maximum amount that may be borrowed by FNB affiliates under these provisions was $537.1 million at December 31, 2018 .</t>
  </si>
  <si>
    <t>Cash Flow Information</t>
  </si>
  <si>
    <t>Supplemental Cash Flow Elements [Abstract]</t>
  </si>
  <si>
    <t>CASH FLOW INFORMATION Following is a summary of supplemental cash flow information: TABLE 22.1 Year Ended December 31 2018 2017 2016 (in millions) Interest paid on deposits and other borrowings $ 230 $ 129 $ 67 Income taxes paid 19 53 60 Transfers of loans to other real estate owned 12 35 15</t>
  </si>
  <si>
    <t>Business Segments</t>
  </si>
  <si>
    <t>Segment Reporting [Abstract]</t>
  </si>
  <si>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We also previously operated a Consumer Finance segment, which is no longer a reportable segment. This segment primarily made installment loans to individuals and purchased installment sales finance contracts from retail merchants. On August 31, 2018, as part of our strategy to enhance the overall positioning of our consumer banking operations, we sold 100 percent of the issued and outstanding capital stock of Regency to Mariner Finance, LLC. This transaction was completed to accomplish several strategic objectives, including enhancing the credit risk profile of the consumer loan portfolio, offering additional liquidity and selling a non-strategic business segment that no longer fits with our core business. The Consumer Finance segment is shown in the following tables to include Regency's financial information through August 31, 2018.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23.1 (in millions) Community Banking Wealth Manage- ment Insurance Consumer Finance Parent and Other Consolidated At or for the Year Ended December 31, 2018 Interest income $ 1,145 $ — $ — $ 25 $ — $ 1,170 Interest expense 219 — — 2 17 238 Net interest income 926 — — 23 (17 ) 932 Provision for credit losses 54 — — 6 1 61 Non-interest income 213 44 16 2 1 276 Non-interest expense (1) 609 33 17 15 5 679 Amortization of intangibles 15 1 — — — 16 Income tax expense (benefit) 82 2 — 1 (6 ) 79 Net income (loss) 379 8 (1 ) 3 (16 ) 373 Total assets 32,997 26 25 — 54 33,102 Total intangibles 2,304 10 20 — — 2,334 At or for the Year Ended Interest income $ 944 $ — $ — $ 40 $ (4 ) $ 980 Interest expense 118 — — 4 12 134 Net interest income 826 — — 36 (16 ) 846 Provision for credit losses 53 — — 8 — 61 Non-interest income 197 39 16 3 (3 ) 252 Non-interest expense (1) 597 30 15 21 — 663 Amortization of intangibles 17 1 — — — 18 Income tax expense (benefit) 153 3 — 5 (4 ) 157 Net income (loss) 203 5 1 5 (15 ) 199 Total assets 31,156 24 21 181 36 31,418 Total intangibles 2,317 10 12 2 — 2,341 At or for the Year Ended Interest income $ 641 $ — $ — $ 41 $ (3 ) $ 679 Interest expense 56 — — 4 7 67 Net interest income 585 — — 37 (10 ) 612 Provision for credit losses 49 — — 7 — 56 Non-interest income 149 35 15 3 (1 ) 201 Non-interest expense (1) 437 27 13 22 1 500 Amortization of intangibles 11 — — — — 11 Income tax expense (benefit) 72 3 1 4 (5 ) 75 Net income (loss) 165 5 1 7 (7 ) 171 Total assets 21,629 20 22 193 (19 ) 21,845 Total intangibles 1,062 10 12 2 — 1,086 (1) Excludes amortization of intangibles, which is presented separately.</t>
  </si>
  <si>
    <t>Fair Value Measurements</t>
  </si>
  <si>
    <t>Fair Value Disclosures [Abstract]</t>
  </si>
  <si>
    <t>FAIR VALUE MEASUREMENTS We use fair value measurements to record fair value adjustments to certain financial assets and liabilities and to determine fair value disclosures. Securities AFS, mortgage loans held for sale accounted for under FVO and derivatives are recorded at fair value on a recurring basis. Additionally, from time to time, we may be required to record at fair value other assets on a non-recurring basis, such as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ASC 820, Fair Value Measurements and Disclosures ,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independent sources. Unobservable inputs reflect our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TABLE 24.1 Measurement Category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basis: Securities Available For Sale These securities are recorded at fair value on a recurring basis. At December 31, 2018 , 100.0% of these securities used valuation methodologies involving market-based or market-derived information, collectively Level 1 and Level 2 measurements, to measure fair value.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quotes from independent brokers, to measure the fair value of investment securities. We validate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December 31, 2018 and 2017 , we have assessed the significance of the impact of the credit valuation adjustments on the overall valuation of our non-IRLC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the MSRs and the estimated percentage of IRLCs that will result in a closed mortgage loan, and classified as Level 3. Loans Held For Sale Residential mortgage loans held for sale are carried at fair value under the FVO. Prior to 2017, residential mortgage loans held for sale were carried at the lower of cost or fair value accounting, under which, periodically, it may have been necessary to record non-recurring fair value adjustments. Fair value for residential mortgage loans held for sale, when recorded, is based on independent quoted market prices and is classified as Level 2. SBA loans held for sale are carried under lower of cost or fair value, for which, periodically, it may be necessary to record non-recurring fair value adjustments. Fair value for SBA loans held for sale, when recorded, is based on independent quoted market prices and is classified as Level 2. Impaired Loans We reserve for commercial loan relationships greater than or equal to $1.0 million that we consider impaired as defined in ASC 310 at the time we identify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fair value determinations as Level 2 or Level 3 based on the lowest level of input that is significant to the fair value measurement. We review and evaluate impaired loans no less frequently than quarterly for additional impairment based on the same factors identified above. Other Real Estate Owned OREO is comprised principally of commercial and residential real estate properties obtained in partial or total satisfaction of loan obligations.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TABLE 24.2 (in millions) Level 1 Level 2 Level 3 Total December 31, 2018 Assets Measured at Fair Value Debt securities available for sale U.S. government agencies $ — $ 187 $ — $ 187 U.S. government-sponsored entities — 313 — 313 Residential mortgage-backed securities Agency mortgage-backed securities — 1,429 — 1,429 Agency collateralized mortgage obligations — 1,161 — 1,161 Commercial mortgage-backed securities — 228 — 228 States of the U.S. and political subdivisions — 21 — 21 Other debt securities — 2 — 2 Total debt securities available for sale — 3,341 — 3,341 Loans held for sale — 14 — 14 Derivative financial instruments Trading — 42 1 43 Total derivative financial instruments — 42 1 43 Total assets measured at fair value on a recurring basis $ — $ 3,397 $ 1 $ 3,398 Liabilities Measured at Fair Value Derivative financial instruments Trading $ — $ 36 $ — $ 36 Not for trading — 3 — 3 Total derivative financial instruments — 39 — 39 Total liabilities measured at fair value on a recurring basis $ — $ 39 $ — $ 39 (in millions) Level 1 Level 2 Level 3 Total December 31, 2017 Assets Measured at Fair Value Debt securities available for sale U.S. government-sponsored entities $ — $ 344 $ — $ 344 Residential mortgage-backed securities Agency mortgage-backed securities — 1,599 — 1,599 Agency collateralized mortgage obligations — 795 — 795 States of the U.S. and political subdivisions — 21 — 21 Other debt securities — 5 — 5 Total debt securities available for sale — 2,764 — 2,764 Equity securities available for sale Financial services industry — 1 — 1 Total equity securities available for sale — 1 — 1 Total securities available for sale — 2,765 — 2,765 Loans held for sale — 56 — 56 Derivative financial instruments Trading — 28 — 28 Not for trading — 1 2 3 Total derivative financial instruments — 29 2 31 Total assets measured at fair value on a recurring basis $ — $ 2,850 $ 2 $ 2,852 Liabilities Measured at Fair Value Derivative financial instruments Trading $ — $ 27 $ — $ 27 Not for trading — 2 — 2 Total derivative financial instruments — 29 — 29 Total liabilities measured at fair value on a recurring basis $ — $ 29 $ — $ 29 The following table presents additional information about assets measured at fair value on a recurring basis and for which we have utilized Level 3 inputs to determine fair value: TABLE 24.3 (in millions) Other Equity Securities Residential Non-Agency Collateralized Mortgage Obligations Interest Total Year Ended December 31, 2018 Balance at beginning of period $ — $ — $ — $ 2 $ 2 Purchases, issuances, sales and settlements: Purchases — — — 5 5 Settlements — — — (6 ) (6 ) Balance at end of period $ — $ — $ — $ 1 $ 1 Year Ended December 31, 2017 Balance at beginning of period $ — $ 1 $ 1 $ — $ 2 Purchases, issuances, sales and settlements: Purchases 12 — — 2 14 Sales/redemptions (12 ) — (1 ) — (13 ) Settlements — — — (5 ) (5 ) Transfers from Level 3 — (1 ) — — (1 ) Transfers into Level 3 — — — 5 5 Balance at end of period $ — $ — $ — $ 2 $ 2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There were no transfers of assets or liabilities between the hierarchy levels during 2018 . During 2017 , we acquired $12.0 million in other debt securities from YDKN that are measured at Level 3. These securities were sold during the second quarter of 2017. During 2017 , we transferred equity securities totaling $0.6 million from Level 3 to Level 2, as a result of increased trading activity relating to these securities. For the year ended December 31, 2018 , we recorded in earnings $0.6 million of unrealized gains relating to the adoption of ASU 2016-01 and market value adjustments on marketable equity securities. These unrealized gains included in earnings are in the other non-interest income line item in the Consolidated Statement of Income. For the year ended December 31, 2017 , there were no gains or losses included in earnings attributable to the change in unrealized gains or losses relating to assets still held as of those dates. The total realized net securities gains included in earnings are in the net securities gains line item in the Consolidated Statements of Income. In accordance with GAAP,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TABLE 24.4 (in millions) Level 1 Level 2 Level 3 Total December 31, 2018 Impaired loans $ — $ — $ 15 $ 15 Other real estate owned — — 5 5 Other assets - SBA servicing asset — — 4 4 December 31, 2017 Impaired loans $ — $ 3 $ 1 $ 4 Other real estate owned — 10 11 21 Loans held for sale - SBA — — 36 36 Other assets - SBA servicing asset — — 5 5 Substantially all of the fair value amounts in the table above were estimated at a date during the twelve months ended December 31, 2018 and 2017 . Consequently, the fair value information presented is not necessarily as of the period’s end. Impaired loans measured or re-measured at fair value on a non-recurring basis during 2018 had a carrying amount of $15.4 million which includes an allocated allowance for credit losses of $4.2 million . The allowance for credit losses includes a provision applicable to the current period fair value measurements of $6.9 million , which was included in the provision for credit losses for 2018 . OREO with a carrying amount of $8.6 million was written down to $5.0 million , resulting in a loss of $3.6 million , which was included in earnings for 2018 .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FS and securities HTM,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as the fair value measurement represents an exit price from a market participants' viewpoint. The fair value of variable and adjustable rate loans and leases approximates the carrying amount. Due to the significant judgment involved in evaluating credit quality, loans and leases are classified within Level 3 of the fair value hierarchy. Loan Servicing Rights . For both MSRs and SBA 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the “Derivative Financial Instruments” discussion included within this footnote .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TABLE 24.5 Fair Value Measurements (in millions) Carrying Amount Fair Value Level 1 Level 2 Level 3 December 31, 2018 Financial Assets Cash and cash equivalents $ 488 $ 488 $ 488 $ — $ — Debt securities available for sale 3,341 3,341 — 3,341 — Debt securities held to maturity 3,254 3,155 — 3,155 — Net loans and leases, including loans held for sale 21,995 21,742 — 14 21,728 Loan servicing rights 41 45 — — 45 Derivative assets 43 43 — 42 1 Accrued interest receivable 101 101 101 — — Financial Liabilities Deposits 23,455 23,411 18,142 5,269 — Short-term borrowings 4,129 4,130 4,130 — — Long-term borrowings 627 618 — — 618 Derivative liabilities 39 39 — 39 — Accrued interest payable 20 20 20 — — December 31, 2017 Financial Assets Cash and cash equivalents $ 479 $ 479 $ 479 $ — $ — Securities available for sale 2,765 2,765 — 2,765 — Debt securities held to maturity 3,242 3,218 — 3,218 — Net loans and leases, including loans held for sale 20,917 20,661 — 56 20,605 Loan servicing rights 34 38 — — 38 Derivative assets 31 31 — 29 2 Accrued interest receivable 94 94 94 — — Financial Liabilities Deposits 22,400 22,359 17,779 4,580 — Short-term borrowings 3,679 3,679 3,679 — — Long-term borrowings 668 675 — — 675 Derivative liabilities 29 29 — 29 — Accrued interest payable 12 12 12 — —</t>
  </si>
  <si>
    <t>Parent Company Financial Statements</t>
  </si>
  <si>
    <t>Condensed Financial Information Disclosure [Abstract]</t>
  </si>
  <si>
    <t>PARENT COMPANY FINANCIAL STATEMENTS 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 TABLE 25.1 Balance Sheets (in millions) December 31 2018 2017 Assets Cash and cash equivalents $ 254 $ 166 Securities available for sale — 1 Other assets 19 22 Investment in bank subsidiary 4,754 4,554 Investments in and advances to non-bank subsidiaries 97 294 Total Assets $ 5,124 $ 5,037 Liabilities Other liabilities $ 32 $ 33 Advances from affiliates 197 306 Long-term borrowings 279 280 Subordinated notes: Short-term 7 8 Long-term 1 1 Total Liabilities 516 628 Stockholders’ Equity 4,608 4,409 Total Liabilities and Stockholders’ Equity $ 5,124 $ 5,037 TABLE 25.2 Statements of Income (in millions) Year Ended December 31 2018 2017 2016 Income Dividend income from subsidiaries: Bank $ 162 $ 149 $ 109 Non-bank 8 9 9 170 158 118 Interest income 4 5 5 Other income 5 — 3 Total Income 179 163 126 Expenses Interest expense 20 18 14 Other expenses 15 10 10 Total Expenses 35 28 24 Income Before Taxes and Equity in Undistributed Income of Subsidiaries 144 135 102 Income tax benefit 6 3 6 150 138 108 Equity in undistributed income (loss) of subsidiaries: Bank 225 60 61 Non-bank (2 ) 1 2 Net Income $ 373 $ 199 $ 171 TABLE 25.3 Statements of Cash Flows (in millions) Year Ended December 31 2018 2017 2016 Operating Activities Net income $ 373 $ 199 $ 171 Adjustments to reconcile net income to net cash flows from operating activities: Undistributed earnings from subsidiaries (222 ) (61 ) (63 ) Other, net (13 ) 6 (3 ) Net cash flows provided by operating activities 138 144 105 Investing Activities Proceeds from sale of securities available for sale 1 — 1 Net (increase) decrease in advances to subsidiaries 20 (10 ) (6 ) Payment for further investment in subsidiaries (22 ) (4 ) (71 ) Net cash received in business combinations 123 3 1 Net cash flows (used in) provided by investing activities 122 (11 ) (75 ) Financing Activities Net decrease in advance from affiliate (19 ) 10 6 Net decrease in short-term borrowings (1 ) — — Decrease in long-term debt (2 ) (2 ) (10 ) Increase in long-term debt 1 1 — Net proceeds from issuance of common stock 14 11 18 Tax benefit of stock-based compensation — — 2 Cash dividends paid: Preferred stock (8 ) (8 ) (8 ) Common stock (157 ) (143 ) (102 ) Net cash flows (used in) provided by financing activities (172 ) (131 ) (94 ) Net (Decrease) Increase in Cash and Cash Equivalents 88 2 (64 ) Cash and cash equivalents at beginning of year 166 164 228 Cash and Cash Equivalents at End of Year $ 254 $ 166 $ 164 Cash paid during the year for: Interest $ 17 $ 16 $ 14</t>
  </si>
  <si>
    <t>Quarterly Earnings Summary (Unaudited)</t>
  </si>
  <si>
    <t>Quarterly Earnings Summary (Unaudited) [Abstract]</t>
  </si>
  <si>
    <t>QUARTERLY EARNINGS SUMMARY (UNAUDITED) TABLE 26.1 Dollars in millions, except per share data Quarter Ended 2018 Dec. 31 Sept. 30 June 30 Mar. 31 Total interest income $ 305 $ 298 $ 294 $ 273 Total interest expense 73 63 55 47 Net interest income 232 235 239 226 Provision for credit losses 15 16 16 14 Total non-interest income 68 75 65 68 Total non-interest expense 170 171 183 171 Net income 100 101 85 87 Net income available to common stockholders 98 99 83 85 Per Common Share Basic earnings per share $ 0.30 $ 0.30 $ 0.26 $ 0.26 Diluted earnings per share 0.30 0.30 0.26 0.26 Cash dividends declared 0.12 0.12 0.12 0.12 Quarter Ended 2017 Total interest income $ 271 $ 263 $ 251 $ 195 Total interest expense 41 38 33 22 Net interest income 230 225 218 173 Provision for credit losses 16 17 17 11 Net securities gains — 3 — 3 Other non-interest income 65 63 66 52 Total non-interest expense 166 164 164 187 Net income 24 78 74 23 Net income available to common stockholders 22 76 72 21 Per Common Share Basic earnings per share $ 0.07 $ 0.23 $ 0.22 $ 0.09 Diluted earnings per share 0.07 0.23 0.22 0.09 Cash dividends declared 0.12 0.12 0.12 0.12</t>
  </si>
  <si>
    <t>Summary of Significant Accounting Policies (Policies)</t>
  </si>
  <si>
    <t>Basis of Presentation</t>
  </si>
  <si>
    <t>Basis of Presentation Our accompanying Consolidated Financial Statements and these Notes to Consolidated Financial Statements include subsidiaries in which we have a controlling financial interest. We own and operate FNBPA, FNTC, First National Investment Services Company, LLC, FNBIA, FNIA, Bank Capital Services, LLC, and F.N.B. Capital Corporation, LLC, and include results for each of these entities in the accompanying Consolidated Financial Statements. Companies in which we hold more than a 50% voting equity interest, or a controlling financial interest, or are a variable interest entity (VIE) in which we have the power to direct the activities of an entity that most significantly impact the entity’s economic performance and has an obligation to absorb losses or the right to receive benefits from the VIE which could potentially be significant to the VIE are consolidated. VIEs in which we do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December 31, 2018 have been evaluated for potential recognition or disclosure in the Consolidated Financial Statements through the date of the filing of the Consolidated Financial Statements with the Securities and Exchange Commission.</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Actual results could materially differ from those estimates. Material estimates that are particularly susceptible to significant changes include the allowance for credit losses, accounting for loans acquired in a business combination, fair value of financial instruments, goodwill and other intangible assets, litigation, income taxes and deferred tax assets.</t>
  </si>
  <si>
    <t>Revenue from Contracts with Customers</t>
  </si>
  <si>
    <t xml:space="preserve">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as non-interest income. </t>
  </si>
  <si>
    <t>Business Combinations</t>
  </si>
  <si>
    <t>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t>
  </si>
  <si>
    <t>Cash and Cash Equivalents Cash and cash equivalents include cash on hand, cash items in transit and amounts due from the Federal Reserve Bank and other depository institutions (including interest-bearing deposits).</t>
  </si>
  <si>
    <t>Debt Securities Debt securities comprise a significant portion of our Consolidated Balance Sheets. Such securities can be classified as trading, HTM or AFS. As of December 31, 2018 and 2017 , we did not hold any trading debt securities. Debt securities HTM are the securities that management has the positive intent and ability to hold until their maturity. Such securities are carried at cost, adjusted for related amortization of premiums and accretion of discounts through interest income from securities, and subject to evaluation for OTTI. Debt securities that are not classified as trading or HTM are classified as AFS. Such securities are carried at fair value with net unrealized gains and losses deemed to be temporary and OTTI attributable to non-credit factors reported separately as a component of other comprehensive income, net of tax. We evaluate our debt securities in a loss position for OTTI on a quarterly basis at the individual security level based on our intent to sell. If we intend to sell the debt security or it is more likely than not we will be required to sell the security before recovery of its amortized cost basis, OTTI must be recognized in earnings equal to the entire difference between the investments’ amortized cost basis and its fair value. If we do not intend to sell the debt security and it is not more likely than not that we will be required to sell the security before recovery of its amortized cost basis, OTTI must be separated into the amount representing credit loss and the amount related to all other market factors. The amount related to credit loss will be recognized in earnings. The amount related to other market factors will be recognized in other comprehensive income, net of applicable taxes. We perform our OTTI evaluation process in a consistent and systematic manner and include an evaluation of all available evidence. This process considers factors such as length of time and anticipated recovery period of the impairment, recent events specific to the issuer and recent experience regarding principal and interest payments.</t>
  </si>
  <si>
    <t>Securities Sold Under Agreements to Repurchase</t>
  </si>
  <si>
    <t>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t>
  </si>
  <si>
    <t>Derivative Instruments and Hedging Activities From time to time, we may enter into derivative transactions principally to protect against the risk of adverse price or interest rate movements on the value of certain assets and liabilities and on future cash flows. All derivative instruments are carried at fair value on the Consolidated Balance Sheets as either an asset or liability. Accounting for the changes in fair value of a derivative is dependent upon whether or not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hanges in fair value of a derivative instrument that has been designated and qualifies as a cash flow hedge are recorded in accumulated other comprehensive income, net of tax. Amounts are reclassified from AOCI to the consolidated statements of income in the period or periods in which the hedged transaction affects earnings. At the hedge’s inception and at least quarterly thereafter,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If it is determined a derivative instrument has not been or will not continue to be highly effective as a hedge, hedge accounting is discontinued. Derivative gains and losses under cash flow hedges not effective in hedging the change in fair value or expected cash flows of the hedged item are recognized immediately in the consolidated statements of income. In addition, we enter into interest rate swap agreements to meet the financing, interest rate and equity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resulting gain or loss recorded in current period earnings as other income.</t>
  </si>
  <si>
    <t>Loans Held for Sale and Loan Commitments</t>
  </si>
  <si>
    <t>Loans Held for Sale and Loan Commitments Certain of our residential mortgage loans are originated or purchased for sale in the secondary mortgage loan market. Effective January 1, 2017, we made an automatic election to account for all future originated or purchased residential mortgage loans held for sale under the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income. Interest income on loans held for sale is recorded in interest income.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BA for the purchase of businesses, business startups, business expansion, equipment, and working capital. All SBA loans are underwritten and documented as prescribed by the SBA. The guaranteed portion of SBA loans originated with the intention to sell on the secondary market is classified as held for sale and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commercial loan classification for disclosure purposes.</t>
  </si>
  <si>
    <t>Loans (Excluding Loans Acquired in a Business Combination)</t>
  </si>
  <si>
    <t>Loans (Excluding Loans Acquired in a Business Combination) Loans we intend to hold for the foreseeable future or until maturity or payoff are reported at their outstanding principal balances, net of any unearned income, deferred origination fees or costs, or premium or discounts on purchased loans. Interest income on loans is computed over the term of the loans using the effective interest method. Loan origination fees or costs and premiums or discounts are deferred and amortized over the term of the loan or loan commitment period as an adjustment to the related loan yield.</t>
  </si>
  <si>
    <t>Non-performing Loans</t>
  </si>
  <si>
    <t>Non-performing Loans Interest is not accrued on loans where collectability is uncertain. We discontinue interest accruals on loans generally when principal or interest is due and has remained unpaid for a certain number of days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Past due status is based on the contractual terms of the loan. When a loan is placed on non-accrual status, all unpaid interest is reversed against interest income and the amortization of deferred fees and costs is suspended. Payments subsequently received are generally applied to either principal or interest or both, depending on management’s evaluation of collectability. A loan is returned to accrual status when principal and interest are no longer past due and collectability is probable. This generally requires a sustained period of timely principal and interest payments. Loans are generally written off when deemed uncollectible or when they reach a predetermined number of days past due depending upon loan product, terms, and other factors. Recoveries of amounts previously charged off are credited to the allowance for credit losses. We consider a loan impaired when, based on current information and events, it is probable that we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The impairment loss is measured by either the present value of expected future cash flows discounted at the loan’s effective interest rate, the loan’s obtainable market price, or the fair value of the collateral, less estimated selling costs, if the loan is collateral dependent. Purchased credit impaired loans are not classified as non-performing assets as the loans are considered to be performing. Restructured loans are those in which concessions of terms have been made as a result of deterioration in a borrower’s financial condition. In general, the modification or restructuring of a debt constitutes a TDR if we for economic or legal reasons related to the borrower’s financial difficulties grant a concession to the borrower that we would not otherwise consider under current market conditions. Debt restructurings or loan modifications for a borrower occur in the normal course of business and do not necessarily constitute TDRs. To designate a loan as a TDR, the presence of both borrower financial distress and a concession of terms must exist. Additionally, a loan designated as a TDR does not necessarily result in the automatic placement of the loan on non-accrual status. When the full collection of principal and interest is reasonably assured on a loan designated as a TDR and the borrower does not otherwise meet the criteria for non-accrual status, we will continue to accrue interest on the loan. A restructured acquired loan that is accounted for as a component of a pool is not considered a TDR.</t>
  </si>
  <si>
    <t>Allowance for Credit Losses The allowance for credit losses is established as losses are estimated to have occurred through a provision charged to earnings. Loan losses are charged against the allowance for credit losses when management believes the uncollectability of a loan balance is confirmed. Subsequent recoveries, if any, are credited to the allowance for credit losses. Allowances for impaired commercial loans over $1.0 million are generally determined based on collateral values or the present value of estimated cash flows. All other impaired loans are evaluated in the aggregate based on loan segment loss given default. Changes in the allowance for credit losses related to impaired loans are charged or credited to the provision for credit losses. The allowance for credit losses is maintained at a level that, in management’s judgment, is believed appropriate to absorb probable losses associated with specifically identified loans, as well as estimated probable credit losses inherent in the remainder of the loan portfolio. The appropriateness of the allowance for credit losses is based on management’s evaluation of potential loan losses in the loan portfolio, which includes an assessment of past experience, current economic conditions in specific industries and geographic areas, general economic conditions, known and inherent risks in the loan portfolio, the estimated value of underlying collateral and residuals and changes in the composition of the loan portfolio. Determination of the allowance for credit losses is inherently subjective as it requires significant estimates, including the amounts and timing of expected future cash flows on impaired loans, estimated losses on pools of homogeneous loans based on transition matrices with predefined loss emergence and lookback periods, and consideration of qualitative factors, all of which are susceptible to significant change.</t>
  </si>
  <si>
    <t>Loans Acquired in a Business Combination</t>
  </si>
  <si>
    <t>Loans Acquired in a Business Combination Loans acquired in a business combination (impaired and non-impaired) are initially recorded at their acquisition-date fair values. Fair values are based on a discounted cash flow methodology that involves assumptions and judgments as to credit risk, default rates, loss severity, collateral values, discount rates, payment speeds, prepayment risk, and liquidity risk. The carryover of allowance for credit losses related to loans acquired in a business combination is prohibited as any credit losses in the loans are included in the determination of the fair value of the loans at the acquisition date. The allowance for credit losses on loans acquired in a business combination reflects only those losses incurred after acquisition and represents the present value of cash flows expected at acquisition that is no longer expected to be collected. At acquisition, we consider the following factors as indicators that an acquired loan has evidence of deterioration in credit quality and is therefore impaired and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or • loans that had been previously modified in a TDR. Any loans acquired in a business combination that were not individually in the scope of ASC 310-30 because they didn’t meet the criteria above were pooled into groups of similar loans based on various factors including borrower type, loan purpose, and collateral type. For these pools, we used certain loan information, including outstanding principal balance, estimated expected losses, weighted average maturity, weighted average margin, and weighted average interest rate along with estimated prepayment rates, probability of default and loss given default to estimate the expected cash flow for each loan pool. We believe analogizing to ASC 310-30 is the more appropriate option to follow in accounting for discount accretion on non-impaired loans acquired in a business combination other than revolving loans and therefore account for such loans in accordance with ASC 310-30. ASC 310-30 guidance does not apply to revolving loans. Consequently, discount accretion on revolving loans acquired is accounted for using the ASC 310-20 approach. The excess of cash flows expected to be collected at acquisition over recorded fair value is referred to as the accretable yield. The accretable yield is recognized into income over the remaining life of the loan, or pool of loans, using an effective yield method, if the timing and/or amount of cash flows expected to be collected can be reasonably estimated (the accretion model). If the timing and/or amount of cash flows expected to be collected cannot be reasonably estimated, the cost recovery method of income recognition must be used. The difference between the loan’s total scheduled principal and interest payments over all cash flows expected at acquisition is referred to as the non-accretable difference. The non-accretable difference represents contractually required principal and interest payments which we do not expect to collect. Over the life of the acquired loan, we continue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Loans acquired in a business combination that met the criteria for non-accrual of interest prior to acquisition are considered performing upon acquisition, regardless of whether the customer is contractually delinquent, if we can reasonably estimate the timing and amount of expected cash flows on such loans. Accordingly, we do not consider contractually delinquent purchased credit impaired loans to be non-accrual or non-performing and continue to recognize interest income on these loans using the accretion model.</t>
  </si>
  <si>
    <t xml:space="preserve">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t>
  </si>
  <si>
    <t>Cloud Computing Arrangements</t>
  </si>
  <si>
    <t>Cloud Computing Arrangements W e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 In the third quarter of 2018, we early adopted, on a prospective basis, ASU 2018-15 (See Note 2) which allows for implementation costs for activities performed in cloud computing arrangements that are a service contract to be accounted for under the internal-use software guidance which allows for certain implementation costs to be capitalized depending on the nature of the costs and the project stage. Prior to the adoption of ASU 2018-15 all implementation costs for cloud computing arrangements that were a service contract were expensed as incurred.</t>
  </si>
  <si>
    <t>Other Real Estate Owned</t>
  </si>
  <si>
    <t>Other Real Estate Owned OREO is comprised principally of commercial and residential real estate properties obtained in partial or total satisfaction of loan obligations. OREO acquired in settlement of indebtedness is included in other assets initially at the lower of estimated fair value of the asset less estimated selling costs or the carrying amount of the loan. Changes to the value subsequent to transfer are recorded in non-interest expense along with direct operating expenses. Gains or losses not previously recognized resulting from sales of OREO are recognized in non-interest income on the date of sale.</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t>
  </si>
  <si>
    <t>Loan Servicing Rights</t>
  </si>
  <si>
    <t>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d or purchased when the servicing is contractually separated from the underlying loan and retained by us. We initially record servicing rights at fair value in other assets, on the Consolidated Balance Sheets. Subsequently, servicing rights are measured at the lower of cost or fair value. Servicing rights are amortized in proportion to, and over the period of, estimated net servicing income in mortgage banking operations income for residential mortgage loans and non-interest income for SBA-guaranteed loans. The amount and timing of estimated future net cash flows are updated based on actual results and updated projections. Mortgage servicing right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exists at the pool level for residential mortgage loans or on an aggregate basis for SBA-guaranteed loans, the servicing right is written down through a valuation allowance and is charged against mortgage banking operations income or other non-interest income, respectively.</t>
  </si>
  <si>
    <t>Bank-Owned Life Insurance (BOLI)</t>
  </si>
  <si>
    <t>Bank Owned Life Insurance We have purchased life insurance policies on certain current and former directors, officers and employees for which the Corporation is the owner and beneficiary. These policies are recorded in the Consolidated Balance Sheets at their cash surrender value, or the amount that could be realized by surrendering the policies. Tax-exempt income from death benefits and changes in the net cash surrender value are recorded in bank owned life insurance income.</t>
  </si>
  <si>
    <t>Low Income Housing Tax Credit Partnerships</t>
  </si>
  <si>
    <t xml:space="preserve">Low Income Housing Tax Credit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t>
  </si>
  <si>
    <t>Income Taxes We file a consolidated federal income tax return. The provision for federal and state income taxes is based on income reported on the Consolidated Financial Statements, rather than the amounts reported on the respective income tax returns. DTAs and DTLs are computed using tax rates expected to apply to taxable income in the years in which those assets and liabilities are expected to be realized. The effect on DTAs and DTLs resulting from a change in tax rates is recognized as income or expense in the period that the change in tax rates is enacted. Beginning in the fourth quarter of 2017, we made an accounting policy election to reclassify the stranded tax effects that relate to a change in the federal tax rate from AOCI to retained earnings in accordance with newly adopted accounting guidance. We believe this change in accounting policy reduces the cost and complexity of accounting for stranded tax effects due to a change in federal tax rates.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eferred tax assets and liabilities. Significant changes to these estimates may result in an increase or decrease to our tax provision in a subsequent period. We recognize interest and/or penalties related to income tax matters in income tax expense. We assess the likelihood that we will be able to recover our DTAs. If recovery is not likely, we will increase our provision for income taxes by recording a valuation allowance against the DTAs that are unlikely to be recovered. We believe that we will ultimately recover the DTAs recorded on our Consolidated Balance Sheets. However, should there be a change in our ability to recover our DTAs, the effect of this change would be recorded through the provision for income taxes in the period during which such change occurs. We periodically review the tax positions we take on our tax return and apply a more likely than not recognition threshold for all tax positions that are uncertain. The amount recognized in the Consolidated Financial Statements is the largest amount of tax benefit that is greater than 50% likely of being realized on examination. For tax positions not meeting the more likely than not test, no tax benefit is recorded.</t>
  </si>
  <si>
    <t>Marketing Costs</t>
  </si>
  <si>
    <t>Marketing Costs Marketing costs are generally expensed as incurred.</t>
  </si>
  <si>
    <t>Per Share Amounts</t>
  </si>
  <si>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 capital in accordance with newly adopted accounting guidance.</t>
  </si>
  <si>
    <t>Retirement Plans FNB sponsors retirement plans for our employees. The calculation of the obligations and related expenses under these plans requires use of actuarial valuation methods and assumptions. The plans utilize assumptions and methods including reflecting trust assets at their fair value for the qualified pension plans and recognizing the overfunded and underfunded status of the plans on our Consolidated Balance Sheets. Gains and losses, prior service costs and credits are recognized in AOCI, net of tax, until they are amortized, or immediately upon curtailment.</t>
  </si>
  <si>
    <t>Stock Based Compensation</t>
  </si>
  <si>
    <t>Stock-Based Compensation Our stock-based compensation awards require the measurement and recognition of compensation expense, based on estimated fair values, for all stock-based awards, including stock options and restricted stock units, made to employees and stock awards made to directors. Generally, these restricted stock unit awards to employees vest over a three -year service period and the stock awards made to directors vest immediately. We are required to estimate the fair value of stock-based awards on the date of grant. For time-based awards, the value of the award is recognized as expense in our Consolidated Statements of Income over the shorter of requisite service periods or the period through the date that the employee first becomes eligible to retire. Prior to 2018, we granted performance-based restricted stock unit awards that had market-based performance conditions. Compensation cost for awards with market-based performance targets is recognized based on the award’s grant date fair value. Beginning in 2018, we granted multiple-condition performance-based restricted stock unit awards. These awards were accounted for by considering the market condition in the grant date fair value and recognizing compensation expense over the service period based on the grant date fair value and the probability that the non-market based performance condition will be met. Prior to 2017, because stock-based compensation expense was based on awards that are ultimately expected to vest, stock-based compensation expense was reduced to account for estimated forfeitures. Beginning in 2017, we elected to change our accounting policy to account for forfeitures as they occur. The estimate for forfeitures prior to this election was immaterial to our Consolidated Financial Statements. We believe this change in accounting policy reduces the cost and complexity of accounting for stock-based compensation and is preferable to estimating forfeitures at the time of grant.</t>
  </si>
  <si>
    <t>The following table summarizes accounting pronouncements issued by the FASB that we recently adopted or will be adopting in the future. TABLE 2.1 Standard Description Required Date of Adoption Financial Statements Impact Cloud Computing Arrangement ASU 2018-15, Intangibles - Goodwill and Other - Internal-Use Software (Subtopic 350-40): Customer’s Accounting for Implementation Costs Incurred in a Cloud Computing Arrangement That Is a Service Contract This Update aligns the requirements for capitalizing implementation costs of a hosting arrangement that is a service contract with that of internal-use software. January 1, 2020 Early adoption is permitted. We early adopted this Update in the third quarter of 2018 by a prospective application method. The adoption of this Update did not have a material effect on our Consolidated Financial Statements. Standard Description Required Date of Adoption Financial Statements Impact Derivative and Hedging Activities ASU 2017-12, Derivatives and Hedging (Topic 815): Targeted Improvements to Accounting for Hedging Activities This Update improves the financial reporting of hedging to better align with a company’s risk management activities. In addition, this Update makes certain targeted improvements to simplify the application of the current hedge accounting guidance. January 1, 2019 Early adoption is permitted. This Update is to be applied using a modified retrospective method. The presentation and disclosure guidance are applied prospectively. The adoption of this Update is not expected to have a material effect on our Consolidated Financial Statements. Securities ASU 2017-08, Receivables-Nonrefundable Fees and Other Costs (Subtopic 310-20): Premium Amortization on Purchased Callable Debt Securities This Update shortens the amortization period for the premium on certain purchased callable securities to the earliest call date. The accounting for purchased callable debt securities held at a discount does not change. January 1, 2019 Early adoption is permitted. This Update is to be applied using a modified retrospective transition method. The adoption of this Update is not expected to have a material effect on our Consolidated Financial Statements. Retirement Benefits ASU 2017-07, Compensation - Retirement Benefits (Topic 715): Improving the Presentation of Net Periodic Pension Cost and Net Periodic Postretirement Benefit Cost This Update requires that an employer disaggregate the service cost component from the other components of net benefit cost. The amendments also provide explicit guidance on how to present the service cost component and the other components of net benefit cost in the Consolidated Statements of Income and allows only the service cost component of net benefit cost to be eligible for capitalization. January 1, 2018 We adopted this Update in the first quarter of 2018 by a retrospective transition method. The adoption of this Update did not have a material effect on our Consolidated Financial Statements. Statement of Cash Flows ASU 2016-15, Statement of Cash Flows (Topic 230): Classification of Certain Cash Receipts and Cash Payments (a consensus of the Emerging Issues Task Force) This Update adds or clarifies guidance on eight cash flow issues. January 1, 2018 We adopted this Update in the first quarter of 2018 by retrospective application. The adoption of this Update did not have a material effect on our Consolidated Financial Statements. Standard Description Required Date of Adoption Financial Statements Impact Credit Losses ASU 2016-13 , Financial Instruments - Credit Losses (Topic 326): Measurement of Credit Losses on Financial Instruments ASU 2018-19, Codification Improvements to Topic 326, Financial Instruments - Credit Losses These Updates replace the current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urchased credit impaired loans and debt securities. January 1, 2020 Early adoption is permitted for fiscal years beginning after December 15, 2018 These Updates are to be applied using a cumulative-effect adjustment to retained earnings. The CECL model is a significant change from existing GAAP and may result in a material change to our accounting for financial instruments and regulatory capital. We have created a cross-functional steering committee to govern implementation. We are in the process of implementing a new modeling platform and integrating other auxiliary models to support a calculation of expected credit losses under CECL. We have made preliminary decisions on segmentation and are finalizing other inputs necessary to execute parallel runs beginning in the second quarter of 2019 to ensure we are ready to calculate, review and report on our CECL allowance for credit losses for the first quarter of 2020. The impact of this Update will be dependent on the portfolio composition, credit quality and forecasts of economic conditions at the time of adoption. Extinguishments of Liabilities ASU 2016-04, Liabilities - Extinguishments of Liabilities (Subtopic 405-20): Recognition of Breakage for Certain Prepaid Stored-Value Products (a consensus of the Emerging Issues Task Force) This Update requires entities that sell prepaid stored-value products redeemable for goods, services or cash at third-party merchants to recognize breakage. January 1, 2018 We adopted this Update in the first quarter of 2018. The adoption of this Update did not have a material effect on our Consolidated Financial Statements. Leases ASU 2016-02, Leases (Topic 842) ASU 2018-10, Codification Improvements to Topic 842, Leases ASU 2018-11, Leases (Topic 842), Targeted Improvements ASU 2018-20, Leases (Topic 842), Narrow-Scope Improvements for Lessors These Updates require lessees to put most leases on the Consolidated Balance Sheets but recognize expenses in the Consolidated Statements of Income similar to current accounting. In addition, the Update changes the guidance for sale-leaseback transactions, initial direct costs and lease executory costs for most entities. All entities will classify leases to determine how to recognize lease related revenue and expense. January 1, 2019 Early adoption is permitted. These Updates are to be applied using a modified retrospective application including a number of optional practical expedients. The adoption of these Updates will result in the recording of approximately $120 million in net right-of-use assets and corresponding lease liabilities of approximately $130 million for operating leases on our Consolidated Balance Sheets with no impact on our consolidated net income. Standard Description Required Date of Adoption Financial Statements Impact Financial Instruments – Recognition and Measurement ASU 2016-01, Financial Instruments - Overall (Subtopic 825-10): Recognition and Measurement of Financial Assets and Financial Liabilities This Update amends the presentation and accounting for certain financial instruments, including liabilities measured at fair value under the FVO, and equity investments. The guidance also updates fair value presentation and disclosure requirements for financial instruments measured at amortized cost. January 1, 2018 We adopted this Update in the first quarter of 2018 by a cumulative-effect adjustment. The adoption of this Update did not have a material effect on our Consolidated Financial Statements. During the first quarter of 2018, we transferred marketable equity securities totaling $1.1 million from securities AFS to other assets. Revenue Recognition ASU 2014-09, Revenue from Contracts with Customers (Topic 606) This Update, as amended,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January 1, 2018 We adopted these Updates in the first quarter of 2018 under the modified retrospective method. The adoption of this Update did not have a material effect on our Consolidated Financial Statements.</t>
  </si>
  <si>
    <t>Mergers and Acquisitions (Tables)</t>
  </si>
  <si>
    <t>Amounts Recorded on Consolidated Balance Sheets in Conjunction with Acquisition</t>
  </si>
  <si>
    <t>The following table summarizes the amounts recorded on the Consolidated Balance Sheets as of each of the acquisition dates in conjunction with the acquisitions discussed above: TABLE 3.1 (in millions) YDKN Fifth Third Branches METR Fair value of consideration paid $ 1,785 $ — $ 404 Fair value of identifiable assets acquired: Cash and cash equivalents 197 199 47 Securities 940 — 723 Loans 5,114 95 1,863 Core deposit and other intangible assets 70 4 24 Fixed and other assets 459 14 127 Total identifiable assets acquired 6,780 312 2,784 Fair value of liabilities assumed: Deposits 5,177 302 2,328 Borrowings 969 — 228 Other liabilities 68 24 9 Total liabilities assumed 6,214 326 2,565 Fair value of net identifiable assets acquired 566 (14 ) 219 Goodwill recognized (1) $ 1,219 $ 14 $ 185 (1) All of the goodwill for these transactions has been recorded in the Community Banking segment.</t>
  </si>
  <si>
    <t>Securities (Tables)</t>
  </si>
  <si>
    <t>Schedule of Amortized Cost and Fair Value of Securities Available for Sale</t>
  </si>
  <si>
    <t>The amortized cost and fair value of securities are as follows: TABLE 4.1 (in millions) Amortized Gross Unrealized Gains Gross Unrealized Losses Fair Value Securities Available for Sale: December 31, 2018 U.S. government agencies $ 188 $ — $ (1 ) $ 187 U.S. government-sponsored entities 317 — (4 ) 313 Residential mortgage-backed securities: Agency mortgage-backed securities 1,465 — (36 ) 1,429 Agency collateralized mortgage obligations 1,179 5 (23 ) 1,161 Commercial mortgage-backed securities 229 — (1 ) 228 States of the U.S. and political subdivisions 21 — — 21 Other debt securities 2 — — 2 Total debt securities available for sale $ 3,401 $ 5 $ (65 ) $ 3,341 December 31, 2017 U.S. government-sponsored entities $ 348 $ — $ (4 ) $ 344 Residential mortgage-backed securities: Agency mortgage-backed securities 1,615 1 (17 ) 1,599 Agency collateralized mortgage obligations 813 — (18 ) 795 States of the U.S. and political subdivisions 21 — — 21 Other debt securities 5 — — 5 Total debt securities available for sale 2,802 1 (39 ) 2,764 Equity securities 1 — — 1 Total securities available for sale $ 2,803 $ 1 $ (39 ) $ 2,765</t>
  </si>
  <si>
    <t>Schedule of Amortized Cost and Fair Value of Securities Held to Maturity</t>
  </si>
  <si>
    <t>(in millions) Amortized Cost Gross Unrealized Gains Gross Unrealized Losses Fair Value Debt Securities Held to Maturity: December 31, 2018 U.S. Treasury $ 1 $ — $ — $ 1 U.S. government agencies 2 — — 2 U.S. government-sponsored entities 215 — (4 ) 211 Residential mortgage-backed securities: Agency mortgage-backed securities 1,036 — (26 ) 1,010 Agency collateralized mortgage obligations 794 1 (24 ) 771 Commercial mortgage-backed securities 126 1 (1 ) 126 States of the U.S. and political subdivisions 1,080 3 (49 ) 1,034 Total debt securities held to maturity $ 3,254 $ 5 $ (104 ) $ 3,155 December 31, 2017 U.S. Treasury $ 1 $ — $ — $ 1 U.S. government-sponsored entities 247 — (4 ) 243 Residential mortgage-backed securities: Agency mortgage-backed securities 1,220 3 (9 ) 1,214 Agency collateralized mortgage obligations 777 — (20 ) 757 Commercial mortgage-backed securities 80 1 (1 ) 80 States of the U.S. and political subdivisions 917 13 (7 ) 923 Total debt securities held to maturity $ 3,242 $ 17 $ (41 ) $ 3,218</t>
  </si>
  <si>
    <t>Gross Gains and Gross Losses Realized on Sales of Securities</t>
  </si>
  <si>
    <t>Gross gains and gross losses were realized on securities as follows: TABLE 4.2 Year Ended December 31 2018 2017 2016 (in millions) Gross gains $ — $ 7 $ 1 Gross losses — (1 ) — Net gains $ — $ 6 $ 1</t>
  </si>
  <si>
    <t>Amortized Cost and Fair Value of Securities, by Contractual Maturities</t>
  </si>
  <si>
    <t>As of December 31, 2018 , the amortized cost and fair value of debt securities, by contractual maturities, were as follows: TABLE 4.3 Available for Sale Held to Maturity (in millions) Amortized Cost Fair Value Amortized Cost Fair Value Due in one year or less $ 95 $ 94 $ 42 $ 41 Due after one year but within five years 239 236 185 181 Due after five years but within ten years 68 68 116 116 Due after ten years 126 125 955 910 528 523 1,298 1,248 Residential mortgage-backed securities: Agency mortgage-backed securities 1,465 1,429 1,036 1,010 Agency collateralized mortgage obligations 1,179 1,161 794 771 Commercial mortgage-backed securities 229 228 126 126 Total debt securities $ 3,401 $ 3,341 $ 3,254 $ 3,155</t>
  </si>
  <si>
    <t>Schedule of Securities Pledged as Collateral</t>
  </si>
  <si>
    <t>Following is information relating to securities pledged: TABLE 4.4 December 31 2018 2017 (dollars in millions) Securities pledged (carrying value): To secure public deposits, trust deposits and for other purposes as required by law $ 3,874 $ 3,492 As collateral for short-term borrowings 279 264 Securities pledged as a percent of total securities 63.0 % 62.5 %</t>
  </si>
  <si>
    <t>Summaries of Fair Values and Unrealized Losses of Securities, Segregated by Length of Impairment</t>
  </si>
  <si>
    <t>Following are summaries of the fair values and unrealized losses of temporarily impaired debt securities, segregated by length of impairment. The unrealized losses reported below are generally due to the higher interest rate environment. TABLE 4.5 Less than 12 Months 12 Months or More Total (dollars in millions) # Fair Value Unrealized Losses # Fair Value Unrealized Losses # Fair Value Unrealized Losses Debt Securities Available for Sale: December 31, 2018 U.S. government agencies 20 $ 145 $ (1 ) — $ — $ — 20 $ 145 $ (1 ) U.S. government-sponsored entities 1 36 — 11 227 (4 ) 12 263 (4 ) Residential mortgage-backed securities: Agency mortgage-backed securities 16 259 (4 ) 71 1,159 (32 ) 87 1,418 (36 ) Agency collateralized mortgage obligations 2 82 (1 ) 47 590 (22 ) 49 672 (23 ) Non-agency collateralized mortgage obligations 1 — — — — — 1 — — Commercial mortgage-backed securities 4 155 (1 ) — — — 4 155 (1 ) States of the U.S. and political subdivisions 2 2 — 6 10 — 8 12 — Other debt securities — — — 1 2 — 1 2 — Total temporarily impaired debt securities AFS 46 $ 679 $ (7 ) 136 $ 1,988 $ (58 ) 182 $ 2,667 $ (65 ) December 31, 2017 U.S. government-sponsored entities 7 $ 107 $ — 10 $ 201 $ (4 ) 17 $ 308 $ (4 ) Residential mortgage-backed securities: Agency mortgage-backed securities 43 977 (8 ) 28 473 (10 ) 71 1,450 (18 ) Agency collateralized mortgage obligations 14 409 (6 ) 33 336 (12 ) 47 745 (18 ) States of the U.S. and political subdivisions 7 11 — 1 1 — 8 12 — Other debt securities — — — 3 5 — 3 5 — Total temporarily impaired debt securities AFS 71 $ 1,504 $ (14 ) 75 $ 1,016 $ (26 ) 146 $ 2,520 $ (40 ) Less than 12 Months 12 Months or More Total (dollars in millions) # Fair Value Unrealized Losses # Fair Value Unrealized Losses # Fair Value Unrealized Losses Debt Securities Held to Maturity: December 31, 2018 U.S. government-sponsored entities — $ — $ — 12 $ 211 $ (4 ) 12 $ 211 $ (4 ) Residential mortgage-backed securities: Agency mortgage-backed securities 43 294 (4 ) 47 694 (22 ) 90 988 (26 ) Agency collateralized mortgage obligations 3 42 — 49 611 (24 ) 52 653 (24 ) Commercial mortgage-backed securities 5 26 — 4 43 (1 ) 9 69 (1 ) States of the U.S. and political subdivisions 159 590 (27 ) 51 161 (22 ) 210 751 (49 ) Total temporarily impaired debt securities HTM 210 $ 952 $ (31 ) 163 $ 1,720 $ (73 ) 373 $ 2,672 $ (104 ) December 31, 2017 U.S. government-sponsored entities 4 $ 55 $ — 10 $ 186 $ (4 ) 14 $ 241 $ (4 ) Residential mortgage-backed securities: Agency mortgage-backed securities 36 648 (5 ) 11 184 (4 ) 47 832 (9 ) Agency collateralized mortgage obligations 14 276 (2 ) 35 473 (18 ) 49 749 (20 ) Commercial mortgage-backed securities 3 26 — 2 20 (1 ) 5 46 (1 ) States of the U.S. and political subdivisions 16 57 (1 ) 37 121 (6 ) 53 178 (7 ) Total temporarily impaired debt securities HTM 73 $ 1,062 $ (8 ) 95 $ 984 $ (33 ) 168 $ 2,046 $ (41 )</t>
  </si>
  <si>
    <t>Other Securities (Tables)</t>
  </si>
  <si>
    <t>Schedule of Other Securities</t>
  </si>
  <si>
    <t>Following is a summary of non-marketable equity securities: TABLE 5.1 December 31 2018 2017 (in millions) Federal Home Loan Bank stock $ 209 $ 160 Federal Reserve Bank stock 122 122 Other non-marketable equity securities 1 1 Total non-marketable equity securities $ 332 $ 283</t>
  </si>
  <si>
    <t>Loans and Leases (Tables)</t>
  </si>
  <si>
    <t>Summary of Loans and Leases, Net of Unearned Income</t>
  </si>
  <si>
    <t>Following is a summary of loans and leases, net of unearned income: TABLE 6.1 (in millions) Originated Loans and Leases Loans Acquired in a Business Combination Total Loans and Leases December 31, 2018 Commercial real estate $ 6,171 $ 2,615 $ 8,786 Commercial and industrial 4,140 416 4,556 Commercial leases 373 — 373 Other 46 — 46 Total commercial loans and leases 10,730 3,031 13,761 Direct installment 1,668 96 1,764 Residential mortgages 2,612 501 3,113 Indirect installment 1,933 — 1,933 Consumer lines of credit 1,119 463 1,582 Total consumer loans 7,332 1,060 8,392 Total loans and leases, net of unearned income $ 18,062 $ 4,091 $ 22,153 December 31, 2017 Commercial real estate $ 5,175 $ 3,567 $ 8,742 Commercial and industrial 3,495 675 4,170 Commercial leases 267 — 267 Other 17 — 17 Total commercial loans and leases 8,954 4,242 13,196 Direct installment 1,756 150 1,906 Residential mortgages 2,036 667 2,703 Indirect installment 1,448 — 1,448 Consumer lines of credit 1,152 594 1,746 Total consumer loans 6,392 1,411 7,803 Total loans and leases, net of unearned income $ 15,346 $ 5,653 $ 20,999</t>
  </si>
  <si>
    <t>Certain Information Relating to Commercial Real Estate Loans</t>
  </si>
  <si>
    <t>The following table shows certain information relating to commercial real estate loans: TABLE 6.2 December 31 2018 2017 (dollars in millions) Commercial construction, acquisition and development loans $ 1,152 $ 1,170 Percent of total loans and leases 5.2 % 5.6 % Commercial real estate: Percent owner-occupied 35.1 % 35.3 % Percent non-owner-occupied 64.9 % 64.7 %</t>
  </si>
  <si>
    <t>Summary of Loans to Related Parties</t>
  </si>
  <si>
    <t>Following is a summary of the activity for these loans to related parties during 2018 : TABLE 6.3 (in millions) Balance at beginning of period $ 20 New loans 1 Repayments (4 ) Other (1 ) Balance at end of period $ 16</t>
  </si>
  <si>
    <t>Summary of Outstanding Principal Balance and Carrying Amount of Acquired Loans Acquired In A Business Combination</t>
  </si>
  <si>
    <t>The outstanding balance and the carrying amount of loans acquired in a business combination included in the Consolidated Balance Sheets are as follows: TABLE 6.4 December 31 2018 2017 (in millions) Accounted for under ASC 310-30: Outstanding balance $ 3,768 $ 5,176 Carrying amount 3,570 4,834 Accounted for under ASC 310-20: Outstanding balance 602 835 Carrying amount 513 813 Total loans acquired in a business combination: Outstanding balance 4,370 6,011 Carrying amount 4,083 5,647</t>
  </si>
  <si>
    <t>Schedule Of Changes In Accretable Yields Of Loans Acquired In A Business Combination</t>
  </si>
  <si>
    <t>The following table provides changes in accretable yield for all loans acquired in business combinations that are accounted for under ASC 310-30. Loans accounted for under ASC 310-20 are not included in this table. TABLE 6.5 Year Ended December 31 2018 2017 (in millions) Balance at beginning of period $ 708 $ 467 Acquisitions — 445 Reduction due to unexpected early payoffs (146 ) (128 ) Reclass from non-accretable difference 267 156 Disposals/transfers (1 ) (4 ) Other (1 ) (1 ) Accretion (222 ) (227 ) Balance at end of period $ 605 $ 708</t>
  </si>
  <si>
    <t>Summary of Non-Performing Assets</t>
  </si>
  <si>
    <t>Following is a summary of non-performing assets: TABLE 6.6 December 31 2018 2017 (dollars in millions) Non-accrual loans $ 79 $ 75 Troubled debt restructurings 21 23 Total non-performing loans 100 98 Other real estate owned 35 41 Total non-performing assets $ 135 $ 139 Asset quality ratios: Non-performing loans / total loans and leases 0.45 % 0.47 % Non-performing loans + OREO / total loans and leases + OREO 0.61 % 0.66 % Non-performing assets / total assets 0.41 % 0.44 %</t>
  </si>
  <si>
    <t>Age Analysis of Past Due Loans, by Class</t>
  </si>
  <si>
    <t>The following tables provide an analysis of the aging of loans by class segregated by loans and leases originated and loans acquired: TABLE 6.7 (in millions) 30-89 Days Past Due ≥ 90 Days Past Due and Still Accruing Non- Accrual Total Past Due (1) Current Total Loans and Leases Originated Loans and Leases December 31, 2018 Commercial real estate $ 7 $ — $ 17 $ 24 $ 6,147 $ 6,171 Commercial and industrial 5 — 19 24 4,116 4,140 Commercial leases 1 — 2 3 370 373 Other — — 1 1 45 46 Total commercial loans and leases 13 — 39 52 10,678 10,730 Direct installment 8 — 8 16 1,652 1,668 Residential mortgages 16 3 6 25 2,587 2,612 Indirect installment 11 1 2 14 1,919 1,933 Consumer lines of credit 5 1 3 9 1,110 1,119 Total consumer loans 40 5 19 64 7,268 7,332 Total originated loans and leases $ 53 $ 5 $ 58 $ 116 $ 17,946 $ 18,062 December 31, 2017 Commercial real estate $ 9 $ — $ 25 $ 34 $ 5,141 $ 5,175 Commercial and industrial 9 — 17 26 3,469 3,495 Commercial leases 1 — 2 3 264 267 Other — — 1 1 16 17 Total commercial loans and leases 19 — 45 64 8,890 8,954 Direct installment 13 5 9 27 1,729 1,756 Residential mortgages 14 3 5 22 2,014 2,036 Indirect installment 10 1 2 13 1,435 1,448 Consumer lines of credit 6 1 2 9 1,143 1,152 Total consumer loans 43 10 18 71 6,321 6,392 Total originated loans and leases $ 62 $ 10 $ 63 $ 135 $ 15,211 $ 15,346 (in millions) 30-89 Days Past Due ≥ 90 Days Past Due and Still Accruing Non- Accrual Total Past Due (2) (3) (4) Current (Discount)/ Premium Total Loans Loans Acquired in a Business Combination December 31, 2018 Commercial real estate $ 19 $ 38 $ 3 $ 60 $ 2,723 $ (168 ) $ 2,615 Commercial and industrial 3 4 17 24 420 (28 ) 416 Total commercial loans 22 42 20 84 3,143 (196 ) 3,031 Direct installment 3 2 — 5 91 — 96 Residential mortgages 13 6 — 19 498 (16 ) 501 Consumer lines of credit 8 3 1 12 461 (10 ) 463 Total consumer loans 24 11 1 36 1,050 (26 ) 1,060 Total loans acquired in a business combination $ 46 $ 53 $ 21 $ 120 $ 4,193 $ (222 ) $ 4,091 December 31, 2017 Commercial real estate $ 35 $ 63 $ 4 $ 102 $ 3,657 $ (192 ) $ 3,567 Commercial and industrial 3 7 6 16 698 (39 ) 675 Total commercial loans 38 70 10 118 4,355 (231 ) 4,242 Direct installment 5 2 — 7 142 1 150 Residential mortgages 17 15 — 32 676 (41 ) 667 Consumer lines of credit 7 3 1 11 596 (13 ) 594 Total consumer loans 29 20 1 50 1,414 (53 ) 1,411 Total loans acquired in a business combination $ 67 $ 90 $ 11 $ 168 $ 5,769 $ (284 ) $ 5,653 (1) Approximately $14.7 million of originated past-due or non-accrual loans were sold during the second quarter of 2018. (2) Past due information for loans acquired in a business combination is based on the contractual balance outstanding at December 31, 2018 and 2017 . (3) Loans acquired in a business combination are considered performing upon acquisition, regardless of whether the customer is contractually delinquent, if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 (4) Approximately $28.5 million of acquired past-due or non-accrual loans were sold during the second quarter of 2018.</t>
  </si>
  <si>
    <t>Summary of Commercial Loans by Credit Quality</t>
  </si>
  <si>
    <t>The following tables present a summary of our commercial loans and leases by credit quality category segregated by loans and leases originated and loans acquired: TABLE 6.9 Commercial Loan and Lease Credit Quality Categories (in millions) Pass Special Mention Substandard Doubtful Total Originated Loans and Leases December 31, 2018 Commercial real estate $ 5,883 $ 163 $ 125 $ — $ 6,171 Commercial and industrial 3,879 180 81 — 4,140 Commercial leases 366 1 6 — 373 Other 45 — 1 — 46 Total originated commercial loans and leases $ 10,173 $ 344 $ 213 $ — $ 10,730 December 31, 2017 Commercial real estate $ 4,923 $ 152 $ 99 $ 1 $ 5,175 Commercial and industrial 3,267 133 92 3 3,495 Commercial leases 260 5 2 — 267 Other 16 — 1 — 17 Total originated commercial loans and leases $ 8,466 $ 290 $ 194 $ 4 $ 8,954 Loans Acquired in a Business Combination December 31, 2018 Commercial real estate $ 2,256 $ 168 $ 191 $ — $ 2,615 Commercial and industrial 355 18 43 — 416 Total commercial loans acquired in a business combination $ 2,611 $ 186 $ 234 $ — $ 3,031 December 31, 2017 Commercial real estate $ 3,103 $ 251 $ 213 $ — $ 3,567 Commercial and industrial 604 26 45 — 675 Total commercial loans acquired in a business combination $ 3,707 $ 277 $ 258 $ — $ 4,242</t>
  </si>
  <si>
    <t>Summary of Consumer Loans by Payment Status</t>
  </si>
  <si>
    <t>Following is a table showing consumer loans by payment status: TABLE 6.10 Consumer Loan Credit Quality by Payment Status (in millions) Performing Non-Performing Total Originated Loans December 31, 2018 Direct installment $ 1,654 $ 14 $ 1,668 Residential mortgages 2,598 14 2,612 Indirect installment 1,931 2 1,933 Consumer lines of credit 1,114 5 1,119 Total originated consumer loans $ 7,297 $ 35 $ 7,332 December 31, 2017 Direct installment $ 1,739 $ 17 $ 1,756 Residential mortgages 2,020 16 2,036 Indirect installment 1,446 2 1,448 Consumer lines of credit 1,148 4 1,152 Total originated consumer loans $ 6,353 $ 39 $ 6,392 Loans Acquired in a Business Combination December 31, 2018 Direct installment $ 96 $ — $ 96 Residential mortgages 501 — 501 Indirect installment — — — Consumer lines of credit 462 1 463 Total consumer loans acquired in a business combination $ 1,059 $ 1 $ 1,060 December 31, 2017 Direct installment $ 150 $ — $ 150 Residential mortgages 667 — 667 Consumer lines of credit 592 2 594 Total consumer loans acquired in a business combination $ 1,409 $ 2 $ 1,411</t>
  </si>
  <si>
    <t>Summary of Impaired Loans and Leases, by Class</t>
  </si>
  <si>
    <t>Following is a summary of information pertaining to loans and leases considered to be impaired, by class of loan and lease: TABLE 6.11 (in millions) Unpaid Contractual Principal Balance Recorded Investment With No Specific Reserve Recorded Investment With Specific Reserve Total Recorded Investment Specific Reserve Average Recorded Investment At or for the Year Ended Commercial real estate $ 20 $ 16 $ 1 $ 17 $ — $ 18 Commercial and industrial 46 20 13 33 4 32 Commercial leases 2 2 — 2 — 4 Other — — — — — — Total commercial loans and leases 68 38 14 52 4 54 Direct installment 17 14 — 14 — 14 Residential mortgages 16 14 — 14 — 15 Indirect installment 5 2 — 2 — 2 Consumer lines of credit 7 5 — 5 — 5 Total consumer loans 45 35 — 35 — 36 Total $ 113 $ 73 $ 14 $ 87 $ 4 $ 90 At or for the Year Ended Commercial real estate $ 27 $ 22 $ 3 $ 25 $ 1 $ 25 Commercial and industrial 29 11 4 15 3 24 Commercial leases 2 2 — 2 — 1 Total commercial loans and leases 58 35 7 42 4 50 Direct installment 19 17 — 17 — 17 Residential mortgages 18 16 — 16 — 16 Indirect installment 6 2 — 2 — 2 Consumer lines of credit 5 4 — 4 — 4 Total consumer loans 48 39 — 39 — 39 Total $ 106 $ 74 $ 7 $ 81 $ 4 $ 89</t>
  </si>
  <si>
    <t>Additional Allowance For Credit Losses Related To Loans Acquired In A Business Combination</t>
  </si>
  <si>
    <t>Following is a summary of the allowance for credit losses required for loans acquired in a business combination due to changes in credit quality subsequent to the acquisition date: TABLE 6.12 December 31 2018 2017 (in millions) Commercial real estate $ 2 $ 5 Commercial and industrial 4 — Total commercial loans 6 5 Direct installment 1 2 Total consumer loans 1 2 Total allowance on loans acquired in a business combination $ 7 $ 7</t>
  </si>
  <si>
    <t>Summary of Composition of Total TDRs</t>
  </si>
  <si>
    <t>Following is a summary of the composition of total TDRs: TABLE 6.13 (in millions) Originated Acquired Total December 31, 2018 Accruing: Performing $ 18 $ — $ 18 Non-performing 17 4 21 Non-accrual 9 — 9 Total TDRs $ 44 $ 4 $ 48 December 31, 2017 Accruing: Performing $ 20 $ — $ 20 Non-performing 20 3 23 Non-accrual 10 — 10 Total TDRs $ 50 $ 3 $ 53</t>
  </si>
  <si>
    <t>Summary of Troubled Debt Restructurings by Class of Loans</t>
  </si>
  <si>
    <t>Following is a summary of TDR loans, by class: TABLE 6.14 Year Ended December 31 2018 2017 (dollars in millions) Number of Contracts Pre-Modification Outstanding Recorded Investment Post- Modification Outstanding Recorded Investment Number of Contracts Pre-Modification Outstanding Recorded Investment Post- Modification Outstanding Recorded Investment Commercial real estate 4 $ 1 $ 1 3 $ 2 $ 2 Commercial and industrial 10 — — 3 3 3 Total commercial loans 14 1 1 6 5 5 Direct installment 80 4 4 641 5 5 Residential mortgages 15 1 1 43 3 2 Indirect installment — — — 18 — — Consumer lines of credit 26 1 1 64 1 1 Total consumer loans 121 6 6 766 9 8 Total 135 $ 7 $ 7 772 $ 14 $ 13</t>
  </si>
  <si>
    <t>Summary of Originated Troubled Debt Restructurings by Class of Loans and Leases, Payment Default</t>
  </si>
  <si>
    <t>Following is a summary of originated TDRs, by class, for which there was a payment default, excluding loans that have been paid off and/or sold. Default occurs when a loan is 90 days or more past due and is within 12 months of restructuring. TABLE 6.15 Year Ended December 31 2018 2017 (dollars in millions) Number of Contracts Recorded Investment Number of Contracts Recorded Investment Commercial real estate 3 $ 1 1 $ — Commercial and industrial 1 — — — Total commercial loans 4 1 1 — Direct installment 7 1 131 1 Residential mortgages 4 — 6 — Indirect installment — — 17 — Consumer lines of credit 3 — 5 — Total consumer loans 14 1 159 1 Total 18 $ 2 160 $ 1</t>
  </si>
  <si>
    <t>Allowance for Credit Losses (Tables)</t>
  </si>
  <si>
    <t>Summary of Changes in Allowance for Credit Losses by Loan and Lease Class</t>
  </si>
  <si>
    <t>Following is a summary of changes in the allowance for credit losses, by loan and lease class: TABLE 7.1 (in millions) Balance at Beginning of Year Charge- Offs Recoveries Net Charge- Offs Provision for Credit Losses Balance at End of Year Year Ended December 31, 2018 Commercial real estate $ 50 $ (7 ) $ 3 $ (4 ) $ 9 $ 55 Commercial and industrial 52 (20 ) 2 (18 ) 15 49 Commercial leases 5 (3 ) — (3 ) 6 8 Other 2 (4 ) — (4 ) 4 2 Total commercial loans and leases 109 (34 ) 5 (29 ) 34 114 Direct installment 21 (17 ) 2 (15 ) 8 14 Residential mortgages 16 — — — 4 20 Indirect installment 12 (9 ) 4 (5 ) 8 15 Consumer lines of credit 10 (3 ) — (3 ) 3 10 Total consumer loans 59 (29 ) 6 (23 ) 23 59 Total allowance on originated loans 168 (63 ) 11 (52 ) 57 173 Purchased credit-impaired loans 1 — — — — 1 Other loans acquired in a business combination 6 (7 ) 3 (4 ) 4 6 Total allowance on loans acquired in a business combination 7 (7 ) 3 (4 ) 4 7 Total allowance for credit losses $ 175 $ (70 ) $ 14 $ (56 ) $ 61 $ 180 (in millions) Balance at Beginning of Year Charge- Offs Recoveries Net Charge- Offs Provision for Credit Losses Balance at End of Year Year Ended December 31, 2017 Commercial real estate $ 47 $ (2 ) $ 2 $ — $ 3 $ 50 Commercial and industrial 48 (27 ) 2 (25 ) 29 52 Commercial leases 3 (1 ) — (1 ) 3 5 Other 1 (4 ) 1 (3 ) 4 2 Total commercial loans and leases 99 (34 ) 5 (29 ) 39 109 Direct installment 21 (12 ) 2 (10 ) 10 21 Residential mortgages 10 — — — 6 16 Indirect installment 11 (10 ) 4 (6 ) 7 12 Consumer lines of credit 10 (2 ) — (2 ) 2 10 Total consumer loans 52 (24 ) 6 (18 ) 25 59 Total allowance on originated loans 151 (58 ) 11 (47 ) 64 168 Purchased credit-impaired loans 1 (1 ) — (1 ) 1 1 Other loans acquired in a business combination 6 (1 ) 5 4 (4 ) 6 Total allowance on loans acquired in a business combination 7 (2 ) 5 3 (3 ) 7 Total allowance for credit losses $ 158 $ (60 ) $ 16 $ (44 ) $ 61 $ 175 Year Ended December 31, 2016 Commercial real estate $ 42 $ (7 ) $ 4 $ (3 ) $ 8 $ 47 Commercial and industrial 41 (19 ) 2 (17 ) 24 48 Commercial leases 2 (1 ) — (1 ) 2 3 Other 1 (3 ) — (3 ) 3 1 Total commercial loans and leases 86 (30 ) 6 (24 ) 37 99 Direct installment 21 (10 ) 2 (8 ) 8 21 Residential mortgages 8 — — — 2 10 Indirect installment 10 (8 ) 2 (6 ) 7 11 Consumer lines of credit 10 (2 ) — (2 ) 2 10 Total consumer loans 49 (20 ) 4 (16 ) 19 52 Total allowance on originated loans 135 (50 ) 10 (40 ) 56 151 Purchased credit-impaired loans 1 — — — — 1 Other loans acquired in a business combination 6 (1 ) 1 — — 6 Total allowance on loans acquired in a business combination 7 (1 ) 1 — — 7 Total allowance for credit losses $ 142 $ (51 ) $ 11 $ (40 ) $ 56 $ 158</t>
  </si>
  <si>
    <t>Summary of Individual and Collective Allowance for Credit Losses and Loan and Lease Balances by Class</t>
  </si>
  <si>
    <t>Following is a summary of the individual and collective allowance for credit losses and corresponding loan and lease balances by class: TABLE 7.2 Allowance Loans and Leases Outstanding (in millions) Individually Evaluated for Impairment Collectively Evaluated for Impairment Loans and Leases Individually Evaluated for Impairment Collectively Evaluated for Impairment December 31, 2018 Commercial real estate $ — $ 55 $ 6,171 $ 7 $ 6,164 Commercial and industrial 4 49 4,140 11 4,129 Commercial leases — 9 373 — 373 Other — 2 46 — 46 Total commercial loans and leases 4 115 10,730 18 10,712 Direct installment — 14 1,668 — 1,668 Residential mortgages — 19 2,612 — 2,612 Indirect installment — 15 1,933 — 1,933 Consumer lines of credit — 10 1,119 — 1,119 Total consumer loans — 58 7,332 — 7,332 Total $ 4 $ 173 $ 18,062 $ 18 $ 18,044 December 31, 2017 Commercial real estate $ 1 $ 50 $ 5,175 $ 11 $ 5,164 Commercial and industrial 3 49 3,495 10 3,485 Commercial leases — 5 267 — 267 Other — 2 17 — 17 Total commercial loans and leases 4 106 8,954 21 8,933 Direct installment — 21 1,756 — 1,756 Residential mortgages — 16 2,036 — 2,036 Indirect installment — 12 1,448 — 1,448 Consumer lines of credit — 10 1,152 — 1,152 Total consumer loans — 59 6,392 — 6,392 Total $ 4 $ 165 $ 15,346 $ 21 $ 15,325 The above table excludes loans acquired in a business combination that were pooled into groups of loans for evaluating impairment.</t>
  </si>
  <si>
    <t>Loan Servicing (Tables)</t>
  </si>
  <si>
    <t>Mortgage Servicing Rights</t>
  </si>
  <si>
    <t>Servicing Assets at Fair Value [Line Items]</t>
  </si>
  <si>
    <t>Servicing Asset at Amortized Cost</t>
  </si>
  <si>
    <t>The unpaid principal balance of mortgage loans serviced for others, as of December 31, 2018 and 2017 , is listed below: TABLE 8.1 December 31 2018 2017 (in millions) Mortgage loans sold with servicing retained $ 3,968 $ 3,257 The following table summarizes activity relating to mortgage loans sold with servicing retained: TABLE 8.2 Year Ended December 31 2018 2017 2016 (in millions) Mortgage loans sold with servicing retained $ 1,060 $ 1,769 $ 673 Pretax gains resulting from above loan sales (1) 19 22 13 Mortgage servicing fees (1) 9 8 4 (1) Recorded in mortgage banking operations on the Consolidated Statements of Income. Following is a summary of the MSR activity: TABLE 8.3 Year Ended December 31 2018 2017 2016 (in millions) Balance at beginning of period $ 29 $ 14 $ 9 Fair value of MSRs acquired — 8 — Additions 13 11 7 Payoffs and curtailments (2 ) (2 ) (1 ) Impairment charge (1 ) — — Amortization (2 ) (2 ) (1 ) Balance at end of period $ 37 $ 29 $ 14 Fair value, beginning of period $ 32 $ 18 $ 12 Fair value, end of period 41 32 18</t>
  </si>
  <si>
    <t>Schedule of Assumptions for Fair Value as of Balance Sheet Date of Assets or Liabilities that relate to Transferor's Continuing Involvement</t>
  </si>
  <si>
    <t>Following is a summary of the sensitivity of the fair value of MSRs to changes in key assumptions: TABLE 8.4 December 31 2018 2017 (dollars in millions) Weighted average life (months) 82.2 80.4 Constant prepayment rate (annualized) 10.1 % 9.9 % Discount rate 9.7 % 9.9 % Effect on fair value due to change in interest rates: +0.25% $ 3 $ 2 +0.50% 5 3 -0.25% (3 ) (2 ) -0.50% (6 ) (4 )</t>
  </si>
  <si>
    <t>SBA-Guaranteed Loan Servicing</t>
  </si>
  <si>
    <t>The unpaid principal balance of SBA-guaranteed loans serviced for investors, as of December 31, 2018 and December 31, 2017 , was as follows: TABLE 8.5 December 31 2018 2017 (in millions) SBA loans sold to investors with servicing retained $ 283 $ 306 The following table summarizes activity relating to SBA loans sold with servicing retained: TABLE 8.6 Year Ended December 31 2018 2017 (in millions) SBA loans sold with servicing retained $ 41 $ 54 Pretax gains resulting from above loan sales (1) 4 2 SBA servicing fees (1) 3 2 (1) Recorded in non-interest income. Following is a summary of the activity in SBA servicing rights: TABLE 8.7 Year Ended December 31 2018 2017 (in millions) Balance at beginning of period $ 5 $ — Fair value of servicing rights acquired — 5 Additions 1 1 Payoffs, curtailments and amortization (1 ) (1 ) Impairment (charge) / recovery (1 ) — Balance at end of period $ 4 $ 5 Fair value, beginning of period $ 5 $ — Fair value, end of period 4 5</t>
  </si>
  <si>
    <t>Following is a summary of key assumptions and the sensitivity of the SBA servicing rights to changes in these assumptions. The declines in fair values were immaterial in the scenarios presented. TABLE 8.8 December 31 2018 2017 Decline in fair value due to Decline in fair value due to (dollars in millions) Actual 10% adverse change 20% adverse change 1% adverse change 2% adverse change Actual 10% adverse change 20% adverse change 1% adverse change 2% adverse change Weighted-average life (months) 52.2 63.5 Constant prepayment rate 12.5 % $ — $ — $ — $ — 9.3 % $ — $ — $ — $ — Discount rate 19.4 — — — — 14.9 — — — —</t>
  </si>
  <si>
    <t>Premises and Equipment (Tables)</t>
  </si>
  <si>
    <t>Summary of Premises and Equipment</t>
  </si>
  <si>
    <t>Following is a summary of premises and equipment: TABLE 9.1 December 31 2018 2017 (in millions) Land $ 64 $ 67 Premises 238 240 Equipment 236 213 538 520 Accumulated depreciation (208 ) (183 ) Total premises and equipment, net $ 330 $ 337</t>
  </si>
  <si>
    <t>Depreciation Expense for Premises and Equipment</t>
  </si>
  <si>
    <t>Depreciation expense for premises and equipment is presented in the following table: TABLE 9.2 December 31 2018 2017 2016 (in millions) Depreciation expense for premises and equipment $ 39 $ 34 $ 23</t>
  </si>
  <si>
    <t>Schedule of Rent Expense</t>
  </si>
  <si>
    <t>Rental expense is presented in the following table: TABLE 9.3 December 31 2018 2017 2016 (in millions) Rental expense $ 33 $ 29 $ 21</t>
  </si>
  <si>
    <t>Summary of Future Minimum Lease Payments</t>
  </si>
  <si>
    <t>Following is a summary of future minimum lease payments for years following December 31, 2018 : TABLE 9.4 (in millions) 2019 $ 25 2020 21 2021 18 2022 13 2023 10 Later years 49 Total minimum rental commitment under leases $ 136</t>
  </si>
  <si>
    <t>Goodwill and Other Intangible Assets (Tables)</t>
  </si>
  <si>
    <t>Rollforward of Goodwill</t>
  </si>
  <si>
    <t>The following table shows a rollforward of goodwill by line of business: TABLE 10.1 (in millions) Community Banking Wealth Manage- ment Insurance Consumer Finance Total Balance at January 1, 2017 $ 1,011 $ 8 $ 11 $ 2 $ 1,032 Goodwill (deductions) additions 1,217 — — — 1,217 Balance at December 31, 2017 2,228 8 11 2 2,249 Goodwill (deductions) additions 3 — 5 (2 ) 6 Balance at December 31, 2018 $ 2,231 $ 8 $ 16 $ — $ 2,255</t>
  </si>
  <si>
    <t>Summary of Core Deposit Intangibles, Customer Renewal Lists and Mortgage Servicing Rights</t>
  </si>
  <si>
    <t>The following table shows a summary of core deposit intangibles and customer renewal lists: TABLE 10.2 (in millions) Core Deposit Intangibles Customer Renewal Lists Total December 31, 2018 Gross carrying amount $ 196 $ 15 $ 211 Accumulated amortization (122 ) (10 ) (132 ) Net carrying amount $ 74 $ 5 $ 79 December 31, 2017 Gross carrying amount $ 196 $ 12 $ 208 Accumulated amortization (107 ) (9 ) (116 ) Net carrying amount $ 89 $ 3 $ 92</t>
  </si>
  <si>
    <t>Schedule of Amortization Expense Recognized</t>
  </si>
  <si>
    <t>The following table summarizes amortization expense recognized: TABLE 10.3 December 31 2018 2017 2016 (in millions) Amortization expense $ 16 $ 18 $ 11</t>
  </si>
  <si>
    <t>Schedule of Expected Amortization Expenses on Finite-Lived Intangible Assets</t>
  </si>
  <si>
    <t>Following is a summary of the expected amortization expense on finite-lived intangible assets, assuming no new additions, for each of the five years following December 31, 2018 : TABLE 10.4 (in millions) 2019 $ 14 2020 13 2021 11 2022 10 2023 9 Total $ 57</t>
  </si>
  <si>
    <t>Deposits (Tables)</t>
  </si>
  <si>
    <t>Summary of Deposits</t>
  </si>
  <si>
    <t>Following is a summary of deposits: TABLE 11.1 December 31 2018 2017 (in millions) Non-interest-bearing demand $ 6,000 $ 5,720 Interest-bearing demand 9,660 9,571 Savings 2,526 2,488 Certificates and other time deposits: Less than $100,000 2,816 2,461 $100,000 through $250,000 1,478 1,327 Greater than $250,000 975 833 Total certificates and other time deposits 5,269 4,621 Total deposits $ 23,455 $ 22,400</t>
  </si>
  <si>
    <t>Summary of Scheduled Maturities of Certificates and Other Time Deposits</t>
  </si>
  <si>
    <t>Following is a summary of the scheduled maturities of certificates and other time deposits for the years following December 31, 2018 : TABLE 11.2 (in millions) 2019 $ 3,255 2020 1,309 2021 222 2022 143 2023 209 Later years 131 Total $ 5,269</t>
  </si>
  <si>
    <t>Short-Term Borrowings (Tables)</t>
  </si>
  <si>
    <t>Summary of Short-Term Borrowings</t>
  </si>
  <si>
    <t>Following is a summary of short-term borrowings: TABLE 12.1 December 31 2018 2017 (in millions) Securities sold under repurchase agreements $ 251 $ 256 Federal Home Loan Bank advances 2,230 2,285 Federal funds purchased 1,535 1,000 Subordinated notes 113 138 Total short-term borrowings $ 4,129 $ 3,679</t>
  </si>
  <si>
    <t>Schedule of Weighted Average Interest Rates on Short-Term Borrowings</t>
  </si>
  <si>
    <t>The following represents weighted average interest rates on short-term borrowings: TABLE 12.2 December 31 2018 2017 2016 Year-to-date average 1.89 % 1.16 % 0.61 % Period-end 2.49 % 1.44 % 0.69 %</t>
  </si>
  <si>
    <t>Long-Term Borrowings (Tables)</t>
  </si>
  <si>
    <t>Summary of Long-Term Borrowings</t>
  </si>
  <si>
    <t>Following is a summary of long-term borrowings: TABLE 13.1 December 31 2018 2017 (in millions) Federal Home Loan Bank advances $ 270 $ 310 Subordinated notes 87 88 Junior subordinated debt 111 110 Other subordinated debt 159 160 Total long-term borrowings $ 627 $ 668</t>
  </si>
  <si>
    <t>Scheduled Annual Maturities for Long-Term Borrowings</t>
  </si>
  <si>
    <t>Scheduled annual maturities for the long-term borrowings for the years following December 31, 2018 are as follows: TABLE 13.2 (in millions) 2019 $ 158 2020 116 2021 56 2022 8 2023 40 Later years 249 Total $ 627</t>
  </si>
  <si>
    <t>Schedule of Weighted Average Interest Rate on Subordinated Notes</t>
  </si>
  <si>
    <t>The weighted average interest rate on the subordinated notes are presented in the following table: TABLE 13.3 December 31 2018 2017 2016 Subordinated notes weighted average interest rate 3.08 % 2.85 % 2.71 %</t>
  </si>
  <si>
    <t>Schedule of Junior Subordinated Debt Trusts</t>
  </si>
  <si>
    <t xml:space="preserve">The following table provides information relating to the Trusts as of December 31, 2018 : TABLE 13.4 (dollars in millions) Trust Preferred Securities Common Securities Junior Subordinated Debt Stated Maturity Date Interest Rate Rate Reset Factor F.N.B. Statutory Trust II $ 22 $ 1 $ 22 6/15/2036 4.44 % LIBOR + 165 basis points (bps) Omega Financial Capital Trust I 26 1 27 10/18/2034 4.63 % LIBOR + 219 bps Yadkin Valley Statutory Trust I 25 1 21 12/15/2037 4.11 % LIBOR + 132 bps FNB Financial Services Capital Trust I 25 1 22 9/30/2035 4.26 % LIBOR + 146 bps American Community Capital Trust II 10 — 10 12/15/2033 5.19 % LIBOR + 280 bps Crescent Financial Capital Trust I 8 — 9 10/7/2033 5.54 % LIBOR + 310 bps Total $ 116 $ 4 $ 111 </t>
  </si>
  <si>
    <t>Derivative Instruments and Hedging Activities (Tables)</t>
  </si>
  <si>
    <t>Derivative [Line Items]</t>
  </si>
  <si>
    <t>Schedule of Notional Amounts and Gross Fair Values of Derivative Assets and Derivative Liabilities</t>
  </si>
  <si>
    <t>The following table presents notional amounts and gross fair values of our derivative assets and derivative liabilities which are not offset in the Consolidated Balance Sheets. TABLE 14.1 December 31 2018 2017 Notional Amount Fair Value Notional Amount Fair Value (in millions) Asset Liability Asset Liability Gross Derivatives Subject to master netting arrangements: Interest rate contracts – designated $ 1,155 $ — $ 3 $ 705 $ — $ 2 Interest rate swaps – not designated 2,740 2 10 2,246 1 12 Equity contracts – not designated 1 — — 1 — — Total subject to master netting arrangements 3,896 2 13 2,952 1 14 Not subject to master netting arrangements: Interest rate swaps – not designated 2,740 40 26 2,245 28 15 Interest rate lock commitments – not designated 47 1 — 88 2 — Forward delivery commitments – not designated 55 — — 107 — — Credit risk contracts – not designated 203 — — 235 — — Equity contracts – not designated 1 — — 1 — — Total not subject to master netting arrangements 3,046 41 26 2,676 30 15 Total $ 6,942 $ 43 $ 39 $ 5,628 $ 31 $ 29</t>
  </si>
  <si>
    <t>Summary of Amounts Reclassified from Accumulated Other Comprehensive Income (AOCI)</t>
  </si>
  <si>
    <t>The following table shows amounts reclassified from accumulated other comprehensive income: TABLE 14.3 December 31 2018 2017 (in millions) Total Net of Tax Total Net of Tax Reclassified from AOCI to interest income $ — $ — $ 1 $ 1 Reclassified from AOCI to interest expense (3 ) (2 ) 1 1</t>
  </si>
  <si>
    <t>Derivative Assets</t>
  </si>
  <si>
    <t>The following table presents a reconciliation of the net amounts of derivative assets and derivative liabilities presented in the Consolidated Balance Sheets to the net amounts that would result in the event of offset: Amount Not Offset in the (in millions) Net Amount Financial Cash Net December 31, 2018 Derivative Assets Interest rate contracts: Not designated 2 2 — — Total $ 2 $ 2 $ — $ — December 31, 2017 Derivative Assets Interest rate contracts: Not designated 1 1 — — Total $ 1 $ 1 $ — $ —</t>
  </si>
  <si>
    <t>Derivative Liabilities</t>
  </si>
  <si>
    <t>The following table presents a reconciliation of the net amounts of derivative assets and derivative liabilities presented in the balance sheets to the net amounts that would result in the event of offset: Amount Not Offset in the (in millions) Net Amount Financial Cash Net Derivative Liabilities Interest rate contracts: Designated $ 3 $ 3 $ — $ — Not designated 10 9 — 1 Total $ 13 $ 12 $ — $ 1 Derivative Liabilities Interest rate contracts: Designated $ 2 $ 2 $ — $ — Not designated 12 11 — 1 Total $ 14 $ 13 $ — $ 1</t>
  </si>
  <si>
    <t>Effect of Derivative Financial Instruments on Income Statement</t>
  </si>
  <si>
    <t>The following table presents the effect of certain derivative financial instruments on the Consolidated Statements of Income: TABLE 14.6 Year Ended December 31, (in millions) Consolidated Statements of Income Location 2018 2017 Interest Rate Contracts Interest income – loans and leases $ — $ 1 Interest Rate Contracts Interest expense – short-term borrowings (2 ) 1 Interest Rate Swaps Other income 1 (1 ) Credit Risk Contracts Other income — —</t>
  </si>
  <si>
    <t>Designated as Hedging Instrument</t>
  </si>
  <si>
    <t>Summary of Key Data Related to Interest Rate</t>
  </si>
  <si>
    <t>Following is a summary of key data related to interest rate contracts: TABLE 14.2 December 31 2018 2017 (in millions) Notional amount $ 1,155 $ 705 Fair value included in other assets — — Fair value included in other liabilities 3 2</t>
  </si>
  <si>
    <t>Not Designated as Hedging Instrument</t>
  </si>
  <si>
    <t>Following is a summary of key data related to interest rate swaps: TABLE 14.4 December 31 2018 2017 (in millions) Notional amount $ 5,480 $ 4,491 Fair value included in other assets 42 29 Fair value included in other liabilities 36 27</t>
  </si>
  <si>
    <t>Commitments, Credit Risk and Contingencies (Tables)</t>
  </si>
  <si>
    <t>Summary of Off-Balance Sheet Credit Risk Information</t>
  </si>
  <si>
    <t>Following is a summary of off-balance sheet credit risk information: TABLE 15.1 December 31 2018 2017 (in millions) Commitments to extend credit $ 7,378 $ 6,958 Standby letters of credit 126 133</t>
  </si>
  <si>
    <t>Stock Incentive Plans (Tables)</t>
  </si>
  <si>
    <t>Schedule of Issuance of Restricted Stock Units and Aggregate Weighted Average Grant Date Fair Values</t>
  </si>
  <si>
    <t>The following table details our issuance of restricted stock units and the aggregate weighted average grant date fair values under these plans for the years indicated. TABLE 16.1 (dollars in millions) 2018 2017 2016 Restricted stock units 962,799 713,998 574,125 Weighted average grant date fair values $ 13 $ 10 $ 7</t>
  </si>
  <si>
    <t>Summary of Information Concerning Restricted Stock Units</t>
  </si>
  <si>
    <t>The following table summarizes the activity relating to restricted stock units during the periods indicated: TABLE 16.2 2018 2017 2016 Units Weighted Average Grant Price per Share Units Weighted Average Grant Price per Share Units Weighted Average Grant Price per Share Unvested units outstanding at beginning of year 1,975,862 $ 13.64 1,836,363 $ 12.97 1,548,444 $ 12.85 Granted 962,799 13.21 713,998 14.67 574,125 12.86 Net adjustment due to performance — — (64,861 ) 13.85 72,070 11.79 Vested (258,031 ) 13.19 (542,580 ) 12.71 (384,704 ) 12.11 Forfeited/expired (214,743 ) 13.39 (31,018 ) 14.03 (31,394 ) 13.02 Dividend reinvestment 90,287 12.61 63,960 13.80 57,822 13.08 Unvested units outstanding at end of year 2,556,174 13.51 1,975,862 13.64 1,836,363 12.97</t>
  </si>
  <si>
    <t>Schedule of Certain Information Related to Restricted Stock Units</t>
  </si>
  <si>
    <t>The following table provides certain information related to restricted stock units: TABLE 16.3 Year Ended December 31 2018 2017 2016 (in millions) Stock-based compensation expense $ 10 $ 8 $ 7 Tax benefit related to stock-based compensation expense 2 3 2 Fair value of units vested 3 8 5</t>
  </si>
  <si>
    <t>Components of Restricted Stock Units</t>
  </si>
  <si>
    <t>The components of the restricted stock units as of December 31, 2018 are as follows: TABLE 16.4 (dollars in millions) Service- Based Units Performance- Based Units Total Unvested restricted stock units 1,470,720 1,085,454 2,556,174 Unrecognized compensation expense $ 9 $ 5 $ 14 Intrinsic value $ 14 $ 11 $ 25 Weighted average remaining life (in years) 1.90 1.83 1.87</t>
  </si>
  <si>
    <t>Summary of Activity Related to Stock Options Units</t>
  </si>
  <si>
    <t>The following table summarizes the activity relating to stock options during the periods indicated: TABLE 16.5 2018 Weighted Average Exercise Price per Share 2017 Weighted Average Exercise Price per Share 2016 Weighted Average Exercise Price per Share Options outstanding at beginning of year 722,650 $ 7.96 892,532 $ 8.95 435,340 $ 8.86 Assumed from acquisitions — — 207,645 8.92 1,707,036 7.83 Exercised (253,899 ) 7.77 (255,503 ) 10.21 (1,128,075 ) 7.18 Forfeited/expired (10,397 ) 11.98 (122,024 ) 12.12 (121,769 ) 9.33 Options outstanding and exercisable at end of year 458,354 7.99 722,650 7.96 892,532 8.95</t>
  </si>
  <si>
    <t>Summary of Stock Options Outstanding</t>
  </si>
  <si>
    <t xml:space="preserve">The following table summarizes information about stock options outstanding at December 31, 2018 : TABLE 16.6 Range of Exercise Prices Options Outstanding and Exercisable Weighted Average Remaining Contractual Years Weighted Average Exercise Price $3.45 - $5.18 81,219 2.14 $ 4.80 $5.19 - $7.78 66,055 3.22 6.85 $7.79 - $11.37 311,080 3.41 9.07 458,354 </t>
  </si>
  <si>
    <t>Summary of Stock Options Exercised</t>
  </si>
  <si>
    <t>The following table summarizes certain information relating to stock options exercised: TABLE 16.7 Year Ended December 31 2018 2017 2016 (in millions) Proceeds from stock options exercised $ 2 $ 2 $ 8 Tax benefit recognized from stock options exercised — — 2 Intrinsic value of stock options exercised 1 1 7</t>
  </si>
  <si>
    <t>Retirement Plans (Tables)</t>
  </si>
  <si>
    <t>Schedule of Accumulated Benefit Obligation, Change in Benefit Obligation, Change in Plan Assets, Plans' Funded Status and Amount Included in Consolidated Balance Sheets</t>
  </si>
  <si>
    <t>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TABLE 17.1 December 31 2018 2017 Qualified Non-Qualified Total Qualified Non-Qualified Total (in millions) Accumulated benefit obligation $ 145 $ 18 $ 163 $ 161 $ 20 $ 181 Projected benefit obligation at beginning of year $ 162 $ 20 $ 182 $ 133 $ 20 $ 153 Acquisition — — — 30 — 30 Interest cost 6 — 6 6 1 7 Actuarial loss (12 ) (1 ) (13 ) 9 — 9 Benefits paid (11 ) (1 ) (12 ) (9 ) (1 ) (10 ) Settlement — — — (7 ) — (7 ) Projected benefit obligation at end of year $ 145 $ 18 $ 163 $ 162 $ 20 $ 182 Fair value of plan assets at beginning of year $ 164 $ — $ 164 $ 137 $ — $ 137 Acquisition — — — 25 — 25 Actual return on plan assets (7 ) — (7 ) 18 — 18 Corporation contribution 4 1 5 — 1 1 Benefits paid (11 ) (1 ) (12 ) (9 ) (1 ) (10 ) Settlement — — — (7 ) — (7 ) Fair value of plan assets at end of year $ 150 $ — $ 150 $ 164 $ — $ 164 Funded status of plans $ 5 $ (18 ) $ (13 ) $ 2 $ (20 ) $ (18 )</t>
  </si>
  <si>
    <t>Schedule of Actuarial Assumptions Used in Determination of Projected Benefit Obligation</t>
  </si>
  <si>
    <t>Actuarial assumptions used in the determination of the projected benefit obligation in the Plans are as follows: TABLE 17.2 Assumptions at December 31 2018 2017 Weighted average discount rate 4.18 % 3.53 % Rates of average increase in compensation levels 3.50 3.50</t>
  </si>
  <si>
    <t>Schedule of Net Periodic Pension Cost and Other Comprehensive Income</t>
  </si>
  <si>
    <t>The net periodic pension cost and other comprehensive income for the Plans included the following components: TABLE 17.3 Year Ended December 31 2018 2017 2016 (in millions) Interest cost $ 6 $ 7 $ 6 Expected return on plan assets (11 ) (11 ) (9 ) Actuarial loss amortization 2 2 2 Total pension income (3 ) (2 ) (1 ) Other changes in plan assets and benefit obligations recognized in other comprehensive income: Current year actuarial loss 6 3 2 Amortization of actuarial loss (2 ) (2 ) (2 ) Total amount recognized in other comprehensive income 4 1 — Total amount recognized in net periodic benefit cost and other comprehensive income $ 1 $ (1 ) $ (1 )</t>
  </si>
  <si>
    <t>Schedule of Actuarial Assumptions Used in Determination of Net Periodic Pension Cost</t>
  </si>
  <si>
    <t>The plans have an actuarial measurement date of December 31. Actuarial assumptions used in the determination of the net periodic pension cost in the Plans are as follows: TABLE 17.4 Assumptions for the Year Ended December 31 2018 2017 2016 Weighted average discount rate 4.19 % 3.96 % 4.19 % Rates of increase in compensation levels 3.50 3.50 3.50 Expected long-term rate of return on assets 7.25 7.25 7.25</t>
  </si>
  <si>
    <t>Schedule of Impact of Changes in Discount Rate, Return on Plan Assets on Pension Expense</t>
  </si>
  <si>
    <t>The impact of changes in the discount rate and expected long-term rate of return on plan assets would have had the following effects on 2018 pension expense: TABLE 17.5 (in millions) Estimated Effect on Pension Expense 0.5% decrease in the discount rate $ — 0.5% decrease in the expected long-term rate of return on plan assets 1</t>
  </si>
  <si>
    <t>Schedule of Estimated Future Cash Flows</t>
  </si>
  <si>
    <t>The following table provides information regarding estimated future cash flows relating to the Plans at December 31, 2018 : TABLE 17.6 (in millions) Expected employer contributions: 2019 $ 1 Expected benefit payments: 2019 10 2020 10 2021 10 2022 10 2023 11 2024 – 2028 53</t>
  </si>
  <si>
    <t>Schedule of Contribution Expense</t>
  </si>
  <si>
    <t>Our contribution expense is presented in the following table: TABLE 17.7 Year Ended December 31 2018 2017 2016 (in millions) 401(k) contribution expense $ 15 $ 12 $ 9</t>
  </si>
  <si>
    <t>Schedule of Asset Allocations for Pension Plans</t>
  </si>
  <si>
    <t>The following table presents asset allocations for our pension plans as of December 31, 2018 and 2017 , and the target allocation for 2019 , by asset category: TABLE 17.8 Target Allocation Percentage of Plan Assets December 31 2019 2018 2017 Asset Category Equity securities 45 - 65 55 % 64 % Debt securities 30 - 50 41 33 Cash equivalents 0 - 10 4 3</t>
  </si>
  <si>
    <t>Schedule of Fair Values of Pension Plan Assets by Asset Category</t>
  </si>
  <si>
    <t>The fair values of our pension plan assets by asset category are as follows: TABLE 17.9 (in millions) Level 1 Level 2 Level 3 Total December 31, 2018 Asset Class Cash $ 6 $ — $ — $ 6 Equity securities: F.N.B. Corporation 6 — — 6 Other large-cap U.S. financial services companies 3 — — 3 Other large-cap U.S. companies 43 — — 43 International companies 1 — — 1 Mutual fund equity investments: U.S. equity index funds: U.S. small-cap equity index funds 3 — — 3 U.S. mid-cap equity index funds 4 — — 4 Non-U.S. equities growth fund 6 — — 6 U.S. equity funds: U.S. mid-cap 9 — — 9 U.S. small-cap 3 — — 3 Other 4 — — 4 Fixed income securities: U.S. government agencies — 49 — 49 Corporate bonds — 2 — 2 Fixed income mutual funds: U.S. investment-grade fixed income securities 11 — — 11 Total $ 99 $ 51 $ — $ 150 (in millions) Level 1 Level 2 Level 3 Total December 31, 2017 Asset Class Cash $ 6 $ — $ — $ 6 Equity securities: F.N.B. Corporation 8 — — 8 Other large-cap U.S. financial services companies 4 — — 4 Other large-cap U.S. companies 46 — — 46 International companies 1 — — 1 Other equity 1 — — 1 Mutual fund equity investments: U.S. equity index funds: U.S. large-cap equity index funds 3 — — 3 U.S. small-cap equity index funds 4 — — 4 U.S. mid-cap equity index funds 5 — — 5 Non-U.S. equities growth fund 14 — — 14 U.S. equity funds: U.S. mid-cap 9 — — 9 U.S. small-cap 3 — — 3 Other 6 — — 6 Fixed income securities: U.S. government agencies — 37 — 37 Corporate bonds — 6 — 6 Fixed income mutual funds: U.S. investment-grade fixed income securities 11 — — 11 Total $ 121 $ 43 $ — $ 164</t>
  </si>
  <si>
    <t>Income Taxes (Tables)</t>
  </si>
  <si>
    <t>Summary of Income Tax Expense Allocated Based on Separate Tax Return Basis</t>
  </si>
  <si>
    <t>Federal and state income tax expense consist of the following: TABLE 18.1 Year Ended December 31 2018 2017 2016 (in millions) Current income taxes: Federal taxes $ 41 $ 26 $ 58 State taxes 6 2 2 Total current income taxes 47 28 60 Deferred income taxes: Federal taxes 32 128 15 State taxes — 1 — Total deferred income taxes 32 129 15 Total income taxes $ 79 $ 157 $ 75</t>
  </si>
  <si>
    <t>Summary of Reconciliation Between the Statutory Tax Rate and Actual Effective Tax Rate</t>
  </si>
  <si>
    <t>The following table provides a reconciliation between the statutory tax rate and the actual effective tax rate: TABLE 18.2 Year Ended December 31 2018 2017 2016 Statutory federal tax rate 21.0 % 35.0 % 35.0 % State taxes, net of federal benefit 1.1 0.5 0.7 Tax-exempt interest (2.1 ) (3.3 ) (2.9 ) Cash surrender value on BOLI (0.5 ) (1.1 ) (1.5 ) Tax credits (2.8 ) (2.6 ) (0.9 ) Affordable housing cost amortization, net of tax benefits 0.7 0.2 — Tax Cuts and Jobs Act revaluation of net deferred tax assets (0.4 ) 15.2 — Other items 0.6 0.2 0.2 Actual effective tax rate 17.6 % 44.1 % 30.6 %</t>
  </si>
  <si>
    <t>Income Tax Expense Related to Gains on Sale of Securities</t>
  </si>
  <si>
    <t>Income tax expense related to gains on the sale of securities is presented in the following table: TABLE 18.3 Year Ended December 31 2018 2017 2016 (in millions) Income tax expense related to gains on sale of securities $ — $ 2 $ —</t>
  </si>
  <si>
    <t>Summary of Deferred Tax Assets and Liabilities from Tax Effects of Temporary Differences</t>
  </si>
  <si>
    <t>The following table presents the tax effects of significant temporary differences that give rise to federal and state DTAs and DTLs: TABLE 18.4 December 31 2018 2017 (in millions) Deferred tax assets: Allowance for credit losses $ 40 $ 39 Discounts on loans acquired in a business combination 51 64 Net operating loss/tax credit carryforwards 43 47 Deferred compensation 10 9 Securities impairments 1 1 Pension and other defined benefit plans 5 7 Net unrealized securities losses 12 7 Other 9 8 Total 171 182 Valuation allowance (26 ) (27 ) Total deferred tax assets 145 155 Deferred tax liabilities: Loan costs (14 ) (7 ) Depreciation (17 ) (12 ) Prepaid expenses (1 ) (4 ) Amortizable intangibles (16 ) (18 ) Lease financing (18 ) (10 ) Mortgage servicing rights (8 ) (6 ) Other (4 ) (2 ) Total deferred tax liabilities (78 ) (59 ) Net deferred tax assets $ 67 $ 96</t>
  </si>
  <si>
    <t>Other Comprehensive Income (Tables)</t>
  </si>
  <si>
    <t>Changes in AOCI, net of tax, by component</t>
  </si>
  <si>
    <t>The following table presents changes in AOCI, net of tax, by component: TABLE 19.1 (in millions) Unrealized Net Gains (Losses) on Debt Securities Available for Sale Unrealized Net Gains (Losses) on Derivative Instruments Unrecognized Pension and Postretirement Obligations Total Year Ended December 31, 2018 Balance at beginning of period $ (29 ) $ 5 $ (59 ) $ (83 ) Other comprehensive (loss) income before reclassifications (17 ) (2 ) (2 ) (21 ) Amounts reclassified from AOCI — (2 ) — (2 ) Net current period other comprehensive (loss) income (17 ) (4 ) (2 ) (23 ) Balance at end of period $ (46 ) $ 1 $ (61 ) $ (106 )</t>
  </si>
  <si>
    <t>Earnings per Common Share (Tables)</t>
  </si>
  <si>
    <t>Computation of Basic and Diluted Earnings Per Common Share</t>
  </si>
  <si>
    <t>The following table sets forth the computation of basic and diluted earnings per common share: TABLE 20.1 Year Ended December 31 2018 2017 2016 (dollars in millions, except per share data) Net income $ 373 $ 199 $ 171 Less: Preferred stock dividends 8 8 8 Net income available to common stockholders $ 365 $ 191 $ 163 Basic weighted average common shares outstanding 324,207,198 302,195,295 206,244,498 Net effect of dilutive stock options, warrants and restricted stock 1,416,405 1,662,681 1,524,111 Diluted weighted average common shares outstanding 325,623,603 303,857,976 207,768,609 Earnings per common share: Basic $ 1.13 $ 0.63 $ 0.79 Diluted $ 1.12 $ 0.63 $ 0.78</t>
  </si>
  <si>
    <t>Schedule of Average Shares Excluded from Diluted Earnings Per Common Share Calculation</t>
  </si>
  <si>
    <t>The following table shows the average shares excluded from the above calculation as their effect would have been anti-dilutive: TABLE 20.2 Year Ended December 31 2018 2017 2016 Average shares excluded from the diluted earnings per common share calculation 81 910 9,980</t>
  </si>
  <si>
    <t>Regulatory Matters (Tables)</t>
  </si>
  <si>
    <t>Schedule of Capital Ratios</t>
  </si>
  <si>
    <t xml:space="preserve">Following are the capital ratios for FNB and FNBPA: TABLE 21.1 Actual Well-Capitalized Requirements Minimum Capital Requirements plus Capital Conservation Buffer (dollars in millions) Amount Ratio Amount Ratio Amount Ratio As of December 31, 2018 F.N.B. Corporation: Total capital $ 2,875 11.54 % $ 2,490 10.00 % $ 2,459 9.88 % Tier 1 capital 2,395 9.62 1,992 8.00 1,961 7.88 Common equity tier 1 2,289 9.19 1,619 6.50 1,588 6.38 Leverage 2,395 7.87 1,523 5.00 1,218 4.00 Risk-weighted assets 24,900 FNBPA: Total capital 2,735 10.99 2,489 10.00 2,458 9.88 Tier 1 capital 2,553 10.26 1,992 8.00 1,960 7.88 Common equity tier 1 2,473 9.94 1,618 6.50 1,587 6.38 Leverage 2,553 8.39 1,521 5.00 1,217 4.00 Risk-weighted assets 24,894 As of December 31, 2017 F.N.B. Corporation: Total capital $ 2,666 11.39 % $ 2,340 10.00 % $ 2,165 9.25 % Tier 1 capital 2,185 9.33 1,872 8.00 1,697 7.25 Common equity tier 1 2,078 8.88 1,521 6.50 1,346 5.75 Leverage 2,185 7.58 1,441 5.00 1,153 4.00 Risk-weighted assets 23,404 FNBPA: Total capital 2,504 10.74 2,333 10.00 2,158 9.25 Tier 1 capital 2,333 10.00 1,866 8.00 1,691 7.25 Common equity tier 1 2,253 9.66 1,516 6.50 1,341 5.75 Leverage 2,333 8.14 1,433 5.00 1,146 4.00 Risk-weighted assets 23,326 </t>
  </si>
  <si>
    <t>Cash Flow Information (Tables)</t>
  </si>
  <si>
    <t>Summary of Cash Flow Information</t>
  </si>
  <si>
    <t>Following is a summary of supplemental cash flow information: TABLE 22.1 Year Ended December 31 2018 2017 2016 (in millions) Interest paid on deposits and other borrowings $ 230 $ 129 $ 67 Income taxes paid 19 53 60 Transfers of loans to other real estate owned 12 35 15</t>
  </si>
  <si>
    <t>Business Segments (Tables)</t>
  </si>
  <si>
    <t>Financial Information for Segments of FNB</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23.1 (in millions) Community Banking Wealth Manage- ment Insurance Consumer Finance Parent and Other Consolidated At or for the Year Ended December 31, 2018 Interest income $ 1,145 $ — $ — $ 25 $ — $ 1,170 Interest expense 219 — — 2 17 238 Net interest income 926 — — 23 (17 ) 932 Provision for credit losses 54 — — 6 1 61 Non-interest income 213 44 16 2 1 276 Non-interest expense (1) 609 33 17 15 5 679 Amortization of intangibles 15 1 — — — 16 Income tax expense (benefit) 82 2 — 1 (6 ) 79 Net income (loss) 379 8 (1 ) 3 (16 ) 373 Total assets 32,997 26 25 — 54 33,102 Total intangibles 2,304 10 20 — — 2,334 At or for the Year Ended Interest income $ 944 $ — $ — $ 40 $ (4 ) $ 980 Interest expense 118 — — 4 12 134 Net interest income 826 — — 36 (16 ) 846 Provision for credit losses 53 — — 8 — 61 Non-interest income 197 39 16 3 (3 ) 252 Non-interest expense (1) 597 30 15 21 — 663 Amortization of intangibles 17 1 — — — 18 Income tax expense (benefit) 153 3 — 5 (4 ) 157 Net income (loss) 203 5 1 5 (15 ) 199 Total assets 31,156 24 21 181 36 31,418 Total intangibles 2,317 10 12 2 — 2,341 At or for the Year Ended Interest income $ 641 $ — $ — $ 41 $ (3 ) $ 679 Interest expense 56 — — 4 7 67 Net interest income 585 — — 37 (10 ) 612 Provision for credit losses 49 — — 7 — 56 Non-interest income 149 35 15 3 (1 ) 201 Non-interest expense (1) 437 27 13 22 1 500 Amortization of intangibles 11 — — — — 11 Income tax expense (benefit) 72 3 1 4 (5 ) 75 Net income (loss) 165 5 1 7 (7 ) 171 Total assets 21,629 20 22 193 (19 ) 21,845 Total intangibles 1,062 10 12 2 — 1,086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TABLE 24.2 (in millions) Level 1 Level 2 Level 3 Total December 31, 2018 Assets Measured at Fair Value Debt securities available for sale U.S. government agencies $ — $ 187 $ — $ 187 U.S. government-sponsored entities — 313 — 313 Residential mortgage-backed securities Agency mortgage-backed securities — 1,429 — 1,429 Agency collateralized mortgage obligations — 1,161 — 1,161 Commercial mortgage-backed securities — 228 — 228 States of the U.S. and political subdivisions — 21 — 21 Other debt securities — 2 — 2 Total debt securities available for sale — 3,341 — 3,341 Loans held for sale — 14 — 14 Derivative financial instruments Trading — 42 1 43 Total derivative financial instruments — 42 1 43 Total assets measured at fair value on a recurring basis $ — $ 3,397 $ 1 $ 3,398 Liabilities Measured at Fair Value Derivative financial instruments Trading $ — $ 36 $ — $ 36 Not for trading — 3 — 3 Total derivative financial instruments — 39 — 39 Total liabilities measured at fair value on a recurring basis $ — $ 39 $ — $ 39 (in millions) Level 1 Level 2 Level 3 Total December 31, 2017 Assets Measured at Fair Value Debt securities available for sale U.S. government-sponsored entities $ — $ 344 $ — $ 344 Residential mortgage-backed securities Agency mortgage-backed securities — 1,599 — 1,599 Agency collateralized mortgage obligations — 795 — 795 States of the U.S. and political subdivisions — 21 — 21 Other debt securities — 5 — 5 Total debt securities available for sale — 2,764 — 2,764 Equity securities available for sale Financial services industry — 1 — 1 Total equity securities available for sale — 1 — 1 Total securities available for sale — 2,765 — 2,765 Loans held for sale — 56 — 56 Derivative financial instruments Trading — 28 — 28 Not for trading — 1 2 3 Total derivative financial instruments — 29 2 31 Total assets measured at fair value on a recurring basis $ — $ 2,850 $ 2 $ 2,852 Liabilities Measured at Fair Value Derivative financial instruments Trading $ — $ 27 $ — $ 27 Not for trading — 2 — 2 Total derivative financial instruments — 29 — 29 Total liabilities measured at fair value on a recurring basis $ — $ 29 $ — $ 29</t>
  </si>
  <si>
    <t>Additional Information about Assets Measured at Fair Value on Recurring Basis</t>
  </si>
  <si>
    <t>The following table presents additional information about assets measured at fair value on a recurring basis and for which we have utilized Level 3 inputs to determine fair value: TABLE 24.3 (in millions) Other Equity Securities Residential Non-Agency Collateralized Mortgage Obligations Interest Total Year Ended December 31, 2018 Balance at beginning of period $ — $ — $ — $ 2 $ 2 Purchases, issuances, sales and settlements: Purchases — — — 5 5 Settlements — — — (6 ) (6 ) Balance at end of period $ — $ — $ — $ 1 $ 1 Year Ended December 31, 2017 Balance at beginning of period $ — $ 1 $ 1 $ — $ 2 Purchases, issuances, sales and settlements: Purchases 12 — — 2 14 Sales/redemptions (12 ) — (1 ) — (13 ) Settlements — — — (5 ) (5 ) Transfers from Level 3 — (1 ) — — (1 ) Transfers into Level 3 — — — 5 5 Balance at end of period $ — $ — $ — $ 2 $ 2</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 TABLE 24.4 (in millions) Level 1 Level 2 Level 3 Total December 31, 2018 Impaired loans $ — $ — $ 15 $ 15 Other real estate owned — — 5 5 Other assets - SBA servicing asset — — 4 4 December 31, 2017 Impaired loans $ — $ 3 $ 1 $ 4 Other real estate owned — 10 11 21 Loans held for sale - SBA — — 36 36 Other assets - SBA servicing asset — — 5 5</t>
  </si>
  <si>
    <t>Fair Values of Financial Instruments</t>
  </si>
  <si>
    <t>The fair values of our financial instruments are as follows: TABLE 24.5 Fair Value Measurements (in millions) Carrying Amount Fair Value Level 1 Level 2 Level 3 December 31, 2018 Financial Assets Cash and cash equivalents $ 488 $ 488 $ 488 $ — $ — Debt securities available for sale 3,341 3,341 — 3,341 — Debt securities held to maturity 3,254 3,155 — 3,155 — Net loans and leases, including loans held for sale 21,995 21,742 — 14 21,728 Loan servicing rights 41 45 — — 45 Derivative assets 43 43 — 42 1 Accrued interest receivable 101 101 101 — — Financial Liabilities Deposits 23,455 23,411 18,142 5,269 — Short-term borrowings 4,129 4,130 4,130 — — Long-term borrowings 627 618 — — 618 Derivative liabilities 39 39 — 39 — Accrued interest payable 20 20 20 — — December 31, 2017 Financial Assets Cash and cash equivalents $ 479 $ 479 $ 479 $ — $ — Securities available for sale 2,765 2,765 — 2,765 — Debt securities held to maturity 3,242 3,218 — 3,218 — Net loans and leases, including loans held for sale 20,917 20,661 — 56 20,605 Loan servicing rights 34 38 — — 38 Derivative assets 31 31 — 29 2 Accrued interest receivable 94 94 94 — — Financial Liabilities Deposits 22,400 22,359 17,779 4,580 — Short-term borrowings 3,679 3,679 3,679 — — Long-term borrowings 668 675 — — 675 Derivative liabilities 29 29 — 29 — Accrued interest payable 12 12 12 — —</t>
  </si>
  <si>
    <t>Parent Company Financial Statements (Tables)</t>
  </si>
  <si>
    <t>Consolidated Balance Sheet of Parent Company Only</t>
  </si>
  <si>
    <t>Balance Sheets (in millions) December 31 2018 2017 Assets Cash and cash equivalents $ 254 $ 166 Securities available for sale — 1 Other assets 19 22 Investment in bank subsidiary 4,754 4,554 Investments in and advances to non-bank subsidiaries 97 294 Total Assets $ 5,124 $ 5,037 Liabilities Other liabilities $ 32 $ 33 Advances from affiliates 197 306 Long-term borrowings 279 280 Subordinated notes: Short-term 7 8 Long-term 1 1 Total Liabilities 516 628 Stockholders’ Equity 4,608 4,409 Total Liabilities and Stockholders’ Equity $ 5,124 $ 5,037</t>
  </si>
  <si>
    <t>Statements of Income of Parent Company Only</t>
  </si>
  <si>
    <t>Statements of Income (in millions) Year Ended December 31 2018 2017 2016 Income Dividend income from subsidiaries: Bank $ 162 $ 149 $ 109 Non-bank 8 9 9 170 158 118 Interest income 4 5 5 Other income 5 — 3 Total Income 179 163 126 Expenses Interest expense 20 18 14 Other expenses 15 10 10 Total Expenses 35 28 24 Income Before Taxes and Equity in Undistributed Income of Subsidiaries 144 135 102 Income tax benefit 6 3 6 150 138 108 Equity in undistributed income (loss) of subsidiaries: Bank 225 60 61 Non-bank (2 ) 1 2 Net Income $ 373 $ 199 $ 171</t>
  </si>
  <si>
    <t>Statements of Cash Flows of Parent Company Only</t>
  </si>
  <si>
    <t>Statements of Cash Flows (in millions) Year Ended December 31 2018 2017 2016 Operating Activities Net income $ 373 $ 199 $ 171 Adjustments to reconcile net income to net cash flows from operating activities: Undistributed earnings from subsidiaries (222 ) (61 ) (63 ) Other, net (13 ) 6 (3 ) Net cash flows provided by operating activities 138 144 105 Investing Activities Proceeds from sale of securities available for sale 1 — 1 Net (increase) decrease in advances to subsidiaries 20 (10 ) (6 ) Payment for further investment in subsidiaries (22 ) (4 ) (71 ) Net cash received in business combinations 123 3 1 Net cash flows (used in) provided by investing activities 122 (11 ) (75 ) Financing Activities Net decrease in advance from affiliate (19 ) 10 6 Net decrease in short-term borrowings (1 ) — — Decrease in long-term debt (2 ) (2 ) (10 ) Increase in long-term debt 1 1 — Net proceeds from issuance of common stock 14 11 18 Tax benefit of stock-based compensation — — 2 Cash dividends paid: Preferred stock (8 ) (8 ) (8 ) Common stock (157 ) (143 ) (102 ) Net cash flows (used in) provided by financing activities (172 ) (131 ) (94 ) Net (Decrease) Increase in Cash and Cash Equivalents 88 2 (64 ) Cash and cash equivalents at beginning of year 166 164 228 Cash and Cash Equivalents at End of Year $ 254 $ 166 $ 164 Cash paid during the year for: Interest $ 17 $ 16 $ 14</t>
  </si>
  <si>
    <t>Quarterly Earnings Summary (Unaudited) (Tables)</t>
  </si>
  <si>
    <t>Quarterly Financial Information</t>
  </si>
  <si>
    <t>TABLE 26.1 Dollars in millions, except per share data Quarter Ended 2018 Dec. 31 Sept. 30 June 30 Mar. 31 Total interest income $ 305 $ 298 $ 294 $ 273 Total interest expense 73 63 55 47 Net interest income 232 235 239 226 Provision for credit losses 15 16 16 14 Total non-interest income 68 75 65 68 Total non-interest expense 170 171 183 171 Net income 100 101 85 87 Net income available to common stockholders 98 99 83 85 Per Common Share Basic earnings per share $ 0.30 $ 0.30 $ 0.26 $ 0.26 Diluted earnings per share 0.30 0.30 0.26 0.26 Cash dividends declared 0.12 0.12 0.12 0.12 Quarter Ended 2017 Total interest income $ 271 $ 263 $ 251 $ 195 Total interest expense 41 38 33 22 Net interest income 230 225 218 173 Provision for credit losses 16 17 17 11 Net securities gains — 3 — 3 Other non-interest income 65 63 66 52 Total non-interest expense 166 164 164 187 Net income 24 78 74 23 Net income available to common stockholders 22 76 72 21 Per Common Share Basic earnings per share $ 0.07 $ 0.23 $ 0.22 $ 0.09 Diluted earnings per share 0.07 0.23 0.22 0.09 Cash dividends declared 0.12 0.12 0.12 0.12</t>
  </si>
  <si>
    <t>Nature of Operations - Additional Information (Detail)</t>
  </si>
  <si>
    <t>Dec. 31, 2018OfficeState</t>
  </si>
  <si>
    <t>Number of states, company operating financial services | State</t>
  </si>
  <si>
    <t>Number of banking offices | Office</t>
  </si>
  <si>
    <t>Summary of Significant Accounting Policies - Additional Information (Detail) - USD ($) $ in Millions</t>
  </si>
  <si>
    <t>Summary Of Significant Accounting Policies [Line Items]</t>
  </si>
  <si>
    <t>Minimum corporation reserves for commercial loan</t>
  </si>
  <si>
    <t>Core deposit intangibles amortization period, years</t>
  </si>
  <si>
    <t>10 years</t>
  </si>
  <si>
    <t>Qualified affordable housing project investments</t>
  </si>
  <si>
    <t>Qualified affordable housing project investments, unfunded commitments</t>
  </si>
  <si>
    <t>Largest amount recognized in the financial statement of tax benefit threshold, minimum</t>
  </si>
  <si>
    <t>Greater than 50%</t>
  </si>
  <si>
    <t>Restricted Stock Units (RSUs)</t>
  </si>
  <si>
    <t>Vesting period of awards issued, years</t>
  </si>
  <si>
    <t>3 years</t>
  </si>
  <si>
    <t>Total commercial loans</t>
  </si>
  <si>
    <t>Number of days placed on non-accrual</t>
  </si>
  <si>
    <t>90 days</t>
  </si>
  <si>
    <t>Installment Loans</t>
  </si>
  <si>
    <t>120 days</t>
  </si>
  <si>
    <t>Residential Mortgages</t>
  </si>
  <si>
    <t>180 days</t>
  </si>
  <si>
    <t>Minimum</t>
  </si>
  <si>
    <t>Useful life of the asset, years</t>
  </si>
  <si>
    <t>Estimated useful life of intangibles, years</t>
  </si>
  <si>
    <t>8 years</t>
  </si>
  <si>
    <t>Maximum</t>
  </si>
  <si>
    <t>40 years</t>
  </si>
  <si>
    <t>13 years</t>
  </si>
  <si>
    <t>New Accounting Standards (Details) - USD ($) $ in Millions</t>
  </si>
  <si>
    <t>Jan. 01, 2019</t>
  </si>
  <si>
    <t>Accounting Standards Update 2016-01</t>
  </si>
  <si>
    <t>New Accounting Pronouncements or Change in Accounting Principle [Line Items]</t>
  </si>
  <si>
    <t>Cumulative effect of new accounting principle in period of adoption</t>
  </si>
  <si>
    <t>Forecast | Accounting Standards Update 2016-02</t>
  </si>
  <si>
    <t>Right-of-use asset</t>
  </si>
  <si>
    <t>Lease liabilities</t>
  </si>
  <si>
    <t>Mergers and Acquisitions - Additional Information (Detail) $ / shares in Units, $ in Millions</t>
  </si>
  <si>
    <t>Mar. 11, 2017USD ($)$ / sharesshares</t>
  </si>
  <si>
    <t>Apr. 22, 2016USD ($)Branch</t>
  </si>
  <si>
    <t>Feb. 13, 2016USD ($)shares</t>
  </si>
  <si>
    <t>Dec. 31, 2018USD ($)$ / sharesshares</t>
  </si>
  <si>
    <t>Dec. 31, 2017USD ($)</t>
  </si>
  <si>
    <t>Dec. 31, 2016USD ($)</t>
  </si>
  <si>
    <t>Business Acquisition [Line Items]</t>
  </si>
  <si>
    <t>Goodwill recorded as a result of merger</t>
  </si>
  <si>
    <t>Merger-related expenses</t>
  </si>
  <si>
    <t>Warrant Expires in 2019</t>
  </si>
  <si>
    <t>Warrant issued, exercise price (in usd per share) | $ / shares</t>
  </si>
  <si>
    <t>Yadkin Financial Corporation (YDKN)</t>
  </si>
  <si>
    <t>Assets acquired as a result of merger</t>
  </si>
  <si>
    <t>Loans acquired as a result of merger</t>
  </si>
  <si>
    <t>Deposits acquired as a result of merger</t>
  </si>
  <si>
    <t>Value of acquisition</t>
  </si>
  <si>
    <t>Common stock closing price (in usd per share) | $ / shares</t>
  </si>
  <si>
    <t>Common shares issued (in shares) | shares</t>
  </si>
  <si>
    <t>Common shares to be acquired, shares (in shares) | shares</t>
  </si>
  <si>
    <t>Number of shares entitled to receive as per merger agreement, Ratio</t>
  </si>
  <si>
    <t>Warrant issued, shares (in shares) | shares</t>
  </si>
  <si>
    <t>Core deposit intangibles recorded as result of the acquisition</t>
  </si>
  <si>
    <t>Percentage of contract termination cost</t>
  </si>
  <si>
    <t>30.90%</t>
  </si>
  <si>
    <t>Issuance costs incurred in connection with acquisition</t>
  </si>
  <si>
    <t>Cash acquired as a result of merger</t>
  </si>
  <si>
    <t>Yadkin Financial Corporation (YDKN) | Merger - Related Expenses</t>
  </si>
  <si>
    <t>Severance costs</t>
  </si>
  <si>
    <t>24.30%</t>
  </si>
  <si>
    <t>Yadkin Financial Corporation (YDKN) | Warrant Expires in 2019</t>
  </si>
  <si>
    <t>Fifth Third Bank Branches</t>
  </si>
  <si>
    <t>Number of branch-banking locations acquired | Branch</t>
  </si>
  <si>
    <t>Fixed and other assets acquired as a result of merger</t>
  </si>
  <si>
    <t>Percentage of deposit premium paid</t>
  </si>
  <si>
    <t>1.97%</t>
  </si>
  <si>
    <t>Metro Bancorp Inc</t>
  </si>
  <si>
    <t>Common shares acquired (in shares) | shares</t>
  </si>
  <si>
    <t>Mergers and Acquisitions - Amounts Recorded on Consolidated Balance Sheets in Conjunction with Acquisition (Detail) - USD ($) $ in Millions</t>
  </si>
  <si>
    <t>Mar. 11, 2017</t>
  </si>
  <si>
    <t>Apr. 22, 2016</t>
  </si>
  <si>
    <t>Feb. 13, 2016</t>
  </si>
  <si>
    <t>Liabilities assumed</t>
  </si>
  <si>
    <t>Goodwill recognized</t>
  </si>
  <si>
    <t>Fair value of consideration paid</t>
  </si>
  <si>
    <t>Identifiable assets acquired</t>
  </si>
  <si>
    <t>Cash and cash equivalents</t>
  </si>
  <si>
    <t>Loans</t>
  </si>
  <si>
    <t>Core deposit and other intangible assets</t>
  </si>
  <si>
    <t>Fixed and other assets</t>
  </si>
  <si>
    <t>Total identifiable assets acquired</t>
  </si>
  <si>
    <t>Borrowings</t>
  </si>
  <si>
    <t>Total liabilities assumed</t>
  </si>
  <si>
    <t>Fair value of net identifiable assets acquired</t>
  </si>
  <si>
    <t>Securities - Schedule of Amortized Cost and Fair Value of Securities Available for Sale (Detail) - USD ($) $ in Millions</t>
  </si>
  <si>
    <t>Schedule of Investments [Line Items]</t>
  </si>
  <si>
    <t>Debt Securities, Available-for-sale, Amortized Cost</t>
  </si>
  <si>
    <t>Equity Securities, Available-for-sale, Amortized Cost</t>
  </si>
  <si>
    <t>Amortized Cost</t>
  </si>
  <si>
    <t>Debt Securities, Available-for-sale, Gross Unrealized Gain</t>
  </si>
  <si>
    <t>Equity Securities, Available-for-sale, Gross Unrealized Gain</t>
  </si>
  <si>
    <t>Gross Unrealized Gains</t>
  </si>
  <si>
    <t>Debt Securities, Available-for-sale, Gross Unrealized Loss</t>
  </si>
  <si>
    <t>Equity Securities, Available-for-sale, Gross Unrealized Loss</t>
  </si>
  <si>
    <t>Gross Unrealized Losses</t>
  </si>
  <si>
    <t>Debt Securities, Available-for-sale, Fair Value</t>
  </si>
  <si>
    <t>Equity Securities, Available-for-sale, Fair Value</t>
  </si>
  <si>
    <t>Fair Value</t>
  </si>
  <si>
    <t>U.S. government agencies</t>
  </si>
  <si>
    <t>U.S. government-sponsored entities</t>
  </si>
  <si>
    <t>Agency mortgage-backed securities</t>
  </si>
  <si>
    <t>Agency collateralized mortgage obligations</t>
  </si>
  <si>
    <t>Commercial mortgage-backed securities</t>
  </si>
  <si>
    <t>States of the U.S. and political subdivisions</t>
  </si>
  <si>
    <t>Other debt securities</t>
  </si>
  <si>
    <t>Total debt securities available for sale</t>
  </si>
  <si>
    <t>Securities - Schedule of Amortized Cost and Fair Value of Securities Held to Maturity (Detail) - USD ($) $ in Millions</t>
  </si>
  <si>
    <t>Schedule of Held-to-maturity Securities [Line Items]</t>
  </si>
  <si>
    <t>U.S. Treasury</t>
  </si>
  <si>
    <t>Securities - Additional Information (Detail) - USD ($)</t>
  </si>
  <si>
    <t>Schedule Of Securities [Line Items]</t>
  </si>
  <si>
    <t>Net proceeds from sale of securities</t>
  </si>
  <si>
    <t>Debt securities, available-for-sale, realized gain (loss)</t>
  </si>
  <si>
    <t>Gross realized gain (loss)</t>
  </si>
  <si>
    <t>Gross losses</t>
  </si>
  <si>
    <t>Proceeds from sale of HTM securities</t>
  </si>
  <si>
    <t>HTM securities sold, carrying value</t>
  </si>
  <si>
    <t>Realized gain (loss)</t>
  </si>
  <si>
    <t>Realized gain on sale of HTM securities</t>
  </si>
  <si>
    <t>Realized loss on sale of HTM securities</t>
  </si>
  <si>
    <t>Return on sale of HTM securities, percent</t>
  </si>
  <si>
    <t>85.00%</t>
  </si>
  <si>
    <t>OTTI losses on debt securities</t>
  </si>
  <si>
    <t>Municipal bond portfolio, value</t>
  </si>
  <si>
    <t>Percentage of formal credit enhancement insurance of municipalities</t>
  </si>
  <si>
    <t>63.00%</t>
  </si>
  <si>
    <t>Municipal Bonds | Weighted Average</t>
  </si>
  <si>
    <t>Average holding size of securities in bond portfolio</t>
  </si>
  <si>
    <t>Municipal Bonds | Credit Concentration Risk | General Obligation Bonds | A Rating | Minimum</t>
  </si>
  <si>
    <t>Percentage of portfolio</t>
  </si>
  <si>
    <t>100.00%</t>
  </si>
  <si>
    <t>Municipal Bonds | Credit Concentration Risk | General Obligation Bonds | A Rating or Better</t>
  </si>
  <si>
    <t>99.00%</t>
  </si>
  <si>
    <t>Municipal Bonds | Geographic Concentration Risk | Pennsylvania, Ohio and Maryland</t>
  </si>
  <si>
    <t>65.00%</t>
  </si>
  <si>
    <t>Securities - Gross Gains and Gross Losses Realized on Sales of Securities (Detail) - USD ($) $ in Millions</t>
  </si>
  <si>
    <t>Gross gains</t>
  </si>
  <si>
    <t>Net gains</t>
  </si>
  <si>
    <t>Securities - Schedule of Securities Pledged as Collateral (Detail) - USD ($) $ in Millions</t>
  </si>
  <si>
    <t>To secure public deposits, trust deposits and for other purposes as required by law</t>
  </si>
  <si>
    <t>As collateral for short-term borrowings</t>
  </si>
  <si>
    <t>Securities pledged as a percent of total securities</t>
  </si>
  <si>
    <t>62.50%</t>
  </si>
  <si>
    <t>Securities - Amortized Cost and Fair Value of Securities, by Contractual Maturities (Detail) - USD ($) $ in Millions</t>
  </si>
  <si>
    <t>Available for sale, due in one year or less, amortized cost</t>
  </si>
  <si>
    <t>Available for sale, due after one year but within five years, amortized cost</t>
  </si>
  <si>
    <t>Available for sale, due after five year but within ten years, amortized cost</t>
  </si>
  <si>
    <t>Available for sale, due after ten years, amortized cost</t>
  </si>
  <si>
    <t>Available for sale, with contractual maturities, amortized cost</t>
  </si>
  <si>
    <t>Available for sale, due in one year or less, fair value</t>
  </si>
  <si>
    <t>Available for sale, due after one year but within five years, fair value</t>
  </si>
  <si>
    <t>Available for sale, due after five year but within ten years, fair value</t>
  </si>
  <si>
    <t>Available for sale, due after ten years, fair value</t>
  </si>
  <si>
    <t>Available for sale, with contractual maturities, fair value</t>
  </si>
  <si>
    <t>Held to maturity, due in one year or less, amortized cost</t>
  </si>
  <si>
    <t>Held to maturity, due after one year but within five years, amortized cost</t>
  </si>
  <si>
    <t>Held to maturity, due after five year but within ten years, amortized cost</t>
  </si>
  <si>
    <t>Held to maturity, due after ten years, amortized cost</t>
  </si>
  <si>
    <t>Securities held to maturity, with contractual maturities, amortized cost</t>
  </si>
  <si>
    <t>Held to maturity, due in one year or less, fair value</t>
  </si>
  <si>
    <t>Held to maturity, due after one year but within five years, fair value</t>
  </si>
  <si>
    <t>Held to maturity, due after five year but within ten years, fair value</t>
  </si>
  <si>
    <t>Held to maturity, due after ten years, fair value</t>
  </si>
  <si>
    <t>Securities held to maturity, with contractual maturities, fair value</t>
  </si>
  <si>
    <t>Debt securities, available-for-sale, amortized cost</t>
  </si>
  <si>
    <t>Securities held to maturity, amortized cost</t>
  </si>
  <si>
    <t>Debt securities, available-for-sale, maturity, amortized cost</t>
  </si>
  <si>
    <t>Debt securities, available-for-sale, fair value</t>
  </si>
  <si>
    <t>Securities - Summaries of Fair Values and Unrealized Losses of Securities, Segregated by Length of Impairment (Detail) $ in Millions</t>
  </si>
  <si>
    <t>Dec. 31, 2018USD ($)Security</t>
  </si>
  <si>
    <t>Dec. 31, 2017USD ($)Security</t>
  </si>
  <si>
    <t>Debt securities, available-for-sale, less than 12 months, number of positions | Security</t>
  </si>
  <si>
    <t>Debt securities, available-for-sale, 12 months or longer, number of positions | Security</t>
  </si>
  <si>
    <t>Debt securities, available-for-sale, number of positions | Security</t>
  </si>
  <si>
    <t>Debt securities, available-for-sale, less than 12 months</t>
  </si>
  <si>
    <t>Debt securities, available-for-sale, 12 months or longer</t>
  </si>
  <si>
    <t>Debt securities, available-for-sale, unrealized loss position</t>
  </si>
  <si>
    <t>Debt securities, available-for-sale, less than 12 months, accumulated loss</t>
  </si>
  <si>
    <t>Debt securities, available-for-sale, 12 months or longer, accumulated loss</t>
  </si>
  <si>
    <t>Debt securities, available-for-sale, accumulated loss</t>
  </si>
  <si>
    <t>Other than Temporary Impairment, Credit Losses Recognized in Earnings [Roll Forward]</t>
  </si>
  <si>
    <t>Number of position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Non-agency collateralized mortgage obligations</t>
  </si>
  <si>
    <t>Less than 12 Months</t>
  </si>
  <si>
    <t>Less than 12 Months | U.S. government-sponsored entities</t>
  </si>
  <si>
    <t>Less than 12 Months | Agency mortgage-backed securities</t>
  </si>
  <si>
    <t>Less than 12 Months | Agency collateralized mortgage obligations</t>
  </si>
  <si>
    <t>Less than 12 Months | Commercial mortgage-backed securities</t>
  </si>
  <si>
    <t>Less than 12 Months | States of the U.S. and political subdivisions</t>
  </si>
  <si>
    <t>12 Months or More</t>
  </si>
  <si>
    <t>12 Months or More | U.S. government-sponsored entities</t>
  </si>
  <si>
    <t>12 Months or More | Agency mortgage-backed securities</t>
  </si>
  <si>
    <t>12 Months or More | Agency collateralized mortgage obligations</t>
  </si>
  <si>
    <t>12 Months or More | Commercial mortgage-backed securities</t>
  </si>
  <si>
    <t>12 Months or More | States of the U.S. and political subdivisions</t>
  </si>
  <si>
    <t>Other Securities - Additional Information (Detail) - USD ($)</t>
  </si>
  <si>
    <t>Federal Home Loan Bank stock</t>
  </si>
  <si>
    <t>Federal Reserve Bank stock</t>
  </si>
  <si>
    <t>Other non-marketable equity securities</t>
  </si>
  <si>
    <t>Total non-marketable equity securities</t>
  </si>
  <si>
    <t>Other non-marketable equity securities, impairment</t>
  </si>
  <si>
    <t>Loans and Leases - Summary of Loans and Leases, Net of Unearned Income (Detail) - USD ($) $ in Millions</t>
  </si>
  <si>
    <t>Accounts, Notes, Loans and Financing Receivable [Line Items]</t>
  </si>
  <si>
    <t>Total Loans and Leases</t>
  </si>
  <si>
    <t>Total commercial loans and leases</t>
  </si>
  <si>
    <t>Commercial real estate</t>
  </si>
  <si>
    <t>Commercial and industrial</t>
  </si>
  <si>
    <t>Commercial leases</t>
  </si>
  <si>
    <t>Total consumer loans</t>
  </si>
  <si>
    <t>Direct installment</t>
  </si>
  <si>
    <t>Residential mortgages</t>
  </si>
  <si>
    <t>Indirect installment</t>
  </si>
  <si>
    <t>Consumer lines of credit</t>
  </si>
  <si>
    <t>Originated Loans and Leases</t>
  </si>
  <si>
    <t>Originated Loans and Leases | Total commercial loans and leases</t>
  </si>
  <si>
    <t>Originated Loans and Leases | Commercial real estate</t>
  </si>
  <si>
    <t>Originated Loans and Leases | Commercial and industrial</t>
  </si>
  <si>
    <t>Originated Loans and Leases | Commercial leases</t>
  </si>
  <si>
    <t>Originated Loans and Leases | Other</t>
  </si>
  <si>
    <t>Originated Loans and Leases | Total consumer loans</t>
  </si>
  <si>
    <t>Originated Loans and Leases | Direct installment</t>
  </si>
  <si>
    <t>Originated Loans and Leases | Residential mortgages</t>
  </si>
  <si>
    <t>Originated Loans and Leases | Indirect installment</t>
  </si>
  <si>
    <t>Originated Loans and Leases | Consumer lines of credit</t>
  </si>
  <si>
    <t>Loans Acquired in a Business Combination | Total commercial loans and leases</t>
  </si>
  <si>
    <t>Loans Acquired in a Business Combination | Commercial real estate</t>
  </si>
  <si>
    <t>Loans Acquired in a Business Combination | Commercial and industrial</t>
  </si>
  <si>
    <t>Loans Acquired in a Business Combination | Commercial leases</t>
  </si>
  <si>
    <t>Loans Acquired in a Business Combination | Other</t>
  </si>
  <si>
    <t>Loans Acquired in a Business Combination | Total consumer loans</t>
  </si>
  <si>
    <t>Loans Acquired in a Business Combination | Direct installment</t>
  </si>
  <si>
    <t>Loans Acquired in a Business Combination | Residential mortgages</t>
  </si>
  <si>
    <t>Loans Acquired in a Business Combination | Indirect installment</t>
  </si>
  <si>
    <t>Loans Acquired in a Business Combination | Consumer lines of credit</t>
  </si>
  <si>
    <t>Loans and Leases - Certain Information Relating to Commercial Real Estate Loans (Detail) - USD ($) $ in Millions</t>
  </si>
  <si>
    <t>Loans and Leases Receivable Disclosure [Line Items]</t>
  </si>
  <si>
    <t>Commercial construction, acquisition and development loans</t>
  </si>
  <si>
    <t>Credit concentration risk | Commercial construction loans</t>
  </si>
  <si>
    <t>Percent of total loans and leases</t>
  </si>
  <si>
    <t>5.20%</t>
  </si>
  <si>
    <t>5.60%</t>
  </si>
  <si>
    <t>Loan portfolio diversification risk | Commercial real estate loans | Percent owner-occupied</t>
  </si>
  <si>
    <t>35.10%</t>
  </si>
  <si>
    <t>35.30%</t>
  </si>
  <si>
    <t>Loan portfolio diversification risk | Commercial real estate loans | Percent non-owner-occupied</t>
  </si>
  <si>
    <t>64.90%</t>
  </si>
  <si>
    <t>64.70%</t>
  </si>
  <si>
    <t>Loans and Leases - Additional Information (Detail) - USD ($) $ in Millions</t>
  </si>
  <si>
    <t>Dec. 31, 2015</t>
  </si>
  <si>
    <t>Carrying amount</t>
  </si>
  <si>
    <t>Reclassification from non-accretable difference</t>
  </si>
  <si>
    <t>Sustained period of delinquency for impairment evaluation</t>
  </si>
  <si>
    <t>Minimum reserves for commercial loan</t>
  </si>
  <si>
    <t>Valuation for impairment of loans with pooled reserves</t>
  </si>
  <si>
    <t>Minimum amount to allocate specific valuation allowance</t>
  </si>
  <si>
    <t>Interest income on impaired loans still accruing</t>
  </si>
  <si>
    <t>Restructured loans returned to performing status</t>
  </si>
  <si>
    <t>Reserves in allowance for loan losses</t>
  </si>
  <si>
    <t>Pooled reserves for all other classes of loans</t>
  </si>
  <si>
    <t>Purchased credit-impaired loans</t>
  </si>
  <si>
    <t>Loan portfolio diversification risk | Residential construction loan</t>
  </si>
  <si>
    <t>1.20%</t>
  </si>
  <si>
    <t>1.10%</t>
  </si>
  <si>
    <t>Credit concentration risk | Acquired loans receivable | Purchased credit-impaired loans | Minimum</t>
  </si>
  <si>
    <t>0.04%</t>
  </si>
  <si>
    <t>Credit concentration risk | Acquired loans receivable | Purchased credit-impaired loans | Maximum</t>
  </si>
  <si>
    <t>0.03%</t>
  </si>
  <si>
    <t>Threshold period past due for default non-accrual status of trade accounts receivable</t>
  </si>
  <si>
    <t>Proceeds from sale of acquired residential mortgage loans</t>
  </si>
  <si>
    <t>Carrying value of OREO through foreclosure</t>
  </si>
  <si>
    <t>Mortgage loans on real estate, foreclosure</t>
  </si>
  <si>
    <t>Specific reserves for commercial TDRs | Total commercial loans and leases</t>
  </si>
  <si>
    <t>Pooled reserves for individual commercial loans | Total commercial loans and leases</t>
  </si>
  <si>
    <t>Residential construction loan</t>
  </si>
  <si>
    <t>Loans and Leases - Summary of Loans to Related Parties (Detail) $ in Millions</t>
  </si>
  <si>
    <t>Dec. 31, 2018USD ($)</t>
  </si>
  <si>
    <t>Loans and Leases Receivable, Related Parties [Roll Forward]</t>
  </si>
  <si>
    <t>Balance at beginning of period</t>
  </si>
  <si>
    <t>New loans</t>
  </si>
  <si>
    <t>Repayments</t>
  </si>
  <si>
    <t>Balance at end of period</t>
  </si>
  <si>
    <t>Loans and Leases - Summary of Outstanding Principal Balance and Carrying Amount of Acquired Loans (Detail) - USD ($) $ in Millions</t>
  </si>
  <si>
    <t>Accounted for under ASC 310-30:</t>
  </si>
  <si>
    <t>Outstanding balance</t>
  </si>
  <si>
    <t>Accounted for under ASC 310-20:</t>
  </si>
  <si>
    <t>Total loans acquired in a business combination:</t>
  </si>
  <si>
    <t>Loans and Leases - Summary of Change in Accretable Yield of Acquired Loans (Detail) - USD ($) $ in Millions</t>
  </si>
  <si>
    <t>Certain Loans Acquired in Transfer Not Accounted for as Debt Securities, Accretable Yield Movement Schedule [Roll Forward]</t>
  </si>
  <si>
    <t>Acquisitions</t>
  </si>
  <si>
    <t>Reduction due to unexpected early payoffs</t>
  </si>
  <si>
    <t>Reclass from non-accretable difference</t>
  </si>
  <si>
    <t>Disposals/transfers</t>
  </si>
  <si>
    <t>Accretion</t>
  </si>
  <si>
    <t>Loans and Leases - Summary of Non-Performing Assets (Detail) - USD ($) $ in Millions</t>
  </si>
  <si>
    <t>Troubled debt restructurings</t>
  </si>
  <si>
    <t>Non-Performing</t>
  </si>
  <si>
    <t>Non-accrual loans</t>
  </si>
  <si>
    <t>Total non-performing loans</t>
  </si>
  <si>
    <t>Other real estate owned</t>
  </si>
  <si>
    <t>Total non-performing assets</t>
  </si>
  <si>
    <t>Non-performing loans / total loans and leases</t>
  </si>
  <si>
    <t>0.45%</t>
  </si>
  <si>
    <t>0.47%</t>
  </si>
  <si>
    <t>Non-performing loans OREO / total loans and leases OREO</t>
  </si>
  <si>
    <t>0.61%</t>
  </si>
  <si>
    <t>0.66%</t>
  </si>
  <si>
    <t>Non-performing assets / total assets</t>
  </si>
  <si>
    <t>0.41%</t>
  </si>
  <si>
    <t>0.44%</t>
  </si>
  <si>
    <t>Loans and Leases - Age Analysis of Past Due Loans, by Class (Detail) - USD ($) $ in Millions</t>
  </si>
  <si>
    <t>Financing Receivable, Recorded Investment, Past Due [Line Items]</t>
  </si>
  <si>
    <t>Total Past Due</t>
  </si>
  <si>
    <t>Non- Accrual</t>
  </si>
  <si>
    <t>Current</t>
  </si>
  <si>
    <t>Loans and leases receivable, loans sold</t>
  </si>
  <si>
    <t>(Discount)/ Premium</t>
  </si>
  <si>
    <t>Loans Acquired in a Business Combination | Total commercial loans</t>
  </si>
  <si>
    <t>30-89 Days Past Due | Originated Loans and Leases</t>
  </si>
  <si>
    <t>30-89 Days Past Due | Originated Loans and Leases | Total commercial loans and leases</t>
  </si>
  <si>
    <t>30-89 Days Past Due | Originated Loans and Leases | Commercial real estate</t>
  </si>
  <si>
    <t>30-89 Days Past Due | Originated Loans and Leases | Commercial and industrial</t>
  </si>
  <si>
    <t>30-89 Days Past Due | Originated Loans and Leases | Commercial leases</t>
  </si>
  <si>
    <t>30-89 Days Past Due | Originated Loans and Leases | Other</t>
  </si>
  <si>
    <t>30-89 Days Past Due | Originated Loans and Leases | Total consumer loans</t>
  </si>
  <si>
    <t>30-89 Days Past Due | Originated Loans and Leases | Direct installment</t>
  </si>
  <si>
    <t>30-89 Days Past Due | Originated Loans and Leases | Residential mortgages</t>
  </si>
  <si>
    <t>30-89 Days Past Due | Originated Loans and Leases | Indirect installment</t>
  </si>
  <si>
    <t>30-89 Days Past Due | Originated Loans and Leases | Consumer lines of credit</t>
  </si>
  <si>
    <t>30-89 Days Past Due | Loans Acquired in a Business Combination</t>
  </si>
  <si>
    <t>30-89 Days Past Due | Loans Acquired in a Business Combination | Total commercial loans</t>
  </si>
  <si>
    <t>30-89 Days Past Due | Loans Acquired in a Business Combination | Commercial real estate</t>
  </si>
  <si>
    <t>30-89 Days Past Due | Loans Acquired in a Business Combination | Commercial and industrial</t>
  </si>
  <si>
    <t>30-89 Days Past Due | Loans Acquired in a Business Combination | Total consumer loans</t>
  </si>
  <si>
    <t>30-89 Days Past Due | Loans Acquired in a Business Combination | Direct installment</t>
  </si>
  <si>
    <t>30-89 Days Past Due | Loans Acquired in a Business Combination | Residential mortgages</t>
  </si>
  <si>
    <t>30-89 Days Past Due | Loans Acquired in a Business Combination | Consumer lines of credit</t>
  </si>
  <si>
    <t>≥ 90 Days Past Due and Still Accruing | Originated Loans and Leases</t>
  </si>
  <si>
    <t>≥ 90 Days Past Due and Still Accruing | Originated Loans and Leases | Total commercial loans and leases</t>
  </si>
  <si>
    <t>≥ 90 Days Past Due and Still Accruing | Originated Loans and Leases | Commercial real estate</t>
  </si>
  <si>
    <t>≥ 90 Days Past Due and Still Accruing | Originated Loans and Leases | Commercial and industrial</t>
  </si>
  <si>
    <t>≥ 90 Days Past Due and Still Accruing | Originated Loans and Leases | Commercial leases</t>
  </si>
  <si>
    <t>≥ 90 Days Past Due and Still Accruing | Originated Loans and Leases | Other</t>
  </si>
  <si>
    <t>≥ 90 Days Past Due and Still Accruing | Originated Loans and Leases | Total consumer loans</t>
  </si>
  <si>
    <t>≥ 90 Days Past Due and Still Accruing | Originated Loans and Leases | Direct installment</t>
  </si>
  <si>
    <t>≥ 90 Days Past Due and Still Accruing | Originated Loans and Leases | Residential mortgages</t>
  </si>
  <si>
    <t>≥ 90 Days Past Due and Still Accruing | Originated Loans and Leases | Indirect installment</t>
  </si>
  <si>
    <t>≥ 90 Days Past Due and Still Accruing | Originated Loans and Leases | Consumer lines of credit</t>
  </si>
  <si>
    <t>≥ 90 Days Past Due and Still Accruing | Loans Acquired in a Business Combination</t>
  </si>
  <si>
    <t>≥ 90 Days Past Due and Still Accruing | Loans Acquired in a Business Combination | Total commercial loans</t>
  </si>
  <si>
    <t>≥ 90 Days Past Due and Still Accruing | Loans Acquired in a Business Combination | Commercial real estate</t>
  </si>
  <si>
    <t>≥ 90 Days Past Due and Still Accruing | Loans Acquired in a Business Combination | Commercial and industrial</t>
  </si>
  <si>
    <t>≥ 90 Days Past Due and Still Accruing | Loans Acquired in a Business Combination | Total consumer loans</t>
  </si>
  <si>
    <t>≥ 90 Days Past Due and Still Accruing | Loans Acquired in a Business Combination | Direct installment</t>
  </si>
  <si>
    <t>≥ 90 Days Past Due and Still Accruing | Loans Acquired in a Business Combination | Residential mortgages</t>
  </si>
  <si>
    <t>≥ 90 Days Past Due and Still Accruing | Loans Acquired in a Business Combination | Consumer lines of credit</t>
  </si>
  <si>
    <t>Loans and Leases - Summary of Commercial Loans and Leases by Credit Quality (Detail) - USD ($) $ in Millions</t>
  </si>
  <si>
    <t>Financing Receivable, Recorded Investment [Line Items]</t>
  </si>
  <si>
    <t>Pass | Originated Loans and Leases | Total commercial loans and leases</t>
  </si>
  <si>
    <t>Pass | Originated Loans and Leases | Commercial real estate</t>
  </si>
  <si>
    <t>Pass | Originated Loans and Leases | Commercial and industrial</t>
  </si>
  <si>
    <t>Pass | Originated Loans and Leases | Commercial leases</t>
  </si>
  <si>
    <t>Pass | Originated Loans and Leases | Other</t>
  </si>
  <si>
    <t>Pass | Loans Acquired in a Business Combination | Total commercial loans and leases</t>
  </si>
  <si>
    <t>Pass | Loans Acquired in a Business Combination | Commercial real estate</t>
  </si>
  <si>
    <t>Pass | Loans Acquired in a Business Combination | Commercial and industrial</t>
  </si>
  <si>
    <t>Special Mention | Originated Loans and Leases | Total commercial loans and leases</t>
  </si>
  <si>
    <t>Special Mention | Originated Loans and Leases | Commercial real estate</t>
  </si>
  <si>
    <t>Special Mention | Originated Loans and Leases | Commercial and industrial</t>
  </si>
  <si>
    <t>Special Mention | Originated Loans and Leases | Commercial leases</t>
  </si>
  <si>
    <t>Special Mention | Originated Loans and Leases | Other</t>
  </si>
  <si>
    <t>Special Mention | Loans Acquired in a Business Combination | Total commercial loans and leases</t>
  </si>
  <si>
    <t>Special Mention | Loans Acquired in a Business Combination | Commercial real estate</t>
  </si>
  <si>
    <t>Special Mention | Loans Acquired in a Business Combination | Commercial and industrial</t>
  </si>
  <si>
    <t>Substandard | Originated Loans and Leases | Total commercial loans and leases</t>
  </si>
  <si>
    <t>Substandard | Originated Loans and Leases | Commercial real estate</t>
  </si>
  <si>
    <t>Substandard | Originated Loans and Leases | Commercial and industrial</t>
  </si>
  <si>
    <t>Substandard | Originated Loans and Leases | Commercial leases</t>
  </si>
  <si>
    <t>Substandard | Originated Loans and Leases | Other</t>
  </si>
  <si>
    <t>Substandard | Loans Acquired in a Business Combination | Total commercial loans and leases</t>
  </si>
  <si>
    <t>Substandard | Loans Acquired in a Business Combination | Commercial real estate</t>
  </si>
  <si>
    <t>Substandard | Loans Acquired in a Business Combination | Commercial and industrial</t>
  </si>
  <si>
    <t>Doubtful | Originated Loans and Leases | Total commercial loans and leases</t>
  </si>
  <si>
    <t>Doubtful | Originated Loans and Leases | Commercial real estate</t>
  </si>
  <si>
    <t>Doubtful | Originated Loans and Leases | Commercial and industrial</t>
  </si>
  <si>
    <t>Doubtful | Originated Loans and Leases | Commercial leases</t>
  </si>
  <si>
    <t>Doubtful | Originated Loans and Leases | Other</t>
  </si>
  <si>
    <t>Doubtful | Loans Acquired in a Business Combination | Total commercial loans and leases</t>
  </si>
  <si>
    <t>Doubtful | Loans Acquired in a Business Combination | Commercial real estate</t>
  </si>
  <si>
    <t>Doubtful | Loans Acquired in a Business Combination | Commercial and industrial</t>
  </si>
  <si>
    <t>Loans and Leases - Summary of Consumer Loans by Payment Status (Detail) - USD ($) $ in Millions</t>
  </si>
  <si>
    <t>Credit Quality [Line Items]</t>
  </si>
  <si>
    <t>Total consumer loans | Originated Loans and Leases</t>
  </si>
  <si>
    <t>Total consumer loans | Originated Loans and Leases | Performing</t>
  </si>
  <si>
    <t>Total consumer loans | Originated Loans and Leases | Non-Performing</t>
  </si>
  <si>
    <t>Total consumer loans | Originated Loans and Leases | Direct installment</t>
  </si>
  <si>
    <t>Total consumer loans | Originated Loans and Leases | Direct installment | Performing</t>
  </si>
  <si>
    <t>Total consumer loans | Originated Loans and Leases | Direct installment | Non-Performing</t>
  </si>
  <si>
    <t>Total consumer loans | Originated Loans and Leases | Residential mortgages</t>
  </si>
  <si>
    <t>Total consumer loans | Originated Loans and Leases | Residential mortgages | Performing</t>
  </si>
  <si>
    <t>Total consumer loans | Originated Loans and Leases | Residential mortgages | Non-Performing</t>
  </si>
  <si>
    <t>Total consumer loans | Originated Loans and Leases | Indirect installment</t>
  </si>
  <si>
    <t>Total consumer loans | Originated Loans and Leases | Indirect installment | Performing</t>
  </si>
  <si>
    <t>Total consumer loans | Originated Loans and Leases | Indirect installment | Non-Performing</t>
  </si>
  <si>
    <t>Total consumer loans | Originated Loans and Leases | Consumer lines of credit</t>
  </si>
  <si>
    <t>Total consumer loans | Originated Loans and Leases | Consumer lines of credit | Performing</t>
  </si>
  <si>
    <t>Total consumer loans | Originated Loans and Leases | Consumer lines of credit | Non-Performing</t>
  </si>
  <si>
    <t>Total consumer loans | Loans Acquired in a Business Combination</t>
  </si>
  <si>
    <t>Total consumer loans | Loans Acquired in a Business Combination | Performing</t>
  </si>
  <si>
    <t>Total consumer loans | Loans Acquired in a Business Combination | Non-Performing</t>
  </si>
  <si>
    <t>Total consumer loans | Loans Acquired in a Business Combination | Direct installment</t>
  </si>
  <si>
    <t>Total consumer loans | Loans Acquired in a Business Combination | Direct installment | Performing</t>
  </si>
  <si>
    <t>Total consumer loans | Loans Acquired in a Business Combination | Direct installment | Non-Performing</t>
  </si>
  <si>
    <t>Total consumer loans | Loans Acquired in a Business Combination | Residential mortgages</t>
  </si>
  <si>
    <t>Total consumer loans | Loans Acquired in a Business Combination | Residential mortgages | Performing</t>
  </si>
  <si>
    <t>Total consumer loans | Loans Acquired in a Business Combination | Residential mortgages | Non-Performing</t>
  </si>
  <si>
    <t>Total consumer loans | Loans Acquired in a Business Combination | Indirect installment</t>
  </si>
  <si>
    <t>Total consumer loans | Loans Acquired in a Business Combination | Indirect installment | Performing</t>
  </si>
  <si>
    <t>Total consumer loans | Loans Acquired in a Business Combination | Indirect installment | Non-Performing</t>
  </si>
  <si>
    <t>Total consumer loans | Loans Acquired in a Business Combination | Consumer lines of credit</t>
  </si>
  <si>
    <t>Total consumer loans | Loans Acquired in a Business Combination | Consumer lines of credit | Performing</t>
  </si>
  <si>
    <t>Total consumer loans | Loans Acquired in a Business Combination | Consumer lines of credit | Non-Performing</t>
  </si>
  <si>
    <t>Loans and Leases - Summary of Impaired Loans and Lease, by Class (Detail) - Originated Loans and Leases - USD ($) $ in Million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Loans Acquired In Business Combination (Detail) - USD ($) $ in Millions</t>
  </si>
  <si>
    <t>Financing Receivable, Allowance for Credit Losses [Line Items]</t>
  </si>
  <si>
    <t>Loans and leases receivable, allowance</t>
  </si>
  <si>
    <t>Loans and Leases - Summary of Payment Status of Originated TDRs (Detail) - USD ($) $ in Millions</t>
  </si>
  <si>
    <t>Financing Receivable, Modifications [Line Items]</t>
  </si>
  <si>
    <t>Troubled debt restructurings ("TDRs")</t>
  </si>
  <si>
    <t>Performing</t>
  </si>
  <si>
    <t>Non-accrual</t>
  </si>
  <si>
    <t>Originated Loans and Leases | Performing</t>
  </si>
  <si>
    <t>Originated Loans and Leases | Non-Performing</t>
  </si>
  <si>
    <t>Originated Loans and Leases | Non-accrual</t>
  </si>
  <si>
    <t>Loans Acquired in a Business Combination | Performing</t>
  </si>
  <si>
    <t>Loans Acquired in a Business Combination | Non-Performing</t>
  </si>
  <si>
    <t>Loans Acquired in a Business Combination | Non-accrual</t>
  </si>
  <si>
    <t>Loans and Leases - Summary of Troubled Debt Restructurings by Class of Loans (Detail) $ in Millions</t>
  </si>
  <si>
    <t>Dec. 31, 2018USD ($)Contract</t>
  </si>
  <si>
    <t>Dec. 31, 2017USD ($)Contract</t>
  </si>
  <si>
    <t>Number of Contracts | Contract</t>
  </si>
  <si>
    <t>Pre-Modification Outstanding Recorded Investment</t>
  </si>
  <si>
    <t>Post- Modification Outstanding Recorded Investment</t>
  </si>
  <si>
    <t>Loans and Leases - Summary of Originated Troubled Debt Restructurings by Class of Loans and Leases, Payment Default (Detail) $ in Millions</t>
  </si>
  <si>
    <t>Recorded Investment | $</t>
  </si>
  <si>
    <t>Allowance for Credit Losses - Summary of Changes in Allowance for Credit Losses by Loan and Lease Class (Detail) - USD ($) $ in Millions</t>
  </si>
  <si>
    <t>Financing Receivable, Allowance for Credit Losses [Roll Forward]</t>
  </si>
  <si>
    <t>Balance at Beginning of Year</t>
  </si>
  <si>
    <t>Charge- Offs</t>
  </si>
  <si>
    <t>Recoveries</t>
  </si>
  <si>
    <t>Net Charge- Offs</t>
  </si>
  <si>
    <t>Balance at End of Year</t>
  </si>
  <si>
    <t>Total commercial loans and leases | Originated Loans and Leases</t>
  </si>
  <si>
    <t>Total commercial loans and leases | Loans Acquired in a Business Combination</t>
  </si>
  <si>
    <t>Commercial real estate | Originated Loans and Leases</t>
  </si>
  <si>
    <t>Commercial real estate | Loans Acquired in a Business Combination</t>
  </si>
  <si>
    <t>Commercial and industrial | Originated Loans and Leases</t>
  </si>
  <si>
    <t>Commercial and industrial | Loans Acquired in a Business Combination</t>
  </si>
  <si>
    <t>Commercial leases | Originated Loans and Leases</t>
  </si>
  <si>
    <t>Other | Originated Loans and Leases</t>
  </si>
  <si>
    <t>Direct installment | Originated Loans and Leases</t>
  </si>
  <si>
    <t>Direct installment | Loans Acquired in a Business Combination</t>
  </si>
  <si>
    <t>Residential mortgages | Originated Loans and Leases</t>
  </si>
  <si>
    <t>Indirect installment | Originated Loans and Leases</t>
  </si>
  <si>
    <t>Consumer lines of credit | Originated Loans and Leases</t>
  </si>
  <si>
    <t>Purchased credit-impaired loans | Loans Acquired in a Business Combination</t>
  </si>
  <si>
    <t>Other loans acquired in a business combination | Loans Acquired in a Business Combination</t>
  </si>
  <si>
    <t>Allowance for Credit Losses - Summary of Individual and Collective Allowance for Credit Losses and Loan and Lease Balances by Class (Detail) - USD ($) $ in Millions</t>
  </si>
  <si>
    <t>Valuation Allowance [Line Items]</t>
  </si>
  <si>
    <t>Allowance, individually evaluated for impairment</t>
  </si>
  <si>
    <t>Allowance, collectively evaluated for impairment</t>
  </si>
  <si>
    <t>Loans and leases outstanding, individually evaluated for impairment</t>
  </si>
  <si>
    <t>Loans and leases outstanding, collectively evaluated for impairment</t>
  </si>
  <si>
    <t>Loan Servicing - Mortgage Servicing Rights Activity (Detail) (Details) - USD ($) $ in Millions</t>
  </si>
  <si>
    <t>SBA loans sold to investors with servicing retained</t>
  </si>
  <si>
    <t>Mortgage loans sold with servicing retained</t>
  </si>
  <si>
    <t>Pretax gains resulting from above loan sales</t>
  </si>
  <si>
    <t>Servicing Asset at Amortized Cost, Balance [Roll Forward]</t>
  </si>
  <si>
    <t>Fair value of MSRs acquired</t>
  </si>
  <si>
    <t>Additions</t>
  </si>
  <si>
    <t>Payoffs and curtailments</t>
  </si>
  <si>
    <t>Impairment charge</t>
  </si>
  <si>
    <t>Amortization</t>
  </si>
  <si>
    <t>Fair value, beginning of period</t>
  </si>
  <si>
    <t>Fair value, end of period</t>
  </si>
  <si>
    <t>Loan Servicing - Sensitivity of Fair Value to Changes in key Assumptions (Detail) (Details) - USD ($) $ in Millions</t>
  </si>
  <si>
    <t>Weighted average life (months)</t>
  </si>
  <si>
    <t>82 months 5 days</t>
  </si>
  <si>
    <t>80 months 12 days</t>
  </si>
  <si>
    <t>Constant prepayment rate (annualized)</t>
  </si>
  <si>
    <t>10.10%</t>
  </si>
  <si>
    <t>9.90%</t>
  </si>
  <si>
    <t>Discount rate</t>
  </si>
  <si>
    <t>9.70%</t>
  </si>
  <si>
    <t>Sensitivity analysis of fair value of interests continued to be held by transferor servicing assets or liabilities impact of zero point two five percent favorable change in prepayment speed</t>
  </si>
  <si>
    <t>Sensitivity analysis of fair value of interests continued to be held by transferor servicing assets or liabilities impact of zero point five zero percent favorable change in prepayment speed</t>
  </si>
  <si>
    <t>Sensitivity analysis of fair value of interests continued to be held by transferor servicing assets or liabilities impact of zero point two five percent adverse change in prepayment speed</t>
  </si>
  <si>
    <t>Sensitivity analysis of fair value of interests continued to be held by transferor servicing assets or liabilities impact of zero point five zero percent adverse change in prepayment speed</t>
  </si>
  <si>
    <t>52 months 5 days</t>
  </si>
  <si>
    <t>63 months 16 days</t>
  </si>
  <si>
    <t>12.47%</t>
  </si>
  <si>
    <t>9.29%</t>
  </si>
  <si>
    <t>19.37%</t>
  </si>
  <si>
    <t>14.87%</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 percent adverse change in prepayment speed</t>
  </si>
  <si>
    <t>Sensitivity analysis of fair value, transferor's interests in transferred financial assets, impact of 2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Sensitivity analysis of fair value, transferor's interests in transferred financial assets, impact of 1 percent adverse change in discount rate</t>
  </si>
  <si>
    <t>Sensitivity analysis of fair value, transferor's interests in transferred financial assets, impact of 2 percent adverse change in discount rate</t>
  </si>
  <si>
    <t>Loan Servicing - Activity in SBA and Mortgage Loans Servicing Asset (Detail) (Details) - USD ($) $ in Millions</t>
  </si>
  <si>
    <t>Valuation allowance for impairment of recognized servicing assets, balance</t>
  </si>
  <si>
    <t>Servicing Asset at Fair Value, Amount [Roll Forward]</t>
  </si>
  <si>
    <t>Impairment (charge) / recovery</t>
  </si>
  <si>
    <t>Fair value of servicing rights acquired</t>
  </si>
  <si>
    <t>Payoffs, curtailments and amortization</t>
  </si>
  <si>
    <t>Premises and Equipment - Summary of Premises and Equipment (Detail) - USD ($) $ in Millions</t>
  </si>
  <si>
    <t>Land</t>
  </si>
  <si>
    <t>Premises</t>
  </si>
  <si>
    <t>Property Plant and Equipment Gross</t>
  </si>
  <si>
    <t>Accumulated depreciation</t>
  </si>
  <si>
    <t>Total premises and equipment, net</t>
  </si>
  <si>
    <t>Premises and Equipment - Depreciation Expense for Premises and Equipment (Detail) - USD ($) $ in Millions</t>
  </si>
  <si>
    <t>Depreciation expense for premises and equipment</t>
  </si>
  <si>
    <t>Premises and Equipment - Schedule of Rent Expense (Detail) - USD ($) $ in Millions</t>
  </si>
  <si>
    <t>Rental expense</t>
  </si>
  <si>
    <t>Premises and Equipment - Summary of Future Minimum Lease Payments (Detail) $ in Millions</t>
  </si>
  <si>
    <t>Later years</t>
  </si>
  <si>
    <t>Total minimum rental commitment under leases</t>
  </si>
  <si>
    <t>Goodwill and Other Intangible Assets - Rollforward of Goodwill (Detail) - USD ($) $ in Millions</t>
  </si>
  <si>
    <t>Goodwill [Roll Forward]</t>
  </si>
  <si>
    <t>Goodwill, Beginning Balance</t>
  </si>
  <si>
    <t>Goodwill (deductions) additions</t>
  </si>
  <si>
    <t>Goodwill, Ending Balance</t>
  </si>
  <si>
    <t>Community Banking</t>
  </si>
  <si>
    <t>Wealth Management</t>
  </si>
  <si>
    <t>Insurance</t>
  </si>
  <si>
    <t>Consumer Finance</t>
  </si>
  <si>
    <t>Goodwill and Other Intangible Assets - Summary of Core Deposit Intangibles, Customer Renewal Lists and Mortgage Servicing Rights (Detail) - USD ($) $ in Millions</t>
  </si>
  <si>
    <t>Finite-Lived Intangible Assets [Line Items]</t>
  </si>
  <si>
    <t>Gross carrying amount</t>
  </si>
  <si>
    <t>Accumulated amortization</t>
  </si>
  <si>
    <t>Net carrying amount</t>
  </si>
  <si>
    <t>Core Deposit Intangibles</t>
  </si>
  <si>
    <t>Customer Renewal Lists</t>
  </si>
  <si>
    <t>Goodwill and Other Intangible Assets - Additional Information (Detail)</t>
  </si>
  <si>
    <t>Amortization period of intangible assets, years</t>
  </si>
  <si>
    <t>Customer Renewal Lists | Minimum</t>
  </si>
  <si>
    <t>Customer Renewal Lists | Maximum</t>
  </si>
  <si>
    <t>Goodwill and Other Intangible Assets - Schedule of Amortization Expense Recognized (Detail) - USD ($) $ in Millions</t>
  </si>
  <si>
    <t>Amortization expense</t>
  </si>
  <si>
    <t>Goodwill and Other Intangible Assets - Schedule of Expected Amortization Expense on Finite-Lived Intangible Assets (Detail) $ in Millions</t>
  </si>
  <si>
    <t>Deposits - Summary of Deposits (Detail) - USD ($) $ in Millions</t>
  </si>
  <si>
    <t>Less than $100,000</t>
  </si>
  <si>
    <t>$100,000 through $250,000</t>
  </si>
  <si>
    <t>Greater than $250,000</t>
  </si>
  <si>
    <t>Total certificates and other time deposits</t>
  </si>
  <si>
    <t>Deposits - Summary of Scheduled Maturities of Certificates and Other Time Deposits (Detail) - USD ($) $ in Millions</t>
  </si>
  <si>
    <t>Short-Term Borrowings - Summary of Short-Term Borrowings (Detail) - USD ($) $ in Millions</t>
  </si>
  <si>
    <t>Securities sold under repurchase agreements</t>
  </si>
  <si>
    <t>Federal Home Loan Bank advances</t>
  </si>
  <si>
    <t>Federal funds purchased</t>
  </si>
  <si>
    <t>Subordinated notes</t>
  </si>
  <si>
    <t>Total short-term borrowings</t>
  </si>
  <si>
    <t>Short-term advances, overnight maturities</t>
  </si>
  <si>
    <t>57.20%</t>
  </si>
  <si>
    <t>75.70%</t>
  </si>
  <si>
    <t>Short-Term Borrowings - Schedule of Weighted Average Interest Rates on Short-Term Borrowings (Detail)</t>
  </si>
  <si>
    <t>Year-to-date average</t>
  </si>
  <si>
    <t>1.89%</t>
  </si>
  <si>
    <t>1.16%</t>
  </si>
  <si>
    <t>Period-end</t>
  </si>
  <si>
    <t>2.49%</t>
  </si>
  <si>
    <t>1.44%</t>
  </si>
  <si>
    <t>0.69%</t>
  </si>
  <si>
    <t>Long-Term Borrowings - Summary of Long-Term Borrowings (Detail) - USD ($) $ in Millions</t>
  </si>
  <si>
    <t>Junior subordinated debt</t>
  </si>
  <si>
    <t>Other subordinated debt</t>
  </si>
  <si>
    <t>Total long-term borrowings</t>
  </si>
  <si>
    <t>Long-Term Borrowings - Scheduled Annual Maturities for Long-Term Borrowings (Detail) - USD ($) $ in Millions</t>
  </si>
  <si>
    <t>Long-Term Borrowings - Additional Information (Detail) $ in Millions</t>
  </si>
  <si>
    <t>May 01, 2017USD ($)</t>
  </si>
  <si>
    <t>Oct. 31, 2015USD ($)</t>
  </si>
  <si>
    <t>Dec. 31, 2018USD ($)Trust</t>
  </si>
  <si>
    <t>Mar. 11, 2017USD ($)</t>
  </si>
  <si>
    <t>Debt Instrument [Line Items]</t>
  </si>
  <si>
    <t>Number of unconsolidated subsidiary trusts | Trust</t>
  </si>
  <si>
    <t>Percent of the common equity of each Trust owned by the Corporation</t>
  </si>
  <si>
    <t>FHLB</t>
  </si>
  <si>
    <t>Credit available with FHLB</t>
  </si>
  <si>
    <t>Credit with FHLB used</t>
  </si>
  <si>
    <t>Federal Home Loan Bank advances are scheduled to mature periodically through the year</t>
  </si>
  <si>
    <t>Subordinated Notes</t>
  </si>
  <si>
    <t>Written notice for holder</t>
  </si>
  <si>
    <t>30 days</t>
  </si>
  <si>
    <t>4.875% Subordinated Notes Due in 2025</t>
  </si>
  <si>
    <t>Aggregate principal amount</t>
  </si>
  <si>
    <t>Debt instrument interest rate percentage</t>
  </si>
  <si>
    <t>4.875%</t>
  </si>
  <si>
    <t>Proceeds from issuance of notes</t>
  </si>
  <si>
    <t>Long-term borrowings, carrying value</t>
  </si>
  <si>
    <t>7.25% Subordinated Notes Due in 2024</t>
  </si>
  <si>
    <t>7.25%</t>
  </si>
  <si>
    <t>7.625% Subordinated Notes Due in 2023</t>
  </si>
  <si>
    <t>7.625%</t>
  </si>
  <si>
    <t>Minimum | FHLB</t>
  </si>
  <si>
    <t>Effective interest rates</t>
  </si>
  <si>
    <t>1.39%</t>
  </si>
  <si>
    <t>1.11%</t>
  </si>
  <si>
    <t>Minimum | Subordinated Notes</t>
  </si>
  <si>
    <t>Months prior to maturity, interest discount</t>
  </si>
  <si>
    <t>3 months</t>
  </si>
  <si>
    <t>Maximum | FHLB</t>
  </si>
  <si>
    <t>4.19%</t>
  </si>
  <si>
    <t>Maximum | Subordinated Notes</t>
  </si>
  <si>
    <t>12 months</t>
  </si>
  <si>
    <t>Repayments of subordinated debt</t>
  </si>
  <si>
    <t>Long-Term Borrowings - Summary of Weighted Average Interest Rate on Subordinated Notes (Detail)</t>
  </si>
  <si>
    <t>Subordinated notes weighted average interest rate</t>
  </si>
  <si>
    <t>3.08%</t>
  </si>
  <si>
    <t>2.85%</t>
  </si>
  <si>
    <t>2.71%</t>
  </si>
  <si>
    <t>Long-Term Borrowings - Junior Subordinated Debt Trusts (Detail) - USD ($) $ in Millions</t>
  </si>
  <si>
    <t>Subordinated Borrowing [Line Items]</t>
  </si>
  <si>
    <t>Trust Preferred Securities</t>
  </si>
  <si>
    <t>Common Securities</t>
  </si>
  <si>
    <t>F.N.B. Statutory Trust II</t>
  </si>
  <si>
    <t>Stated Maturity Date</t>
  </si>
  <si>
    <t>Jun. 15,
		2036</t>
  </si>
  <si>
    <t>Interest Rate</t>
  </si>
  <si>
    <t>4.44%</t>
  </si>
  <si>
    <t>Description of variable rate</t>
  </si>
  <si>
    <t>LIBOR + 165 basis points (bps)</t>
  </si>
  <si>
    <t>Basis points</t>
  </si>
  <si>
    <t>1.65%</t>
  </si>
  <si>
    <t>F.N.B. Statutory Trust II | Trust Preferred Securities</t>
  </si>
  <si>
    <t>F.N.B. Statutory Trust II | Common Securities</t>
  </si>
  <si>
    <t>Omega Financial Capital Trust I</t>
  </si>
  <si>
    <t>Oct. 18,
		2034</t>
  </si>
  <si>
    <t>4.63%</t>
  </si>
  <si>
    <t>LIBOR + 219 bps</t>
  </si>
  <si>
    <t>2.19%</t>
  </si>
  <si>
    <t>Omega Financial Capital Trust I | Trust Preferred Securities</t>
  </si>
  <si>
    <t>Omega Financial Capital Trust I | Common Securities</t>
  </si>
  <si>
    <t>Yadkin Valley Statutory Trust I</t>
  </si>
  <si>
    <t>Dec. 15,
		2037</t>
  </si>
  <si>
    <t>4.11%</t>
  </si>
  <si>
    <t>LIBOR + 132 bps</t>
  </si>
  <si>
    <t>1.32%</t>
  </si>
  <si>
    <t>Yadkin Valley Statutory Trust I | Trust Preferred Securities</t>
  </si>
  <si>
    <t>Yadkin Valley Statutory Trust I | Common Securities</t>
  </si>
  <si>
    <t>FNB Financial Services Capital Trust I</t>
  </si>
  <si>
    <t>Sep. 30,
		2035</t>
  </si>
  <si>
    <t>4.26%</t>
  </si>
  <si>
    <t>LIBOR + 146 bps</t>
  </si>
  <si>
    <t>1.46%</t>
  </si>
  <si>
    <t>FNB Financial Services Capital Trust I | Trust Preferred Securities</t>
  </si>
  <si>
    <t>FNB Financial Services Capital Trust I | Common Securities</t>
  </si>
  <si>
    <t>American Community Capital Trust II</t>
  </si>
  <si>
    <t>Dec. 15,
		2033</t>
  </si>
  <si>
    <t>5.19%</t>
  </si>
  <si>
    <t>LIBOR + 280 bps</t>
  </si>
  <si>
    <t>2.80%</t>
  </si>
  <si>
    <t>American Community Capital Trust II | Trust Preferred Securities</t>
  </si>
  <si>
    <t>American Community Capital Trust II | Common Securities</t>
  </si>
  <si>
    <t>Crescent Financial Capital Trust I</t>
  </si>
  <si>
    <t>Oct. 7,
		2033</t>
  </si>
  <si>
    <t>5.54%</t>
  </si>
  <si>
    <t>LIBOR + 310 bps</t>
  </si>
  <si>
    <t>3.10%</t>
  </si>
  <si>
    <t>Crescent Financial Capital Trust I | Trust Preferred Securities</t>
  </si>
  <si>
    <t>Crescent Financial Capital Trust I | Common Securities</t>
  </si>
  <si>
    <t>Derivative Instruments and Hedging Activities - Schedule of Notional Amounts and Gross Fair Values of Derivative Assets and Derivative Liabilities (Detail) - USD ($) $ in Millions</t>
  </si>
  <si>
    <t>Derivatives, Fair Value [Line Items]</t>
  </si>
  <si>
    <t>Notional amount</t>
  </si>
  <si>
    <t>Derivative asset, fair value, amount not offset against collateral</t>
  </si>
  <si>
    <t>Derivative liability, fair value, amount not offset against collateral</t>
  </si>
  <si>
    <t>Derivative asset, not subject to master netting arrangement</t>
  </si>
  <si>
    <t>Derivative liability, not subject to master netting arrangement</t>
  </si>
  <si>
    <t>Derivative asset</t>
  </si>
  <si>
    <t>Derivative liabilities</t>
  </si>
  <si>
    <t>Interest Rate Contracts</t>
  </si>
  <si>
    <t>Interest Rate Swap</t>
  </si>
  <si>
    <t>Equity Contracts</t>
  </si>
  <si>
    <t>Credit Risk Contracts</t>
  </si>
  <si>
    <t>Interest Rate Lock Commitments</t>
  </si>
  <si>
    <t>Forward Delivery Commitments</t>
  </si>
  <si>
    <t>Subject to Master Netting Arrangement</t>
  </si>
  <si>
    <t>Subject to Master Netting Arrangement | Interest Rate Contracts</t>
  </si>
  <si>
    <t>Subject to Master Netting Arrangement | Interest Rate Swap</t>
  </si>
  <si>
    <t>Subject to Master Netting Arrangement | Equity Contracts</t>
  </si>
  <si>
    <t>Not Subject to Master Netting Arrangement</t>
  </si>
  <si>
    <t>Not Subject to Master Netting Arrangement | Interest Rate Swap</t>
  </si>
  <si>
    <t>Not Subject to Master Netting Arrangement | Equity Contracts</t>
  </si>
  <si>
    <t>Not Subject to Master Netting Arrangement | Credit Risk Contracts</t>
  </si>
  <si>
    <t>Not Subject to Master Netting Arrangement | Interest Rate Lock Commitments</t>
  </si>
  <si>
    <t>Not Subject to Master Netting Arrangement | Forward Delivery Commitments</t>
  </si>
  <si>
    <t>Derivative Instruments and Hedging Activities - Additional Information (Detail) - USD ($)</t>
  </si>
  <si>
    <t>Additional amount in excess of posted collateral required in case of breached agreements</t>
  </si>
  <si>
    <t>Maximum length of time hedged in interest rate cash flow hedge</t>
  </si>
  <si>
    <t>6 years</t>
  </si>
  <si>
    <t>Period to reclassification of cash flow hedge gain loss</t>
  </si>
  <si>
    <t>Derivative gains to be reclassified within twelve months</t>
  </si>
  <si>
    <t>Derivative gains to be reclassified within twelve months, net of tax</t>
  </si>
  <si>
    <t>Hedge ineffectiveness</t>
  </si>
  <si>
    <t>Gains or losses from cash flow hedge derivatives reclassified to earnings</t>
  </si>
  <si>
    <t>Interest Rate Lock Commitments | Minimum</t>
  </si>
  <si>
    <t>Lock in period for interest rates</t>
  </si>
  <si>
    <t>Interest Rate Lock Commitments | Maximum</t>
  </si>
  <si>
    <t>270 days</t>
  </si>
  <si>
    <t>Maximum exposure under credit risk agreement assuming customer default</t>
  </si>
  <si>
    <t>Credit risk derivatives, purchased at fair value</t>
  </si>
  <si>
    <t>Credit risk derivatives, sold at fair value</t>
  </si>
  <si>
    <t>Credit Risk Contracts | Minimum</t>
  </si>
  <si>
    <t>Risk participation agreements, term</t>
  </si>
  <si>
    <t>9 months</t>
  </si>
  <si>
    <t>Credit Risk Contracts | Maximum</t>
  </si>
  <si>
    <t>Derivative Instruments and Hedging Activities - Summary of Key Data Related to Interest Rate (Detail) - USD ($) $ in Millions</t>
  </si>
  <si>
    <t>Derivative Instruments and Hedging Activities Disclosures [Line Items]</t>
  </si>
  <si>
    <t>Fair value included in other assets</t>
  </si>
  <si>
    <t>Fair value included in other liabilities</t>
  </si>
  <si>
    <t>Designated as Hedging Instrument | Interest Rate Contracts</t>
  </si>
  <si>
    <t>Designated as Hedging Instrument | Trading | Interest Rate Contracts</t>
  </si>
  <si>
    <t>Not Designated as Hedging Instrument | Interest Rate Swap</t>
  </si>
  <si>
    <t>Not Designated as Hedging Instrument | Trading | Interest Rate Swap</t>
  </si>
  <si>
    <t>Derivative Instrument and Hedging Activities - Summary of Amounts Reclassified from Accumulated Other Comprehensive Income (AOCI) (Detail) - USD ($) $ in Millions</t>
  </si>
  <si>
    <t>Reclassification Adjustment out of Accumulated Other Comprehensive Income on Derivatives [Line Items]</t>
  </si>
  <si>
    <t>Reclassified from AOCI to interest expense</t>
  </si>
  <si>
    <t>Reclassification out of Accumulated Other Comprehensive Income [Member] | Before Tax Amount</t>
  </si>
  <si>
    <t>Reclassified from AOCI to interest income</t>
  </si>
  <si>
    <t>Reclassification out of Accumulated Other Comprehensive Income [Member] | Net Of Tax Amount</t>
  </si>
  <si>
    <t>Derivative Instruments and Hedging Activities - Derivative Assets (Detail) - USD ($) $ in Millions</t>
  </si>
  <si>
    <t>Net Amount Presented in the Balance Sheet</t>
  </si>
  <si>
    <t>Gross amounts not offset in the consolidated balance sheets financial instruments, derivative assets</t>
  </si>
  <si>
    <t>Gross amounts not offset in the consolidated balance sheets cash collateral received, derivative assets</t>
  </si>
  <si>
    <t>Net Amount</t>
  </si>
  <si>
    <t>Derivative Instruments and Hedging Activities - Derivative Liabilities (Detail) - USD ($) $ in Millions</t>
  </si>
  <si>
    <t>Gross amount not offset in the balance sheet financial instruments, derivative liabilities</t>
  </si>
  <si>
    <t>Gross amount not offset in the balance sheet cash collateral pledged, derivative liabilities</t>
  </si>
  <si>
    <t>Derivative Instruments and Hedging Activities - Effect of Derivative Financial Instruments on Income Statement (Detail) - USD ($) $ in Millions</t>
  </si>
  <si>
    <t>Interest Rate Contracts | Interest income – loans and leases</t>
  </si>
  <si>
    <t>Derivative financial instrument, net</t>
  </si>
  <si>
    <t>Interest Rate Contracts | Interest expense – short-term borrowings</t>
  </si>
  <si>
    <t>Interest Rate Swap | Other income</t>
  </si>
  <si>
    <t>Credit Risk Contracts | Other income</t>
  </si>
  <si>
    <t>Commitments, Credit Risk and Contingencies - Summary of Off-Balance Sheet Credit Risk Information (Detail) - USD ($) $ in Millions</t>
  </si>
  <si>
    <t>Standby letters of credit</t>
  </si>
  <si>
    <t>Fair Value, Off-balance Sheet Risks, Disclosure Information [Line Items]</t>
  </si>
  <si>
    <t>Extended credit and standby letters of credit</t>
  </si>
  <si>
    <t>Commitments to extend credit</t>
  </si>
  <si>
    <t>Commitments, Credit Risk and Contingencies - Additional Information (Detail)</t>
  </si>
  <si>
    <t>Percentage of commitments to extend credit dependent upon the financial condition of the customers</t>
  </si>
  <si>
    <t>77.60%</t>
  </si>
  <si>
    <t>Stock Incentive Plans - Additional Information (Detail) - USD ($) $ / shares in Units, $ in Millions</t>
  </si>
  <si>
    <t>Apr. 06, 2013</t>
  </si>
  <si>
    <t>Jun. 15, 2009</t>
  </si>
  <si>
    <t>Share-based Compensation Arrangement by Share-based Payment Award [Line Items]</t>
  </si>
  <si>
    <t>Restricted stock awards issued (in shares)</t>
  </si>
  <si>
    <t>Common stock shares available under incentive compensation plans (in shares)</t>
  </si>
  <si>
    <t>Unrecognized compensation expense</t>
  </si>
  <si>
    <t>Intrinsic value of outstanding and exercisable stock options</t>
  </si>
  <si>
    <t>Common shares available for purchase under warrants (in shares)</t>
  </si>
  <si>
    <t>Annapolis Bancorp, Inc. (ANNB)</t>
  </si>
  <si>
    <t>Warrant issued, exercise price (in usd per share)</t>
  </si>
  <si>
    <t>Warrant issued, shares (in shares)</t>
  </si>
  <si>
    <t>Warrants converted to purchase common stock (in shares)</t>
  </si>
  <si>
    <t>Restricted Stock</t>
  </si>
  <si>
    <t>Amount subject to accelerated vesting under Incentive Compensation Plan</t>
  </si>
  <si>
    <t>Service- Based Units</t>
  </si>
  <si>
    <t>Performance- Based Units</t>
  </si>
  <si>
    <t>Performance- Based Units | Restricted Stock Units (RSUs)</t>
  </si>
  <si>
    <t>Warrant Expires in 2019 | Annapolis Bancorp, Inc. (ANNB)</t>
  </si>
  <si>
    <t>Warrant Expires in 2019 | Yadkin Financial Corporation (YDKN)</t>
  </si>
  <si>
    <t>Stock Incentive Plans - Schedule of Issuance of Restricted Stock Units and Aggregate Weighted Average Grant Date Fair Values (Detail) - USD ($) $ in Millions</t>
  </si>
  <si>
    <t>Restricted stock awards (in shares)</t>
  </si>
  <si>
    <t>Weighted average grant date fair values</t>
  </si>
  <si>
    <t>Stock Incentive Plans - Summary of Information Concerning Restricted Stock Units (Detail) - $ / shares</t>
  </si>
  <si>
    <t>Units</t>
  </si>
  <si>
    <t>Shares, granted (in shares)</t>
  </si>
  <si>
    <t>Shares, unvested shares outstanding at end of year (in shares)</t>
  </si>
  <si>
    <t>Shares, unvested shares outstanding at beginning of year (in shares)</t>
  </si>
  <si>
    <t>Shares, net adjustment due to performance (in shares)</t>
  </si>
  <si>
    <t>Shares, vested (in shares)</t>
  </si>
  <si>
    <t>Shares, forfeited/expired (in shares)</t>
  </si>
  <si>
    <t>Shares, dividend reinvestment (in shares)</t>
  </si>
  <si>
    <t>Weighted Average Grant Price per Share</t>
  </si>
  <si>
    <t>Weighted average grant price per share, unvested shares outstanding at beginning of year (USD per share)</t>
  </si>
  <si>
    <t>Weighted average grant price per share, granted (USD per share)</t>
  </si>
  <si>
    <t>Weighted average grant price per share, net adjustment due to performance (USD per share)</t>
  </si>
  <si>
    <t>Weighted average grant price per share, vested (USD per share)</t>
  </si>
  <si>
    <t>Weighted average grant price per share, forfeited/expired (USD per share)</t>
  </si>
  <si>
    <t>Weighted average grant price per share, dividend reinvestment (USD per share)</t>
  </si>
  <si>
    <t>Weighted average grant price per share, unvested shares outstanding at end of year (USD per share)</t>
  </si>
  <si>
    <t>Stock Incentive Plans - Schedule of Certain Information Related to Restricted Stock Units (Detail) - Restricted Stock - USD ($) $ in Millions</t>
  </si>
  <si>
    <t>Stock-based compensation expense</t>
  </si>
  <si>
    <t>Tax benefit related to stock-based compensation expense</t>
  </si>
  <si>
    <t>Fair value of units vested</t>
  </si>
  <si>
    <t>Stock Incentive Plans - Components of Restricted Stock Units (Detail) $ in Millions</t>
  </si>
  <si>
    <t>Dec. 31, 2018USD ($)shares</t>
  </si>
  <si>
    <t>Unvested restricted stock awards (in shares) | shares</t>
  </si>
  <si>
    <t>Intrinsic value</t>
  </si>
  <si>
    <t>Weighted average remaining life (in years)</t>
  </si>
  <si>
    <t>1 year 10 months 13 days</t>
  </si>
  <si>
    <t>1 year 10 months 25 days</t>
  </si>
  <si>
    <t>1 year 10 months</t>
  </si>
  <si>
    <t>Stock Incentive Plans - Summary of Activity Related to Stock Options Units (Detail) - $ / shares</t>
  </si>
  <si>
    <t>Options Outstanding and Exercisable</t>
  </si>
  <si>
    <t>Shares, options outstanding at beginning of year (in shares)</t>
  </si>
  <si>
    <t>Shares, assumed from acquisitions (in shares)</t>
  </si>
  <si>
    <t>Shares, exercised (in shares)</t>
  </si>
  <si>
    <t>Shares, options outstanding and exercisable at end of year (in shares)</t>
  </si>
  <si>
    <t>Weighted Average Exercise Price per Share</t>
  </si>
  <si>
    <t>Weighted average price per share, options outstanding at beginning of year (USD per share)</t>
  </si>
  <si>
    <t>Weighted average price per share, assumed from acquisition (USD per share)</t>
  </si>
  <si>
    <t>Weighted average price per share, exercised (USD per share)</t>
  </si>
  <si>
    <t>Weighted average price per share, forfeited/expired (USD per share)</t>
  </si>
  <si>
    <t>Weighted average price per share, options outstanding and exercisable at end of year (USD per share)</t>
  </si>
  <si>
    <t>Stock Incentive Plans - Summary of Stock Options Outstanding (Detail)</t>
  </si>
  <si>
    <t>Dec. 31, 2018$ / sharesshares</t>
  </si>
  <si>
    <t>Share-based Compensation, Shares Authorized under Stock Option Plans, Exercise Price Range [Line Items]</t>
  </si>
  <si>
    <t>Options Outstanding and Exercisable (in shares) | shares</t>
  </si>
  <si>
    <t>$3.45 - $5.18</t>
  </si>
  <si>
    <t>Range of Exercise Prices, Minimum (USD per share)</t>
  </si>
  <si>
    <t>Range of Exercise Prices, Maximum (USD per share)</t>
  </si>
  <si>
    <t>Weighted Average Remaining Contractual Years</t>
  </si>
  <si>
    <t>2 years 1 month 20 days</t>
  </si>
  <si>
    <t>Weighted Average Exercise Price (USD per share)</t>
  </si>
  <si>
    <t>$5.19 - $7.78</t>
  </si>
  <si>
    <t>3 years 2 months 19 days</t>
  </si>
  <si>
    <t>$7.79 - $11.37</t>
  </si>
  <si>
    <t>3 years 4 months 27 days</t>
  </si>
  <si>
    <t>Stock Incentive Plans - Summary of Stock Options Exercised (Detail) - USD ($) $ in Millions</t>
  </si>
  <si>
    <t>Proceeds from stock options exercised</t>
  </si>
  <si>
    <t>Tax benefit recognized from stock options exercised</t>
  </si>
  <si>
    <t>Intrinsic value of stock options exercised</t>
  </si>
  <si>
    <t>Retirement Plans - Additional Information (Detail)</t>
  </si>
  <si>
    <t>Jun. 30, 2018USD ($)</t>
  </si>
  <si>
    <t>Dec. 31, 2018USD ($)Retirement_Planshares</t>
  </si>
  <si>
    <t>Dec. 31, 2017USD ($)shares</t>
  </si>
  <si>
    <t>Dec. 31, 2008</t>
  </si>
  <si>
    <t>Retirement Plans [Line Items]</t>
  </si>
  <si>
    <t>Corporation contribution</t>
  </si>
  <si>
    <t>Number of supplemental non-qualified retirement plans sponsored by the Corporation | Retirement_Plan</t>
  </si>
  <si>
    <t>Consecutive calendar years used to calculate BRP benefits</t>
  </si>
  <si>
    <t>5 years</t>
  </si>
  <si>
    <t>Term of employment for consideration of BRP</t>
  </si>
  <si>
    <t>Percentage of non callable corporate bonds</t>
  </si>
  <si>
    <t>A yield curve was produced for a universe containing the majority of U.S.-issued Aa-graded corporate bonds, all of which were non-callable (or callable with make-whole provisions), and after excluding the 10% of the bonds with the highest and lowest yields.</t>
  </si>
  <si>
    <t>Benefits paid</t>
  </si>
  <si>
    <t>Percent of employer match</t>
  </si>
  <si>
    <t>Employee contribution percentage</t>
  </si>
  <si>
    <t>6.00%</t>
  </si>
  <si>
    <t>Additional discretionary contribution, annual financial goals, percentage</t>
  </si>
  <si>
    <t>3.00%</t>
  </si>
  <si>
    <t>Dividends received on common stock</t>
  </si>
  <si>
    <t>Common stock, shares | shares</t>
  </si>
  <si>
    <t>Percentage of common stock on total plan assets</t>
  </si>
  <si>
    <t>4.00%</t>
  </si>
  <si>
    <t>4.90%</t>
  </si>
  <si>
    <t>Non Qualified Pension Plans</t>
  </si>
  <si>
    <t>Qualified Pension Plans</t>
  </si>
  <si>
    <t>Retirement Income Plan (RIP)</t>
  </si>
  <si>
    <t>Retirement Plans - Schedule of Accumulated Benefit Obligation, Change in Benefit Obligation, Change in Plan Assets, Plans' Funded Status and Amount Included in Consolidated Balance Sheets (Detail) - USD ($) $ in Millions</t>
  </si>
  <si>
    <t>Benefit Obligation</t>
  </si>
  <si>
    <t>Accumulated benefit obligation</t>
  </si>
  <si>
    <t>Projected benefit obligation at beginning of year</t>
  </si>
  <si>
    <t>Acquisition</t>
  </si>
  <si>
    <t>Interest cost</t>
  </si>
  <si>
    <t>Actuarial loss</t>
  </si>
  <si>
    <t>Settlement</t>
  </si>
  <si>
    <t>Projected benefit obligation at end of year</t>
  </si>
  <si>
    <t>Fair Value of Plan Assets</t>
  </si>
  <si>
    <t>Fair value of plan assets at beginning of year</t>
  </si>
  <si>
    <t>Actual return on plan assets</t>
  </si>
  <si>
    <t>Fair value of plan assets at end of year</t>
  </si>
  <si>
    <t>Funded status of plans</t>
  </si>
  <si>
    <t>Retirement Plans - Schedule of Actuarial Assumptions Used in Determination of Projected Benefit Obligation (Detail)</t>
  </si>
  <si>
    <t>Weighted average discount rate</t>
  </si>
  <si>
    <t>4.18%</t>
  </si>
  <si>
    <t>3.53%</t>
  </si>
  <si>
    <t>Rates of average increase in compensation levels</t>
  </si>
  <si>
    <t>3.50%</t>
  </si>
  <si>
    <t>Retirement Plans - Schedule of Net Periodic Pension Cost and Other Comprehensive Income (Detail) - USD ($) $ in Millions</t>
  </si>
  <si>
    <t>Expected return on plan assets</t>
  </si>
  <si>
    <t>Actuarial loss amortization</t>
  </si>
  <si>
    <t>Total pension income</t>
  </si>
  <si>
    <t>Current year actuarial loss</t>
  </si>
  <si>
    <t>Amortization of actuarial loss</t>
  </si>
  <si>
    <t>Total amount recognized in other comprehensive income</t>
  </si>
  <si>
    <t>Total amount recognized in net periodic benefit cost and other comprehensive income</t>
  </si>
  <si>
    <t>Retirement Plans - Schedule of Actuarial Assumptions Used in Determination of Net Periodic Pension Cost (Detail)</t>
  </si>
  <si>
    <t>3.96%</t>
  </si>
  <si>
    <t>Rates of increase in compensation levels</t>
  </si>
  <si>
    <t>Expected long-term rate of return on assets</t>
  </si>
  <si>
    <t>Retirement Plans - Schedule of Impact of Changes in Discount Rate, Return on Plan Assets on Pension Expense (Detail) $ in Millions</t>
  </si>
  <si>
    <t>0.5% decrease in the discount rate</t>
  </si>
  <si>
    <t>0.5% decrease in the expected long-term rate of return on plan assets</t>
  </si>
  <si>
    <t>Retirement Plans - Schedule of Estimated Future Cash Flows (Detail) $ in Millions</t>
  </si>
  <si>
    <t>Expected employer contributions: 2019</t>
  </si>
  <si>
    <t>Expected benefit payments: 2019</t>
  </si>
  <si>
    <t>Expected benefit payments: 2020</t>
  </si>
  <si>
    <t>Expected benefit payments: 2021</t>
  </si>
  <si>
    <t>Expected benefit payments: 2022</t>
  </si>
  <si>
    <t>Expected benefit payments: 2023</t>
  </si>
  <si>
    <t>Expected benefit payments: 2024 - 2028</t>
  </si>
  <si>
    <t>Retirement Plans - Schedule of Contribution Expense (Detail) - USD ($) $ in Millions</t>
  </si>
  <si>
    <t>401(k) contribution expense</t>
  </si>
  <si>
    <t>Retirement Plans - Schedule of Asset Allocations for Pension Plans (Detail)</t>
  </si>
  <si>
    <t>Equity securities</t>
  </si>
  <si>
    <t>Defined Benefit Plan Disclosure [Line Items]</t>
  </si>
  <si>
    <t>Percentage of Plan Assets</t>
  </si>
  <si>
    <t>55.00%</t>
  </si>
  <si>
    <t>64.00%</t>
  </si>
  <si>
    <t>Total debt securities</t>
  </si>
  <si>
    <t>41.00%</t>
  </si>
  <si>
    <t>33.00%</t>
  </si>
  <si>
    <t>Cash equivalents</t>
  </si>
  <si>
    <t>Minimum | Equity securities</t>
  </si>
  <si>
    <t>Target Allocation</t>
  </si>
  <si>
    <t>45.00%</t>
  </si>
  <si>
    <t>Minimum | Total debt securities</t>
  </si>
  <si>
    <t>30.00%</t>
  </si>
  <si>
    <t>Minimum | Cash equivalents</t>
  </si>
  <si>
    <t>0.00%</t>
  </si>
  <si>
    <t>Maximum | Equity securities</t>
  </si>
  <si>
    <t>Maximum | Total debt securities</t>
  </si>
  <si>
    <t>50.00%</t>
  </si>
  <si>
    <t>Maximum | Cash equivalents</t>
  </si>
  <si>
    <t>10.00%</t>
  </si>
  <si>
    <t>Retirement Plans - Schedule of Fair Value of Pension Plan Assets by Asset Category (Detail) - USD ($) $ in Millions</t>
  </si>
  <si>
    <t>Fair value of plan assets</t>
  </si>
  <si>
    <t>Other equity</t>
  </si>
  <si>
    <t>Fixed income securities: | U.S. government agencies</t>
  </si>
  <si>
    <t>Fixed income securities: | Corporate bonds</t>
  </si>
  <si>
    <t>Level 1 | Cash equivalents</t>
  </si>
  <si>
    <t>Level 1 | Common Stock</t>
  </si>
  <si>
    <t>Level 1 | Other equity</t>
  </si>
  <si>
    <t>Level 1 | Other</t>
  </si>
  <si>
    <t>Level 1 | Fixed income securities: | U.S. government agencies</t>
  </si>
  <si>
    <t>Level 1 | Fixed income securities: | Corporate bonds</t>
  </si>
  <si>
    <t>Level 2 | Cash equivalents</t>
  </si>
  <si>
    <t>Level 2 | Common Stock</t>
  </si>
  <si>
    <t>Level 2 | Other equity</t>
  </si>
  <si>
    <t>Level 2 | Other</t>
  </si>
  <si>
    <t>Level 2 | Fixed income securities: | U.S. government agencies</t>
  </si>
  <si>
    <t>Level 2 | Fixed income securities: | Corporate bonds</t>
  </si>
  <si>
    <t>Level 3 | Cash equivalents</t>
  </si>
  <si>
    <t>Level 3 | Common Stock</t>
  </si>
  <si>
    <t>Level 3 | Other equity</t>
  </si>
  <si>
    <t>Level 3 | Other</t>
  </si>
  <si>
    <t>Level 3 | Fixed income securities: | U.S. government agencies</t>
  </si>
  <si>
    <t>Level 3 | Fixed income securities: | Corporate bonds</t>
  </si>
  <si>
    <t>Small Cap Equities | U.S. equity funds:</t>
  </si>
  <si>
    <t>Small Cap Equities | Level 1 | U.S. equity funds:</t>
  </si>
  <si>
    <t>Small Cap Equities | Level 2 | U.S. equity funds:</t>
  </si>
  <si>
    <t>Small Cap Equities | Level 3 | U.S. equity funds:</t>
  </si>
  <si>
    <t>Mid-Cap Equities | U.S. equity funds:</t>
  </si>
  <si>
    <t>Mid-Cap Equities | Level 1 | U.S. equity funds:</t>
  </si>
  <si>
    <t>Mid-Cap Equities | Level 2 | U.S. equity funds:</t>
  </si>
  <si>
    <t>Mid-Cap Equities | Level 3 | U.S. equity funds:</t>
  </si>
  <si>
    <t>UNITED STATES | Fixed income mutual funds:</t>
  </si>
  <si>
    <t>UNITED STATES | Level 1 | Fixed income mutual funds:</t>
  </si>
  <si>
    <t>UNITED STATES | Level 2 | Fixed income mutual funds:</t>
  </si>
  <si>
    <t>UNITED STATES | Level 3 | Fixed income mutual funds:</t>
  </si>
  <si>
    <t>UNITED STATES | Large Cap Equities | U.S. equity index funds:</t>
  </si>
  <si>
    <t>UNITED STATES | Large Cap Equities | Level 1 | U.S. equity index funds:</t>
  </si>
  <si>
    <t>UNITED STATES | Large Cap Equities | Level 2 | U.S. equity index funds:</t>
  </si>
  <si>
    <t>UNITED STATES | Large Cap Equities | Level 3 | U.S. equity index funds:</t>
  </si>
  <si>
    <t>UNITED STATES | Small Cap Equities | U.S. equity index funds:</t>
  </si>
  <si>
    <t>UNITED STATES | Small Cap Equities | Level 1 | U.S. equity index funds:</t>
  </si>
  <si>
    <t>UNITED STATES | Small Cap Equities | Level 2 | U.S. equity index funds:</t>
  </si>
  <si>
    <t>UNITED STATES | Small Cap Equities | Level 3 | U.S. equity index funds:</t>
  </si>
  <si>
    <t>UNITED STATES | Mid-Cap Equities | U.S. equity index funds:</t>
  </si>
  <si>
    <t>UNITED STATES | Mid-Cap Equities | Level 1 | U.S. equity index funds:</t>
  </si>
  <si>
    <t>UNITED STATES | Mid-Cap Equities | Level 2 | U.S. equity index funds:</t>
  </si>
  <si>
    <t>UNITED STATES | Mid-Cap Equities | Level 3 | U.S. equity index funds:</t>
  </si>
  <si>
    <t>UNITED STATES | Financial Services Sector | Large Cap Equities | Equity securities</t>
  </si>
  <si>
    <t>UNITED STATES | Financial Services Sector | Large Cap Equities | Level 1 | Equity securities</t>
  </si>
  <si>
    <t>UNITED STATES | Financial Services Sector | Large Cap Equities | Level 2 | Equity securities</t>
  </si>
  <si>
    <t>UNITED STATES | Financial Services Sector | Large Cap Equities | Level 3 | Equity securities</t>
  </si>
  <si>
    <t>UNITED STATES | Other Sectors | Large Cap Equities | Equity securities</t>
  </si>
  <si>
    <t>UNITED STATES | Other Sectors | Large Cap Equities | Level 1 | Equity securities</t>
  </si>
  <si>
    <t>UNITED STATES | Other Sectors | Large Cap Equities | Level 2 | Equity securities</t>
  </si>
  <si>
    <t>UNITED STATES | Other Sectors | Large Cap Equities | Level 3 | Equity securities</t>
  </si>
  <si>
    <t>Non-US | Equity securities</t>
  </si>
  <si>
    <t>Non-US | Mutual fund equity investments:</t>
  </si>
  <si>
    <t>Non-US | Level 1 | Equity securities</t>
  </si>
  <si>
    <t>Non-US | Level 1 | Mutual fund equity investments:</t>
  </si>
  <si>
    <t>Non-US | Level 2 | Equity securities</t>
  </si>
  <si>
    <t>Non-US | Level 2 | Mutual fund equity investments:</t>
  </si>
  <si>
    <t>Non-US | Level 3 | Equity securities</t>
  </si>
  <si>
    <t>Non-US | Level 3 | Mutual fund equity investments:</t>
  </si>
  <si>
    <t>Income Taxes - Additional Information (Detail) - USD ($) $ in Thousands</t>
  </si>
  <si>
    <t>Income Tax Contingency [Line Items]</t>
  </si>
  <si>
    <t>Income tax expense</t>
  </si>
  <si>
    <t>Tax cuts and jobs act of 2017, change in tax rate, provisional adjustment</t>
  </si>
  <si>
    <t>Effective income tax rate</t>
  </si>
  <si>
    <t>17.60%</t>
  </si>
  <si>
    <t>44.10%</t>
  </si>
  <si>
    <t>30.60%</t>
  </si>
  <si>
    <t>Unrecognized tax benefits</t>
  </si>
  <si>
    <t>Unrecognized tax benefits which affect the effective tax rate if recognized</t>
  </si>
  <si>
    <t>Reduction in the unrecognized tax benefit due to statutes of limitations for next twelve months</t>
  </si>
  <si>
    <t>Expiration of unused state net operating loss carryforwards</t>
  </si>
  <si>
    <t>Yadkin Financial Corporation (YDKN) | Maximum</t>
  </si>
  <si>
    <t>Yadkin Financial Corporation (YDKN) | Federal</t>
  </si>
  <si>
    <t>Operating loss carryforwards</t>
  </si>
  <si>
    <t>Tax credit carryforward</t>
  </si>
  <si>
    <t>Yadkin Financial Corporation (YDKN) | State</t>
  </si>
  <si>
    <t>Income Taxes - Summary of Income Tax Expense Allocated Based on Separate Tax Return Basis (Detail) - USD ($) $ in Millions</t>
  </si>
  <si>
    <t>Current income taxes: Federal taxes</t>
  </si>
  <si>
    <t>Current income taxes: State taxes</t>
  </si>
  <si>
    <t>Total current income taxes</t>
  </si>
  <si>
    <t>Deferred income taxes: Federal taxes</t>
  </si>
  <si>
    <t>Deferred income taxes: State taxes</t>
  </si>
  <si>
    <t>Total deferred income taxes</t>
  </si>
  <si>
    <t>Total income taxes</t>
  </si>
  <si>
    <t>Income Taxes - Summary of Reconciliation Between the Statutory Tax Rate and Actual Effective Tax Rate (Detail) - USD ($) $ in Millions</t>
  </si>
  <si>
    <t>Statutory tax rate</t>
  </si>
  <si>
    <t>21.00%</t>
  </si>
  <si>
    <t>35.00%</t>
  </si>
  <si>
    <t>State taxes, net of federal benefit</t>
  </si>
  <si>
    <t>0.50%</t>
  </si>
  <si>
    <t>0.70%</t>
  </si>
  <si>
    <t>Tax-exempt interest</t>
  </si>
  <si>
    <t>(2.10%)</t>
  </si>
  <si>
    <t>(3.30%)</t>
  </si>
  <si>
    <t>(2.90%)</t>
  </si>
  <si>
    <t>Cash surrender value of life insurance</t>
  </si>
  <si>
    <t>(0.50%)</t>
  </si>
  <si>
    <t>(1.10%)</t>
  </si>
  <si>
    <t>(1.50%)</t>
  </si>
  <si>
    <t>Tax credits</t>
  </si>
  <si>
    <t>(2.80%)</t>
  </si>
  <si>
    <t>(2.60%)</t>
  </si>
  <si>
    <t>(0.90%)</t>
  </si>
  <si>
    <t>TCJA deferred tax corporate rate change</t>
  </si>
  <si>
    <t>0.20%</t>
  </si>
  <si>
    <t>Tax Cuts and Jobs Act revaluation of net deferred tax assets</t>
  </si>
  <si>
    <t>(0.40%)</t>
  </si>
  <si>
    <t>15.20%</t>
  </si>
  <si>
    <t>Other items</t>
  </si>
  <si>
    <t>0.60%</t>
  </si>
  <si>
    <t>Actual effective tax rate</t>
  </si>
  <si>
    <t>Income Taxes - Income Tax Expense Related to Gains on Sale of Securities (Detail) - USD ($) $ in Millions</t>
  </si>
  <si>
    <t>Income tax expense related to gains on sale of securities</t>
  </si>
  <si>
    <t>Income Taxes - Summary of Deferred Tax Assets and Liabilities from Tax Effects of Temporary Differences (Detail) - USD ($) $ in Millions</t>
  </si>
  <si>
    <t>Discounts on loans acquired in a business combination</t>
  </si>
  <si>
    <t>Net operating loss/tax credit carryforwards</t>
  </si>
  <si>
    <t>Deferred compensation</t>
  </si>
  <si>
    <t>Securities impairments</t>
  </si>
  <si>
    <t>Pension and other defined benefit plans</t>
  </si>
  <si>
    <t>Net unrealized securities losses</t>
  </si>
  <si>
    <t>Valuation allowance</t>
  </si>
  <si>
    <t>Total deferred tax assets</t>
  </si>
  <si>
    <t>Loan costs</t>
  </si>
  <si>
    <t>Depreciation</t>
  </si>
  <si>
    <t>Prepaid expenses</t>
  </si>
  <si>
    <t>Amortizable intangibles</t>
  </si>
  <si>
    <t>Lease financing</t>
  </si>
  <si>
    <t>Mortgage servicing rights</t>
  </si>
  <si>
    <t>Total deferred tax liabilities</t>
  </si>
  <si>
    <t>Net deferred tax assets</t>
  </si>
  <si>
    <t>Other Comprehensive Income - Changes in AOCI, Net of Tax, by Component (Detail) $ in Millions</t>
  </si>
  <si>
    <t>AOCI Attributable to Parent, Net of Tax [Roll Forward]</t>
  </si>
  <si>
    <t>Other comprehensive (loss) income before reclassifications</t>
  </si>
  <si>
    <t>Amounts reclassified from AOCI</t>
  </si>
  <si>
    <t>Net current period other comprehensive (loss) income</t>
  </si>
  <si>
    <t>Unrealized Net Gains (Losses) on Debt Securities Available for Sale</t>
  </si>
  <si>
    <t>Unrealized Net Gains (Losses) on Derivative Instruments</t>
  </si>
  <si>
    <t>Unrecognized Pension and Postretirement Obligations</t>
  </si>
  <si>
    <t>Earnings Per Common Share - Computation of Basic and Diluted Earnings Per Common Share (Detail) - USD ($) $ / shares in Units, $ in Millions</t>
  </si>
  <si>
    <t>Less: Preferred stock dividends</t>
  </si>
  <si>
    <t>Basic weighted average common shares outstanding (in shares)</t>
  </si>
  <si>
    <t>Net effect of dilutive stock options, warrants and restricted stock (in shares)</t>
  </si>
  <si>
    <t>Diluted weighted average common shares outstanding (in shares)</t>
  </si>
  <si>
    <t>Earnings per common share:</t>
  </si>
  <si>
    <t>Earnings Per Common Share - Schedule of Average Shares Excluded from Diluted Earnings Per Common Share Calculation (Detail) - shares</t>
  </si>
  <si>
    <t>Average shares excluded from the diluted earnings per common share calculation (in shares)</t>
  </si>
  <si>
    <t>Regulatory Matters - Schedule of Capital Ratios (Detail) - USD ($) $ in Millions</t>
  </si>
  <si>
    <t>Compliance with Regulatory Capital Requirements under Banking Regulations [Line Items]</t>
  </si>
  <si>
    <t>Total capital, actual amount</t>
  </si>
  <si>
    <t>Tier 1 capital, actual amount</t>
  </si>
  <si>
    <t>Common equity tier 1, actual amount</t>
  </si>
  <si>
    <t>Leverage, actual amount</t>
  </si>
  <si>
    <t>Risk weighted assets, actual amount</t>
  </si>
  <si>
    <t>Total capital, actual ratio</t>
  </si>
  <si>
    <t>11.54%</t>
  </si>
  <si>
    <t>11.39%</t>
  </si>
  <si>
    <t>Total capital, actual ratio tier 1 capital, actual ratio</t>
  </si>
  <si>
    <t>9.62%</t>
  </si>
  <si>
    <t>9.33%</t>
  </si>
  <si>
    <t>Common equity tier 1, actual ratio</t>
  </si>
  <si>
    <t>9.19%</t>
  </si>
  <si>
    <t>8.88%</t>
  </si>
  <si>
    <t>Leverage, actual ratio</t>
  </si>
  <si>
    <t>7.87%</t>
  </si>
  <si>
    <t>7.58%</t>
  </si>
  <si>
    <t>Total capital, well-capitalized requirements amount</t>
  </si>
  <si>
    <t>Tier 1 capital, well-capitalized requirements amount</t>
  </si>
  <si>
    <t>Common equity tier 1, well-capitalized requirements amount</t>
  </si>
  <si>
    <t>Leverage, well-capitalized requirements amount</t>
  </si>
  <si>
    <t>Total capital, well-capitalized requirements ratio</t>
  </si>
  <si>
    <t>Tier 1 capital, well-capitalized requirements ratio</t>
  </si>
  <si>
    <t>8.00%</t>
  </si>
  <si>
    <t>Common equity tier 1, well-capitalized requirements ratio</t>
  </si>
  <si>
    <t>6.50%</t>
  </si>
  <si>
    <t>Leverage, well-capitalized requirements ratio</t>
  </si>
  <si>
    <t>5.00%</t>
  </si>
  <si>
    <t>Total capital, minimum capital requirements amount</t>
  </si>
  <si>
    <t>Tier 1 capital, minimum capital requirements amount</t>
  </si>
  <si>
    <t>Common equity tier 1, minimum capital requirements amount</t>
  </si>
  <si>
    <t>Leverage, minimum capital requirements amount</t>
  </si>
  <si>
    <t>Total capital, minimum capital requirements ratio</t>
  </si>
  <si>
    <t>9.88%</t>
  </si>
  <si>
    <t>9.25%</t>
  </si>
  <si>
    <t>Tier 1 capital, minimum capital requirements ratio</t>
  </si>
  <si>
    <t>7.88%</t>
  </si>
  <si>
    <t>Common equity tier 1, minimum capital requirements ratio</t>
  </si>
  <si>
    <t>6.38%</t>
  </si>
  <si>
    <t>5.75%</t>
  </si>
  <si>
    <t>Leverage, minimum capital requirements ratio</t>
  </si>
  <si>
    <t>FNBPA</t>
  </si>
  <si>
    <t>10.99%</t>
  </si>
  <si>
    <t>10.74%</t>
  </si>
  <si>
    <t>10.26%</t>
  </si>
  <si>
    <t>9.94%</t>
  </si>
  <si>
    <t>9.66%</t>
  </si>
  <si>
    <t>8.39%</t>
  </si>
  <si>
    <t>8.14%</t>
  </si>
  <si>
    <t>Regulatory Matters - Additional Information (Detail) $ in Millions</t>
  </si>
  <si>
    <t>Aggregate cash reserves with FRB (less than)</t>
  </si>
  <si>
    <t>Retained earnings available for distribution</t>
  </si>
  <si>
    <t>Maximum amount loans that corporation can borrower under current provisions</t>
  </si>
  <si>
    <t>Cash Flow Information - Summary of Cash Flow Information (Detail) - USD ($) $ in Millions</t>
  </si>
  <si>
    <t>Statement of Cash Flows [Abstract]</t>
  </si>
  <si>
    <t>Interest paid on deposits and other borrowings</t>
  </si>
  <si>
    <t>Income taxes paid</t>
  </si>
  <si>
    <t>Transfers of loans to other real estate owned</t>
  </si>
  <si>
    <t>Business Segments - Additional Information (Detail) - Segment</t>
  </si>
  <si>
    <t>1 Months Ended</t>
  </si>
  <si>
    <t>Aug. 31, 2018</t>
  </si>
  <si>
    <t>Segment Reporting Information [Line Items]</t>
  </si>
  <si>
    <t>Number of reportable segments</t>
  </si>
  <si>
    <t>Mariner Finance, LLC</t>
  </si>
  <si>
    <t>Stock purchase agreement, stock sold, percentage</t>
  </si>
  <si>
    <t>Business Segments - Financial Information for Segments of FNB (Detail) - USD ($) $ in Millions</t>
  </si>
  <si>
    <t>Interest income</t>
  </si>
  <si>
    <t>Interest expense</t>
  </si>
  <si>
    <t>Non-interest income</t>
  </si>
  <si>
    <t>Non-interest expense</t>
  </si>
  <si>
    <t>Income tax expense (benefit)</t>
  </si>
  <si>
    <t>Net income (loss)</t>
  </si>
  <si>
    <t>Total assets</t>
  </si>
  <si>
    <t>Total intangibles</t>
  </si>
  <si>
    <t>Operating Segments | Community Banking</t>
  </si>
  <si>
    <t>Operating Segments | Wealth Management</t>
  </si>
  <si>
    <t>Operating Segments | Insurance</t>
  </si>
  <si>
    <t>Operating Segments | Consumer Finance</t>
  </si>
  <si>
    <t>Parent and Other</t>
  </si>
  <si>
    <t>Fair Value Measurements - Additional Information (Detail) - USD ($)</t>
  </si>
  <si>
    <t>Fair Value Measurements Disclosure [Line Items]</t>
  </si>
  <si>
    <t>Percentage of securities using market-based information</t>
  </si>
  <si>
    <t>Allocated allowance for loan losses</t>
  </si>
  <si>
    <t>Provision for fair value measurements included in allowance for loan losses</t>
  </si>
  <si>
    <t>Carrying amount of OREO</t>
  </si>
  <si>
    <t>Written down of OREO</t>
  </si>
  <si>
    <t>Loss from OREO included in earnings</t>
  </si>
  <si>
    <t>Short-term borrowings approximate fair value for amounts that mature, days, less than</t>
  </si>
  <si>
    <t>Fair value, measurements, nonrecurring</t>
  </si>
  <si>
    <t>Impaired loans, carrying amount</t>
  </si>
  <si>
    <t>Assets Still Held</t>
  </si>
  <si>
    <t>Change in unrealized gains or losses included in earnings relating to assets still held</t>
  </si>
  <si>
    <t>Transfer of equity security to non-marketable equity securities, included in other assets</t>
  </si>
  <si>
    <t>Fair value, net derivative asset (liability) measured on recurring basis, unobservable inputs reconciliation, transfers, net</t>
  </si>
  <si>
    <t>Yadkin Financial Corporation (YDKN) | Other debt securities</t>
  </si>
  <si>
    <t>Certain loans acquired in transfer not accounted for as debt securities, outstanding balance</t>
  </si>
  <si>
    <t>Fair Value Measurements - Balances of Assets and Liabilities Measured at Fair Value on Recurring Basis (Detail) - USD ($) $ in Millions</t>
  </si>
  <si>
    <t>Fair Value, Assets and Liabilities Measured on Recurring and Nonrecurring Basis [Line Items]</t>
  </si>
  <si>
    <t>Debt securities available for sale</t>
  </si>
  <si>
    <t>Equity securities, available-for-sale</t>
  </si>
  <si>
    <t>Derivative financial instruments</t>
  </si>
  <si>
    <t>Fair value, measurements, recurring</t>
  </si>
  <si>
    <t>Assets, Fair Value Disclosure</t>
  </si>
  <si>
    <t>Financial Liabilities Fair Value Disclosure</t>
  </si>
  <si>
    <t>Fair value, measurements, recurring | U.S. government agencies</t>
  </si>
  <si>
    <t>Fair value, measurements, recurring | U.S. government-sponsored entities</t>
  </si>
  <si>
    <t>Fair value, measurements, recurring | Agency mortgage-backed securities</t>
  </si>
  <si>
    <t>Fair value, measurements, recurring | Agency collateralized mortgage obligations</t>
  </si>
  <si>
    <t>Fair value, measurements, recurring | Commercial mortgage-backed securities</t>
  </si>
  <si>
    <t>Fair value, measurements, recurring | States of the U.S. and political subdivisions</t>
  </si>
  <si>
    <t>Fair value, measurements, recurring | Other debt securities</t>
  </si>
  <si>
    <t>Fair value, measurements, recurring | Trading</t>
  </si>
  <si>
    <t>Fair value, measurements, recurring | Not for trading</t>
  </si>
  <si>
    <t>Fair value, measurements, recurring | Financial services industry</t>
  </si>
  <si>
    <t>Fair value, measurements, recurring | Level 1</t>
  </si>
  <si>
    <t>Fair value, measurements, recurring | Level 1 | U.S. government agencies</t>
  </si>
  <si>
    <t>Fair value, measurements, recurring | Level 1 | U.S. government-sponsored entities</t>
  </si>
  <si>
    <t>Fair value, measurements, recurring | Level 1 | Agency mortgage-backed securities</t>
  </si>
  <si>
    <t>Fair value, measurements, recurring | Level 1 | Agency collateralized mortgage obligations</t>
  </si>
  <si>
    <t>Fair value, measurements, recurring | Level 1 | Commercial mortgage-backed securities</t>
  </si>
  <si>
    <t>Fair value, measurements, recurring | Level 1 | States of the U.S. and political subdivisions</t>
  </si>
  <si>
    <t>Fair value, measurements, recurring | Level 1 | Other debt securities</t>
  </si>
  <si>
    <t>Fair value, measurements, recurring | Level 1 | Trading</t>
  </si>
  <si>
    <t>Fair value, measurements, recurring | Level 1 | Not for trading</t>
  </si>
  <si>
    <t>Fair value, measurements, recurring | Level 1 | Financial services industry</t>
  </si>
  <si>
    <t>Fair value, measurements, recurring | Level 2</t>
  </si>
  <si>
    <t>Fair value, measurements, recurring | Level 2 | U.S. government agencies</t>
  </si>
  <si>
    <t>Fair value, measurements, recurring | Level 2 | U.S. government-sponsored entities</t>
  </si>
  <si>
    <t>Fair value, measurements, recurring | Level 2 | Agency mortgage-backed securities</t>
  </si>
  <si>
    <t>Fair value, measurements, recurring | Level 2 | Agency collateralized mortgage obligations</t>
  </si>
  <si>
    <t>Fair value, measurements, recurring | Level 2 | Commercial mortgage-backed securities</t>
  </si>
  <si>
    <t>Fair value, measurements, recurring | Level 2 | States of the U.S. and political subdivisions</t>
  </si>
  <si>
    <t>Fair value, measurements, recurring | Level 2 | Other debt securities</t>
  </si>
  <si>
    <t>Fair value, measurements, recurring | Level 2 | Trading</t>
  </si>
  <si>
    <t>Fair value, measurements, recurring | Level 2 | Not for trading</t>
  </si>
  <si>
    <t>Fair value, measurements, recurring | Level 2 | Financial services industry</t>
  </si>
  <si>
    <t>Fair value, measurements, recurring | Level 3</t>
  </si>
  <si>
    <t>Fair value, measurements, recurring | Level 3 | U.S. government agencies</t>
  </si>
  <si>
    <t>Fair value, measurements, recurring | Level 3 | U.S. government-sponsored entities</t>
  </si>
  <si>
    <t>Fair value, measurements, recurring | Level 3 | Agency mortgage-backed securities</t>
  </si>
  <si>
    <t>Fair value, measurements, recurring | Level 3 | Agency collateralized mortgage obligations</t>
  </si>
  <si>
    <t>Fair value, measurements, recurring | Level 3 | Commercial mortgage-backed securities</t>
  </si>
  <si>
    <t>Fair value, measurements, recurring | Level 3 | States of the U.S. and political subdivisions</t>
  </si>
  <si>
    <t>Fair value, measurements, recurring | Level 3 | Other debt securities</t>
  </si>
  <si>
    <t>Fair value, measurements, recurring | Level 3 | Trading</t>
  </si>
  <si>
    <t>Fair value, measurements, recurring | Level 3 | Not for trading</t>
  </si>
  <si>
    <t>Fair value, measurements, recurring | Level 3 | Financial services industry</t>
  </si>
  <si>
    <t>Fair Value Measurements - Additional Information about Assets Measured at Fair Value on Recurring Basis (Detail) - Fair value, measurements, recurring - USD ($) $ in Millions</t>
  </si>
  <si>
    <t>Fair Value, Assets Measured on Recurring Basis, Unobservable Input Reconciliation, Calculation [Roll Forward]</t>
  </si>
  <si>
    <t>Sales/redemptions</t>
  </si>
  <si>
    <t>Settlements</t>
  </si>
  <si>
    <t>Transfers from Level 3</t>
  </si>
  <si>
    <t>Transfers into Level 3</t>
  </si>
  <si>
    <t>Residential Non-Agency Collateralized Mortgage Obligations</t>
  </si>
  <si>
    <t>Fair Value Measurements - Additional Information about Assets Measured at Fair Value on Non-Recurring Basis (Detail) - USD ($) $ in Millions</t>
  </si>
  <si>
    <t>Impaired loans</t>
  </si>
  <si>
    <t>Level 1 | Fair value, measurements, nonrecurring</t>
  </si>
  <si>
    <t>Level 2 | Fair value, measurements, nonrecurring</t>
  </si>
  <si>
    <t>Level 3 | Fair value, measurements, nonrecurring</t>
  </si>
  <si>
    <t>SBA-Guaranteed Loan Servicing | Fair value, measurements, nonrecurring</t>
  </si>
  <si>
    <t>SBA-Guaranteed Loan Servicing | Level 1 | Fair value, measurements, nonrecurring</t>
  </si>
  <si>
    <t>SBA-Guaranteed Loan Servicing | Level 2 | Fair value, measurements, nonrecurring</t>
  </si>
  <si>
    <t>SBA-Guaranteed Loan Servicing | Level 3 | Fair value, measurements, nonrecurring</t>
  </si>
  <si>
    <t>Fair Value Measurements - Fair Values of Corporation's Financial Instruments (Detail) - USD ($) $ in Millions</t>
  </si>
  <si>
    <t>Financial Assets</t>
  </si>
  <si>
    <t>Securities held to maturity</t>
  </si>
  <si>
    <t>Financial Liabilities</t>
  </si>
  <si>
    <t>Carrying Amount</t>
  </si>
  <si>
    <t>Net loans and leases, including loans held for sale</t>
  </si>
  <si>
    <t>Loan servicing rights</t>
  </si>
  <si>
    <t>Accrued interest receivable</t>
  </si>
  <si>
    <t>Accrued interest payable</t>
  </si>
  <si>
    <t>Parent Company Financial Statements - Consolidated Balance Sheet of Parent Company Only (Detail) - USD ($) $ in Millions</t>
  </si>
  <si>
    <t>Condensed Balance Sheet Statements, Captions [Line Items]</t>
  </si>
  <si>
    <t>Long-term</t>
  </si>
  <si>
    <t>Stockholders' Equity</t>
  </si>
  <si>
    <t>Parent Company</t>
  </si>
  <si>
    <t>Advances from affiliates</t>
  </si>
  <si>
    <t>Short-term</t>
  </si>
  <si>
    <t>Parent Company | Bank Subsidiary</t>
  </si>
  <si>
    <t>Investment in and advances to subsidiaries</t>
  </si>
  <si>
    <t>Parent Company | Non-bank Subsidiaries</t>
  </si>
  <si>
    <t>Parent Company Financial Statements - Statements of Income of Parent Company Only (Detail) - USD ($) $ in Millions</t>
  </si>
  <si>
    <t>Condensed Income Statements, Captions [Line Items]</t>
  </si>
  <si>
    <t>Income tax benefit</t>
  </si>
  <si>
    <t>Dividend income from subsidiaries:</t>
  </si>
  <si>
    <t>Total Income</t>
  </si>
  <si>
    <t>Other expenses</t>
  </si>
  <si>
    <t>Total Expenses</t>
  </si>
  <si>
    <t>Income Before Taxes and Equity in Undistributed Income of Subsidiaries</t>
  </si>
  <si>
    <t>Income after income taxes</t>
  </si>
  <si>
    <t>Equity in undistributed income (loss) of subsidiaries:</t>
  </si>
  <si>
    <t>Parent Company | Bank</t>
  </si>
  <si>
    <t>Parent Company | Non-Bank</t>
  </si>
  <si>
    <t>Parent Company Financial Statements - Statements of Cash Flows of Parent Company Only (Detail) - USD ($) $ in Millions</t>
  </si>
  <si>
    <t>Proceeds from sale of securities available for sale</t>
  </si>
  <si>
    <t>Decrease in long-term debt</t>
  </si>
  <si>
    <t>Increase in long-term debt</t>
  </si>
  <si>
    <t>Interest</t>
  </si>
  <si>
    <t>Undistributed earnings from subsidiaries</t>
  </si>
  <si>
    <t>Net (increase) decrease in advances to subsidiaries</t>
  </si>
  <si>
    <t>Payment for further investment in subsidiaries</t>
  </si>
  <si>
    <t>Net decrease in advance from affiliate</t>
  </si>
  <si>
    <t>Net decrease in short-term borrowings</t>
  </si>
  <si>
    <t>Quarterly Earnings Summary (Unaudited) (Details) - USD ($) $ / shares in Units, $ in Millions</t>
  </si>
  <si>
    <t>Total non-interest income</t>
  </si>
  <si>
    <t>Total non-interest expense</t>
  </si>
  <si>
    <t>Net income available to common stockhold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78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4493346</v>
      </c>
    </row>
    <row r="18" spans="1:4">
      <c r="A18" s="4" t="s">
        <v>30</v>
      </c>
      <c r="D18" s="6" t="n">
        <v>424916689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5</v>
      </c>
    </row>
    <row r="2" spans="1:3">
      <c r="A2" s="3" t="s">
        <v>1095</v>
      </c>
    </row>
    <row r="3" spans="1:3">
      <c r="A3" s="4" t="s">
        <v>1096</v>
      </c>
      <c r="B3" s="6" t="n">
        <v>211</v>
      </c>
      <c r="C3" s="6" t="n">
        <v>208</v>
      </c>
    </row>
    <row r="4" spans="1:3">
      <c r="A4" s="4" t="s">
        <v>1097</v>
      </c>
      <c r="B4" s="5" t="n">
        <v>-132</v>
      </c>
      <c r="C4" s="5" t="n">
        <v>-116</v>
      </c>
    </row>
    <row r="5" spans="1:3">
      <c r="A5" s="4" t="s">
        <v>1098</v>
      </c>
      <c r="B5" s="5" t="n">
        <v>79</v>
      </c>
      <c r="C5" s="5" t="n">
        <v>92</v>
      </c>
    </row>
    <row r="6" spans="1:3">
      <c r="A6" s="4" t="s">
        <v>1099</v>
      </c>
    </row>
    <row r="7" spans="1:3">
      <c r="A7" s="3" t="s">
        <v>1095</v>
      </c>
    </row>
    <row r="8" spans="1:3">
      <c r="A8" s="4" t="s">
        <v>1096</v>
      </c>
      <c r="B8" s="5" t="n">
        <v>196</v>
      </c>
      <c r="C8" s="5" t="n">
        <v>196</v>
      </c>
    </row>
    <row r="9" spans="1:3">
      <c r="A9" s="4" t="s">
        <v>1097</v>
      </c>
      <c r="B9" s="5" t="n">
        <v>-122</v>
      </c>
      <c r="C9" s="5" t="n">
        <v>-107</v>
      </c>
    </row>
    <row r="10" spans="1:3">
      <c r="A10" s="4" t="s">
        <v>1098</v>
      </c>
      <c r="B10" s="5" t="n">
        <v>74</v>
      </c>
      <c r="C10" s="5" t="n">
        <v>89</v>
      </c>
    </row>
    <row r="11" spans="1:3">
      <c r="A11" s="4" t="s">
        <v>1100</v>
      </c>
    </row>
    <row r="12" spans="1:3">
      <c r="A12" s="3" t="s">
        <v>1095</v>
      </c>
    </row>
    <row r="13" spans="1:3">
      <c r="A13" s="4" t="s">
        <v>1096</v>
      </c>
      <c r="B13" s="5" t="n">
        <v>15</v>
      </c>
      <c r="C13" s="5" t="n">
        <v>12</v>
      </c>
    </row>
    <row r="14" spans="1:3">
      <c r="A14" s="4" t="s">
        <v>1097</v>
      </c>
      <c r="B14" s="5" t="n">
        <v>-10</v>
      </c>
      <c r="C14" s="5" t="n">
        <v>-9</v>
      </c>
    </row>
    <row r="15" spans="1:3">
      <c r="A15" s="4" t="s">
        <v>1098</v>
      </c>
      <c r="B15" s="6" t="n">
        <v>5</v>
      </c>
      <c r="C15"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16"/>
  </cols>
  <sheetData>
    <row r="1" spans="1:2">
      <c r="A1" s="1" t="s">
        <v>1101</v>
      </c>
      <c r="B1" s="2" t="s">
        <v>1</v>
      </c>
    </row>
    <row r="2" spans="1:2">
      <c r="B2" s="2" t="s">
        <v>2</v>
      </c>
    </row>
    <row r="3" spans="1:2">
      <c r="A3" s="4" t="s">
        <v>557</v>
      </c>
    </row>
    <row r="4" spans="1:2">
      <c r="A4" s="3" t="s">
        <v>1095</v>
      </c>
    </row>
    <row r="5" spans="1:2">
      <c r="A5" s="4" t="s">
        <v>1102</v>
      </c>
      <c r="B5" s="4" t="s">
        <v>560</v>
      </c>
    </row>
    <row r="6" spans="1:2">
      <c r="A6" s="4" t="s">
        <v>561</v>
      </c>
    </row>
    <row r="7" spans="1:2">
      <c r="A7" s="3" t="s">
        <v>1095</v>
      </c>
    </row>
    <row r="8" spans="1:2">
      <c r="A8" s="4" t="s">
        <v>1102</v>
      </c>
      <c r="B8" s="4" t="s">
        <v>563</v>
      </c>
    </row>
    <row r="9" spans="1:2">
      <c r="A9" s="4" t="s">
        <v>1099</v>
      </c>
    </row>
    <row r="10" spans="1:2">
      <c r="A10" s="3" t="s">
        <v>1095</v>
      </c>
    </row>
    <row r="11" spans="1:2">
      <c r="A11" s="4" t="s">
        <v>1102</v>
      </c>
      <c r="B11" s="4" t="s">
        <v>542</v>
      </c>
    </row>
    <row r="12" spans="1:2">
      <c r="A12" s="4" t="s">
        <v>1103</v>
      </c>
    </row>
    <row r="13" spans="1:2">
      <c r="A13" s="3" t="s">
        <v>1095</v>
      </c>
    </row>
    <row r="14" spans="1:2">
      <c r="A14" s="4" t="s">
        <v>1102</v>
      </c>
      <c r="B14" s="4" t="s">
        <v>560</v>
      </c>
    </row>
    <row r="15" spans="1:2">
      <c r="A15" s="4" t="s">
        <v>1104</v>
      </c>
    </row>
    <row r="16" spans="1:2">
      <c r="A16" s="3" t="s">
        <v>1095</v>
      </c>
    </row>
    <row r="17" spans="1:2">
      <c r="A17" s="4" t="s">
        <v>1102</v>
      </c>
      <c r="B17" s="4" t="s">
        <v>56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5</v>
      </c>
      <c r="D2" s="2" t="s">
        <v>87</v>
      </c>
    </row>
    <row r="3" spans="1:4">
      <c r="A3" s="3" t="s">
        <v>244</v>
      </c>
    </row>
    <row r="4" spans="1:4">
      <c r="A4" s="4" t="s">
        <v>1106</v>
      </c>
      <c r="B4" s="6" t="n">
        <v>16</v>
      </c>
      <c r="C4" s="6" t="n">
        <v>18</v>
      </c>
      <c r="D4" s="6"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823</v>
      </c>
    </row>
    <row r="2" spans="1:2">
      <c r="A2" s="3" t="s">
        <v>244</v>
      </c>
    </row>
    <row r="3" spans="1:2">
      <c r="A3" s="5" t="n">
        <v>2019</v>
      </c>
      <c r="B3" s="6" t="n">
        <v>14</v>
      </c>
    </row>
    <row r="4" spans="1:2">
      <c r="A4" s="5" t="n">
        <v>2020</v>
      </c>
      <c r="B4" s="5" t="n">
        <v>13</v>
      </c>
    </row>
    <row r="5" spans="1:2">
      <c r="A5" s="5" t="n">
        <v>2021</v>
      </c>
      <c r="B5" s="5" t="n">
        <v>11</v>
      </c>
    </row>
    <row r="6" spans="1:2">
      <c r="A6" s="5" t="n">
        <v>2022</v>
      </c>
      <c r="B6" s="5" t="n">
        <v>10</v>
      </c>
    </row>
    <row r="7" spans="1:2">
      <c r="A7" s="5" t="n">
        <v>2023</v>
      </c>
      <c r="B7" s="5" t="n">
        <v>9</v>
      </c>
    </row>
    <row r="8" spans="1:2">
      <c r="A8" s="4" t="s">
        <v>148</v>
      </c>
      <c r="B8" s="6" t="n">
        <v>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8</v>
      </c>
      <c r="B1" s="2" t="s">
        <v>2</v>
      </c>
      <c r="C1" s="2" t="s">
        <v>35</v>
      </c>
    </row>
    <row r="2" spans="1:3">
      <c r="A2" s="3" t="s">
        <v>246</v>
      </c>
    </row>
    <row r="3" spans="1:3">
      <c r="A3" s="4" t="s">
        <v>54</v>
      </c>
      <c r="B3" s="6" t="n">
        <v>6000</v>
      </c>
      <c r="C3" s="6" t="n">
        <v>5720</v>
      </c>
    </row>
    <row r="4" spans="1:3">
      <c r="A4" s="4" t="s">
        <v>55</v>
      </c>
      <c r="B4" s="5" t="n">
        <v>9660</v>
      </c>
      <c r="C4" s="5" t="n">
        <v>9571</v>
      </c>
    </row>
    <row r="5" spans="1:3">
      <c r="A5" s="4" t="s">
        <v>56</v>
      </c>
      <c r="B5" s="5" t="n">
        <v>2526</v>
      </c>
      <c r="C5" s="5" t="n">
        <v>2488</v>
      </c>
    </row>
    <row r="6" spans="1:3">
      <c r="A6" s="4" t="s">
        <v>1109</v>
      </c>
      <c r="B6" s="5" t="n">
        <v>2816</v>
      </c>
      <c r="C6" s="5" t="n">
        <v>2461</v>
      </c>
    </row>
    <row r="7" spans="1:3">
      <c r="A7" s="4" t="s">
        <v>1110</v>
      </c>
      <c r="B7" s="5" t="n">
        <v>1478</v>
      </c>
      <c r="C7" s="5" t="n">
        <v>1327</v>
      </c>
    </row>
    <row r="8" spans="1:3">
      <c r="A8" s="4" t="s">
        <v>1111</v>
      </c>
      <c r="B8" s="5" t="n">
        <v>975</v>
      </c>
      <c r="C8" s="5" t="n">
        <v>833</v>
      </c>
    </row>
    <row r="9" spans="1:3">
      <c r="A9" s="4" t="s">
        <v>1112</v>
      </c>
      <c r="B9" s="5" t="n">
        <v>5269</v>
      </c>
      <c r="C9" s="5" t="n">
        <v>4621</v>
      </c>
    </row>
    <row r="10" spans="1:3">
      <c r="A10" s="4" t="s">
        <v>58</v>
      </c>
      <c r="B10" s="6" t="n">
        <v>23455</v>
      </c>
      <c r="C10" s="6" t="n">
        <v>22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5</v>
      </c>
    </row>
    <row r="2" spans="1:3">
      <c r="A2" s="3" t="s">
        <v>246</v>
      </c>
    </row>
    <row r="3" spans="1:3">
      <c r="A3" s="5" t="n">
        <v>2019</v>
      </c>
      <c r="B3" s="6" t="n">
        <v>3255</v>
      </c>
    </row>
    <row r="4" spans="1:3">
      <c r="A4" s="5" t="n">
        <v>2020</v>
      </c>
      <c r="B4" s="5" t="n">
        <v>1309</v>
      </c>
    </row>
    <row r="5" spans="1:3">
      <c r="A5" s="5" t="n">
        <v>2021</v>
      </c>
      <c r="B5" s="5" t="n">
        <v>222</v>
      </c>
    </row>
    <row r="6" spans="1:3">
      <c r="A6" s="5" t="n">
        <v>2022</v>
      </c>
      <c r="B6" s="5" t="n">
        <v>143</v>
      </c>
    </row>
    <row r="7" spans="1:3">
      <c r="A7" s="5" t="n">
        <v>2023</v>
      </c>
      <c r="B7" s="5" t="n">
        <v>209</v>
      </c>
    </row>
    <row r="8" spans="1:3">
      <c r="A8" s="4" t="s">
        <v>1083</v>
      </c>
      <c r="B8" s="5" t="n">
        <v>131</v>
      </c>
    </row>
    <row r="9" spans="1:3">
      <c r="A9" s="4" t="s">
        <v>1112</v>
      </c>
      <c r="B9" s="6" t="n">
        <v>5269</v>
      </c>
      <c r="C9" s="6" t="n">
        <v>46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5</v>
      </c>
    </row>
    <row r="2" spans="1:3">
      <c r="A2" s="3" t="s">
        <v>249</v>
      </c>
    </row>
    <row r="3" spans="1:3">
      <c r="A3" s="4" t="s">
        <v>1115</v>
      </c>
      <c r="B3" s="6" t="n">
        <v>251</v>
      </c>
      <c r="C3" s="6" t="n">
        <v>256</v>
      </c>
    </row>
    <row r="4" spans="1:3">
      <c r="A4" s="4" t="s">
        <v>1116</v>
      </c>
      <c r="B4" s="5" t="n">
        <v>2230</v>
      </c>
      <c r="C4" s="5" t="n">
        <v>2285</v>
      </c>
    </row>
    <row r="5" spans="1:3">
      <c r="A5" s="4" t="s">
        <v>1117</v>
      </c>
      <c r="B5" s="5" t="n">
        <v>1535</v>
      </c>
      <c r="C5" s="5" t="n">
        <v>1000</v>
      </c>
    </row>
    <row r="6" spans="1:3">
      <c r="A6" s="4" t="s">
        <v>1118</v>
      </c>
      <c r="B6" s="5" t="n">
        <v>113</v>
      </c>
      <c r="C6" s="5" t="n">
        <v>138</v>
      </c>
    </row>
    <row r="7" spans="1:3">
      <c r="A7" s="4" t="s">
        <v>1119</v>
      </c>
      <c r="B7" s="6" t="n">
        <v>4129</v>
      </c>
      <c r="C7" s="6" t="n">
        <v>3679</v>
      </c>
    </row>
    <row r="8" spans="1:3">
      <c r="A8" s="4" t="s">
        <v>1120</v>
      </c>
      <c r="B8" s="4" t="s">
        <v>1121</v>
      </c>
      <c r="C8" s="4" t="s">
        <v>11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5</v>
      </c>
      <c r="D2" s="2" t="s">
        <v>87</v>
      </c>
    </row>
    <row r="3" spans="1:4">
      <c r="A3" s="3" t="s">
        <v>249</v>
      </c>
    </row>
    <row r="4" spans="1:4">
      <c r="A4" s="4" t="s">
        <v>1124</v>
      </c>
      <c r="B4" s="4" t="s">
        <v>1125</v>
      </c>
      <c r="C4" s="4" t="s">
        <v>1126</v>
      </c>
      <c r="D4" s="4" t="s">
        <v>852</v>
      </c>
    </row>
    <row r="5" spans="1:4">
      <c r="A5" s="4" t="s">
        <v>1127</v>
      </c>
      <c r="B5" s="4" t="s">
        <v>1128</v>
      </c>
      <c r="C5" s="4" t="s">
        <v>1129</v>
      </c>
      <c r="D5" s="4" t="s">
        <v>11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5</v>
      </c>
    </row>
    <row r="2" spans="1:3">
      <c r="A2" s="3" t="s">
        <v>249</v>
      </c>
    </row>
    <row r="3" spans="1:3">
      <c r="A3" s="4" t="s">
        <v>1116</v>
      </c>
      <c r="B3" s="6" t="n">
        <v>270</v>
      </c>
      <c r="C3" s="6" t="n">
        <v>310</v>
      </c>
    </row>
    <row r="4" spans="1:3">
      <c r="A4" s="4" t="s">
        <v>1118</v>
      </c>
      <c r="B4" s="5" t="n">
        <v>87</v>
      </c>
      <c r="C4" s="5" t="n">
        <v>88</v>
      </c>
    </row>
    <row r="5" spans="1:3">
      <c r="A5" s="4" t="s">
        <v>1132</v>
      </c>
      <c r="B5" s="5" t="n">
        <v>111</v>
      </c>
      <c r="C5" s="5" t="n">
        <v>110</v>
      </c>
    </row>
    <row r="6" spans="1:3">
      <c r="A6" s="4" t="s">
        <v>1133</v>
      </c>
      <c r="B6" s="5" t="n">
        <v>159</v>
      </c>
      <c r="C6" s="5" t="n">
        <v>160</v>
      </c>
    </row>
    <row r="7" spans="1:3">
      <c r="A7" s="4" t="s">
        <v>1134</v>
      </c>
      <c r="B7" s="6" t="n">
        <v>627</v>
      </c>
      <c r="C7" s="6" t="n">
        <v>6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5</v>
      </c>
    </row>
    <row r="2" spans="1:3">
      <c r="A2" s="3" t="s">
        <v>249</v>
      </c>
    </row>
    <row r="3" spans="1:3">
      <c r="A3" s="5" t="n">
        <v>2019</v>
      </c>
      <c r="B3" s="6" t="n">
        <v>158</v>
      </c>
    </row>
    <row r="4" spans="1:3">
      <c r="A4" s="5" t="n">
        <v>2020</v>
      </c>
      <c r="B4" s="5" t="n">
        <v>116</v>
      </c>
    </row>
    <row r="5" spans="1:3">
      <c r="A5" s="5" t="n">
        <v>2021</v>
      </c>
      <c r="B5" s="5" t="n">
        <v>56</v>
      </c>
    </row>
    <row r="6" spans="1:3">
      <c r="A6" s="5" t="n">
        <v>2022</v>
      </c>
      <c r="B6" s="5" t="n">
        <v>8</v>
      </c>
    </row>
    <row r="7" spans="1:3">
      <c r="A7" s="5" t="n">
        <v>2023</v>
      </c>
      <c r="B7" s="5" t="n">
        <v>40</v>
      </c>
    </row>
    <row r="8" spans="1:3">
      <c r="A8" s="4" t="s">
        <v>1083</v>
      </c>
      <c r="B8" s="5" t="n">
        <v>249</v>
      </c>
    </row>
    <row r="9" spans="1:3">
      <c r="A9" s="4" t="s">
        <v>1134</v>
      </c>
      <c r="B9" s="6" t="n">
        <v>627</v>
      </c>
      <c r="C9" s="6" t="n">
        <v>6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14"/>
    <col customWidth="1" max="6" min="6" width="21"/>
  </cols>
  <sheetData>
    <row r="1" spans="1:6">
      <c r="A1" s="1" t="s">
        <v>1136</v>
      </c>
      <c r="B1" s="2" t="s">
        <v>1137</v>
      </c>
      <c r="C1" s="2" t="s">
        <v>1138</v>
      </c>
      <c r="D1" s="2" t="s">
        <v>1139</v>
      </c>
      <c r="E1" s="2" t="s">
        <v>35</v>
      </c>
      <c r="F1" s="2" t="s">
        <v>1140</v>
      </c>
    </row>
    <row r="2" spans="1:6">
      <c r="A2" s="3" t="s">
        <v>1141</v>
      </c>
    </row>
    <row r="3" spans="1:6">
      <c r="A3" s="4" t="s">
        <v>1142</v>
      </c>
      <c r="D3" s="5" t="n">
        <v>6</v>
      </c>
    </row>
    <row r="4" spans="1:6">
      <c r="A4" s="4" t="s">
        <v>1143</v>
      </c>
      <c r="D4" s="4" t="s">
        <v>672</v>
      </c>
    </row>
    <row r="5" spans="1:6">
      <c r="A5" s="4" t="s">
        <v>1144</v>
      </c>
    </row>
    <row r="6" spans="1:6">
      <c r="A6" s="3" t="s">
        <v>1141</v>
      </c>
    </row>
    <row r="7" spans="1:6">
      <c r="A7" s="4" t="s">
        <v>1145</v>
      </c>
      <c r="D7" s="6" t="n">
        <v>7400</v>
      </c>
    </row>
    <row r="8" spans="1:6">
      <c r="A8" s="4" t="s">
        <v>1146</v>
      </c>
      <c r="D8" s="6" t="n">
        <v>2500</v>
      </c>
    </row>
    <row r="9" spans="1:6">
      <c r="A9" s="4" t="s">
        <v>1147</v>
      </c>
      <c r="D9" s="5" t="n">
        <v>2021</v>
      </c>
    </row>
    <row r="10" spans="1:6">
      <c r="A10" s="4" t="s">
        <v>1148</v>
      </c>
    </row>
    <row r="11" spans="1:6">
      <c r="A11" s="3" t="s">
        <v>1141</v>
      </c>
    </row>
    <row r="12" spans="1:6">
      <c r="A12" s="4" t="s">
        <v>1149</v>
      </c>
      <c r="D12" s="4" t="s">
        <v>1150</v>
      </c>
    </row>
    <row r="13" spans="1:6">
      <c r="A13" s="4" t="s">
        <v>1151</v>
      </c>
    </row>
    <row r="14" spans="1:6">
      <c r="A14" s="3" t="s">
        <v>1141</v>
      </c>
    </row>
    <row r="15" spans="1:6">
      <c r="A15" s="4" t="s">
        <v>1152</v>
      </c>
      <c r="C15" s="6" t="n">
        <v>100</v>
      </c>
    </row>
    <row r="16" spans="1:6">
      <c r="A16" s="4" t="s">
        <v>1153</v>
      </c>
      <c r="C16" s="4" t="s">
        <v>1154</v>
      </c>
    </row>
    <row r="17" spans="1:6">
      <c r="A17" s="4" t="s">
        <v>1155</v>
      </c>
      <c r="C17" s="10" t="n">
        <v>98.40000000000001</v>
      </c>
    </row>
    <row r="18" spans="1:6">
      <c r="A18" s="4" t="s">
        <v>1156</v>
      </c>
      <c r="D18" s="10" t="n">
        <v>98.90000000000001</v>
      </c>
    </row>
    <row r="19" spans="1:6">
      <c r="A19" s="4" t="s">
        <v>1157</v>
      </c>
    </row>
    <row r="20" spans="1:6">
      <c r="A20" s="3" t="s">
        <v>1141</v>
      </c>
    </row>
    <row r="21" spans="1:6">
      <c r="A21" s="4" t="s">
        <v>1152</v>
      </c>
      <c r="F21" s="10" t="n">
        <v>15.5</v>
      </c>
    </row>
    <row r="22" spans="1:6">
      <c r="A22" s="4" t="s">
        <v>1153</v>
      </c>
      <c r="F22" s="4" t="s">
        <v>1158</v>
      </c>
    </row>
    <row r="23" spans="1:6">
      <c r="A23" s="4" t="s">
        <v>1156</v>
      </c>
      <c r="D23" s="9" t="n">
        <v>16.6</v>
      </c>
    </row>
    <row r="24" spans="1:6">
      <c r="A24" s="4" t="s">
        <v>1159</v>
      </c>
    </row>
    <row r="25" spans="1:6">
      <c r="A25" s="3" t="s">
        <v>1141</v>
      </c>
    </row>
    <row r="26" spans="1:6">
      <c r="A26" s="4" t="s">
        <v>1152</v>
      </c>
      <c r="F26" s="10" t="n">
        <v>38.1</v>
      </c>
    </row>
    <row r="27" spans="1:6">
      <c r="A27" s="4" t="s">
        <v>1153</v>
      </c>
      <c r="F27" s="4" t="s">
        <v>1160</v>
      </c>
    </row>
    <row r="28" spans="1:6">
      <c r="A28" s="4" t="s">
        <v>1156</v>
      </c>
      <c r="D28" s="10" t="n">
        <v>43.4</v>
      </c>
    </row>
    <row r="29" spans="1:6">
      <c r="A29" s="4" t="s">
        <v>1161</v>
      </c>
    </row>
    <row r="30" spans="1:6">
      <c r="A30" s="3" t="s">
        <v>1141</v>
      </c>
    </row>
    <row r="31" spans="1:6">
      <c r="A31" s="4" t="s">
        <v>1162</v>
      </c>
      <c r="D31" s="4" t="s">
        <v>1163</v>
      </c>
      <c r="E31" s="4" t="s">
        <v>1164</v>
      </c>
    </row>
    <row r="32" spans="1:6">
      <c r="A32" s="4" t="s">
        <v>1165</v>
      </c>
    </row>
    <row r="33" spans="1:6">
      <c r="A33" s="3" t="s">
        <v>1141</v>
      </c>
    </row>
    <row r="34" spans="1:6">
      <c r="A34" s="4" t="s">
        <v>1166</v>
      </c>
      <c r="D34" s="4" t="s">
        <v>1167</v>
      </c>
    </row>
    <row r="35" spans="1:6">
      <c r="A35" s="4" t="s">
        <v>1168</v>
      </c>
    </row>
    <row r="36" spans="1:6">
      <c r="A36" s="3" t="s">
        <v>1141</v>
      </c>
    </row>
    <row r="37" spans="1:6">
      <c r="A37" s="4" t="s">
        <v>1162</v>
      </c>
      <c r="D37" s="4" t="s">
        <v>1169</v>
      </c>
      <c r="E37" s="4" t="s">
        <v>1169</v>
      </c>
    </row>
    <row r="38" spans="1:6">
      <c r="A38" s="4" t="s">
        <v>1170</v>
      </c>
    </row>
    <row r="39" spans="1:6">
      <c r="A39" s="3" t="s">
        <v>1141</v>
      </c>
    </row>
    <row r="40" spans="1:6">
      <c r="A40" s="4" t="s">
        <v>1166</v>
      </c>
      <c r="D40" s="4" t="s">
        <v>1171</v>
      </c>
    </row>
    <row r="41" spans="1:6">
      <c r="A41" s="4" t="s">
        <v>584</v>
      </c>
    </row>
    <row r="42" spans="1:6">
      <c r="A42" s="3" t="s">
        <v>1141</v>
      </c>
    </row>
    <row r="43" spans="1:6">
      <c r="A43" s="4" t="s">
        <v>1172</v>
      </c>
      <c r="B43" s="10" t="n">
        <v>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35</v>
      </c>
      <c r="D1" s="2" t="s">
        <v>87</v>
      </c>
    </row>
    <row r="2" spans="1:4">
      <c r="A2" s="3" t="s">
        <v>249</v>
      </c>
    </row>
    <row r="3" spans="1:4">
      <c r="A3" s="4" t="s">
        <v>1174</v>
      </c>
      <c r="B3" s="4" t="s">
        <v>1175</v>
      </c>
      <c r="C3" s="4" t="s">
        <v>1176</v>
      </c>
      <c r="D3" s="4" t="s">
        <v>11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1178</v>
      </c>
      <c r="B1" s="2" t="s">
        <v>1</v>
      </c>
    </row>
    <row r="2" spans="1:3">
      <c r="B2" s="2" t="s">
        <v>2</v>
      </c>
      <c r="C2" s="2" t="s">
        <v>35</v>
      </c>
    </row>
    <row r="3" spans="1:3">
      <c r="A3" s="3" t="s">
        <v>1179</v>
      </c>
    </row>
    <row r="4" spans="1:3">
      <c r="A4" s="4" t="s">
        <v>1132</v>
      </c>
      <c r="B4" s="6" t="n">
        <v>111</v>
      </c>
      <c r="C4" s="6" t="n">
        <v>110</v>
      </c>
    </row>
    <row r="5" spans="1:3">
      <c r="A5" s="4" t="s">
        <v>1180</v>
      </c>
    </row>
    <row r="6" spans="1:3">
      <c r="A6" s="3" t="s">
        <v>1179</v>
      </c>
    </row>
    <row r="7" spans="1:3">
      <c r="A7" s="4" t="s">
        <v>1132</v>
      </c>
      <c r="B7" s="5" t="n">
        <v>116</v>
      </c>
    </row>
    <row r="8" spans="1:3">
      <c r="A8" s="4" t="s">
        <v>1181</v>
      </c>
    </row>
    <row r="9" spans="1:3">
      <c r="A9" s="3" t="s">
        <v>1179</v>
      </c>
    </row>
    <row r="10" spans="1:3">
      <c r="A10" s="4" t="s">
        <v>1132</v>
      </c>
      <c r="B10" s="5" t="n">
        <v>4</v>
      </c>
    </row>
    <row r="11" spans="1:3">
      <c r="A11" s="4" t="s">
        <v>1182</v>
      </c>
    </row>
    <row r="12" spans="1:3">
      <c r="A12" s="3" t="s">
        <v>1179</v>
      </c>
    </row>
    <row r="13" spans="1:3">
      <c r="A13" s="4" t="s">
        <v>1132</v>
      </c>
      <c r="B13" s="6" t="n">
        <v>22</v>
      </c>
    </row>
    <row r="14" spans="1:3">
      <c r="A14" s="4" t="s">
        <v>1183</v>
      </c>
      <c r="B14" s="4" t="s">
        <v>1184</v>
      </c>
    </row>
    <row r="15" spans="1:3">
      <c r="A15" s="4" t="s">
        <v>1185</v>
      </c>
      <c r="B15" s="4" t="s">
        <v>1186</v>
      </c>
    </row>
    <row r="16" spans="1:3">
      <c r="A16" s="4" t="s">
        <v>1187</v>
      </c>
      <c r="B16" s="4" t="s">
        <v>1188</v>
      </c>
    </row>
    <row r="17" spans="1:3">
      <c r="A17" s="4" t="s">
        <v>1189</v>
      </c>
      <c r="B17" s="4" t="s">
        <v>1190</v>
      </c>
    </row>
    <row r="18" spans="1:3">
      <c r="A18" s="4" t="s">
        <v>1191</v>
      </c>
    </row>
    <row r="19" spans="1:3">
      <c r="A19" s="3" t="s">
        <v>1179</v>
      </c>
    </row>
    <row r="20" spans="1:3">
      <c r="A20" s="4" t="s">
        <v>1132</v>
      </c>
      <c r="B20" s="6" t="n">
        <v>22</v>
      </c>
    </row>
    <row r="21" spans="1:3">
      <c r="A21" s="4" t="s">
        <v>1192</v>
      </c>
    </row>
    <row r="22" spans="1:3">
      <c r="A22" s="3" t="s">
        <v>1179</v>
      </c>
    </row>
    <row r="23" spans="1:3">
      <c r="A23" s="4" t="s">
        <v>1132</v>
      </c>
      <c r="B23" s="5" t="n">
        <v>1</v>
      </c>
    </row>
    <row r="24" spans="1:3">
      <c r="A24" s="4" t="s">
        <v>1193</v>
      </c>
    </row>
    <row r="25" spans="1:3">
      <c r="A25" s="3" t="s">
        <v>1179</v>
      </c>
    </row>
    <row r="26" spans="1:3">
      <c r="A26" s="4" t="s">
        <v>1132</v>
      </c>
      <c r="B26" s="6" t="n">
        <v>27</v>
      </c>
    </row>
    <row r="27" spans="1:3">
      <c r="A27" s="4" t="s">
        <v>1183</v>
      </c>
      <c r="B27" s="4" t="s">
        <v>1194</v>
      </c>
    </row>
    <row r="28" spans="1:3">
      <c r="A28" s="4" t="s">
        <v>1185</v>
      </c>
      <c r="B28" s="4" t="s">
        <v>1195</v>
      </c>
    </row>
    <row r="29" spans="1:3">
      <c r="A29" s="4" t="s">
        <v>1187</v>
      </c>
      <c r="B29" s="4" t="s">
        <v>1196</v>
      </c>
    </row>
    <row r="30" spans="1:3">
      <c r="A30" s="4" t="s">
        <v>1189</v>
      </c>
      <c r="B30" s="4" t="s">
        <v>1197</v>
      </c>
    </row>
    <row r="31" spans="1:3">
      <c r="A31" s="4" t="s">
        <v>1198</v>
      </c>
    </row>
    <row r="32" spans="1:3">
      <c r="A32" s="3" t="s">
        <v>1179</v>
      </c>
    </row>
    <row r="33" spans="1:3">
      <c r="A33" s="4" t="s">
        <v>1132</v>
      </c>
      <c r="B33" s="6" t="n">
        <v>26</v>
      </c>
    </row>
    <row r="34" spans="1:3">
      <c r="A34" s="4" t="s">
        <v>1199</v>
      </c>
    </row>
    <row r="35" spans="1:3">
      <c r="A35" s="3" t="s">
        <v>1179</v>
      </c>
    </row>
    <row r="36" spans="1:3">
      <c r="A36" s="4" t="s">
        <v>1132</v>
      </c>
      <c r="B36" s="5" t="n">
        <v>1</v>
      </c>
    </row>
    <row r="37" spans="1:3">
      <c r="A37" s="4" t="s">
        <v>1200</v>
      </c>
    </row>
    <row r="38" spans="1:3">
      <c r="A38" s="3" t="s">
        <v>1179</v>
      </c>
    </row>
    <row r="39" spans="1:3">
      <c r="A39" s="4" t="s">
        <v>1132</v>
      </c>
      <c r="B39" s="6" t="n">
        <v>21</v>
      </c>
    </row>
    <row r="40" spans="1:3">
      <c r="A40" s="4" t="s">
        <v>1183</v>
      </c>
      <c r="B40" s="4" t="s">
        <v>1201</v>
      </c>
    </row>
    <row r="41" spans="1:3">
      <c r="A41" s="4" t="s">
        <v>1185</v>
      </c>
      <c r="B41" s="4" t="s">
        <v>1202</v>
      </c>
    </row>
    <row r="42" spans="1:3">
      <c r="A42" s="4" t="s">
        <v>1187</v>
      </c>
      <c r="B42" s="4" t="s">
        <v>1203</v>
      </c>
    </row>
    <row r="43" spans="1:3">
      <c r="A43" s="4" t="s">
        <v>1189</v>
      </c>
      <c r="B43" s="4" t="s">
        <v>1204</v>
      </c>
    </row>
    <row r="44" spans="1:3">
      <c r="A44" s="4" t="s">
        <v>1205</v>
      </c>
    </row>
    <row r="45" spans="1:3">
      <c r="A45" s="3" t="s">
        <v>1179</v>
      </c>
    </row>
    <row r="46" spans="1:3">
      <c r="A46" s="4" t="s">
        <v>1132</v>
      </c>
      <c r="B46" s="6" t="n">
        <v>25</v>
      </c>
    </row>
    <row r="47" spans="1:3">
      <c r="A47" s="4" t="s">
        <v>1206</v>
      </c>
    </row>
    <row r="48" spans="1:3">
      <c r="A48" s="3" t="s">
        <v>1179</v>
      </c>
    </row>
    <row r="49" spans="1:3">
      <c r="A49" s="4" t="s">
        <v>1132</v>
      </c>
      <c r="B49" s="5" t="n">
        <v>1</v>
      </c>
    </row>
    <row r="50" spans="1:3">
      <c r="A50" s="4" t="s">
        <v>1207</v>
      </c>
    </row>
    <row r="51" spans="1:3">
      <c r="A51" s="3" t="s">
        <v>1179</v>
      </c>
    </row>
    <row r="52" spans="1:3">
      <c r="A52" s="4" t="s">
        <v>1132</v>
      </c>
      <c r="B52" s="6" t="n">
        <v>22</v>
      </c>
    </row>
    <row r="53" spans="1:3">
      <c r="A53" s="4" t="s">
        <v>1183</v>
      </c>
      <c r="B53" s="4" t="s">
        <v>1208</v>
      </c>
    </row>
    <row r="54" spans="1:3">
      <c r="A54" s="4" t="s">
        <v>1185</v>
      </c>
      <c r="B54" s="4" t="s">
        <v>1209</v>
      </c>
    </row>
    <row r="55" spans="1:3">
      <c r="A55" s="4" t="s">
        <v>1187</v>
      </c>
      <c r="B55" s="4" t="s">
        <v>1210</v>
      </c>
    </row>
    <row r="56" spans="1:3">
      <c r="A56" s="4" t="s">
        <v>1189</v>
      </c>
      <c r="B56" s="4" t="s">
        <v>1211</v>
      </c>
    </row>
    <row r="57" spans="1:3">
      <c r="A57" s="4" t="s">
        <v>1212</v>
      </c>
    </row>
    <row r="58" spans="1:3">
      <c r="A58" s="3" t="s">
        <v>1179</v>
      </c>
    </row>
    <row r="59" spans="1:3">
      <c r="A59" s="4" t="s">
        <v>1132</v>
      </c>
      <c r="B59" s="6" t="n">
        <v>25</v>
      </c>
    </row>
    <row r="60" spans="1:3">
      <c r="A60" s="4" t="s">
        <v>1213</v>
      </c>
    </row>
    <row r="61" spans="1:3">
      <c r="A61" s="3" t="s">
        <v>1179</v>
      </c>
    </row>
    <row r="62" spans="1:3">
      <c r="A62" s="4" t="s">
        <v>1132</v>
      </c>
      <c r="B62" s="5" t="n">
        <v>1</v>
      </c>
    </row>
    <row r="63" spans="1:3">
      <c r="A63" s="4" t="s">
        <v>1214</v>
      </c>
    </row>
    <row r="64" spans="1:3">
      <c r="A64" s="3" t="s">
        <v>1179</v>
      </c>
    </row>
    <row r="65" spans="1:3">
      <c r="A65" s="4" t="s">
        <v>1132</v>
      </c>
      <c r="B65" s="6" t="n">
        <v>10</v>
      </c>
    </row>
    <row r="66" spans="1:3">
      <c r="A66" s="4" t="s">
        <v>1183</v>
      </c>
      <c r="B66" s="4" t="s">
        <v>1215</v>
      </c>
    </row>
    <row r="67" spans="1:3">
      <c r="A67" s="4" t="s">
        <v>1185</v>
      </c>
      <c r="B67" s="4" t="s">
        <v>1216</v>
      </c>
    </row>
    <row r="68" spans="1:3">
      <c r="A68" s="4" t="s">
        <v>1187</v>
      </c>
      <c r="B68" s="4" t="s">
        <v>1217</v>
      </c>
    </row>
    <row r="69" spans="1:3">
      <c r="A69" s="4" t="s">
        <v>1189</v>
      </c>
      <c r="B69" s="4" t="s">
        <v>1218</v>
      </c>
    </row>
    <row r="70" spans="1:3">
      <c r="A70" s="4" t="s">
        <v>1219</v>
      </c>
    </row>
    <row r="71" spans="1:3">
      <c r="A71" s="3" t="s">
        <v>1179</v>
      </c>
    </row>
    <row r="72" spans="1:3">
      <c r="A72" s="4" t="s">
        <v>1132</v>
      </c>
      <c r="B72" s="6" t="n">
        <v>10</v>
      </c>
    </row>
    <row r="73" spans="1:3">
      <c r="A73" s="4" t="s">
        <v>1220</v>
      </c>
    </row>
    <row r="74" spans="1:3">
      <c r="A74" s="3" t="s">
        <v>1179</v>
      </c>
    </row>
    <row r="75" spans="1:3">
      <c r="A75" s="4" t="s">
        <v>1132</v>
      </c>
      <c r="B75" s="5" t="n">
        <v>0</v>
      </c>
    </row>
    <row r="76" spans="1:3">
      <c r="A76" s="4" t="s">
        <v>1221</v>
      </c>
    </row>
    <row r="77" spans="1:3">
      <c r="A77" s="3" t="s">
        <v>1179</v>
      </c>
    </row>
    <row r="78" spans="1:3">
      <c r="A78" s="4" t="s">
        <v>1132</v>
      </c>
      <c r="B78" s="6" t="n">
        <v>9</v>
      </c>
    </row>
    <row r="79" spans="1:3">
      <c r="A79" s="4" t="s">
        <v>1183</v>
      </c>
      <c r="B79" s="4" t="s">
        <v>1222</v>
      </c>
    </row>
    <row r="80" spans="1:3">
      <c r="A80" s="4" t="s">
        <v>1185</v>
      </c>
      <c r="B80" s="4" t="s">
        <v>1223</v>
      </c>
    </row>
    <row r="81" spans="1:3">
      <c r="A81" s="4" t="s">
        <v>1187</v>
      </c>
      <c r="B81" s="4" t="s">
        <v>1224</v>
      </c>
    </row>
    <row r="82" spans="1:3">
      <c r="A82" s="4" t="s">
        <v>1189</v>
      </c>
      <c r="B82" s="4" t="s">
        <v>1225</v>
      </c>
    </row>
    <row r="83" spans="1:3">
      <c r="A83" s="4" t="s">
        <v>1226</v>
      </c>
    </row>
    <row r="84" spans="1:3">
      <c r="A84" s="3" t="s">
        <v>1179</v>
      </c>
    </row>
    <row r="85" spans="1:3">
      <c r="A85" s="4" t="s">
        <v>1132</v>
      </c>
      <c r="B85" s="6" t="n">
        <v>8</v>
      </c>
    </row>
    <row r="86" spans="1:3">
      <c r="A86" s="4" t="s">
        <v>1227</v>
      </c>
    </row>
    <row r="87" spans="1:3">
      <c r="A87" s="3" t="s">
        <v>1179</v>
      </c>
    </row>
    <row r="88" spans="1:3">
      <c r="A88" s="4" t="s">
        <v>1132</v>
      </c>
      <c r="B88"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5</v>
      </c>
    </row>
    <row r="2" spans="1:3">
      <c r="A2" s="3" t="s">
        <v>1229</v>
      </c>
    </row>
    <row r="3" spans="1:3">
      <c r="A3" s="4" t="s">
        <v>1230</v>
      </c>
      <c r="B3" s="6" t="n">
        <v>6942</v>
      </c>
      <c r="C3" s="6" t="n">
        <v>5628</v>
      </c>
    </row>
    <row r="4" spans="1:3">
      <c r="A4" s="4" t="s">
        <v>1231</v>
      </c>
      <c r="B4" s="5" t="n">
        <v>2</v>
      </c>
      <c r="C4" s="5" t="n">
        <v>1</v>
      </c>
    </row>
    <row r="5" spans="1:3">
      <c r="A5" s="4" t="s">
        <v>1232</v>
      </c>
      <c r="B5" s="5" t="n">
        <v>13</v>
      </c>
      <c r="C5" s="5" t="n">
        <v>14</v>
      </c>
    </row>
    <row r="6" spans="1:3">
      <c r="A6" s="4" t="s">
        <v>1233</v>
      </c>
      <c r="B6" s="5" t="n">
        <v>41</v>
      </c>
      <c r="C6" s="5" t="n">
        <v>30</v>
      </c>
    </row>
    <row r="7" spans="1:3">
      <c r="A7" s="4" t="s">
        <v>1234</v>
      </c>
      <c r="B7" s="5" t="n">
        <v>26</v>
      </c>
      <c r="C7" s="5" t="n">
        <v>15</v>
      </c>
    </row>
    <row r="8" spans="1:3">
      <c r="A8" s="4" t="s">
        <v>1235</v>
      </c>
      <c r="B8" s="5" t="n">
        <v>43</v>
      </c>
      <c r="C8" s="5" t="n">
        <v>31</v>
      </c>
    </row>
    <row r="9" spans="1:3">
      <c r="A9" s="4" t="s">
        <v>1236</v>
      </c>
      <c r="B9" s="5" t="n">
        <v>39</v>
      </c>
      <c r="C9" s="5" t="n">
        <v>29</v>
      </c>
    </row>
    <row r="10" spans="1:3">
      <c r="A10" s="4" t="s">
        <v>1237</v>
      </c>
    </row>
    <row r="11" spans="1:3">
      <c r="A11" s="3" t="s">
        <v>1229</v>
      </c>
    </row>
    <row r="12" spans="1:3">
      <c r="A12" s="4" t="s">
        <v>1231</v>
      </c>
      <c r="B12" s="5" t="n">
        <v>0</v>
      </c>
      <c r="C12" s="5" t="n">
        <v>0</v>
      </c>
    </row>
    <row r="13" spans="1:3">
      <c r="A13" s="4" t="s">
        <v>1232</v>
      </c>
      <c r="B13" s="5" t="n">
        <v>3</v>
      </c>
      <c r="C13" s="5" t="n">
        <v>2</v>
      </c>
    </row>
    <row r="14" spans="1:3">
      <c r="A14" s="4" t="s">
        <v>1238</v>
      </c>
    </row>
    <row r="15" spans="1:3">
      <c r="A15" s="3" t="s">
        <v>1229</v>
      </c>
    </row>
    <row r="16" spans="1:3">
      <c r="A16" s="4" t="s">
        <v>1231</v>
      </c>
      <c r="B16" s="5" t="n">
        <v>2</v>
      </c>
      <c r="C16" s="5" t="n">
        <v>1</v>
      </c>
    </row>
    <row r="17" spans="1:3">
      <c r="A17" s="4" t="s">
        <v>1232</v>
      </c>
      <c r="B17" s="5" t="n">
        <v>10</v>
      </c>
      <c r="C17" s="5" t="n">
        <v>12</v>
      </c>
    </row>
    <row r="18" spans="1:3">
      <c r="A18" s="4" t="s">
        <v>1233</v>
      </c>
      <c r="B18" s="5" t="n">
        <v>40</v>
      </c>
      <c r="C18" s="5" t="n">
        <v>28</v>
      </c>
    </row>
    <row r="19" spans="1:3">
      <c r="A19" s="4" t="s">
        <v>1234</v>
      </c>
      <c r="B19" s="5" t="n">
        <v>26</v>
      </c>
      <c r="C19" s="5" t="n">
        <v>15</v>
      </c>
    </row>
    <row r="20" spans="1:3">
      <c r="A20" s="4" t="s">
        <v>1239</v>
      </c>
    </row>
    <row r="21" spans="1:3">
      <c r="A21" s="3" t="s">
        <v>1229</v>
      </c>
    </row>
    <row r="22" spans="1:3">
      <c r="A22" s="4" t="s">
        <v>1231</v>
      </c>
      <c r="B22" s="5" t="n">
        <v>0</v>
      </c>
      <c r="C22" s="5" t="n">
        <v>0</v>
      </c>
    </row>
    <row r="23" spans="1:3">
      <c r="A23" s="4" t="s">
        <v>1232</v>
      </c>
      <c r="B23" s="5" t="n">
        <v>0</v>
      </c>
      <c r="C23" s="5" t="n">
        <v>0</v>
      </c>
    </row>
    <row r="24" spans="1:3">
      <c r="A24" s="4" t="s">
        <v>1233</v>
      </c>
      <c r="B24" s="5" t="n">
        <v>0</v>
      </c>
      <c r="C24" s="5" t="n">
        <v>0</v>
      </c>
    </row>
    <row r="25" spans="1:3">
      <c r="A25" s="4" t="s">
        <v>1234</v>
      </c>
      <c r="B25" s="5" t="n">
        <v>0</v>
      </c>
      <c r="C25" s="5" t="n">
        <v>0</v>
      </c>
    </row>
    <row r="26" spans="1:3">
      <c r="A26" s="4" t="s">
        <v>1240</v>
      </c>
    </row>
    <row r="27" spans="1:3">
      <c r="A27" s="3" t="s">
        <v>1229</v>
      </c>
    </row>
    <row r="28" spans="1:3">
      <c r="A28" s="4" t="s">
        <v>1230</v>
      </c>
      <c r="B28" s="9" t="n">
        <v>140.6</v>
      </c>
    </row>
    <row r="29" spans="1:3">
      <c r="A29" s="4" t="s">
        <v>1233</v>
      </c>
      <c r="B29" s="5" t="n">
        <v>0</v>
      </c>
      <c r="C29" s="5" t="n">
        <v>0</v>
      </c>
    </row>
    <row r="30" spans="1:3">
      <c r="A30" s="4" t="s">
        <v>1234</v>
      </c>
      <c r="B30" s="5" t="n">
        <v>0</v>
      </c>
      <c r="C30" s="5" t="n">
        <v>0</v>
      </c>
    </row>
    <row r="31" spans="1:3">
      <c r="A31" s="4" t="s">
        <v>1241</v>
      </c>
    </row>
    <row r="32" spans="1:3">
      <c r="A32" s="3" t="s">
        <v>1229</v>
      </c>
    </row>
    <row r="33" spans="1:3">
      <c r="A33" s="4" t="s">
        <v>1233</v>
      </c>
      <c r="B33" s="5" t="n">
        <v>1</v>
      </c>
      <c r="C33" s="5" t="n">
        <v>2</v>
      </c>
    </row>
    <row r="34" spans="1:3">
      <c r="A34" s="4" t="s">
        <v>1234</v>
      </c>
      <c r="B34" s="5" t="n">
        <v>0</v>
      </c>
      <c r="C34" s="5" t="n">
        <v>0</v>
      </c>
    </row>
    <row r="35" spans="1:3">
      <c r="A35" s="4" t="s">
        <v>1242</v>
      </c>
    </row>
    <row r="36" spans="1:3">
      <c r="A36" s="3" t="s">
        <v>1229</v>
      </c>
    </row>
    <row r="37" spans="1:3">
      <c r="A37" s="4" t="s">
        <v>1233</v>
      </c>
      <c r="B37" s="5" t="n">
        <v>0</v>
      </c>
      <c r="C37" s="5" t="n">
        <v>0</v>
      </c>
    </row>
    <row r="38" spans="1:3">
      <c r="A38" s="4" t="s">
        <v>1234</v>
      </c>
      <c r="B38" s="5" t="n">
        <v>0</v>
      </c>
      <c r="C38" s="5" t="n">
        <v>0</v>
      </c>
    </row>
    <row r="39" spans="1:3">
      <c r="A39" s="4" t="s">
        <v>1243</v>
      </c>
    </row>
    <row r="40" spans="1:3">
      <c r="A40" s="3" t="s">
        <v>1229</v>
      </c>
    </row>
    <row r="41" spans="1:3">
      <c r="A41" s="4" t="s">
        <v>1230</v>
      </c>
      <c r="B41" s="5" t="n">
        <v>3896</v>
      </c>
      <c r="C41" s="5" t="n">
        <v>2952</v>
      </c>
    </row>
    <row r="42" spans="1:3">
      <c r="A42" s="4" t="s">
        <v>1244</v>
      </c>
    </row>
    <row r="43" spans="1:3">
      <c r="A43" s="3" t="s">
        <v>1229</v>
      </c>
    </row>
    <row r="44" spans="1:3">
      <c r="A44" s="4" t="s">
        <v>1230</v>
      </c>
      <c r="B44" s="5" t="n">
        <v>1155</v>
      </c>
      <c r="C44" s="5" t="n">
        <v>705</v>
      </c>
    </row>
    <row r="45" spans="1:3">
      <c r="A45" s="4" t="s">
        <v>1245</v>
      </c>
    </row>
    <row r="46" spans="1:3">
      <c r="A46" s="3" t="s">
        <v>1229</v>
      </c>
    </row>
    <row r="47" spans="1:3">
      <c r="A47" s="4" t="s">
        <v>1230</v>
      </c>
      <c r="B47" s="5" t="n">
        <v>2740</v>
      </c>
      <c r="C47" s="5" t="n">
        <v>2246</v>
      </c>
    </row>
    <row r="48" spans="1:3">
      <c r="A48" s="4" t="s">
        <v>1246</v>
      </c>
    </row>
    <row r="49" spans="1:3">
      <c r="A49" s="3" t="s">
        <v>1229</v>
      </c>
    </row>
    <row r="50" spans="1:3">
      <c r="A50" s="4" t="s">
        <v>1230</v>
      </c>
      <c r="B50" s="5" t="n">
        <v>1</v>
      </c>
      <c r="C50" s="5" t="n">
        <v>1</v>
      </c>
    </row>
    <row r="51" spans="1:3">
      <c r="A51" s="4" t="s">
        <v>1247</v>
      </c>
    </row>
    <row r="52" spans="1:3">
      <c r="A52" s="3" t="s">
        <v>1229</v>
      </c>
    </row>
    <row r="53" spans="1:3">
      <c r="A53" s="4" t="s">
        <v>1230</v>
      </c>
      <c r="B53" s="5" t="n">
        <v>3046</v>
      </c>
      <c r="C53" s="5" t="n">
        <v>2676</v>
      </c>
    </row>
    <row r="54" spans="1:3">
      <c r="A54" s="4" t="s">
        <v>1248</v>
      </c>
    </row>
    <row r="55" spans="1:3">
      <c r="A55" s="3" t="s">
        <v>1229</v>
      </c>
    </row>
    <row r="56" spans="1:3">
      <c r="A56" s="4" t="s">
        <v>1230</v>
      </c>
      <c r="B56" s="5" t="n">
        <v>2740</v>
      </c>
      <c r="C56" s="5" t="n">
        <v>2245</v>
      </c>
    </row>
    <row r="57" spans="1:3">
      <c r="A57" s="4" t="s">
        <v>1249</v>
      </c>
    </row>
    <row r="58" spans="1:3">
      <c r="A58" s="3" t="s">
        <v>1229</v>
      </c>
    </row>
    <row r="59" spans="1:3">
      <c r="A59" s="4" t="s">
        <v>1230</v>
      </c>
      <c r="B59" s="5" t="n">
        <v>1</v>
      </c>
      <c r="C59" s="5" t="n">
        <v>1</v>
      </c>
    </row>
    <row r="60" spans="1:3">
      <c r="A60" s="4" t="s">
        <v>1250</v>
      </c>
    </row>
    <row r="61" spans="1:3">
      <c r="A61" s="3" t="s">
        <v>1229</v>
      </c>
    </row>
    <row r="62" spans="1:3">
      <c r="A62" s="4" t="s">
        <v>1230</v>
      </c>
      <c r="B62" s="5" t="n">
        <v>203</v>
      </c>
      <c r="C62" s="5" t="n">
        <v>235</v>
      </c>
    </row>
    <row r="63" spans="1:3">
      <c r="A63" s="4" t="s">
        <v>1251</v>
      </c>
    </row>
    <row r="64" spans="1:3">
      <c r="A64" s="3" t="s">
        <v>1229</v>
      </c>
    </row>
    <row r="65" spans="1:3">
      <c r="A65" s="4" t="s">
        <v>1230</v>
      </c>
      <c r="B65" s="5" t="n">
        <v>47</v>
      </c>
      <c r="C65" s="5" t="n">
        <v>88</v>
      </c>
    </row>
    <row r="66" spans="1:3">
      <c r="A66" s="4" t="s">
        <v>1252</v>
      </c>
    </row>
    <row r="67" spans="1:3">
      <c r="A67" s="3" t="s">
        <v>1229</v>
      </c>
    </row>
    <row r="68" spans="1:3">
      <c r="A68" s="4" t="s">
        <v>1230</v>
      </c>
      <c r="B68" s="6" t="n">
        <v>55</v>
      </c>
      <c r="C68" s="6" t="n">
        <v>1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53</v>
      </c>
      <c r="B1" s="2" t="s">
        <v>1</v>
      </c>
    </row>
    <row r="2" spans="1:3">
      <c r="B2" s="2" t="s">
        <v>2</v>
      </c>
      <c r="C2" s="2" t="s">
        <v>35</v>
      </c>
    </row>
    <row r="3" spans="1:3">
      <c r="A3" s="3" t="s">
        <v>436</v>
      </c>
    </row>
    <row r="4" spans="1:3">
      <c r="A4" s="4" t="s">
        <v>1230</v>
      </c>
      <c r="B4" s="6" t="n">
        <v>6942000000</v>
      </c>
      <c r="C4" s="6" t="n">
        <v>5628000000</v>
      </c>
    </row>
    <row r="5" spans="1:3">
      <c r="A5" s="4" t="s">
        <v>1254</v>
      </c>
      <c r="B5" s="6" t="n">
        <v>700000</v>
      </c>
      <c r="C5" s="5" t="n">
        <v>900000</v>
      </c>
    </row>
    <row r="6" spans="1:3">
      <c r="A6" s="4" t="s">
        <v>1237</v>
      </c>
    </row>
    <row r="7" spans="1:3">
      <c r="A7" s="3" t="s">
        <v>436</v>
      </c>
    </row>
    <row r="8" spans="1:3">
      <c r="A8" s="4" t="s">
        <v>1255</v>
      </c>
      <c r="B8" s="4" t="s">
        <v>1256</v>
      </c>
    </row>
    <row r="9" spans="1:3">
      <c r="A9" s="4" t="s">
        <v>1257</v>
      </c>
      <c r="B9" s="4" t="s">
        <v>1171</v>
      </c>
    </row>
    <row r="10" spans="1:3">
      <c r="A10" s="4" t="s">
        <v>1258</v>
      </c>
      <c r="B10" s="6" t="n">
        <v>3400000</v>
      </c>
    </row>
    <row r="11" spans="1:3">
      <c r="A11" s="4" t="s">
        <v>1259</v>
      </c>
      <c r="B11" s="5" t="n">
        <v>2700000</v>
      </c>
    </row>
    <row r="12" spans="1:3">
      <c r="A12" s="4" t="s">
        <v>1260</v>
      </c>
      <c r="B12" s="5" t="n">
        <v>0</v>
      </c>
      <c r="C12" s="5" t="n">
        <v>0</v>
      </c>
    </row>
    <row r="13" spans="1:3">
      <c r="A13" s="4" t="s">
        <v>1261</v>
      </c>
      <c r="B13" s="6" t="n">
        <v>0</v>
      </c>
      <c r="C13" s="5" t="n">
        <v>0</v>
      </c>
    </row>
    <row r="14" spans="1:3">
      <c r="A14" s="4" t="s">
        <v>1262</v>
      </c>
    </row>
    <row r="15" spans="1:3">
      <c r="A15" s="3" t="s">
        <v>436</v>
      </c>
    </row>
    <row r="16" spans="1:3">
      <c r="A16" s="4" t="s">
        <v>1263</v>
      </c>
      <c r="B16" s="4" t="s">
        <v>1150</v>
      </c>
    </row>
    <row r="17" spans="1:3">
      <c r="A17" s="4" t="s">
        <v>1264</v>
      </c>
    </row>
    <row r="18" spans="1:3">
      <c r="A18" s="3" t="s">
        <v>436</v>
      </c>
    </row>
    <row r="19" spans="1:3">
      <c r="A19" s="4" t="s">
        <v>1263</v>
      </c>
      <c r="B19" s="4" t="s">
        <v>1265</v>
      </c>
    </row>
    <row r="20" spans="1:3">
      <c r="A20" s="4" t="s">
        <v>1240</v>
      </c>
    </row>
    <row r="21" spans="1:3">
      <c r="A21" s="3" t="s">
        <v>436</v>
      </c>
    </row>
    <row r="22" spans="1:3">
      <c r="A22" s="4" t="s">
        <v>1230</v>
      </c>
      <c r="B22" s="6" t="n">
        <v>140600000</v>
      </c>
    </row>
    <row r="23" spans="1:3">
      <c r="A23" s="4" t="s">
        <v>1266</v>
      </c>
      <c r="B23" s="5" t="n">
        <v>100000</v>
      </c>
      <c r="C23" s="5" t="n">
        <v>100000</v>
      </c>
    </row>
    <row r="24" spans="1:3">
      <c r="A24" s="4" t="s">
        <v>1267</v>
      </c>
      <c r="B24" s="5" t="n">
        <v>0</v>
      </c>
      <c r="C24" s="5" t="n">
        <v>40000</v>
      </c>
    </row>
    <row r="25" spans="1:3">
      <c r="A25" s="4" t="s">
        <v>1268</v>
      </c>
      <c r="B25" s="6" t="n">
        <v>-110000</v>
      </c>
      <c r="C25" s="6" t="n">
        <v>-100000</v>
      </c>
    </row>
    <row r="26" spans="1:3">
      <c r="A26" s="4" t="s">
        <v>1269</v>
      </c>
    </row>
    <row r="27" spans="1:3">
      <c r="A27" s="3" t="s">
        <v>436</v>
      </c>
    </row>
    <row r="28" spans="1:3">
      <c r="A28" s="4" t="s">
        <v>1270</v>
      </c>
      <c r="B28" s="4" t="s">
        <v>1271</v>
      </c>
    </row>
    <row r="29" spans="1:3">
      <c r="A29" s="4" t="s">
        <v>1272</v>
      </c>
    </row>
    <row r="30" spans="1:3">
      <c r="A30" s="3" t="s">
        <v>436</v>
      </c>
    </row>
    <row r="31" spans="1:3">
      <c r="A31" s="4" t="s">
        <v>1270</v>
      </c>
      <c r="B31" s="4" t="s">
        <v>54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5</v>
      </c>
    </row>
    <row r="2" spans="1:3">
      <c r="A2" s="3" t="s">
        <v>1274</v>
      </c>
    </row>
    <row r="3" spans="1:3">
      <c r="A3" s="4" t="s">
        <v>1230</v>
      </c>
      <c r="B3" s="6" t="n">
        <v>6942</v>
      </c>
      <c r="C3" s="6" t="n">
        <v>5628</v>
      </c>
    </row>
    <row r="4" spans="1:3">
      <c r="A4" s="4" t="s">
        <v>1275</v>
      </c>
      <c r="B4" s="5" t="n">
        <v>43</v>
      </c>
      <c r="C4" s="5" t="n">
        <v>31</v>
      </c>
    </row>
    <row r="5" spans="1:3">
      <c r="A5" s="4" t="s">
        <v>1276</v>
      </c>
      <c r="B5" s="5" t="n">
        <v>39</v>
      </c>
      <c r="C5" s="5" t="n">
        <v>29</v>
      </c>
    </row>
    <row r="6" spans="1:3">
      <c r="A6" s="4" t="s">
        <v>1277</v>
      </c>
    </row>
    <row r="7" spans="1:3">
      <c r="A7" s="3" t="s">
        <v>1274</v>
      </c>
    </row>
    <row r="8" spans="1:3">
      <c r="A8" s="4" t="s">
        <v>1230</v>
      </c>
      <c r="B8" s="5" t="n">
        <v>1155</v>
      </c>
      <c r="C8" s="5" t="n">
        <v>705</v>
      </c>
    </row>
    <row r="9" spans="1:3">
      <c r="A9" s="4" t="s">
        <v>1275</v>
      </c>
      <c r="B9" s="5" t="n">
        <v>0</v>
      </c>
      <c r="C9" s="5" t="n">
        <v>0</v>
      </c>
    </row>
    <row r="10" spans="1:3">
      <c r="A10" s="4" t="s">
        <v>1278</v>
      </c>
    </row>
    <row r="11" spans="1:3">
      <c r="A11" s="3" t="s">
        <v>1274</v>
      </c>
    </row>
    <row r="12" spans="1:3">
      <c r="A12" s="4" t="s">
        <v>1276</v>
      </c>
      <c r="B12" s="5" t="n">
        <v>3</v>
      </c>
      <c r="C12" s="5" t="n">
        <v>2</v>
      </c>
    </row>
    <row r="13" spans="1:3">
      <c r="A13" s="4" t="s">
        <v>1279</v>
      </c>
    </row>
    <row r="14" spans="1:3">
      <c r="A14" s="3" t="s">
        <v>1274</v>
      </c>
    </row>
    <row r="15" spans="1:3">
      <c r="A15" s="4" t="s">
        <v>1230</v>
      </c>
      <c r="B15" s="5" t="n">
        <v>5480</v>
      </c>
      <c r="C15" s="5" t="n">
        <v>4491</v>
      </c>
    </row>
    <row r="16" spans="1:3">
      <c r="A16" s="4" t="s">
        <v>1275</v>
      </c>
      <c r="B16" s="5" t="n">
        <v>42</v>
      </c>
      <c r="C16" s="5" t="n">
        <v>29</v>
      </c>
    </row>
    <row r="17" spans="1:3">
      <c r="A17" s="4" t="s">
        <v>1280</v>
      </c>
    </row>
    <row r="18" spans="1:3">
      <c r="A18" s="3" t="s">
        <v>1274</v>
      </c>
    </row>
    <row r="19" spans="1:3">
      <c r="A19" s="4" t="s">
        <v>1276</v>
      </c>
      <c r="B19" s="6" t="n">
        <v>36</v>
      </c>
      <c r="C19" s="6" t="n">
        <v>2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1282</v>
      </c>
    </row>
    <row r="4" spans="1:12">
      <c r="A4" s="4" t="s">
        <v>1283</v>
      </c>
      <c r="B4" s="6" t="n">
        <v>73</v>
      </c>
      <c r="C4" s="6" t="n">
        <v>63</v>
      </c>
      <c r="D4" s="6" t="n">
        <v>55</v>
      </c>
      <c r="E4" s="6" t="n">
        <v>47</v>
      </c>
      <c r="F4" s="6" t="n">
        <v>41</v>
      </c>
      <c r="G4" s="6" t="n">
        <v>38</v>
      </c>
      <c r="H4" s="6" t="n">
        <v>33</v>
      </c>
      <c r="I4" s="6" t="n">
        <v>22</v>
      </c>
      <c r="J4" s="6" t="n">
        <v>238</v>
      </c>
      <c r="K4" s="6" t="n">
        <v>134</v>
      </c>
      <c r="L4" s="6" t="n">
        <v>67</v>
      </c>
    </row>
    <row r="5" spans="1:12">
      <c r="A5" s="4" t="s">
        <v>1284</v>
      </c>
    </row>
    <row r="6" spans="1:12">
      <c r="A6" s="3" t="s">
        <v>1282</v>
      </c>
    </row>
    <row r="7" spans="1:12">
      <c r="A7" s="4" t="s">
        <v>1285</v>
      </c>
      <c r="J7" s="5" t="n">
        <v>0</v>
      </c>
      <c r="K7" s="5" t="n">
        <v>1</v>
      </c>
    </row>
    <row r="8" spans="1:12">
      <c r="A8" s="4" t="s">
        <v>1283</v>
      </c>
      <c r="J8" s="5" t="n">
        <v>-3</v>
      </c>
      <c r="K8" s="5" t="n">
        <v>1</v>
      </c>
    </row>
    <row r="9" spans="1:12">
      <c r="A9" s="4" t="s">
        <v>1286</v>
      </c>
    </row>
    <row r="10" spans="1:12">
      <c r="A10" s="3" t="s">
        <v>1282</v>
      </c>
    </row>
    <row r="11" spans="1:12">
      <c r="A11" s="4" t="s">
        <v>1285</v>
      </c>
      <c r="J11" s="5" t="n">
        <v>0</v>
      </c>
      <c r="K11" s="5" t="n">
        <v>1</v>
      </c>
    </row>
    <row r="12" spans="1:12">
      <c r="A12" s="4" t="s">
        <v>1283</v>
      </c>
      <c r="J12" s="6" t="n">
        <v>-2</v>
      </c>
      <c r="K12" s="6" t="n">
        <v>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5</v>
      </c>
    </row>
    <row r="2" spans="1:3">
      <c r="A2" s="3" t="s">
        <v>436</v>
      </c>
    </row>
    <row r="3" spans="1:3">
      <c r="A3" s="4" t="s">
        <v>1288</v>
      </c>
      <c r="B3" s="6" t="n">
        <v>2</v>
      </c>
      <c r="C3" s="6" t="n">
        <v>1</v>
      </c>
    </row>
    <row r="4" spans="1:3">
      <c r="A4" s="4" t="s">
        <v>1289</v>
      </c>
      <c r="B4" s="5" t="n">
        <v>2</v>
      </c>
      <c r="C4" s="5" t="n">
        <v>1</v>
      </c>
    </row>
    <row r="5" spans="1:3">
      <c r="A5" s="4" t="s">
        <v>1290</v>
      </c>
      <c r="B5" s="5" t="n">
        <v>0</v>
      </c>
      <c r="C5" s="5" t="n">
        <v>0</v>
      </c>
    </row>
    <row r="6" spans="1:3">
      <c r="A6" s="4" t="s">
        <v>1291</v>
      </c>
      <c r="B6" s="5" t="n">
        <v>0</v>
      </c>
      <c r="C6" s="5" t="n">
        <v>0</v>
      </c>
    </row>
    <row r="7" spans="1:3">
      <c r="A7" s="4" t="s">
        <v>1238</v>
      </c>
    </row>
    <row r="8" spans="1:3">
      <c r="A8" s="3" t="s">
        <v>436</v>
      </c>
    </row>
    <row r="9" spans="1:3">
      <c r="A9" s="4" t="s">
        <v>1288</v>
      </c>
      <c r="B9" s="5" t="n">
        <v>2</v>
      </c>
      <c r="C9" s="5" t="n">
        <v>1</v>
      </c>
    </row>
    <row r="10" spans="1:3">
      <c r="A10" s="4" t="s">
        <v>1289</v>
      </c>
      <c r="B10" s="5" t="n">
        <v>2</v>
      </c>
      <c r="C10" s="5" t="n">
        <v>1</v>
      </c>
    </row>
    <row r="11" spans="1:3">
      <c r="A11" s="4" t="s">
        <v>1290</v>
      </c>
      <c r="B11" s="5" t="n">
        <v>0</v>
      </c>
      <c r="C11" s="5" t="n">
        <v>0</v>
      </c>
    </row>
    <row r="12" spans="1:3">
      <c r="A12" s="4" t="s">
        <v>1291</v>
      </c>
      <c r="B12" s="6" t="n">
        <v>0</v>
      </c>
      <c r="C1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5</v>
      </c>
    </row>
    <row r="2" spans="1:3">
      <c r="A2" s="3" t="s">
        <v>436</v>
      </c>
    </row>
    <row r="3" spans="1:3">
      <c r="A3" s="4" t="s">
        <v>1288</v>
      </c>
      <c r="B3" s="6" t="n">
        <v>13</v>
      </c>
      <c r="C3" s="6" t="n">
        <v>14</v>
      </c>
    </row>
    <row r="4" spans="1:3">
      <c r="A4" s="4" t="s">
        <v>1293</v>
      </c>
      <c r="B4" s="5" t="n">
        <v>12</v>
      </c>
      <c r="C4" s="5" t="n">
        <v>13</v>
      </c>
    </row>
    <row r="5" spans="1:3">
      <c r="A5" s="4" t="s">
        <v>1294</v>
      </c>
      <c r="B5" s="5" t="n">
        <v>0</v>
      </c>
      <c r="C5" s="5" t="n">
        <v>0</v>
      </c>
    </row>
    <row r="6" spans="1:3">
      <c r="A6" s="4" t="s">
        <v>1291</v>
      </c>
      <c r="B6" s="5" t="n">
        <v>1</v>
      </c>
      <c r="C6" s="5" t="n">
        <v>1</v>
      </c>
    </row>
    <row r="7" spans="1:3">
      <c r="A7" s="4" t="s">
        <v>1237</v>
      </c>
    </row>
    <row r="8" spans="1:3">
      <c r="A8" s="3" t="s">
        <v>436</v>
      </c>
    </row>
    <row r="9" spans="1:3">
      <c r="A9" s="4" t="s">
        <v>1288</v>
      </c>
      <c r="B9" s="5" t="n">
        <v>3</v>
      </c>
      <c r="C9" s="5" t="n">
        <v>2</v>
      </c>
    </row>
    <row r="10" spans="1:3">
      <c r="A10" s="4" t="s">
        <v>1293</v>
      </c>
      <c r="B10" s="5" t="n">
        <v>3</v>
      </c>
      <c r="C10" s="5" t="n">
        <v>2</v>
      </c>
    </row>
    <row r="11" spans="1:3">
      <c r="A11" s="4" t="s">
        <v>1294</v>
      </c>
      <c r="B11" s="5" t="n">
        <v>0</v>
      </c>
      <c r="C11" s="5" t="n">
        <v>0</v>
      </c>
    </row>
    <row r="12" spans="1:3">
      <c r="A12" s="4" t="s">
        <v>1291</v>
      </c>
      <c r="B12" s="5" t="n">
        <v>0</v>
      </c>
      <c r="C12" s="5" t="n">
        <v>0</v>
      </c>
    </row>
    <row r="13" spans="1:3">
      <c r="A13" s="4" t="s">
        <v>1238</v>
      </c>
    </row>
    <row r="14" spans="1:3">
      <c r="A14" s="3" t="s">
        <v>436</v>
      </c>
    </row>
    <row r="15" spans="1:3">
      <c r="A15" s="4" t="s">
        <v>1288</v>
      </c>
      <c r="B15" s="5" t="n">
        <v>10</v>
      </c>
      <c r="C15" s="5" t="n">
        <v>12</v>
      </c>
    </row>
    <row r="16" spans="1:3">
      <c r="A16" s="4" t="s">
        <v>1293</v>
      </c>
      <c r="B16" s="5" t="n">
        <v>9</v>
      </c>
      <c r="C16" s="5" t="n">
        <v>11</v>
      </c>
    </row>
    <row r="17" spans="1:3">
      <c r="A17" s="4" t="s">
        <v>1294</v>
      </c>
      <c r="B17" s="5" t="n">
        <v>0</v>
      </c>
      <c r="C17" s="5" t="n">
        <v>0</v>
      </c>
    </row>
    <row r="18" spans="1:3">
      <c r="A18" s="4" t="s">
        <v>1291</v>
      </c>
      <c r="B18" s="6" t="n">
        <v>1</v>
      </c>
      <c r="C18" s="6"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35</v>
      </c>
    </row>
    <row r="3" spans="1:3">
      <c r="A3" s="4" t="s">
        <v>1296</v>
      </c>
    </row>
    <row r="4" spans="1:3">
      <c r="A4" s="3" t="s">
        <v>436</v>
      </c>
    </row>
    <row r="5" spans="1:3">
      <c r="A5" s="4" t="s">
        <v>1297</v>
      </c>
      <c r="B5" s="6" t="n">
        <v>0</v>
      </c>
      <c r="C5" s="6" t="n">
        <v>1</v>
      </c>
    </row>
    <row r="6" spans="1:3">
      <c r="A6" s="4" t="s">
        <v>1298</v>
      </c>
    </row>
    <row r="7" spans="1:3">
      <c r="A7" s="3" t="s">
        <v>436</v>
      </c>
    </row>
    <row r="8" spans="1:3">
      <c r="A8" s="4" t="s">
        <v>1297</v>
      </c>
      <c r="B8" s="5" t="n">
        <v>-2</v>
      </c>
      <c r="C8" s="5" t="n">
        <v>1</v>
      </c>
    </row>
    <row r="9" spans="1:3">
      <c r="A9" s="4" t="s">
        <v>1299</v>
      </c>
    </row>
    <row r="10" spans="1:3">
      <c r="A10" s="3" t="s">
        <v>436</v>
      </c>
    </row>
    <row r="11" spans="1:3">
      <c r="A11" s="4" t="s">
        <v>1297</v>
      </c>
      <c r="B11" s="5" t="n">
        <v>1</v>
      </c>
      <c r="C11" s="5" t="n">
        <v>-1</v>
      </c>
    </row>
    <row r="12" spans="1:3">
      <c r="A12" s="4" t="s">
        <v>1300</v>
      </c>
    </row>
    <row r="13" spans="1:3">
      <c r="A13" s="3" t="s">
        <v>436</v>
      </c>
    </row>
    <row r="14" spans="1:3">
      <c r="A14" s="4" t="s">
        <v>1297</v>
      </c>
      <c r="B14" s="6" t="n">
        <v>0</v>
      </c>
      <c r="C14"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5</v>
      </c>
    </row>
    <row r="2" spans="1:3">
      <c r="A2" s="4" t="s">
        <v>1302</v>
      </c>
    </row>
    <row r="3" spans="1:3">
      <c r="A3" s="3" t="s">
        <v>1303</v>
      </c>
    </row>
    <row r="4" spans="1:3">
      <c r="A4" s="4" t="s">
        <v>1304</v>
      </c>
      <c r="B4" s="6" t="n">
        <v>126</v>
      </c>
      <c r="C4" s="6" t="n">
        <v>133</v>
      </c>
    </row>
    <row r="5" spans="1:3">
      <c r="A5" s="4" t="s">
        <v>1305</v>
      </c>
    </row>
    <row r="6" spans="1:3">
      <c r="A6" s="3" t="s">
        <v>1303</v>
      </c>
    </row>
    <row r="7" spans="1:3">
      <c r="A7" s="4" t="s">
        <v>1304</v>
      </c>
      <c r="B7" s="6" t="n">
        <v>7378</v>
      </c>
      <c r="C7" s="6" t="n">
        <v>69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06</v>
      </c>
      <c r="B1" s="2" t="s">
        <v>2</v>
      </c>
    </row>
    <row r="2" spans="1:2">
      <c r="A2" s="3" t="s">
        <v>257</v>
      </c>
    </row>
    <row r="3" spans="1:2">
      <c r="A3" s="4" t="s">
        <v>1307</v>
      </c>
      <c r="B3" s="4" t="s">
        <v>13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09</v>
      </c>
      <c r="B1" s="2" t="s">
        <v>1</v>
      </c>
    </row>
    <row r="2" spans="1:8">
      <c r="B2" s="2" t="s">
        <v>2</v>
      </c>
      <c r="C2" s="2" t="s">
        <v>35</v>
      </c>
      <c r="D2" s="2" t="s">
        <v>87</v>
      </c>
      <c r="E2" s="2" t="s">
        <v>173</v>
      </c>
      <c r="F2" s="2" t="s">
        <v>611</v>
      </c>
      <c r="G2" s="2" t="s">
        <v>1310</v>
      </c>
      <c r="H2" s="2" t="s">
        <v>1311</v>
      </c>
    </row>
    <row r="3" spans="1:8">
      <c r="A3" s="3" t="s">
        <v>1312</v>
      </c>
    </row>
    <row r="4" spans="1:8">
      <c r="A4" s="4" t="s">
        <v>1313</v>
      </c>
      <c r="B4" s="5" t="n">
        <v>962799</v>
      </c>
      <c r="C4" s="5" t="n">
        <v>713998</v>
      </c>
      <c r="D4" s="5" t="n">
        <v>574125</v>
      </c>
    </row>
    <row r="5" spans="1:8">
      <c r="A5" s="4" t="s">
        <v>1314</v>
      </c>
      <c r="B5" s="5" t="n">
        <v>2332770</v>
      </c>
    </row>
    <row r="6" spans="1:8">
      <c r="A6" s="4" t="s">
        <v>1315</v>
      </c>
      <c r="B6" s="6" t="n">
        <v>14</v>
      </c>
    </row>
    <row r="7" spans="1:8">
      <c r="A7" s="4" t="s">
        <v>1316</v>
      </c>
      <c r="B7" s="10" t="n">
        <v>0.9</v>
      </c>
    </row>
    <row r="8" spans="1:8">
      <c r="A8" s="4" t="s">
        <v>1317</v>
      </c>
      <c r="H8" s="5" t="n">
        <v>651042</v>
      </c>
    </row>
    <row r="9" spans="1:8">
      <c r="A9" s="4" t="s">
        <v>1318</v>
      </c>
    </row>
    <row r="10" spans="1:8">
      <c r="A10" s="3" t="s">
        <v>1312</v>
      </c>
    </row>
    <row r="11" spans="1:8">
      <c r="A11" s="4" t="s">
        <v>1319</v>
      </c>
      <c r="B11" s="7" t="n">
        <v>3.02</v>
      </c>
    </row>
    <row r="12" spans="1:8">
      <c r="A12" s="4" t="s">
        <v>1320</v>
      </c>
      <c r="G12" s="5" t="n">
        <v>342564</v>
      </c>
    </row>
    <row r="13" spans="1:8">
      <c r="A13" s="4" t="s">
        <v>1321</v>
      </c>
      <c r="E13" s="5" t="n">
        <v>405489</v>
      </c>
    </row>
    <row r="14" spans="1:8">
      <c r="A14" s="4" t="s">
        <v>584</v>
      </c>
    </row>
    <row r="15" spans="1:8">
      <c r="A15" s="3" t="s">
        <v>1312</v>
      </c>
    </row>
    <row r="16" spans="1:8">
      <c r="A16" s="4" t="s">
        <v>1319</v>
      </c>
      <c r="B16" s="7" t="n">
        <v>9.33</v>
      </c>
    </row>
    <row r="17" spans="1:8">
      <c r="A17" s="4" t="s">
        <v>1320</v>
      </c>
      <c r="F17" s="5" t="n">
        <v>207320</v>
      </c>
    </row>
    <row r="18" spans="1:8">
      <c r="A18" s="4" t="s">
        <v>547</v>
      </c>
    </row>
    <row r="19" spans="1:8">
      <c r="A19" s="3" t="s">
        <v>1312</v>
      </c>
    </row>
    <row r="20" spans="1:8">
      <c r="A20" s="4" t="s">
        <v>548</v>
      </c>
      <c r="B20" s="4" t="s">
        <v>549</v>
      </c>
    </row>
    <row r="21" spans="1:8">
      <c r="A21" s="4" t="s">
        <v>1322</v>
      </c>
    </row>
    <row r="22" spans="1:8">
      <c r="A22" s="3" t="s">
        <v>1312</v>
      </c>
    </row>
    <row r="23" spans="1:8">
      <c r="A23" s="4" t="s">
        <v>1313</v>
      </c>
      <c r="B23" s="5" t="n">
        <v>962799</v>
      </c>
      <c r="C23" s="5" t="n">
        <v>713998</v>
      </c>
      <c r="D23" s="5" t="n">
        <v>574125</v>
      </c>
    </row>
    <row r="24" spans="1:8">
      <c r="A24" s="4" t="s">
        <v>1315</v>
      </c>
      <c r="B24" s="10" t="n">
        <v>13.6</v>
      </c>
    </row>
    <row r="25" spans="1:8">
      <c r="A25" s="4" t="s">
        <v>1323</v>
      </c>
      <c r="B25" s="10" t="n">
        <v>0.8</v>
      </c>
    </row>
    <row r="26" spans="1:8">
      <c r="A26" s="4" t="s">
        <v>561</v>
      </c>
    </row>
    <row r="27" spans="1:8">
      <c r="A27" s="3" t="s">
        <v>1312</v>
      </c>
    </row>
    <row r="28" spans="1:8">
      <c r="A28" s="4" t="s">
        <v>1317</v>
      </c>
      <c r="H28" s="5" t="n">
        <v>1302083</v>
      </c>
    </row>
    <row r="29" spans="1:8">
      <c r="A29" s="4" t="s">
        <v>1324</v>
      </c>
    </row>
    <row r="30" spans="1:8">
      <c r="A30" s="3" t="s">
        <v>1312</v>
      </c>
    </row>
    <row r="31" spans="1:8">
      <c r="A31" s="4" t="s">
        <v>548</v>
      </c>
      <c r="B31" s="4" t="s">
        <v>549</v>
      </c>
    </row>
    <row r="32" spans="1:8">
      <c r="A32" s="4" t="s">
        <v>1315</v>
      </c>
      <c r="B32" s="6" t="n">
        <v>9</v>
      </c>
    </row>
    <row r="33" spans="1:8">
      <c r="A33" s="4" t="s">
        <v>1325</v>
      </c>
    </row>
    <row r="34" spans="1:8">
      <c r="A34" s="3" t="s">
        <v>1312</v>
      </c>
    </row>
    <row r="35" spans="1:8">
      <c r="A35" s="4" t="s">
        <v>1315</v>
      </c>
      <c r="B35" s="6" t="n">
        <v>5</v>
      </c>
    </row>
    <row r="36" spans="1:8">
      <c r="A36" s="4" t="s">
        <v>1326</v>
      </c>
    </row>
    <row r="37" spans="1:8">
      <c r="A37" s="3" t="s">
        <v>1312</v>
      </c>
    </row>
    <row r="38" spans="1:8">
      <c r="A38" s="4" t="s">
        <v>1313</v>
      </c>
      <c r="B38" s="5" t="n">
        <v>283037</v>
      </c>
      <c r="C38" s="5" t="n">
        <v>251379</v>
      </c>
    </row>
    <row r="39" spans="1:8">
      <c r="A39" s="4" t="s">
        <v>582</v>
      </c>
    </row>
    <row r="40" spans="1:8">
      <c r="A40" s="3" t="s">
        <v>1312</v>
      </c>
    </row>
    <row r="41" spans="1:8">
      <c r="A41" s="4" t="s">
        <v>1319</v>
      </c>
      <c r="B41" s="7" t="n">
        <v>11.52</v>
      </c>
    </row>
    <row r="42" spans="1:8">
      <c r="A42" s="4" t="s">
        <v>1327</v>
      </c>
    </row>
    <row r="43" spans="1:8">
      <c r="A43" s="3" t="s">
        <v>1312</v>
      </c>
    </row>
    <row r="44" spans="1:8">
      <c r="A44" s="4" t="s">
        <v>1319</v>
      </c>
      <c r="G44" s="7" t="n">
        <v>3.57</v>
      </c>
    </row>
    <row r="45" spans="1:8">
      <c r="A45" s="4" t="s">
        <v>1328</v>
      </c>
    </row>
    <row r="46" spans="1:8">
      <c r="A46" s="3" t="s">
        <v>1312</v>
      </c>
    </row>
    <row r="47" spans="1:8">
      <c r="A47" s="4" t="s">
        <v>1319</v>
      </c>
      <c r="F47" s="7" t="n">
        <v>9.630000000000001</v>
      </c>
    </row>
    <row r="48" spans="1:8">
      <c r="A48" s="4" t="s">
        <v>1320</v>
      </c>
      <c r="B48" s="5" t="n">
        <v>213986</v>
      </c>
      <c r="F48" s="5" t="n">
        <v>2073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5</v>
      </c>
      <c r="D2" s="2" t="s">
        <v>87</v>
      </c>
    </row>
    <row r="3" spans="1:4">
      <c r="A3" s="3" t="s">
        <v>260</v>
      </c>
    </row>
    <row r="4" spans="1:4">
      <c r="A4" s="4" t="s">
        <v>1330</v>
      </c>
      <c r="B4" s="5" t="n">
        <v>962799</v>
      </c>
      <c r="C4" s="5" t="n">
        <v>713998</v>
      </c>
      <c r="D4" s="5" t="n">
        <v>574125</v>
      </c>
    </row>
    <row r="5" spans="1:4">
      <c r="A5" s="4" t="s">
        <v>1331</v>
      </c>
      <c r="B5" s="6" t="n">
        <v>13</v>
      </c>
      <c r="C5" s="6" t="n">
        <v>10</v>
      </c>
      <c r="D5" s="6" t="n">
        <v>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5</v>
      </c>
      <c r="D2" s="2" t="s">
        <v>87</v>
      </c>
    </row>
    <row r="3" spans="1:4">
      <c r="A3" s="3" t="s">
        <v>1333</v>
      </c>
    </row>
    <row r="4" spans="1:4">
      <c r="A4" s="4" t="s">
        <v>1334</v>
      </c>
      <c r="B4" s="5" t="n">
        <v>962799</v>
      </c>
      <c r="C4" s="5" t="n">
        <v>713998</v>
      </c>
      <c r="D4" s="5" t="n">
        <v>574125</v>
      </c>
    </row>
    <row r="5" spans="1:4">
      <c r="A5" s="4" t="s">
        <v>1335</v>
      </c>
      <c r="B5" s="5" t="n">
        <v>2556174</v>
      </c>
    </row>
    <row r="6" spans="1:4">
      <c r="A6" s="4" t="s">
        <v>1322</v>
      </c>
    </row>
    <row r="7" spans="1:4">
      <c r="A7" s="3" t="s">
        <v>1333</v>
      </c>
    </row>
    <row r="8" spans="1:4">
      <c r="A8" s="4" t="s">
        <v>1336</v>
      </c>
      <c r="B8" s="5" t="n">
        <v>1975862</v>
      </c>
      <c r="C8" s="5" t="n">
        <v>1836363</v>
      </c>
      <c r="D8" s="5" t="n">
        <v>1548444</v>
      </c>
    </row>
    <row r="9" spans="1:4">
      <c r="A9" s="4" t="s">
        <v>1334</v>
      </c>
      <c r="B9" s="5" t="n">
        <v>962799</v>
      </c>
      <c r="C9" s="5" t="n">
        <v>713998</v>
      </c>
      <c r="D9" s="5" t="n">
        <v>574125</v>
      </c>
    </row>
    <row r="10" spans="1:4">
      <c r="A10" s="4" t="s">
        <v>1337</v>
      </c>
      <c r="B10" s="5" t="n">
        <v>0</v>
      </c>
      <c r="C10" s="5" t="n">
        <v>-64861</v>
      </c>
      <c r="D10" s="5" t="n">
        <v>72070</v>
      </c>
    </row>
    <row r="11" spans="1:4">
      <c r="A11" s="4" t="s">
        <v>1338</v>
      </c>
      <c r="B11" s="5" t="n">
        <v>-258031</v>
      </c>
      <c r="C11" s="5" t="n">
        <v>-542580</v>
      </c>
      <c r="D11" s="5" t="n">
        <v>-384704</v>
      </c>
    </row>
    <row r="12" spans="1:4">
      <c r="A12" s="4" t="s">
        <v>1339</v>
      </c>
      <c r="B12" s="5" t="n">
        <v>-214743</v>
      </c>
      <c r="C12" s="5" t="n">
        <v>-31018</v>
      </c>
      <c r="D12" s="5" t="n">
        <v>-31394</v>
      </c>
    </row>
    <row r="13" spans="1:4">
      <c r="A13" s="4" t="s">
        <v>1340</v>
      </c>
      <c r="B13" s="5" t="n">
        <v>90287</v>
      </c>
      <c r="C13" s="5" t="n">
        <v>63960</v>
      </c>
      <c r="D13" s="5" t="n">
        <v>57822</v>
      </c>
    </row>
    <row r="14" spans="1:4">
      <c r="A14" s="4" t="s">
        <v>1335</v>
      </c>
      <c r="B14" s="5" t="n">
        <v>2556174</v>
      </c>
      <c r="C14" s="5" t="n">
        <v>1975862</v>
      </c>
      <c r="D14" s="5" t="n">
        <v>1836363</v>
      </c>
    </row>
    <row r="15" spans="1:4">
      <c r="A15" s="3" t="s">
        <v>1341</v>
      </c>
    </row>
    <row r="16" spans="1:4">
      <c r="A16" s="4" t="s">
        <v>1342</v>
      </c>
      <c r="B16" s="7" t="n">
        <v>13.64</v>
      </c>
      <c r="C16" s="7" t="n">
        <v>12.97</v>
      </c>
      <c r="D16" s="7" t="n">
        <v>12.85</v>
      </c>
    </row>
    <row r="17" spans="1:4">
      <c r="A17" s="4" t="s">
        <v>1343</v>
      </c>
      <c r="B17" s="8" t="n">
        <v>13.21</v>
      </c>
      <c r="C17" s="8" t="n">
        <v>14.67</v>
      </c>
      <c r="D17" s="8" t="n">
        <v>12.86</v>
      </c>
    </row>
    <row r="18" spans="1:4">
      <c r="A18" s="4" t="s">
        <v>1344</v>
      </c>
      <c r="B18" s="5" t="n">
        <v>0</v>
      </c>
      <c r="C18" s="8" t="n">
        <v>13.85</v>
      </c>
      <c r="D18" s="8" t="n">
        <v>11.79</v>
      </c>
    </row>
    <row r="19" spans="1:4">
      <c r="A19" s="4" t="s">
        <v>1345</v>
      </c>
      <c r="B19" s="8" t="n">
        <v>13.19</v>
      </c>
      <c r="C19" s="8" t="n">
        <v>12.71</v>
      </c>
      <c r="D19" s="8" t="n">
        <v>12.11</v>
      </c>
    </row>
    <row r="20" spans="1:4">
      <c r="A20" s="4" t="s">
        <v>1346</v>
      </c>
      <c r="B20" s="8" t="n">
        <v>13.39</v>
      </c>
      <c r="C20" s="8" t="n">
        <v>14.03</v>
      </c>
      <c r="D20" s="8" t="n">
        <v>13.02</v>
      </c>
    </row>
    <row r="21" spans="1:4">
      <c r="A21" s="4" t="s">
        <v>1347</v>
      </c>
      <c r="B21" s="8" t="n">
        <v>12.61</v>
      </c>
      <c r="C21" s="8" t="n">
        <v>13.8</v>
      </c>
      <c r="D21" s="8" t="n">
        <v>13.08</v>
      </c>
    </row>
    <row r="22" spans="1:4">
      <c r="A22" s="4" t="s">
        <v>1348</v>
      </c>
      <c r="B22" s="7" t="n">
        <v>13.51</v>
      </c>
      <c r="C22" s="7" t="n">
        <v>13.64</v>
      </c>
      <c r="D22" s="7" t="n">
        <v>12.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5</v>
      </c>
      <c r="D2" s="2" t="s">
        <v>87</v>
      </c>
    </row>
    <row r="3" spans="1:4">
      <c r="A3" s="3" t="s">
        <v>1312</v>
      </c>
    </row>
    <row r="4" spans="1:4">
      <c r="A4" s="4" t="s">
        <v>1350</v>
      </c>
      <c r="B4" s="6" t="n">
        <v>10</v>
      </c>
      <c r="C4" s="6" t="n">
        <v>8</v>
      </c>
      <c r="D4" s="6" t="n">
        <v>7</v>
      </c>
    </row>
    <row r="5" spans="1:4">
      <c r="A5" s="4" t="s">
        <v>1351</v>
      </c>
      <c r="B5" s="5" t="n">
        <v>2</v>
      </c>
      <c r="C5" s="5" t="n">
        <v>3</v>
      </c>
      <c r="D5" s="5" t="n">
        <v>2</v>
      </c>
    </row>
    <row r="6" spans="1:4">
      <c r="A6" s="4" t="s">
        <v>1352</v>
      </c>
      <c r="B6" s="6" t="n">
        <v>3</v>
      </c>
      <c r="C6" s="6" t="n">
        <v>8</v>
      </c>
      <c r="D6" s="6" t="n">
        <v>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353</v>
      </c>
      <c r="B1" s="2" t="s">
        <v>1</v>
      </c>
    </row>
    <row r="2" spans="1:2">
      <c r="B2" s="2" t="s">
        <v>1354</v>
      </c>
    </row>
    <row r="3" spans="1:2">
      <c r="A3" s="3" t="s">
        <v>1312</v>
      </c>
    </row>
    <row r="4" spans="1:2">
      <c r="A4" s="4" t="s">
        <v>1355</v>
      </c>
      <c r="B4" s="5" t="n">
        <v>2556174</v>
      </c>
    </row>
    <row r="5" spans="1:2">
      <c r="A5" s="4" t="s">
        <v>1315</v>
      </c>
      <c r="B5" s="6" t="n">
        <v>14</v>
      </c>
    </row>
    <row r="6" spans="1:2">
      <c r="A6" s="4" t="s">
        <v>1356</v>
      </c>
      <c r="B6" s="6" t="n">
        <v>25</v>
      </c>
    </row>
    <row r="7" spans="1:2">
      <c r="A7" s="4" t="s">
        <v>1357</v>
      </c>
      <c r="B7" s="4" t="s">
        <v>1358</v>
      </c>
    </row>
    <row r="8" spans="1:2">
      <c r="A8" s="4" t="s">
        <v>1324</v>
      </c>
    </row>
    <row r="9" spans="1:2">
      <c r="A9" s="3" t="s">
        <v>1312</v>
      </c>
    </row>
    <row r="10" spans="1:2">
      <c r="A10" s="4" t="s">
        <v>1355</v>
      </c>
      <c r="B10" s="5" t="n">
        <v>1470720</v>
      </c>
    </row>
    <row r="11" spans="1:2">
      <c r="A11" s="4" t="s">
        <v>1315</v>
      </c>
      <c r="B11" s="6" t="n">
        <v>9</v>
      </c>
    </row>
    <row r="12" spans="1:2">
      <c r="A12" s="4" t="s">
        <v>1356</v>
      </c>
      <c r="B12" s="6" t="n">
        <v>14</v>
      </c>
    </row>
    <row r="13" spans="1:2">
      <c r="A13" s="4" t="s">
        <v>1357</v>
      </c>
      <c r="B13" s="4" t="s">
        <v>1359</v>
      </c>
    </row>
    <row r="14" spans="1:2">
      <c r="A14" s="4" t="s">
        <v>1325</v>
      </c>
    </row>
    <row r="15" spans="1:2">
      <c r="A15" s="3" t="s">
        <v>1312</v>
      </c>
    </row>
    <row r="16" spans="1:2">
      <c r="A16" s="4" t="s">
        <v>1355</v>
      </c>
      <c r="B16" s="5" t="n">
        <v>1085454</v>
      </c>
    </row>
    <row r="17" spans="1:2">
      <c r="A17" s="4" t="s">
        <v>1315</v>
      </c>
      <c r="B17" s="6" t="n">
        <v>5</v>
      </c>
    </row>
    <row r="18" spans="1:2">
      <c r="A18" s="4" t="s">
        <v>1356</v>
      </c>
      <c r="B18" s="6" t="n">
        <v>11</v>
      </c>
    </row>
    <row r="19" spans="1:2">
      <c r="A19" s="4" t="s">
        <v>1357</v>
      </c>
      <c r="B19" s="4" t="s">
        <v>136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5</v>
      </c>
      <c r="D2" s="2" t="s">
        <v>87</v>
      </c>
    </row>
    <row r="3" spans="1:4">
      <c r="A3" s="3" t="s">
        <v>1362</v>
      </c>
    </row>
    <row r="4" spans="1:4">
      <c r="A4" s="4" t="s">
        <v>1363</v>
      </c>
      <c r="B4" s="5" t="n">
        <v>722650</v>
      </c>
      <c r="C4" s="5" t="n">
        <v>892532</v>
      </c>
      <c r="D4" s="5" t="n">
        <v>435340</v>
      </c>
    </row>
    <row r="5" spans="1:4">
      <c r="A5" s="4" t="s">
        <v>1364</v>
      </c>
      <c r="B5" s="5" t="n">
        <v>0</v>
      </c>
      <c r="C5" s="5" t="n">
        <v>207645</v>
      </c>
      <c r="D5" s="5" t="n">
        <v>1707036</v>
      </c>
    </row>
    <row r="6" spans="1:4">
      <c r="A6" s="4" t="s">
        <v>1365</v>
      </c>
      <c r="B6" s="5" t="n">
        <v>-253899</v>
      </c>
      <c r="C6" s="5" t="n">
        <v>-255503</v>
      </c>
      <c r="D6" s="5" t="n">
        <v>-1128075</v>
      </c>
    </row>
    <row r="7" spans="1:4">
      <c r="A7" s="4" t="s">
        <v>1339</v>
      </c>
      <c r="B7" s="5" t="n">
        <v>-10397</v>
      </c>
      <c r="C7" s="5" t="n">
        <v>-122024</v>
      </c>
      <c r="D7" s="5" t="n">
        <v>-121769</v>
      </c>
    </row>
    <row r="8" spans="1:4">
      <c r="A8" s="4" t="s">
        <v>1366</v>
      </c>
      <c r="B8" s="5" t="n">
        <v>458354</v>
      </c>
      <c r="C8" s="5" t="n">
        <v>722650</v>
      </c>
      <c r="D8" s="5" t="n">
        <v>892532</v>
      </c>
    </row>
    <row r="9" spans="1:4">
      <c r="A9" s="3" t="s">
        <v>1367</v>
      </c>
    </row>
    <row r="10" spans="1:4">
      <c r="A10" s="4" t="s">
        <v>1368</v>
      </c>
      <c r="B10" s="7" t="n">
        <v>7.96</v>
      </c>
      <c r="C10" s="7" t="n">
        <v>8.949999999999999</v>
      </c>
      <c r="D10" s="7" t="n">
        <v>8.859999999999999</v>
      </c>
    </row>
    <row r="11" spans="1:4">
      <c r="A11" s="4" t="s">
        <v>1369</v>
      </c>
      <c r="B11" s="5" t="n">
        <v>0</v>
      </c>
      <c r="C11" s="8" t="n">
        <v>8.92</v>
      </c>
      <c r="D11" s="8" t="n">
        <v>7.83</v>
      </c>
    </row>
    <row r="12" spans="1:4">
      <c r="A12" s="4" t="s">
        <v>1370</v>
      </c>
      <c r="B12" s="8" t="n">
        <v>7.77</v>
      </c>
      <c r="C12" s="8" t="n">
        <v>10.21</v>
      </c>
      <c r="D12" s="8" t="n">
        <v>7.18</v>
      </c>
    </row>
    <row r="13" spans="1:4">
      <c r="A13" s="4" t="s">
        <v>1371</v>
      </c>
      <c r="B13" s="8" t="n">
        <v>11.98</v>
      </c>
      <c r="C13" s="8" t="n">
        <v>12.12</v>
      </c>
      <c r="D13" s="8" t="n">
        <v>9.33</v>
      </c>
    </row>
    <row r="14" spans="1:4">
      <c r="A14" s="4" t="s">
        <v>1372</v>
      </c>
      <c r="B14" s="7" t="n">
        <v>7.99</v>
      </c>
      <c r="C14" s="7" t="n">
        <v>7.96</v>
      </c>
      <c r="D14" s="7" t="n">
        <v>8.9499999999999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373</v>
      </c>
      <c r="B1" s="2" t="s">
        <v>1</v>
      </c>
    </row>
    <row r="2" spans="1:2">
      <c r="B2" s="2" t="s">
        <v>1374</v>
      </c>
    </row>
    <row r="3" spans="1:2">
      <c r="A3" s="3" t="s">
        <v>1375</v>
      </c>
    </row>
    <row r="4" spans="1:2">
      <c r="A4" s="4" t="s">
        <v>1376</v>
      </c>
      <c r="B4" s="5" t="n">
        <v>458354</v>
      </c>
    </row>
    <row r="5" spans="1:2">
      <c r="A5" s="4" t="s">
        <v>1377</v>
      </c>
    </row>
    <row r="6" spans="1:2">
      <c r="A6" s="3" t="s">
        <v>1375</v>
      </c>
    </row>
    <row r="7" spans="1:2">
      <c r="A7" s="4" t="s">
        <v>1378</v>
      </c>
      <c r="B7" s="7" t="n">
        <v>3.45</v>
      </c>
    </row>
    <row r="8" spans="1:2">
      <c r="A8" s="4" t="s">
        <v>1379</v>
      </c>
      <c r="B8" s="7" t="n">
        <v>5.18</v>
      </c>
    </row>
    <row r="9" spans="1:2">
      <c r="A9" s="4" t="s">
        <v>1376</v>
      </c>
      <c r="B9" s="5" t="n">
        <v>81219</v>
      </c>
    </row>
    <row r="10" spans="1:2">
      <c r="A10" s="4" t="s">
        <v>1380</v>
      </c>
      <c r="B10" s="4" t="s">
        <v>1381</v>
      </c>
    </row>
    <row r="11" spans="1:2">
      <c r="A11" s="4" t="s">
        <v>1382</v>
      </c>
      <c r="B11" s="7" t="n">
        <v>4.8</v>
      </c>
    </row>
    <row r="12" spans="1:2">
      <c r="A12" s="4" t="s">
        <v>1383</v>
      </c>
    </row>
    <row r="13" spans="1:2">
      <c r="A13" s="3" t="s">
        <v>1375</v>
      </c>
    </row>
    <row r="14" spans="1:2">
      <c r="A14" s="4" t="s">
        <v>1378</v>
      </c>
      <c r="B14" s="8" t="n">
        <v>5.19</v>
      </c>
    </row>
    <row r="15" spans="1:2">
      <c r="A15" s="4" t="s">
        <v>1379</v>
      </c>
      <c r="B15" s="7" t="n">
        <v>7.78</v>
      </c>
    </row>
    <row r="16" spans="1:2">
      <c r="A16" s="4" t="s">
        <v>1376</v>
      </c>
      <c r="B16" s="5" t="n">
        <v>66055</v>
      </c>
    </row>
    <row r="17" spans="1:2">
      <c r="A17" s="4" t="s">
        <v>1380</v>
      </c>
      <c r="B17" s="4" t="s">
        <v>1384</v>
      </c>
    </row>
    <row r="18" spans="1:2">
      <c r="A18" s="4" t="s">
        <v>1382</v>
      </c>
      <c r="B18" s="7" t="n">
        <v>6.85</v>
      </c>
    </row>
    <row r="19" spans="1:2">
      <c r="A19" s="4" t="s">
        <v>1385</v>
      </c>
    </row>
    <row r="20" spans="1:2">
      <c r="A20" s="3" t="s">
        <v>1375</v>
      </c>
    </row>
    <row r="21" spans="1:2">
      <c r="A21" s="4" t="s">
        <v>1378</v>
      </c>
      <c r="B21" s="8" t="n">
        <v>7.79</v>
      </c>
    </row>
    <row r="22" spans="1:2">
      <c r="A22" s="4" t="s">
        <v>1379</v>
      </c>
      <c r="B22" s="7" t="n">
        <v>11.37</v>
      </c>
    </row>
    <row r="23" spans="1:2">
      <c r="A23" s="4" t="s">
        <v>1376</v>
      </c>
      <c r="B23" s="5" t="n">
        <v>311080</v>
      </c>
    </row>
    <row r="24" spans="1:2">
      <c r="A24" s="4" t="s">
        <v>1380</v>
      </c>
      <c r="B24" s="4" t="s">
        <v>1386</v>
      </c>
    </row>
    <row r="25" spans="1:2">
      <c r="A25" s="4" t="s">
        <v>1382</v>
      </c>
      <c r="B25" s="7" t="n">
        <v>9.0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5</v>
      </c>
      <c r="D2" s="2" t="s">
        <v>87</v>
      </c>
    </row>
    <row r="3" spans="1:4">
      <c r="A3" s="3" t="s">
        <v>260</v>
      </c>
    </row>
    <row r="4" spans="1:4">
      <c r="A4" s="4" t="s">
        <v>1388</v>
      </c>
      <c r="B4" s="6" t="n">
        <v>2</v>
      </c>
      <c r="C4" s="6" t="n">
        <v>2</v>
      </c>
      <c r="D4" s="6" t="n">
        <v>8</v>
      </c>
    </row>
    <row r="5" spans="1:4">
      <c r="A5" s="4" t="s">
        <v>1389</v>
      </c>
      <c r="B5" s="5" t="n">
        <v>0</v>
      </c>
      <c r="C5" s="5" t="n">
        <v>0</v>
      </c>
      <c r="D5" s="5" t="n">
        <v>2</v>
      </c>
    </row>
    <row r="6" spans="1:4">
      <c r="A6" s="4" t="s">
        <v>1390</v>
      </c>
      <c r="B6" s="6" t="n">
        <v>1</v>
      </c>
      <c r="C6" s="6" t="n">
        <v>1</v>
      </c>
      <c r="D6" s="6" t="n">
        <v>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14"/>
  </cols>
  <sheetData>
    <row r="1" spans="1:5">
      <c r="A1" s="1" t="s">
        <v>1391</v>
      </c>
      <c r="B1" s="2" t="s">
        <v>171</v>
      </c>
      <c r="C1" s="2" t="s">
        <v>1</v>
      </c>
    </row>
    <row r="2" spans="1:5">
      <c r="B2" s="2" t="s">
        <v>1392</v>
      </c>
      <c r="C2" s="2" t="s">
        <v>1393</v>
      </c>
      <c r="D2" s="2" t="s">
        <v>1394</v>
      </c>
      <c r="E2" s="2" t="s">
        <v>1395</v>
      </c>
    </row>
    <row r="3" spans="1:5">
      <c r="A3" s="3" t="s">
        <v>1396</v>
      </c>
    </row>
    <row r="4" spans="1:5">
      <c r="A4" s="4" t="s">
        <v>1397</v>
      </c>
      <c r="B4" s="6" t="n">
        <v>900000</v>
      </c>
      <c r="C4" s="6" t="n">
        <v>5000000</v>
      </c>
      <c r="D4" s="6" t="n">
        <v>1000000</v>
      </c>
    </row>
    <row r="5" spans="1:5">
      <c r="A5" s="4" t="s">
        <v>1398</v>
      </c>
      <c r="C5" s="5" t="n">
        <v>2</v>
      </c>
    </row>
    <row r="6" spans="1:5">
      <c r="A6" s="4" t="s">
        <v>1399</v>
      </c>
      <c r="E6" s="4" t="s">
        <v>1400</v>
      </c>
    </row>
    <row r="7" spans="1:5">
      <c r="A7" s="4" t="s">
        <v>1401</v>
      </c>
      <c r="E7" s="4" t="s">
        <v>542</v>
      </c>
    </row>
    <row r="8" spans="1:5">
      <c r="A8" s="4" t="s">
        <v>1402</v>
      </c>
      <c r="C8" s="4" t="s">
        <v>1403</v>
      </c>
    </row>
    <row r="9" spans="1:5">
      <c r="A9" s="4" t="s">
        <v>1404</v>
      </c>
      <c r="C9" s="6" t="n">
        <v>12000000</v>
      </c>
      <c r="D9" s="5" t="n">
        <v>10000000</v>
      </c>
    </row>
    <row r="10" spans="1:5">
      <c r="A10" s="4" t="s">
        <v>1405</v>
      </c>
      <c r="C10" s="4" t="s">
        <v>672</v>
      </c>
    </row>
    <row r="11" spans="1:5">
      <c r="A11" s="4" t="s">
        <v>1406</v>
      </c>
      <c r="C11" s="4" t="s">
        <v>1407</v>
      </c>
    </row>
    <row r="12" spans="1:5">
      <c r="A12" s="4" t="s">
        <v>1408</v>
      </c>
      <c r="C12" s="4" t="s">
        <v>1409</v>
      </c>
    </row>
    <row r="13" spans="1:5">
      <c r="A13" s="4" t="s">
        <v>1410</v>
      </c>
      <c r="C13" s="6" t="n">
        <v>300000</v>
      </c>
      <c r="D13" s="6" t="n">
        <v>300000</v>
      </c>
    </row>
    <row r="14" spans="1:5">
      <c r="A14" s="4" t="s">
        <v>150</v>
      </c>
    </row>
    <row r="15" spans="1:5">
      <c r="A15" s="3" t="s">
        <v>1396</v>
      </c>
    </row>
    <row r="16" spans="1:5">
      <c r="A16" s="4" t="s">
        <v>1411</v>
      </c>
      <c r="C16" s="5" t="n">
        <v>585000</v>
      </c>
      <c r="D16" s="5" t="n">
        <v>575128</v>
      </c>
    </row>
    <row r="17" spans="1:5">
      <c r="A17" s="4" t="s">
        <v>1412</v>
      </c>
      <c r="C17" s="4" t="s">
        <v>1413</v>
      </c>
      <c r="D17" s="4" t="s">
        <v>1414</v>
      </c>
    </row>
    <row r="18" spans="1:5">
      <c r="A18" s="4" t="s">
        <v>1415</v>
      </c>
    </row>
    <row r="19" spans="1:5">
      <c r="A19" s="3" t="s">
        <v>1396</v>
      </c>
    </row>
    <row r="20" spans="1:5">
      <c r="A20" s="4" t="s">
        <v>1404</v>
      </c>
      <c r="C20" s="6" t="n">
        <v>1400000</v>
      </c>
      <c r="D20" s="6" t="n">
        <v>1300000</v>
      </c>
    </row>
    <row r="21" spans="1:5">
      <c r="A21" s="4" t="s">
        <v>1416</v>
      </c>
    </row>
    <row r="22" spans="1:5">
      <c r="A22" s="3" t="s">
        <v>1396</v>
      </c>
    </row>
    <row r="23" spans="1:5">
      <c r="A23" s="4" t="s">
        <v>1397</v>
      </c>
      <c r="D23" s="5" t="n">
        <v>0</v>
      </c>
    </row>
    <row r="24" spans="1:5">
      <c r="A24" s="4" t="s">
        <v>1404</v>
      </c>
      <c r="C24" s="5" t="n">
        <v>10100000</v>
      </c>
      <c r="D24" s="6" t="n">
        <v>8400000</v>
      </c>
    </row>
    <row r="25" spans="1:5">
      <c r="A25" s="4" t="s">
        <v>1417</v>
      </c>
    </row>
    <row r="26" spans="1:5">
      <c r="A26" s="3" t="s">
        <v>1396</v>
      </c>
    </row>
    <row r="27" spans="1:5">
      <c r="A27" s="4" t="s">
        <v>1397</v>
      </c>
      <c r="C27" s="6" t="n">
        <v>400000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8</v>
      </c>
      <c r="B1" s="2" t="s">
        <v>171</v>
      </c>
      <c r="C1" s="2" t="s">
        <v>1</v>
      </c>
    </row>
    <row r="2" spans="1:5">
      <c r="B2" s="2" t="s">
        <v>4</v>
      </c>
      <c r="C2" s="2" t="s">
        <v>2</v>
      </c>
      <c r="D2" s="2" t="s">
        <v>35</v>
      </c>
      <c r="E2" s="2" t="s">
        <v>87</v>
      </c>
    </row>
    <row r="3" spans="1:5">
      <c r="A3" s="3" t="s">
        <v>1419</v>
      </c>
    </row>
    <row r="4" spans="1:5">
      <c r="A4" s="4" t="s">
        <v>1420</v>
      </c>
      <c r="C4" s="6" t="n">
        <v>163</v>
      </c>
      <c r="D4" s="6" t="n">
        <v>181</v>
      </c>
    </row>
    <row r="5" spans="1:5">
      <c r="A5" s="4" t="s">
        <v>1421</v>
      </c>
      <c r="C5" s="5" t="n">
        <v>182</v>
      </c>
      <c r="D5" s="5" t="n">
        <v>153</v>
      </c>
    </row>
    <row r="6" spans="1:5">
      <c r="A6" s="4" t="s">
        <v>1422</v>
      </c>
      <c r="C6" s="5" t="n">
        <v>0</v>
      </c>
      <c r="D6" s="5" t="n">
        <v>30</v>
      </c>
    </row>
    <row r="7" spans="1:5">
      <c r="A7" s="4" t="s">
        <v>1423</v>
      </c>
      <c r="C7" s="5" t="n">
        <v>6</v>
      </c>
      <c r="D7" s="5" t="n">
        <v>7</v>
      </c>
      <c r="E7" s="6" t="n">
        <v>6</v>
      </c>
    </row>
    <row r="8" spans="1:5">
      <c r="A8" s="4" t="s">
        <v>1424</v>
      </c>
      <c r="C8" s="5" t="n">
        <v>-13</v>
      </c>
      <c r="D8" s="5" t="n">
        <v>9</v>
      </c>
    </row>
    <row r="9" spans="1:5">
      <c r="A9" s="4" t="s">
        <v>1404</v>
      </c>
      <c r="C9" s="5" t="n">
        <v>-12</v>
      </c>
      <c r="D9" s="5" t="n">
        <v>-10</v>
      </c>
    </row>
    <row r="10" spans="1:5">
      <c r="A10" s="4" t="s">
        <v>1425</v>
      </c>
      <c r="C10" s="5" t="n">
        <v>0</v>
      </c>
      <c r="D10" s="5" t="n">
        <v>-7</v>
      </c>
    </row>
    <row r="11" spans="1:5">
      <c r="A11" s="4" t="s">
        <v>1426</v>
      </c>
      <c r="C11" s="5" t="n">
        <v>163</v>
      </c>
      <c r="D11" s="5" t="n">
        <v>182</v>
      </c>
      <c r="E11" s="5" t="n">
        <v>153</v>
      </c>
    </row>
    <row r="12" spans="1:5">
      <c r="A12" s="3" t="s">
        <v>1427</v>
      </c>
    </row>
    <row r="13" spans="1:5">
      <c r="A13" s="4" t="s">
        <v>1428</v>
      </c>
      <c r="C13" s="5" t="n">
        <v>164</v>
      </c>
      <c r="D13" s="5" t="n">
        <v>137</v>
      </c>
    </row>
    <row r="14" spans="1:5">
      <c r="A14" s="4" t="s">
        <v>1422</v>
      </c>
      <c r="C14" s="5" t="n">
        <v>0</v>
      </c>
      <c r="D14" s="5" t="n">
        <v>25</v>
      </c>
    </row>
    <row r="15" spans="1:5">
      <c r="A15" s="4" t="s">
        <v>1429</v>
      </c>
      <c r="C15" s="5" t="n">
        <v>-7</v>
      </c>
      <c r="D15" s="5" t="n">
        <v>18</v>
      </c>
    </row>
    <row r="16" spans="1:5">
      <c r="A16" s="4" t="s">
        <v>1397</v>
      </c>
      <c r="B16" s="10" t="n">
        <v>0.9</v>
      </c>
      <c r="C16" s="5" t="n">
        <v>5</v>
      </c>
      <c r="D16" s="5" t="n">
        <v>1</v>
      </c>
    </row>
    <row r="17" spans="1:5">
      <c r="A17" s="4" t="s">
        <v>1404</v>
      </c>
      <c r="C17" s="5" t="n">
        <v>-12</v>
      </c>
      <c r="D17" s="5" t="n">
        <v>-10</v>
      </c>
    </row>
    <row r="18" spans="1:5">
      <c r="A18" s="4" t="s">
        <v>1425</v>
      </c>
      <c r="C18" s="5" t="n">
        <v>0</v>
      </c>
      <c r="D18" s="5" t="n">
        <v>-7</v>
      </c>
    </row>
    <row r="19" spans="1:5">
      <c r="A19" s="4" t="s">
        <v>1430</v>
      </c>
      <c r="C19" s="5" t="n">
        <v>150</v>
      </c>
      <c r="D19" s="5" t="n">
        <v>164</v>
      </c>
      <c r="E19" s="5" t="n">
        <v>137</v>
      </c>
    </row>
    <row r="20" spans="1:5">
      <c r="A20" s="4" t="s">
        <v>1431</v>
      </c>
      <c r="C20" s="5" t="n">
        <v>-13</v>
      </c>
      <c r="D20" s="5" t="n">
        <v>-18</v>
      </c>
    </row>
    <row r="21" spans="1:5">
      <c r="A21" s="4" t="s">
        <v>1416</v>
      </c>
    </row>
    <row r="22" spans="1:5">
      <c r="A22" s="3" t="s">
        <v>1419</v>
      </c>
    </row>
    <row r="23" spans="1:5">
      <c r="A23" s="4" t="s">
        <v>1420</v>
      </c>
      <c r="C23" s="5" t="n">
        <v>145</v>
      </c>
      <c r="D23" s="5" t="n">
        <v>161</v>
      </c>
    </row>
    <row r="24" spans="1:5">
      <c r="A24" s="4" t="s">
        <v>1421</v>
      </c>
      <c r="C24" s="5" t="n">
        <v>162</v>
      </c>
      <c r="D24" s="5" t="n">
        <v>133</v>
      </c>
    </row>
    <row r="25" spans="1:5">
      <c r="A25" s="4" t="s">
        <v>1422</v>
      </c>
      <c r="C25" s="5" t="n">
        <v>0</v>
      </c>
      <c r="D25" s="5" t="n">
        <v>30</v>
      </c>
    </row>
    <row r="26" spans="1:5">
      <c r="A26" s="4" t="s">
        <v>1423</v>
      </c>
      <c r="C26" s="5" t="n">
        <v>6</v>
      </c>
      <c r="D26" s="5" t="n">
        <v>6</v>
      </c>
    </row>
    <row r="27" spans="1:5">
      <c r="A27" s="4" t="s">
        <v>1424</v>
      </c>
      <c r="C27" s="5" t="n">
        <v>-12</v>
      </c>
      <c r="D27" s="5" t="n">
        <v>9</v>
      </c>
    </row>
    <row r="28" spans="1:5">
      <c r="A28" s="4" t="s">
        <v>1404</v>
      </c>
      <c r="C28" s="5" t="n">
        <v>-11</v>
      </c>
      <c r="D28" s="5" t="n">
        <v>-9</v>
      </c>
    </row>
    <row r="29" spans="1:5">
      <c r="A29" s="4" t="s">
        <v>1425</v>
      </c>
      <c r="C29" s="5" t="n">
        <v>0</v>
      </c>
      <c r="D29" s="5" t="n">
        <v>-7</v>
      </c>
    </row>
    <row r="30" spans="1:5">
      <c r="A30" s="4" t="s">
        <v>1426</v>
      </c>
      <c r="C30" s="5" t="n">
        <v>145</v>
      </c>
      <c r="D30" s="5" t="n">
        <v>162</v>
      </c>
      <c r="E30" s="5" t="n">
        <v>133</v>
      </c>
    </row>
    <row r="31" spans="1:5">
      <c r="A31" s="3" t="s">
        <v>1427</v>
      </c>
    </row>
    <row r="32" spans="1:5">
      <c r="A32" s="4" t="s">
        <v>1428</v>
      </c>
      <c r="C32" s="5" t="n">
        <v>164</v>
      </c>
      <c r="D32" s="5" t="n">
        <v>137</v>
      </c>
    </row>
    <row r="33" spans="1:5">
      <c r="A33" s="4" t="s">
        <v>1422</v>
      </c>
      <c r="C33" s="5" t="n">
        <v>0</v>
      </c>
      <c r="D33" s="5" t="n">
        <v>25</v>
      </c>
    </row>
    <row r="34" spans="1:5">
      <c r="A34" s="4" t="s">
        <v>1429</v>
      </c>
      <c r="C34" s="5" t="n">
        <v>-7</v>
      </c>
      <c r="D34" s="5" t="n">
        <v>18</v>
      </c>
    </row>
    <row r="35" spans="1:5">
      <c r="A35" s="4" t="s">
        <v>1397</v>
      </c>
      <c r="C35" s="5" t="n">
        <v>4</v>
      </c>
      <c r="D35" s="5" t="n">
        <v>0</v>
      </c>
    </row>
    <row r="36" spans="1:5">
      <c r="A36" s="4" t="s">
        <v>1404</v>
      </c>
      <c r="C36" s="5" t="n">
        <v>-11</v>
      </c>
      <c r="D36" s="5" t="n">
        <v>-9</v>
      </c>
    </row>
    <row r="37" spans="1:5">
      <c r="A37" s="4" t="s">
        <v>1425</v>
      </c>
      <c r="C37" s="5" t="n">
        <v>0</v>
      </c>
      <c r="D37" s="5" t="n">
        <v>-7</v>
      </c>
    </row>
    <row r="38" spans="1:5">
      <c r="A38" s="4" t="s">
        <v>1430</v>
      </c>
      <c r="C38" s="5" t="n">
        <v>150</v>
      </c>
      <c r="D38" s="5" t="n">
        <v>164</v>
      </c>
      <c r="E38" s="5" t="n">
        <v>137</v>
      </c>
    </row>
    <row r="39" spans="1:5">
      <c r="A39" s="4" t="s">
        <v>1431</v>
      </c>
      <c r="C39" s="5" t="n">
        <v>5</v>
      </c>
      <c r="D39" s="5" t="n">
        <v>2</v>
      </c>
    </row>
    <row r="40" spans="1:5">
      <c r="A40" s="4" t="s">
        <v>1415</v>
      </c>
    </row>
    <row r="41" spans="1:5">
      <c r="A41" s="3" t="s">
        <v>1419</v>
      </c>
    </row>
    <row r="42" spans="1:5">
      <c r="A42" s="4" t="s">
        <v>1420</v>
      </c>
      <c r="C42" s="5" t="n">
        <v>18</v>
      </c>
      <c r="D42" s="5" t="n">
        <v>20</v>
      </c>
    </row>
    <row r="43" spans="1:5">
      <c r="A43" s="4" t="s">
        <v>1421</v>
      </c>
      <c r="C43" s="5" t="n">
        <v>20</v>
      </c>
      <c r="D43" s="5" t="n">
        <v>20</v>
      </c>
    </row>
    <row r="44" spans="1:5">
      <c r="A44" s="4" t="s">
        <v>1422</v>
      </c>
      <c r="C44" s="5" t="n">
        <v>0</v>
      </c>
      <c r="D44" s="5" t="n">
        <v>0</v>
      </c>
    </row>
    <row r="45" spans="1:5">
      <c r="A45" s="4" t="s">
        <v>1423</v>
      </c>
      <c r="C45" s="5" t="n">
        <v>0</v>
      </c>
      <c r="D45" s="5" t="n">
        <v>1</v>
      </c>
    </row>
    <row r="46" spans="1:5">
      <c r="A46" s="4" t="s">
        <v>1424</v>
      </c>
      <c r="C46" s="5" t="n">
        <v>-1</v>
      </c>
      <c r="D46" s="5" t="n">
        <v>0</v>
      </c>
    </row>
    <row r="47" spans="1:5">
      <c r="A47" s="4" t="s">
        <v>1404</v>
      </c>
      <c r="C47" s="5" t="n">
        <v>-1</v>
      </c>
      <c r="D47" s="5" t="n">
        <v>-1</v>
      </c>
    </row>
    <row r="48" spans="1:5">
      <c r="A48" s="4" t="s">
        <v>1425</v>
      </c>
      <c r="C48" s="5" t="n">
        <v>0</v>
      </c>
      <c r="D48" s="5" t="n">
        <v>0</v>
      </c>
    </row>
    <row r="49" spans="1:5">
      <c r="A49" s="4" t="s">
        <v>1426</v>
      </c>
      <c r="C49" s="5" t="n">
        <v>18</v>
      </c>
      <c r="D49" s="5" t="n">
        <v>20</v>
      </c>
      <c r="E49" s="5" t="n">
        <v>20</v>
      </c>
    </row>
    <row r="50" spans="1:5">
      <c r="A50" s="3" t="s">
        <v>1427</v>
      </c>
    </row>
    <row r="51" spans="1:5">
      <c r="A51" s="4" t="s">
        <v>1428</v>
      </c>
      <c r="C51" s="5" t="n">
        <v>0</v>
      </c>
      <c r="D51" s="5" t="n">
        <v>0</v>
      </c>
    </row>
    <row r="52" spans="1:5">
      <c r="A52" s="4" t="s">
        <v>1422</v>
      </c>
      <c r="C52" s="5" t="n">
        <v>0</v>
      </c>
      <c r="D52" s="5" t="n">
        <v>0</v>
      </c>
    </row>
    <row r="53" spans="1:5">
      <c r="A53" s="4" t="s">
        <v>1429</v>
      </c>
      <c r="C53" s="5" t="n">
        <v>0</v>
      </c>
      <c r="D53" s="5" t="n">
        <v>0</v>
      </c>
    </row>
    <row r="54" spans="1:5">
      <c r="A54" s="4" t="s">
        <v>1397</v>
      </c>
      <c r="C54" s="5" t="n">
        <v>1</v>
      </c>
      <c r="D54" s="5" t="n">
        <v>1</v>
      </c>
    </row>
    <row r="55" spans="1:5">
      <c r="A55" s="4" t="s">
        <v>1404</v>
      </c>
      <c r="C55" s="5" t="n">
        <v>-1</v>
      </c>
      <c r="D55" s="5" t="n">
        <v>-1</v>
      </c>
    </row>
    <row r="56" spans="1:5">
      <c r="A56" s="4" t="s">
        <v>1425</v>
      </c>
      <c r="C56" s="5" t="n">
        <v>0</v>
      </c>
      <c r="D56" s="5" t="n">
        <v>0</v>
      </c>
    </row>
    <row r="57" spans="1:5">
      <c r="A57" s="4" t="s">
        <v>1430</v>
      </c>
      <c r="C57" s="5" t="n">
        <v>0</v>
      </c>
      <c r="D57" s="5" t="n">
        <v>0</v>
      </c>
      <c r="E57" s="6" t="n">
        <v>0</v>
      </c>
    </row>
    <row r="58" spans="1:5">
      <c r="A58" s="4" t="s">
        <v>1431</v>
      </c>
      <c r="C58" s="6" t="n">
        <v>-18</v>
      </c>
      <c r="D58" s="6" t="n">
        <v>-2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5</v>
      </c>
    </row>
    <row r="2" spans="1:3">
      <c r="A2" s="3" t="s">
        <v>263</v>
      </c>
    </row>
    <row r="3" spans="1:3">
      <c r="A3" s="4" t="s">
        <v>1433</v>
      </c>
      <c r="B3" s="4" t="s">
        <v>1434</v>
      </c>
      <c r="C3" s="4" t="s">
        <v>1435</v>
      </c>
    </row>
    <row r="4" spans="1:3">
      <c r="A4" s="4" t="s">
        <v>1436</v>
      </c>
      <c r="B4" s="4" t="s">
        <v>1437</v>
      </c>
      <c r="C4" s="4" t="s">
        <v>14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5</v>
      </c>
      <c r="D2" s="2" t="s">
        <v>87</v>
      </c>
    </row>
    <row r="3" spans="1:4">
      <c r="A3" s="3" t="s">
        <v>263</v>
      </c>
    </row>
    <row r="4" spans="1:4">
      <c r="A4" s="4" t="s">
        <v>1423</v>
      </c>
      <c r="B4" s="6" t="n">
        <v>6</v>
      </c>
      <c r="C4" s="6" t="n">
        <v>7</v>
      </c>
      <c r="D4" s="6" t="n">
        <v>6</v>
      </c>
    </row>
    <row r="5" spans="1:4">
      <c r="A5" s="4" t="s">
        <v>1439</v>
      </c>
      <c r="B5" s="5" t="n">
        <v>-11</v>
      </c>
      <c r="C5" s="5" t="n">
        <v>-11</v>
      </c>
      <c r="D5" s="5" t="n">
        <v>-9</v>
      </c>
    </row>
    <row r="6" spans="1:4">
      <c r="A6" s="4" t="s">
        <v>1440</v>
      </c>
      <c r="B6" s="5" t="n">
        <v>2</v>
      </c>
      <c r="C6" s="5" t="n">
        <v>2</v>
      </c>
      <c r="D6" s="5" t="n">
        <v>2</v>
      </c>
    </row>
    <row r="7" spans="1:4">
      <c r="A7" s="4" t="s">
        <v>1441</v>
      </c>
      <c r="B7" s="5" t="n">
        <v>-3</v>
      </c>
      <c r="C7" s="5" t="n">
        <v>-2</v>
      </c>
      <c r="D7" s="5" t="n">
        <v>-1</v>
      </c>
    </row>
    <row r="8" spans="1:4">
      <c r="A8" s="4" t="s">
        <v>1442</v>
      </c>
      <c r="B8" s="5" t="n">
        <v>6</v>
      </c>
      <c r="C8" s="5" t="n">
        <v>3</v>
      </c>
      <c r="D8" s="5" t="n">
        <v>2</v>
      </c>
    </row>
    <row r="9" spans="1:4">
      <c r="A9" s="4" t="s">
        <v>1443</v>
      </c>
      <c r="B9" s="5" t="n">
        <v>-2</v>
      </c>
      <c r="C9" s="5" t="n">
        <v>-2</v>
      </c>
      <c r="D9" s="5" t="n">
        <v>-2</v>
      </c>
    </row>
    <row r="10" spans="1:4">
      <c r="A10" s="4" t="s">
        <v>1444</v>
      </c>
      <c r="B10" s="5" t="n">
        <v>4</v>
      </c>
      <c r="C10" s="5" t="n">
        <v>1</v>
      </c>
      <c r="D10" s="5" t="n">
        <v>0</v>
      </c>
    </row>
    <row r="11" spans="1:4">
      <c r="A11" s="4" t="s">
        <v>1445</v>
      </c>
      <c r="B11" s="6" t="n">
        <v>1</v>
      </c>
      <c r="C11" s="6" t="n">
        <v>-1</v>
      </c>
      <c r="D11" s="6"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5</v>
      </c>
      <c r="D2" s="2" t="s">
        <v>87</v>
      </c>
    </row>
    <row r="3" spans="1:4">
      <c r="A3" s="3" t="s">
        <v>263</v>
      </c>
    </row>
    <row r="4" spans="1:4">
      <c r="A4" s="4" t="s">
        <v>1433</v>
      </c>
      <c r="B4" s="4" t="s">
        <v>1169</v>
      </c>
      <c r="C4" s="4" t="s">
        <v>1447</v>
      </c>
      <c r="D4" s="4" t="s">
        <v>1169</v>
      </c>
    </row>
    <row r="5" spans="1:4">
      <c r="A5" s="4" t="s">
        <v>1448</v>
      </c>
      <c r="B5" s="4" t="s">
        <v>1437</v>
      </c>
      <c r="C5" s="4" t="s">
        <v>1437</v>
      </c>
      <c r="D5" s="4" t="s">
        <v>1437</v>
      </c>
    </row>
    <row r="6" spans="1:4">
      <c r="A6" s="4" t="s">
        <v>1449</v>
      </c>
      <c r="B6" s="4" t="s">
        <v>1158</v>
      </c>
      <c r="C6" s="4" t="s">
        <v>1158</v>
      </c>
      <c r="D6" s="4" t="s">
        <v>115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1</v>
      </c>
    </row>
    <row r="2" spans="1:2">
      <c r="B2" s="2" t="s">
        <v>823</v>
      </c>
    </row>
    <row r="3" spans="1:2">
      <c r="A3" s="3" t="s">
        <v>263</v>
      </c>
    </row>
    <row r="4" spans="1:2">
      <c r="A4" s="4" t="s">
        <v>1451</v>
      </c>
      <c r="B4" s="6" t="n">
        <v>0</v>
      </c>
    </row>
    <row r="5" spans="1:2">
      <c r="A5" s="4" t="s">
        <v>1452</v>
      </c>
      <c r="B5" s="6"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823</v>
      </c>
    </row>
    <row r="2" spans="1:2">
      <c r="A2" s="3" t="s">
        <v>263</v>
      </c>
    </row>
    <row r="3" spans="1:2">
      <c r="A3" s="4" t="s">
        <v>1454</v>
      </c>
      <c r="B3" s="6" t="n">
        <v>1</v>
      </c>
    </row>
    <row r="4" spans="1:2">
      <c r="A4" s="4" t="s">
        <v>1455</v>
      </c>
      <c r="B4" s="5" t="n">
        <v>10</v>
      </c>
    </row>
    <row r="5" spans="1:2">
      <c r="A5" s="4" t="s">
        <v>1456</v>
      </c>
      <c r="B5" s="5" t="n">
        <v>10</v>
      </c>
    </row>
    <row r="6" spans="1:2">
      <c r="A6" s="4" t="s">
        <v>1457</v>
      </c>
      <c r="B6" s="5" t="n">
        <v>10</v>
      </c>
    </row>
    <row r="7" spans="1:2">
      <c r="A7" s="4" t="s">
        <v>1458</v>
      </c>
      <c r="B7" s="5" t="n">
        <v>10</v>
      </c>
    </row>
    <row r="8" spans="1:2">
      <c r="A8" s="4" t="s">
        <v>1459</v>
      </c>
      <c r="B8" s="5" t="n">
        <v>11</v>
      </c>
    </row>
    <row r="9" spans="1:2">
      <c r="A9" s="4" t="s">
        <v>1460</v>
      </c>
      <c r="B9" s="6" t="n">
        <v>5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5</v>
      </c>
      <c r="D2" s="2" t="s">
        <v>87</v>
      </c>
    </row>
    <row r="3" spans="1:4">
      <c r="A3" s="3" t="s">
        <v>263</v>
      </c>
    </row>
    <row r="4" spans="1:4">
      <c r="A4" s="4" t="s">
        <v>1462</v>
      </c>
      <c r="B4" s="6" t="n">
        <v>15</v>
      </c>
      <c r="C4" s="6" t="n">
        <v>12</v>
      </c>
      <c r="D4" s="6" t="n">
        <v>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63</v>
      </c>
      <c r="B1" s="2" t="s">
        <v>2</v>
      </c>
      <c r="C1" s="2" t="s">
        <v>35</v>
      </c>
    </row>
    <row r="2" spans="1:3">
      <c r="A2" s="4" t="s">
        <v>1464</v>
      </c>
    </row>
    <row r="3" spans="1:3">
      <c r="A3" s="3" t="s">
        <v>1465</v>
      </c>
    </row>
    <row r="4" spans="1:3">
      <c r="A4" s="4" t="s">
        <v>1466</v>
      </c>
      <c r="B4" s="4" t="s">
        <v>1467</v>
      </c>
      <c r="C4" s="4" t="s">
        <v>1468</v>
      </c>
    </row>
    <row r="5" spans="1:3">
      <c r="A5" s="4" t="s">
        <v>1469</v>
      </c>
    </row>
    <row r="6" spans="1:3">
      <c r="A6" s="3" t="s">
        <v>1465</v>
      </c>
    </row>
    <row r="7" spans="1:3">
      <c r="A7" s="4" t="s">
        <v>1466</v>
      </c>
      <c r="B7" s="4" t="s">
        <v>1470</v>
      </c>
      <c r="C7" s="4" t="s">
        <v>1471</v>
      </c>
    </row>
    <row r="8" spans="1:3">
      <c r="A8" s="4" t="s">
        <v>1472</v>
      </c>
    </row>
    <row r="9" spans="1:3">
      <c r="A9" s="3" t="s">
        <v>1465</v>
      </c>
    </row>
    <row r="10" spans="1:3">
      <c r="A10" s="4" t="s">
        <v>1466</v>
      </c>
      <c r="B10" s="4" t="s">
        <v>1413</v>
      </c>
      <c r="C10" s="4" t="s">
        <v>1409</v>
      </c>
    </row>
    <row r="11" spans="1:3">
      <c r="A11" s="4" t="s">
        <v>1473</v>
      </c>
    </row>
    <row r="12" spans="1:3">
      <c r="A12" s="3" t="s">
        <v>1465</v>
      </c>
    </row>
    <row r="13" spans="1:3">
      <c r="A13" s="4" t="s">
        <v>1474</v>
      </c>
      <c r="B13" s="4" t="s">
        <v>1475</v>
      </c>
    </row>
    <row r="14" spans="1:3">
      <c r="A14" s="4" t="s">
        <v>1476</v>
      </c>
    </row>
    <row r="15" spans="1:3">
      <c r="A15" s="3" t="s">
        <v>1465</v>
      </c>
    </row>
    <row r="16" spans="1:3">
      <c r="A16" s="4" t="s">
        <v>1474</v>
      </c>
      <c r="B16" s="4" t="s">
        <v>1477</v>
      </c>
    </row>
    <row r="17" spans="1:3">
      <c r="A17" s="4" t="s">
        <v>1478</v>
      </c>
    </row>
    <row r="18" spans="1:3">
      <c r="A18" s="3" t="s">
        <v>1465</v>
      </c>
    </row>
    <row r="19" spans="1:3">
      <c r="A19" s="4" t="s">
        <v>1474</v>
      </c>
      <c r="B19" s="4" t="s">
        <v>1479</v>
      </c>
    </row>
    <row r="20" spans="1:3">
      <c r="A20" s="4" t="s">
        <v>1480</v>
      </c>
    </row>
    <row r="21" spans="1:3">
      <c r="A21" s="3" t="s">
        <v>1465</v>
      </c>
    </row>
    <row r="22" spans="1:3">
      <c r="A22" s="4" t="s">
        <v>1474</v>
      </c>
      <c r="B22" s="4" t="s">
        <v>676</v>
      </c>
    </row>
    <row r="23" spans="1:3">
      <c r="A23" s="4" t="s">
        <v>1481</v>
      </c>
    </row>
    <row r="24" spans="1:3">
      <c r="A24" s="3" t="s">
        <v>1465</v>
      </c>
    </row>
    <row r="25" spans="1:3">
      <c r="A25" s="4" t="s">
        <v>1474</v>
      </c>
      <c r="B25" s="4" t="s">
        <v>1482</v>
      </c>
    </row>
    <row r="26" spans="1:3">
      <c r="A26" s="4" t="s">
        <v>1483</v>
      </c>
    </row>
    <row r="27" spans="1:3">
      <c r="A27" s="3" t="s">
        <v>1465</v>
      </c>
    </row>
    <row r="28" spans="1:3">
      <c r="A28" s="4" t="s">
        <v>1474</v>
      </c>
      <c r="B28" s="4" t="s">
        <v>148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5</v>
      </c>
      <c r="B1" s="2" t="s">
        <v>2</v>
      </c>
      <c r="C1" s="2" t="s">
        <v>35</v>
      </c>
      <c r="D1" s="2" t="s">
        <v>87</v>
      </c>
    </row>
    <row r="2" spans="1:4">
      <c r="A2" s="3" t="s">
        <v>1465</v>
      </c>
    </row>
    <row r="3" spans="1:4">
      <c r="A3" s="4" t="s">
        <v>1486</v>
      </c>
      <c r="B3" s="6" t="n">
        <v>150</v>
      </c>
      <c r="C3" s="6" t="n">
        <v>164</v>
      </c>
      <c r="D3" s="6" t="n">
        <v>137</v>
      </c>
    </row>
    <row r="4" spans="1:4">
      <c r="A4" s="4" t="s">
        <v>1472</v>
      </c>
    </row>
    <row r="5" spans="1:4">
      <c r="A5" s="3" t="s">
        <v>1465</v>
      </c>
    </row>
    <row r="6" spans="1:4">
      <c r="A6" s="4" t="s">
        <v>1486</v>
      </c>
      <c r="B6" s="5" t="n">
        <v>6</v>
      </c>
      <c r="C6" s="5" t="n">
        <v>6</v>
      </c>
    </row>
    <row r="7" spans="1:4">
      <c r="A7" s="4" t="s">
        <v>150</v>
      </c>
    </row>
    <row r="8" spans="1:4">
      <c r="A8" s="3" t="s">
        <v>1465</v>
      </c>
    </row>
    <row r="9" spans="1:4">
      <c r="A9" s="4" t="s">
        <v>1486</v>
      </c>
      <c r="B9" s="5" t="n">
        <v>6</v>
      </c>
      <c r="C9" s="5" t="n">
        <v>8</v>
      </c>
    </row>
    <row r="10" spans="1:4">
      <c r="A10" s="4" t="s">
        <v>1487</v>
      </c>
    </row>
    <row r="11" spans="1:4">
      <c r="A11" s="3" t="s">
        <v>1465</v>
      </c>
    </row>
    <row r="12" spans="1:4">
      <c r="A12" s="4" t="s">
        <v>1486</v>
      </c>
      <c r="C12" s="5" t="n">
        <v>1</v>
      </c>
    </row>
    <row r="13" spans="1:4">
      <c r="A13" s="4" t="s">
        <v>93</v>
      </c>
    </row>
    <row r="14" spans="1:4">
      <c r="A14" s="3" t="s">
        <v>1465</v>
      </c>
    </row>
    <row r="15" spans="1:4">
      <c r="A15" s="4" t="s">
        <v>1486</v>
      </c>
      <c r="B15" s="5" t="n">
        <v>4</v>
      </c>
      <c r="C15" s="5" t="n">
        <v>6</v>
      </c>
    </row>
    <row r="16" spans="1:4">
      <c r="A16" s="4" t="s">
        <v>1488</v>
      </c>
    </row>
    <row r="17" spans="1:4">
      <c r="A17" s="3" t="s">
        <v>1465</v>
      </c>
    </row>
    <row r="18" spans="1:4">
      <c r="A18" s="4" t="s">
        <v>1486</v>
      </c>
      <c r="B18" s="5" t="n">
        <v>49</v>
      </c>
      <c r="C18" s="5" t="n">
        <v>37</v>
      </c>
    </row>
    <row r="19" spans="1:4">
      <c r="A19" s="4" t="s">
        <v>1489</v>
      </c>
    </row>
    <row r="20" spans="1:4">
      <c r="A20" s="3" t="s">
        <v>1465</v>
      </c>
    </row>
    <row r="21" spans="1:4">
      <c r="A21" s="4" t="s">
        <v>1486</v>
      </c>
      <c r="B21" s="5" t="n">
        <v>2</v>
      </c>
      <c r="C21" s="5" t="n">
        <v>6</v>
      </c>
    </row>
    <row r="22" spans="1:4">
      <c r="A22" s="11" t="n">
        <v>1</v>
      </c>
    </row>
    <row r="23" spans="1:4">
      <c r="A23" s="3" t="s">
        <v>1465</v>
      </c>
    </row>
    <row r="24" spans="1:4">
      <c r="A24" s="4" t="s">
        <v>1486</v>
      </c>
      <c r="B24" s="5" t="n">
        <v>99</v>
      </c>
      <c r="C24" s="5" t="n">
        <v>121</v>
      </c>
    </row>
    <row r="25" spans="1:4">
      <c r="A25" s="4" t="s">
        <v>1490</v>
      </c>
    </row>
    <row r="26" spans="1:4">
      <c r="A26" s="3" t="s">
        <v>1465</v>
      </c>
    </row>
    <row r="27" spans="1:4">
      <c r="A27" s="4" t="s">
        <v>1486</v>
      </c>
      <c r="B27" s="5" t="n">
        <v>6</v>
      </c>
      <c r="C27" s="5" t="n">
        <v>6</v>
      </c>
    </row>
    <row r="28" spans="1:4">
      <c r="A28" s="4" t="s">
        <v>1491</v>
      </c>
    </row>
    <row r="29" spans="1:4">
      <c r="A29" s="3" t="s">
        <v>1465</v>
      </c>
    </row>
    <row r="30" spans="1:4">
      <c r="A30" s="4" t="s">
        <v>1486</v>
      </c>
      <c r="B30" s="5" t="n">
        <v>6</v>
      </c>
      <c r="C30" s="5" t="n">
        <v>8</v>
      </c>
    </row>
    <row r="31" spans="1:4">
      <c r="A31" s="4" t="s">
        <v>1492</v>
      </c>
    </row>
    <row r="32" spans="1:4">
      <c r="A32" s="3" t="s">
        <v>1465</v>
      </c>
    </row>
    <row r="33" spans="1:4">
      <c r="A33" s="4" t="s">
        <v>1486</v>
      </c>
      <c r="C33" s="5" t="n">
        <v>1</v>
      </c>
    </row>
    <row r="34" spans="1:4">
      <c r="A34" s="4" t="s">
        <v>1493</v>
      </c>
    </row>
    <row r="35" spans="1:4">
      <c r="A35" s="3" t="s">
        <v>1465</v>
      </c>
    </row>
    <row r="36" spans="1:4">
      <c r="A36" s="4" t="s">
        <v>1486</v>
      </c>
      <c r="B36" s="5" t="n">
        <v>4</v>
      </c>
      <c r="C36" s="5" t="n">
        <v>6</v>
      </c>
    </row>
    <row r="37" spans="1:4">
      <c r="A37" s="4" t="s">
        <v>1494</v>
      </c>
    </row>
    <row r="38" spans="1:4">
      <c r="A38" s="3" t="s">
        <v>1465</v>
      </c>
    </row>
    <row r="39" spans="1:4">
      <c r="A39" s="4" t="s">
        <v>1486</v>
      </c>
      <c r="B39" s="5" t="n">
        <v>0</v>
      </c>
      <c r="C39" s="5" t="n">
        <v>0</v>
      </c>
    </row>
    <row r="40" spans="1:4">
      <c r="A40" s="4" t="s">
        <v>1495</v>
      </c>
    </row>
    <row r="41" spans="1:4">
      <c r="A41" s="3" t="s">
        <v>1465</v>
      </c>
    </row>
    <row r="42" spans="1:4">
      <c r="A42" s="4" t="s">
        <v>1486</v>
      </c>
      <c r="B42" s="5" t="n">
        <v>0</v>
      </c>
      <c r="C42" s="5" t="n">
        <v>0</v>
      </c>
    </row>
    <row r="43" spans="1:4">
      <c r="A43" s="11" t="n">
        <v>2</v>
      </c>
    </row>
    <row r="44" spans="1:4">
      <c r="A44" s="3" t="s">
        <v>1465</v>
      </c>
    </row>
    <row r="45" spans="1:4">
      <c r="A45" s="4" t="s">
        <v>1486</v>
      </c>
      <c r="B45" s="5" t="n">
        <v>51</v>
      </c>
      <c r="C45" s="5" t="n">
        <v>43</v>
      </c>
    </row>
    <row r="46" spans="1:4">
      <c r="A46" s="4" t="s">
        <v>1496</v>
      </c>
    </row>
    <row r="47" spans="1:4">
      <c r="A47" s="3" t="s">
        <v>1465</v>
      </c>
    </row>
    <row r="48" spans="1:4">
      <c r="A48" s="4" t="s">
        <v>1486</v>
      </c>
      <c r="B48" s="5" t="n">
        <v>0</v>
      </c>
      <c r="C48" s="5" t="n">
        <v>0</v>
      </c>
    </row>
    <row r="49" spans="1:4">
      <c r="A49" s="4" t="s">
        <v>1497</v>
      </c>
    </row>
    <row r="50" spans="1:4">
      <c r="A50" s="3" t="s">
        <v>1465</v>
      </c>
    </row>
    <row r="51" spans="1:4">
      <c r="A51" s="4" t="s">
        <v>1486</v>
      </c>
      <c r="B51" s="5" t="n">
        <v>0</v>
      </c>
      <c r="C51" s="5" t="n">
        <v>0</v>
      </c>
    </row>
    <row r="52" spans="1:4">
      <c r="A52" s="4" t="s">
        <v>1498</v>
      </c>
    </row>
    <row r="53" spans="1:4">
      <c r="A53" s="3" t="s">
        <v>1465</v>
      </c>
    </row>
    <row r="54" spans="1:4">
      <c r="A54" s="4" t="s">
        <v>1486</v>
      </c>
      <c r="C54" s="5" t="n">
        <v>0</v>
      </c>
    </row>
    <row r="55" spans="1:4">
      <c r="A55" s="4" t="s">
        <v>1499</v>
      </c>
    </row>
    <row r="56" spans="1:4">
      <c r="A56" s="3" t="s">
        <v>1465</v>
      </c>
    </row>
    <row r="57" spans="1:4">
      <c r="A57" s="4" t="s">
        <v>1486</v>
      </c>
      <c r="B57" s="5" t="n">
        <v>0</v>
      </c>
      <c r="C57" s="5" t="n">
        <v>0</v>
      </c>
    </row>
    <row r="58" spans="1:4">
      <c r="A58" s="4" t="s">
        <v>1500</v>
      </c>
    </row>
    <row r="59" spans="1:4">
      <c r="A59" s="3" t="s">
        <v>1465</v>
      </c>
    </row>
    <row r="60" spans="1:4">
      <c r="A60" s="4" t="s">
        <v>1486</v>
      </c>
      <c r="B60" s="5" t="n">
        <v>49</v>
      </c>
      <c r="C60" s="5" t="n">
        <v>37</v>
      </c>
    </row>
    <row r="61" spans="1:4">
      <c r="A61" s="4" t="s">
        <v>1501</v>
      </c>
    </row>
    <row r="62" spans="1:4">
      <c r="A62" s="3" t="s">
        <v>1465</v>
      </c>
    </row>
    <row r="63" spans="1:4">
      <c r="A63" s="4" t="s">
        <v>1486</v>
      </c>
      <c r="B63" s="5" t="n">
        <v>2</v>
      </c>
      <c r="C63" s="5" t="n">
        <v>6</v>
      </c>
    </row>
    <row r="64" spans="1:4">
      <c r="A64" s="11" t="n">
        <v>3</v>
      </c>
    </row>
    <row r="65" spans="1:4">
      <c r="A65" s="3" t="s">
        <v>1465</v>
      </c>
    </row>
    <row r="66" spans="1:4">
      <c r="A66" s="4" t="s">
        <v>1486</v>
      </c>
      <c r="B66" s="5" t="n">
        <v>0</v>
      </c>
      <c r="C66" s="5" t="n">
        <v>0</v>
      </c>
    </row>
    <row r="67" spans="1:4">
      <c r="A67" s="4" t="s">
        <v>1502</v>
      </c>
    </row>
    <row r="68" spans="1:4">
      <c r="A68" s="3" t="s">
        <v>1465</v>
      </c>
    </row>
    <row r="69" spans="1:4">
      <c r="A69" s="4" t="s">
        <v>1486</v>
      </c>
      <c r="B69" s="5" t="n">
        <v>0</v>
      </c>
      <c r="C69" s="5" t="n">
        <v>0</v>
      </c>
    </row>
    <row r="70" spans="1:4">
      <c r="A70" s="4" t="s">
        <v>1503</v>
      </c>
    </row>
    <row r="71" spans="1:4">
      <c r="A71" s="3" t="s">
        <v>1465</v>
      </c>
    </row>
    <row r="72" spans="1:4">
      <c r="A72" s="4" t="s">
        <v>1486</v>
      </c>
      <c r="B72" s="5" t="n">
        <v>0</v>
      </c>
      <c r="C72" s="5" t="n">
        <v>0</v>
      </c>
    </row>
    <row r="73" spans="1:4">
      <c r="A73" s="4" t="s">
        <v>1504</v>
      </c>
    </row>
    <row r="74" spans="1:4">
      <c r="A74" s="3" t="s">
        <v>1465</v>
      </c>
    </row>
    <row r="75" spans="1:4">
      <c r="A75" s="4" t="s">
        <v>1486</v>
      </c>
      <c r="C75" s="5" t="n">
        <v>0</v>
      </c>
    </row>
    <row r="76" spans="1:4">
      <c r="A76" s="4" t="s">
        <v>1505</v>
      </c>
    </row>
    <row r="77" spans="1:4">
      <c r="A77" s="3" t="s">
        <v>1465</v>
      </c>
    </row>
    <row r="78" spans="1:4">
      <c r="A78" s="4" t="s">
        <v>1486</v>
      </c>
      <c r="B78" s="5" t="n">
        <v>0</v>
      </c>
      <c r="C78" s="5" t="n">
        <v>0</v>
      </c>
    </row>
    <row r="79" spans="1:4">
      <c r="A79" s="4" t="s">
        <v>1506</v>
      </c>
    </row>
    <row r="80" spans="1:4">
      <c r="A80" s="3" t="s">
        <v>1465</v>
      </c>
    </row>
    <row r="81" spans="1:4">
      <c r="A81" s="4" t="s">
        <v>1486</v>
      </c>
      <c r="B81" s="5" t="n">
        <v>0</v>
      </c>
      <c r="C81" s="5" t="n">
        <v>0</v>
      </c>
    </row>
    <row r="82" spans="1:4">
      <c r="A82" s="4" t="s">
        <v>1507</v>
      </c>
    </row>
    <row r="83" spans="1:4">
      <c r="A83" s="3" t="s">
        <v>1465</v>
      </c>
    </row>
    <row r="84" spans="1:4">
      <c r="A84" s="4" t="s">
        <v>1486</v>
      </c>
      <c r="B84" s="5" t="n">
        <v>0</v>
      </c>
      <c r="C84" s="5" t="n">
        <v>0</v>
      </c>
    </row>
    <row r="85" spans="1:4">
      <c r="A85" s="4" t="s">
        <v>1508</v>
      </c>
    </row>
    <row r="86" spans="1:4">
      <c r="A86" s="3" t="s">
        <v>1465</v>
      </c>
    </row>
    <row r="87" spans="1:4">
      <c r="A87" s="4" t="s">
        <v>1486</v>
      </c>
      <c r="B87" s="5" t="n">
        <v>3</v>
      </c>
      <c r="C87" s="5" t="n">
        <v>3</v>
      </c>
    </row>
    <row r="88" spans="1:4">
      <c r="A88" s="4" t="s">
        <v>1509</v>
      </c>
    </row>
    <row r="89" spans="1:4">
      <c r="A89" s="3" t="s">
        <v>1465</v>
      </c>
    </row>
    <row r="90" spans="1:4">
      <c r="A90" s="4" t="s">
        <v>1486</v>
      </c>
      <c r="B90" s="5" t="n">
        <v>3</v>
      </c>
      <c r="C90" s="5" t="n">
        <v>3</v>
      </c>
    </row>
    <row r="91" spans="1:4">
      <c r="A91" s="4" t="s">
        <v>1510</v>
      </c>
    </row>
    <row r="92" spans="1:4">
      <c r="A92" s="3" t="s">
        <v>1465</v>
      </c>
    </row>
    <row r="93" spans="1:4">
      <c r="A93" s="4" t="s">
        <v>1486</v>
      </c>
      <c r="B93" s="5" t="n">
        <v>0</v>
      </c>
      <c r="C93" s="5" t="n">
        <v>0</v>
      </c>
    </row>
    <row r="94" spans="1:4">
      <c r="A94" s="4" t="s">
        <v>1511</v>
      </c>
    </row>
    <row r="95" spans="1:4">
      <c r="A95" s="3" t="s">
        <v>1465</v>
      </c>
    </row>
    <row r="96" spans="1:4">
      <c r="A96" s="4" t="s">
        <v>1486</v>
      </c>
      <c r="B96" s="5" t="n">
        <v>0</v>
      </c>
      <c r="C96" s="5" t="n">
        <v>0</v>
      </c>
    </row>
    <row r="97" spans="1:4">
      <c r="A97" s="4" t="s">
        <v>1512</v>
      </c>
    </row>
    <row r="98" spans="1:4">
      <c r="A98" s="3" t="s">
        <v>1465</v>
      </c>
    </row>
    <row r="99" spans="1:4">
      <c r="A99" s="4" t="s">
        <v>1486</v>
      </c>
      <c r="B99" s="5" t="n">
        <v>9</v>
      </c>
      <c r="C99" s="5" t="n">
        <v>9</v>
      </c>
    </row>
    <row r="100" spans="1:4">
      <c r="A100" s="4" t="s">
        <v>1513</v>
      </c>
    </row>
    <row r="101" spans="1:4">
      <c r="A101" s="3" t="s">
        <v>1465</v>
      </c>
    </row>
    <row r="102" spans="1:4">
      <c r="A102" s="4" t="s">
        <v>1486</v>
      </c>
      <c r="B102" s="5" t="n">
        <v>9</v>
      </c>
      <c r="C102" s="5" t="n">
        <v>9</v>
      </c>
    </row>
    <row r="103" spans="1:4">
      <c r="A103" s="4" t="s">
        <v>1514</v>
      </c>
    </row>
    <row r="104" spans="1:4">
      <c r="A104" s="3" t="s">
        <v>1465</v>
      </c>
    </row>
    <row r="105" spans="1:4">
      <c r="A105" s="4" t="s">
        <v>1486</v>
      </c>
      <c r="B105" s="5" t="n">
        <v>0</v>
      </c>
      <c r="C105" s="5" t="n">
        <v>0</v>
      </c>
    </row>
    <row r="106" spans="1:4">
      <c r="A106" s="4" t="s">
        <v>1515</v>
      </c>
    </row>
    <row r="107" spans="1:4">
      <c r="A107" s="3" t="s">
        <v>1465</v>
      </c>
    </row>
    <row r="108" spans="1:4">
      <c r="A108" s="4" t="s">
        <v>1486</v>
      </c>
      <c r="B108" s="5" t="n">
        <v>0</v>
      </c>
      <c r="C108" s="5" t="n">
        <v>0</v>
      </c>
    </row>
    <row r="109" spans="1:4">
      <c r="A109" s="4" t="s">
        <v>1516</v>
      </c>
    </row>
    <row r="110" spans="1:4">
      <c r="A110" s="3" t="s">
        <v>1465</v>
      </c>
    </row>
    <row r="111" spans="1:4">
      <c r="A111" s="4" t="s">
        <v>1486</v>
      </c>
      <c r="B111" s="5" t="n">
        <v>11</v>
      </c>
      <c r="C111" s="5" t="n">
        <v>11</v>
      </c>
    </row>
    <row r="112" spans="1:4">
      <c r="A112" s="4" t="s">
        <v>1517</v>
      </c>
    </row>
    <row r="113" spans="1:4">
      <c r="A113" s="3" t="s">
        <v>1465</v>
      </c>
    </row>
    <row r="114" spans="1:4">
      <c r="A114" s="4" t="s">
        <v>1486</v>
      </c>
      <c r="B114" s="5" t="n">
        <v>11</v>
      </c>
      <c r="C114" s="5" t="n">
        <v>11</v>
      </c>
    </row>
    <row r="115" spans="1:4">
      <c r="A115" s="4" t="s">
        <v>1518</v>
      </c>
    </row>
    <row r="116" spans="1:4">
      <c r="A116" s="3" t="s">
        <v>1465</v>
      </c>
    </row>
    <row r="117" spans="1:4">
      <c r="A117" s="4" t="s">
        <v>1486</v>
      </c>
      <c r="B117" s="5" t="n">
        <v>0</v>
      </c>
      <c r="C117" s="5" t="n">
        <v>0</v>
      </c>
    </row>
    <row r="118" spans="1:4">
      <c r="A118" s="4" t="s">
        <v>1519</v>
      </c>
    </row>
    <row r="119" spans="1:4">
      <c r="A119" s="3" t="s">
        <v>1465</v>
      </c>
    </row>
    <row r="120" spans="1:4">
      <c r="A120" s="4" t="s">
        <v>1486</v>
      </c>
      <c r="B120" s="5" t="n">
        <v>0</v>
      </c>
      <c r="C120" s="5" t="n">
        <v>0</v>
      </c>
    </row>
    <row r="121" spans="1:4">
      <c r="A121" s="4" t="s">
        <v>1520</v>
      </c>
    </row>
    <row r="122" spans="1:4">
      <c r="A122" s="3" t="s">
        <v>1465</v>
      </c>
    </row>
    <row r="123" spans="1:4">
      <c r="A123" s="4" t="s">
        <v>1486</v>
      </c>
      <c r="C123" s="5" t="n">
        <v>3</v>
      </c>
    </row>
    <row r="124" spans="1:4">
      <c r="A124" s="4" t="s">
        <v>1521</v>
      </c>
    </row>
    <row r="125" spans="1:4">
      <c r="A125" s="3" t="s">
        <v>1465</v>
      </c>
    </row>
    <row r="126" spans="1:4">
      <c r="A126" s="4" t="s">
        <v>1486</v>
      </c>
      <c r="C126" s="5" t="n">
        <v>3</v>
      </c>
    </row>
    <row r="127" spans="1:4">
      <c r="A127" s="4" t="s">
        <v>1522</v>
      </c>
    </row>
    <row r="128" spans="1:4">
      <c r="A128" s="3" t="s">
        <v>1465</v>
      </c>
    </row>
    <row r="129" spans="1:4">
      <c r="A129" s="4" t="s">
        <v>1486</v>
      </c>
      <c r="C129" s="5" t="n">
        <v>0</v>
      </c>
    </row>
    <row r="130" spans="1:4">
      <c r="A130" s="4" t="s">
        <v>1523</v>
      </c>
    </row>
    <row r="131" spans="1:4">
      <c r="A131" s="3" t="s">
        <v>1465</v>
      </c>
    </row>
    <row r="132" spans="1:4">
      <c r="A132" s="4" t="s">
        <v>1486</v>
      </c>
      <c r="C132" s="5" t="n">
        <v>0</v>
      </c>
    </row>
    <row r="133" spans="1:4">
      <c r="A133" s="4" t="s">
        <v>1524</v>
      </c>
    </row>
    <row r="134" spans="1:4">
      <c r="A134" s="3" t="s">
        <v>1465</v>
      </c>
    </row>
    <row r="135" spans="1:4">
      <c r="A135" s="4" t="s">
        <v>1486</v>
      </c>
      <c r="B135" s="5" t="n">
        <v>3</v>
      </c>
      <c r="C135" s="5" t="n">
        <v>4</v>
      </c>
    </row>
    <row r="136" spans="1:4">
      <c r="A136" s="4" t="s">
        <v>1525</v>
      </c>
    </row>
    <row r="137" spans="1:4">
      <c r="A137" s="3" t="s">
        <v>1465</v>
      </c>
    </row>
    <row r="138" spans="1:4">
      <c r="A138" s="4" t="s">
        <v>1486</v>
      </c>
      <c r="B138" s="5" t="n">
        <v>3</v>
      </c>
      <c r="C138" s="5" t="n">
        <v>4</v>
      </c>
    </row>
    <row r="139" spans="1:4">
      <c r="A139" s="4" t="s">
        <v>1526</v>
      </c>
    </row>
    <row r="140" spans="1:4">
      <c r="A140" s="3" t="s">
        <v>1465</v>
      </c>
    </row>
    <row r="141" spans="1:4">
      <c r="A141" s="4" t="s">
        <v>1486</v>
      </c>
      <c r="B141" s="5" t="n">
        <v>0</v>
      </c>
      <c r="C141" s="5" t="n">
        <v>0</v>
      </c>
    </row>
    <row r="142" spans="1:4">
      <c r="A142" s="4" t="s">
        <v>1527</v>
      </c>
    </row>
    <row r="143" spans="1:4">
      <c r="A143" s="3" t="s">
        <v>1465</v>
      </c>
    </row>
    <row r="144" spans="1:4">
      <c r="A144" s="4" t="s">
        <v>1486</v>
      </c>
      <c r="B144" s="5" t="n">
        <v>0</v>
      </c>
      <c r="C144" s="5" t="n">
        <v>0</v>
      </c>
    </row>
    <row r="145" spans="1:4">
      <c r="A145" s="4" t="s">
        <v>1528</v>
      </c>
    </row>
    <row r="146" spans="1:4">
      <c r="A146" s="3" t="s">
        <v>1465</v>
      </c>
    </row>
    <row r="147" spans="1:4">
      <c r="A147" s="4" t="s">
        <v>1486</v>
      </c>
      <c r="B147" s="5" t="n">
        <v>4</v>
      </c>
      <c r="C147" s="5" t="n">
        <v>5</v>
      </c>
    </row>
    <row r="148" spans="1:4">
      <c r="A148" s="4" t="s">
        <v>1529</v>
      </c>
    </row>
    <row r="149" spans="1:4">
      <c r="A149" s="3" t="s">
        <v>1465</v>
      </c>
    </row>
    <row r="150" spans="1:4">
      <c r="A150" s="4" t="s">
        <v>1486</v>
      </c>
      <c r="B150" s="5" t="n">
        <v>4</v>
      </c>
      <c r="C150" s="5" t="n">
        <v>5</v>
      </c>
    </row>
    <row r="151" spans="1:4">
      <c r="A151" s="4" t="s">
        <v>1530</v>
      </c>
    </row>
    <row r="152" spans="1:4">
      <c r="A152" s="3" t="s">
        <v>1465</v>
      </c>
    </row>
    <row r="153" spans="1:4">
      <c r="A153" s="4" t="s">
        <v>1486</v>
      </c>
      <c r="B153" s="5" t="n">
        <v>0</v>
      </c>
      <c r="C153" s="5" t="n">
        <v>0</v>
      </c>
    </row>
    <row r="154" spans="1:4">
      <c r="A154" s="4" t="s">
        <v>1531</v>
      </c>
    </row>
    <row r="155" spans="1:4">
      <c r="A155" s="3" t="s">
        <v>1465</v>
      </c>
    </row>
    <row r="156" spans="1:4">
      <c r="A156" s="4" t="s">
        <v>1486</v>
      </c>
      <c r="B156" s="5" t="n">
        <v>0</v>
      </c>
      <c r="C156" s="5" t="n">
        <v>0</v>
      </c>
    </row>
    <row r="157" spans="1:4">
      <c r="A157" s="4" t="s">
        <v>1532</v>
      </c>
    </row>
    <row r="158" spans="1:4">
      <c r="A158" s="3" t="s">
        <v>1465</v>
      </c>
    </row>
    <row r="159" spans="1:4">
      <c r="A159" s="4" t="s">
        <v>1486</v>
      </c>
      <c r="B159" s="5" t="n">
        <v>3</v>
      </c>
      <c r="C159" s="5" t="n">
        <v>4</v>
      </c>
    </row>
    <row r="160" spans="1:4">
      <c r="A160" s="4" t="s">
        <v>1533</v>
      </c>
    </row>
    <row r="161" spans="1:4">
      <c r="A161" s="3" t="s">
        <v>1465</v>
      </c>
    </row>
    <row r="162" spans="1:4">
      <c r="A162" s="4" t="s">
        <v>1486</v>
      </c>
      <c r="B162" s="5" t="n">
        <v>3</v>
      </c>
      <c r="C162" s="5" t="n">
        <v>4</v>
      </c>
    </row>
    <row r="163" spans="1:4">
      <c r="A163" s="4" t="s">
        <v>1534</v>
      </c>
    </row>
    <row r="164" spans="1:4">
      <c r="A164" s="3" t="s">
        <v>1465</v>
      </c>
    </row>
    <row r="165" spans="1:4">
      <c r="A165" s="4" t="s">
        <v>1486</v>
      </c>
      <c r="B165" s="5" t="n">
        <v>0</v>
      </c>
      <c r="C165" s="5" t="n">
        <v>0</v>
      </c>
    </row>
    <row r="166" spans="1:4">
      <c r="A166" s="4" t="s">
        <v>1535</v>
      </c>
    </row>
    <row r="167" spans="1:4">
      <c r="A167" s="3" t="s">
        <v>1465</v>
      </c>
    </row>
    <row r="168" spans="1:4">
      <c r="A168" s="4" t="s">
        <v>1486</v>
      </c>
      <c r="B168" s="5" t="n">
        <v>0</v>
      </c>
      <c r="C168" s="5" t="n">
        <v>0</v>
      </c>
    </row>
    <row r="169" spans="1:4">
      <c r="A169" s="4" t="s">
        <v>1536</v>
      </c>
    </row>
    <row r="170" spans="1:4">
      <c r="A170" s="3" t="s">
        <v>1465</v>
      </c>
    </row>
    <row r="171" spans="1:4">
      <c r="A171" s="4" t="s">
        <v>1486</v>
      </c>
      <c r="B171" s="5" t="n">
        <v>43</v>
      </c>
      <c r="C171" s="5" t="n">
        <v>46</v>
      </c>
    </row>
    <row r="172" spans="1:4">
      <c r="A172" s="4" t="s">
        <v>1537</v>
      </c>
    </row>
    <row r="173" spans="1:4">
      <c r="A173" s="3" t="s">
        <v>1465</v>
      </c>
    </row>
    <row r="174" spans="1:4">
      <c r="A174" s="4" t="s">
        <v>1486</v>
      </c>
      <c r="B174" s="5" t="n">
        <v>43</v>
      </c>
      <c r="C174" s="5" t="n">
        <v>46</v>
      </c>
    </row>
    <row r="175" spans="1:4">
      <c r="A175" s="4" t="s">
        <v>1538</v>
      </c>
    </row>
    <row r="176" spans="1:4">
      <c r="A176" s="3" t="s">
        <v>1465</v>
      </c>
    </row>
    <row r="177" spans="1:4">
      <c r="A177" s="4" t="s">
        <v>1486</v>
      </c>
      <c r="B177" s="5" t="n">
        <v>0</v>
      </c>
      <c r="C177" s="5" t="n">
        <v>0</v>
      </c>
    </row>
    <row r="178" spans="1:4">
      <c r="A178" s="4" t="s">
        <v>1539</v>
      </c>
    </row>
    <row r="179" spans="1:4">
      <c r="A179" s="3" t="s">
        <v>1465</v>
      </c>
    </row>
    <row r="180" spans="1:4">
      <c r="A180" s="4" t="s">
        <v>1486</v>
      </c>
      <c r="B180" s="5" t="n">
        <v>0</v>
      </c>
      <c r="C180" s="5" t="n">
        <v>0</v>
      </c>
    </row>
    <row r="181" spans="1:4">
      <c r="A181" s="4" t="s">
        <v>1540</v>
      </c>
    </row>
    <row r="182" spans="1:4">
      <c r="A182" s="3" t="s">
        <v>1465</v>
      </c>
    </row>
    <row r="183" spans="1:4">
      <c r="A183" s="4" t="s">
        <v>1486</v>
      </c>
      <c r="B183" s="5" t="n">
        <v>1</v>
      </c>
      <c r="C183" s="5" t="n">
        <v>1</v>
      </c>
    </row>
    <row r="184" spans="1:4">
      <c r="A184" s="4" t="s">
        <v>1541</v>
      </c>
    </row>
    <row r="185" spans="1:4">
      <c r="A185" s="3" t="s">
        <v>1465</v>
      </c>
    </row>
    <row r="186" spans="1:4">
      <c r="A186" s="4" t="s">
        <v>1486</v>
      </c>
      <c r="B186" s="5" t="n">
        <v>6</v>
      </c>
      <c r="C186" s="5" t="n">
        <v>14</v>
      </c>
    </row>
    <row r="187" spans="1:4">
      <c r="A187" s="4" t="s">
        <v>1542</v>
      </c>
    </row>
    <row r="188" spans="1:4">
      <c r="A188" s="3" t="s">
        <v>1465</v>
      </c>
    </row>
    <row r="189" spans="1:4">
      <c r="A189" s="4" t="s">
        <v>1486</v>
      </c>
      <c r="B189" s="5" t="n">
        <v>1</v>
      </c>
      <c r="C189" s="5" t="n">
        <v>1</v>
      </c>
    </row>
    <row r="190" spans="1:4">
      <c r="A190" s="4" t="s">
        <v>1543</v>
      </c>
    </row>
    <row r="191" spans="1:4">
      <c r="A191" s="3" t="s">
        <v>1465</v>
      </c>
    </row>
    <row r="192" spans="1:4">
      <c r="A192" s="4" t="s">
        <v>1486</v>
      </c>
      <c r="B192" s="5" t="n">
        <v>6</v>
      </c>
      <c r="C192" s="5" t="n">
        <v>14</v>
      </c>
    </row>
    <row r="193" spans="1:4">
      <c r="A193" s="4" t="s">
        <v>1544</v>
      </c>
    </row>
    <row r="194" spans="1:4">
      <c r="A194" s="3" t="s">
        <v>1465</v>
      </c>
    </row>
    <row r="195" spans="1:4">
      <c r="A195" s="4" t="s">
        <v>1486</v>
      </c>
      <c r="B195" s="5" t="n">
        <v>0</v>
      </c>
      <c r="C195" s="5" t="n">
        <v>0</v>
      </c>
    </row>
    <row r="196" spans="1:4">
      <c r="A196" s="4" t="s">
        <v>1545</v>
      </c>
    </row>
    <row r="197" spans="1:4">
      <c r="A197" s="3" t="s">
        <v>1465</v>
      </c>
    </row>
    <row r="198" spans="1:4">
      <c r="A198" s="4" t="s">
        <v>1486</v>
      </c>
      <c r="B198" s="5" t="n">
        <v>0</v>
      </c>
      <c r="C198" s="5" t="n">
        <v>0</v>
      </c>
    </row>
    <row r="199" spans="1:4">
      <c r="A199" s="4" t="s">
        <v>1546</v>
      </c>
    </row>
    <row r="200" spans="1:4">
      <c r="A200" s="3" t="s">
        <v>1465</v>
      </c>
    </row>
    <row r="201" spans="1:4">
      <c r="A201" s="4" t="s">
        <v>1486</v>
      </c>
      <c r="B201" s="5" t="n">
        <v>0</v>
      </c>
      <c r="C201" s="5" t="n">
        <v>0</v>
      </c>
    </row>
    <row r="202" spans="1:4">
      <c r="A202" s="4" t="s">
        <v>1547</v>
      </c>
    </row>
    <row r="203" spans="1:4">
      <c r="A203" s="3" t="s">
        <v>1465</v>
      </c>
    </row>
    <row r="204" spans="1:4">
      <c r="A204" s="4" t="s">
        <v>1486</v>
      </c>
      <c r="B204" s="6" t="n">
        <v>0</v>
      </c>
      <c r="C204"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8</v>
      </c>
      <c r="B1" s="2" t="s">
        <v>171</v>
      </c>
      <c r="C1" s="2" t="s">
        <v>1</v>
      </c>
    </row>
    <row r="2" spans="1:5">
      <c r="B2" s="2" t="s">
        <v>35</v>
      </c>
      <c r="C2" s="2" t="s">
        <v>2</v>
      </c>
      <c r="D2" s="2" t="s">
        <v>35</v>
      </c>
      <c r="E2" s="2" t="s">
        <v>87</v>
      </c>
    </row>
    <row r="3" spans="1:5">
      <c r="A3" s="3" t="s">
        <v>1549</v>
      </c>
    </row>
    <row r="4" spans="1:5">
      <c r="A4" s="4" t="s">
        <v>1550</v>
      </c>
      <c r="D4" s="6" t="n">
        <v>54000</v>
      </c>
    </row>
    <row r="5" spans="1:5">
      <c r="A5" s="4" t="s">
        <v>1551</v>
      </c>
      <c r="C5" s="6" t="n">
        <v>1900</v>
      </c>
    </row>
    <row r="6" spans="1:5">
      <c r="A6" s="4" t="s">
        <v>167</v>
      </c>
      <c r="B6" s="6" t="n">
        <v>14700</v>
      </c>
      <c r="D6" s="6" t="n">
        <v>0</v>
      </c>
    </row>
    <row r="7" spans="1:5">
      <c r="A7" s="4" t="s">
        <v>1552</v>
      </c>
      <c r="C7" s="4" t="s">
        <v>1553</v>
      </c>
      <c r="D7" s="4" t="s">
        <v>1554</v>
      </c>
      <c r="E7" s="4" t="s">
        <v>1555</v>
      </c>
    </row>
    <row r="8" spans="1:5">
      <c r="A8" s="4" t="s">
        <v>1556</v>
      </c>
      <c r="B8" s="6" t="n">
        <v>700</v>
      </c>
      <c r="C8" s="6" t="n">
        <v>900</v>
      </c>
      <c r="D8" s="6" t="n">
        <v>700</v>
      </c>
    </row>
    <row r="9" spans="1:5">
      <c r="A9" s="4" t="s">
        <v>1557</v>
      </c>
      <c r="C9" s="5" t="n">
        <v>700</v>
      </c>
    </row>
    <row r="10" spans="1:5">
      <c r="A10" s="4" t="s">
        <v>1558</v>
      </c>
      <c r="C10" s="6" t="n">
        <v>70</v>
      </c>
    </row>
    <row r="11" spans="1:5">
      <c r="A11" s="4" t="s">
        <v>557</v>
      </c>
    </row>
    <row r="12" spans="1:5">
      <c r="A12" s="3" t="s">
        <v>1549</v>
      </c>
    </row>
    <row r="13" spans="1:5">
      <c r="A13" s="4" t="s">
        <v>1559</v>
      </c>
      <c r="C13" s="5" t="n">
        <v>2019</v>
      </c>
    </row>
    <row r="14" spans="1:5">
      <c r="A14" s="4" t="s">
        <v>561</v>
      </c>
    </row>
    <row r="15" spans="1:5">
      <c r="A15" s="3" t="s">
        <v>1549</v>
      </c>
    </row>
    <row r="16" spans="1:5">
      <c r="A16" s="4" t="s">
        <v>1559</v>
      </c>
      <c r="C16" s="5" t="n">
        <v>2038</v>
      </c>
    </row>
    <row r="17" spans="1:5">
      <c r="A17" s="4" t="s">
        <v>1560</v>
      </c>
    </row>
    <row r="18" spans="1:5">
      <c r="A18" s="3" t="s">
        <v>1549</v>
      </c>
    </row>
    <row r="19" spans="1:5">
      <c r="A19" s="4" t="s">
        <v>1559</v>
      </c>
      <c r="C19" s="5" t="n">
        <v>2036</v>
      </c>
    </row>
    <row r="20" spans="1:5">
      <c r="A20" s="4" t="s">
        <v>1561</v>
      </c>
    </row>
    <row r="21" spans="1:5">
      <c r="A21" s="3" t="s">
        <v>1549</v>
      </c>
    </row>
    <row r="22" spans="1:5">
      <c r="A22" s="4" t="s">
        <v>1562</v>
      </c>
      <c r="C22" s="6" t="n">
        <v>45000</v>
      </c>
    </row>
    <row r="23" spans="1:5">
      <c r="A23" s="4" t="s">
        <v>1563</v>
      </c>
      <c r="C23" s="5" t="n">
        <v>3000</v>
      </c>
    </row>
    <row r="24" spans="1:5">
      <c r="A24" s="4" t="s">
        <v>1564</v>
      </c>
    </row>
    <row r="25" spans="1:5">
      <c r="A25" s="3" t="s">
        <v>1549</v>
      </c>
    </row>
    <row r="26" spans="1:5">
      <c r="A26" s="4" t="s">
        <v>1562</v>
      </c>
      <c r="C26" s="6" t="n">
        <v>10300</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5</v>
      </c>
      <c r="D2" s="2" t="s">
        <v>87</v>
      </c>
    </row>
    <row r="3" spans="1:4">
      <c r="A3" s="3" t="s">
        <v>266</v>
      </c>
    </row>
    <row r="4" spans="1:4">
      <c r="A4" s="4" t="s">
        <v>1566</v>
      </c>
      <c r="B4" s="6" t="n">
        <v>41</v>
      </c>
      <c r="C4" s="6" t="n">
        <v>26</v>
      </c>
      <c r="D4" s="6" t="n">
        <v>58</v>
      </c>
    </row>
    <row r="5" spans="1:4">
      <c r="A5" s="4" t="s">
        <v>1567</v>
      </c>
      <c r="B5" s="5" t="n">
        <v>6</v>
      </c>
      <c r="C5" s="5" t="n">
        <v>2</v>
      </c>
      <c r="D5" s="5" t="n">
        <v>2</v>
      </c>
    </row>
    <row r="6" spans="1:4">
      <c r="A6" s="4" t="s">
        <v>1568</v>
      </c>
      <c r="B6" s="5" t="n">
        <v>47</v>
      </c>
      <c r="C6" s="5" t="n">
        <v>28</v>
      </c>
      <c r="D6" s="5" t="n">
        <v>60</v>
      </c>
    </row>
    <row r="7" spans="1:4">
      <c r="A7" s="4" t="s">
        <v>1569</v>
      </c>
      <c r="B7" s="5" t="n">
        <v>32</v>
      </c>
      <c r="C7" s="5" t="n">
        <v>128</v>
      </c>
      <c r="D7" s="5" t="n">
        <v>15</v>
      </c>
    </row>
    <row r="8" spans="1:4">
      <c r="A8" s="4" t="s">
        <v>1570</v>
      </c>
      <c r="B8" s="5" t="n">
        <v>0</v>
      </c>
      <c r="C8" s="5" t="n">
        <v>1</v>
      </c>
      <c r="D8" s="5" t="n">
        <v>0</v>
      </c>
    </row>
    <row r="9" spans="1:4">
      <c r="A9" s="4" t="s">
        <v>1571</v>
      </c>
      <c r="B9" s="5" t="n">
        <v>32</v>
      </c>
      <c r="C9" s="5" t="n">
        <v>129</v>
      </c>
      <c r="D9" s="5" t="n">
        <v>15</v>
      </c>
    </row>
    <row r="10" spans="1:4">
      <c r="A10" s="4" t="s">
        <v>1572</v>
      </c>
      <c r="B10" s="6" t="n">
        <v>79</v>
      </c>
      <c r="C10" s="6" t="n">
        <v>157</v>
      </c>
      <c r="D10" s="6" t="n">
        <v>7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5</v>
      </c>
      <c r="D2" s="2" t="s">
        <v>87</v>
      </c>
    </row>
    <row r="3" spans="1:4">
      <c r="A3" s="3" t="s">
        <v>266</v>
      </c>
    </row>
    <row r="4" spans="1:4">
      <c r="A4" s="4" t="s">
        <v>1574</v>
      </c>
      <c r="B4" s="4" t="s">
        <v>1575</v>
      </c>
      <c r="C4" s="4" t="s">
        <v>1576</v>
      </c>
      <c r="D4" s="4" t="s">
        <v>1576</v>
      </c>
    </row>
    <row r="5" spans="1:4">
      <c r="A5" s="4" t="s">
        <v>1577</v>
      </c>
      <c r="B5" s="4" t="s">
        <v>810</v>
      </c>
      <c r="C5" s="4" t="s">
        <v>1578</v>
      </c>
      <c r="D5" s="4" t="s">
        <v>1579</v>
      </c>
    </row>
    <row r="6" spans="1:4">
      <c r="A6" s="4" t="s">
        <v>1580</v>
      </c>
      <c r="B6" s="4" t="s">
        <v>1581</v>
      </c>
      <c r="C6" s="4" t="s">
        <v>1582</v>
      </c>
      <c r="D6" s="4" t="s">
        <v>1583</v>
      </c>
    </row>
    <row r="7" spans="1:4">
      <c r="A7" s="4" t="s">
        <v>1584</v>
      </c>
      <c r="B7" s="4" t="s">
        <v>1585</v>
      </c>
      <c r="C7" s="4" t="s">
        <v>1586</v>
      </c>
      <c r="D7" s="4" t="s">
        <v>1587</v>
      </c>
    </row>
    <row r="8" spans="1:4">
      <c r="A8" s="4" t="s">
        <v>1588</v>
      </c>
      <c r="B8" s="4" t="s">
        <v>1589</v>
      </c>
      <c r="C8" s="4" t="s">
        <v>1590</v>
      </c>
      <c r="D8" s="4" t="s">
        <v>1591</v>
      </c>
    </row>
    <row r="9" spans="1:4">
      <c r="A9" s="4" t="s">
        <v>1592</v>
      </c>
      <c r="B9" s="4" t="s">
        <v>1579</v>
      </c>
      <c r="C9" s="4" t="s">
        <v>1593</v>
      </c>
      <c r="D9" s="4" t="s">
        <v>1479</v>
      </c>
    </row>
    <row r="10" spans="1:4">
      <c r="A10" s="4" t="s">
        <v>1594</v>
      </c>
      <c r="B10" s="4" t="s">
        <v>1595</v>
      </c>
      <c r="C10" s="4" t="s">
        <v>1596</v>
      </c>
      <c r="D10" s="4" t="s">
        <v>1479</v>
      </c>
    </row>
    <row r="11" spans="1:4">
      <c r="A11" s="4" t="s">
        <v>1597</v>
      </c>
      <c r="B11" s="4" t="s">
        <v>1598</v>
      </c>
      <c r="C11" s="4" t="s">
        <v>1593</v>
      </c>
      <c r="D11" s="4" t="s">
        <v>1593</v>
      </c>
    </row>
    <row r="12" spans="1:4">
      <c r="A12" s="4" t="s">
        <v>1599</v>
      </c>
      <c r="B12" s="4" t="s">
        <v>1553</v>
      </c>
      <c r="C12" s="4" t="s">
        <v>1554</v>
      </c>
      <c r="D12" s="4" t="s">
        <v>1555</v>
      </c>
    </row>
    <row r="13" spans="1:4">
      <c r="A13" s="4" t="s">
        <v>1550</v>
      </c>
      <c r="C13" s="6" t="n">
        <v>5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5</v>
      </c>
      <c r="D2" s="2" t="s">
        <v>87</v>
      </c>
    </row>
    <row r="3" spans="1:4">
      <c r="A3" s="3" t="s">
        <v>266</v>
      </c>
    </row>
    <row r="4" spans="1:4">
      <c r="A4" s="4" t="s">
        <v>1601</v>
      </c>
      <c r="B4" s="6" t="n">
        <v>0</v>
      </c>
      <c r="C4" s="6" t="n">
        <v>2</v>
      </c>
      <c r="D4"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5</v>
      </c>
    </row>
    <row r="2" spans="1:3">
      <c r="A2" s="3" t="s">
        <v>266</v>
      </c>
    </row>
    <row r="3" spans="1:3">
      <c r="A3" s="4" t="s">
        <v>45</v>
      </c>
      <c r="B3" s="6" t="n">
        <v>40</v>
      </c>
      <c r="C3" s="6" t="n">
        <v>39</v>
      </c>
    </row>
    <row r="4" spans="1:3">
      <c r="A4" s="4" t="s">
        <v>1603</v>
      </c>
      <c r="B4" s="5" t="n">
        <v>51</v>
      </c>
      <c r="C4" s="5" t="n">
        <v>64</v>
      </c>
    </row>
    <row r="5" spans="1:3">
      <c r="A5" s="4" t="s">
        <v>1604</v>
      </c>
      <c r="B5" s="5" t="n">
        <v>43</v>
      </c>
      <c r="C5" s="5" t="n">
        <v>47</v>
      </c>
    </row>
    <row r="6" spans="1:3">
      <c r="A6" s="4" t="s">
        <v>1605</v>
      </c>
      <c r="B6" s="5" t="n">
        <v>10</v>
      </c>
      <c r="C6" s="5" t="n">
        <v>9</v>
      </c>
    </row>
    <row r="7" spans="1:3">
      <c r="A7" s="4" t="s">
        <v>1606</v>
      </c>
      <c r="B7" s="5" t="n">
        <v>1</v>
      </c>
      <c r="C7" s="5" t="n">
        <v>1</v>
      </c>
    </row>
    <row r="8" spans="1:3">
      <c r="A8" s="4" t="s">
        <v>1607</v>
      </c>
      <c r="B8" s="5" t="n">
        <v>5</v>
      </c>
      <c r="C8" s="5" t="n">
        <v>7</v>
      </c>
    </row>
    <row r="9" spans="1:3">
      <c r="A9" s="4" t="s">
        <v>1608</v>
      </c>
      <c r="B9" s="5" t="n">
        <v>12</v>
      </c>
      <c r="C9" s="5" t="n">
        <v>7</v>
      </c>
    </row>
    <row r="10" spans="1:3">
      <c r="A10" s="4" t="s">
        <v>93</v>
      </c>
      <c r="B10" s="5" t="n">
        <v>9</v>
      </c>
      <c r="C10" s="5" t="n">
        <v>8</v>
      </c>
    </row>
    <row r="11" spans="1:3">
      <c r="A11" s="4" t="s">
        <v>148</v>
      </c>
      <c r="B11" s="5" t="n">
        <v>171</v>
      </c>
      <c r="C11" s="5" t="n">
        <v>182</v>
      </c>
    </row>
    <row r="12" spans="1:3">
      <c r="A12" s="4" t="s">
        <v>1609</v>
      </c>
      <c r="B12" s="5" t="n">
        <v>-26</v>
      </c>
      <c r="C12" s="5" t="n">
        <v>-27</v>
      </c>
    </row>
    <row r="13" spans="1:3">
      <c r="A13" s="4" t="s">
        <v>1610</v>
      </c>
      <c r="B13" s="5" t="n">
        <v>145</v>
      </c>
      <c r="C13" s="5" t="n">
        <v>155</v>
      </c>
    </row>
    <row r="14" spans="1:3">
      <c r="A14" s="4" t="s">
        <v>1611</v>
      </c>
      <c r="B14" s="5" t="n">
        <v>-14</v>
      </c>
      <c r="C14" s="5" t="n">
        <v>-7</v>
      </c>
    </row>
    <row r="15" spans="1:3">
      <c r="A15" s="4" t="s">
        <v>1612</v>
      </c>
      <c r="B15" s="5" t="n">
        <v>-17</v>
      </c>
      <c r="C15" s="5" t="n">
        <v>-12</v>
      </c>
    </row>
    <row r="16" spans="1:3">
      <c r="A16" s="4" t="s">
        <v>1613</v>
      </c>
      <c r="B16" s="5" t="n">
        <v>-1</v>
      </c>
      <c r="C16" s="5" t="n">
        <v>-4</v>
      </c>
    </row>
    <row r="17" spans="1:3">
      <c r="A17" s="4" t="s">
        <v>1614</v>
      </c>
      <c r="B17" s="5" t="n">
        <v>-16</v>
      </c>
      <c r="C17" s="5" t="n">
        <v>-18</v>
      </c>
    </row>
    <row r="18" spans="1:3">
      <c r="A18" s="4" t="s">
        <v>1615</v>
      </c>
      <c r="B18" s="5" t="n">
        <v>-18</v>
      </c>
      <c r="C18" s="5" t="n">
        <v>-10</v>
      </c>
    </row>
    <row r="19" spans="1:3">
      <c r="A19" s="4" t="s">
        <v>1616</v>
      </c>
      <c r="B19" s="5" t="n">
        <v>-8</v>
      </c>
      <c r="C19" s="5" t="n">
        <v>-6</v>
      </c>
    </row>
    <row r="20" spans="1:3">
      <c r="A20" s="4" t="s">
        <v>93</v>
      </c>
      <c r="B20" s="5" t="n">
        <v>-4</v>
      </c>
      <c r="C20" s="5" t="n">
        <v>-2</v>
      </c>
    </row>
    <row r="21" spans="1:3">
      <c r="A21" s="4" t="s">
        <v>1617</v>
      </c>
      <c r="B21" s="5" t="n">
        <v>-78</v>
      </c>
      <c r="C21" s="5" t="n">
        <v>-59</v>
      </c>
    </row>
    <row r="22" spans="1:3">
      <c r="A22" s="4" t="s">
        <v>1618</v>
      </c>
      <c r="B22" s="6" t="n">
        <v>67</v>
      </c>
      <c r="C22" s="6" t="n">
        <v>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619</v>
      </c>
      <c r="B1" s="2" t="s">
        <v>1</v>
      </c>
    </row>
    <row r="2" spans="1:2">
      <c r="B2" s="2" t="s">
        <v>823</v>
      </c>
    </row>
    <row r="3" spans="1:2">
      <c r="A3" s="3" t="s">
        <v>1620</v>
      </c>
    </row>
    <row r="4" spans="1:2">
      <c r="A4" s="4" t="s">
        <v>825</v>
      </c>
      <c r="B4" s="6" t="n">
        <v>4409</v>
      </c>
    </row>
    <row r="5" spans="1:2">
      <c r="A5" s="4" t="s">
        <v>1621</v>
      </c>
      <c r="B5" s="5" t="n">
        <v>-21</v>
      </c>
    </row>
    <row r="6" spans="1:2">
      <c r="A6" s="4" t="s">
        <v>1622</v>
      </c>
      <c r="B6" s="5" t="n">
        <v>-2</v>
      </c>
    </row>
    <row r="7" spans="1:2">
      <c r="A7" s="4" t="s">
        <v>1623</v>
      </c>
      <c r="B7" s="5" t="n">
        <v>-23</v>
      </c>
    </row>
    <row r="8" spans="1:2">
      <c r="A8" s="4" t="s">
        <v>828</v>
      </c>
      <c r="B8" s="5" t="n">
        <v>4608</v>
      </c>
    </row>
    <row r="9" spans="1:2">
      <c r="A9" s="4" t="s">
        <v>1624</v>
      </c>
    </row>
    <row r="10" spans="1:2">
      <c r="A10" s="3" t="s">
        <v>1620</v>
      </c>
    </row>
    <row r="11" spans="1:2">
      <c r="A11" s="4" t="s">
        <v>825</v>
      </c>
      <c r="B11" s="5" t="n">
        <v>-29</v>
      </c>
    </row>
    <row r="12" spans="1:2">
      <c r="A12" s="4" t="s">
        <v>1621</v>
      </c>
      <c r="B12" s="5" t="n">
        <v>-17</v>
      </c>
    </row>
    <row r="13" spans="1:2">
      <c r="A13" s="4" t="s">
        <v>1622</v>
      </c>
      <c r="B13" s="5" t="n">
        <v>0</v>
      </c>
    </row>
    <row r="14" spans="1:2">
      <c r="A14" s="4" t="s">
        <v>1623</v>
      </c>
      <c r="B14" s="5" t="n">
        <v>-17</v>
      </c>
    </row>
    <row r="15" spans="1:2">
      <c r="A15" s="4" t="s">
        <v>828</v>
      </c>
      <c r="B15" s="5" t="n">
        <v>-46</v>
      </c>
    </row>
    <row r="16" spans="1:2">
      <c r="A16" s="4" t="s">
        <v>1625</v>
      </c>
    </row>
    <row r="17" spans="1:2">
      <c r="A17" s="3" t="s">
        <v>1620</v>
      </c>
    </row>
    <row r="18" spans="1:2">
      <c r="A18" s="4" t="s">
        <v>825</v>
      </c>
      <c r="B18" s="5" t="n">
        <v>5</v>
      </c>
    </row>
    <row r="19" spans="1:2">
      <c r="A19" s="4" t="s">
        <v>1621</v>
      </c>
      <c r="B19" s="5" t="n">
        <v>-2</v>
      </c>
    </row>
    <row r="20" spans="1:2">
      <c r="A20" s="4" t="s">
        <v>1622</v>
      </c>
      <c r="B20" s="5" t="n">
        <v>-2</v>
      </c>
    </row>
    <row r="21" spans="1:2">
      <c r="A21" s="4" t="s">
        <v>1623</v>
      </c>
      <c r="B21" s="5" t="n">
        <v>-4</v>
      </c>
    </row>
    <row r="22" spans="1:2">
      <c r="A22" s="4" t="s">
        <v>828</v>
      </c>
      <c r="B22" s="5" t="n">
        <v>1</v>
      </c>
    </row>
    <row r="23" spans="1:2">
      <c r="A23" s="4" t="s">
        <v>1626</v>
      </c>
    </row>
    <row r="24" spans="1:2">
      <c r="A24" s="3" t="s">
        <v>1620</v>
      </c>
    </row>
    <row r="25" spans="1:2">
      <c r="A25" s="4" t="s">
        <v>825</v>
      </c>
      <c r="B25" s="5" t="n">
        <v>-59</v>
      </c>
    </row>
    <row r="26" spans="1:2">
      <c r="A26" s="4" t="s">
        <v>1621</v>
      </c>
      <c r="B26" s="5" t="n">
        <v>-2</v>
      </c>
    </row>
    <row r="27" spans="1:2">
      <c r="A27" s="4" t="s">
        <v>1622</v>
      </c>
      <c r="B27" s="5" t="n">
        <v>0</v>
      </c>
    </row>
    <row r="28" spans="1:2">
      <c r="A28" s="4" t="s">
        <v>1623</v>
      </c>
      <c r="B28" s="5" t="n">
        <v>-2</v>
      </c>
    </row>
    <row r="29" spans="1:2">
      <c r="A29" s="4" t="s">
        <v>828</v>
      </c>
      <c r="B29" s="5" t="n">
        <v>-61</v>
      </c>
    </row>
    <row r="30" spans="1:2">
      <c r="A30" s="4" t="s">
        <v>153</v>
      </c>
    </row>
    <row r="31" spans="1:2">
      <c r="A31" s="3" t="s">
        <v>1620</v>
      </c>
    </row>
    <row r="32" spans="1:2">
      <c r="A32" s="4" t="s">
        <v>825</v>
      </c>
      <c r="B32" s="5" t="n">
        <v>-83</v>
      </c>
    </row>
    <row r="33" spans="1:2">
      <c r="A33" s="4" t="s">
        <v>828</v>
      </c>
      <c r="B33" s="6" t="n">
        <v>-10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7</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271</v>
      </c>
    </row>
    <row r="4" spans="1:12">
      <c r="A4" s="4" t="s">
        <v>132</v>
      </c>
      <c r="B4" s="6" t="n">
        <v>100</v>
      </c>
      <c r="C4" s="6" t="n">
        <v>101</v>
      </c>
      <c r="D4" s="6" t="n">
        <v>85</v>
      </c>
      <c r="E4" s="6" t="n">
        <v>87</v>
      </c>
      <c r="F4" s="6" t="n">
        <v>24</v>
      </c>
      <c r="G4" s="6" t="n">
        <v>78</v>
      </c>
      <c r="H4" s="6" t="n">
        <v>74</v>
      </c>
      <c r="I4" s="6" t="n">
        <v>23</v>
      </c>
      <c r="J4" s="6" t="n">
        <v>373</v>
      </c>
      <c r="K4" s="6" t="n">
        <v>199</v>
      </c>
      <c r="L4" s="6" t="n">
        <v>171</v>
      </c>
    </row>
    <row r="5" spans="1:12">
      <c r="A5" s="4" t="s">
        <v>1628</v>
      </c>
      <c r="J5" s="5" t="n">
        <v>8</v>
      </c>
      <c r="K5" s="5" t="n">
        <v>8</v>
      </c>
      <c r="L5" s="5" t="n">
        <v>8</v>
      </c>
    </row>
    <row r="6" spans="1:12">
      <c r="A6" s="4" t="s">
        <v>125</v>
      </c>
      <c r="B6" s="6" t="n">
        <v>98</v>
      </c>
      <c r="C6" s="6" t="n">
        <v>99</v>
      </c>
      <c r="D6" s="6" t="n">
        <v>83</v>
      </c>
      <c r="E6" s="6" t="n">
        <v>85</v>
      </c>
      <c r="F6" s="6" t="n">
        <v>22</v>
      </c>
      <c r="G6" s="6" t="n">
        <v>76</v>
      </c>
      <c r="H6" s="6" t="n">
        <v>72</v>
      </c>
      <c r="I6" s="6" t="n">
        <v>21</v>
      </c>
      <c r="J6" s="6" t="n">
        <v>365</v>
      </c>
      <c r="K6" s="6" t="n">
        <v>191</v>
      </c>
      <c r="L6" s="6" t="n">
        <v>163</v>
      </c>
    </row>
    <row r="7" spans="1:12">
      <c r="A7" s="4" t="s">
        <v>1629</v>
      </c>
      <c r="J7" s="5" t="n">
        <v>324207198</v>
      </c>
      <c r="K7" s="5" t="n">
        <v>302195295</v>
      </c>
      <c r="L7" s="5" t="n">
        <v>206244498</v>
      </c>
    </row>
    <row r="8" spans="1:12">
      <c r="A8" s="4" t="s">
        <v>1630</v>
      </c>
      <c r="J8" s="5" t="n">
        <v>1416405</v>
      </c>
      <c r="K8" s="5" t="n">
        <v>1662681</v>
      </c>
      <c r="L8" s="5" t="n">
        <v>1524111</v>
      </c>
    </row>
    <row r="9" spans="1:12">
      <c r="A9" s="4" t="s">
        <v>1631</v>
      </c>
      <c r="J9" s="5" t="n">
        <v>325623603</v>
      </c>
      <c r="K9" s="5" t="n">
        <v>303857976</v>
      </c>
      <c r="L9" s="5" t="n">
        <v>207768609</v>
      </c>
    </row>
    <row r="10" spans="1:12">
      <c r="A10" s="3" t="s">
        <v>1632</v>
      </c>
    </row>
    <row r="11" spans="1:12">
      <c r="A11" s="4" t="s">
        <v>127</v>
      </c>
      <c r="B11" s="7" t="n">
        <v>0.3</v>
      </c>
      <c r="C11" s="7" t="n">
        <v>0.3</v>
      </c>
      <c r="D11" s="7" t="n">
        <v>0.26</v>
      </c>
      <c r="E11" s="7" t="n">
        <v>0.26</v>
      </c>
      <c r="F11" s="7" t="n">
        <v>0.07000000000000001</v>
      </c>
      <c r="G11" s="7" t="n">
        <v>0.23</v>
      </c>
      <c r="H11" s="7" t="n">
        <v>0.22</v>
      </c>
      <c r="I11" s="7" t="n">
        <v>0.09</v>
      </c>
      <c r="J11" s="7" t="n">
        <v>1.13</v>
      </c>
      <c r="K11" s="7" t="n">
        <v>0.63</v>
      </c>
      <c r="L11" s="7" t="n">
        <v>0.79</v>
      </c>
    </row>
    <row r="12" spans="1:12">
      <c r="A12" s="4" t="s">
        <v>128</v>
      </c>
      <c r="B12" s="7" t="n">
        <v>0.3</v>
      </c>
      <c r="C12" s="7" t="n">
        <v>0.3</v>
      </c>
      <c r="D12" s="7" t="n">
        <v>0.26</v>
      </c>
      <c r="E12" s="7" t="n">
        <v>0.26</v>
      </c>
      <c r="F12" s="7" t="n">
        <v>0.07000000000000001</v>
      </c>
      <c r="G12" s="7" t="n">
        <v>0.23</v>
      </c>
      <c r="H12" s="7" t="n">
        <v>0.22</v>
      </c>
      <c r="I12" s="7" t="n">
        <v>0.09</v>
      </c>
      <c r="J12" s="7" t="n">
        <v>1.12</v>
      </c>
      <c r="K12" s="7" t="n">
        <v>0.63</v>
      </c>
      <c r="L12" s="7" t="n">
        <v>0.78</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5</v>
      </c>
      <c r="D2" s="2" t="s">
        <v>87</v>
      </c>
    </row>
    <row r="3" spans="1:4">
      <c r="A3" s="3" t="s">
        <v>271</v>
      </c>
    </row>
    <row r="4" spans="1:4">
      <c r="A4" s="4" t="s">
        <v>1634</v>
      </c>
      <c r="B4" s="5" t="n">
        <v>81</v>
      </c>
      <c r="C4" s="5" t="n">
        <v>910</v>
      </c>
      <c r="D4" s="5" t="n">
        <v>998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2</v>
      </c>
      <c r="C1" s="2" t="s">
        <v>35</v>
      </c>
    </row>
    <row r="2" spans="1:3">
      <c r="A2" s="3" t="s">
        <v>1636</v>
      </c>
    </row>
    <row r="3" spans="1:3">
      <c r="A3" s="4" t="s">
        <v>1637</v>
      </c>
      <c r="B3" s="6" t="n">
        <v>2875</v>
      </c>
      <c r="C3" s="6" t="n">
        <v>2666</v>
      </c>
    </row>
    <row r="4" spans="1:3">
      <c r="A4" s="4" t="s">
        <v>1638</v>
      </c>
      <c r="B4" s="5" t="n">
        <v>2395</v>
      </c>
      <c r="C4" s="5" t="n">
        <v>2185</v>
      </c>
    </row>
    <row r="5" spans="1:3">
      <c r="A5" s="4" t="s">
        <v>1639</v>
      </c>
      <c r="B5" s="5" t="n">
        <v>2289</v>
      </c>
      <c r="C5" s="5" t="n">
        <v>2078</v>
      </c>
    </row>
    <row r="6" spans="1:3">
      <c r="A6" s="4" t="s">
        <v>1640</v>
      </c>
      <c r="B6" s="5" t="n">
        <v>2395</v>
      </c>
      <c r="C6" s="5" t="n">
        <v>2185</v>
      </c>
    </row>
    <row r="7" spans="1:3">
      <c r="A7" s="4" t="s">
        <v>1641</v>
      </c>
      <c r="B7" s="6" t="n">
        <v>24900</v>
      </c>
      <c r="C7" s="6" t="n">
        <v>23404</v>
      </c>
    </row>
    <row r="8" spans="1:3">
      <c r="A8" s="4" t="s">
        <v>1642</v>
      </c>
      <c r="B8" s="4" t="s">
        <v>1643</v>
      </c>
      <c r="C8" s="4" t="s">
        <v>1644</v>
      </c>
    </row>
    <row r="9" spans="1:3">
      <c r="A9" s="4" t="s">
        <v>1645</v>
      </c>
      <c r="B9" s="4" t="s">
        <v>1646</v>
      </c>
      <c r="C9" s="4" t="s">
        <v>1647</v>
      </c>
    </row>
    <row r="10" spans="1:3">
      <c r="A10" s="4" t="s">
        <v>1648</v>
      </c>
      <c r="B10" s="4" t="s">
        <v>1649</v>
      </c>
      <c r="C10" s="4" t="s">
        <v>1650</v>
      </c>
    </row>
    <row r="11" spans="1:3">
      <c r="A11" s="4" t="s">
        <v>1651</v>
      </c>
      <c r="B11" s="4" t="s">
        <v>1652</v>
      </c>
      <c r="C11" s="4" t="s">
        <v>1653</v>
      </c>
    </row>
    <row r="12" spans="1:3">
      <c r="A12" s="4" t="s">
        <v>1654</v>
      </c>
      <c r="B12" s="6" t="n">
        <v>2490</v>
      </c>
      <c r="C12" s="6" t="n">
        <v>2340</v>
      </c>
    </row>
    <row r="13" spans="1:3">
      <c r="A13" s="4" t="s">
        <v>1655</v>
      </c>
      <c r="B13" s="5" t="n">
        <v>1992</v>
      </c>
      <c r="C13" s="5" t="n">
        <v>1872</v>
      </c>
    </row>
    <row r="14" spans="1:3">
      <c r="A14" s="4" t="s">
        <v>1656</v>
      </c>
      <c r="B14" s="5" t="n">
        <v>1619</v>
      </c>
      <c r="C14" s="5" t="n">
        <v>1521</v>
      </c>
    </row>
    <row r="15" spans="1:3">
      <c r="A15" s="4" t="s">
        <v>1657</v>
      </c>
      <c r="B15" s="6" t="n">
        <v>1523</v>
      </c>
      <c r="C15" s="6" t="n">
        <v>1441</v>
      </c>
    </row>
    <row r="16" spans="1:3">
      <c r="A16" s="4" t="s">
        <v>1658</v>
      </c>
      <c r="B16" s="4" t="s">
        <v>1484</v>
      </c>
      <c r="C16" s="4" t="s">
        <v>1484</v>
      </c>
    </row>
    <row r="17" spans="1:3">
      <c r="A17" s="4" t="s">
        <v>1659</v>
      </c>
      <c r="B17" s="4" t="s">
        <v>1660</v>
      </c>
      <c r="C17" s="4" t="s">
        <v>1660</v>
      </c>
    </row>
    <row r="18" spans="1:3">
      <c r="A18" s="4" t="s">
        <v>1661</v>
      </c>
      <c r="B18" s="4" t="s">
        <v>1662</v>
      </c>
      <c r="C18" s="4" t="s">
        <v>1662</v>
      </c>
    </row>
    <row r="19" spans="1:3">
      <c r="A19" s="4" t="s">
        <v>1663</v>
      </c>
      <c r="B19" s="4" t="s">
        <v>1664</v>
      </c>
      <c r="C19" s="4" t="s">
        <v>1664</v>
      </c>
    </row>
    <row r="20" spans="1:3">
      <c r="A20" s="4" t="s">
        <v>1665</v>
      </c>
      <c r="B20" s="6" t="n">
        <v>2459</v>
      </c>
      <c r="C20" s="6" t="n">
        <v>2165</v>
      </c>
    </row>
    <row r="21" spans="1:3">
      <c r="A21" s="4" t="s">
        <v>1666</v>
      </c>
      <c r="B21" s="5" t="n">
        <v>1961</v>
      </c>
      <c r="C21" s="5" t="n">
        <v>1697</v>
      </c>
    </row>
    <row r="22" spans="1:3">
      <c r="A22" s="4" t="s">
        <v>1667</v>
      </c>
      <c r="B22" s="5" t="n">
        <v>1588</v>
      </c>
      <c r="C22" s="5" t="n">
        <v>1346</v>
      </c>
    </row>
    <row r="23" spans="1:3">
      <c r="A23" s="4" t="s">
        <v>1668</v>
      </c>
      <c r="B23" s="6" t="n">
        <v>1218</v>
      </c>
      <c r="C23" s="6" t="n">
        <v>1153</v>
      </c>
    </row>
    <row r="24" spans="1:3">
      <c r="A24" s="4" t="s">
        <v>1669</v>
      </c>
      <c r="B24" s="4" t="s">
        <v>1670</v>
      </c>
      <c r="C24" s="4" t="s">
        <v>1671</v>
      </c>
    </row>
    <row r="25" spans="1:3">
      <c r="A25" s="4" t="s">
        <v>1672</v>
      </c>
      <c r="B25" s="4" t="s">
        <v>1673</v>
      </c>
      <c r="C25" s="4" t="s">
        <v>1158</v>
      </c>
    </row>
    <row r="26" spans="1:3">
      <c r="A26" s="4" t="s">
        <v>1674</v>
      </c>
      <c r="B26" s="4" t="s">
        <v>1675</v>
      </c>
      <c r="C26" s="4" t="s">
        <v>1676</v>
      </c>
    </row>
    <row r="27" spans="1:3">
      <c r="A27" s="4" t="s">
        <v>1677</v>
      </c>
      <c r="B27" s="4" t="s">
        <v>1413</v>
      </c>
      <c r="C27" s="4" t="s">
        <v>1413</v>
      </c>
    </row>
    <row r="28" spans="1:3">
      <c r="A28" s="4" t="s">
        <v>1678</v>
      </c>
    </row>
    <row r="29" spans="1:3">
      <c r="A29" s="3" t="s">
        <v>1636</v>
      </c>
    </row>
    <row r="30" spans="1:3">
      <c r="A30" s="4" t="s">
        <v>1637</v>
      </c>
      <c r="B30" s="6" t="n">
        <v>2735</v>
      </c>
      <c r="C30" s="6" t="n">
        <v>2504</v>
      </c>
    </row>
    <row r="31" spans="1:3">
      <c r="A31" s="4" t="s">
        <v>1638</v>
      </c>
      <c r="B31" s="5" t="n">
        <v>2553</v>
      </c>
      <c r="C31" s="5" t="n">
        <v>2333</v>
      </c>
    </row>
    <row r="32" spans="1:3">
      <c r="A32" s="4" t="s">
        <v>1639</v>
      </c>
      <c r="B32" s="5" t="n">
        <v>2473</v>
      </c>
      <c r="C32" s="5" t="n">
        <v>2253</v>
      </c>
    </row>
    <row r="33" spans="1:3">
      <c r="A33" s="4" t="s">
        <v>1640</v>
      </c>
      <c r="B33" s="5" t="n">
        <v>2553</v>
      </c>
      <c r="C33" s="5" t="n">
        <v>2333</v>
      </c>
    </row>
    <row r="34" spans="1:3">
      <c r="A34" s="4" t="s">
        <v>1641</v>
      </c>
      <c r="B34" s="6" t="n">
        <v>24894</v>
      </c>
      <c r="C34" s="6" t="n">
        <v>23326</v>
      </c>
    </row>
    <row r="35" spans="1:3">
      <c r="A35" s="4" t="s">
        <v>1642</v>
      </c>
      <c r="B35" s="4" t="s">
        <v>1679</v>
      </c>
      <c r="C35" s="4" t="s">
        <v>1680</v>
      </c>
    </row>
    <row r="36" spans="1:3">
      <c r="A36" s="4" t="s">
        <v>1645</v>
      </c>
      <c r="B36" s="4" t="s">
        <v>1681</v>
      </c>
      <c r="C36" s="4" t="s">
        <v>1484</v>
      </c>
    </row>
    <row r="37" spans="1:3">
      <c r="A37" s="4" t="s">
        <v>1648</v>
      </c>
      <c r="B37" s="4" t="s">
        <v>1682</v>
      </c>
      <c r="C37" s="4" t="s">
        <v>1683</v>
      </c>
    </row>
    <row r="38" spans="1:3">
      <c r="A38" s="4" t="s">
        <v>1651</v>
      </c>
      <c r="B38" s="4" t="s">
        <v>1684</v>
      </c>
      <c r="C38" s="4" t="s">
        <v>1685</v>
      </c>
    </row>
    <row r="39" spans="1:3">
      <c r="A39" s="4" t="s">
        <v>1654</v>
      </c>
      <c r="B39" s="6" t="n">
        <v>2489</v>
      </c>
      <c r="C39" s="6" t="n">
        <v>2333</v>
      </c>
    </row>
    <row r="40" spans="1:3">
      <c r="A40" s="4" t="s">
        <v>1655</v>
      </c>
      <c r="B40" s="5" t="n">
        <v>1992</v>
      </c>
      <c r="C40" s="5" t="n">
        <v>1866</v>
      </c>
    </row>
    <row r="41" spans="1:3">
      <c r="A41" s="4" t="s">
        <v>1656</v>
      </c>
      <c r="B41" s="5" t="n">
        <v>1618</v>
      </c>
      <c r="C41" s="5" t="n">
        <v>1516</v>
      </c>
    </row>
    <row r="42" spans="1:3">
      <c r="A42" s="4" t="s">
        <v>1657</v>
      </c>
      <c r="B42" s="6" t="n">
        <v>1521</v>
      </c>
      <c r="C42" s="6" t="n">
        <v>1433</v>
      </c>
    </row>
    <row r="43" spans="1:3">
      <c r="A43" s="4" t="s">
        <v>1658</v>
      </c>
      <c r="B43" s="4" t="s">
        <v>1484</v>
      </c>
      <c r="C43" s="4" t="s">
        <v>1484</v>
      </c>
    </row>
    <row r="44" spans="1:3">
      <c r="A44" s="4" t="s">
        <v>1659</v>
      </c>
      <c r="B44" s="4" t="s">
        <v>1660</v>
      </c>
      <c r="C44" s="4" t="s">
        <v>1660</v>
      </c>
    </row>
    <row r="45" spans="1:3">
      <c r="A45" s="4" t="s">
        <v>1661</v>
      </c>
      <c r="B45" s="4" t="s">
        <v>1662</v>
      </c>
      <c r="C45" s="4" t="s">
        <v>1662</v>
      </c>
    </row>
    <row r="46" spans="1:3">
      <c r="A46" s="4" t="s">
        <v>1663</v>
      </c>
      <c r="B46" s="4" t="s">
        <v>1664</v>
      </c>
      <c r="C46" s="4" t="s">
        <v>1664</v>
      </c>
    </row>
    <row r="47" spans="1:3">
      <c r="A47" s="4" t="s">
        <v>1665</v>
      </c>
      <c r="B47" s="6" t="n">
        <v>2458</v>
      </c>
      <c r="C47" s="6" t="n">
        <v>2158</v>
      </c>
    </row>
    <row r="48" spans="1:3">
      <c r="A48" s="4" t="s">
        <v>1666</v>
      </c>
      <c r="B48" s="5" t="n">
        <v>1960</v>
      </c>
      <c r="C48" s="5" t="n">
        <v>1691</v>
      </c>
    </row>
    <row r="49" spans="1:3">
      <c r="A49" s="4" t="s">
        <v>1667</v>
      </c>
      <c r="B49" s="5" t="n">
        <v>1587</v>
      </c>
      <c r="C49" s="5" t="n">
        <v>1341</v>
      </c>
    </row>
    <row r="50" spans="1:3">
      <c r="A50" s="4" t="s">
        <v>1668</v>
      </c>
      <c r="B50" s="6" t="n">
        <v>1217</v>
      </c>
      <c r="C50" s="6" t="n">
        <v>1146</v>
      </c>
    </row>
    <row r="51" spans="1:3">
      <c r="A51" s="4" t="s">
        <v>1669</v>
      </c>
      <c r="B51" s="4" t="s">
        <v>1670</v>
      </c>
      <c r="C51" s="4" t="s">
        <v>1671</v>
      </c>
    </row>
    <row r="52" spans="1:3">
      <c r="A52" s="4" t="s">
        <v>1672</v>
      </c>
      <c r="B52" s="4" t="s">
        <v>1673</v>
      </c>
      <c r="C52" s="4" t="s">
        <v>1158</v>
      </c>
    </row>
    <row r="53" spans="1:3">
      <c r="A53" s="4" t="s">
        <v>1674</v>
      </c>
      <c r="B53" s="4" t="s">
        <v>1675</v>
      </c>
      <c r="C53" s="4" t="s">
        <v>1676</v>
      </c>
    </row>
    <row r="54" spans="1:3">
      <c r="A54" s="4" t="s">
        <v>1677</v>
      </c>
      <c r="B54" s="4" t="s">
        <v>1413</v>
      </c>
      <c r="C54" s="4" t="s">
        <v>141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686</v>
      </c>
      <c r="B1" s="2" t="s">
        <v>823</v>
      </c>
    </row>
    <row r="2" spans="1:2">
      <c r="A2" s="3" t="s">
        <v>274</v>
      </c>
    </row>
    <row r="3" spans="1:2">
      <c r="A3" s="4" t="s">
        <v>1687</v>
      </c>
      <c r="B3" s="6" t="n">
        <v>1</v>
      </c>
    </row>
    <row r="4" spans="1:2">
      <c r="A4" s="4" t="s">
        <v>1688</v>
      </c>
      <c r="B4" s="9" t="n">
        <v>356.1</v>
      </c>
    </row>
    <row r="5" spans="1:2">
      <c r="A5" s="4" t="s">
        <v>1689</v>
      </c>
      <c r="B5" s="10" t="n">
        <v>537.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5</v>
      </c>
      <c r="D2" s="2" t="s">
        <v>87</v>
      </c>
    </row>
    <row r="3" spans="1:4">
      <c r="A3" s="3" t="s">
        <v>1691</v>
      </c>
    </row>
    <row r="4" spans="1:4">
      <c r="A4" s="4" t="s">
        <v>1692</v>
      </c>
      <c r="B4" s="6" t="n">
        <v>230</v>
      </c>
      <c r="C4" s="6" t="n">
        <v>129</v>
      </c>
      <c r="D4" s="6" t="n">
        <v>67</v>
      </c>
    </row>
    <row r="5" spans="1:4">
      <c r="A5" s="4" t="s">
        <v>1693</v>
      </c>
      <c r="B5" s="5" t="n">
        <v>19</v>
      </c>
      <c r="C5" s="5" t="n">
        <v>53</v>
      </c>
      <c r="D5" s="5" t="n">
        <v>60</v>
      </c>
    </row>
    <row r="6" spans="1:4">
      <c r="A6" s="4" t="s">
        <v>1694</v>
      </c>
      <c r="B6" s="6" t="n">
        <v>12</v>
      </c>
      <c r="C6" s="6" t="n">
        <v>35</v>
      </c>
      <c r="D6" s="6" t="n">
        <v>1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695</v>
      </c>
      <c r="B1" s="2" t="s">
        <v>1696</v>
      </c>
      <c r="C1" s="2" t="s">
        <v>1</v>
      </c>
    </row>
    <row r="2" spans="1:3">
      <c r="B2" s="2" t="s">
        <v>1697</v>
      </c>
      <c r="C2" s="2" t="s">
        <v>2</v>
      </c>
    </row>
    <row r="3" spans="1:3">
      <c r="A3" s="3" t="s">
        <v>1698</v>
      </c>
    </row>
    <row r="4" spans="1:3">
      <c r="A4" s="4" t="s">
        <v>1699</v>
      </c>
      <c r="C4" s="5" t="n">
        <v>3</v>
      </c>
    </row>
    <row r="5" spans="1:3">
      <c r="A5" s="4" t="s">
        <v>1700</v>
      </c>
    </row>
    <row r="6" spans="1:3">
      <c r="A6" s="3" t="s">
        <v>1698</v>
      </c>
    </row>
    <row r="7" spans="1:3">
      <c r="A7" s="4" t="s">
        <v>1701</v>
      </c>
      <c r="B7" s="4" t="s">
        <v>67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2</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1698</v>
      </c>
    </row>
    <row r="4" spans="1:12">
      <c r="A4" s="4" t="s">
        <v>1703</v>
      </c>
      <c r="B4" s="6" t="n">
        <v>305</v>
      </c>
      <c r="C4" s="6" t="n">
        <v>298</v>
      </c>
      <c r="D4" s="6" t="n">
        <v>294</v>
      </c>
      <c r="E4" s="6" t="n">
        <v>273</v>
      </c>
      <c r="F4" s="6" t="n">
        <v>271</v>
      </c>
      <c r="G4" s="6" t="n">
        <v>263</v>
      </c>
      <c r="H4" s="6" t="n">
        <v>251</v>
      </c>
      <c r="I4" s="6" t="n">
        <v>195</v>
      </c>
      <c r="J4" s="6" t="n">
        <v>1170</v>
      </c>
      <c r="K4" s="6" t="n">
        <v>980</v>
      </c>
      <c r="L4" s="6" t="n">
        <v>679</v>
      </c>
    </row>
    <row r="5" spans="1:12">
      <c r="A5" s="4" t="s">
        <v>1704</v>
      </c>
      <c r="B5" s="5" t="n">
        <v>73</v>
      </c>
      <c r="C5" s="5" t="n">
        <v>63</v>
      </c>
      <c r="D5" s="5" t="n">
        <v>55</v>
      </c>
      <c r="E5" s="5" t="n">
        <v>47</v>
      </c>
      <c r="F5" s="5" t="n">
        <v>41</v>
      </c>
      <c r="G5" s="5" t="n">
        <v>38</v>
      </c>
      <c r="H5" s="5" t="n">
        <v>33</v>
      </c>
      <c r="I5" s="5" t="n">
        <v>22</v>
      </c>
      <c r="J5" s="5" t="n">
        <v>238</v>
      </c>
      <c r="K5" s="5" t="n">
        <v>134</v>
      </c>
      <c r="L5" s="5" t="n">
        <v>67</v>
      </c>
    </row>
    <row r="6" spans="1:12">
      <c r="A6" s="4" t="s">
        <v>98</v>
      </c>
      <c r="B6" s="5" t="n">
        <v>232</v>
      </c>
      <c r="C6" s="5" t="n">
        <v>235</v>
      </c>
      <c r="D6" s="5" t="n">
        <v>239</v>
      </c>
      <c r="E6" s="5" t="n">
        <v>226</v>
      </c>
      <c r="F6" s="5" t="n">
        <v>230</v>
      </c>
      <c r="G6" s="5" t="n">
        <v>225</v>
      </c>
      <c r="H6" s="5" t="n">
        <v>218</v>
      </c>
      <c r="I6" s="5" t="n">
        <v>173</v>
      </c>
      <c r="J6" s="5" t="n">
        <v>932</v>
      </c>
      <c r="K6" s="5" t="n">
        <v>846</v>
      </c>
      <c r="L6" s="5" t="n">
        <v>612</v>
      </c>
    </row>
    <row r="7" spans="1:12">
      <c r="A7" s="4" t="s">
        <v>99</v>
      </c>
      <c r="B7" s="5" t="n">
        <v>15</v>
      </c>
      <c r="C7" s="5" t="n">
        <v>16</v>
      </c>
      <c r="D7" s="5" t="n">
        <v>16</v>
      </c>
      <c r="E7" s="5" t="n">
        <v>14</v>
      </c>
      <c r="F7" s="5" t="n">
        <v>16</v>
      </c>
      <c r="G7" s="5" t="n">
        <v>17</v>
      </c>
      <c r="H7" s="5" t="n">
        <v>17</v>
      </c>
      <c r="I7" s="5" t="n">
        <v>11</v>
      </c>
      <c r="J7" s="5" t="n">
        <v>61</v>
      </c>
      <c r="K7" s="5" t="n">
        <v>61</v>
      </c>
      <c r="L7" s="5" t="n">
        <v>56</v>
      </c>
    </row>
    <row r="8" spans="1:12">
      <c r="A8" s="4" t="s">
        <v>1705</v>
      </c>
      <c r="J8" s="5" t="n">
        <v>276</v>
      </c>
      <c r="K8" s="5" t="n">
        <v>252</v>
      </c>
      <c r="L8" s="5" t="n">
        <v>201</v>
      </c>
    </row>
    <row r="9" spans="1:12">
      <c r="A9" s="4" t="s">
        <v>1706</v>
      </c>
      <c r="J9" s="5" t="n">
        <v>679</v>
      </c>
      <c r="K9" s="5" t="n">
        <v>663</v>
      </c>
      <c r="L9" s="5" t="n">
        <v>500</v>
      </c>
    </row>
    <row r="10" spans="1:12">
      <c r="A10" s="4" t="s">
        <v>115</v>
      </c>
      <c r="J10" s="5" t="n">
        <v>16</v>
      </c>
      <c r="K10" s="5" t="n">
        <v>18</v>
      </c>
      <c r="L10" s="5" t="n">
        <v>11</v>
      </c>
    </row>
    <row r="11" spans="1:12">
      <c r="A11" s="4" t="s">
        <v>1707</v>
      </c>
      <c r="J11" s="5" t="n">
        <v>79</v>
      </c>
      <c r="K11" s="5" t="n">
        <v>157</v>
      </c>
      <c r="L11" s="5" t="n">
        <v>75</v>
      </c>
    </row>
    <row r="12" spans="1:12">
      <c r="A12" s="4" t="s">
        <v>1708</v>
      </c>
      <c r="B12" s="5" t="n">
        <v>100</v>
      </c>
      <c r="C12" s="6" t="n">
        <v>101</v>
      </c>
      <c r="D12" s="6" t="n">
        <v>85</v>
      </c>
      <c r="E12" s="6" t="n">
        <v>87</v>
      </c>
      <c r="F12" s="5" t="n">
        <v>24</v>
      </c>
      <c r="G12" s="6" t="n">
        <v>78</v>
      </c>
      <c r="H12" s="6" t="n">
        <v>74</v>
      </c>
      <c r="I12" s="6" t="n">
        <v>23</v>
      </c>
      <c r="J12" s="5" t="n">
        <v>373</v>
      </c>
      <c r="K12" s="5" t="n">
        <v>199</v>
      </c>
      <c r="L12" s="5" t="n">
        <v>171</v>
      </c>
    </row>
    <row r="13" spans="1:12">
      <c r="A13" s="4" t="s">
        <v>1709</v>
      </c>
      <c r="B13" s="5" t="n">
        <v>33102</v>
      </c>
      <c r="F13" s="5" t="n">
        <v>31418</v>
      </c>
      <c r="J13" s="5" t="n">
        <v>33102</v>
      </c>
      <c r="K13" s="5" t="n">
        <v>31418</v>
      </c>
      <c r="L13" s="5" t="n">
        <v>21845</v>
      </c>
    </row>
    <row r="14" spans="1:12">
      <c r="A14" s="4" t="s">
        <v>1710</v>
      </c>
      <c r="B14" s="5" t="n">
        <v>2334</v>
      </c>
      <c r="F14" s="5" t="n">
        <v>2341</v>
      </c>
      <c r="J14" s="5" t="n">
        <v>2334</v>
      </c>
      <c r="K14" s="5" t="n">
        <v>2341</v>
      </c>
      <c r="L14" s="5" t="n">
        <v>1086</v>
      </c>
    </row>
    <row r="15" spans="1:12">
      <c r="A15" s="4" t="s">
        <v>1711</v>
      </c>
    </row>
    <row r="16" spans="1:12">
      <c r="A16" s="3" t="s">
        <v>1698</v>
      </c>
    </row>
    <row r="17" spans="1:12">
      <c r="A17" s="4" t="s">
        <v>1703</v>
      </c>
      <c r="J17" s="5" t="n">
        <v>1145</v>
      </c>
      <c r="K17" s="5" t="n">
        <v>944</v>
      </c>
      <c r="L17" s="5" t="n">
        <v>641</v>
      </c>
    </row>
    <row r="18" spans="1:12">
      <c r="A18" s="4" t="s">
        <v>1704</v>
      </c>
      <c r="J18" s="5" t="n">
        <v>219</v>
      </c>
      <c r="K18" s="5" t="n">
        <v>118</v>
      </c>
      <c r="L18" s="5" t="n">
        <v>56</v>
      </c>
    </row>
    <row r="19" spans="1:12">
      <c r="A19" s="4" t="s">
        <v>98</v>
      </c>
      <c r="J19" s="5" t="n">
        <v>926</v>
      </c>
      <c r="K19" s="5" t="n">
        <v>826</v>
      </c>
      <c r="L19" s="5" t="n">
        <v>585</v>
      </c>
    </row>
    <row r="20" spans="1:12">
      <c r="A20" s="4" t="s">
        <v>99</v>
      </c>
      <c r="J20" s="5" t="n">
        <v>54</v>
      </c>
      <c r="K20" s="5" t="n">
        <v>53</v>
      </c>
      <c r="L20" s="5" t="n">
        <v>49</v>
      </c>
    </row>
    <row r="21" spans="1:12">
      <c r="A21" s="4" t="s">
        <v>1705</v>
      </c>
      <c r="J21" s="5" t="n">
        <v>213</v>
      </c>
      <c r="K21" s="5" t="n">
        <v>197</v>
      </c>
      <c r="L21" s="5" t="n">
        <v>149</v>
      </c>
    </row>
    <row r="22" spans="1:12">
      <c r="A22" s="4" t="s">
        <v>1706</v>
      </c>
      <c r="J22" s="5" t="n">
        <v>609</v>
      </c>
      <c r="K22" s="5" t="n">
        <v>597</v>
      </c>
      <c r="L22" s="5" t="n">
        <v>437</v>
      </c>
    </row>
    <row r="23" spans="1:12">
      <c r="A23" s="4" t="s">
        <v>115</v>
      </c>
      <c r="J23" s="5" t="n">
        <v>15</v>
      </c>
      <c r="K23" s="5" t="n">
        <v>17</v>
      </c>
      <c r="L23" s="5" t="n">
        <v>11</v>
      </c>
    </row>
    <row r="24" spans="1:12">
      <c r="A24" s="4" t="s">
        <v>1707</v>
      </c>
      <c r="J24" s="5" t="n">
        <v>82</v>
      </c>
      <c r="K24" s="5" t="n">
        <v>153</v>
      </c>
      <c r="L24" s="5" t="n">
        <v>72</v>
      </c>
    </row>
    <row r="25" spans="1:12">
      <c r="A25" s="4" t="s">
        <v>1708</v>
      </c>
      <c r="J25" s="5" t="n">
        <v>379</v>
      </c>
      <c r="K25" s="5" t="n">
        <v>203</v>
      </c>
      <c r="L25" s="5" t="n">
        <v>165</v>
      </c>
    </row>
    <row r="26" spans="1:12">
      <c r="A26" s="4" t="s">
        <v>1709</v>
      </c>
      <c r="B26" s="5" t="n">
        <v>32997</v>
      </c>
      <c r="F26" s="5" t="n">
        <v>31156</v>
      </c>
      <c r="J26" s="5" t="n">
        <v>32997</v>
      </c>
      <c r="K26" s="5" t="n">
        <v>31156</v>
      </c>
      <c r="L26" s="5" t="n">
        <v>21629</v>
      </c>
    </row>
    <row r="27" spans="1:12">
      <c r="A27" s="4" t="s">
        <v>1710</v>
      </c>
      <c r="B27" s="5" t="n">
        <v>2304</v>
      </c>
      <c r="F27" s="5" t="n">
        <v>2317</v>
      </c>
      <c r="J27" s="5" t="n">
        <v>2304</v>
      </c>
      <c r="K27" s="5" t="n">
        <v>2317</v>
      </c>
      <c r="L27" s="5" t="n">
        <v>1062</v>
      </c>
    </row>
    <row r="28" spans="1:12">
      <c r="A28" s="4" t="s">
        <v>1712</v>
      </c>
    </row>
    <row r="29" spans="1:12">
      <c r="A29" s="3" t="s">
        <v>1698</v>
      </c>
    </row>
    <row r="30" spans="1:12">
      <c r="A30" s="4" t="s">
        <v>1703</v>
      </c>
      <c r="J30" s="5" t="n">
        <v>0</v>
      </c>
      <c r="K30" s="5" t="n">
        <v>0</v>
      </c>
      <c r="L30" s="5" t="n">
        <v>0</v>
      </c>
    </row>
    <row r="31" spans="1:12">
      <c r="A31" s="4" t="s">
        <v>1704</v>
      </c>
      <c r="J31" s="5" t="n">
        <v>0</v>
      </c>
      <c r="K31" s="5" t="n">
        <v>0</v>
      </c>
      <c r="L31" s="5" t="n">
        <v>0</v>
      </c>
    </row>
    <row r="32" spans="1:12">
      <c r="A32" s="4" t="s">
        <v>98</v>
      </c>
      <c r="J32" s="5" t="n">
        <v>0</v>
      </c>
      <c r="K32" s="5" t="n">
        <v>0</v>
      </c>
      <c r="L32" s="5" t="n">
        <v>0</v>
      </c>
    </row>
    <row r="33" spans="1:12">
      <c r="A33" s="4" t="s">
        <v>99</v>
      </c>
      <c r="J33" s="5" t="n">
        <v>0</v>
      </c>
      <c r="K33" s="5" t="n">
        <v>0</v>
      </c>
      <c r="L33" s="5" t="n">
        <v>0</v>
      </c>
    </row>
    <row r="34" spans="1:12">
      <c r="A34" s="4" t="s">
        <v>1705</v>
      </c>
      <c r="J34" s="5" t="n">
        <v>44</v>
      </c>
      <c r="K34" s="5" t="n">
        <v>39</v>
      </c>
      <c r="L34" s="5" t="n">
        <v>35</v>
      </c>
    </row>
    <row r="35" spans="1:12">
      <c r="A35" s="4" t="s">
        <v>1706</v>
      </c>
      <c r="J35" s="5" t="n">
        <v>33</v>
      </c>
      <c r="K35" s="5" t="n">
        <v>30</v>
      </c>
      <c r="L35" s="5" t="n">
        <v>27</v>
      </c>
    </row>
    <row r="36" spans="1:12">
      <c r="A36" s="4" t="s">
        <v>115</v>
      </c>
      <c r="J36" s="5" t="n">
        <v>1</v>
      </c>
      <c r="K36" s="5" t="n">
        <v>1</v>
      </c>
      <c r="L36" s="5" t="n">
        <v>0</v>
      </c>
    </row>
    <row r="37" spans="1:12">
      <c r="A37" s="4" t="s">
        <v>1707</v>
      </c>
      <c r="J37" s="5" t="n">
        <v>2</v>
      </c>
      <c r="K37" s="5" t="n">
        <v>3</v>
      </c>
      <c r="L37" s="5" t="n">
        <v>3</v>
      </c>
    </row>
    <row r="38" spans="1:12">
      <c r="A38" s="4" t="s">
        <v>1708</v>
      </c>
      <c r="J38" s="5" t="n">
        <v>8</v>
      </c>
      <c r="K38" s="5" t="n">
        <v>5</v>
      </c>
      <c r="L38" s="5" t="n">
        <v>5</v>
      </c>
    </row>
    <row r="39" spans="1:12">
      <c r="A39" s="4" t="s">
        <v>1709</v>
      </c>
      <c r="B39" s="5" t="n">
        <v>26</v>
      </c>
      <c r="F39" s="5" t="n">
        <v>24</v>
      </c>
      <c r="J39" s="5" t="n">
        <v>26</v>
      </c>
      <c r="K39" s="5" t="n">
        <v>24</v>
      </c>
      <c r="L39" s="5" t="n">
        <v>20</v>
      </c>
    </row>
    <row r="40" spans="1:12">
      <c r="A40" s="4" t="s">
        <v>1710</v>
      </c>
      <c r="B40" s="5" t="n">
        <v>10</v>
      </c>
      <c r="F40" s="5" t="n">
        <v>10</v>
      </c>
      <c r="J40" s="5" t="n">
        <v>10</v>
      </c>
      <c r="K40" s="5" t="n">
        <v>10</v>
      </c>
      <c r="L40" s="5" t="n">
        <v>10</v>
      </c>
    </row>
    <row r="41" spans="1:12">
      <c r="A41" s="4" t="s">
        <v>1713</v>
      </c>
    </row>
    <row r="42" spans="1:12">
      <c r="A42" s="3" t="s">
        <v>1698</v>
      </c>
    </row>
    <row r="43" spans="1:12">
      <c r="A43" s="4" t="s">
        <v>1703</v>
      </c>
      <c r="J43" s="5" t="n">
        <v>0</v>
      </c>
      <c r="K43" s="5" t="n">
        <v>0</v>
      </c>
      <c r="L43" s="5" t="n">
        <v>0</v>
      </c>
    </row>
    <row r="44" spans="1:12">
      <c r="A44" s="4" t="s">
        <v>1704</v>
      </c>
      <c r="J44" s="5" t="n">
        <v>0</v>
      </c>
      <c r="K44" s="5" t="n">
        <v>0</v>
      </c>
      <c r="L44" s="5" t="n">
        <v>0</v>
      </c>
    </row>
    <row r="45" spans="1:12">
      <c r="A45" s="4" t="s">
        <v>98</v>
      </c>
      <c r="J45" s="5" t="n">
        <v>0</v>
      </c>
      <c r="K45" s="5" t="n">
        <v>0</v>
      </c>
      <c r="L45" s="5" t="n">
        <v>0</v>
      </c>
    </row>
    <row r="46" spans="1:12">
      <c r="A46" s="4" t="s">
        <v>99</v>
      </c>
      <c r="J46" s="5" t="n">
        <v>0</v>
      </c>
      <c r="K46" s="5" t="n">
        <v>0</v>
      </c>
      <c r="L46" s="5" t="n">
        <v>0</v>
      </c>
    </row>
    <row r="47" spans="1:12">
      <c r="A47" s="4" t="s">
        <v>1705</v>
      </c>
      <c r="J47" s="5" t="n">
        <v>16</v>
      </c>
      <c r="K47" s="5" t="n">
        <v>16</v>
      </c>
      <c r="L47" s="5" t="n">
        <v>15</v>
      </c>
    </row>
    <row r="48" spans="1:12">
      <c r="A48" s="4" t="s">
        <v>1706</v>
      </c>
      <c r="J48" s="5" t="n">
        <v>17</v>
      </c>
      <c r="K48" s="5" t="n">
        <v>15</v>
      </c>
      <c r="L48" s="5" t="n">
        <v>13</v>
      </c>
    </row>
    <row r="49" spans="1:12">
      <c r="A49" s="4" t="s">
        <v>115</v>
      </c>
      <c r="J49" s="5" t="n">
        <v>0</v>
      </c>
      <c r="K49" s="5" t="n">
        <v>0</v>
      </c>
      <c r="L49" s="5" t="n">
        <v>0</v>
      </c>
    </row>
    <row r="50" spans="1:12">
      <c r="A50" s="4" t="s">
        <v>1707</v>
      </c>
      <c r="J50" s="5" t="n">
        <v>0</v>
      </c>
      <c r="K50" s="5" t="n">
        <v>0</v>
      </c>
      <c r="L50" s="5" t="n">
        <v>1</v>
      </c>
    </row>
    <row r="51" spans="1:12">
      <c r="A51" s="4" t="s">
        <v>1708</v>
      </c>
      <c r="J51" s="5" t="n">
        <v>-1</v>
      </c>
      <c r="K51" s="5" t="n">
        <v>1</v>
      </c>
      <c r="L51" s="5" t="n">
        <v>1</v>
      </c>
    </row>
    <row r="52" spans="1:12">
      <c r="A52" s="4" t="s">
        <v>1709</v>
      </c>
      <c r="B52" s="5" t="n">
        <v>25</v>
      </c>
      <c r="F52" s="5" t="n">
        <v>21</v>
      </c>
      <c r="J52" s="5" t="n">
        <v>25</v>
      </c>
      <c r="K52" s="5" t="n">
        <v>21</v>
      </c>
      <c r="L52" s="5" t="n">
        <v>22</v>
      </c>
    </row>
    <row r="53" spans="1:12">
      <c r="A53" s="4" t="s">
        <v>1710</v>
      </c>
      <c r="B53" s="5" t="n">
        <v>20</v>
      </c>
      <c r="F53" s="5" t="n">
        <v>12</v>
      </c>
      <c r="J53" s="5" t="n">
        <v>20</v>
      </c>
      <c r="K53" s="5" t="n">
        <v>12</v>
      </c>
      <c r="L53" s="5" t="n">
        <v>12</v>
      </c>
    </row>
    <row r="54" spans="1:12">
      <c r="A54" s="4" t="s">
        <v>1714</v>
      </c>
    </row>
    <row r="55" spans="1:12">
      <c r="A55" s="3" t="s">
        <v>1698</v>
      </c>
    </row>
    <row r="56" spans="1:12">
      <c r="A56" s="4" t="s">
        <v>1703</v>
      </c>
      <c r="J56" s="5" t="n">
        <v>25</v>
      </c>
      <c r="K56" s="5" t="n">
        <v>40</v>
      </c>
      <c r="L56" s="5" t="n">
        <v>41</v>
      </c>
    </row>
    <row r="57" spans="1:12">
      <c r="A57" s="4" t="s">
        <v>1704</v>
      </c>
      <c r="J57" s="5" t="n">
        <v>2</v>
      </c>
      <c r="K57" s="5" t="n">
        <v>4</v>
      </c>
      <c r="L57" s="5" t="n">
        <v>4</v>
      </c>
    </row>
    <row r="58" spans="1:12">
      <c r="A58" s="4" t="s">
        <v>98</v>
      </c>
      <c r="J58" s="5" t="n">
        <v>23</v>
      </c>
      <c r="K58" s="5" t="n">
        <v>36</v>
      </c>
      <c r="L58" s="5" t="n">
        <v>37</v>
      </c>
    </row>
    <row r="59" spans="1:12">
      <c r="A59" s="4" t="s">
        <v>99</v>
      </c>
      <c r="J59" s="5" t="n">
        <v>6</v>
      </c>
      <c r="K59" s="5" t="n">
        <v>8</v>
      </c>
      <c r="L59" s="5" t="n">
        <v>7</v>
      </c>
    </row>
    <row r="60" spans="1:12">
      <c r="A60" s="4" t="s">
        <v>1705</v>
      </c>
      <c r="J60" s="5" t="n">
        <v>2</v>
      </c>
      <c r="K60" s="5" t="n">
        <v>3</v>
      </c>
      <c r="L60" s="5" t="n">
        <v>3</v>
      </c>
    </row>
    <row r="61" spans="1:12">
      <c r="A61" s="4" t="s">
        <v>1706</v>
      </c>
      <c r="J61" s="5" t="n">
        <v>15</v>
      </c>
      <c r="K61" s="5" t="n">
        <v>21</v>
      </c>
      <c r="L61" s="5" t="n">
        <v>22</v>
      </c>
    </row>
    <row r="62" spans="1:12">
      <c r="A62" s="4" t="s">
        <v>115</v>
      </c>
      <c r="J62" s="5" t="n">
        <v>0</v>
      </c>
      <c r="K62" s="5" t="n">
        <v>0</v>
      </c>
      <c r="L62" s="5" t="n">
        <v>0</v>
      </c>
    </row>
    <row r="63" spans="1:12">
      <c r="A63" s="4" t="s">
        <v>1707</v>
      </c>
      <c r="J63" s="5" t="n">
        <v>1</v>
      </c>
      <c r="K63" s="5" t="n">
        <v>5</v>
      </c>
      <c r="L63" s="5" t="n">
        <v>4</v>
      </c>
    </row>
    <row r="64" spans="1:12">
      <c r="A64" s="4" t="s">
        <v>1708</v>
      </c>
      <c r="J64" s="5" t="n">
        <v>3</v>
      </c>
      <c r="K64" s="5" t="n">
        <v>5</v>
      </c>
      <c r="L64" s="5" t="n">
        <v>7</v>
      </c>
    </row>
    <row r="65" spans="1:12">
      <c r="A65" s="4" t="s">
        <v>1709</v>
      </c>
      <c r="B65" s="5" t="n">
        <v>0</v>
      </c>
      <c r="F65" s="5" t="n">
        <v>181</v>
      </c>
      <c r="J65" s="5" t="n">
        <v>0</v>
      </c>
      <c r="K65" s="5" t="n">
        <v>181</v>
      </c>
      <c r="L65" s="5" t="n">
        <v>193</v>
      </c>
    </row>
    <row r="66" spans="1:12">
      <c r="A66" s="4" t="s">
        <v>1710</v>
      </c>
      <c r="B66" s="5" t="n">
        <v>0</v>
      </c>
      <c r="F66" s="5" t="n">
        <v>2</v>
      </c>
      <c r="J66" s="5" t="n">
        <v>0</v>
      </c>
      <c r="K66" s="5" t="n">
        <v>2</v>
      </c>
      <c r="L66" s="5" t="n">
        <v>2</v>
      </c>
    </row>
    <row r="67" spans="1:12">
      <c r="A67" s="4" t="s">
        <v>1715</v>
      </c>
    </row>
    <row r="68" spans="1:12">
      <c r="A68" s="3" t="s">
        <v>1698</v>
      </c>
    </row>
    <row r="69" spans="1:12">
      <c r="A69" s="4" t="s">
        <v>1703</v>
      </c>
      <c r="J69" s="5" t="n">
        <v>0</v>
      </c>
      <c r="K69" s="5" t="n">
        <v>-4</v>
      </c>
      <c r="L69" s="5" t="n">
        <v>-3</v>
      </c>
    </row>
    <row r="70" spans="1:12">
      <c r="A70" s="4" t="s">
        <v>1704</v>
      </c>
      <c r="J70" s="5" t="n">
        <v>17</v>
      </c>
      <c r="K70" s="5" t="n">
        <v>12</v>
      </c>
      <c r="L70" s="5" t="n">
        <v>7</v>
      </c>
    </row>
    <row r="71" spans="1:12">
      <c r="A71" s="4" t="s">
        <v>98</v>
      </c>
      <c r="J71" s="5" t="n">
        <v>-17</v>
      </c>
      <c r="K71" s="5" t="n">
        <v>-16</v>
      </c>
      <c r="L71" s="5" t="n">
        <v>-10</v>
      </c>
    </row>
    <row r="72" spans="1:12">
      <c r="A72" s="4" t="s">
        <v>99</v>
      </c>
      <c r="J72" s="5" t="n">
        <v>1</v>
      </c>
      <c r="K72" s="5" t="n">
        <v>0</v>
      </c>
      <c r="L72" s="5" t="n">
        <v>0</v>
      </c>
    </row>
    <row r="73" spans="1:12">
      <c r="A73" s="4" t="s">
        <v>1705</v>
      </c>
      <c r="J73" s="5" t="n">
        <v>1</v>
      </c>
      <c r="K73" s="5" t="n">
        <v>-3</v>
      </c>
      <c r="L73" s="5" t="n">
        <v>-1</v>
      </c>
    </row>
    <row r="74" spans="1:12">
      <c r="A74" s="4" t="s">
        <v>1706</v>
      </c>
      <c r="J74" s="5" t="n">
        <v>5</v>
      </c>
      <c r="K74" s="5" t="n">
        <v>0</v>
      </c>
      <c r="L74" s="5" t="n">
        <v>1</v>
      </c>
    </row>
    <row r="75" spans="1:12">
      <c r="A75" s="4" t="s">
        <v>115</v>
      </c>
      <c r="J75" s="5" t="n">
        <v>0</v>
      </c>
      <c r="K75" s="5" t="n">
        <v>0</v>
      </c>
      <c r="L75" s="5" t="n">
        <v>0</v>
      </c>
    </row>
    <row r="76" spans="1:12">
      <c r="A76" s="4" t="s">
        <v>1707</v>
      </c>
      <c r="J76" s="5" t="n">
        <v>-6</v>
      </c>
      <c r="K76" s="5" t="n">
        <v>-4</v>
      </c>
      <c r="L76" s="5" t="n">
        <v>-5</v>
      </c>
    </row>
    <row r="77" spans="1:12">
      <c r="A77" s="4" t="s">
        <v>1708</v>
      </c>
      <c r="J77" s="5" t="n">
        <v>-16</v>
      </c>
      <c r="K77" s="5" t="n">
        <v>-15</v>
      </c>
      <c r="L77" s="5" t="n">
        <v>-7</v>
      </c>
    </row>
    <row r="78" spans="1:12">
      <c r="A78" s="4" t="s">
        <v>1709</v>
      </c>
      <c r="B78" s="5" t="n">
        <v>54</v>
      </c>
      <c r="F78" s="5" t="n">
        <v>36</v>
      </c>
      <c r="J78" s="5" t="n">
        <v>54</v>
      </c>
      <c r="K78" s="5" t="n">
        <v>36</v>
      </c>
      <c r="L78" s="5" t="n">
        <v>-19</v>
      </c>
    </row>
    <row r="79" spans="1:12">
      <c r="A79" s="4" t="s">
        <v>1710</v>
      </c>
      <c r="B79" s="6" t="n">
        <v>0</v>
      </c>
      <c r="F79" s="6" t="n">
        <v>0</v>
      </c>
      <c r="J79" s="6" t="n">
        <v>0</v>
      </c>
      <c r="K79" s="6" t="n">
        <v>0</v>
      </c>
      <c r="L79" s="6" t="n">
        <v>0</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6</v>
      </c>
      <c r="B1" s="2" t="s">
        <v>1</v>
      </c>
    </row>
    <row r="2" spans="1:3">
      <c r="B2" s="2" t="s">
        <v>2</v>
      </c>
      <c r="C2" s="2" t="s">
        <v>35</v>
      </c>
    </row>
    <row r="3" spans="1:3">
      <c r="A3" s="3" t="s">
        <v>1717</v>
      </c>
    </row>
    <row r="4" spans="1:3">
      <c r="A4" s="4" t="s">
        <v>1718</v>
      </c>
      <c r="B4" s="4" t="s">
        <v>672</v>
      </c>
    </row>
    <row r="5" spans="1:3">
      <c r="A5" s="4" t="s">
        <v>800</v>
      </c>
      <c r="B5" s="6" t="n">
        <v>1000000</v>
      </c>
    </row>
    <row r="6" spans="1:3">
      <c r="A6" s="4" t="s">
        <v>67</v>
      </c>
      <c r="B6" s="5" t="n">
        <v>576000000</v>
      </c>
      <c r="C6" s="6" t="n">
        <v>368000000</v>
      </c>
    </row>
    <row r="7" spans="1:3">
      <c r="A7" s="4" t="s">
        <v>1719</v>
      </c>
      <c r="B7" s="5" t="n">
        <v>4200000</v>
      </c>
    </row>
    <row r="8" spans="1:3">
      <c r="A8" s="4" t="s">
        <v>1720</v>
      </c>
      <c r="B8" s="5" t="n">
        <v>6900000</v>
      </c>
    </row>
    <row r="9" spans="1:3">
      <c r="A9" s="4" t="s">
        <v>1721</v>
      </c>
      <c r="B9" s="5" t="n">
        <v>8600000</v>
      </c>
    </row>
    <row r="10" spans="1:3">
      <c r="A10" s="4" t="s">
        <v>1722</v>
      </c>
      <c r="B10" s="5" t="n">
        <v>5000000</v>
      </c>
    </row>
    <row r="11" spans="1:3">
      <c r="A11" s="4" t="s">
        <v>1723</v>
      </c>
      <c r="B11" s="6" t="n">
        <v>3600000</v>
      </c>
    </row>
    <row r="12" spans="1:3">
      <c r="A12" s="4" t="s">
        <v>1724</v>
      </c>
      <c r="B12" s="4" t="s">
        <v>552</v>
      </c>
    </row>
    <row r="13" spans="1:3">
      <c r="A13" s="4" t="s">
        <v>1725</v>
      </c>
    </row>
    <row r="14" spans="1:3">
      <c r="A14" s="3" t="s">
        <v>1717</v>
      </c>
    </row>
    <row r="15" spans="1:3">
      <c r="A15" s="4" t="s">
        <v>1726</v>
      </c>
      <c r="B15" s="6" t="n">
        <v>15400000</v>
      </c>
    </row>
    <row r="16" spans="1:3">
      <c r="A16" s="4" t="s">
        <v>1719</v>
      </c>
      <c r="B16" s="5" t="n">
        <v>15000000</v>
      </c>
      <c r="C16" s="5" t="n">
        <v>4000000</v>
      </c>
    </row>
    <row r="17" spans="1:3">
      <c r="A17" s="4" t="s">
        <v>1727</v>
      </c>
    </row>
    <row r="18" spans="1:3">
      <c r="A18" s="3" t="s">
        <v>1717</v>
      </c>
    </row>
    <row r="19" spans="1:3">
      <c r="A19" s="4" t="s">
        <v>1728</v>
      </c>
      <c r="C19" s="5" t="n">
        <v>0</v>
      </c>
    </row>
    <row r="20" spans="1:3">
      <c r="A20" s="4" t="s">
        <v>1464</v>
      </c>
    </row>
    <row r="21" spans="1:3">
      <c r="A21" s="3" t="s">
        <v>1717</v>
      </c>
    </row>
    <row r="22" spans="1:3">
      <c r="A22" s="4" t="s">
        <v>1729</v>
      </c>
      <c r="B22" s="5" t="n">
        <v>0</v>
      </c>
    </row>
    <row r="23" spans="1:3">
      <c r="A23" s="4" t="s">
        <v>1730</v>
      </c>
      <c r="B23" s="5" t="n">
        <v>600000</v>
      </c>
    </row>
    <row r="24" spans="1:3">
      <c r="A24" s="4" t="s">
        <v>1731</v>
      </c>
    </row>
    <row r="25" spans="1:3">
      <c r="A25" s="3" t="s">
        <v>1717</v>
      </c>
    </row>
    <row r="26" spans="1:3">
      <c r="A26" s="4" t="s">
        <v>1732</v>
      </c>
      <c r="C26" s="6" t="n">
        <v>12000000</v>
      </c>
    </row>
    <row r="27" spans="1:3">
      <c r="A27" s="4" t="s">
        <v>566</v>
      </c>
    </row>
    <row r="28" spans="1:3">
      <c r="A28" s="3" t="s">
        <v>1717</v>
      </c>
    </row>
    <row r="29" spans="1:3">
      <c r="A29" s="4" t="s">
        <v>67</v>
      </c>
      <c r="B29" s="6" t="n">
        <v>600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3</v>
      </c>
      <c r="C1" s="2" t="s">
        <v>2</v>
      </c>
      <c r="D1" s="2" t="s">
        <v>35</v>
      </c>
    </row>
    <row r="2" spans="1:4">
      <c r="A2" s="3" t="s">
        <v>1734</v>
      </c>
    </row>
    <row r="3" spans="1:4">
      <c r="A3" s="4" t="s">
        <v>1735</v>
      </c>
      <c r="C3" s="6" t="n">
        <v>3341</v>
      </c>
    </row>
    <row r="4" spans="1:4">
      <c r="A4" s="4" t="s">
        <v>1736</v>
      </c>
      <c r="D4" s="6" t="n">
        <v>1</v>
      </c>
    </row>
    <row r="5" spans="1:4">
      <c r="A5" s="4" t="s">
        <v>40</v>
      </c>
      <c r="C5" s="5" t="n">
        <v>3341</v>
      </c>
      <c r="D5" s="5" t="n">
        <v>2765</v>
      </c>
    </row>
    <row r="6" spans="1:4">
      <c r="A6" s="4" t="s">
        <v>76</v>
      </c>
      <c r="B6" s="4" t="s">
        <v>43</v>
      </c>
      <c r="C6" s="5" t="n">
        <v>14</v>
      </c>
      <c r="D6" s="5" t="n">
        <v>56</v>
      </c>
    </row>
    <row r="7" spans="1:4">
      <c r="A7" s="4" t="s">
        <v>1737</v>
      </c>
      <c r="C7" s="5" t="n">
        <v>43</v>
      </c>
      <c r="D7" s="5" t="n">
        <v>31</v>
      </c>
    </row>
    <row r="8" spans="1:4">
      <c r="A8" s="4" t="s">
        <v>1737</v>
      </c>
      <c r="C8" s="5" t="n">
        <v>39</v>
      </c>
      <c r="D8" s="5" t="n">
        <v>29</v>
      </c>
    </row>
    <row r="9" spans="1:4">
      <c r="A9" s="4" t="s">
        <v>640</v>
      </c>
    </row>
    <row r="10" spans="1:4">
      <c r="A10" s="3" t="s">
        <v>1734</v>
      </c>
    </row>
    <row r="11" spans="1:4">
      <c r="A11" s="4" t="s">
        <v>1735</v>
      </c>
      <c r="C11" s="5" t="n">
        <v>187</v>
      </c>
    </row>
    <row r="12" spans="1:4">
      <c r="A12" s="4" t="s">
        <v>641</v>
      </c>
    </row>
    <row r="13" spans="1:4">
      <c r="A13" s="3" t="s">
        <v>1734</v>
      </c>
    </row>
    <row r="14" spans="1:4">
      <c r="A14" s="4" t="s">
        <v>1735</v>
      </c>
      <c r="C14" s="5" t="n">
        <v>313</v>
      </c>
      <c r="D14" s="5" t="n">
        <v>344</v>
      </c>
    </row>
    <row r="15" spans="1:4">
      <c r="A15" s="4" t="s">
        <v>643</v>
      </c>
    </row>
    <row r="16" spans="1:4">
      <c r="A16" s="3" t="s">
        <v>1734</v>
      </c>
    </row>
    <row r="17" spans="1:4">
      <c r="A17" s="4" t="s">
        <v>1735</v>
      </c>
      <c r="C17" s="5" t="n">
        <v>1161</v>
      </c>
      <c r="D17" s="5" t="n">
        <v>795</v>
      </c>
    </row>
    <row r="18" spans="1:4">
      <c r="A18" s="4" t="s">
        <v>644</v>
      </c>
    </row>
    <row r="19" spans="1:4">
      <c r="A19" s="3" t="s">
        <v>1734</v>
      </c>
    </row>
    <row r="20" spans="1:4">
      <c r="A20" s="4" t="s">
        <v>1735</v>
      </c>
      <c r="C20" s="5" t="n">
        <v>228</v>
      </c>
    </row>
    <row r="21" spans="1:4">
      <c r="A21" s="4" t="s">
        <v>645</v>
      </c>
    </row>
    <row r="22" spans="1:4">
      <c r="A22" s="3" t="s">
        <v>1734</v>
      </c>
    </row>
    <row r="23" spans="1:4">
      <c r="A23" s="4" t="s">
        <v>1735</v>
      </c>
      <c r="C23" s="5" t="n">
        <v>21</v>
      </c>
      <c r="D23" s="5" t="n">
        <v>21</v>
      </c>
    </row>
    <row r="24" spans="1:4">
      <c r="A24" s="4" t="s">
        <v>646</v>
      </c>
    </row>
    <row r="25" spans="1:4">
      <c r="A25" s="3" t="s">
        <v>1734</v>
      </c>
    </row>
    <row r="26" spans="1:4">
      <c r="A26" s="4" t="s">
        <v>1735</v>
      </c>
      <c r="C26" s="5" t="n">
        <v>2</v>
      </c>
      <c r="D26" s="5" t="n">
        <v>5</v>
      </c>
    </row>
    <row r="27" spans="1:4">
      <c r="A27" s="11" t="n">
        <v>1</v>
      </c>
    </row>
    <row r="28" spans="1:4">
      <c r="A28" s="3" t="s">
        <v>1734</v>
      </c>
    </row>
    <row r="29" spans="1:4">
      <c r="A29" s="4" t="s">
        <v>1735</v>
      </c>
      <c r="C29" s="5" t="n">
        <v>0</v>
      </c>
    </row>
    <row r="30" spans="1:4">
      <c r="A30" s="4" t="s">
        <v>40</v>
      </c>
      <c r="D30" s="5" t="n">
        <v>0</v>
      </c>
    </row>
    <row r="31" spans="1:4">
      <c r="A31" s="4" t="s">
        <v>1737</v>
      </c>
      <c r="C31" s="5" t="n">
        <v>0</v>
      </c>
      <c r="D31" s="5" t="n">
        <v>0</v>
      </c>
    </row>
    <row r="32" spans="1:4">
      <c r="A32" s="4" t="s">
        <v>1737</v>
      </c>
      <c r="C32" s="5" t="n">
        <v>0</v>
      </c>
      <c r="D32" s="5" t="n">
        <v>0</v>
      </c>
    </row>
    <row r="33" spans="1:4">
      <c r="A33" s="11" t="n">
        <v>2</v>
      </c>
    </row>
    <row r="34" spans="1:4">
      <c r="A34" s="3" t="s">
        <v>1734</v>
      </c>
    </row>
    <row r="35" spans="1:4">
      <c r="A35" s="4" t="s">
        <v>1735</v>
      </c>
      <c r="C35" s="5" t="n">
        <v>3341</v>
      </c>
    </row>
    <row r="36" spans="1:4">
      <c r="A36" s="4" t="s">
        <v>40</v>
      </c>
      <c r="D36" s="5" t="n">
        <v>2765</v>
      </c>
    </row>
    <row r="37" spans="1:4">
      <c r="A37" s="4" t="s">
        <v>1737</v>
      </c>
      <c r="C37" s="5" t="n">
        <v>42</v>
      </c>
      <c r="D37" s="5" t="n">
        <v>29</v>
      </c>
    </row>
    <row r="38" spans="1:4">
      <c r="A38" s="4" t="s">
        <v>1737</v>
      </c>
      <c r="C38" s="5" t="n">
        <v>39</v>
      </c>
      <c r="D38" s="5" t="n">
        <v>29</v>
      </c>
    </row>
    <row r="39" spans="1:4">
      <c r="A39" s="11" t="n">
        <v>3</v>
      </c>
    </row>
    <row r="40" spans="1:4">
      <c r="A40" s="3" t="s">
        <v>1734</v>
      </c>
    </row>
    <row r="41" spans="1:4">
      <c r="A41" s="4" t="s">
        <v>1735</v>
      </c>
      <c r="C41" s="5" t="n">
        <v>0</v>
      </c>
    </row>
    <row r="42" spans="1:4">
      <c r="A42" s="4" t="s">
        <v>40</v>
      </c>
      <c r="D42" s="5" t="n">
        <v>0</v>
      </c>
    </row>
    <row r="43" spans="1:4">
      <c r="A43" s="4" t="s">
        <v>1737</v>
      </c>
      <c r="C43" s="5" t="n">
        <v>1</v>
      </c>
      <c r="D43" s="5" t="n">
        <v>2</v>
      </c>
    </row>
    <row r="44" spans="1:4">
      <c r="A44" s="4" t="s">
        <v>1737</v>
      </c>
      <c r="C44" s="5" t="n">
        <v>0</v>
      </c>
      <c r="D44" s="5" t="n">
        <v>0</v>
      </c>
    </row>
    <row r="45" spans="1:4">
      <c r="A45" s="4" t="s">
        <v>1738</v>
      </c>
    </row>
    <row r="46" spans="1:4">
      <c r="A46" s="3" t="s">
        <v>1734</v>
      </c>
    </row>
    <row r="47" spans="1:4">
      <c r="A47" s="4" t="s">
        <v>1735</v>
      </c>
      <c r="C47" s="5" t="n">
        <v>3341</v>
      </c>
      <c r="D47" s="5" t="n">
        <v>2764</v>
      </c>
    </row>
    <row r="48" spans="1:4">
      <c r="A48" s="4" t="s">
        <v>1736</v>
      </c>
      <c r="D48" s="5" t="n">
        <v>1</v>
      </c>
    </row>
    <row r="49" spans="1:4">
      <c r="A49" s="4" t="s">
        <v>40</v>
      </c>
      <c r="D49" s="5" t="n">
        <v>2765</v>
      </c>
    </row>
    <row r="50" spans="1:4">
      <c r="A50" s="4" t="s">
        <v>76</v>
      </c>
      <c r="C50" s="5" t="n">
        <v>14</v>
      </c>
      <c r="D50" s="5" t="n">
        <v>56</v>
      </c>
    </row>
    <row r="51" spans="1:4">
      <c r="A51" s="4" t="s">
        <v>1737</v>
      </c>
      <c r="C51" s="5" t="n">
        <v>43</v>
      </c>
      <c r="D51" s="5" t="n">
        <v>31</v>
      </c>
    </row>
    <row r="52" spans="1:4">
      <c r="A52" s="4" t="s">
        <v>1739</v>
      </c>
      <c r="C52" s="5" t="n">
        <v>3398</v>
      </c>
      <c r="D52" s="5" t="n">
        <v>2852</v>
      </c>
    </row>
    <row r="53" spans="1:4">
      <c r="A53" s="4" t="s">
        <v>1737</v>
      </c>
      <c r="C53" s="5" t="n">
        <v>39</v>
      </c>
      <c r="D53" s="5" t="n">
        <v>29</v>
      </c>
    </row>
    <row r="54" spans="1:4">
      <c r="A54" s="4" t="s">
        <v>1740</v>
      </c>
      <c r="C54" s="5" t="n">
        <v>39</v>
      </c>
      <c r="D54" s="5" t="n">
        <v>29</v>
      </c>
    </row>
    <row r="55" spans="1:4">
      <c r="A55" s="4" t="s">
        <v>1741</v>
      </c>
    </row>
    <row r="56" spans="1:4">
      <c r="A56" s="3" t="s">
        <v>1734</v>
      </c>
    </row>
    <row r="57" spans="1:4">
      <c r="A57" s="4" t="s">
        <v>1735</v>
      </c>
      <c r="C57" s="5" t="n">
        <v>187</v>
      </c>
    </row>
    <row r="58" spans="1:4">
      <c r="A58" s="4" t="s">
        <v>1742</v>
      </c>
    </row>
    <row r="59" spans="1:4">
      <c r="A59" s="3" t="s">
        <v>1734</v>
      </c>
    </row>
    <row r="60" spans="1:4">
      <c r="A60" s="4" t="s">
        <v>1735</v>
      </c>
      <c r="C60" s="5" t="n">
        <v>313</v>
      </c>
      <c r="D60" s="5" t="n">
        <v>344</v>
      </c>
    </row>
    <row r="61" spans="1:4">
      <c r="A61" s="4" t="s">
        <v>1743</v>
      </c>
    </row>
    <row r="62" spans="1:4">
      <c r="A62" s="3" t="s">
        <v>1734</v>
      </c>
    </row>
    <row r="63" spans="1:4">
      <c r="A63" s="4" t="s">
        <v>1735</v>
      </c>
      <c r="C63" s="5" t="n">
        <v>1429</v>
      </c>
      <c r="D63" s="5" t="n">
        <v>1599</v>
      </c>
    </row>
    <row r="64" spans="1:4">
      <c r="A64" s="4" t="s">
        <v>1744</v>
      </c>
    </row>
    <row r="65" spans="1:4">
      <c r="A65" s="3" t="s">
        <v>1734</v>
      </c>
    </row>
    <row r="66" spans="1:4">
      <c r="A66" s="4" t="s">
        <v>1735</v>
      </c>
      <c r="C66" s="5" t="n">
        <v>1161</v>
      </c>
      <c r="D66" s="5" t="n">
        <v>795</v>
      </c>
    </row>
    <row r="67" spans="1:4">
      <c r="A67" s="4" t="s">
        <v>1745</v>
      </c>
    </row>
    <row r="68" spans="1:4">
      <c r="A68" s="3" t="s">
        <v>1734</v>
      </c>
    </row>
    <row r="69" spans="1:4">
      <c r="A69" s="4" t="s">
        <v>1735</v>
      </c>
      <c r="C69" s="5" t="n">
        <v>228</v>
      </c>
    </row>
    <row r="70" spans="1:4">
      <c r="A70" s="4" t="s">
        <v>1746</v>
      </c>
    </row>
    <row r="71" spans="1:4">
      <c r="A71" s="3" t="s">
        <v>1734</v>
      </c>
    </row>
    <row r="72" spans="1:4">
      <c r="A72" s="4" t="s">
        <v>1735</v>
      </c>
      <c r="C72" s="5" t="n">
        <v>21</v>
      </c>
      <c r="D72" s="5" t="n">
        <v>21</v>
      </c>
    </row>
    <row r="73" spans="1:4">
      <c r="A73" s="4" t="s">
        <v>1747</v>
      </c>
    </row>
    <row r="74" spans="1:4">
      <c r="A74" s="3" t="s">
        <v>1734</v>
      </c>
    </row>
    <row r="75" spans="1:4">
      <c r="A75" s="4" t="s">
        <v>1735</v>
      </c>
      <c r="C75" s="5" t="n">
        <v>2</v>
      </c>
      <c r="D75" s="5" t="n">
        <v>5</v>
      </c>
    </row>
    <row r="76" spans="1:4">
      <c r="A76" s="4" t="s">
        <v>1748</v>
      </c>
    </row>
    <row r="77" spans="1:4">
      <c r="A77" s="3" t="s">
        <v>1734</v>
      </c>
    </row>
    <row r="78" spans="1:4">
      <c r="A78" s="4" t="s">
        <v>1737</v>
      </c>
      <c r="C78" s="5" t="n">
        <v>43</v>
      </c>
      <c r="D78" s="5" t="n">
        <v>28</v>
      </c>
    </row>
    <row r="79" spans="1:4">
      <c r="A79" s="4" t="s">
        <v>1749</v>
      </c>
    </row>
    <row r="80" spans="1:4">
      <c r="A80" s="3" t="s">
        <v>1734</v>
      </c>
    </row>
    <row r="81" spans="1:4">
      <c r="A81" s="4" t="s">
        <v>1737</v>
      </c>
      <c r="D81" s="5" t="n">
        <v>3</v>
      </c>
    </row>
    <row r="82" spans="1:4">
      <c r="A82" s="4" t="s">
        <v>1750</v>
      </c>
    </row>
    <row r="83" spans="1:4">
      <c r="A83" s="3" t="s">
        <v>1734</v>
      </c>
    </row>
    <row r="84" spans="1:4">
      <c r="A84" s="4" t="s">
        <v>1736</v>
      </c>
      <c r="D84" s="5" t="n">
        <v>1</v>
      </c>
    </row>
    <row r="85" spans="1:4">
      <c r="A85" s="4" t="s">
        <v>1748</v>
      </c>
    </row>
    <row r="86" spans="1:4">
      <c r="A86" s="3" t="s">
        <v>1734</v>
      </c>
    </row>
    <row r="87" spans="1:4">
      <c r="A87" s="4" t="s">
        <v>1737</v>
      </c>
      <c r="C87" s="5" t="n">
        <v>36</v>
      </c>
      <c r="D87" s="5" t="n">
        <v>27</v>
      </c>
    </row>
    <row r="88" spans="1:4">
      <c r="A88" s="4" t="s">
        <v>1749</v>
      </c>
    </row>
    <row r="89" spans="1:4">
      <c r="A89" s="3" t="s">
        <v>1734</v>
      </c>
    </row>
    <row r="90" spans="1:4">
      <c r="A90" s="4" t="s">
        <v>1737</v>
      </c>
      <c r="C90" s="5" t="n">
        <v>3</v>
      </c>
      <c r="D90" s="5" t="n">
        <v>2</v>
      </c>
    </row>
    <row r="91" spans="1:4">
      <c r="A91" s="4" t="s">
        <v>1751</v>
      </c>
    </row>
    <row r="92" spans="1:4">
      <c r="A92" s="3" t="s">
        <v>1734</v>
      </c>
    </row>
    <row r="93" spans="1:4">
      <c r="A93" s="4" t="s">
        <v>1735</v>
      </c>
      <c r="C93" s="5" t="n">
        <v>0</v>
      </c>
      <c r="D93" s="5" t="n">
        <v>0</v>
      </c>
    </row>
    <row r="94" spans="1:4">
      <c r="A94" s="4" t="s">
        <v>1736</v>
      </c>
      <c r="D94" s="5" t="n">
        <v>0</v>
      </c>
    </row>
    <row r="95" spans="1:4">
      <c r="A95" s="4" t="s">
        <v>40</v>
      </c>
      <c r="D95" s="5" t="n">
        <v>0</v>
      </c>
    </row>
    <row r="96" spans="1:4">
      <c r="A96" s="4" t="s">
        <v>76</v>
      </c>
      <c r="C96" s="5" t="n">
        <v>0</v>
      </c>
      <c r="D96" s="5" t="n">
        <v>0</v>
      </c>
    </row>
    <row r="97" spans="1:4">
      <c r="A97" s="4" t="s">
        <v>1737</v>
      </c>
      <c r="C97" s="5" t="n">
        <v>0</v>
      </c>
      <c r="D97" s="5" t="n">
        <v>0</v>
      </c>
    </row>
    <row r="98" spans="1:4">
      <c r="A98" s="4" t="s">
        <v>1739</v>
      </c>
      <c r="C98" s="5" t="n">
        <v>0</v>
      </c>
      <c r="D98" s="5" t="n">
        <v>0</v>
      </c>
    </row>
    <row r="99" spans="1:4">
      <c r="A99" s="4" t="s">
        <v>1737</v>
      </c>
      <c r="C99" s="5" t="n">
        <v>0</v>
      </c>
      <c r="D99" s="5" t="n">
        <v>0</v>
      </c>
    </row>
    <row r="100" spans="1:4">
      <c r="A100" s="4" t="s">
        <v>1740</v>
      </c>
      <c r="C100" s="5" t="n">
        <v>0</v>
      </c>
      <c r="D100" s="5" t="n">
        <v>0</v>
      </c>
    </row>
    <row r="101" spans="1:4">
      <c r="A101" s="4" t="s">
        <v>1752</v>
      </c>
    </row>
    <row r="102" spans="1:4">
      <c r="A102" s="3" t="s">
        <v>1734</v>
      </c>
    </row>
    <row r="103" spans="1:4">
      <c r="A103" s="4" t="s">
        <v>1735</v>
      </c>
      <c r="C103" s="5" t="n">
        <v>0</v>
      </c>
    </row>
    <row r="104" spans="1:4">
      <c r="A104" s="4" t="s">
        <v>1753</v>
      </c>
    </row>
    <row r="105" spans="1:4">
      <c r="A105" s="3" t="s">
        <v>1734</v>
      </c>
    </row>
    <row r="106" spans="1:4">
      <c r="A106" s="4" t="s">
        <v>1735</v>
      </c>
      <c r="C106" s="5" t="n">
        <v>0</v>
      </c>
      <c r="D106" s="5" t="n">
        <v>0</v>
      </c>
    </row>
    <row r="107" spans="1:4">
      <c r="A107" s="4" t="s">
        <v>1754</v>
      </c>
    </row>
    <row r="108" spans="1:4">
      <c r="A108" s="3" t="s">
        <v>1734</v>
      </c>
    </row>
    <row r="109" spans="1:4">
      <c r="A109" s="4" t="s">
        <v>1735</v>
      </c>
      <c r="C109" s="5" t="n">
        <v>0</v>
      </c>
      <c r="D109" s="5" t="n">
        <v>0</v>
      </c>
    </row>
    <row r="110" spans="1:4">
      <c r="A110" s="4" t="s">
        <v>1755</v>
      </c>
    </row>
    <row r="111" spans="1:4">
      <c r="A111" s="3" t="s">
        <v>1734</v>
      </c>
    </row>
    <row r="112" spans="1:4">
      <c r="A112" s="4" t="s">
        <v>1735</v>
      </c>
      <c r="C112" s="5" t="n">
        <v>0</v>
      </c>
      <c r="D112" s="5" t="n">
        <v>0</v>
      </c>
    </row>
    <row r="113" spans="1:4">
      <c r="A113" s="4" t="s">
        <v>1756</v>
      </c>
    </row>
    <row r="114" spans="1:4">
      <c r="A114" s="3" t="s">
        <v>1734</v>
      </c>
    </row>
    <row r="115" spans="1:4">
      <c r="A115" s="4" t="s">
        <v>1735</v>
      </c>
      <c r="C115" s="5" t="n">
        <v>0</v>
      </c>
    </row>
    <row r="116" spans="1:4">
      <c r="A116" s="4" t="s">
        <v>1757</v>
      </c>
    </row>
    <row r="117" spans="1:4">
      <c r="A117" s="3" t="s">
        <v>1734</v>
      </c>
    </row>
    <row r="118" spans="1:4">
      <c r="A118" s="4" t="s">
        <v>1735</v>
      </c>
      <c r="C118" s="5" t="n">
        <v>0</v>
      </c>
      <c r="D118" s="5" t="n">
        <v>0</v>
      </c>
    </row>
    <row r="119" spans="1:4">
      <c r="A119" s="4" t="s">
        <v>1758</v>
      </c>
    </row>
    <row r="120" spans="1:4">
      <c r="A120" s="3" t="s">
        <v>1734</v>
      </c>
    </row>
    <row r="121" spans="1:4">
      <c r="A121" s="4" t="s">
        <v>1735</v>
      </c>
      <c r="C121" s="5" t="n">
        <v>0</v>
      </c>
      <c r="D121" s="5" t="n">
        <v>0</v>
      </c>
    </row>
    <row r="122" spans="1:4">
      <c r="A122" s="4" t="s">
        <v>1759</v>
      </c>
    </row>
    <row r="123" spans="1:4">
      <c r="A123" s="3" t="s">
        <v>1734</v>
      </c>
    </row>
    <row r="124" spans="1:4">
      <c r="A124" s="4" t="s">
        <v>1737</v>
      </c>
      <c r="C124" s="5" t="n">
        <v>0</v>
      </c>
      <c r="D124" s="5" t="n">
        <v>0</v>
      </c>
    </row>
    <row r="125" spans="1:4">
      <c r="A125" s="4" t="s">
        <v>1760</v>
      </c>
    </row>
    <row r="126" spans="1:4">
      <c r="A126" s="3" t="s">
        <v>1734</v>
      </c>
    </row>
    <row r="127" spans="1:4">
      <c r="A127" s="4" t="s">
        <v>1737</v>
      </c>
      <c r="D127" s="5" t="n">
        <v>0</v>
      </c>
    </row>
    <row r="128" spans="1:4">
      <c r="A128" s="4" t="s">
        <v>1761</v>
      </c>
    </row>
    <row r="129" spans="1:4">
      <c r="A129" s="3" t="s">
        <v>1734</v>
      </c>
    </row>
    <row r="130" spans="1:4">
      <c r="A130" s="4" t="s">
        <v>1736</v>
      </c>
      <c r="D130" s="5" t="n">
        <v>0</v>
      </c>
    </row>
    <row r="131" spans="1:4">
      <c r="A131" s="4" t="s">
        <v>1759</v>
      </c>
    </row>
    <row r="132" spans="1:4">
      <c r="A132" s="3" t="s">
        <v>1734</v>
      </c>
    </row>
    <row r="133" spans="1:4">
      <c r="A133" s="4" t="s">
        <v>1737</v>
      </c>
      <c r="C133" s="5" t="n">
        <v>0</v>
      </c>
      <c r="D133" s="5" t="n">
        <v>0</v>
      </c>
    </row>
    <row r="134" spans="1:4">
      <c r="A134" s="4" t="s">
        <v>1760</v>
      </c>
    </row>
    <row r="135" spans="1:4">
      <c r="A135" s="3" t="s">
        <v>1734</v>
      </c>
    </row>
    <row r="136" spans="1:4">
      <c r="A136" s="4" t="s">
        <v>1737</v>
      </c>
      <c r="C136" s="5" t="n">
        <v>0</v>
      </c>
      <c r="D136" s="5" t="n">
        <v>0</v>
      </c>
    </row>
    <row r="137" spans="1:4">
      <c r="A137" s="4" t="s">
        <v>1762</v>
      </c>
    </row>
    <row r="138" spans="1:4">
      <c r="A138" s="3" t="s">
        <v>1734</v>
      </c>
    </row>
    <row r="139" spans="1:4">
      <c r="A139" s="4" t="s">
        <v>1735</v>
      </c>
      <c r="C139" s="5" t="n">
        <v>3341</v>
      </c>
      <c r="D139" s="5" t="n">
        <v>2764</v>
      </c>
    </row>
    <row r="140" spans="1:4">
      <c r="A140" s="4" t="s">
        <v>1736</v>
      </c>
      <c r="D140" s="5" t="n">
        <v>1</v>
      </c>
    </row>
    <row r="141" spans="1:4">
      <c r="A141" s="4" t="s">
        <v>40</v>
      </c>
      <c r="D141" s="5" t="n">
        <v>2765</v>
      </c>
    </row>
    <row r="142" spans="1:4">
      <c r="A142" s="4" t="s">
        <v>76</v>
      </c>
      <c r="C142" s="5" t="n">
        <v>14</v>
      </c>
      <c r="D142" s="5" t="n">
        <v>56</v>
      </c>
    </row>
    <row r="143" spans="1:4">
      <c r="A143" s="4" t="s">
        <v>1737</v>
      </c>
      <c r="C143" s="5" t="n">
        <v>42</v>
      </c>
      <c r="D143" s="5" t="n">
        <v>29</v>
      </c>
    </row>
    <row r="144" spans="1:4">
      <c r="A144" s="4" t="s">
        <v>1739</v>
      </c>
      <c r="C144" s="5" t="n">
        <v>3397</v>
      </c>
      <c r="D144" s="5" t="n">
        <v>2850</v>
      </c>
    </row>
    <row r="145" spans="1:4">
      <c r="A145" s="4" t="s">
        <v>1737</v>
      </c>
      <c r="C145" s="5" t="n">
        <v>39</v>
      </c>
      <c r="D145" s="5" t="n">
        <v>29</v>
      </c>
    </row>
    <row r="146" spans="1:4">
      <c r="A146" s="4" t="s">
        <v>1740</v>
      </c>
      <c r="C146" s="5" t="n">
        <v>39</v>
      </c>
      <c r="D146" s="5" t="n">
        <v>29</v>
      </c>
    </row>
    <row r="147" spans="1:4">
      <c r="A147" s="4" t="s">
        <v>1763</v>
      </c>
    </row>
    <row r="148" spans="1:4">
      <c r="A148" s="3" t="s">
        <v>1734</v>
      </c>
    </row>
    <row r="149" spans="1:4">
      <c r="A149" s="4" t="s">
        <v>1735</v>
      </c>
      <c r="C149" s="5" t="n">
        <v>187</v>
      </c>
    </row>
    <row r="150" spans="1:4">
      <c r="A150" s="4" t="s">
        <v>1764</v>
      </c>
    </row>
    <row r="151" spans="1:4">
      <c r="A151" s="3" t="s">
        <v>1734</v>
      </c>
    </row>
    <row r="152" spans="1:4">
      <c r="A152" s="4" t="s">
        <v>1735</v>
      </c>
      <c r="C152" s="5" t="n">
        <v>313</v>
      </c>
      <c r="D152" s="5" t="n">
        <v>344</v>
      </c>
    </row>
    <row r="153" spans="1:4">
      <c r="A153" s="4" t="s">
        <v>1765</v>
      </c>
    </row>
    <row r="154" spans="1:4">
      <c r="A154" s="3" t="s">
        <v>1734</v>
      </c>
    </row>
    <row r="155" spans="1:4">
      <c r="A155" s="4" t="s">
        <v>1735</v>
      </c>
      <c r="C155" s="5" t="n">
        <v>1429</v>
      </c>
      <c r="D155" s="5" t="n">
        <v>1599</v>
      </c>
    </row>
    <row r="156" spans="1:4">
      <c r="A156" s="4" t="s">
        <v>1766</v>
      </c>
    </row>
    <row r="157" spans="1:4">
      <c r="A157" s="3" t="s">
        <v>1734</v>
      </c>
    </row>
    <row r="158" spans="1:4">
      <c r="A158" s="4" t="s">
        <v>1735</v>
      </c>
      <c r="C158" s="5" t="n">
        <v>1161</v>
      </c>
      <c r="D158" s="5" t="n">
        <v>795</v>
      </c>
    </row>
    <row r="159" spans="1:4">
      <c r="A159" s="4" t="s">
        <v>1767</v>
      </c>
    </row>
    <row r="160" spans="1:4">
      <c r="A160" s="3" t="s">
        <v>1734</v>
      </c>
    </row>
    <row r="161" spans="1:4">
      <c r="A161" s="4" t="s">
        <v>1735</v>
      </c>
      <c r="C161" s="5" t="n">
        <v>228</v>
      </c>
    </row>
    <row r="162" spans="1:4">
      <c r="A162" s="4" t="s">
        <v>1768</v>
      </c>
    </row>
    <row r="163" spans="1:4">
      <c r="A163" s="3" t="s">
        <v>1734</v>
      </c>
    </row>
    <row r="164" spans="1:4">
      <c r="A164" s="4" t="s">
        <v>1735</v>
      </c>
      <c r="C164" s="5" t="n">
        <v>21</v>
      </c>
      <c r="D164" s="5" t="n">
        <v>21</v>
      </c>
    </row>
    <row r="165" spans="1:4">
      <c r="A165" s="4" t="s">
        <v>1769</v>
      </c>
    </row>
    <row r="166" spans="1:4">
      <c r="A166" s="3" t="s">
        <v>1734</v>
      </c>
    </row>
    <row r="167" spans="1:4">
      <c r="A167" s="4" t="s">
        <v>1735</v>
      </c>
      <c r="C167" s="5" t="n">
        <v>2</v>
      </c>
      <c r="D167" s="5" t="n">
        <v>5</v>
      </c>
    </row>
    <row r="168" spans="1:4">
      <c r="A168" s="4" t="s">
        <v>1770</v>
      </c>
    </row>
    <row r="169" spans="1:4">
      <c r="A169" s="3" t="s">
        <v>1734</v>
      </c>
    </row>
    <row r="170" spans="1:4">
      <c r="A170" s="4" t="s">
        <v>1737</v>
      </c>
      <c r="C170" s="5" t="n">
        <v>42</v>
      </c>
      <c r="D170" s="5" t="n">
        <v>28</v>
      </c>
    </row>
    <row r="171" spans="1:4">
      <c r="A171" s="4" t="s">
        <v>1771</v>
      </c>
    </row>
    <row r="172" spans="1:4">
      <c r="A172" s="3" t="s">
        <v>1734</v>
      </c>
    </row>
    <row r="173" spans="1:4">
      <c r="A173" s="4" t="s">
        <v>1737</v>
      </c>
      <c r="D173" s="5" t="n">
        <v>1</v>
      </c>
    </row>
    <row r="174" spans="1:4">
      <c r="A174" s="4" t="s">
        <v>1772</v>
      </c>
    </row>
    <row r="175" spans="1:4">
      <c r="A175" s="3" t="s">
        <v>1734</v>
      </c>
    </row>
    <row r="176" spans="1:4">
      <c r="A176" s="4" t="s">
        <v>1736</v>
      </c>
      <c r="D176" s="5" t="n">
        <v>1</v>
      </c>
    </row>
    <row r="177" spans="1:4">
      <c r="A177" s="4" t="s">
        <v>1770</v>
      </c>
    </row>
    <row r="178" spans="1:4">
      <c r="A178" s="3" t="s">
        <v>1734</v>
      </c>
    </row>
    <row r="179" spans="1:4">
      <c r="A179" s="4" t="s">
        <v>1737</v>
      </c>
      <c r="C179" s="5" t="n">
        <v>36</v>
      </c>
      <c r="D179" s="5" t="n">
        <v>27</v>
      </c>
    </row>
    <row r="180" spans="1:4">
      <c r="A180" s="4" t="s">
        <v>1771</v>
      </c>
    </row>
    <row r="181" spans="1:4">
      <c r="A181" s="3" t="s">
        <v>1734</v>
      </c>
    </row>
    <row r="182" spans="1:4">
      <c r="A182" s="4" t="s">
        <v>1737</v>
      </c>
      <c r="C182" s="5" t="n">
        <v>3</v>
      </c>
      <c r="D182" s="5" t="n">
        <v>2</v>
      </c>
    </row>
    <row r="183" spans="1:4">
      <c r="A183" s="4" t="s">
        <v>1773</v>
      </c>
    </row>
    <row r="184" spans="1:4">
      <c r="A184" s="3" t="s">
        <v>1734</v>
      </c>
    </row>
    <row r="185" spans="1:4">
      <c r="A185" s="4" t="s">
        <v>1735</v>
      </c>
      <c r="C185" s="5" t="n">
        <v>0</v>
      </c>
      <c r="D185" s="5" t="n">
        <v>0</v>
      </c>
    </row>
    <row r="186" spans="1:4">
      <c r="A186" s="4" t="s">
        <v>1736</v>
      </c>
      <c r="D186" s="5" t="n">
        <v>0</v>
      </c>
    </row>
    <row r="187" spans="1:4">
      <c r="A187" s="4" t="s">
        <v>40</v>
      </c>
      <c r="D187" s="5" t="n">
        <v>0</v>
      </c>
    </row>
    <row r="188" spans="1:4">
      <c r="A188" s="4" t="s">
        <v>76</v>
      </c>
      <c r="C188" s="5" t="n">
        <v>0</v>
      </c>
      <c r="D188" s="5" t="n">
        <v>0</v>
      </c>
    </row>
    <row r="189" spans="1:4">
      <c r="A189" s="4" t="s">
        <v>1737</v>
      </c>
      <c r="C189" s="5" t="n">
        <v>1</v>
      </c>
      <c r="D189" s="5" t="n">
        <v>2</v>
      </c>
    </row>
    <row r="190" spans="1:4">
      <c r="A190" s="4" t="s">
        <v>1739</v>
      </c>
      <c r="C190" s="5" t="n">
        <v>1</v>
      </c>
      <c r="D190" s="5" t="n">
        <v>2</v>
      </c>
    </row>
    <row r="191" spans="1:4">
      <c r="A191" s="4" t="s">
        <v>1737</v>
      </c>
      <c r="C191" s="5" t="n">
        <v>0</v>
      </c>
      <c r="D191" s="5" t="n">
        <v>0</v>
      </c>
    </row>
    <row r="192" spans="1:4">
      <c r="A192" s="4" t="s">
        <v>1740</v>
      </c>
      <c r="C192" s="5" t="n">
        <v>0</v>
      </c>
      <c r="D192" s="5" t="n">
        <v>0</v>
      </c>
    </row>
    <row r="193" spans="1:4">
      <c r="A193" s="4" t="s">
        <v>1774</v>
      </c>
    </row>
    <row r="194" spans="1:4">
      <c r="A194" s="3" t="s">
        <v>1734</v>
      </c>
    </row>
    <row r="195" spans="1:4">
      <c r="A195" s="4" t="s">
        <v>1735</v>
      </c>
      <c r="C195" s="5" t="n">
        <v>0</v>
      </c>
    </row>
    <row r="196" spans="1:4">
      <c r="A196" s="4" t="s">
        <v>1775</v>
      </c>
    </row>
    <row r="197" spans="1:4">
      <c r="A197" s="3" t="s">
        <v>1734</v>
      </c>
    </row>
    <row r="198" spans="1:4">
      <c r="A198" s="4" t="s">
        <v>1735</v>
      </c>
      <c r="C198" s="5" t="n">
        <v>0</v>
      </c>
      <c r="D198" s="5" t="n">
        <v>0</v>
      </c>
    </row>
    <row r="199" spans="1:4">
      <c r="A199" s="4" t="s">
        <v>1776</v>
      </c>
    </row>
    <row r="200" spans="1:4">
      <c r="A200" s="3" t="s">
        <v>1734</v>
      </c>
    </row>
    <row r="201" spans="1:4">
      <c r="A201" s="4" t="s">
        <v>1735</v>
      </c>
      <c r="C201" s="5" t="n">
        <v>0</v>
      </c>
      <c r="D201" s="5" t="n">
        <v>0</v>
      </c>
    </row>
    <row r="202" spans="1:4">
      <c r="A202" s="4" t="s">
        <v>1777</v>
      </c>
    </row>
    <row r="203" spans="1:4">
      <c r="A203" s="3" t="s">
        <v>1734</v>
      </c>
    </row>
    <row r="204" spans="1:4">
      <c r="A204" s="4" t="s">
        <v>1735</v>
      </c>
      <c r="C204" s="5" t="n">
        <v>0</v>
      </c>
      <c r="D204" s="5" t="n">
        <v>0</v>
      </c>
    </row>
    <row r="205" spans="1:4">
      <c r="A205" s="4" t="s">
        <v>1778</v>
      </c>
    </row>
    <row r="206" spans="1:4">
      <c r="A206" s="3" t="s">
        <v>1734</v>
      </c>
    </row>
    <row r="207" spans="1:4">
      <c r="A207" s="4" t="s">
        <v>1735</v>
      </c>
      <c r="C207" s="5" t="n">
        <v>0</v>
      </c>
    </row>
    <row r="208" spans="1:4">
      <c r="A208" s="4" t="s">
        <v>1779</v>
      </c>
    </row>
    <row r="209" spans="1:4">
      <c r="A209" s="3" t="s">
        <v>1734</v>
      </c>
    </row>
    <row r="210" spans="1:4">
      <c r="A210" s="4" t="s">
        <v>1735</v>
      </c>
      <c r="C210" s="5" t="n">
        <v>0</v>
      </c>
      <c r="D210" s="5" t="n">
        <v>0</v>
      </c>
    </row>
    <row r="211" spans="1:4">
      <c r="A211" s="4" t="s">
        <v>1780</v>
      </c>
    </row>
    <row r="212" spans="1:4">
      <c r="A212" s="3" t="s">
        <v>1734</v>
      </c>
    </row>
    <row r="213" spans="1:4">
      <c r="A213" s="4" t="s">
        <v>1735</v>
      </c>
      <c r="C213" s="5" t="n">
        <v>0</v>
      </c>
      <c r="D213" s="5" t="n">
        <v>0</v>
      </c>
    </row>
    <row r="214" spans="1:4">
      <c r="A214" s="4" t="s">
        <v>1781</v>
      </c>
    </row>
    <row r="215" spans="1:4">
      <c r="A215" s="3" t="s">
        <v>1734</v>
      </c>
    </row>
    <row r="216" spans="1:4">
      <c r="A216" s="4" t="s">
        <v>1737</v>
      </c>
      <c r="C216" s="5" t="n">
        <v>1</v>
      </c>
      <c r="D216" s="5" t="n">
        <v>0</v>
      </c>
    </row>
    <row r="217" spans="1:4">
      <c r="A217" s="4" t="s">
        <v>1782</v>
      </c>
    </row>
    <row r="218" spans="1:4">
      <c r="A218" s="3" t="s">
        <v>1734</v>
      </c>
    </row>
    <row r="219" spans="1:4">
      <c r="A219" s="4" t="s">
        <v>1737</v>
      </c>
      <c r="D219" s="5" t="n">
        <v>2</v>
      </c>
    </row>
    <row r="220" spans="1:4">
      <c r="A220" s="4" t="s">
        <v>1783</v>
      </c>
    </row>
    <row r="221" spans="1:4">
      <c r="A221" s="3" t="s">
        <v>1734</v>
      </c>
    </row>
    <row r="222" spans="1:4">
      <c r="A222" s="4" t="s">
        <v>1736</v>
      </c>
      <c r="D222" s="5" t="n">
        <v>0</v>
      </c>
    </row>
    <row r="223" spans="1:4">
      <c r="A223" s="4" t="s">
        <v>1781</v>
      </c>
    </row>
    <row r="224" spans="1:4">
      <c r="A224" s="3" t="s">
        <v>1734</v>
      </c>
    </row>
    <row r="225" spans="1:4">
      <c r="A225" s="4" t="s">
        <v>1737</v>
      </c>
      <c r="C225" s="5" t="n">
        <v>0</v>
      </c>
      <c r="D225" s="5" t="n">
        <v>0</v>
      </c>
    </row>
    <row r="226" spans="1:4">
      <c r="A226" s="4" t="s">
        <v>1782</v>
      </c>
    </row>
    <row r="227" spans="1:4">
      <c r="A227" s="3" t="s">
        <v>1734</v>
      </c>
    </row>
    <row r="228" spans="1:4">
      <c r="A228" s="4" t="s">
        <v>1737</v>
      </c>
      <c r="C228" s="6" t="n">
        <v>0</v>
      </c>
      <c r="D228" s="6" t="n">
        <v>0</v>
      </c>
    </row>
    <row r="229" spans="1:4"/>
    <row r="230" spans="1:4">
      <c r="A230" s="4" t="s">
        <v>43</v>
      </c>
      <c r="B230" s="4" t="s">
        <v>72</v>
      </c>
    </row>
  </sheetData>
  <mergeCells count="3">
    <mergeCell ref="A1:B1"/>
    <mergeCell ref="A229:C229"/>
    <mergeCell ref="B230:C230"/>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4</v>
      </c>
      <c r="B1" s="2" t="s">
        <v>1</v>
      </c>
    </row>
    <row r="2" spans="1:3">
      <c r="B2" s="2" t="s">
        <v>2</v>
      </c>
      <c r="C2" s="2" t="s">
        <v>35</v>
      </c>
    </row>
    <row r="3" spans="1:3">
      <c r="A3" s="3" t="s">
        <v>1785</v>
      </c>
    </row>
    <row r="4" spans="1:3">
      <c r="A4" s="4" t="s">
        <v>825</v>
      </c>
      <c r="B4" s="6" t="n">
        <v>2</v>
      </c>
      <c r="C4" s="6" t="n">
        <v>2</v>
      </c>
    </row>
    <row r="5" spans="1:3">
      <c r="A5" s="4" t="s">
        <v>194</v>
      </c>
      <c r="B5" s="5" t="n">
        <v>5</v>
      </c>
      <c r="C5" s="5" t="n">
        <v>14</v>
      </c>
    </row>
    <row r="6" spans="1:3">
      <c r="A6" s="4" t="s">
        <v>1786</v>
      </c>
      <c r="C6" s="5" t="n">
        <v>-13</v>
      </c>
    </row>
    <row r="7" spans="1:3">
      <c r="A7" s="4" t="s">
        <v>1787</v>
      </c>
      <c r="B7" s="5" t="n">
        <v>-6</v>
      </c>
      <c r="C7" s="5" t="n">
        <v>-5</v>
      </c>
    </row>
    <row r="8" spans="1:3">
      <c r="A8" s="4" t="s">
        <v>1788</v>
      </c>
      <c r="C8" s="5" t="n">
        <v>-1</v>
      </c>
    </row>
    <row r="9" spans="1:3">
      <c r="A9" s="4" t="s">
        <v>1789</v>
      </c>
      <c r="C9" s="5" t="n">
        <v>5</v>
      </c>
    </row>
    <row r="10" spans="1:3">
      <c r="A10" s="4" t="s">
        <v>828</v>
      </c>
      <c r="B10" s="5" t="n">
        <v>1</v>
      </c>
      <c r="C10" s="5" t="n">
        <v>2</v>
      </c>
    </row>
    <row r="11" spans="1:3">
      <c r="A11" s="4" t="s">
        <v>646</v>
      </c>
    </row>
    <row r="12" spans="1:3">
      <c r="A12" s="3" t="s">
        <v>1785</v>
      </c>
    </row>
    <row r="13" spans="1:3">
      <c r="A13" s="4" t="s">
        <v>825</v>
      </c>
      <c r="B13" s="5" t="n">
        <v>0</v>
      </c>
      <c r="C13" s="5" t="n">
        <v>0</v>
      </c>
    </row>
    <row r="14" spans="1:3">
      <c r="A14" s="4" t="s">
        <v>194</v>
      </c>
      <c r="B14" s="5" t="n">
        <v>0</v>
      </c>
      <c r="C14" s="5" t="n">
        <v>12</v>
      </c>
    </row>
    <row r="15" spans="1:3">
      <c r="A15" s="4" t="s">
        <v>1786</v>
      </c>
      <c r="C15" s="5" t="n">
        <v>-12</v>
      </c>
    </row>
    <row r="16" spans="1:3">
      <c r="A16" s="4" t="s">
        <v>1787</v>
      </c>
      <c r="B16" s="5" t="n">
        <v>0</v>
      </c>
      <c r="C16" s="5" t="n">
        <v>0</v>
      </c>
    </row>
    <row r="17" spans="1:3">
      <c r="A17" s="4" t="s">
        <v>1788</v>
      </c>
      <c r="C17" s="5" t="n">
        <v>0</v>
      </c>
    </row>
    <row r="18" spans="1:3">
      <c r="A18" s="4" t="s">
        <v>1789</v>
      </c>
      <c r="C18" s="5" t="n">
        <v>0</v>
      </c>
    </row>
    <row r="19" spans="1:3">
      <c r="A19" s="4" t="s">
        <v>828</v>
      </c>
      <c r="B19" s="5" t="n">
        <v>0</v>
      </c>
      <c r="C19" s="5" t="n">
        <v>0</v>
      </c>
    </row>
    <row r="20" spans="1:3">
      <c r="A20" s="4" t="s">
        <v>1464</v>
      </c>
    </row>
    <row r="21" spans="1:3">
      <c r="A21" s="3" t="s">
        <v>1785</v>
      </c>
    </row>
    <row r="22" spans="1:3">
      <c r="A22" s="4" t="s">
        <v>825</v>
      </c>
      <c r="B22" s="5" t="n">
        <v>0</v>
      </c>
      <c r="C22" s="5" t="n">
        <v>1</v>
      </c>
    </row>
    <row r="23" spans="1:3">
      <c r="A23" s="4" t="s">
        <v>194</v>
      </c>
      <c r="B23" s="5" t="n">
        <v>0</v>
      </c>
      <c r="C23" s="5" t="n">
        <v>0</v>
      </c>
    </row>
    <row r="24" spans="1:3">
      <c r="A24" s="4" t="s">
        <v>1786</v>
      </c>
      <c r="C24" s="5" t="n">
        <v>0</v>
      </c>
    </row>
    <row r="25" spans="1:3">
      <c r="A25" s="4" t="s">
        <v>1787</v>
      </c>
      <c r="B25" s="5" t="n">
        <v>0</v>
      </c>
      <c r="C25" s="5" t="n">
        <v>0</v>
      </c>
    </row>
    <row r="26" spans="1:3">
      <c r="A26" s="4" t="s">
        <v>1788</v>
      </c>
      <c r="C26" s="5" t="n">
        <v>-1</v>
      </c>
    </row>
    <row r="27" spans="1:3">
      <c r="A27" s="4" t="s">
        <v>1789</v>
      </c>
      <c r="C27" s="5" t="n">
        <v>0</v>
      </c>
    </row>
    <row r="28" spans="1:3">
      <c r="A28" s="4" t="s">
        <v>828</v>
      </c>
      <c r="B28" s="5" t="n">
        <v>0</v>
      </c>
      <c r="C28" s="5" t="n">
        <v>0</v>
      </c>
    </row>
    <row r="29" spans="1:3">
      <c r="A29" s="4" t="s">
        <v>1790</v>
      </c>
    </row>
    <row r="30" spans="1:3">
      <c r="A30" s="3" t="s">
        <v>1785</v>
      </c>
    </row>
    <row r="31" spans="1:3">
      <c r="A31" s="4" t="s">
        <v>825</v>
      </c>
      <c r="B31" s="5" t="n">
        <v>0</v>
      </c>
      <c r="C31" s="5" t="n">
        <v>1</v>
      </c>
    </row>
    <row r="32" spans="1:3">
      <c r="A32" s="4" t="s">
        <v>194</v>
      </c>
      <c r="B32" s="5" t="n">
        <v>0</v>
      </c>
      <c r="C32" s="5" t="n">
        <v>0</v>
      </c>
    </row>
    <row r="33" spans="1:3">
      <c r="A33" s="4" t="s">
        <v>1786</v>
      </c>
      <c r="C33" s="5" t="n">
        <v>-1</v>
      </c>
    </row>
    <row r="34" spans="1:3">
      <c r="A34" s="4" t="s">
        <v>1787</v>
      </c>
      <c r="B34" s="5" t="n">
        <v>0</v>
      </c>
      <c r="C34" s="5" t="n">
        <v>0</v>
      </c>
    </row>
    <row r="35" spans="1:3">
      <c r="A35" s="4" t="s">
        <v>1788</v>
      </c>
      <c r="C35" s="5" t="n">
        <v>0</v>
      </c>
    </row>
    <row r="36" spans="1:3">
      <c r="A36" s="4" t="s">
        <v>1789</v>
      </c>
      <c r="C36" s="5" t="n">
        <v>0</v>
      </c>
    </row>
    <row r="37" spans="1:3">
      <c r="A37" s="4" t="s">
        <v>828</v>
      </c>
      <c r="B37" s="5" t="n">
        <v>0</v>
      </c>
      <c r="C37" s="5" t="n">
        <v>0</v>
      </c>
    </row>
    <row r="38" spans="1:3">
      <c r="A38" s="4" t="s">
        <v>1241</v>
      </c>
    </row>
    <row r="39" spans="1:3">
      <c r="A39" s="3" t="s">
        <v>1785</v>
      </c>
    </row>
    <row r="40" spans="1:3">
      <c r="A40" s="4" t="s">
        <v>825</v>
      </c>
      <c r="B40" s="5" t="n">
        <v>2</v>
      </c>
      <c r="C40" s="5" t="n">
        <v>0</v>
      </c>
    </row>
    <row r="41" spans="1:3">
      <c r="A41" s="4" t="s">
        <v>194</v>
      </c>
      <c r="B41" s="5" t="n">
        <v>5</v>
      </c>
      <c r="C41" s="5" t="n">
        <v>2</v>
      </c>
    </row>
    <row r="42" spans="1:3">
      <c r="A42" s="4" t="s">
        <v>1786</v>
      </c>
      <c r="C42" s="5" t="n">
        <v>0</v>
      </c>
    </row>
    <row r="43" spans="1:3">
      <c r="A43" s="4" t="s">
        <v>1787</v>
      </c>
      <c r="B43" s="5" t="n">
        <v>-6</v>
      </c>
      <c r="C43" s="5" t="n">
        <v>-5</v>
      </c>
    </row>
    <row r="44" spans="1:3">
      <c r="A44" s="4" t="s">
        <v>1788</v>
      </c>
      <c r="C44" s="5" t="n">
        <v>0</v>
      </c>
    </row>
    <row r="45" spans="1:3">
      <c r="A45" s="4" t="s">
        <v>1789</v>
      </c>
      <c r="C45" s="5" t="n">
        <v>5</v>
      </c>
    </row>
    <row r="46" spans="1:3">
      <c r="A46" s="4" t="s">
        <v>828</v>
      </c>
      <c r="B46" s="6" t="n">
        <v>1</v>
      </c>
      <c r="C46" s="6" t="n">
        <v>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91</v>
      </c>
      <c r="C1" s="2" t="s">
        <v>2</v>
      </c>
      <c r="D1" s="2" t="s">
        <v>35</v>
      </c>
      <c r="E1" s="2" t="s">
        <v>87</v>
      </c>
    </row>
    <row r="2" spans="1:5">
      <c r="A2" s="3" t="s">
        <v>1734</v>
      </c>
    </row>
    <row r="3" spans="1:5">
      <c r="A3" s="4" t="s">
        <v>1792</v>
      </c>
      <c r="C3" s="10" t="n">
        <v>4.2</v>
      </c>
    </row>
    <row r="4" spans="1:5">
      <c r="A4" s="4" t="s">
        <v>76</v>
      </c>
      <c r="B4" s="4" t="s">
        <v>43</v>
      </c>
      <c r="C4" s="5" t="n">
        <v>14</v>
      </c>
      <c r="D4" s="6" t="n">
        <v>56</v>
      </c>
    </row>
    <row r="5" spans="1:5">
      <c r="A5" s="4" t="s">
        <v>1725</v>
      </c>
    </row>
    <row r="6" spans="1:5">
      <c r="A6" s="3" t="s">
        <v>1734</v>
      </c>
    </row>
    <row r="7" spans="1:5">
      <c r="A7" s="4" t="s">
        <v>1792</v>
      </c>
      <c r="C7" s="5" t="n">
        <v>15</v>
      </c>
      <c r="D7" s="5" t="n">
        <v>4</v>
      </c>
    </row>
    <row r="8" spans="1:5">
      <c r="A8" s="4" t="s">
        <v>846</v>
      </c>
      <c r="C8" s="5" t="n">
        <v>5</v>
      </c>
      <c r="D8" s="5" t="n">
        <v>21</v>
      </c>
    </row>
    <row r="9" spans="1:5">
      <c r="A9" s="11" t="n">
        <v>1</v>
      </c>
    </row>
    <row r="10" spans="1:5">
      <c r="A10" s="3" t="s">
        <v>1734</v>
      </c>
    </row>
    <row r="11" spans="1:5">
      <c r="A11" s="4" t="s">
        <v>51</v>
      </c>
      <c r="C11" s="5" t="n">
        <v>0</v>
      </c>
      <c r="D11" s="5" t="n">
        <v>0</v>
      </c>
    </row>
    <row r="12" spans="1:5">
      <c r="A12" s="4" t="s">
        <v>1793</v>
      </c>
    </row>
    <row r="13" spans="1:5">
      <c r="A13" s="3" t="s">
        <v>1734</v>
      </c>
    </row>
    <row r="14" spans="1:5">
      <c r="A14" s="4" t="s">
        <v>1792</v>
      </c>
      <c r="C14" s="5" t="n">
        <v>0</v>
      </c>
      <c r="D14" s="5" t="n">
        <v>0</v>
      </c>
    </row>
    <row r="15" spans="1:5">
      <c r="A15" s="4" t="s">
        <v>846</v>
      </c>
      <c r="C15" s="5" t="n">
        <v>0</v>
      </c>
      <c r="D15" s="5" t="n">
        <v>0</v>
      </c>
    </row>
    <row r="16" spans="1:5">
      <c r="A16" s="11" t="n">
        <v>2</v>
      </c>
    </row>
    <row r="17" spans="1:5">
      <c r="A17" s="3" t="s">
        <v>1734</v>
      </c>
    </row>
    <row r="18" spans="1:5">
      <c r="A18" s="4" t="s">
        <v>51</v>
      </c>
      <c r="C18" s="5" t="n">
        <v>0</v>
      </c>
      <c r="D18" s="5" t="n">
        <v>0</v>
      </c>
    </row>
    <row r="19" spans="1:5">
      <c r="A19" s="4" t="s">
        <v>1794</v>
      </c>
    </row>
    <row r="20" spans="1:5">
      <c r="A20" s="3" t="s">
        <v>1734</v>
      </c>
    </row>
    <row r="21" spans="1:5">
      <c r="A21" s="4" t="s">
        <v>1792</v>
      </c>
      <c r="C21" s="5" t="n">
        <v>0</v>
      </c>
      <c r="D21" s="5" t="n">
        <v>3</v>
      </c>
    </row>
    <row r="22" spans="1:5">
      <c r="A22" s="4" t="s">
        <v>846</v>
      </c>
      <c r="C22" s="5" t="n">
        <v>0</v>
      </c>
      <c r="D22" s="5" t="n">
        <v>10</v>
      </c>
    </row>
    <row r="23" spans="1:5">
      <c r="A23" s="11" t="n">
        <v>3</v>
      </c>
    </row>
    <row r="24" spans="1:5">
      <c r="A24" s="3" t="s">
        <v>1734</v>
      </c>
    </row>
    <row r="25" spans="1:5">
      <c r="A25" s="4" t="s">
        <v>51</v>
      </c>
      <c r="C25" s="5" t="n">
        <v>45</v>
      </c>
      <c r="D25" s="5" t="n">
        <v>38</v>
      </c>
    </row>
    <row r="26" spans="1:5">
      <c r="A26" s="4" t="s">
        <v>1795</v>
      </c>
    </row>
    <row r="27" spans="1:5">
      <c r="A27" s="3" t="s">
        <v>1734</v>
      </c>
    </row>
    <row r="28" spans="1:5">
      <c r="A28" s="4" t="s">
        <v>1792</v>
      </c>
      <c r="C28" s="5" t="n">
        <v>15</v>
      </c>
      <c r="D28" s="5" t="n">
        <v>1</v>
      </c>
    </row>
    <row r="29" spans="1:5">
      <c r="A29" s="4" t="s">
        <v>846</v>
      </c>
      <c r="C29" s="5" t="n">
        <v>5</v>
      </c>
      <c r="D29" s="5" t="n">
        <v>11</v>
      </c>
    </row>
    <row r="30" spans="1:5">
      <c r="A30" s="4" t="s">
        <v>395</v>
      </c>
    </row>
    <row r="31" spans="1:5">
      <c r="A31" s="3" t="s">
        <v>1734</v>
      </c>
    </row>
    <row r="32" spans="1:5">
      <c r="A32" s="4" t="s">
        <v>51</v>
      </c>
      <c r="C32" s="5" t="n">
        <v>4</v>
      </c>
      <c r="D32" s="5" t="n">
        <v>5</v>
      </c>
      <c r="E32" s="6" t="n">
        <v>0</v>
      </c>
    </row>
    <row r="33" spans="1:5">
      <c r="A33" s="4" t="s">
        <v>1796</v>
      </c>
    </row>
    <row r="34" spans="1:5">
      <c r="A34" s="3" t="s">
        <v>1734</v>
      </c>
    </row>
    <row r="35" spans="1:5">
      <c r="A35" s="4" t="s">
        <v>76</v>
      </c>
      <c r="D35" s="5" t="n">
        <v>36</v>
      </c>
    </row>
    <row r="36" spans="1:5">
      <c r="A36" s="4" t="s">
        <v>51</v>
      </c>
      <c r="C36" s="5" t="n">
        <v>4</v>
      </c>
      <c r="D36" s="5" t="n">
        <v>5</v>
      </c>
    </row>
    <row r="37" spans="1:5">
      <c r="A37" s="4" t="s">
        <v>1797</v>
      </c>
    </row>
    <row r="38" spans="1:5">
      <c r="A38" s="3" t="s">
        <v>1734</v>
      </c>
    </row>
    <row r="39" spans="1:5">
      <c r="A39" s="4" t="s">
        <v>76</v>
      </c>
      <c r="D39" s="5" t="n">
        <v>0</v>
      </c>
    </row>
    <row r="40" spans="1:5">
      <c r="A40" s="4" t="s">
        <v>51</v>
      </c>
      <c r="C40" s="5" t="n">
        <v>0</v>
      </c>
      <c r="D40" s="5" t="n">
        <v>0</v>
      </c>
    </row>
    <row r="41" spans="1:5">
      <c r="A41" s="4" t="s">
        <v>1798</v>
      </c>
    </row>
    <row r="42" spans="1:5">
      <c r="A42" s="3" t="s">
        <v>1734</v>
      </c>
    </row>
    <row r="43" spans="1:5">
      <c r="A43" s="4" t="s">
        <v>76</v>
      </c>
      <c r="D43" s="5" t="n">
        <v>0</v>
      </c>
    </row>
    <row r="44" spans="1:5">
      <c r="A44" s="4" t="s">
        <v>51</v>
      </c>
      <c r="C44" s="5" t="n">
        <v>0</v>
      </c>
      <c r="D44" s="5" t="n">
        <v>0</v>
      </c>
    </row>
    <row r="45" spans="1:5">
      <c r="A45" s="4" t="s">
        <v>1799</v>
      </c>
    </row>
    <row r="46" spans="1:5">
      <c r="A46" s="3" t="s">
        <v>1734</v>
      </c>
    </row>
    <row r="47" spans="1:5">
      <c r="A47" s="4" t="s">
        <v>76</v>
      </c>
      <c r="D47" s="5" t="n">
        <v>36</v>
      </c>
    </row>
    <row r="48" spans="1:5">
      <c r="A48" s="4" t="s">
        <v>51</v>
      </c>
      <c r="C48" s="6" t="n">
        <v>4</v>
      </c>
      <c r="D48" s="6" t="n">
        <v>5</v>
      </c>
    </row>
    <row r="49" spans="1:5"/>
    <row r="50" spans="1:5">
      <c r="A50" s="4" t="s">
        <v>43</v>
      </c>
      <c r="B50" s="4" t="s">
        <v>72</v>
      </c>
    </row>
  </sheetData>
  <mergeCells count="3">
    <mergeCell ref="A1:B1"/>
    <mergeCell ref="A49:D49"/>
    <mergeCell ref="B50:D5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0</v>
      </c>
      <c r="B1" s="2" t="s">
        <v>2</v>
      </c>
      <c r="C1" s="2" t="s">
        <v>35</v>
      </c>
      <c r="D1" s="2" t="s">
        <v>87</v>
      </c>
      <c r="E1" s="2" t="s">
        <v>796</v>
      </c>
    </row>
    <row r="2" spans="1:5">
      <c r="A2" s="3" t="s">
        <v>1801</v>
      </c>
    </row>
    <row r="3" spans="1:5">
      <c r="A3" s="4" t="s">
        <v>618</v>
      </c>
      <c r="B3" s="6" t="n">
        <v>488</v>
      </c>
      <c r="C3" s="6" t="n">
        <v>479</v>
      </c>
      <c r="D3" s="6" t="n">
        <v>371</v>
      </c>
      <c r="E3" s="6" t="n">
        <v>489</v>
      </c>
    </row>
    <row r="4" spans="1:5">
      <c r="A4" s="4" t="s">
        <v>1735</v>
      </c>
      <c r="B4" s="5" t="n">
        <v>3341</v>
      </c>
    </row>
    <row r="5" spans="1:5">
      <c r="A5" s="4" t="s">
        <v>40</v>
      </c>
      <c r="B5" s="5" t="n">
        <v>3341</v>
      </c>
      <c r="C5" s="5" t="n">
        <v>2765</v>
      </c>
    </row>
    <row r="6" spans="1:5">
      <c r="A6" s="4" t="s">
        <v>1802</v>
      </c>
      <c r="B6" s="5" t="n">
        <v>3254</v>
      </c>
      <c r="C6" s="5" t="n">
        <v>3242</v>
      </c>
    </row>
    <row r="7" spans="1:5">
      <c r="A7" s="4" t="s">
        <v>1802</v>
      </c>
      <c r="B7" s="5" t="n">
        <v>3155</v>
      </c>
      <c r="C7" s="5" t="n">
        <v>3218</v>
      </c>
    </row>
    <row r="8" spans="1:5">
      <c r="A8" s="4" t="s">
        <v>1737</v>
      </c>
      <c r="B8" s="5" t="n">
        <v>43</v>
      </c>
      <c r="C8" s="5" t="n">
        <v>31</v>
      </c>
    </row>
    <row r="9" spans="1:5">
      <c r="A9" s="3" t="s">
        <v>1803</v>
      </c>
    </row>
    <row r="10" spans="1:5">
      <c r="A10" s="4" t="s">
        <v>96</v>
      </c>
      <c r="B10" s="5" t="n">
        <v>23455</v>
      </c>
      <c r="C10" s="5" t="n">
        <v>22400</v>
      </c>
    </row>
    <row r="11" spans="1:5">
      <c r="A11" s="4" t="s">
        <v>59</v>
      </c>
      <c r="B11" s="5" t="n">
        <v>4129</v>
      </c>
      <c r="C11" s="5" t="n">
        <v>3679</v>
      </c>
    </row>
    <row r="12" spans="1:5">
      <c r="A12" s="4" t="s">
        <v>60</v>
      </c>
      <c r="B12" s="5" t="n">
        <v>627</v>
      </c>
      <c r="C12" s="5" t="n">
        <v>668</v>
      </c>
    </row>
    <row r="13" spans="1:5">
      <c r="A13" s="4" t="s">
        <v>1236</v>
      </c>
      <c r="B13" s="5" t="n">
        <v>39</v>
      </c>
      <c r="C13" s="5" t="n">
        <v>29</v>
      </c>
    </row>
    <row r="14" spans="1:5">
      <c r="A14" s="4" t="s">
        <v>1804</v>
      </c>
    </row>
    <row r="15" spans="1:5">
      <c r="A15" s="3" t="s">
        <v>1801</v>
      </c>
    </row>
    <row r="16" spans="1:5">
      <c r="A16" s="4" t="s">
        <v>618</v>
      </c>
      <c r="B16" s="5" t="n">
        <v>488</v>
      </c>
      <c r="C16" s="5" t="n">
        <v>479</v>
      </c>
    </row>
    <row r="17" spans="1:5">
      <c r="A17" s="4" t="s">
        <v>1735</v>
      </c>
      <c r="B17" s="5" t="n">
        <v>3341</v>
      </c>
    </row>
    <row r="18" spans="1:5">
      <c r="A18" s="4" t="s">
        <v>40</v>
      </c>
      <c r="C18" s="5" t="n">
        <v>2765</v>
      </c>
    </row>
    <row r="19" spans="1:5">
      <c r="A19" s="4" t="s">
        <v>1802</v>
      </c>
      <c r="B19" s="5" t="n">
        <v>3254</v>
      </c>
      <c r="C19" s="5" t="n">
        <v>3242</v>
      </c>
    </row>
    <row r="20" spans="1:5">
      <c r="A20" s="4" t="s">
        <v>1805</v>
      </c>
      <c r="B20" s="5" t="n">
        <v>21995</v>
      </c>
      <c r="C20" s="5" t="n">
        <v>20917</v>
      </c>
    </row>
    <row r="21" spans="1:5">
      <c r="A21" s="4" t="s">
        <v>1806</v>
      </c>
      <c r="B21" s="5" t="n">
        <v>41</v>
      </c>
      <c r="C21" s="5" t="n">
        <v>34</v>
      </c>
    </row>
    <row r="22" spans="1:5">
      <c r="A22" s="4" t="s">
        <v>1737</v>
      </c>
      <c r="B22" s="5" t="n">
        <v>43</v>
      </c>
      <c r="C22" s="5" t="n">
        <v>31</v>
      </c>
    </row>
    <row r="23" spans="1:5">
      <c r="A23" s="4" t="s">
        <v>1807</v>
      </c>
      <c r="B23" s="5" t="n">
        <v>101</v>
      </c>
      <c r="C23" s="5" t="n">
        <v>94</v>
      </c>
    </row>
    <row r="24" spans="1:5">
      <c r="A24" s="3" t="s">
        <v>1803</v>
      </c>
    </row>
    <row r="25" spans="1:5">
      <c r="A25" s="4" t="s">
        <v>96</v>
      </c>
      <c r="B25" s="5" t="n">
        <v>23455</v>
      </c>
      <c r="C25" s="5" t="n">
        <v>22400</v>
      </c>
    </row>
    <row r="26" spans="1:5">
      <c r="A26" s="4" t="s">
        <v>59</v>
      </c>
      <c r="B26" s="5" t="n">
        <v>4129</v>
      </c>
      <c r="C26" s="5" t="n">
        <v>3679</v>
      </c>
    </row>
    <row r="27" spans="1:5">
      <c r="A27" s="4" t="s">
        <v>60</v>
      </c>
      <c r="B27" s="5" t="n">
        <v>627</v>
      </c>
      <c r="C27" s="5" t="n">
        <v>668</v>
      </c>
    </row>
    <row r="28" spans="1:5">
      <c r="A28" s="4" t="s">
        <v>1236</v>
      </c>
      <c r="B28" s="5" t="n">
        <v>39</v>
      </c>
      <c r="C28" s="5" t="n">
        <v>29</v>
      </c>
    </row>
    <row r="29" spans="1:5">
      <c r="A29" s="4" t="s">
        <v>1808</v>
      </c>
      <c r="B29" s="5" t="n">
        <v>20</v>
      </c>
      <c r="C29" s="5" t="n">
        <v>12</v>
      </c>
    </row>
    <row r="30" spans="1:5">
      <c r="A30" s="4" t="s">
        <v>639</v>
      </c>
    </row>
    <row r="31" spans="1:5">
      <c r="A31" s="3" t="s">
        <v>1801</v>
      </c>
    </row>
    <row r="32" spans="1:5">
      <c r="A32" s="4" t="s">
        <v>618</v>
      </c>
      <c r="B32" s="5" t="n">
        <v>488</v>
      </c>
      <c r="C32" s="5" t="n">
        <v>479</v>
      </c>
    </row>
    <row r="33" spans="1:5">
      <c r="A33" s="4" t="s">
        <v>1735</v>
      </c>
      <c r="B33" s="5" t="n">
        <v>3341</v>
      </c>
    </row>
    <row r="34" spans="1:5">
      <c r="A34" s="4" t="s">
        <v>40</v>
      </c>
      <c r="C34" s="5" t="n">
        <v>2765</v>
      </c>
    </row>
    <row r="35" spans="1:5">
      <c r="A35" s="4" t="s">
        <v>1802</v>
      </c>
      <c r="B35" s="5" t="n">
        <v>3155</v>
      </c>
      <c r="C35" s="5" t="n">
        <v>3218</v>
      </c>
    </row>
    <row r="36" spans="1:5">
      <c r="A36" s="4" t="s">
        <v>1805</v>
      </c>
      <c r="B36" s="5" t="n">
        <v>21742</v>
      </c>
      <c r="C36" s="5" t="n">
        <v>20661</v>
      </c>
    </row>
    <row r="37" spans="1:5">
      <c r="A37" s="4" t="s">
        <v>1806</v>
      </c>
      <c r="B37" s="5" t="n">
        <v>45</v>
      </c>
      <c r="C37" s="5" t="n">
        <v>38</v>
      </c>
    </row>
    <row r="38" spans="1:5">
      <c r="A38" s="4" t="s">
        <v>1737</v>
      </c>
      <c r="B38" s="5" t="n">
        <v>43</v>
      </c>
      <c r="C38" s="5" t="n">
        <v>31</v>
      </c>
    </row>
    <row r="39" spans="1:5">
      <c r="A39" s="4" t="s">
        <v>1807</v>
      </c>
      <c r="B39" s="5" t="n">
        <v>101</v>
      </c>
      <c r="C39" s="5" t="n">
        <v>94</v>
      </c>
    </row>
    <row r="40" spans="1:5">
      <c r="A40" s="3" t="s">
        <v>1803</v>
      </c>
    </row>
    <row r="41" spans="1:5">
      <c r="A41" s="4" t="s">
        <v>96</v>
      </c>
      <c r="B41" s="5" t="n">
        <v>23411</v>
      </c>
      <c r="C41" s="5" t="n">
        <v>22359</v>
      </c>
    </row>
    <row r="42" spans="1:5">
      <c r="A42" s="4" t="s">
        <v>59</v>
      </c>
      <c r="B42" s="5" t="n">
        <v>4130</v>
      </c>
      <c r="C42" s="5" t="n">
        <v>3679</v>
      </c>
    </row>
    <row r="43" spans="1:5">
      <c r="A43" s="4" t="s">
        <v>60</v>
      </c>
      <c r="B43" s="5" t="n">
        <v>618</v>
      </c>
      <c r="C43" s="5" t="n">
        <v>675</v>
      </c>
    </row>
    <row r="44" spans="1:5">
      <c r="A44" s="4" t="s">
        <v>1236</v>
      </c>
      <c r="B44" s="5" t="n">
        <v>39</v>
      </c>
      <c r="C44" s="5" t="n">
        <v>29</v>
      </c>
    </row>
    <row r="45" spans="1:5">
      <c r="A45" s="4" t="s">
        <v>1808</v>
      </c>
      <c r="B45" s="5" t="n">
        <v>20</v>
      </c>
      <c r="C45" s="5" t="n">
        <v>12</v>
      </c>
    </row>
    <row r="46" spans="1:5">
      <c r="A46" s="11" t="n">
        <v>1</v>
      </c>
    </row>
    <row r="47" spans="1:5">
      <c r="A47" s="3" t="s">
        <v>1801</v>
      </c>
    </row>
    <row r="48" spans="1:5">
      <c r="A48" s="4" t="s">
        <v>618</v>
      </c>
      <c r="B48" s="5" t="n">
        <v>488</v>
      </c>
      <c r="C48" s="5" t="n">
        <v>479</v>
      </c>
    </row>
    <row r="49" spans="1:5">
      <c r="A49" s="4" t="s">
        <v>1735</v>
      </c>
      <c r="B49" s="5" t="n">
        <v>0</v>
      </c>
    </row>
    <row r="50" spans="1:5">
      <c r="A50" s="4" t="s">
        <v>40</v>
      </c>
      <c r="C50" s="5" t="n">
        <v>0</v>
      </c>
    </row>
    <row r="51" spans="1:5">
      <c r="A51" s="4" t="s">
        <v>1802</v>
      </c>
      <c r="B51" s="5" t="n">
        <v>0</v>
      </c>
      <c r="C51" s="5" t="n">
        <v>0</v>
      </c>
    </row>
    <row r="52" spans="1:5">
      <c r="A52" s="4" t="s">
        <v>1805</v>
      </c>
      <c r="B52" s="5" t="n">
        <v>0</v>
      </c>
      <c r="C52" s="5" t="n">
        <v>0</v>
      </c>
    </row>
    <row r="53" spans="1:5">
      <c r="A53" s="4" t="s">
        <v>1806</v>
      </c>
      <c r="B53" s="5" t="n">
        <v>0</v>
      </c>
      <c r="C53" s="5" t="n">
        <v>0</v>
      </c>
    </row>
    <row r="54" spans="1:5">
      <c r="A54" s="4" t="s">
        <v>1737</v>
      </c>
      <c r="B54" s="5" t="n">
        <v>0</v>
      </c>
      <c r="C54" s="5" t="n">
        <v>0</v>
      </c>
    </row>
    <row r="55" spans="1:5">
      <c r="A55" s="4" t="s">
        <v>1807</v>
      </c>
      <c r="B55" s="5" t="n">
        <v>101</v>
      </c>
      <c r="C55" s="5" t="n">
        <v>94</v>
      </c>
    </row>
    <row r="56" spans="1:5">
      <c r="A56" s="3" t="s">
        <v>1803</v>
      </c>
    </row>
    <row r="57" spans="1:5">
      <c r="A57" s="4" t="s">
        <v>96</v>
      </c>
      <c r="B57" s="5" t="n">
        <v>18142</v>
      </c>
      <c r="C57" s="5" t="n">
        <v>17779</v>
      </c>
    </row>
    <row r="58" spans="1:5">
      <c r="A58" s="4" t="s">
        <v>59</v>
      </c>
      <c r="B58" s="5" t="n">
        <v>4130</v>
      </c>
      <c r="C58" s="5" t="n">
        <v>3679</v>
      </c>
    </row>
    <row r="59" spans="1:5">
      <c r="A59" s="4" t="s">
        <v>60</v>
      </c>
      <c r="B59" s="5" t="n">
        <v>0</v>
      </c>
      <c r="C59" s="5" t="n">
        <v>0</v>
      </c>
    </row>
    <row r="60" spans="1:5">
      <c r="A60" s="4" t="s">
        <v>1236</v>
      </c>
      <c r="B60" s="5" t="n">
        <v>0</v>
      </c>
      <c r="C60" s="5" t="n">
        <v>0</v>
      </c>
    </row>
    <row r="61" spans="1:5">
      <c r="A61" s="4" t="s">
        <v>1808</v>
      </c>
      <c r="B61" s="5" t="n">
        <v>20</v>
      </c>
      <c r="C61" s="5" t="n">
        <v>12</v>
      </c>
    </row>
    <row r="62" spans="1:5">
      <c r="A62" s="11" t="n">
        <v>2</v>
      </c>
    </row>
    <row r="63" spans="1:5">
      <c r="A63" s="3" t="s">
        <v>1801</v>
      </c>
    </row>
    <row r="64" spans="1:5">
      <c r="A64" s="4" t="s">
        <v>618</v>
      </c>
      <c r="B64" s="5" t="n">
        <v>0</v>
      </c>
      <c r="C64" s="5" t="n">
        <v>0</v>
      </c>
    </row>
    <row r="65" spans="1:5">
      <c r="A65" s="4" t="s">
        <v>1735</v>
      </c>
      <c r="B65" s="5" t="n">
        <v>3341</v>
      </c>
    </row>
    <row r="66" spans="1:5">
      <c r="A66" s="4" t="s">
        <v>40</v>
      </c>
      <c r="C66" s="5" t="n">
        <v>2765</v>
      </c>
    </row>
    <row r="67" spans="1:5">
      <c r="A67" s="4" t="s">
        <v>1802</v>
      </c>
      <c r="B67" s="5" t="n">
        <v>3155</v>
      </c>
      <c r="C67" s="5" t="n">
        <v>3218</v>
      </c>
    </row>
    <row r="68" spans="1:5">
      <c r="A68" s="4" t="s">
        <v>1805</v>
      </c>
      <c r="B68" s="5" t="n">
        <v>14</v>
      </c>
      <c r="C68" s="5" t="n">
        <v>56</v>
      </c>
    </row>
    <row r="69" spans="1:5">
      <c r="A69" s="4" t="s">
        <v>1806</v>
      </c>
      <c r="B69" s="5" t="n">
        <v>0</v>
      </c>
      <c r="C69" s="5" t="n">
        <v>0</v>
      </c>
    </row>
    <row r="70" spans="1:5">
      <c r="A70" s="4" t="s">
        <v>1737</v>
      </c>
      <c r="B70" s="5" t="n">
        <v>42</v>
      </c>
      <c r="C70" s="5" t="n">
        <v>29</v>
      </c>
    </row>
    <row r="71" spans="1:5">
      <c r="A71" s="4" t="s">
        <v>1807</v>
      </c>
      <c r="B71" s="5" t="n">
        <v>0</v>
      </c>
      <c r="C71" s="5" t="n">
        <v>0</v>
      </c>
    </row>
    <row r="72" spans="1:5">
      <c r="A72" s="3" t="s">
        <v>1803</v>
      </c>
    </row>
    <row r="73" spans="1:5">
      <c r="A73" s="4" t="s">
        <v>96</v>
      </c>
      <c r="B73" s="5" t="n">
        <v>5269</v>
      </c>
      <c r="C73" s="5" t="n">
        <v>4580</v>
      </c>
    </row>
    <row r="74" spans="1:5">
      <c r="A74" s="4" t="s">
        <v>59</v>
      </c>
      <c r="B74" s="5" t="n">
        <v>0</v>
      </c>
      <c r="C74" s="5" t="n">
        <v>0</v>
      </c>
    </row>
    <row r="75" spans="1:5">
      <c r="A75" s="4" t="s">
        <v>60</v>
      </c>
      <c r="B75" s="5" t="n">
        <v>0</v>
      </c>
      <c r="C75" s="5" t="n">
        <v>0</v>
      </c>
    </row>
    <row r="76" spans="1:5">
      <c r="A76" s="4" t="s">
        <v>1236</v>
      </c>
      <c r="B76" s="5" t="n">
        <v>39</v>
      </c>
      <c r="C76" s="5" t="n">
        <v>29</v>
      </c>
    </row>
    <row r="77" spans="1:5">
      <c r="A77" s="4" t="s">
        <v>1808</v>
      </c>
      <c r="B77" s="5" t="n">
        <v>0</v>
      </c>
      <c r="C77" s="5" t="n">
        <v>0</v>
      </c>
    </row>
    <row r="78" spans="1:5">
      <c r="A78" s="11" t="n">
        <v>3</v>
      </c>
    </row>
    <row r="79" spans="1:5">
      <c r="A79" s="3" t="s">
        <v>1801</v>
      </c>
    </row>
    <row r="80" spans="1:5">
      <c r="A80" s="4" t="s">
        <v>618</v>
      </c>
      <c r="B80" s="5" t="n">
        <v>0</v>
      </c>
      <c r="C80" s="5" t="n">
        <v>0</v>
      </c>
    </row>
    <row r="81" spans="1:5">
      <c r="A81" s="4" t="s">
        <v>1735</v>
      </c>
      <c r="B81" s="5" t="n">
        <v>0</v>
      </c>
    </row>
    <row r="82" spans="1:5">
      <c r="A82" s="4" t="s">
        <v>40</v>
      </c>
      <c r="C82" s="5" t="n">
        <v>0</v>
      </c>
    </row>
    <row r="83" spans="1:5">
      <c r="A83" s="4" t="s">
        <v>1802</v>
      </c>
      <c r="B83" s="5" t="n">
        <v>0</v>
      </c>
      <c r="C83" s="5" t="n">
        <v>0</v>
      </c>
    </row>
    <row r="84" spans="1:5">
      <c r="A84" s="4" t="s">
        <v>1805</v>
      </c>
      <c r="B84" s="5" t="n">
        <v>21728</v>
      </c>
      <c r="C84" s="5" t="n">
        <v>20605</v>
      </c>
    </row>
    <row r="85" spans="1:5">
      <c r="A85" s="4" t="s">
        <v>1806</v>
      </c>
      <c r="B85" s="5" t="n">
        <v>45</v>
      </c>
      <c r="C85" s="5" t="n">
        <v>38</v>
      </c>
    </row>
    <row r="86" spans="1:5">
      <c r="A86" s="4" t="s">
        <v>1737</v>
      </c>
      <c r="B86" s="5" t="n">
        <v>1</v>
      </c>
      <c r="C86" s="5" t="n">
        <v>2</v>
      </c>
    </row>
    <row r="87" spans="1:5">
      <c r="A87" s="4" t="s">
        <v>1807</v>
      </c>
      <c r="B87" s="5" t="n">
        <v>0</v>
      </c>
      <c r="C87" s="5" t="n">
        <v>0</v>
      </c>
    </row>
    <row r="88" spans="1:5">
      <c r="A88" s="3" t="s">
        <v>1803</v>
      </c>
    </row>
    <row r="89" spans="1:5">
      <c r="A89" s="4" t="s">
        <v>96</v>
      </c>
      <c r="B89" s="5" t="n">
        <v>0</v>
      </c>
      <c r="C89" s="5" t="n">
        <v>0</v>
      </c>
    </row>
    <row r="90" spans="1:5">
      <c r="A90" s="4" t="s">
        <v>59</v>
      </c>
      <c r="B90" s="5" t="n">
        <v>0</v>
      </c>
      <c r="C90" s="5" t="n">
        <v>0</v>
      </c>
    </row>
    <row r="91" spans="1:5">
      <c r="A91" s="4" t="s">
        <v>60</v>
      </c>
      <c r="B91" s="5" t="n">
        <v>618</v>
      </c>
      <c r="C91" s="5" t="n">
        <v>675</v>
      </c>
    </row>
    <row r="92" spans="1:5">
      <c r="A92" s="4" t="s">
        <v>1236</v>
      </c>
      <c r="B92" s="5" t="n">
        <v>0</v>
      </c>
      <c r="C92" s="5" t="n">
        <v>0</v>
      </c>
    </row>
    <row r="93" spans="1:5">
      <c r="A93" s="4" t="s">
        <v>1808</v>
      </c>
      <c r="B93" s="6" t="n">
        <v>0</v>
      </c>
      <c r="C93"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9</v>
      </c>
      <c r="B1" s="2" t="s">
        <v>2</v>
      </c>
      <c r="C1" s="2" t="s">
        <v>35</v>
      </c>
      <c r="D1" s="2" t="s">
        <v>87</v>
      </c>
      <c r="E1" s="2" t="s">
        <v>796</v>
      </c>
    </row>
    <row r="2" spans="1:5">
      <c r="A2" s="3" t="s">
        <v>1810</v>
      </c>
    </row>
    <row r="3" spans="1:5">
      <c r="A3" s="4" t="s">
        <v>618</v>
      </c>
      <c r="B3" s="6" t="n">
        <v>488</v>
      </c>
      <c r="C3" s="6" t="n">
        <v>479</v>
      </c>
      <c r="D3" s="6" t="n">
        <v>371</v>
      </c>
      <c r="E3" s="6" t="n">
        <v>489</v>
      </c>
    </row>
    <row r="4" spans="1:5">
      <c r="A4" s="4" t="s">
        <v>1735</v>
      </c>
      <c r="B4" s="5" t="n">
        <v>3341</v>
      </c>
    </row>
    <row r="5" spans="1:5">
      <c r="A5" s="4" t="s">
        <v>51</v>
      </c>
      <c r="B5" s="5" t="n">
        <v>823</v>
      </c>
      <c r="C5" s="5" t="n">
        <v>810</v>
      </c>
    </row>
    <row r="6" spans="1:5">
      <c r="A6" s="4" t="s">
        <v>52</v>
      </c>
      <c r="B6" s="5" t="n">
        <v>33102</v>
      </c>
      <c r="C6" s="5" t="n">
        <v>31418</v>
      </c>
      <c r="D6" s="5" t="n">
        <v>21845</v>
      </c>
    </row>
    <row r="7" spans="1:5">
      <c r="A7" s="4" t="s">
        <v>61</v>
      </c>
      <c r="B7" s="5" t="n">
        <v>283</v>
      </c>
      <c r="C7" s="5" t="n">
        <v>262</v>
      </c>
    </row>
    <row r="8" spans="1:5">
      <c r="A8" s="4" t="s">
        <v>60</v>
      </c>
      <c r="B8" s="5" t="n">
        <v>627</v>
      </c>
      <c r="C8" s="5" t="n">
        <v>668</v>
      </c>
    </row>
    <row r="9" spans="1:5">
      <c r="A9" s="4" t="s">
        <v>1811</v>
      </c>
      <c r="B9" s="5" t="n">
        <v>87</v>
      </c>
      <c r="C9" s="5" t="n">
        <v>88</v>
      </c>
    </row>
    <row r="10" spans="1:5">
      <c r="A10" s="4" t="s">
        <v>62</v>
      </c>
      <c r="B10" s="5" t="n">
        <v>28494</v>
      </c>
      <c r="C10" s="5" t="n">
        <v>27009</v>
      </c>
    </row>
    <row r="11" spans="1:5">
      <c r="A11" s="4" t="s">
        <v>1812</v>
      </c>
      <c r="B11" s="5" t="n">
        <v>4608</v>
      </c>
      <c r="C11" s="5" t="n">
        <v>4409</v>
      </c>
      <c r="D11" s="5" t="n">
        <v>2572</v>
      </c>
      <c r="E11" s="5" t="n">
        <v>2096</v>
      </c>
    </row>
    <row r="12" spans="1:5">
      <c r="A12" s="4" t="s">
        <v>71</v>
      </c>
      <c r="B12" s="5" t="n">
        <v>33102</v>
      </c>
      <c r="C12" s="5" t="n">
        <v>31418</v>
      </c>
    </row>
    <row r="13" spans="1:5">
      <c r="A13" s="4" t="s">
        <v>1813</v>
      </c>
    </row>
    <row r="14" spans="1:5">
      <c r="A14" s="3" t="s">
        <v>1810</v>
      </c>
    </row>
    <row r="15" spans="1:5">
      <c r="A15" s="4" t="s">
        <v>618</v>
      </c>
      <c r="B15" s="5" t="n">
        <v>254</v>
      </c>
      <c r="C15" s="5" t="n">
        <v>166</v>
      </c>
      <c r="D15" s="6" t="n">
        <v>164</v>
      </c>
      <c r="E15" s="6" t="n">
        <v>228</v>
      </c>
    </row>
    <row r="16" spans="1:5">
      <c r="A16" s="4" t="s">
        <v>1735</v>
      </c>
      <c r="B16" s="5" t="n">
        <v>0</v>
      </c>
      <c r="C16" s="5" t="n">
        <v>1</v>
      </c>
    </row>
    <row r="17" spans="1:5">
      <c r="A17" s="4" t="s">
        <v>51</v>
      </c>
      <c r="B17" s="5" t="n">
        <v>19</v>
      </c>
      <c r="C17" s="5" t="n">
        <v>22</v>
      </c>
    </row>
    <row r="18" spans="1:5">
      <c r="A18" s="4" t="s">
        <v>52</v>
      </c>
      <c r="B18" s="5" t="n">
        <v>5124</v>
      </c>
      <c r="C18" s="5" t="n">
        <v>5037</v>
      </c>
    </row>
    <row r="19" spans="1:5">
      <c r="A19" s="4" t="s">
        <v>61</v>
      </c>
      <c r="B19" s="5" t="n">
        <v>32</v>
      </c>
      <c r="C19" s="5" t="n">
        <v>33</v>
      </c>
    </row>
    <row r="20" spans="1:5">
      <c r="A20" s="4" t="s">
        <v>1814</v>
      </c>
      <c r="B20" s="5" t="n">
        <v>197</v>
      </c>
      <c r="C20" s="5" t="n">
        <v>306</v>
      </c>
    </row>
    <row r="21" spans="1:5">
      <c r="A21" s="4" t="s">
        <v>60</v>
      </c>
      <c r="B21" s="5" t="n">
        <v>279</v>
      </c>
      <c r="C21" s="5" t="n">
        <v>280</v>
      </c>
    </row>
    <row r="22" spans="1:5">
      <c r="A22" s="4" t="s">
        <v>1815</v>
      </c>
      <c r="B22" s="5" t="n">
        <v>7</v>
      </c>
      <c r="C22" s="5" t="n">
        <v>8</v>
      </c>
    </row>
    <row r="23" spans="1:5">
      <c r="A23" s="4" t="s">
        <v>1811</v>
      </c>
      <c r="B23" s="5" t="n">
        <v>1</v>
      </c>
      <c r="C23" s="5" t="n">
        <v>1</v>
      </c>
    </row>
    <row r="24" spans="1:5">
      <c r="A24" s="4" t="s">
        <v>62</v>
      </c>
      <c r="B24" s="5" t="n">
        <v>516</v>
      </c>
      <c r="C24" s="5" t="n">
        <v>628</v>
      </c>
    </row>
    <row r="25" spans="1:5">
      <c r="A25" s="4" t="s">
        <v>1812</v>
      </c>
      <c r="B25" s="5" t="n">
        <v>4608</v>
      </c>
      <c r="C25" s="5" t="n">
        <v>4409</v>
      </c>
    </row>
    <row r="26" spans="1:5">
      <c r="A26" s="4" t="s">
        <v>71</v>
      </c>
      <c r="B26" s="5" t="n">
        <v>5124</v>
      </c>
      <c r="C26" s="5" t="n">
        <v>5037</v>
      </c>
    </row>
    <row r="27" spans="1:5">
      <c r="A27" s="4" t="s">
        <v>1816</v>
      </c>
    </row>
    <row r="28" spans="1:5">
      <c r="A28" s="3" t="s">
        <v>1810</v>
      </c>
    </row>
    <row r="29" spans="1:5">
      <c r="A29" s="4" t="s">
        <v>1817</v>
      </c>
      <c r="B29" s="5" t="n">
        <v>4754</v>
      </c>
      <c r="C29" s="5" t="n">
        <v>4554</v>
      </c>
    </row>
    <row r="30" spans="1:5">
      <c r="A30" s="4" t="s">
        <v>1818</v>
      </c>
    </row>
    <row r="31" spans="1:5">
      <c r="A31" s="3" t="s">
        <v>1810</v>
      </c>
    </row>
    <row r="32" spans="1:5">
      <c r="A32" s="4" t="s">
        <v>1817</v>
      </c>
      <c r="B32" s="6" t="n">
        <v>97</v>
      </c>
      <c r="C32" s="6" t="n">
        <v>29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9</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1820</v>
      </c>
    </row>
    <row r="4" spans="1:12">
      <c r="A4" s="4" t="s">
        <v>1703</v>
      </c>
      <c r="B4" s="6" t="n">
        <v>305</v>
      </c>
      <c r="C4" s="6" t="n">
        <v>298</v>
      </c>
      <c r="D4" s="6" t="n">
        <v>294</v>
      </c>
      <c r="E4" s="6" t="n">
        <v>273</v>
      </c>
      <c r="F4" s="6" t="n">
        <v>271</v>
      </c>
      <c r="G4" s="6" t="n">
        <v>263</v>
      </c>
      <c r="H4" s="6" t="n">
        <v>251</v>
      </c>
      <c r="I4" s="6" t="n">
        <v>195</v>
      </c>
      <c r="J4" s="6" t="n">
        <v>1170</v>
      </c>
      <c r="K4" s="6" t="n">
        <v>980</v>
      </c>
      <c r="L4" s="6" t="n">
        <v>679</v>
      </c>
    </row>
    <row r="5" spans="1:12">
      <c r="A5" s="4" t="s">
        <v>1703</v>
      </c>
      <c r="J5" s="5" t="n">
        <v>1</v>
      </c>
      <c r="K5" s="5" t="n">
        <v>1</v>
      </c>
      <c r="L5" s="5" t="n">
        <v>0</v>
      </c>
    </row>
    <row r="6" spans="1:12">
      <c r="A6" s="4" t="s">
        <v>1704</v>
      </c>
      <c r="B6" s="5" t="n">
        <v>73</v>
      </c>
      <c r="C6" s="5" t="n">
        <v>63</v>
      </c>
      <c r="D6" s="5" t="n">
        <v>55</v>
      </c>
      <c r="E6" s="5" t="n">
        <v>47</v>
      </c>
      <c r="F6" s="5" t="n">
        <v>41</v>
      </c>
      <c r="G6" s="5" t="n">
        <v>38</v>
      </c>
      <c r="H6" s="5" t="n">
        <v>33</v>
      </c>
      <c r="I6" s="5" t="n">
        <v>22</v>
      </c>
      <c r="J6" s="5" t="n">
        <v>238</v>
      </c>
      <c r="K6" s="5" t="n">
        <v>134</v>
      </c>
      <c r="L6" s="5" t="n">
        <v>67</v>
      </c>
    </row>
    <row r="7" spans="1:12">
      <c r="A7" s="4" t="s">
        <v>1821</v>
      </c>
      <c r="J7" s="5" t="n">
        <v>-79</v>
      </c>
      <c r="K7" s="5" t="n">
        <v>-157</v>
      </c>
      <c r="L7" s="5" t="n">
        <v>-75</v>
      </c>
    </row>
    <row r="8" spans="1:12">
      <c r="A8" s="4" t="s">
        <v>132</v>
      </c>
      <c r="B8" s="5" t="n">
        <v>100</v>
      </c>
      <c r="C8" s="6" t="n">
        <v>101</v>
      </c>
      <c r="D8" s="6" t="n">
        <v>85</v>
      </c>
      <c r="E8" s="6" t="n">
        <v>87</v>
      </c>
      <c r="F8" s="5" t="n">
        <v>24</v>
      </c>
      <c r="G8" s="6" t="n">
        <v>78</v>
      </c>
      <c r="H8" s="6" t="n">
        <v>74</v>
      </c>
      <c r="I8" s="6" t="n">
        <v>23</v>
      </c>
      <c r="J8" s="5" t="n">
        <v>373</v>
      </c>
      <c r="K8" s="5" t="n">
        <v>199</v>
      </c>
      <c r="L8" s="5" t="n">
        <v>171</v>
      </c>
    </row>
    <row r="9" spans="1:12">
      <c r="A9" s="4" t="s">
        <v>1813</v>
      </c>
    </row>
    <row r="10" spans="1:12">
      <c r="A10" s="3" t="s">
        <v>1820</v>
      </c>
    </row>
    <row r="11" spans="1:12">
      <c r="A11" s="4" t="s">
        <v>1822</v>
      </c>
      <c r="J11" s="5" t="n">
        <v>170</v>
      </c>
      <c r="K11" s="5" t="n">
        <v>158</v>
      </c>
      <c r="L11" s="5" t="n">
        <v>118</v>
      </c>
    </row>
    <row r="12" spans="1:12">
      <c r="A12" s="4" t="s">
        <v>1703</v>
      </c>
      <c r="J12" s="5" t="n">
        <v>4</v>
      </c>
      <c r="K12" s="5" t="n">
        <v>5</v>
      </c>
      <c r="L12" s="5" t="n">
        <v>5</v>
      </c>
    </row>
    <row r="13" spans="1:12">
      <c r="A13" s="4" t="s">
        <v>1703</v>
      </c>
      <c r="J13" s="5" t="n">
        <v>5</v>
      </c>
      <c r="K13" s="5" t="n">
        <v>0</v>
      </c>
      <c r="L13" s="5" t="n">
        <v>3</v>
      </c>
    </row>
    <row r="14" spans="1:12">
      <c r="A14" s="4" t="s">
        <v>1823</v>
      </c>
      <c r="J14" s="5" t="n">
        <v>179</v>
      </c>
      <c r="K14" s="5" t="n">
        <v>163</v>
      </c>
      <c r="L14" s="5" t="n">
        <v>126</v>
      </c>
    </row>
    <row r="15" spans="1:12">
      <c r="A15" s="4" t="s">
        <v>1704</v>
      </c>
      <c r="J15" s="5" t="n">
        <v>20</v>
      </c>
      <c r="K15" s="5" t="n">
        <v>18</v>
      </c>
      <c r="L15" s="5" t="n">
        <v>14</v>
      </c>
    </row>
    <row r="16" spans="1:12">
      <c r="A16" s="4" t="s">
        <v>1824</v>
      </c>
      <c r="J16" s="5" t="n">
        <v>15</v>
      </c>
      <c r="K16" s="5" t="n">
        <v>10</v>
      </c>
      <c r="L16" s="5" t="n">
        <v>10</v>
      </c>
    </row>
    <row r="17" spans="1:12">
      <c r="A17" s="4" t="s">
        <v>1825</v>
      </c>
      <c r="J17" s="5" t="n">
        <v>35</v>
      </c>
      <c r="K17" s="5" t="n">
        <v>28</v>
      </c>
      <c r="L17" s="5" t="n">
        <v>24</v>
      </c>
    </row>
    <row r="18" spans="1:12">
      <c r="A18" s="4" t="s">
        <v>1826</v>
      </c>
      <c r="J18" s="5" t="n">
        <v>144</v>
      </c>
      <c r="K18" s="5" t="n">
        <v>135</v>
      </c>
      <c r="L18" s="5" t="n">
        <v>102</v>
      </c>
    </row>
    <row r="19" spans="1:12">
      <c r="A19" s="4" t="s">
        <v>1821</v>
      </c>
      <c r="J19" s="5" t="n">
        <v>6</v>
      </c>
      <c r="K19" s="5" t="n">
        <v>3</v>
      </c>
      <c r="L19" s="5" t="n">
        <v>6</v>
      </c>
    </row>
    <row r="20" spans="1:12">
      <c r="A20" s="4" t="s">
        <v>1827</v>
      </c>
      <c r="J20" s="5" t="n">
        <v>150</v>
      </c>
      <c r="K20" s="5" t="n">
        <v>138</v>
      </c>
      <c r="L20" s="5" t="n">
        <v>108</v>
      </c>
    </row>
    <row r="21" spans="1:12">
      <c r="A21" s="4" t="s">
        <v>1828</v>
      </c>
      <c r="B21" s="5" t="n">
        <v>222</v>
      </c>
      <c r="F21" s="5" t="n">
        <v>61</v>
      </c>
      <c r="J21" s="5" t="n">
        <v>222</v>
      </c>
      <c r="K21" s="5" t="n">
        <v>61</v>
      </c>
      <c r="L21" s="5" t="n">
        <v>63</v>
      </c>
    </row>
    <row r="22" spans="1:12">
      <c r="A22" s="4" t="s">
        <v>132</v>
      </c>
      <c r="J22" s="5" t="n">
        <v>373</v>
      </c>
      <c r="K22" s="5" t="n">
        <v>199</v>
      </c>
      <c r="L22" s="5" t="n">
        <v>171</v>
      </c>
    </row>
    <row r="23" spans="1:12">
      <c r="A23" s="4" t="s">
        <v>1829</v>
      </c>
    </row>
    <row r="24" spans="1:12">
      <c r="A24" s="3" t="s">
        <v>1820</v>
      </c>
    </row>
    <row r="25" spans="1:12">
      <c r="A25" s="4" t="s">
        <v>1822</v>
      </c>
      <c r="J25" s="5" t="n">
        <v>162</v>
      </c>
      <c r="K25" s="5" t="n">
        <v>149</v>
      </c>
      <c r="L25" s="5" t="n">
        <v>109</v>
      </c>
    </row>
    <row r="26" spans="1:12">
      <c r="A26" s="4" t="s">
        <v>1828</v>
      </c>
      <c r="B26" s="5" t="n">
        <v>225</v>
      </c>
      <c r="F26" s="5" t="n">
        <v>60</v>
      </c>
      <c r="J26" s="5" t="n">
        <v>225</v>
      </c>
      <c r="K26" s="5" t="n">
        <v>60</v>
      </c>
      <c r="L26" s="5" t="n">
        <v>61</v>
      </c>
    </row>
    <row r="27" spans="1:12">
      <c r="A27" s="4" t="s">
        <v>1830</v>
      </c>
    </row>
    <row r="28" spans="1:12">
      <c r="A28" s="3" t="s">
        <v>1820</v>
      </c>
    </row>
    <row r="29" spans="1:12">
      <c r="A29" s="4" t="s">
        <v>1822</v>
      </c>
      <c r="J29" s="5" t="n">
        <v>8</v>
      </c>
      <c r="K29" s="5" t="n">
        <v>9</v>
      </c>
      <c r="L29" s="5" t="n">
        <v>9</v>
      </c>
    </row>
    <row r="30" spans="1:12">
      <c r="A30" s="4" t="s">
        <v>1828</v>
      </c>
      <c r="B30" s="6" t="n">
        <v>-2</v>
      </c>
      <c r="F30" s="6" t="n">
        <v>1</v>
      </c>
      <c r="J30" s="6" t="n">
        <v>-2</v>
      </c>
      <c r="K30" s="6" t="n">
        <v>1</v>
      </c>
      <c r="L30" s="6" t="n">
        <v>2</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1</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180</v>
      </c>
    </row>
    <row r="4" spans="1:12">
      <c r="A4" s="4" t="s">
        <v>132</v>
      </c>
      <c r="B4" s="6" t="n">
        <v>100</v>
      </c>
      <c r="C4" s="6" t="n">
        <v>101</v>
      </c>
      <c r="D4" s="6" t="n">
        <v>85</v>
      </c>
      <c r="E4" s="6" t="n">
        <v>87</v>
      </c>
      <c r="F4" s="6" t="n">
        <v>24</v>
      </c>
      <c r="G4" s="6" t="n">
        <v>78</v>
      </c>
      <c r="H4" s="6" t="n">
        <v>74</v>
      </c>
      <c r="I4" s="6" t="n">
        <v>23</v>
      </c>
      <c r="J4" s="6" t="n">
        <v>373</v>
      </c>
      <c r="K4" s="6" t="n">
        <v>199</v>
      </c>
      <c r="L4" s="6" t="n">
        <v>171</v>
      </c>
    </row>
    <row r="5" spans="1:12">
      <c r="A5" s="4" t="s">
        <v>190</v>
      </c>
      <c r="J5" s="5" t="n">
        <v>-27</v>
      </c>
      <c r="K5" s="5" t="n">
        <v>-97</v>
      </c>
      <c r="L5" s="5" t="n">
        <v>10</v>
      </c>
    </row>
    <row r="6" spans="1:12">
      <c r="A6" s="4" t="s">
        <v>191</v>
      </c>
      <c r="J6" s="5" t="n">
        <v>611</v>
      </c>
      <c r="K6" s="5" t="n">
        <v>279</v>
      </c>
      <c r="L6" s="5" t="n">
        <v>293</v>
      </c>
    </row>
    <row r="7" spans="1:12">
      <c r="A7" s="3" t="s">
        <v>192</v>
      </c>
    </row>
    <row r="8" spans="1:12">
      <c r="A8" s="4" t="s">
        <v>1832</v>
      </c>
      <c r="J8" s="5" t="n">
        <v>0</v>
      </c>
      <c r="K8" s="9" t="n">
        <v>786.8</v>
      </c>
      <c r="L8" s="5" t="n">
        <v>615</v>
      </c>
    </row>
    <row r="9" spans="1:12">
      <c r="A9" s="4" t="s">
        <v>200</v>
      </c>
      <c r="J9" s="5" t="n">
        <v>134</v>
      </c>
      <c r="K9" s="5" t="n">
        <v>197</v>
      </c>
      <c r="L9" s="5" t="n">
        <v>246</v>
      </c>
    </row>
    <row r="10" spans="1:12">
      <c r="A10" s="4" t="s">
        <v>201</v>
      </c>
      <c r="J10" s="5" t="n">
        <v>-1920</v>
      </c>
      <c r="K10" s="5" t="n">
        <v>-1529</v>
      </c>
      <c r="L10" s="5" t="n">
        <v>-1260</v>
      </c>
    </row>
    <row r="11" spans="1:12">
      <c r="A11" s="3" t="s">
        <v>202</v>
      </c>
    </row>
    <row r="12" spans="1:12">
      <c r="A12" s="4" t="s">
        <v>1833</v>
      </c>
      <c r="J12" s="5" t="n">
        <v>-77</v>
      </c>
      <c r="K12" s="5" t="n">
        <v>-199</v>
      </c>
      <c r="L12" s="5" t="n">
        <v>-173</v>
      </c>
    </row>
    <row r="13" spans="1:12">
      <c r="A13" s="4" t="s">
        <v>1834</v>
      </c>
      <c r="J13" s="5" t="n">
        <v>37</v>
      </c>
      <c r="K13" s="5" t="n">
        <v>155</v>
      </c>
      <c r="L13" s="5" t="n">
        <v>46</v>
      </c>
    </row>
    <row r="14" spans="1:12">
      <c r="A14" s="4" t="s">
        <v>207</v>
      </c>
      <c r="J14" s="5" t="n">
        <v>14</v>
      </c>
      <c r="K14" s="5" t="n">
        <v>11</v>
      </c>
      <c r="L14" s="5" t="n">
        <v>18</v>
      </c>
    </row>
    <row r="15" spans="1:12">
      <c r="A15" s="4" t="s">
        <v>164</v>
      </c>
      <c r="J15" s="5" t="n">
        <v>0</v>
      </c>
      <c r="K15" s="5" t="n">
        <v>0</v>
      </c>
      <c r="L15" s="5" t="n">
        <v>2</v>
      </c>
    </row>
    <row r="16" spans="1:12">
      <c r="A16" s="4" t="s">
        <v>159</v>
      </c>
      <c r="J16" s="5" t="n">
        <v>-8</v>
      </c>
      <c r="K16" s="5" t="n">
        <v>-8</v>
      </c>
      <c r="L16" s="5" t="n">
        <v>-8</v>
      </c>
    </row>
    <row r="17" spans="1:12">
      <c r="A17" s="4" t="s">
        <v>209</v>
      </c>
      <c r="J17" s="5" t="n">
        <v>-157</v>
      </c>
      <c r="K17" s="5" t="n">
        <v>-143</v>
      </c>
      <c r="L17" s="5" t="n">
        <v>-102</v>
      </c>
    </row>
    <row r="18" spans="1:12">
      <c r="A18" s="4" t="s">
        <v>210</v>
      </c>
      <c r="J18" s="5" t="n">
        <v>1318</v>
      </c>
      <c r="K18" s="5" t="n">
        <v>1358</v>
      </c>
      <c r="L18" s="5" t="n">
        <v>849</v>
      </c>
    </row>
    <row r="19" spans="1:12">
      <c r="A19" s="4" t="s">
        <v>211</v>
      </c>
      <c r="J19" s="5" t="n">
        <v>9</v>
      </c>
      <c r="K19" s="5" t="n">
        <v>108</v>
      </c>
      <c r="L19" s="5" t="n">
        <v>-118</v>
      </c>
    </row>
    <row r="20" spans="1:12">
      <c r="A20" s="4" t="s">
        <v>212</v>
      </c>
      <c r="E20" s="5" t="n">
        <v>479</v>
      </c>
      <c r="I20" s="5" t="n">
        <v>371</v>
      </c>
      <c r="J20" s="5" t="n">
        <v>479</v>
      </c>
      <c r="K20" s="5" t="n">
        <v>371</v>
      </c>
      <c r="L20" s="5" t="n">
        <v>489</v>
      </c>
    </row>
    <row r="21" spans="1:12">
      <c r="A21" s="4" t="s">
        <v>213</v>
      </c>
      <c r="B21" s="5" t="n">
        <v>488</v>
      </c>
      <c r="F21" s="5" t="n">
        <v>479</v>
      </c>
      <c r="J21" s="5" t="n">
        <v>488</v>
      </c>
      <c r="K21" s="5" t="n">
        <v>479</v>
      </c>
      <c r="L21" s="5" t="n">
        <v>371</v>
      </c>
    </row>
    <row r="22" spans="1:12">
      <c r="A22" s="4" t="s">
        <v>1835</v>
      </c>
      <c r="J22" s="5" t="n">
        <v>230</v>
      </c>
      <c r="K22" s="5" t="n">
        <v>129</v>
      </c>
      <c r="L22" s="5" t="n">
        <v>67</v>
      </c>
    </row>
    <row r="23" spans="1:12">
      <c r="A23" s="4" t="s">
        <v>1813</v>
      </c>
    </row>
    <row r="24" spans="1:12">
      <c r="A24" s="3" t="s">
        <v>180</v>
      </c>
    </row>
    <row r="25" spans="1:12">
      <c r="A25" s="4" t="s">
        <v>132</v>
      </c>
      <c r="J25" s="5" t="n">
        <v>373</v>
      </c>
      <c r="K25" s="5" t="n">
        <v>199</v>
      </c>
      <c r="L25" s="5" t="n">
        <v>171</v>
      </c>
    </row>
    <row r="26" spans="1:12">
      <c r="A26" s="4" t="s">
        <v>1836</v>
      </c>
      <c r="B26" s="5" t="n">
        <v>-222</v>
      </c>
      <c r="F26" s="5" t="n">
        <v>-61</v>
      </c>
      <c r="J26" s="5" t="n">
        <v>-222</v>
      </c>
      <c r="K26" s="5" t="n">
        <v>-61</v>
      </c>
      <c r="L26" s="5" t="n">
        <v>-63</v>
      </c>
    </row>
    <row r="27" spans="1:12">
      <c r="A27" s="4" t="s">
        <v>190</v>
      </c>
      <c r="J27" s="5" t="n">
        <v>-13</v>
      </c>
      <c r="K27" s="5" t="n">
        <v>6</v>
      </c>
      <c r="L27" s="5" t="n">
        <v>-3</v>
      </c>
    </row>
    <row r="28" spans="1:12">
      <c r="A28" s="4" t="s">
        <v>191</v>
      </c>
      <c r="J28" s="5" t="n">
        <v>138</v>
      </c>
      <c r="K28" s="5" t="n">
        <v>144</v>
      </c>
      <c r="L28" s="5" t="n">
        <v>105</v>
      </c>
    </row>
    <row r="29" spans="1:12">
      <c r="A29" s="3" t="s">
        <v>192</v>
      </c>
    </row>
    <row r="30" spans="1:12">
      <c r="A30" s="4" t="s">
        <v>1832</v>
      </c>
      <c r="J30" s="5" t="n">
        <v>1</v>
      </c>
      <c r="K30" s="5" t="n">
        <v>0</v>
      </c>
      <c r="L30" s="5" t="n">
        <v>1</v>
      </c>
    </row>
    <row r="31" spans="1:12">
      <c r="A31" s="4" t="s">
        <v>1837</v>
      </c>
      <c r="J31" s="5" t="n">
        <v>20</v>
      </c>
      <c r="K31" s="5" t="n">
        <v>-10</v>
      </c>
      <c r="L31" s="5" t="n">
        <v>-6</v>
      </c>
    </row>
    <row r="32" spans="1:12">
      <c r="A32" s="4" t="s">
        <v>1838</v>
      </c>
      <c r="J32" s="5" t="n">
        <v>-22</v>
      </c>
      <c r="K32" s="5" t="n">
        <v>-4</v>
      </c>
      <c r="L32" s="5" t="n">
        <v>-71</v>
      </c>
    </row>
    <row r="33" spans="1:12">
      <c r="A33" s="4" t="s">
        <v>200</v>
      </c>
      <c r="J33" s="5" t="n">
        <v>123</v>
      </c>
      <c r="K33" s="5" t="n">
        <v>3</v>
      </c>
      <c r="L33" s="5" t="n">
        <v>1</v>
      </c>
    </row>
    <row r="34" spans="1:12">
      <c r="A34" s="4" t="s">
        <v>201</v>
      </c>
      <c r="J34" s="5" t="n">
        <v>122</v>
      </c>
      <c r="K34" s="5" t="n">
        <v>-11</v>
      </c>
      <c r="L34" s="5" t="n">
        <v>-75</v>
      </c>
    </row>
    <row r="35" spans="1:12">
      <c r="A35" s="3" t="s">
        <v>202</v>
      </c>
    </row>
    <row r="36" spans="1:12">
      <c r="A36" s="4" t="s">
        <v>1839</v>
      </c>
      <c r="J36" s="5" t="n">
        <v>-19</v>
      </c>
      <c r="K36" s="5" t="n">
        <v>10</v>
      </c>
      <c r="L36" s="5" t="n">
        <v>6</v>
      </c>
    </row>
    <row r="37" spans="1:12">
      <c r="A37" s="4" t="s">
        <v>1840</v>
      </c>
      <c r="J37" s="5" t="n">
        <v>-1</v>
      </c>
      <c r="K37" s="5" t="n">
        <v>0</v>
      </c>
      <c r="L37" s="5" t="n">
        <v>0</v>
      </c>
    </row>
    <row r="38" spans="1:12">
      <c r="A38" s="4" t="s">
        <v>1833</v>
      </c>
      <c r="J38" s="5" t="n">
        <v>-2</v>
      </c>
      <c r="K38" s="5" t="n">
        <v>-2</v>
      </c>
      <c r="L38" s="5" t="n">
        <v>-10</v>
      </c>
    </row>
    <row r="39" spans="1:12">
      <c r="A39" s="4" t="s">
        <v>1834</v>
      </c>
      <c r="J39" s="5" t="n">
        <v>1</v>
      </c>
      <c r="K39" s="5" t="n">
        <v>1</v>
      </c>
      <c r="L39" s="5" t="n">
        <v>0</v>
      </c>
    </row>
    <row r="40" spans="1:12">
      <c r="A40" s="4" t="s">
        <v>207</v>
      </c>
      <c r="J40" s="5" t="n">
        <v>14</v>
      </c>
      <c r="K40" s="5" t="n">
        <v>11</v>
      </c>
      <c r="L40" s="5" t="n">
        <v>18</v>
      </c>
    </row>
    <row r="41" spans="1:12">
      <c r="A41" s="4" t="s">
        <v>164</v>
      </c>
      <c r="J41" s="5" t="n">
        <v>0</v>
      </c>
      <c r="K41" s="5" t="n">
        <v>0</v>
      </c>
      <c r="L41" s="5" t="n">
        <v>2</v>
      </c>
    </row>
    <row r="42" spans="1:12">
      <c r="A42" s="4" t="s">
        <v>159</v>
      </c>
      <c r="J42" s="5" t="n">
        <v>-8</v>
      </c>
      <c r="K42" s="5" t="n">
        <v>-8</v>
      </c>
      <c r="L42" s="5" t="n">
        <v>-8</v>
      </c>
    </row>
    <row r="43" spans="1:12">
      <c r="A43" s="4" t="s">
        <v>209</v>
      </c>
      <c r="J43" s="5" t="n">
        <v>-157</v>
      </c>
      <c r="K43" s="5" t="n">
        <v>-143</v>
      </c>
      <c r="L43" s="5" t="n">
        <v>-102</v>
      </c>
    </row>
    <row r="44" spans="1:12">
      <c r="A44" s="4" t="s">
        <v>210</v>
      </c>
      <c r="J44" s="5" t="n">
        <v>-172</v>
      </c>
      <c r="K44" s="5" t="n">
        <v>-131</v>
      </c>
      <c r="L44" s="5" t="n">
        <v>-94</v>
      </c>
    </row>
    <row r="45" spans="1:12">
      <c r="A45" s="4" t="s">
        <v>211</v>
      </c>
      <c r="J45" s="5" t="n">
        <v>88</v>
      </c>
      <c r="K45" s="5" t="n">
        <v>2</v>
      </c>
      <c r="L45" s="5" t="n">
        <v>-64</v>
      </c>
    </row>
    <row r="46" spans="1:12">
      <c r="A46" s="4" t="s">
        <v>212</v>
      </c>
      <c r="E46" s="6" t="n">
        <v>166</v>
      </c>
      <c r="I46" s="6" t="n">
        <v>164</v>
      </c>
      <c r="J46" s="5" t="n">
        <v>166</v>
      </c>
      <c r="K46" s="5" t="n">
        <v>164</v>
      </c>
      <c r="L46" s="5" t="n">
        <v>228</v>
      </c>
    </row>
    <row r="47" spans="1:12">
      <c r="A47" s="4" t="s">
        <v>213</v>
      </c>
      <c r="B47" s="6" t="n">
        <v>254</v>
      </c>
      <c r="F47" s="6" t="n">
        <v>166</v>
      </c>
      <c r="J47" s="5" t="n">
        <v>254</v>
      </c>
      <c r="K47" s="5" t="n">
        <v>166</v>
      </c>
      <c r="L47" s="5" t="n">
        <v>164</v>
      </c>
    </row>
    <row r="48" spans="1:12">
      <c r="A48" s="4" t="s">
        <v>1835</v>
      </c>
      <c r="J48" s="6" t="n">
        <v>17</v>
      </c>
      <c r="K48" s="6" t="n">
        <v>16</v>
      </c>
      <c r="L48" s="6" t="n">
        <v>14</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1</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289</v>
      </c>
    </row>
    <row r="4" spans="1:12">
      <c r="A4" s="4" t="s">
        <v>1703</v>
      </c>
      <c r="B4" s="6" t="n">
        <v>305</v>
      </c>
      <c r="C4" s="6" t="n">
        <v>298</v>
      </c>
      <c r="D4" s="6" t="n">
        <v>294</v>
      </c>
      <c r="E4" s="6" t="n">
        <v>273</v>
      </c>
      <c r="F4" s="6" t="n">
        <v>271</v>
      </c>
      <c r="G4" s="6" t="n">
        <v>263</v>
      </c>
      <c r="H4" s="6" t="n">
        <v>251</v>
      </c>
      <c r="I4" s="6" t="n">
        <v>195</v>
      </c>
      <c r="J4" s="6" t="n">
        <v>1170</v>
      </c>
      <c r="K4" s="6" t="n">
        <v>980</v>
      </c>
      <c r="L4" s="6" t="n">
        <v>679</v>
      </c>
    </row>
    <row r="5" spans="1:12">
      <c r="A5" s="4" t="s">
        <v>1704</v>
      </c>
      <c r="B5" s="5" t="n">
        <v>73</v>
      </c>
      <c r="C5" s="5" t="n">
        <v>63</v>
      </c>
      <c r="D5" s="5" t="n">
        <v>55</v>
      </c>
      <c r="E5" s="5" t="n">
        <v>47</v>
      </c>
      <c r="F5" s="5" t="n">
        <v>41</v>
      </c>
      <c r="G5" s="5" t="n">
        <v>38</v>
      </c>
      <c r="H5" s="5" t="n">
        <v>33</v>
      </c>
      <c r="I5" s="5" t="n">
        <v>22</v>
      </c>
      <c r="J5" s="5" t="n">
        <v>238</v>
      </c>
      <c r="K5" s="5" t="n">
        <v>134</v>
      </c>
      <c r="L5" s="5" t="n">
        <v>67</v>
      </c>
    </row>
    <row r="6" spans="1:12">
      <c r="A6" s="4" t="s">
        <v>98</v>
      </c>
      <c r="B6" s="5" t="n">
        <v>232</v>
      </c>
      <c r="C6" s="5" t="n">
        <v>235</v>
      </c>
      <c r="D6" s="5" t="n">
        <v>239</v>
      </c>
      <c r="E6" s="5" t="n">
        <v>226</v>
      </c>
      <c r="F6" s="5" t="n">
        <v>230</v>
      </c>
      <c r="G6" s="5" t="n">
        <v>225</v>
      </c>
      <c r="H6" s="5" t="n">
        <v>218</v>
      </c>
      <c r="I6" s="5" t="n">
        <v>173</v>
      </c>
      <c r="J6" s="5" t="n">
        <v>932</v>
      </c>
      <c r="K6" s="5" t="n">
        <v>846</v>
      </c>
      <c r="L6" s="5" t="n">
        <v>612</v>
      </c>
    </row>
    <row r="7" spans="1:12">
      <c r="A7" s="4" t="s">
        <v>99</v>
      </c>
      <c r="B7" s="5" t="n">
        <v>15</v>
      </c>
      <c r="C7" s="5" t="n">
        <v>16</v>
      </c>
      <c r="D7" s="5" t="n">
        <v>16</v>
      </c>
      <c r="E7" s="5" t="n">
        <v>14</v>
      </c>
      <c r="F7" s="5" t="n">
        <v>16</v>
      </c>
      <c r="G7" s="5" t="n">
        <v>17</v>
      </c>
      <c r="H7" s="5" t="n">
        <v>17</v>
      </c>
      <c r="I7" s="5" t="n">
        <v>11</v>
      </c>
      <c r="J7" s="5" t="n">
        <v>61</v>
      </c>
      <c r="K7" s="5" t="n">
        <v>61</v>
      </c>
      <c r="L7" s="5" t="n">
        <v>56</v>
      </c>
    </row>
    <row r="8" spans="1:12">
      <c r="A8" s="4" t="s">
        <v>109</v>
      </c>
      <c r="F8" s="5" t="n">
        <v>0</v>
      </c>
      <c r="G8" s="5" t="n">
        <v>3</v>
      </c>
      <c r="H8" s="5" t="n">
        <v>0</v>
      </c>
      <c r="I8" s="5" t="n">
        <v>3</v>
      </c>
      <c r="J8" s="5" t="n">
        <v>0</v>
      </c>
      <c r="K8" s="5" t="n">
        <v>6</v>
      </c>
      <c r="L8" s="5" t="n">
        <v>1</v>
      </c>
    </row>
    <row r="9" spans="1:12">
      <c r="A9" s="4" t="s">
        <v>1842</v>
      </c>
      <c r="B9" s="5" t="n">
        <v>68</v>
      </c>
      <c r="C9" s="5" t="n">
        <v>75</v>
      </c>
      <c r="D9" s="5" t="n">
        <v>65</v>
      </c>
      <c r="E9" s="5" t="n">
        <v>68</v>
      </c>
      <c r="F9" s="5" t="n">
        <v>65</v>
      </c>
      <c r="G9" s="5" t="n">
        <v>63</v>
      </c>
      <c r="H9" s="5" t="n">
        <v>66</v>
      </c>
      <c r="I9" s="5" t="n">
        <v>52</v>
      </c>
      <c r="J9" s="5" t="n">
        <v>16</v>
      </c>
      <c r="K9" s="5" t="n">
        <v>11</v>
      </c>
      <c r="L9" s="5" t="n">
        <v>9</v>
      </c>
    </row>
    <row r="10" spans="1:12">
      <c r="A10" s="4" t="s">
        <v>1843</v>
      </c>
      <c r="B10" s="5" t="n">
        <v>170</v>
      </c>
      <c r="C10" s="5" t="n">
        <v>171</v>
      </c>
      <c r="D10" s="5" t="n">
        <v>183</v>
      </c>
      <c r="E10" s="5" t="n">
        <v>171</v>
      </c>
      <c r="F10" s="5" t="n">
        <v>166</v>
      </c>
      <c r="G10" s="5" t="n">
        <v>164</v>
      </c>
      <c r="H10" s="5" t="n">
        <v>164</v>
      </c>
      <c r="I10" s="5" t="n">
        <v>187</v>
      </c>
      <c r="J10" s="5" t="n">
        <v>695</v>
      </c>
      <c r="K10" s="5" t="n">
        <v>681</v>
      </c>
      <c r="L10" s="5" t="n">
        <v>511</v>
      </c>
    </row>
    <row r="11" spans="1:12">
      <c r="A11" s="4" t="s">
        <v>132</v>
      </c>
      <c r="B11" s="5" t="n">
        <v>100</v>
      </c>
      <c r="C11" s="5" t="n">
        <v>101</v>
      </c>
      <c r="D11" s="5" t="n">
        <v>85</v>
      </c>
      <c r="E11" s="5" t="n">
        <v>87</v>
      </c>
      <c r="F11" s="5" t="n">
        <v>24</v>
      </c>
      <c r="G11" s="5" t="n">
        <v>78</v>
      </c>
      <c r="H11" s="5" t="n">
        <v>74</v>
      </c>
      <c r="I11" s="5" t="n">
        <v>23</v>
      </c>
      <c r="J11" s="5" t="n">
        <v>373</v>
      </c>
      <c r="K11" s="5" t="n">
        <v>199</v>
      </c>
      <c r="L11" s="5" t="n">
        <v>171</v>
      </c>
    </row>
    <row r="12" spans="1:12">
      <c r="A12" s="4" t="s">
        <v>1844</v>
      </c>
      <c r="B12" s="6" t="n">
        <v>98</v>
      </c>
      <c r="C12" s="6" t="n">
        <v>99</v>
      </c>
      <c r="D12" s="6" t="n">
        <v>83</v>
      </c>
      <c r="E12" s="6" t="n">
        <v>85</v>
      </c>
      <c r="F12" s="6" t="n">
        <v>22</v>
      </c>
      <c r="G12" s="6" t="n">
        <v>76</v>
      </c>
      <c r="H12" s="6" t="n">
        <v>72</v>
      </c>
      <c r="I12" s="6" t="n">
        <v>21</v>
      </c>
      <c r="J12" s="6" t="n">
        <v>365</v>
      </c>
      <c r="K12" s="6" t="n">
        <v>191</v>
      </c>
      <c r="L12" s="6" t="n">
        <v>163</v>
      </c>
    </row>
    <row r="13" spans="1:12">
      <c r="A13" s="3" t="s">
        <v>126</v>
      </c>
    </row>
    <row r="14" spans="1:12">
      <c r="A14" s="4" t="s">
        <v>127</v>
      </c>
      <c r="B14" s="7" t="n">
        <v>0.3</v>
      </c>
      <c r="C14" s="7" t="n">
        <v>0.3</v>
      </c>
      <c r="D14" s="7" t="n">
        <v>0.26</v>
      </c>
      <c r="E14" s="7" t="n">
        <v>0.26</v>
      </c>
      <c r="F14" s="7" t="n">
        <v>0.07000000000000001</v>
      </c>
      <c r="G14" s="7" t="n">
        <v>0.23</v>
      </c>
      <c r="H14" s="7" t="n">
        <v>0.22</v>
      </c>
      <c r="I14" s="7" t="n">
        <v>0.09</v>
      </c>
      <c r="J14" s="7" t="n">
        <v>1.13</v>
      </c>
      <c r="K14" s="7" t="n">
        <v>0.63</v>
      </c>
      <c r="L14" s="7" t="n">
        <v>0.79</v>
      </c>
    </row>
    <row r="15" spans="1:12">
      <c r="A15" s="4" t="s">
        <v>128</v>
      </c>
      <c r="B15" s="8" t="n">
        <v>0.3</v>
      </c>
      <c r="C15" s="8" t="n">
        <v>0.3</v>
      </c>
      <c r="D15" s="8" t="n">
        <v>0.26</v>
      </c>
      <c r="E15" s="8" t="n">
        <v>0.26</v>
      </c>
      <c r="F15" s="8" t="n">
        <v>0.07000000000000001</v>
      </c>
      <c r="G15" s="8" t="n">
        <v>0.23</v>
      </c>
      <c r="H15" s="8" t="n">
        <v>0.22</v>
      </c>
      <c r="I15" s="8" t="n">
        <v>0.09</v>
      </c>
      <c r="J15" s="8" t="n">
        <v>1.12</v>
      </c>
      <c r="K15" s="8" t="n">
        <v>0.63</v>
      </c>
      <c r="L15" s="8" t="n">
        <v>0.78</v>
      </c>
    </row>
    <row r="16" spans="1:12">
      <c r="A16" s="4" t="s">
        <v>129</v>
      </c>
      <c r="B16" s="7" t="n">
        <v>0.12</v>
      </c>
      <c r="C16" s="7" t="n">
        <v>0.12</v>
      </c>
      <c r="D16" s="7" t="n">
        <v>0.12</v>
      </c>
      <c r="E16" s="7" t="n">
        <v>0.12</v>
      </c>
      <c r="F16" s="7" t="n">
        <v>0.12</v>
      </c>
      <c r="G16" s="7" t="n">
        <v>0.12</v>
      </c>
      <c r="H16" s="7" t="n">
        <v>0.12</v>
      </c>
      <c r="I16" s="7" t="n">
        <v>0.12</v>
      </c>
      <c r="J16" s="7" t="n">
        <v>0.48</v>
      </c>
      <c r="K16" s="7" t="n">
        <v>0.48</v>
      </c>
      <c r="L16" s="7" t="n">
        <v>0.48</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451</v>
      </c>
      <c r="D3" s="6" t="n">
        <v>408</v>
      </c>
    </row>
    <row r="4" spans="1:4">
      <c r="A4" s="4" t="s">
        <v>38</v>
      </c>
      <c r="C4" s="5" t="n">
        <v>37</v>
      </c>
      <c r="D4" s="5" t="n">
        <v>71</v>
      </c>
    </row>
    <row r="5" spans="1:4">
      <c r="A5" s="4" t="s">
        <v>39</v>
      </c>
      <c r="C5" s="5" t="n">
        <v>488</v>
      </c>
      <c r="D5" s="5" t="n">
        <v>479</v>
      </c>
    </row>
    <row r="6" spans="1:4">
      <c r="A6" s="4" t="s">
        <v>40</v>
      </c>
      <c r="C6" s="5" t="n">
        <v>3341</v>
      </c>
      <c r="D6" s="5" t="n">
        <v>2765</v>
      </c>
    </row>
    <row r="7" spans="1:4">
      <c r="A7" s="4" t="s">
        <v>41</v>
      </c>
      <c r="C7" s="5" t="n">
        <v>3254</v>
      </c>
      <c r="D7" s="5" t="n">
        <v>3242</v>
      </c>
    </row>
    <row r="8" spans="1:4">
      <c r="A8" s="4" t="s">
        <v>42</v>
      </c>
      <c r="B8" s="4" t="s">
        <v>43</v>
      </c>
      <c r="C8" s="5" t="n">
        <v>22</v>
      </c>
      <c r="D8" s="5" t="n">
        <v>93</v>
      </c>
    </row>
    <row r="9" spans="1:4">
      <c r="A9" s="4" t="s">
        <v>44</v>
      </c>
      <c r="C9" s="5" t="n">
        <v>22153</v>
      </c>
      <c r="D9" s="5" t="n">
        <v>20999</v>
      </c>
    </row>
    <row r="10" spans="1:4">
      <c r="A10" s="4" t="s">
        <v>45</v>
      </c>
      <c r="C10" s="5" t="n">
        <v>-180</v>
      </c>
      <c r="D10" s="5" t="n">
        <v>-175</v>
      </c>
    </row>
    <row r="11" spans="1:4">
      <c r="A11" s="4" t="s">
        <v>46</v>
      </c>
      <c r="C11" s="5" t="n">
        <v>21973</v>
      </c>
      <c r="D11" s="5" t="n">
        <v>20824</v>
      </c>
    </row>
    <row r="12" spans="1:4">
      <c r="A12" s="4" t="s">
        <v>47</v>
      </c>
      <c r="C12" s="5" t="n">
        <v>330</v>
      </c>
      <c r="D12" s="5" t="n">
        <v>337</v>
      </c>
    </row>
    <row r="13" spans="1:4">
      <c r="A13" s="4" t="s">
        <v>48</v>
      </c>
      <c r="C13" s="5" t="n">
        <v>2255</v>
      </c>
      <c r="D13" s="5" t="n">
        <v>2249</v>
      </c>
    </row>
    <row r="14" spans="1:4">
      <c r="A14" s="4" t="s">
        <v>49</v>
      </c>
      <c r="C14" s="5" t="n">
        <v>79</v>
      </c>
      <c r="D14" s="5" t="n">
        <v>92</v>
      </c>
    </row>
    <row r="15" spans="1:4">
      <c r="A15" s="4" t="s">
        <v>50</v>
      </c>
      <c r="C15" s="5" t="n">
        <v>537</v>
      </c>
      <c r="D15" s="5" t="n">
        <v>527</v>
      </c>
    </row>
    <row r="16" spans="1:4">
      <c r="A16" s="4" t="s">
        <v>51</v>
      </c>
      <c r="C16" s="5" t="n">
        <v>823</v>
      </c>
      <c r="D16" s="5" t="n">
        <v>810</v>
      </c>
    </row>
    <row r="17" spans="1:4">
      <c r="A17" s="4" t="s">
        <v>52</v>
      </c>
      <c r="C17" s="5" t="n">
        <v>33102</v>
      </c>
      <c r="D17" s="5" t="n">
        <v>31418</v>
      </c>
    </row>
    <row r="18" spans="1:4">
      <c r="A18" s="3" t="s">
        <v>53</v>
      </c>
    </row>
    <row r="19" spans="1:4">
      <c r="A19" s="4" t="s">
        <v>54</v>
      </c>
      <c r="C19" s="5" t="n">
        <v>6000</v>
      </c>
      <c r="D19" s="5" t="n">
        <v>5720</v>
      </c>
    </row>
    <row r="20" spans="1:4">
      <c r="A20" s="4" t="s">
        <v>55</v>
      </c>
      <c r="C20" s="5" t="n">
        <v>9660</v>
      </c>
      <c r="D20" s="5" t="n">
        <v>9571</v>
      </c>
    </row>
    <row r="21" spans="1:4">
      <c r="A21" s="4" t="s">
        <v>56</v>
      </c>
      <c r="C21" s="5" t="n">
        <v>2526</v>
      </c>
      <c r="D21" s="5" t="n">
        <v>2488</v>
      </c>
    </row>
    <row r="22" spans="1:4">
      <c r="A22" s="4" t="s">
        <v>57</v>
      </c>
      <c r="C22" s="5" t="n">
        <v>5269</v>
      </c>
      <c r="D22" s="5" t="n">
        <v>4621</v>
      </c>
    </row>
    <row r="23" spans="1:4">
      <c r="A23" s="4" t="s">
        <v>58</v>
      </c>
      <c r="C23" s="5" t="n">
        <v>23455</v>
      </c>
      <c r="D23" s="5" t="n">
        <v>22400</v>
      </c>
    </row>
    <row r="24" spans="1:4">
      <c r="A24" s="4" t="s">
        <v>59</v>
      </c>
      <c r="C24" s="5" t="n">
        <v>4129</v>
      </c>
      <c r="D24" s="5" t="n">
        <v>3679</v>
      </c>
    </row>
    <row r="25" spans="1:4">
      <c r="A25" s="4" t="s">
        <v>60</v>
      </c>
      <c r="C25" s="5" t="n">
        <v>627</v>
      </c>
      <c r="D25" s="5" t="n">
        <v>668</v>
      </c>
    </row>
    <row r="26" spans="1:4">
      <c r="A26" s="4" t="s">
        <v>61</v>
      </c>
      <c r="C26" s="5" t="n">
        <v>283</v>
      </c>
      <c r="D26" s="5" t="n">
        <v>262</v>
      </c>
    </row>
    <row r="27" spans="1:4">
      <c r="A27" s="4" t="s">
        <v>62</v>
      </c>
      <c r="C27" s="5" t="n">
        <v>28494</v>
      </c>
      <c r="D27" s="5" t="n">
        <v>27009</v>
      </c>
    </row>
    <row r="28" spans="1:4">
      <c r="A28" s="3" t="s">
        <v>63</v>
      </c>
    </row>
    <row r="29" spans="1:4">
      <c r="A29" s="4" t="s">
        <v>64</v>
      </c>
      <c r="C29" s="5" t="n">
        <v>107</v>
      </c>
      <c r="D29" s="5" t="n">
        <v>107</v>
      </c>
    </row>
    <row r="30" spans="1:4">
      <c r="A30" s="4" t="s">
        <v>65</v>
      </c>
      <c r="C30" s="5" t="n">
        <v>3</v>
      </c>
      <c r="D30" s="5" t="n">
        <v>3</v>
      </c>
    </row>
    <row r="31" spans="1:4">
      <c r="A31" s="4" t="s">
        <v>66</v>
      </c>
      <c r="C31" s="5" t="n">
        <v>4049</v>
      </c>
      <c r="D31" s="5" t="n">
        <v>4033</v>
      </c>
    </row>
    <row r="32" spans="1:4">
      <c r="A32" s="4" t="s">
        <v>67</v>
      </c>
      <c r="C32" s="5" t="n">
        <v>576</v>
      </c>
      <c r="D32" s="5" t="n">
        <v>368</v>
      </c>
    </row>
    <row r="33" spans="1:4">
      <c r="A33" s="4" t="s">
        <v>68</v>
      </c>
      <c r="C33" s="5" t="n">
        <v>-106</v>
      </c>
      <c r="D33" s="5" t="n">
        <v>-83</v>
      </c>
    </row>
    <row r="34" spans="1:4">
      <c r="A34" s="4" t="s">
        <v>69</v>
      </c>
      <c r="C34" s="5" t="n">
        <v>-21</v>
      </c>
      <c r="D34" s="5" t="n">
        <v>-19</v>
      </c>
    </row>
    <row r="35" spans="1:4">
      <c r="A35" s="4" t="s">
        <v>70</v>
      </c>
      <c r="C35" s="5" t="n">
        <v>4608</v>
      </c>
      <c r="D35" s="5" t="n">
        <v>4409</v>
      </c>
    </row>
    <row r="36" spans="1:4">
      <c r="A36" s="4" t="s">
        <v>71</v>
      </c>
      <c r="C36" s="6" t="n">
        <v>33102</v>
      </c>
      <c r="D36" s="6" t="n">
        <v>31418</v>
      </c>
    </row>
    <row r="37" spans="1:4"/>
    <row r="38" spans="1:4">
      <c r="A38" s="4" t="s">
        <v>43</v>
      </c>
      <c r="B38" s="4" t="s">
        <v>7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6</v>
      </c>
      <c r="B1" s="2" t="s">
        <v>1</v>
      </c>
    </row>
    <row r="2" spans="1:2">
      <c r="B2" s="2" t="s">
        <v>2</v>
      </c>
    </row>
    <row r="3" spans="1:2">
      <c r="A3" s="3" t="s">
        <v>246</v>
      </c>
    </row>
    <row r="4" spans="1:2">
      <c r="A4" s="4" t="s">
        <v>9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3</v>
      </c>
      <c r="C1" s="2" t="s">
        <v>2</v>
      </c>
      <c r="D1" s="2" t="s">
        <v>35</v>
      </c>
    </row>
    <row r="2" spans="1:4">
      <c r="A2" s="3" t="s">
        <v>74</v>
      </c>
    </row>
    <row r="3" spans="1:4">
      <c r="A3" s="4" t="s">
        <v>75</v>
      </c>
      <c r="C3" s="6" t="n">
        <v>3155</v>
      </c>
      <c r="D3" s="6" t="n">
        <v>3218</v>
      </c>
    </row>
    <row r="4" spans="1:4">
      <c r="A4" s="4" t="s">
        <v>76</v>
      </c>
      <c r="B4" s="4" t="s">
        <v>43</v>
      </c>
      <c r="C4" s="5" t="n">
        <v>14</v>
      </c>
      <c r="D4" s="5" t="n">
        <v>56</v>
      </c>
    </row>
    <row r="5" spans="1:4">
      <c r="A5" s="4" t="s">
        <v>77</v>
      </c>
      <c r="C5" s="6" t="n">
        <v>3</v>
      </c>
      <c r="D5" s="6" t="n">
        <v>51</v>
      </c>
    </row>
    <row r="6" spans="1:4">
      <c r="A6" s="4" t="s">
        <v>78</v>
      </c>
      <c r="C6" s="7" t="n">
        <v>0.01</v>
      </c>
      <c r="D6" s="7" t="n">
        <v>0.01</v>
      </c>
    </row>
    <row r="7" spans="1:4">
      <c r="A7" s="4" t="s">
        <v>79</v>
      </c>
      <c r="C7" s="6" t="n">
        <v>1000</v>
      </c>
      <c r="D7" s="6" t="n">
        <v>1000</v>
      </c>
    </row>
    <row r="8" spans="1:4">
      <c r="A8" s="4" t="s">
        <v>80</v>
      </c>
      <c r="C8" s="5" t="n">
        <v>20000000</v>
      </c>
      <c r="D8" s="5" t="n">
        <v>20000000</v>
      </c>
    </row>
    <row r="9" spans="1:4">
      <c r="A9" s="4" t="s">
        <v>81</v>
      </c>
      <c r="C9" s="5" t="n">
        <v>110877</v>
      </c>
      <c r="D9" s="5" t="n">
        <v>110877</v>
      </c>
    </row>
    <row r="10" spans="1:4">
      <c r="A10" s="4" t="s">
        <v>82</v>
      </c>
      <c r="C10" s="7" t="n">
        <v>0.01</v>
      </c>
      <c r="D10" s="7" t="n">
        <v>0.01</v>
      </c>
    </row>
    <row r="11" spans="1:4">
      <c r="A11" s="4" t="s">
        <v>83</v>
      </c>
      <c r="C11" s="5" t="n">
        <v>500000000</v>
      </c>
      <c r="D11" s="5" t="n">
        <v>500000000</v>
      </c>
    </row>
    <row r="12" spans="1:4">
      <c r="A12" s="4" t="s">
        <v>84</v>
      </c>
      <c r="C12" s="5" t="n">
        <v>326120832</v>
      </c>
      <c r="D12" s="5" t="n">
        <v>325095055</v>
      </c>
    </row>
    <row r="13" spans="1:4">
      <c r="A13" s="4" t="s">
        <v>85</v>
      </c>
      <c r="C13" s="5" t="n">
        <v>1806303</v>
      </c>
      <c r="D13" s="5" t="n">
        <v>1629915</v>
      </c>
    </row>
    <row r="14" spans="1:4"/>
    <row r="15" spans="1:4">
      <c r="A15" s="4" t="s">
        <v>43</v>
      </c>
      <c r="B15" s="4" t="s">
        <v>72</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271</v>
      </c>
    </row>
    <row r="4" spans="1:2">
      <c r="A4" s="4" t="s">
        <v>126</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row r="7" spans="1:2">
      <c r="A7" s="4" t="s">
        <v>298</v>
      </c>
      <c r="B7" s="4" t="s">
        <v>299</v>
      </c>
    </row>
    <row r="8" spans="1:2">
      <c r="A8" s="4" t="s">
        <v>39</v>
      </c>
      <c r="B8" s="4" t="s">
        <v>300</v>
      </c>
    </row>
    <row r="9" spans="1:2">
      <c r="A9" s="4" t="s">
        <v>226</v>
      </c>
      <c r="B9" s="4" t="s">
        <v>301</v>
      </c>
    </row>
    <row r="10" spans="1:2">
      <c r="A10" s="4" t="s">
        <v>302</v>
      </c>
      <c r="B10" s="4" t="s">
        <v>303</v>
      </c>
    </row>
    <row r="11" spans="1:2">
      <c r="A11" s="4" t="s">
        <v>253</v>
      </c>
      <c r="B11" s="4" t="s">
        <v>304</v>
      </c>
    </row>
    <row r="12" spans="1:2">
      <c r="A12" s="4" t="s">
        <v>305</v>
      </c>
      <c r="B12" s="4" t="s">
        <v>306</v>
      </c>
    </row>
    <row r="13" spans="1:2">
      <c r="A13" s="4" t="s">
        <v>307</v>
      </c>
      <c r="B13" s="4" t="s">
        <v>308</v>
      </c>
    </row>
    <row r="14" spans="1:2">
      <c r="A14" s="4" t="s">
        <v>309</v>
      </c>
      <c r="B14" s="4" t="s">
        <v>310</v>
      </c>
    </row>
    <row r="15" spans="1:2">
      <c r="A15" s="4" t="s">
        <v>235</v>
      </c>
      <c r="B15" s="4" t="s">
        <v>311</v>
      </c>
    </row>
    <row r="16" spans="1:2">
      <c r="A16" s="4" t="s">
        <v>312</v>
      </c>
      <c r="B16" s="4" t="s">
        <v>313</v>
      </c>
    </row>
    <row r="17" spans="1:2">
      <c r="A17" s="4" t="s">
        <v>240</v>
      </c>
      <c r="B17" s="4" t="s">
        <v>314</v>
      </c>
    </row>
    <row r="18" spans="1:2">
      <c r="A18" s="4" t="s">
        <v>315</v>
      </c>
      <c r="B18" s="4" t="s">
        <v>316</v>
      </c>
    </row>
    <row r="19" spans="1:2">
      <c r="A19" s="4" t="s">
        <v>317</v>
      </c>
      <c r="B19" s="4" t="s">
        <v>318</v>
      </c>
    </row>
    <row r="20" spans="1:2">
      <c r="A20" s="4" t="s">
        <v>243</v>
      </c>
      <c r="B20" s="4" t="s">
        <v>319</v>
      </c>
    </row>
    <row r="21" spans="1:2">
      <c r="A21" s="4" t="s">
        <v>320</v>
      </c>
      <c r="B21" s="4" t="s">
        <v>321</v>
      </c>
    </row>
    <row r="22" spans="1:2">
      <c r="A22" s="4" t="s">
        <v>322</v>
      </c>
      <c r="B22" s="4" t="s">
        <v>323</v>
      </c>
    </row>
    <row r="23" spans="1:2">
      <c r="A23" s="4" t="s">
        <v>324</v>
      </c>
      <c r="B23" s="4" t="s">
        <v>325</v>
      </c>
    </row>
    <row r="24" spans="1:2">
      <c r="A24" s="4" t="s">
        <v>265</v>
      </c>
      <c r="B24" s="4" t="s">
        <v>326</v>
      </c>
    </row>
    <row r="25" spans="1:2">
      <c r="A25" s="4" t="s">
        <v>327</v>
      </c>
      <c r="B25" s="4" t="s">
        <v>328</v>
      </c>
    </row>
    <row r="26" spans="1:2">
      <c r="A26" s="4" t="s">
        <v>329</v>
      </c>
      <c r="B26" s="4" t="s">
        <v>330</v>
      </c>
    </row>
    <row r="27" spans="1:2">
      <c r="A27" s="4" t="s">
        <v>262</v>
      </c>
      <c r="B27" s="4" t="s">
        <v>331</v>
      </c>
    </row>
    <row r="28" spans="1:2">
      <c r="A28" s="4" t="s">
        <v>332</v>
      </c>
      <c r="B28" s="4" t="s">
        <v>333</v>
      </c>
    </row>
    <row r="29" spans="1:2">
      <c r="A29" s="4" t="s">
        <v>220</v>
      </c>
      <c r="B2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1022</v>
      </c>
      <c r="C4" s="6" t="n">
        <v>862</v>
      </c>
      <c r="D4" s="6" t="n">
        <v>598</v>
      </c>
    </row>
    <row r="5" spans="1:4">
      <c r="A5" s="3" t="s">
        <v>90</v>
      </c>
    </row>
    <row r="6" spans="1:4">
      <c r="A6" s="4" t="s">
        <v>91</v>
      </c>
      <c r="B6" s="5" t="n">
        <v>119</v>
      </c>
      <c r="C6" s="5" t="n">
        <v>97</v>
      </c>
      <c r="D6" s="5" t="n">
        <v>72</v>
      </c>
    </row>
    <row r="7" spans="1:4">
      <c r="A7" s="4" t="s">
        <v>92</v>
      </c>
      <c r="B7" s="5" t="n">
        <v>28</v>
      </c>
      <c r="C7" s="5" t="n">
        <v>20</v>
      </c>
      <c r="D7" s="5" t="n">
        <v>9</v>
      </c>
    </row>
    <row r="8" spans="1:4">
      <c r="A8" s="4" t="s">
        <v>93</v>
      </c>
      <c r="B8" s="5" t="n">
        <v>1</v>
      </c>
      <c r="C8" s="5" t="n">
        <v>1</v>
      </c>
      <c r="D8" s="5" t="n">
        <v>0</v>
      </c>
    </row>
    <row r="9" spans="1:4">
      <c r="A9" s="4" t="s">
        <v>94</v>
      </c>
      <c r="B9" s="5" t="n">
        <v>1170</v>
      </c>
      <c r="C9" s="5" t="n">
        <v>980</v>
      </c>
      <c r="D9" s="5" t="n">
        <v>679</v>
      </c>
    </row>
    <row r="10" spans="1:4">
      <c r="A10" s="3" t="s">
        <v>95</v>
      </c>
    </row>
    <row r="11" spans="1:4">
      <c r="A11" s="4" t="s">
        <v>96</v>
      </c>
      <c r="B11" s="5" t="n">
        <v>142</v>
      </c>
      <c r="C11" s="5" t="n">
        <v>72</v>
      </c>
      <c r="D11" s="5" t="n">
        <v>41</v>
      </c>
    </row>
    <row r="12" spans="1:4">
      <c r="A12" s="4" t="s">
        <v>59</v>
      </c>
      <c r="B12" s="5" t="n">
        <v>75</v>
      </c>
      <c r="C12" s="5" t="n">
        <v>44</v>
      </c>
      <c r="D12" s="5" t="n">
        <v>12</v>
      </c>
    </row>
    <row r="13" spans="1:4">
      <c r="A13" s="4" t="s">
        <v>60</v>
      </c>
      <c r="B13" s="5" t="n">
        <v>21</v>
      </c>
      <c r="C13" s="5" t="n">
        <v>18</v>
      </c>
      <c r="D13" s="5" t="n">
        <v>14</v>
      </c>
    </row>
    <row r="14" spans="1:4">
      <c r="A14" s="4" t="s">
        <v>97</v>
      </c>
      <c r="B14" s="5" t="n">
        <v>238</v>
      </c>
      <c r="C14" s="5" t="n">
        <v>134</v>
      </c>
      <c r="D14" s="5" t="n">
        <v>67</v>
      </c>
    </row>
    <row r="15" spans="1:4">
      <c r="A15" s="4" t="s">
        <v>98</v>
      </c>
      <c r="B15" s="5" t="n">
        <v>932</v>
      </c>
      <c r="C15" s="5" t="n">
        <v>846</v>
      </c>
      <c r="D15" s="5" t="n">
        <v>612</v>
      </c>
    </row>
    <row r="16" spans="1:4">
      <c r="A16" s="4" t="s">
        <v>99</v>
      </c>
      <c r="B16" s="5" t="n">
        <v>61</v>
      </c>
      <c r="C16" s="5" t="n">
        <v>61</v>
      </c>
      <c r="D16" s="5" t="n">
        <v>56</v>
      </c>
    </row>
    <row r="17" spans="1:4">
      <c r="A17" s="4" t="s">
        <v>100</v>
      </c>
      <c r="B17" s="5" t="n">
        <v>871</v>
      </c>
      <c r="C17" s="5" t="n">
        <v>785</v>
      </c>
      <c r="D17" s="5" t="n">
        <v>556</v>
      </c>
    </row>
    <row r="18" spans="1:4">
      <c r="A18" s="3" t="s">
        <v>101</v>
      </c>
    </row>
    <row r="19" spans="1:4">
      <c r="A19" s="4" t="s">
        <v>102</v>
      </c>
      <c r="B19" s="5" t="n">
        <v>126</v>
      </c>
      <c r="C19" s="5" t="n">
        <v>120</v>
      </c>
      <c r="D19" s="5" t="n">
        <v>97</v>
      </c>
    </row>
    <row r="20" spans="1:4">
      <c r="A20" s="4" t="s">
        <v>103</v>
      </c>
      <c r="B20" s="5" t="n">
        <v>26</v>
      </c>
      <c r="C20" s="5" t="n">
        <v>23</v>
      </c>
      <c r="D20" s="5" t="n">
        <v>21</v>
      </c>
    </row>
    <row r="21" spans="1:4">
      <c r="A21" s="4" t="s">
        <v>104</v>
      </c>
      <c r="B21" s="5" t="n">
        <v>18</v>
      </c>
      <c r="C21" s="5" t="n">
        <v>19</v>
      </c>
      <c r="D21" s="5" t="n">
        <v>18</v>
      </c>
    </row>
    <row r="22" spans="1:4">
      <c r="A22" s="4" t="s">
        <v>105</v>
      </c>
      <c r="B22" s="5" t="n">
        <v>18</v>
      </c>
      <c r="C22" s="5" t="n">
        <v>15</v>
      </c>
      <c r="D22" s="5" t="n">
        <v>13</v>
      </c>
    </row>
    <row r="23" spans="1:4">
      <c r="A23" s="4" t="s">
        <v>106</v>
      </c>
      <c r="B23" s="5" t="n">
        <v>21</v>
      </c>
      <c r="C23" s="5" t="n">
        <v>17</v>
      </c>
      <c r="D23" s="5" t="n">
        <v>16</v>
      </c>
    </row>
    <row r="24" spans="1:4">
      <c r="A24" s="4" t="s">
        <v>107</v>
      </c>
      <c r="B24" s="5" t="n">
        <v>22</v>
      </c>
      <c r="C24" s="5" t="n">
        <v>20</v>
      </c>
      <c r="D24" s="5" t="n">
        <v>12</v>
      </c>
    </row>
    <row r="25" spans="1:4">
      <c r="A25" s="4" t="s">
        <v>108</v>
      </c>
      <c r="B25" s="5" t="n">
        <v>16</v>
      </c>
      <c r="C25" s="5" t="n">
        <v>9</v>
      </c>
      <c r="D25" s="5" t="n">
        <v>4</v>
      </c>
    </row>
    <row r="26" spans="1:4">
      <c r="A26" s="4" t="s">
        <v>50</v>
      </c>
      <c r="B26" s="5" t="n">
        <v>13</v>
      </c>
      <c r="C26" s="5" t="n">
        <v>12</v>
      </c>
      <c r="D26" s="5" t="n">
        <v>10</v>
      </c>
    </row>
    <row r="27" spans="1:4">
      <c r="A27" s="4" t="s">
        <v>109</v>
      </c>
      <c r="B27" s="5" t="n">
        <v>0</v>
      </c>
      <c r="C27" s="5" t="n">
        <v>6</v>
      </c>
      <c r="D27" s="5" t="n">
        <v>1</v>
      </c>
    </row>
    <row r="28" spans="1:4">
      <c r="A28" s="4" t="s">
        <v>93</v>
      </c>
      <c r="B28" s="5" t="n">
        <v>16</v>
      </c>
      <c r="C28" s="5" t="n">
        <v>11</v>
      </c>
      <c r="D28" s="5" t="n">
        <v>9</v>
      </c>
    </row>
    <row r="29" spans="1:4">
      <c r="A29" s="4" t="s">
        <v>110</v>
      </c>
      <c r="B29" s="5" t="n">
        <v>276</v>
      </c>
      <c r="C29" s="5" t="n">
        <v>252</v>
      </c>
      <c r="D29" s="5" t="n">
        <v>201</v>
      </c>
    </row>
    <row r="30" spans="1:4">
      <c r="A30" s="3" t="s">
        <v>111</v>
      </c>
    </row>
    <row r="31" spans="1:4">
      <c r="A31" s="4" t="s">
        <v>112</v>
      </c>
      <c r="B31" s="5" t="n">
        <v>370</v>
      </c>
      <c r="C31" s="5" t="n">
        <v>327</v>
      </c>
      <c r="D31" s="5" t="n">
        <v>240</v>
      </c>
    </row>
    <row r="32" spans="1:4">
      <c r="A32" s="4" t="s">
        <v>113</v>
      </c>
      <c r="B32" s="5" t="n">
        <v>60</v>
      </c>
      <c r="C32" s="5" t="n">
        <v>54</v>
      </c>
      <c r="D32" s="5" t="n">
        <v>40</v>
      </c>
    </row>
    <row r="33" spans="1:4">
      <c r="A33" s="4" t="s">
        <v>114</v>
      </c>
      <c r="B33" s="5" t="n">
        <v>55</v>
      </c>
      <c r="C33" s="5" t="n">
        <v>49</v>
      </c>
      <c r="D33" s="5" t="n">
        <v>38</v>
      </c>
    </row>
    <row r="34" spans="1:4">
      <c r="A34" s="4" t="s">
        <v>115</v>
      </c>
      <c r="B34" s="5" t="n">
        <v>16</v>
      </c>
      <c r="C34" s="5" t="n">
        <v>18</v>
      </c>
      <c r="D34" s="5" t="n">
        <v>11</v>
      </c>
    </row>
    <row r="35" spans="1:4">
      <c r="A35" s="4" t="s">
        <v>116</v>
      </c>
      <c r="B35" s="5" t="n">
        <v>66</v>
      </c>
      <c r="C35" s="5" t="n">
        <v>56</v>
      </c>
      <c r="D35" s="5" t="n">
        <v>44</v>
      </c>
    </row>
    <row r="36" spans="1:4">
      <c r="A36" s="4" t="s">
        <v>117</v>
      </c>
      <c r="B36" s="5" t="n">
        <v>33</v>
      </c>
      <c r="C36" s="5" t="n">
        <v>33</v>
      </c>
      <c r="D36" s="5" t="n">
        <v>19</v>
      </c>
    </row>
    <row r="37" spans="1:4">
      <c r="A37" s="4" t="s">
        <v>118</v>
      </c>
      <c r="B37" s="5" t="n">
        <v>12</v>
      </c>
      <c r="C37" s="5" t="n">
        <v>10</v>
      </c>
      <c r="D37" s="5" t="n">
        <v>9</v>
      </c>
    </row>
    <row r="38" spans="1:4">
      <c r="A38" s="4" t="s">
        <v>119</v>
      </c>
      <c r="B38" s="5" t="n">
        <v>0</v>
      </c>
      <c r="C38" s="5" t="n">
        <v>57</v>
      </c>
      <c r="D38" s="5" t="n">
        <v>37</v>
      </c>
    </row>
    <row r="39" spans="1:4">
      <c r="A39" s="4" t="s">
        <v>93</v>
      </c>
      <c r="B39" s="5" t="n">
        <v>83</v>
      </c>
      <c r="C39" s="5" t="n">
        <v>77</v>
      </c>
      <c r="D39" s="5" t="n">
        <v>73</v>
      </c>
    </row>
    <row r="40" spans="1:4">
      <c r="A40" s="4" t="s">
        <v>120</v>
      </c>
      <c r="B40" s="5" t="n">
        <v>695</v>
      </c>
      <c r="C40" s="5" t="n">
        <v>681</v>
      </c>
      <c r="D40" s="5" t="n">
        <v>511</v>
      </c>
    </row>
    <row r="41" spans="1:4">
      <c r="A41" s="4" t="s">
        <v>121</v>
      </c>
      <c r="B41" s="5" t="n">
        <v>452</v>
      </c>
      <c r="C41" s="5" t="n">
        <v>356</v>
      </c>
      <c r="D41" s="5" t="n">
        <v>246</v>
      </c>
    </row>
    <row r="42" spans="1:4">
      <c r="A42" s="4" t="s">
        <v>122</v>
      </c>
      <c r="B42" s="5" t="n">
        <v>79</v>
      </c>
      <c r="C42" s="5" t="n">
        <v>157</v>
      </c>
      <c r="D42" s="5" t="n">
        <v>75</v>
      </c>
    </row>
    <row r="43" spans="1:4">
      <c r="A43" s="4" t="s">
        <v>123</v>
      </c>
      <c r="B43" s="5" t="n">
        <v>373</v>
      </c>
      <c r="C43" s="5" t="n">
        <v>199</v>
      </c>
      <c r="D43" s="5" t="n">
        <v>171</v>
      </c>
    </row>
    <row r="44" spans="1:4">
      <c r="A44" s="4" t="s">
        <v>124</v>
      </c>
      <c r="B44" s="5" t="n">
        <v>8</v>
      </c>
      <c r="C44" s="5" t="n">
        <v>8</v>
      </c>
      <c r="D44" s="5" t="n">
        <v>8</v>
      </c>
    </row>
    <row r="45" spans="1:4">
      <c r="A45" s="4" t="s">
        <v>125</v>
      </c>
      <c r="B45" s="6" t="n">
        <v>365</v>
      </c>
      <c r="C45" s="6" t="n">
        <v>191</v>
      </c>
      <c r="D45" s="6" t="n">
        <v>163</v>
      </c>
    </row>
    <row r="46" spans="1:4">
      <c r="A46" s="3" t="s">
        <v>126</v>
      </c>
    </row>
    <row r="47" spans="1:4">
      <c r="A47" s="4" t="s">
        <v>127</v>
      </c>
      <c r="B47" s="7" t="n">
        <v>1.13</v>
      </c>
      <c r="C47" s="7" t="n">
        <v>0.63</v>
      </c>
      <c r="D47" s="7" t="n">
        <v>0.79</v>
      </c>
    </row>
    <row r="48" spans="1:4">
      <c r="A48" s="4" t="s">
        <v>128</v>
      </c>
      <c r="B48" s="8" t="n">
        <v>1.12</v>
      </c>
      <c r="C48" s="8" t="n">
        <v>0.63</v>
      </c>
      <c r="D48" s="8" t="n">
        <v>0.78</v>
      </c>
    </row>
    <row r="49" spans="1:4">
      <c r="A49" s="4" t="s">
        <v>129</v>
      </c>
      <c r="B49" s="7" t="n">
        <v>0.48</v>
      </c>
      <c r="C49" s="7" t="n">
        <v>0.48</v>
      </c>
      <c r="D49"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c r="B6" s="4" t="s">
        <v>394</v>
      </c>
    </row>
    <row r="7" spans="1:2">
      <c r="A7" s="4" t="s">
        <v>395</v>
      </c>
    </row>
    <row r="8" spans="1:2">
      <c r="A8" s="3" t="s">
        <v>390</v>
      </c>
    </row>
    <row r="9" spans="1:2">
      <c r="A9" s="4" t="s">
        <v>391</v>
      </c>
      <c r="B9" s="4" t="s">
        <v>396</v>
      </c>
    </row>
    <row r="10" spans="1:2">
      <c r="A10" s="4" t="s">
        <v>393</v>
      </c>
      <c r="B1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98</v>
      </c>
      <c r="B1" s="2" t="s">
        <v>1</v>
      </c>
    </row>
    <row r="2" spans="1:2">
      <c r="B2" s="2" t="s">
        <v>2</v>
      </c>
    </row>
    <row r="3" spans="1:2">
      <c r="A3" s="3" t="s">
        <v>24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v>
      </c>
    </row>
    <row r="3" spans="1:2">
      <c r="A3" s="3" t="s">
        <v>24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v>
      </c>
    </row>
    <row r="3" spans="1:2">
      <c r="A3" s="3" t="s">
        <v>24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v>
      </c>
    </row>
    <row r="3" spans="1:2">
      <c r="A3" s="3" t="s">
        <v>24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row>
    <row r="10" spans="1:2">
      <c r="A10" s="3" t="s">
        <v>436</v>
      </c>
    </row>
    <row r="11" spans="1:2">
      <c r="A11" s="4" t="s">
        <v>448</v>
      </c>
      <c r="B11" s="4" t="s">
        <v>449</v>
      </c>
    </row>
    <row r="12" spans="1:2">
      <c r="A12" s="4" t="s">
        <v>450</v>
      </c>
    </row>
    <row r="13" spans="1:2">
      <c r="A13" s="3" t="s">
        <v>436</v>
      </c>
    </row>
    <row r="14" spans="1:2">
      <c r="A14" s="4" t="s">
        <v>448</v>
      </c>
      <c r="B1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7</v>
      </c>
    </row>
    <row r="3" spans="1:4">
      <c r="A3" s="3" t="s">
        <v>131</v>
      </c>
    </row>
    <row r="4" spans="1:4">
      <c r="A4" s="4" t="s">
        <v>132</v>
      </c>
      <c r="B4" s="6" t="n">
        <v>373</v>
      </c>
      <c r="C4" s="6" t="n">
        <v>199</v>
      </c>
      <c r="D4" s="6" t="n">
        <v>171</v>
      </c>
    </row>
    <row r="5" spans="1:4">
      <c r="A5" s="3" t="s">
        <v>133</v>
      </c>
    </row>
    <row r="6" spans="1:4">
      <c r="A6" s="4" t="s">
        <v>134</v>
      </c>
      <c r="B6" s="5" t="n">
        <v>-17</v>
      </c>
      <c r="C6" s="5" t="n">
        <v>-6</v>
      </c>
      <c r="D6" s="5" t="n">
        <v>-14</v>
      </c>
    </row>
    <row r="7" spans="1:4">
      <c r="A7" s="4" t="s">
        <v>135</v>
      </c>
      <c r="B7" s="5" t="n">
        <v>0</v>
      </c>
      <c r="C7" s="5" t="n">
        <v>0</v>
      </c>
      <c r="D7" s="5" t="n">
        <v>0</v>
      </c>
    </row>
    <row r="8" spans="1:4">
      <c r="A8" s="3" t="s">
        <v>136</v>
      </c>
    </row>
    <row r="9" spans="1:4">
      <c r="A9" s="4" t="s">
        <v>137</v>
      </c>
      <c r="B9" s="5" t="n">
        <v>-2</v>
      </c>
      <c r="C9" s="5" t="n">
        <v>-1</v>
      </c>
      <c r="D9" s="5" t="n">
        <v>5</v>
      </c>
    </row>
    <row r="10" spans="1:4">
      <c r="A10" s="4" t="s">
        <v>138</v>
      </c>
      <c r="B10" s="5" t="n">
        <v>-2</v>
      </c>
      <c r="C10" s="5" t="n">
        <v>0</v>
      </c>
      <c r="D10" s="5" t="n">
        <v>-1</v>
      </c>
    </row>
    <row r="11" spans="1:4">
      <c r="A11" s="3" t="s">
        <v>139</v>
      </c>
    </row>
    <row r="12" spans="1:4">
      <c r="A12" s="4" t="s">
        <v>140</v>
      </c>
      <c r="B12" s="5" t="n">
        <v>-2</v>
      </c>
      <c r="C12" s="5" t="n">
        <v>0</v>
      </c>
      <c r="D12" s="5" t="n">
        <v>0</v>
      </c>
    </row>
    <row r="13" spans="1:4">
      <c r="A13" s="4" t="s">
        <v>141</v>
      </c>
      <c r="B13" s="5" t="n">
        <v>-23</v>
      </c>
      <c r="C13" s="5" t="n">
        <v>-7</v>
      </c>
      <c r="D13" s="5" t="n">
        <v>-10</v>
      </c>
    </row>
    <row r="14" spans="1:4">
      <c r="A14" s="4" t="s">
        <v>142</v>
      </c>
      <c r="B14" s="6" t="n">
        <v>350</v>
      </c>
      <c r="C14" s="6" t="n">
        <v>192</v>
      </c>
      <c r="D14" s="6" t="n">
        <v>1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2</v>
      </c>
      <c r="B1" s="2" t="s">
        <v>1</v>
      </c>
    </row>
    <row r="2" spans="1:2">
      <c r="B2" s="2" t="s">
        <v>2</v>
      </c>
    </row>
    <row r="3" spans="1:2">
      <c r="A3" s="3" t="s">
        <v>257</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60</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63</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66</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8</v>
      </c>
      <c r="B1" s="2" t="s">
        <v>1</v>
      </c>
    </row>
    <row r="2" spans="1:2">
      <c r="B2" s="2" t="s">
        <v>2</v>
      </c>
    </row>
    <row r="3" spans="1:2">
      <c r="A3" s="3" t="s">
        <v>269</v>
      </c>
    </row>
    <row r="4" spans="1:2">
      <c r="A4" s="4" t="s">
        <v>499</v>
      </c>
      <c r="B4"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71</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6</v>
      </c>
      <c r="B1" s="2" t="s">
        <v>1</v>
      </c>
    </row>
    <row r="2" spans="1:2">
      <c r="B2" s="2" t="s">
        <v>2</v>
      </c>
    </row>
    <row r="3" spans="1:2">
      <c r="A3" s="3" t="s">
        <v>274</v>
      </c>
    </row>
    <row r="4" spans="1:2">
      <c r="A4" s="4" t="s">
        <v>507</v>
      </c>
      <c r="B4"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9</v>
      </c>
      <c r="B1" s="2" t="s">
        <v>1</v>
      </c>
    </row>
    <row r="2" spans="1:2">
      <c r="B2" s="2" t="s">
        <v>2</v>
      </c>
    </row>
    <row r="3" spans="1:2">
      <c r="A3" s="3" t="s">
        <v>277</v>
      </c>
    </row>
    <row r="4" spans="1:2">
      <c r="A4" s="4" t="s">
        <v>510</v>
      </c>
      <c r="B4"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2</v>
      </c>
      <c r="B1" s="2" t="s">
        <v>1</v>
      </c>
    </row>
    <row r="2" spans="1:2">
      <c r="B2" s="2" t="s">
        <v>2</v>
      </c>
    </row>
    <row r="3" spans="1:2">
      <c r="A3" s="3" t="s">
        <v>280</v>
      </c>
    </row>
    <row r="4" spans="1:2">
      <c r="A4" s="4" t="s">
        <v>513</v>
      </c>
      <c r="B4"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83</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87</v>
      </c>
    </row>
    <row r="3" spans="1:4">
      <c r="A3" s="3" t="s">
        <v>131</v>
      </c>
    </row>
    <row r="4" spans="1:4">
      <c r="A4" s="4" t="s">
        <v>144</v>
      </c>
      <c r="B4" s="6" t="n">
        <v>5</v>
      </c>
      <c r="C4" s="6" t="n">
        <v>3</v>
      </c>
      <c r="D4" s="6" t="n">
        <v>7</v>
      </c>
    </row>
    <row r="5" spans="1:4">
      <c r="A5" s="4" t="s">
        <v>145</v>
      </c>
      <c r="B5" s="5" t="n">
        <v>0</v>
      </c>
      <c r="C5" s="5" t="n">
        <v>0</v>
      </c>
      <c r="D5" s="5" t="n">
        <v>0</v>
      </c>
    </row>
    <row r="6" spans="1:4">
      <c r="A6" s="4" t="s">
        <v>146</v>
      </c>
      <c r="B6" s="5" t="n">
        <v>-1</v>
      </c>
      <c r="C6" s="5" t="n">
        <v>0</v>
      </c>
      <c r="D6" s="5" t="n">
        <v>3</v>
      </c>
    </row>
    <row r="7" spans="1:4">
      <c r="A7" s="4" t="s">
        <v>145</v>
      </c>
      <c r="B7" s="5" t="n">
        <v>0</v>
      </c>
      <c r="C7" s="5" t="n">
        <v>0</v>
      </c>
      <c r="D7" s="5" t="n">
        <v>1</v>
      </c>
    </row>
    <row r="8" spans="1:4">
      <c r="A8" s="4" t="s">
        <v>146</v>
      </c>
      <c r="B8" s="6" t="n">
        <v>1</v>
      </c>
      <c r="C8" s="6" t="n">
        <v>0</v>
      </c>
      <c r="D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24</v>
      </c>
      <c r="B1" s="2" t="s">
        <v>1</v>
      </c>
    </row>
    <row r="2" spans="1:2">
      <c r="B2" s="2" t="s">
        <v>2</v>
      </c>
    </row>
    <row r="3" spans="1:2">
      <c r="A3" s="3" t="s">
        <v>286</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1</v>
      </c>
      <c r="B1" s="2" t="s">
        <v>1</v>
      </c>
    </row>
    <row r="2" spans="1:2">
      <c r="B2" s="2" t="s">
        <v>2</v>
      </c>
    </row>
    <row r="3" spans="1:2">
      <c r="A3" s="3" t="s">
        <v>289</v>
      </c>
    </row>
    <row r="4" spans="1:2">
      <c r="A4" s="4" t="s">
        <v>532</v>
      </c>
      <c r="B4"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34</v>
      </c>
      <c r="B1" s="2" t="s">
        <v>1</v>
      </c>
    </row>
    <row r="2" spans="1:2">
      <c r="B2" s="2" t="s">
        <v>535</v>
      </c>
    </row>
    <row r="3" spans="1:2">
      <c r="A3" s="3" t="s">
        <v>215</v>
      </c>
    </row>
    <row r="4" spans="1:2">
      <c r="A4" s="4" t="s">
        <v>536</v>
      </c>
      <c r="B4" s="5" t="n">
        <v>7</v>
      </c>
    </row>
    <row r="5" spans="1:2">
      <c r="A5" s="4" t="s">
        <v>537</v>
      </c>
      <c r="B5" s="5" t="n">
        <v>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8</v>
      </c>
      <c r="B1" s="2" t="s">
        <v>1</v>
      </c>
    </row>
    <row r="2" spans="1:3">
      <c r="B2" s="2" t="s">
        <v>2</v>
      </c>
      <c r="C2" s="2" t="s">
        <v>35</v>
      </c>
    </row>
    <row r="3" spans="1:3">
      <c r="A3" s="3" t="s">
        <v>539</v>
      </c>
    </row>
    <row r="4" spans="1:3">
      <c r="A4" s="4" t="s">
        <v>540</v>
      </c>
      <c r="B4" s="6" t="n">
        <v>1</v>
      </c>
    </row>
    <row r="5" spans="1:3">
      <c r="A5" s="4" t="s">
        <v>541</v>
      </c>
      <c r="B5" s="4" t="s">
        <v>542</v>
      </c>
    </row>
    <row r="6" spans="1:3">
      <c r="A6" s="4" t="s">
        <v>543</v>
      </c>
      <c r="B6" s="10" t="n">
        <v>43.7</v>
      </c>
      <c r="C6" s="10" t="n">
        <v>20.9</v>
      </c>
    </row>
    <row r="7" spans="1:3">
      <c r="A7" s="4" t="s">
        <v>544</v>
      </c>
      <c r="B7" s="6" t="n">
        <v>57</v>
      </c>
      <c r="C7" s="10" t="n">
        <v>67.2</v>
      </c>
    </row>
    <row r="8" spans="1:3">
      <c r="A8" s="4" t="s">
        <v>545</v>
      </c>
      <c r="B8" s="4" t="s">
        <v>546</v>
      </c>
    </row>
    <row r="9" spans="1:3">
      <c r="A9" s="4" t="s">
        <v>547</v>
      </c>
    </row>
    <row r="10" spans="1:3">
      <c r="A10" s="3" t="s">
        <v>539</v>
      </c>
    </row>
    <row r="11" spans="1:3">
      <c r="A11" s="4" t="s">
        <v>548</v>
      </c>
      <c r="B11" s="4" t="s">
        <v>549</v>
      </c>
    </row>
    <row r="12" spans="1:3">
      <c r="A12" s="4" t="s">
        <v>550</v>
      </c>
    </row>
    <row r="13" spans="1:3">
      <c r="A13" s="3" t="s">
        <v>539</v>
      </c>
    </row>
    <row r="14" spans="1:3">
      <c r="A14" s="4" t="s">
        <v>551</v>
      </c>
      <c r="B14" s="4" t="s">
        <v>552</v>
      </c>
    </row>
    <row r="15" spans="1:3">
      <c r="A15" s="4" t="s">
        <v>553</v>
      </c>
    </row>
    <row r="16" spans="1:3">
      <c r="A16" s="3" t="s">
        <v>539</v>
      </c>
    </row>
    <row r="17" spans="1:3">
      <c r="A17" s="4" t="s">
        <v>551</v>
      </c>
      <c r="B17" s="4" t="s">
        <v>554</v>
      </c>
    </row>
    <row r="18" spans="1:3">
      <c r="A18" s="4" t="s">
        <v>555</v>
      </c>
    </row>
    <row r="19" spans="1:3">
      <c r="A19" s="3" t="s">
        <v>539</v>
      </c>
    </row>
    <row r="20" spans="1:3">
      <c r="A20" s="4" t="s">
        <v>551</v>
      </c>
      <c r="B20" s="4" t="s">
        <v>556</v>
      </c>
    </row>
    <row r="21" spans="1:3">
      <c r="A21" s="4" t="s">
        <v>557</v>
      </c>
    </row>
    <row r="22" spans="1:3">
      <c r="A22" s="3" t="s">
        <v>539</v>
      </c>
    </row>
    <row r="23" spans="1:3">
      <c r="A23" s="4" t="s">
        <v>558</v>
      </c>
      <c r="B23" s="4" t="s">
        <v>549</v>
      </c>
    </row>
    <row r="24" spans="1:3">
      <c r="A24" s="4" t="s">
        <v>559</v>
      </c>
      <c r="B24" s="4" t="s">
        <v>560</v>
      </c>
    </row>
    <row r="25" spans="1:3">
      <c r="A25" s="4" t="s">
        <v>561</v>
      </c>
    </row>
    <row r="26" spans="1:3">
      <c r="A26" s="3" t="s">
        <v>539</v>
      </c>
    </row>
    <row r="27" spans="1:3">
      <c r="A27" s="4" t="s">
        <v>558</v>
      </c>
      <c r="B27" s="4" t="s">
        <v>562</v>
      </c>
    </row>
    <row r="28" spans="1:3">
      <c r="A28" s="4" t="s">
        <v>559</v>
      </c>
      <c r="B28"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4</v>
      </c>
      <c r="B1" s="2" t="s">
        <v>565</v>
      </c>
      <c r="C1" s="2" t="s">
        <v>173</v>
      </c>
    </row>
    <row r="2" spans="1:3">
      <c r="A2" s="4" t="s">
        <v>566</v>
      </c>
    </row>
    <row r="3" spans="1:3">
      <c r="A3" s="3" t="s">
        <v>567</v>
      </c>
    </row>
    <row r="4" spans="1:3">
      <c r="A4" s="4" t="s">
        <v>568</v>
      </c>
      <c r="C4" s="10" t="n">
        <v>1.1</v>
      </c>
    </row>
    <row r="5" spans="1:3">
      <c r="A5" s="4" t="s">
        <v>569</v>
      </c>
    </row>
    <row r="6" spans="1:3">
      <c r="A6" s="3" t="s">
        <v>567</v>
      </c>
    </row>
    <row r="7" spans="1:3">
      <c r="A7" s="4" t="s">
        <v>570</v>
      </c>
      <c r="B7" s="6" t="n">
        <v>120</v>
      </c>
    </row>
    <row r="8" spans="1:3">
      <c r="A8" s="4" t="s">
        <v>571</v>
      </c>
      <c r="B8" s="6" t="n">
        <v>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1"/>
    <col customWidth="1" max="7" min="7" width="21"/>
  </cols>
  <sheetData>
    <row r="1" spans="1:7">
      <c r="A1" s="1" t="s">
        <v>572</v>
      </c>
      <c r="B1" s="2" t="s">
        <v>573</v>
      </c>
      <c r="C1" s="2" t="s">
        <v>574</v>
      </c>
      <c r="D1" s="2" t="s">
        <v>575</v>
      </c>
      <c r="E1" s="2" t="s">
        <v>576</v>
      </c>
      <c r="F1" s="2" t="s">
        <v>577</v>
      </c>
      <c r="G1" s="2" t="s">
        <v>578</v>
      </c>
    </row>
    <row r="2" spans="1:7">
      <c r="A2" s="3" t="s">
        <v>579</v>
      </c>
    </row>
    <row r="3" spans="1:7">
      <c r="A3" s="4" t="s">
        <v>580</v>
      </c>
      <c r="E3" s="6" t="n">
        <v>2255</v>
      </c>
      <c r="F3" s="6" t="n">
        <v>2249</v>
      </c>
      <c r="G3" s="6" t="n">
        <v>1032</v>
      </c>
    </row>
    <row r="4" spans="1:7">
      <c r="A4" s="4" t="s">
        <v>581</v>
      </c>
      <c r="E4" s="6" t="n">
        <v>0</v>
      </c>
      <c r="F4" s="5" t="n">
        <v>57</v>
      </c>
      <c r="G4" s="6" t="n">
        <v>37</v>
      </c>
    </row>
    <row r="5" spans="1:7">
      <c r="A5" s="4" t="s">
        <v>582</v>
      </c>
    </row>
    <row r="6" spans="1:7">
      <c r="A6" s="3" t="s">
        <v>579</v>
      </c>
    </row>
    <row r="7" spans="1:7">
      <c r="A7" s="4" t="s">
        <v>583</v>
      </c>
      <c r="E7" s="7" t="n">
        <v>11.52</v>
      </c>
    </row>
    <row r="8" spans="1:7">
      <c r="A8" s="4" t="s">
        <v>584</v>
      </c>
    </row>
    <row r="9" spans="1:7">
      <c r="A9" s="3" t="s">
        <v>579</v>
      </c>
    </row>
    <row r="10" spans="1:7">
      <c r="A10" s="4" t="s">
        <v>585</v>
      </c>
      <c r="B10" s="6" t="n">
        <v>6780</v>
      </c>
    </row>
    <row r="11" spans="1:7">
      <c r="A11" s="4" t="s">
        <v>586</v>
      </c>
      <c r="B11" s="5" t="n">
        <v>5114</v>
      </c>
    </row>
    <row r="12" spans="1:7">
      <c r="A12" s="4" t="s">
        <v>587</v>
      </c>
      <c r="B12" s="5" t="n">
        <v>5177</v>
      </c>
    </row>
    <row r="13" spans="1:7">
      <c r="A13" s="4" t="s">
        <v>588</v>
      </c>
      <c r="B13" s="6" t="n">
        <v>1785</v>
      </c>
    </row>
    <row r="14" spans="1:7">
      <c r="A14" s="4" t="s">
        <v>589</v>
      </c>
      <c r="B14" s="7" t="n">
        <v>15.97</v>
      </c>
    </row>
    <row r="15" spans="1:7">
      <c r="A15" s="4" t="s">
        <v>590</v>
      </c>
      <c r="B15" s="5" t="n">
        <v>111619622</v>
      </c>
    </row>
    <row r="16" spans="1:7">
      <c r="A16" s="4" t="s">
        <v>591</v>
      </c>
      <c r="B16" s="5" t="n">
        <v>51677565</v>
      </c>
    </row>
    <row r="17" spans="1:7">
      <c r="A17" s="4" t="s">
        <v>592</v>
      </c>
      <c r="B17" s="8" t="n">
        <v>2.16</v>
      </c>
    </row>
    <row r="18" spans="1:7">
      <c r="A18" s="4" t="s">
        <v>593</v>
      </c>
      <c r="B18" s="5" t="n">
        <v>207320</v>
      </c>
    </row>
    <row r="19" spans="1:7">
      <c r="A19" s="4" t="s">
        <v>583</v>
      </c>
      <c r="E19" s="7" t="n">
        <v>9.33</v>
      </c>
    </row>
    <row r="20" spans="1:7">
      <c r="A20" s="4" t="s">
        <v>580</v>
      </c>
      <c r="B20" s="6" t="n">
        <v>1219</v>
      </c>
    </row>
    <row r="21" spans="1:7">
      <c r="A21" s="4" t="s">
        <v>594</v>
      </c>
      <c r="B21" s="5" t="n">
        <v>70</v>
      </c>
    </row>
    <row r="22" spans="1:7">
      <c r="A22" s="4" t="s">
        <v>581</v>
      </c>
      <c r="F22" s="10" t="n">
        <v>56.2</v>
      </c>
    </row>
    <row r="23" spans="1:7">
      <c r="A23" s="4" t="s">
        <v>595</v>
      </c>
      <c r="F23" s="4" t="s">
        <v>596</v>
      </c>
    </row>
    <row r="24" spans="1:7">
      <c r="A24" s="4" t="s">
        <v>597</v>
      </c>
      <c r="F24" s="10" t="n">
        <v>0.6</v>
      </c>
    </row>
    <row r="25" spans="1:7">
      <c r="A25" s="4" t="s">
        <v>598</v>
      </c>
      <c r="B25" s="6" t="n">
        <v>197</v>
      </c>
    </row>
    <row r="26" spans="1:7">
      <c r="A26" s="4" t="s">
        <v>599</v>
      </c>
    </row>
    <row r="27" spans="1:7">
      <c r="A27" s="3" t="s">
        <v>579</v>
      </c>
    </row>
    <row r="28" spans="1:7">
      <c r="A28" s="4" t="s">
        <v>600</v>
      </c>
      <c r="F28" s="4" t="s">
        <v>601</v>
      </c>
    </row>
    <row r="29" spans="1:7">
      <c r="A29" s="4" t="s">
        <v>602</v>
      </c>
    </row>
    <row r="30" spans="1:7">
      <c r="A30" s="3" t="s">
        <v>579</v>
      </c>
    </row>
    <row r="31" spans="1:7">
      <c r="A31" s="4" t="s">
        <v>593</v>
      </c>
      <c r="B31" s="5" t="n">
        <v>207320</v>
      </c>
      <c r="E31" s="5" t="n">
        <v>213986</v>
      </c>
    </row>
    <row r="32" spans="1:7">
      <c r="A32" s="4" t="s">
        <v>583</v>
      </c>
      <c r="B32" s="7" t="n">
        <v>9.630000000000001</v>
      </c>
    </row>
    <row r="33" spans="1:7">
      <c r="A33" s="4" t="s">
        <v>603</v>
      </c>
    </row>
    <row r="34" spans="1:7">
      <c r="A34" s="3" t="s">
        <v>579</v>
      </c>
    </row>
    <row r="35" spans="1:7">
      <c r="A35" s="4" t="s">
        <v>585</v>
      </c>
      <c r="C35" s="10" t="n">
        <v>312.4</v>
      </c>
    </row>
    <row r="36" spans="1:7">
      <c r="A36" s="4" t="s">
        <v>586</v>
      </c>
      <c r="C36" s="9" t="n">
        <v>95.40000000000001</v>
      </c>
    </row>
    <row r="37" spans="1:7">
      <c r="A37" s="4" t="s">
        <v>587</v>
      </c>
      <c r="C37" s="9" t="n">
        <v>302.5</v>
      </c>
    </row>
    <row r="38" spans="1:7">
      <c r="A38" s="4" t="s">
        <v>588</v>
      </c>
      <c r="C38" s="5" t="n">
        <v>0</v>
      </c>
    </row>
    <row r="39" spans="1:7">
      <c r="A39" s="4" t="s">
        <v>580</v>
      </c>
      <c r="C39" s="5" t="n">
        <v>14</v>
      </c>
    </row>
    <row r="40" spans="1:7">
      <c r="A40" s="4" t="s">
        <v>594</v>
      </c>
      <c r="C40" s="10" t="n">
        <v>4.1</v>
      </c>
    </row>
    <row r="41" spans="1:7">
      <c r="A41" s="4" t="s">
        <v>604</v>
      </c>
      <c r="C41" s="5" t="n">
        <v>17</v>
      </c>
    </row>
    <row r="42" spans="1:7">
      <c r="A42" s="4" t="s">
        <v>598</v>
      </c>
      <c r="C42" s="10" t="n">
        <v>198.9</v>
      </c>
    </row>
    <row r="43" spans="1:7">
      <c r="A43" s="4" t="s">
        <v>605</v>
      </c>
      <c r="C43" s="10" t="n">
        <v>14.1</v>
      </c>
    </row>
    <row r="44" spans="1:7">
      <c r="A44" s="4" t="s">
        <v>606</v>
      </c>
      <c r="C44" s="4" t="s">
        <v>607</v>
      </c>
    </row>
    <row r="45" spans="1:7">
      <c r="A45" s="4" t="s">
        <v>608</v>
      </c>
    </row>
    <row r="46" spans="1:7">
      <c r="A46" s="3" t="s">
        <v>579</v>
      </c>
    </row>
    <row r="47" spans="1:7">
      <c r="A47" s="4" t="s">
        <v>585</v>
      </c>
      <c r="D47" s="6" t="n">
        <v>2784</v>
      </c>
    </row>
    <row r="48" spans="1:7">
      <c r="A48" s="4" t="s">
        <v>586</v>
      </c>
      <c r="D48" s="5" t="n">
        <v>1863</v>
      </c>
    </row>
    <row r="49" spans="1:7">
      <c r="A49" s="4" t="s">
        <v>587</v>
      </c>
      <c r="D49" s="5" t="n">
        <v>2328</v>
      </c>
    </row>
    <row r="50" spans="1:7">
      <c r="A50" s="4" t="s">
        <v>588</v>
      </c>
      <c r="D50" s="10" t="n">
        <v>404.2</v>
      </c>
    </row>
    <row r="51" spans="1:7">
      <c r="A51" s="4" t="s">
        <v>590</v>
      </c>
      <c r="D51" s="5" t="n">
        <v>34041181</v>
      </c>
    </row>
    <row r="52" spans="1:7">
      <c r="A52" s="4" t="s">
        <v>580</v>
      </c>
      <c r="D52" s="10" t="n">
        <v>185.1</v>
      </c>
    </row>
    <row r="53" spans="1:7">
      <c r="A53" s="4" t="s">
        <v>594</v>
      </c>
      <c r="D53" s="9" t="n">
        <v>24.2</v>
      </c>
    </row>
    <row r="54" spans="1:7">
      <c r="A54" s="4" t="s">
        <v>598</v>
      </c>
      <c r="D54" s="6" t="n">
        <v>47</v>
      </c>
    </row>
    <row r="55" spans="1:7">
      <c r="A55" s="4" t="s">
        <v>609</v>
      </c>
      <c r="D55" s="5" t="n">
        <v>143453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611</v>
      </c>
      <c r="C1" s="2" t="s">
        <v>612</v>
      </c>
      <c r="D1" s="2" t="s">
        <v>613</v>
      </c>
      <c r="E1" s="2" t="s">
        <v>2</v>
      </c>
      <c r="F1" s="2" t="s">
        <v>35</v>
      </c>
      <c r="G1" s="2" t="s">
        <v>87</v>
      </c>
    </row>
    <row r="2" spans="1:7">
      <c r="A2" s="3" t="s">
        <v>614</v>
      </c>
    </row>
    <row r="3" spans="1:7">
      <c r="A3" s="4" t="s">
        <v>615</v>
      </c>
      <c r="E3" s="6" t="n">
        <v>2255</v>
      </c>
      <c r="F3" s="6" t="n">
        <v>2249</v>
      </c>
      <c r="G3" s="6" t="n">
        <v>1032</v>
      </c>
    </row>
    <row r="4" spans="1:7">
      <c r="A4" s="4" t="s">
        <v>584</v>
      </c>
    </row>
    <row r="5" spans="1:7">
      <c r="A5" s="3" t="s">
        <v>579</v>
      </c>
    </row>
    <row r="6" spans="1:7">
      <c r="A6" s="4" t="s">
        <v>616</v>
      </c>
      <c r="B6" s="6" t="n">
        <v>1785</v>
      </c>
    </row>
    <row r="7" spans="1:7">
      <c r="A7" s="3" t="s">
        <v>617</v>
      </c>
    </row>
    <row r="8" spans="1:7">
      <c r="A8" s="4" t="s">
        <v>618</v>
      </c>
      <c r="B8" s="5" t="n">
        <v>197</v>
      </c>
    </row>
    <row r="9" spans="1:7">
      <c r="A9" s="4" t="s">
        <v>226</v>
      </c>
      <c r="B9" s="5" t="n">
        <v>940</v>
      </c>
    </row>
    <row r="10" spans="1:7">
      <c r="A10" s="4" t="s">
        <v>619</v>
      </c>
      <c r="B10" s="5" t="n">
        <v>5114</v>
      </c>
    </row>
    <row r="11" spans="1:7">
      <c r="A11" s="4" t="s">
        <v>620</v>
      </c>
      <c r="B11" s="5" t="n">
        <v>70</v>
      </c>
    </row>
    <row r="12" spans="1:7">
      <c r="A12" s="4" t="s">
        <v>621</v>
      </c>
      <c r="B12" s="5" t="n">
        <v>459</v>
      </c>
    </row>
    <row r="13" spans="1:7">
      <c r="A13" s="4" t="s">
        <v>622</v>
      </c>
      <c r="B13" s="5" t="n">
        <v>6780</v>
      </c>
    </row>
    <row r="14" spans="1:7">
      <c r="A14" s="3" t="s">
        <v>614</v>
      </c>
    </row>
    <row r="15" spans="1:7">
      <c r="A15" s="4" t="s">
        <v>96</v>
      </c>
      <c r="B15" s="5" t="n">
        <v>5177</v>
      </c>
    </row>
    <row r="16" spans="1:7">
      <c r="A16" s="4" t="s">
        <v>623</v>
      </c>
      <c r="B16" s="5" t="n">
        <v>969</v>
      </c>
    </row>
    <row r="17" spans="1:7">
      <c r="A17" s="4" t="s">
        <v>61</v>
      </c>
      <c r="B17" s="5" t="n">
        <v>68</v>
      </c>
    </row>
    <row r="18" spans="1:7">
      <c r="A18" s="4" t="s">
        <v>624</v>
      </c>
      <c r="B18" s="5" t="n">
        <v>6214</v>
      </c>
    </row>
    <row r="19" spans="1:7">
      <c r="A19" s="4" t="s">
        <v>625</v>
      </c>
      <c r="B19" s="5" t="n">
        <v>566</v>
      </c>
    </row>
    <row r="20" spans="1:7">
      <c r="A20" s="4" t="s">
        <v>615</v>
      </c>
      <c r="B20" s="6" t="n">
        <v>1219</v>
      </c>
    </row>
    <row r="21" spans="1:7">
      <c r="A21" s="4" t="s">
        <v>603</v>
      </c>
    </row>
    <row r="22" spans="1:7">
      <c r="A22" s="3" t="s">
        <v>579</v>
      </c>
    </row>
    <row r="23" spans="1:7">
      <c r="A23" s="4" t="s">
        <v>616</v>
      </c>
      <c r="C23" s="6" t="n">
        <v>0</v>
      </c>
    </row>
    <row r="24" spans="1:7">
      <c r="A24" s="3" t="s">
        <v>617</v>
      </c>
    </row>
    <row r="25" spans="1:7">
      <c r="A25" s="4" t="s">
        <v>618</v>
      </c>
      <c r="C25" s="9" t="n">
        <v>198.9</v>
      </c>
    </row>
    <row r="26" spans="1:7">
      <c r="A26" s="4" t="s">
        <v>226</v>
      </c>
      <c r="C26" s="5" t="n">
        <v>0</v>
      </c>
    </row>
    <row r="27" spans="1:7">
      <c r="A27" s="4" t="s">
        <v>619</v>
      </c>
      <c r="C27" s="9" t="n">
        <v>95.40000000000001</v>
      </c>
    </row>
    <row r="28" spans="1:7">
      <c r="A28" s="4" t="s">
        <v>620</v>
      </c>
      <c r="C28" s="5" t="n">
        <v>4</v>
      </c>
    </row>
    <row r="29" spans="1:7">
      <c r="A29" s="4" t="s">
        <v>621</v>
      </c>
      <c r="C29" s="5" t="n">
        <v>14</v>
      </c>
    </row>
    <row r="30" spans="1:7">
      <c r="A30" s="4" t="s">
        <v>622</v>
      </c>
      <c r="C30" s="9" t="n">
        <v>312.4</v>
      </c>
    </row>
    <row r="31" spans="1:7">
      <c r="A31" s="3" t="s">
        <v>614</v>
      </c>
    </row>
    <row r="32" spans="1:7">
      <c r="A32" s="4" t="s">
        <v>96</v>
      </c>
      <c r="C32" s="9" t="n">
        <v>302.5</v>
      </c>
    </row>
    <row r="33" spans="1:7">
      <c r="A33" s="4" t="s">
        <v>623</v>
      </c>
      <c r="C33" s="5" t="n">
        <v>0</v>
      </c>
    </row>
    <row r="34" spans="1:7">
      <c r="A34" s="4" t="s">
        <v>61</v>
      </c>
      <c r="C34" s="5" t="n">
        <v>24</v>
      </c>
    </row>
    <row r="35" spans="1:7">
      <c r="A35" s="4" t="s">
        <v>624</v>
      </c>
      <c r="C35" s="5" t="n">
        <v>326</v>
      </c>
    </row>
    <row r="36" spans="1:7">
      <c r="A36" s="4" t="s">
        <v>625</v>
      </c>
      <c r="C36" s="5" t="n">
        <v>-14</v>
      </c>
    </row>
    <row r="37" spans="1:7">
      <c r="A37" s="4" t="s">
        <v>615</v>
      </c>
      <c r="C37" s="6" t="n">
        <v>14</v>
      </c>
    </row>
    <row r="38" spans="1:7">
      <c r="A38" s="4" t="s">
        <v>608</v>
      </c>
    </row>
    <row r="39" spans="1:7">
      <c r="A39" s="3" t="s">
        <v>579</v>
      </c>
    </row>
    <row r="40" spans="1:7">
      <c r="A40" s="4" t="s">
        <v>616</v>
      </c>
      <c r="D40" s="10" t="n">
        <v>404.2</v>
      </c>
    </row>
    <row r="41" spans="1:7">
      <c r="A41" s="3" t="s">
        <v>617</v>
      </c>
    </row>
    <row r="42" spans="1:7">
      <c r="A42" s="4" t="s">
        <v>618</v>
      </c>
      <c r="D42" s="5" t="n">
        <v>47</v>
      </c>
    </row>
    <row r="43" spans="1:7">
      <c r="A43" s="4" t="s">
        <v>226</v>
      </c>
      <c r="D43" s="5" t="n">
        <v>723</v>
      </c>
    </row>
    <row r="44" spans="1:7">
      <c r="A44" s="4" t="s">
        <v>619</v>
      </c>
      <c r="D44" s="5" t="n">
        <v>1863</v>
      </c>
    </row>
    <row r="45" spans="1:7">
      <c r="A45" s="4" t="s">
        <v>620</v>
      </c>
      <c r="D45" s="5" t="n">
        <v>24</v>
      </c>
    </row>
    <row r="46" spans="1:7">
      <c r="A46" s="4" t="s">
        <v>621</v>
      </c>
      <c r="D46" s="5" t="n">
        <v>127</v>
      </c>
    </row>
    <row r="47" spans="1:7">
      <c r="A47" s="4" t="s">
        <v>622</v>
      </c>
      <c r="D47" s="5" t="n">
        <v>2784</v>
      </c>
    </row>
    <row r="48" spans="1:7">
      <c r="A48" s="3" t="s">
        <v>614</v>
      </c>
    </row>
    <row r="49" spans="1:7">
      <c r="A49" s="4" t="s">
        <v>96</v>
      </c>
      <c r="D49" s="5" t="n">
        <v>2328</v>
      </c>
    </row>
    <row r="50" spans="1:7">
      <c r="A50" s="4" t="s">
        <v>623</v>
      </c>
      <c r="D50" s="5" t="n">
        <v>228</v>
      </c>
    </row>
    <row r="51" spans="1:7">
      <c r="A51" s="4" t="s">
        <v>61</v>
      </c>
      <c r="D51" s="5" t="n">
        <v>9</v>
      </c>
    </row>
    <row r="52" spans="1:7">
      <c r="A52" s="4" t="s">
        <v>624</v>
      </c>
      <c r="D52" s="5" t="n">
        <v>2565</v>
      </c>
    </row>
    <row r="53" spans="1:7">
      <c r="A53" s="4" t="s">
        <v>625</v>
      </c>
      <c r="D53" s="5" t="n">
        <v>219</v>
      </c>
    </row>
    <row r="54" spans="1:7">
      <c r="A54" s="4" t="s">
        <v>615</v>
      </c>
      <c r="D54" s="10" t="n">
        <v>18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3" t="s">
        <v>627</v>
      </c>
    </row>
    <row r="3" spans="1:3">
      <c r="A3" s="4" t="s">
        <v>628</v>
      </c>
      <c r="B3" s="6" t="n">
        <v>3401</v>
      </c>
    </row>
    <row r="4" spans="1:3">
      <c r="A4" s="4" t="s">
        <v>629</v>
      </c>
      <c r="C4" s="6" t="n">
        <v>1</v>
      </c>
    </row>
    <row r="5" spans="1:3">
      <c r="A5" s="4" t="s">
        <v>630</v>
      </c>
      <c r="C5" s="5" t="n">
        <v>2803</v>
      </c>
    </row>
    <row r="6" spans="1:3">
      <c r="A6" s="4" t="s">
        <v>631</v>
      </c>
      <c r="B6" s="5" t="n">
        <v>5</v>
      </c>
    </row>
    <row r="7" spans="1:3">
      <c r="A7" s="4" t="s">
        <v>632</v>
      </c>
      <c r="C7" s="5" t="n">
        <v>0</v>
      </c>
    </row>
    <row r="8" spans="1:3">
      <c r="A8" s="4" t="s">
        <v>633</v>
      </c>
      <c r="C8" s="5" t="n">
        <v>1</v>
      </c>
    </row>
    <row r="9" spans="1:3">
      <c r="A9" s="4" t="s">
        <v>634</v>
      </c>
      <c r="B9" s="5" t="n">
        <v>-65</v>
      </c>
    </row>
    <row r="10" spans="1:3">
      <c r="A10" s="4" t="s">
        <v>635</v>
      </c>
      <c r="C10" s="5" t="n">
        <v>0</v>
      </c>
    </row>
    <row r="11" spans="1:3">
      <c r="A11" s="4" t="s">
        <v>636</v>
      </c>
      <c r="C11" s="5" t="n">
        <v>-39</v>
      </c>
    </row>
    <row r="12" spans="1:3">
      <c r="A12" s="4" t="s">
        <v>637</v>
      </c>
      <c r="B12" s="5" t="n">
        <v>3341</v>
      </c>
    </row>
    <row r="13" spans="1:3">
      <c r="A13" s="4" t="s">
        <v>638</v>
      </c>
      <c r="C13" s="5" t="n">
        <v>1</v>
      </c>
    </row>
    <row r="14" spans="1:3">
      <c r="A14" s="4" t="s">
        <v>639</v>
      </c>
      <c r="B14" s="5" t="n">
        <v>3341</v>
      </c>
      <c r="C14" s="5" t="n">
        <v>2765</v>
      </c>
    </row>
    <row r="15" spans="1:3">
      <c r="A15" s="4" t="s">
        <v>640</v>
      </c>
    </row>
    <row r="16" spans="1:3">
      <c r="A16" s="3" t="s">
        <v>627</v>
      </c>
    </row>
    <row r="17" spans="1:3">
      <c r="A17" s="4" t="s">
        <v>628</v>
      </c>
      <c r="B17" s="5" t="n">
        <v>188</v>
      </c>
    </row>
    <row r="18" spans="1:3">
      <c r="A18" s="4" t="s">
        <v>631</v>
      </c>
      <c r="B18" s="5" t="n">
        <v>0</v>
      </c>
    </row>
    <row r="19" spans="1:3">
      <c r="A19" s="4" t="s">
        <v>634</v>
      </c>
      <c r="B19" s="5" t="n">
        <v>-1</v>
      </c>
    </row>
    <row r="20" spans="1:3">
      <c r="A20" s="4" t="s">
        <v>637</v>
      </c>
      <c r="B20" s="5" t="n">
        <v>187</v>
      </c>
    </row>
    <row r="21" spans="1:3">
      <c r="A21" s="4" t="s">
        <v>641</v>
      </c>
    </row>
    <row r="22" spans="1:3">
      <c r="A22" s="3" t="s">
        <v>627</v>
      </c>
    </row>
    <row r="23" spans="1:3">
      <c r="A23" s="4" t="s">
        <v>628</v>
      </c>
      <c r="B23" s="5" t="n">
        <v>317</v>
      </c>
      <c r="C23" s="5" t="n">
        <v>348</v>
      </c>
    </row>
    <row r="24" spans="1:3">
      <c r="A24" s="4" t="s">
        <v>631</v>
      </c>
      <c r="B24" s="5" t="n">
        <v>0</v>
      </c>
      <c r="C24" s="5" t="n">
        <v>0</v>
      </c>
    </row>
    <row r="25" spans="1:3">
      <c r="A25" s="4" t="s">
        <v>634</v>
      </c>
      <c r="B25" s="5" t="n">
        <v>-4</v>
      </c>
      <c r="C25" s="5" t="n">
        <v>-4</v>
      </c>
    </row>
    <row r="26" spans="1:3">
      <c r="A26" s="4" t="s">
        <v>637</v>
      </c>
      <c r="B26" s="5" t="n">
        <v>313</v>
      </c>
      <c r="C26" s="5" t="n">
        <v>344</v>
      </c>
    </row>
    <row r="27" spans="1:3">
      <c r="A27" s="4" t="s">
        <v>642</v>
      </c>
    </row>
    <row r="28" spans="1:3">
      <c r="A28" s="3" t="s">
        <v>627</v>
      </c>
    </row>
    <row r="29" spans="1:3">
      <c r="A29" s="4" t="s">
        <v>628</v>
      </c>
      <c r="B29" s="5" t="n">
        <v>1465</v>
      </c>
      <c r="C29" s="5" t="n">
        <v>1615</v>
      </c>
    </row>
    <row r="30" spans="1:3">
      <c r="A30" s="4" t="s">
        <v>631</v>
      </c>
      <c r="B30" s="5" t="n">
        <v>0</v>
      </c>
      <c r="C30" s="5" t="n">
        <v>1</v>
      </c>
    </row>
    <row r="31" spans="1:3">
      <c r="A31" s="4" t="s">
        <v>634</v>
      </c>
      <c r="B31" s="5" t="n">
        <v>-36</v>
      </c>
      <c r="C31" s="5" t="n">
        <v>-17</v>
      </c>
    </row>
    <row r="32" spans="1:3">
      <c r="A32" s="4" t="s">
        <v>637</v>
      </c>
      <c r="B32" s="5" t="n">
        <v>1429</v>
      </c>
      <c r="C32" s="5" t="n">
        <v>1599</v>
      </c>
    </row>
    <row r="33" spans="1:3">
      <c r="A33" s="4" t="s">
        <v>643</v>
      </c>
    </row>
    <row r="34" spans="1:3">
      <c r="A34" s="3" t="s">
        <v>627</v>
      </c>
    </row>
    <row r="35" spans="1:3">
      <c r="A35" s="4" t="s">
        <v>628</v>
      </c>
      <c r="B35" s="5" t="n">
        <v>1179</v>
      </c>
      <c r="C35" s="5" t="n">
        <v>813</v>
      </c>
    </row>
    <row r="36" spans="1:3">
      <c r="A36" s="4" t="s">
        <v>631</v>
      </c>
      <c r="B36" s="5" t="n">
        <v>5</v>
      </c>
      <c r="C36" s="5" t="n">
        <v>0</v>
      </c>
    </row>
    <row r="37" spans="1:3">
      <c r="A37" s="4" t="s">
        <v>634</v>
      </c>
      <c r="B37" s="5" t="n">
        <v>-23</v>
      </c>
      <c r="C37" s="5" t="n">
        <v>-18</v>
      </c>
    </row>
    <row r="38" spans="1:3">
      <c r="A38" s="4" t="s">
        <v>637</v>
      </c>
      <c r="B38" s="5" t="n">
        <v>1161</v>
      </c>
      <c r="C38" s="5" t="n">
        <v>795</v>
      </c>
    </row>
    <row r="39" spans="1:3">
      <c r="A39" s="4" t="s">
        <v>644</v>
      </c>
    </row>
    <row r="40" spans="1:3">
      <c r="A40" s="3" t="s">
        <v>627</v>
      </c>
    </row>
    <row r="41" spans="1:3">
      <c r="A41" s="4" t="s">
        <v>628</v>
      </c>
      <c r="B41" s="5" t="n">
        <v>229</v>
      </c>
    </row>
    <row r="42" spans="1:3">
      <c r="A42" s="4" t="s">
        <v>631</v>
      </c>
      <c r="B42" s="5" t="n">
        <v>0</v>
      </c>
    </row>
    <row r="43" spans="1:3">
      <c r="A43" s="4" t="s">
        <v>634</v>
      </c>
      <c r="B43" s="5" t="n">
        <v>-1</v>
      </c>
    </row>
    <row r="44" spans="1:3">
      <c r="A44" s="4" t="s">
        <v>637</v>
      </c>
      <c r="B44" s="5" t="n">
        <v>228</v>
      </c>
    </row>
    <row r="45" spans="1:3">
      <c r="A45" s="4" t="s">
        <v>645</v>
      </c>
    </row>
    <row r="46" spans="1:3">
      <c r="A46" s="3" t="s">
        <v>627</v>
      </c>
    </row>
    <row r="47" spans="1:3">
      <c r="A47" s="4" t="s">
        <v>628</v>
      </c>
      <c r="B47" s="5" t="n">
        <v>21</v>
      </c>
      <c r="C47" s="5" t="n">
        <v>21</v>
      </c>
    </row>
    <row r="48" spans="1:3">
      <c r="A48" s="4" t="s">
        <v>631</v>
      </c>
      <c r="B48" s="5" t="n">
        <v>0</v>
      </c>
      <c r="C48" s="5" t="n">
        <v>0</v>
      </c>
    </row>
    <row r="49" spans="1:3">
      <c r="A49" s="4" t="s">
        <v>634</v>
      </c>
      <c r="B49" s="5" t="n">
        <v>0</v>
      </c>
      <c r="C49" s="5" t="n">
        <v>0</v>
      </c>
    </row>
    <row r="50" spans="1:3">
      <c r="A50" s="4" t="s">
        <v>637</v>
      </c>
      <c r="B50" s="5" t="n">
        <v>21</v>
      </c>
      <c r="C50" s="5" t="n">
        <v>21</v>
      </c>
    </row>
    <row r="51" spans="1:3">
      <c r="A51" s="4" t="s">
        <v>646</v>
      </c>
    </row>
    <row r="52" spans="1:3">
      <c r="A52" s="3" t="s">
        <v>627</v>
      </c>
    </row>
    <row r="53" spans="1:3">
      <c r="A53" s="4" t="s">
        <v>628</v>
      </c>
      <c r="B53" s="5" t="n">
        <v>2</v>
      </c>
      <c r="C53" s="5" t="n">
        <v>5</v>
      </c>
    </row>
    <row r="54" spans="1:3">
      <c r="A54" s="4" t="s">
        <v>631</v>
      </c>
      <c r="B54" s="5" t="n">
        <v>0</v>
      </c>
      <c r="C54" s="5" t="n">
        <v>0</v>
      </c>
    </row>
    <row r="55" spans="1:3">
      <c r="A55" s="4" t="s">
        <v>634</v>
      </c>
      <c r="B55" s="5" t="n">
        <v>0</v>
      </c>
      <c r="C55" s="5" t="n">
        <v>0</v>
      </c>
    </row>
    <row r="56" spans="1:3">
      <c r="A56" s="4" t="s">
        <v>637</v>
      </c>
      <c r="B56" s="6" t="n">
        <v>2</v>
      </c>
      <c r="C56" s="5" t="n">
        <v>5</v>
      </c>
    </row>
    <row r="57" spans="1:3">
      <c r="A57" s="4" t="s">
        <v>647</v>
      </c>
    </row>
    <row r="58" spans="1:3">
      <c r="A58" s="3" t="s">
        <v>627</v>
      </c>
    </row>
    <row r="59" spans="1:3">
      <c r="A59" s="4" t="s">
        <v>628</v>
      </c>
      <c r="C59" s="5" t="n">
        <v>2802</v>
      </c>
    </row>
    <row r="60" spans="1:3">
      <c r="A60" s="4" t="s">
        <v>631</v>
      </c>
      <c r="C60" s="5" t="n">
        <v>1</v>
      </c>
    </row>
    <row r="61" spans="1:3">
      <c r="A61" s="4" t="s">
        <v>634</v>
      </c>
      <c r="C61" s="5" t="n">
        <v>-39</v>
      </c>
    </row>
    <row r="62" spans="1:3">
      <c r="A62" s="4" t="s">
        <v>637</v>
      </c>
      <c r="C62" s="6" t="n">
        <v>27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9</v>
      </c>
    </row>
    <row r="3" spans="1:3">
      <c r="A3" s="4" t="s">
        <v>630</v>
      </c>
      <c r="B3" s="6" t="n">
        <v>3254</v>
      </c>
      <c r="C3" s="6" t="n">
        <v>3242</v>
      </c>
    </row>
    <row r="4" spans="1:3">
      <c r="A4" s="4" t="s">
        <v>633</v>
      </c>
      <c r="B4" s="5" t="n">
        <v>5</v>
      </c>
      <c r="C4" s="5" t="n">
        <v>17</v>
      </c>
    </row>
    <row r="5" spans="1:3">
      <c r="A5" s="4" t="s">
        <v>636</v>
      </c>
      <c r="B5" s="5" t="n">
        <v>-104</v>
      </c>
      <c r="C5" s="5" t="n">
        <v>-41</v>
      </c>
    </row>
    <row r="6" spans="1:3">
      <c r="A6" s="4" t="s">
        <v>75</v>
      </c>
      <c r="B6" s="5" t="n">
        <v>3155</v>
      </c>
      <c r="C6" s="5" t="n">
        <v>3218</v>
      </c>
    </row>
    <row r="7" spans="1:3">
      <c r="A7" s="4" t="s">
        <v>650</v>
      </c>
    </row>
    <row r="8" spans="1:3">
      <c r="A8" s="3" t="s">
        <v>649</v>
      </c>
    </row>
    <row r="9" spans="1:3">
      <c r="A9" s="4" t="s">
        <v>630</v>
      </c>
      <c r="B9" s="5" t="n">
        <v>1</v>
      </c>
      <c r="C9" s="5" t="n">
        <v>1</v>
      </c>
    </row>
    <row r="10" spans="1:3">
      <c r="A10" s="4" t="s">
        <v>633</v>
      </c>
      <c r="B10" s="5" t="n">
        <v>0</v>
      </c>
      <c r="C10" s="5" t="n">
        <v>0</v>
      </c>
    </row>
    <row r="11" spans="1:3">
      <c r="A11" s="4" t="s">
        <v>636</v>
      </c>
      <c r="B11" s="5" t="n">
        <v>0</v>
      </c>
      <c r="C11" s="5" t="n">
        <v>0</v>
      </c>
    </row>
    <row r="12" spans="1:3">
      <c r="A12" s="4" t="s">
        <v>75</v>
      </c>
      <c r="B12" s="5" t="n">
        <v>1</v>
      </c>
      <c r="C12" s="5" t="n">
        <v>1</v>
      </c>
    </row>
    <row r="13" spans="1:3">
      <c r="A13" s="4" t="s">
        <v>640</v>
      </c>
    </row>
    <row r="14" spans="1:3">
      <c r="A14" s="3" t="s">
        <v>649</v>
      </c>
    </row>
    <row r="15" spans="1:3">
      <c r="A15" s="4" t="s">
        <v>630</v>
      </c>
      <c r="B15" s="5" t="n">
        <v>2</v>
      </c>
    </row>
    <row r="16" spans="1:3">
      <c r="A16" s="4" t="s">
        <v>633</v>
      </c>
      <c r="B16" s="5" t="n">
        <v>0</v>
      </c>
    </row>
    <row r="17" spans="1:3">
      <c r="A17" s="4" t="s">
        <v>636</v>
      </c>
      <c r="B17" s="5" t="n">
        <v>0</v>
      </c>
    </row>
    <row r="18" spans="1:3">
      <c r="A18" s="4" t="s">
        <v>75</v>
      </c>
      <c r="B18" s="5" t="n">
        <v>2</v>
      </c>
    </row>
    <row r="19" spans="1:3">
      <c r="A19" s="4" t="s">
        <v>641</v>
      </c>
    </row>
    <row r="20" spans="1:3">
      <c r="A20" s="3" t="s">
        <v>649</v>
      </c>
    </row>
    <row r="21" spans="1:3">
      <c r="A21" s="4" t="s">
        <v>630</v>
      </c>
      <c r="B21" s="5" t="n">
        <v>215</v>
      </c>
      <c r="C21" s="5" t="n">
        <v>247</v>
      </c>
    </row>
    <row r="22" spans="1:3">
      <c r="A22" s="4" t="s">
        <v>633</v>
      </c>
      <c r="B22" s="5" t="n">
        <v>0</v>
      </c>
      <c r="C22" s="5" t="n">
        <v>0</v>
      </c>
    </row>
    <row r="23" spans="1:3">
      <c r="A23" s="4" t="s">
        <v>636</v>
      </c>
      <c r="B23" s="5" t="n">
        <v>-4</v>
      </c>
      <c r="C23" s="5" t="n">
        <v>-4</v>
      </c>
    </row>
    <row r="24" spans="1:3">
      <c r="A24" s="4" t="s">
        <v>75</v>
      </c>
      <c r="B24" s="5" t="n">
        <v>211</v>
      </c>
      <c r="C24" s="5" t="n">
        <v>243</v>
      </c>
    </row>
    <row r="25" spans="1:3">
      <c r="A25" s="4" t="s">
        <v>642</v>
      </c>
    </row>
    <row r="26" spans="1:3">
      <c r="A26" s="3" t="s">
        <v>649</v>
      </c>
    </row>
    <row r="27" spans="1:3">
      <c r="A27" s="4" t="s">
        <v>630</v>
      </c>
      <c r="B27" s="5" t="n">
        <v>1036</v>
      </c>
      <c r="C27" s="5" t="n">
        <v>1220</v>
      </c>
    </row>
    <row r="28" spans="1:3">
      <c r="A28" s="4" t="s">
        <v>633</v>
      </c>
      <c r="B28" s="5" t="n">
        <v>0</v>
      </c>
      <c r="C28" s="5" t="n">
        <v>3</v>
      </c>
    </row>
    <row r="29" spans="1:3">
      <c r="A29" s="4" t="s">
        <v>636</v>
      </c>
      <c r="B29" s="5" t="n">
        <v>-26</v>
      </c>
      <c r="C29" s="5" t="n">
        <v>-9</v>
      </c>
    </row>
    <row r="30" spans="1:3">
      <c r="A30" s="4" t="s">
        <v>75</v>
      </c>
      <c r="B30" s="5" t="n">
        <v>1010</v>
      </c>
      <c r="C30" s="5" t="n">
        <v>1214</v>
      </c>
    </row>
    <row r="31" spans="1:3">
      <c r="A31" s="4" t="s">
        <v>643</v>
      </c>
    </row>
    <row r="32" spans="1:3">
      <c r="A32" s="3" t="s">
        <v>649</v>
      </c>
    </row>
    <row r="33" spans="1:3">
      <c r="A33" s="4" t="s">
        <v>630</v>
      </c>
      <c r="B33" s="5" t="n">
        <v>794</v>
      </c>
      <c r="C33" s="5" t="n">
        <v>777</v>
      </c>
    </row>
    <row r="34" spans="1:3">
      <c r="A34" s="4" t="s">
        <v>633</v>
      </c>
      <c r="B34" s="5" t="n">
        <v>1</v>
      </c>
      <c r="C34" s="5" t="n">
        <v>0</v>
      </c>
    </row>
    <row r="35" spans="1:3">
      <c r="A35" s="4" t="s">
        <v>636</v>
      </c>
      <c r="B35" s="5" t="n">
        <v>-24</v>
      </c>
      <c r="C35" s="5" t="n">
        <v>-20</v>
      </c>
    </row>
    <row r="36" spans="1:3">
      <c r="A36" s="4" t="s">
        <v>75</v>
      </c>
      <c r="B36" s="5" t="n">
        <v>771</v>
      </c>
      <c r="C36" s="5" t="n">
        <v>757</v>
      </c>
    </row>
    <row r="37" spans="1:3">
      <c r="A37" s="4" t="s">
        <v>644</v>
      </c>
    </row>
    <row r="38" spans="1:3">
      <c r="A38" s="3" t="s">
        <v>649</v>
      </c>
    </row>
    <row r="39" spans="1:3">
      <c r="A39" s="4" t="s">
        <v>630</v>
      </c>
      <c r="B39" s="5" t="n">
        <v>126</v>
      </c>
      <c r="C39" s="5" t="n">
        <v>80</v>
      </c>
    </row>
    <row r="40" spans="1:3">
      <c r="A40" s="4" t="s">
        <v>633</v>
      </c>
      <c r="B40" s="5" t="n">
        <v>1</v>
      </c>
      <c r="C40" s="5" t="n">
        <v>1</v>
      </c>
    </row>
    <row r="41" spans="1:3">
      <c r="A41" s="4" t="s">
        <v>636</v>
      </c>
      <c r="B41" s="5" t="n">
        <v>-1</v>
      </c>
      <c r="C41" s="5" t="n">
        <v>-1</v>
      </c>
    </row>
    <row r="42" spans="1:3">
      <c r="A42" s="4" t="s">
        <v>75</v>
      </c>
      <c r="B42" s="5" t="n">
        <v>126</v>
      </c>
      <c r="C42" s="5" t="n">
        <v>80</v>
      </c>
    </row>
    <row r="43" spans="1:3">
      <c r="A43" s="4" t="s">
        <v>645</v>
      </c>
    </row>
    <row r="44" spans="1:3">
      <c r="A44" s="3" t="s">
        <v>649</v>
      </c>
    </row>
    <row r="45" spans="1:3">
      <c r="A45" s="4" t="s">
        <v>630</v>
      </c>
      <c r="B45" s="5" t="n">
        <v>1080</v>
      </c>
      <c r="C45" s="5" t="n">
        <v>917</v>
      </c>
    </row>
    <row r="46" spans="1:3">
      <c r="A46" s="4" t="s">
        <v>633</v>
      </c>
      <c r="B46" s="5" t="n">
        <v>3</v>
      </c>
      <c r="C46" s="5" t="n">
        <v>13</v>
      </c>
    </row>
    <row r="47" spans="1:3">
      <c r="A47" s="4" t="s">
        <v>636</v>
      </c>
      <c r="B47" s="5" t="n">
        <v>-49</v>
      </c>
      <c r="C47" s="5" t="n">
        <v>-7</v>
      </c>
    </row>
    <row r="48" spans="1:3">
      <c r="A48" s="4" t="s">
        <v>75</v>
      </c>
      <c r="B48" s="6" t="n">
        <v>1034</v>
      </c>
      <c r="C48" s="6" t="n">
        <v>9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7</v>
      </c>
    </row>
    <row r="3" spans="1:4">
      <c r="A3" s="3" t="s">
        <v>652</v>
      </c>
    </row>
    <row r="4" spans="1:4">
      <c r="A4" s="4" t="s">
        <v>653</v>
      </c>
      <c r="B4" s="6" t="n">
        <v>0</v>
      </c>
      <c r="C4" s="6" t="n">
        <v>786800000</v>
      </c>
      <c r="D4" s="6" t="n">
        <v>615000000</v>
      </c>
    </row>
    <row r="5" spans="1:4">
      <c r="A5" s="4" t="s">
        <v>654</v>
      </c>
      <c r="C5" s="5" t="n">
        <v>3700000</v>
      </c>
    </row>
    <row r="6" spans="1:4">
      <c r="A6" s="4" t="s">
        <v>655</v>
      </c>
      <c r="C6" s="5" t="n">
        <v>4700000</v>
      </c>
    </row>
    <row r="7" spans="1:4">
      <c r="A7" s="4" t="s">
        <v>656</v>
      </c>
      <c r="C7" s="5" t="n">
        <v>1000000</v>
      </c>
    </row>
    <row r="8" spans="1:4">
      <c r="A8" s="4" t="s">
        <v>657</v>
      </c>
      <c r="B8" s="5" t="n">
        <v>0</v>
      </c>
      <c r="C8" s="5" t="n">
        <v>57100000</v>
      </c>
      <c r="D8" s="5" t="n">
        <v>0</v>
      </c>
    </row>
    <row r="9" spans="1:4">
      <c r="A9" s="4" t="s">
        <v>658</v>
      </c>
      <c r="C9" s="5" t="n">
        <v>54900000</v>
      </c>
    </row>
    <row r="10" spans="1:4">
      <c r="A10" s="4" t="s">
        <v>659</v>
      </c>
      <c r="C10" s="5" t="n">
        <v>2200000</v>
      </c>
    </row>
    <row r="11" spans="1:4">
      <c r="A11" s="4" t="s">
        <v>660</v>
      </c>
      <c r="C11" s="5" t="n">
        <v>2200000</v>
      </c>
    </row>
    <row r="12" spans="1:4">
      <c r="A12" s="4" t="s">
        <v>661</v>
      </c>
      <c r="C12" s="6" t="n">
        <v>4000</v>
      </c>
    </row>
    <row r="13" spans="1:4">
      <c r="A13" s="4" t="s">
        <v>662</v>
      </c>
      <c r="C13" s="4" t="s">
        <v>663</v>
      </c>
    </row>
    <row r="14" spans="1:4">
      <c r="A14" s="4" t="s">
        <v>664</v>
      </c>
      <c r="B14" s="5" t="n">
        <v>0</v>
      </c>
      <c r="C14" s="6" t="n">
        <v>0</v>
      </c>
      <c r="D14" s="6" t="n">
        <v>0</v>
      </c>
    </row>
    <row r="15" spans="1:4">
      <c r="A15" s="4" t="s">
        <v>665</v>
      </c>
      <c r="B15" s="6" t="n">
        <v>1100000000</v>
      </c>
    </row>
    <row r="16" spans="1:4">
      <c r="A16" s="4" t="s">
        <v>666</v>
      </c>
      <c r="B16" s="4" t="s">
        <v>667</v>
      </c>
    </row>
    <row r="17" spans="1:4">
      <c r="A17" s="4" t="s">
        <v>668</v>
      </c>
    </row>
    <row r="18" spans="1:4">
      <c r="A18" s="3" t="s">
        <v>652</v>
      </c>
    </row>
    <row r="19" spans="1:4">
      <c r="A19" s="4" t="s">
        <v>669</v>
      </c>
      <c r="B19" s="6" t="n">
        <v>3100000</v>
      </c>
    </row>
    <row r="20" spans="1:4">
      <c r="A20" s="4" t="s">
        <v>670</v>
      </c>
    </row>
    <row r="21" spans="1:4">
      <c r="A21" s="3" t="s">
        <v>652</v>
      </c>
    </row>
    <row r="22" spans="1:4">
      <c r="A22" s="4" t="s">
        <v>671</v>
      </c>
      <c r="B22" s="4" t="s">
        <v>672</v>
      </c>
    </row>
    <row r="23" spans="1:4">
      <c r="A23" s="4" t="s">
        <v>673</v>
      </c>
    </row>
    <row r="24" spans="1:4">
      <c r="A24" s="3" t="s">
        <v>652</v>
      </c>
    </row>
    <row r="25" spans="1:4">
      <c r="A25" s="4" t="s">
        <v>671</v>
      </c>
      <c r="B25" s="4" t="s">
        <v>674</v>
      </c>
    </row>
    <row r="26" spans="1:4">
      <c r="A26" s="4" t="s">
        <v>675</v>
      </c>
    </row>
    <row r="27" spans="1:4">
      <c r="A27" s="3" t="s">
        <v>652</v>
      </c>
    </row>
    <row r="28" spans="1:4">
      <c r="A28" s="4" t="s">
        <v>671</v>
      </c>
      <c r="B28" s="4" t="s">
        <v>6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3"/>
    <col customWidth="1" max="5" min="5" width="27"/>
    <col customWidth="1" max="6" min="6" width="18"/>
    <col customWidth="1" max="7" min="7" width="46"/>
    <col customWidth="1" max="8" min="8" width="15"/>
  </cols>
  <sheetData>
    <row r="1" spans="1:8">
      <c r="A1" s="1" t="s">
        <v>147</v>
      </c>
      <c r="B1" s="2" t="s">
        <v>148</v>
      </c>
      <c r="C1" s="2" t="s">
        <v>149</v>
      </c>
      <c r="D1" s="2" t="s">
        <v>150</v>
      </c>
      <c r="E1" s="2" t="s">
        <v>151</v>
      </c>
      <c r="F1" s="2" t="s">
        <v>152</v>
      </c>
      <c r="G1" s="2" t="s">
        <v>153</v>
      </c>
      <c r="H1" s="2" t="s">
        <v>154</v>
      </c>
    </row>
    <row r="2" spans="1:8">
      <c r="A2" s="4" t="s">
        <v>155</v>
      </c>
      <c r="B2" s="6" t="n">
        <v>2096</v>
      </c>
      <c r="C2" s="6" t="n">
        <v>107</v>
      </c>
      <c r="D2" s="6" t="n">
        <v>2</v>
      </c>
      <c r="E2" s="6" t="n">
        <v>1808</v>
      </c>
      <c r="F2" s="6" t="n">
        <v>243</v>
      </c>
      <c r="G2" s="6" t="n">
        <v>-51</v>
      </c>
      <c r="H2" s="6" t="n">
        <v>-13</v>
      </c>
    </row>
    <row r="3" spans="1:8">
      <c r="A3" s="3" t="s">
        <v>156</v>
      </c>
    </row>
    <row r="4" spans="1:8">
      <c r="A4" s="4" t="s">
        <v>157</v>
      </c>
      <c r="B4" s="5" t="n">
        <v>161</v>
      </c>
      <c r="F4" s="5" t="n">
        <v>171</v>
      </c>
      <c r="G4" s="5" t="n">
        <v>-10</v>
      </c>
    </row>
    <row r="5" spans="1:8">
      <c r="A5" s="3" t="s">
        <v>158</v>
      </c>
    </row>
    <row r="6" spans="1:8">
      <c r="A6" s="4" t="s">
        <v>159</v>
      </c>
      <c r="B6" s="5" t="n">
        <v>-8</v>
      </c>
      <c r="F6" s="5" t="n">
        <v>-8</v>
      </c>
    </row>
    <row r="7" spans="1:8">
      <c r="A7" s="4" t="s">
        <v>160</v>
      </c>
      <c r="B7" s="5" t="n">
        <v>-102</v>
      </c>
      <c r="F7" s="5" t="n">
        <v>-102</v>
      </c>
    </row>
    <row r="8" spans="1:8">
      <c r="A8" s="4" t="s">
        <v>161</v>
      </c>
      <c r="B8" s="5" t="n">
        <v>12</v>
      </c>
      <c r="E8" s="5" t="n">
        <v>14</v>
      </c>
      <c r="H8" s="5" t="n">
        <v>-2</v>
      </c>
    </row>
    <row r="9" spans="1:8">
      <c r="A9" s="4" t="s">
        <v>162</v>
      </c>
      <c r="B9" s="5" t="n">
        <v>404</v>
      </c>
      <c r="E9" s="5" t="n">
        <v>404</v>
      </c>
    </row>
    <row r="10" spans="1:8">
      <c r="A10" s="4" t="s">
        <v>163</v>
      </c>
      <c r="B10" s="5" t="n">
        <v>7</v>
      </c>
      <c r="E10" s="5" t="n">
        <v>7</v>
      </c>
    </row>
    <row r="11" spans="1:8">
      <c r="A11" s="4" t="s">
        <v>164</v>
      </c>
      <c r="B11" s="5" t="n">
        <v>2</v>
      </c>
      <c r="E11" s="5" t="n">
        <v>2</v>
      </c>
    </row>
    <row r="12" spans="1:8">
      <c r="A12" s="4" t="s">
        <v>165</v>
      </c>
      <c r="B12" s="5" t="n">
        <v>2572</v>
      </c>
      <c r="C12" s="5" t="n">
        <v>107</v>
      </c>
      <c r="D12" s="5" t="n">
        <v>2</v>
      </c>
      <c r="E12" s="5" t="n">
        <v>2235</v>
      </c>
      <c r="F12" s="5" t="n">
        <v>304</v>
      </c>
      <c r="G12" s="5" t="n">
        <v>-61</v>
      </c>
      <c r="H12" s="5" t="n">
        <v>-15</v>
      </c>
    </row>
    <row r="13" spans="1:8">
      <c r="A13" s="3" t="s">
        <v>156</v>
      </c>
    </row>
    <row r="14" spans="1:8">
      <c r="A14" s="4" t="s">
        <v>157</v>
      </c>
      <c r="B14" s="5" t="n">
        <v>192</v>
      </c>
      <c r="F14" s="5" t="n">
        <v>199</v>
      </c>
      <c r="G14" s="5" t="n">
        <v>-7</v>
      </c>
    </row>
    <row r="15" spans="1:8">
      <c r="A15" s="3" t="s">
        <v>158</v>
      </c>
    </row>
    <row r="16" spans="1:8">
      <c r="A16" s="4" t="s">
        <v>159</v>
      </c>
      <c r="B16" s="5" t="n">
        <v>-8</v>
      </c>
      <c r="F16" s="5" t="n">
        <v>-8</v>
      </c>
    </row>
    <row r="17" spans="1:8">
      <c r="A17" s="4" t="s">
        <v>160</v>
      </c>
      <c r="B17" s="5" t="n">
        <v>-142</v>
      </c>
      <c r="F17" s="5" t="n">
        <v>-142</v>
      </c>
    </row>
    <row r="18" spans="1:8">
      <c r="A18" s="4" t="s">
        <v>161</v>
      </c>
      <c r="B18" s="5" t="n">
        <v>3</v>
      </c>
      <c r="E18" s="5" t="n">
        <v>7</v>
      </c>
      <c r="H18" s="5" t="n">
        <v>-4</v>
      </c>
    </row>
    <row r="19" spans="1:8">
      <c r="A19" s="4" t="s">
        <v>162</v>
      </c>
      <c r="B19" s="5" t="n">
        <v>1783</v>
      </c>
      <c r="D19" s="5" t="n">
        <v>1</v>
      </c>
      <c r="E19" s="5" t="n">
        <v>1782</v>
      </c>
    </row>
    <row r="20" spans="1:8">
      <c r="A20" s="4" t="s">
        <v>166</v>
      </c>
      <c r="B20" s="5" t="n">
        <v>1</v>
      </c>
      <c r="E20" s="5" t="n">
        <v>1</v>
      </c>
    </row>
    <row r="21" spans="1:8">
      <c r="A21" s="4" t="s">
        <v>163</v>
      </c>
      <c r="B21" s="5" t="n">
        <v>8</v>
      </c>
      <c r="E21" s="5" t="n">
        <v>8</v>
      </c>
    </row>
    <row r="22" spans="1:8">
      <c r="A22" s="4" t="s">
        <v>167</v>
      </c>
      <c r="B22" s="5" t="n">
        <v>0</v>
      </c>
      <c r="F22" s="5" t="n">
        <v>15</v>
      </c>
      <c r="G22" s="5" t="n">
        <v>-15</v>
      </c>
    </row>
    <row r="23" spans="1:8">
      <c r="A23" s="4" t="s">
        <v>168</v>
      </c>
      <c r="B23" s="5" t="n">
        <v>4409</v>
      </c>
      <c r="C23" s="5" t="n">
        <v>107</v>
      </c>
      <c r="D23" s="5" t="n">
        <v>3</v>
      </c>
      <c r="E23" s="5" t="n">
        <v>4033</v>
      </c>
      <c r="F23" s="5" t="n">
        <v>368</v>
      </c>
      <c r="G23" s="5" t="n">
        <v>-83</v>
      </c>
      <c r="H23" s="5" t="n">
        <v>-19</v>
      </c>
    </row>
    <row r="24" spans="1:8">
      <c r="A24" s="3" t="s">
        <v>156</v>
      </c>
    </row>
    <row r="25" spans="1:8">
      <c r="A25" s="4" t="s">
        <v>157</v>
      </c>
      <c r="B25" s="5" t="n">
        <v>350</v>
      </c>
      <c r="F25" s="5" t="n">
        <v>373</v>
      </c>
      <c r="G25" s="5" t="n">
        <v>-23</v>
      </c>
    </row>
    <row r="26" spans="1:8">
      <c r="A26" s="3" t="s">
        <v>158</v>
      </c>
    </row>
    <row r="27" spans="1:8">
      <c r="A27" s="4" t="s">
        <v>159</v>
      </c>
      <c r="B27" s="5" t="n">
        <v>-8</v>
      </c>
      <c r="F27" s="5" t="n">
        <v>-8</v>
      </c>
    </row>
    <row r="28" spans="1:8">
      <c r="A28" s="4" t="s">
        <v>160</v>
      </c>
      <c r="B28" s="5" t="n">
        <v>-157</v>
      </c>
      <c r="F28" s="5" t="n">
        <v>-157</v>
      </c>
    </row>
    <row r="29" spans="1:8">
      <c r="A29" s="4" t="s">
        <v>161</v>
      </c>
      <c r="B29" s="5" t="n">
        <v>4</v>
      </c>
      <c r="E29" s="5" t="n">
        <v>6</v>
      </c>
      <c r="H29" s="5" t="n">
        <v>-2</v>
      </c>
    </row>
    <row r="30" spans="1:8">
      <c r="A30" s="4" t="s">
        <v>163</v>
      </c>
      <c r="B30" s="5" t="n">
        <v>10</v>
      </c>
      <c r="E30" s="5" t="n">
        <v>10</v>
      </c>
    </row>
    <row r="31" spans="1:8">
      <c r="A31" s="4" t="s">
        <v>169</v>
      </c>
      <c r="B31" s="6" t="n">
        <v>4608</v>
      </c>
      <c r="C31" s="6" t="n">
        <v>107</v>
      </c>
      <c r="D31" s="6" t="n">
        <v>3</v>
      </c>
      <c r="E31" s="6" t="n">
        <v>4049</v>
      </c>
      <c r="F31" s="6" t="n">
        <v>576</v>
      </c>
      <c r="G31" s="6" t="n">
        <v>-106</v>
      </c>
      <c r="H31" s="6"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87</v>
      </c>
    </row>
    <row r="3" spans="1:4">
      <c r="A3" s="3" t="s">
        <v>227</v>
      </c>
    </row>
    <row r="4" spans="1:4">
      <c r="A4" s="4" t="s">
        <v>678</v>
      </c>
      <c r="B4" s="6" t="n">
        <v>0</v>
      </c>
      <c r="C4" s="6" t="n">
        <v>7</v>
      </c>
      <c r="D4" s="6" t="n">
        <v>1</v>
      </c>
    </row>
    <row r="5" spans="1:4">
      <c r="A5" s="4" t="s">
        <v>656</v>
      </c>
      <c r="B5" s="5" t="n">
        <v>0</v>
      </c>
      <c r="C5" s="5" t="n">
        <v>-1</v>
      </c>
      <c r="D5" s="5" t="n">
        <v>0</v>
      </c>
    </row>
    <row r="6" spans="1:4">
      <c r="A6" s="4" t="s">
        <v>679</v>
      </c>
      <c r="B6" s="6" t="n">
        <v>0</v>
      </c>
      <c r="C6" s="6" t="n">
        <v>6</v>
      </c>
      <c r="D6"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227</v>
      </c>
    </row>
    <row r="3" spans="1:3">
      <c r="A3" s="4" t="s">
        <v>681</v>
      </c>
      <c r="B3" s="6" t="n">
        <v>3874</v>
      </c>
      <c r="C3" s="6" t="n">
        <v>3492</v>
      </c>
    </row>
    <row r="4" spans="1:3">
      <c r="A4" s="4" t="s">
        <v>682</v>
      </c>
      <c r="B4" s="6" t="n">
        <v>279</v>
      </c>
      <c r="C4" s="6" t="n">
        <v>264</v>
      </c>
    </row>
    <row r="5" spans="1:3">
      <c r="A5" s="4" t="s">
        <v>683</v>
      </c>
      <c r="B5" s="4" t="s">
        <v>667</v>
      </c>
      <c r="C5" s="4" t="s">
        <v>6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52</v>
      </c>
    </row>
    <row r="3" spans="1:3">
      <c r="A3" s="4" t="s">
        <v>686</v>
      </c>
      <c r="B3" s="6" t="n">
        <v>95</v>
      </c>
    </row>
    <row r="4" spans="1:3">
      <c r="A4" s="4" t="s">
        <v>687</v>
      </c>
      <c r="B4" s="5" t="n">
        <v>239</v>
      </c>
    </row>
    <row r="5" spans="1:3">
      <c r="A5" s="4" t="s">
        <v>688</v>
      </c>
      <c r="B5" s="5" t="n">
        <v>68</v>
      </c>
    </row>
    <row r="6" spans="1:3">
      <c r="A6" s="4" t="s">
        <v>689</v>
      </c>
      <c r="B6" s="5" t="n">
        <v>126</v>
      </c>
    </row>
    <row r="7" spans="1:3">
      <c r="A7" s="4" t="s">
        <v>690</v>
      </c>
      <c r="B7" s="5" t="n">
        <v>528</v>
      </c>
    </row>
    <row r="8" spans="1:3">
      <c r="A8" s="4" t="s">
        <v>691</v>
      </c>
      <c r="B8" s="5" t="n">
        <v>94</v>
      </c>
    </row>
    <row r="9" spans="1:3">
      <c r="A9" s="4" t="s">
        <v>692</v>
      </c>
      <c r="B9" s="5" t="n">
        <v>236</v>
      </c>
    </row>
    <row r="10" spans="1:3">
      <c r="A10" s="4" t="s">
        <v>693</v>
      </c>
      <c r="B10" s="5" t="n">
        <v>68</v>
      </c>
    </row>
    <row r="11" spans="1:3">
      <c r="A11" s="4" t="s">
        <v>694</v>
      </c>
      <c r="B11" s="5" t="n">
        <v>125</v>
      </c>
    </row>
    <row r="12" spans="1:3">
      <c r="A12" s="4" t="s">
        <v>695</v>
      </c>
      <c r="B12" s="5" t="n">
        <v>523</v>
      </c>
    </row>
    <row r="13" spans="1:3">
      <c r="A13" s="4" t="s">
        <v>696</v>
      </c>
      <c r="B13" s="5" t="n">
        <v>42</v>
      </c>
    </row>
    <row r="14" spans="1:3">
      <c r="A14" s="4" t="s">
        <v>697</v>
      </c>
      <c r="B14" s="5" t="n">
        <v>185</v>
      </c>
    </row>
    <row r="15" spans="1:3">
      <c r="A15" s="4" t="s">
        <v>698</v>
      </c>
      <c r="B15" s="5" t="n">
        <v>116</v>
      </c>
    </row>
    <row r="16" spans="1:3">
      <c r="A16" s="4" t="s">
        <v>699</v>
      </c>
      <c r="B16" s="5" t="n">
        <v>955</v>
      </c>
    </row>
    <row r="17" spans="1:3">
      <c r="A17" s="4" t="s">
        <v>700</v>
      </c>
      <c r="B17" s="5" t="n">
        <v>1298</v>
      </c>
    </row>
    <row r="18" spans="1:3">
      <c r="A18" s="4" t="s">
        <v>701</v>
      </c>
      <c r="B18" s="5" t="n">
        <v>41</v>
      </c>
    </row>
    <row r="19" spans="1:3">
      <c r="A19" s="4" t="s">
        <v>702</v>
      </c>
      <c r="B19" s="5" t="n">
        <v>181</v>
      </c>
    </row>
    <row r="20" spans="1:3">
      <c r="A20" s="4" t="s">
        <v>703</v>
      </c>
      <c r="B20" s="5" t="n">
        <v>116</v>
      </c>
    </row>
    <row r="21" spans="1:3">
      <c r="A21" s="4" t="s">
        <v>704</v>
      </c>
      <c r="B21" s="5" t="n">
        <v>910</v>
      </c>
    </row>
    <row r="22" spans="1:3">
      <c r="A22" s="4" t="s">
        <v>705</v>
      </c>
      <c r="B22" s="5" t="n">
        <v>1248</v>
      </c>
    </row>
    <row r="23" spans="1:3">
      <c r="A23" s="4" t="s">
        <v>706</v>
      </c>
      <c r="B23" s="5" t="n">
        <v>3401</v>
      </c>
    </row>
    <row r="24" spans="1:3">
      <c r="A24" s="4" t="s">
        <v>637</v>
      </c>
      <c r="B24" s="5" t="n">
        <v>3341</v>
      </c>
    </row>
    <row r="25" spans="1:3">
      <c r="A25" s="4" t="s">
        <v>707</v>
      </c>
      <c r="B25" s="5" t="n">
        <v>3254</v>
      </c>
    </row>
    <row r="26" spans="1:3">
      <c r="A26" s="4" t="s">
        <v>75</v>
      </c>
      <c r="B26" s="5" t="n">
        <v>3155</v>
      </c>
      <c r="C26" s="6" t="n">
        <v>3218</v>
      </c>
    </row>
    <row r="27" spans="1:3">
      <c r="A27" s="4" t="s">
        <v>642</v>
      </c>
    </row>
    <row r="28" spans="1:3">
      <c r="A28" s="3" t="s">
        <v>652</v>
      </c>
    </row>
    <row r="29" spans="1:3">
      <c r="A29" s="4" t="s">
        <v>708</v>
      </c>
      <c r="B29" s="5" t="n">
        <v>1465</v>
      </c>
    </row>
    <row r="30" spans="1:3">
      <c r="A30" s="4" t="s">
        <v>709</v>
      </c>
      <c r="B30" s="5" t="n">
        <v>1429</v>
      </c>
    </row>
    <row r="31" spans="1:3">
      <c r="A31" s="4" t="s">
        <v>706</v>
      </c>
      <c r="B31" s="5" t="n">
        <v>1465</v>
      </c>
      <c r="C31" s="5" t="n">
        <v>1615</v>
      </c>
    </row>
    <row r="32" spans="1:3">
      <c r="A32" s="4" t="s">
        <v>637</v>
      </c>
      <c r="B32" s="5" t="n">
        <v>1429</v>
      </c>
      <c r="C32" s="5" t="n">
        <v>1599</v>
      </c>
    </row>
    <row r="33" spans="1:3">
      <c r="A33" s="4" t="s">
        <v>707</v>
      </c>
      <c r="B33" s="5" t="n">
        <v>1036</v>
      </c>
    </row>
    <row r="34" spans="1:3">
      <c r="A34" s="4" t="s">
        <v>75</v>
      </c>
      <c r="B34" s="5" t="n">
        <v>1010</v>
      </c>
      <c r="C34" s="5" t="n">
        <v>1214</v>
      </c>
    </row>
    <row r="35" spans="1:3">
      <c r="A35" s="4" t="s">
        <v>643</v>
      </c>
    </row>
    <row r="36" spans="1:3">
      <c r="A36" s="3" t="s">
        <v>652</v>
      </c>
    </row>
    <row r="37" spans="1:3">
      <c r="A37" s="4" t="s">
        <v>708</v>
      </c>
      <c r="B37" s="5" t="n">
        <v>1179</v>
      </c>
    </row>
    <row r="38" spans="1:3">
      <c r="A38" s="4" t="s">
        <v>709</v>
      </c>
      <c r="B38" s="5" t="n">
        <v>1161</v>
      </c>
    </row>
    <row r="39" spans="1:3">
      <c r="A39" s="4" t="s">
        <v>706</v>
      </c>
      <c r="B39" s="5" t="n">
        <v>1179</v>
      </c>
      <c r="C39" s="5" t="n">
        <v>813</v>
      </c>
    </row>
    <row r="40" spans="1:3">
      <c r="A40" s="4" t="s">
        <v>637</v>
      </c>
      <c r="B40" s="5" t="n">
        <v>1161</v>
      </c>
      <c r="C40" s="5" t="n">
        <v>795</v>
      </c>
    </row>
    <row r="41" spans="1:3">
      <c r="A41" s="4" t="s">
        <v>707</v>
      </c>
      <c r="B41" s="5" t="n">
        <v>794</v>
      </c>
    </row>
    <row r="42" spans="1:3">
      <c r="A42" s="4" t="s">
        <v>75</v>
      </c>
      <c r="B42" s="5" t="n">
        <v>771</v>
      </c>
      <c r="C42" s="5" t="n">
        <v>757</v>
      </c>
    </row>
    <row r="43" spans="1:3">
      <c r="A43" s="4" t="s">
        <v>644</v>
      </c>
    </row>
    <row r="44" spans="1:3">
      <c r="A44" s="3" t="s">
        <v>652</v>
      </c>
    </row>
    <row r="45" spans="1:3">
      <c r="A45" s="4" t="s">
        <v>708</v>
      </c>
      <c r="B45" s="5" t="n">
        <v>229</v>
      </c>
    </row>
    <row r="46" spans="1:3">
      <c r="A46" s="4" t="s">
        <v>709</v>
      </c>
      <c r="B46" s="5" t="n">
        <v>228</v>
      </c>
    </row>
    <row r="47" spans="1:3">
      <c r="A47" s="4" t="s">
        <v>706</v>
      </c>
      <c r="B47" s="5" t="n">
        <v>229</v>
      </c>
    </row>
    <row r="48" spans="1:3">
      <c r="A48" s="4" t="s">
        <v>637</v>
      </c>
      <c r="B48" s="5" t="n">
        <v>228</v>
      </c>
    </row>
    <row r="49" spans="1:3">
      <c r="A49" s="4" t="s">
        <v>707</v>
      </c>
      <c r="B49" s="5" t="n">
        <v>126</v>
      </c>
    </row>
    <row r="50" spans="1:3">
      <c r="A50" s="4" t="s">
        <v>75</v>
      </c>
      <c r="B50" s="6" t="n">
        <v>126</v>
      </c>
      <c r="C50" s="6" t="n">
        <v>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0</v>
      </c>
      <c r="B1" s="2" t="s">
        <v>711</v>
      </c>
      <c r="C1" s="2" t="s">
        <v>712</v>
      </c>
    </row>
    <row r="2" spans="1:3">
      <c r="A2" s="3" t="s">
        <v>652</v>
      </c>
    </row>
    <row r="3" spans="1:3">
      <c r="A3" s="4" t="s">
        <v>713</v>
      </c>
      <c r="B3" s="5" t="n">
        <v>46</v>
      </c>
      <c r="C3" s="5" t="n">
        <v>71</v>
      </c>
    </row>
    <row r="4" spans="1:3">
      <c r="A4" s="4" t="s">
        <v>714</v>
      </c>
      <c r="B4" s="5" t="n">
        <v>136</v>
      </c>
      <c r="C4" s="5" t="n">
        <v>75</v>
      </c>
    </row>
    <row r="5" spans="1:3">
      <c r="A5" s="4" t="s">
        <v>715</v>
      </c>
      <c r="B5" s="5" t="n">
        <v>182</v>
      </c>
      <c r="C5" s="5" t="n">
        <v>146</v>
      </c>
    </row>
    <row r="6" spans="1:3">
      <c r="A6" s="4" t="s">
        <v>716</v>
      </c>
      <c r="B6" s="6" t="n">
        <v>679</v>
      </c>
      <c r="C6" s="6" t="n">
        <v>1504</v>
      </c>
    </row>
    <row r="7" spans="1:3">
      <c r="A7" s="4" t="s">
        <v>717</v>
      </c>
      <c r="B7" s="5" t="n">
        <v>1988</v>
      </c>
      <c r="C7" s="5" t="n">
        <v>1016</v>
      </c>
    </row>
    <row r="8" spans="1:3">
      <c r="A8" s="4" t="s">
        <v>718</v>
      </c>
      <c r="B8" s="5" t="n">
        <v>2667</v>
      </c>
      <c r="C8" s="5" t="n">
        <v>2520</v>
      </c>
    </row>
    <row r="9" spans="1:3">
      <c r="A9" s="4" t="s">
        <v>719</v>
      </c>
      <c r="B9" s="5" t="n">
        <v>-7</v>
      </c>
      <c r="C9" s="5" t="n">
        <v>-14</v>
      </c>
    </row>
    <row r="10" spans="1:3">
      <c r="A10" s="4" t="s">
        <v>720</v>
      </c>
      <c r="B10" s="5" t="n">
        <v>-58</v>
      </c>
      <c r="C10" s="5" t="n">
        <v>-26</v>
      </c>
    </row>
    <row r="11" spans="1:3">
      <c r="A11" s="4" t="s">
        <v>721</v>
      </c>
      <c r="B11" s="6" t="n">
        <v>-65</v>
      </c>
      <c r="C11" s="6" t="n">
        <v>-40</v>
      </c>
    </row>
    <row r="12" spans="1:3">
      <c r="A12" s="3" t="s">
        <v>722</v>
      </c>
    </row>
    <row r="13" spans="1:3">
      <c r="A13" s="4" t="s">
        <v>723</v>
      </c>
      <c r="B13" s="5" t="n">
        <v>373</v>
      </c>
      <c r="C13" s="5" t="n">
        <v>168</v>
      </c>
    </row>
    <row r="14" spans="1:3">
      <c r="A14" s="4" t="s">
        <v>724</v>
      </c>
      <c r="B14" s="6" t="n">
        <v>952</v>
      </c>
      <c r="C14" s="6" t="n">
        <v>1062</v>
      </c>
    </row>
    <row r="15" spans="1:3">
      <c r="A15" s="4" t="s">
        <v>725</v>
      </c>
      <c r="B15" s="5" t="n">
        <v>-31</v>
      </c>
      <c r="C15" s="5" t="n">
        <v>-8</v>
      </c>
    </row>
    <row r="16" spans="1:3">
      <c r="A16" s="4" t="s">
        <v>726</v>
      </c>
      <c r="B16" s="5" t="n">
        <v>1720</v>
      </c>
      <c r="C16" s="5" t="n">
        <v>984</v>
      </c>
    </row>
    <row r="17" spans="1:3">
      <c r="A17" s="4" t="s">
        <v>727</v>
      </c>
      <c r="B17" s="5" t="n">
        <v>-73</v>
      </c>
      <c r="C17" s="5" t="n">
        <v>-33</v>
      </c>
    </row>
    <row r="18" spans="1:3">
      <c r="A18" s="4" t="s">
        <v>728</v>
      </c>
      <c r="B18" s="5" t="n">
        <v>2672</v>
      </c>
      <c r="C18" s="5" t="n">
        <v>2046</v>
      </c>
    </row>
    <row r="19" spans="1:3">
      <c r="A19" s="4" t="s">
        <v>729</v>
      </c>
      <c r="B19" s="6" t="n">
        <v>-104</v>
      </c>
      <c r="C19" s="6" t="n">
        <v>-41</v>
      </c>
    </row>
    <row r="20" spans="1:3">
      <c r="A20" s="4" t="s">
        <v>640</v>
      </c>
    </row>
    <row r="21" spans="1:3">
      <c r="A21" s="3" t="s">
        <v>652</v>
      </c>
    </row>
    <row r="22" spans="1:3">
      <c r="A22" s="4" t="s">
        <v>713</v>
      </c>
      <c r="B22" s="5" t="n">
        <v>20</v>
      </c>
    </row>
    <row r="23" spans="1:3">
      <c r="A23" s="4" t="s">
        <v>714</v>
      </c>
      <c r="B23" s="5" t="n">
        <v>0</v>
      </c>
    </row>
    <row r="24" spans="1:3">
      <c r="A24" s="4" t="s">
        <v>715</v>
      </c>
      <c r="B24" s="5" t="n">
        <v>20</v>
      </c>
    </row>
    <row r="25" spans="1:3">
      <c r="A25" s="4" t="s">
        <v>716</v>
      </c>
      <c r="B25" s="6" t="n">
        <v>145</v>
      </c>
    </row>
    <row r="26" spans="1:3">
      <c r="A26" s="4" t="s">
        <v>717</v>
      </c>
      <c r="B26" s="5" t="n">
        <v>0</v>
      </c>
    </row>
    <row r="27" spans="1:3">
      <c r="A27" s="4" t="s">
        <v>718</v>
      </c>
      <c r="B27" s="5" t="n">
        <v>145</v>
      </c>
    </row>
    <row r="28" spans="1:3">
      <c r="A28" s="4" t="s">
        <v>719</v>
      </c>
      <c r="B28" s="5" t="n">
        <v>-1</v>
      </c>
    </row>
    <row r="29" spans="1:3">
      <c r="A29" s="4" t="s">
        <v>720</v>
      </c>
      <c r="B29" s="5" t="n">
        <v>0</v>
      </c>
    </row>
    <row r="30" spans="1:3">
      <c r="A30" s="4" t="s">
        <v>721</v>
      </c>
      <c r="B30" s="6" t="n">
        <v>-1</v>
      </c>
    </row>
    <row r="31" spans="1:3">
      <c r="A31" s="4" t="s">
        <v>641</v>
      </c>
    </row>
    <row r="32" spans="1:3">
      <c r="A32" s="3" t="s">
        <v>652</v>
      </c>
    </row>
    <row r="33" spans="1:3">
      <c r="A33" s="4" t="s">
        <v>713</v>
      </c>
      <c r="B33" s="5" t="n">
        <v>1</v>
      </c>
      <c r="C33" s="5" t="n">
        <v>7</v>
      </c>
    </row>
    <row r="34" spans="1:3">
      <c r="A34" s="4" t="s">
        <v>714</v>
      </c>
      <c r="B34" s="5" t="n">
        <v>11</v>
      </c>
      <c r="C34" s="5" t="n">
        <v>10</v>
      </c>
    </row>
    <row r="35" spans="1:3">
      <c r="A35" s="4" t="s">
        <v>715</v>
      </c>
      <c r="B35" s="5" t="n">
        <v>12</v>
      </c>
      <c r="C35" s="5" t="n">
        <v>17</v>
      </c>
    </row>
    <row r="36" spans="1:3">
      <c r="A36" s="4" t="s">
        <v>716</v>
      </c>
      <c r="B36" s="6" t="n">
        <v>36</v>
      </c>
      <c r="C36" s="6" t="n">
        <v>107</v>
      </c>
    </row>
    <row r="37" spans="1:3">
      <c r="A37" s="4" t="s">
        <v>717</v>
      </c>
      <c r="B37" s="5" t="n">
        <v>227</v>
      </c>
      <c r="C37" s="5" t="n">
        <v>201</v>
      </c>
    </row>
    <row r="38" spans="1:3">
      <c r="A38" s="4" t="s">
        <v>718</v>
      </c>
      <c r="B38" s="5" t="n">
        <v>263</v>
      </c>
      <c r="C38" s="5" t="n">
        <v>308</v>
      </c>
    </row>
    <row r="39" spans="1:3">
      <c r="A39" s="4" t="s">
        <v>719</v>
      </c>
      <c r="B39" s="5" t="n">
        <v>0</v>
      </c>
      <c r="C39" s="5" t="n">
        <v>0</v>
      </c>
    </row>
    <row r="40" spans="1:3">
      <c r="A40" s="4" t="s">
        <v>720</v>
      </c>
      <c r="B40" s="5" t="n">
        <v>-4</v>
      </c>
      <c r="C40" s="5" t="n">
        <v>-4</v>
      </c>
    </row>
    <row r="41" spans="1:3">
      <c r="A41" s="4" t="s">
        <v>721</v>
      </c>
      <c r="B41" s="6" t="n">
        <v>-4</v>
      </c>
      <c r="C41" s="6" t="n">
        <v>-4</v>
      </c>
    </row>
    <row r="42" spans="1:3">
      <c r="A42" s="3" t="s">
        <v>722</v>
      </c>
    </row>
    <row r="43" spans="1:3">
      <c r="A43" s="4" t="s">
        <v>723</v>
      </c>
      <c r="B43" s="5" t="n">
        <v>12</v>
      </c>
      <c r="C43" s="5" t="n">
        <v>14</v>
      </c>
    </row>
    <row r="44" spans="1:3">
      <c r="A44" s="4" t="s">
        <v>724</v>
      </c>
      <c r="B44" s="6" t="n">
        <v>0</v>
      </c>
      <c r="C44" s="6" t="n">
        <v>55</v>
      </c>
    </row>
    <row r="45" spans="1:3">
      <c r="A45" s="4" t="s">
        <v>725</v>
      </c>
      <c r="B45" s="5" t="n">
        <v>0</v>
      </c>
      <c r="C45" s="5" t="n">
        <v>0</v>
      </c>
    </row>
    <row r="46" spans="1:3">
      <c r="A46" s="4" t="s">
        <v>726</v>
      </c>
      <c r="B46" s="5" t="n">
        <v>211</v>
      </c>
      <c r="C46" s="5" t="n">
        <v>186</v>
      </c>
    </row>
    <row r="47" spans="1:3">
      <c r="A47" s="4" t="s">
        <v>727</v>
      </c>
      <c r="B47" s="5" t="n">
        <v>-4</v>
      </c>
      <c r="C47" s="5" t="n">
        <v>-4</v>
      </c>
    </row>
    <row r="48" spans="1:3">
      <c r="A48" s="4" t="s">
        <v>728</v>
      </c>
      <c r="B48" s="5" t="n">
        <v>211</v>
      </c>
      <c r="C48" s="5" t="n">
        <v>241</v>
      </c>
    </row>
    <row r="49" spans="1:3">
      <c r="A49" s="4" t="s">
        <v>729</v>
      </c>
      <c r="B49" s="6" t="n">
        <v>-4</v>
      </c>
      <c r="C49" s="6" t="n">
        <v>-4</v>
      </c>
    </row>
    <row r="50" spans="1:3">
      <c r="A50" s="4" t="s">
        <v>642</v>
      </c>
    </row>
    <row r="51" spans="1:3">
      <c r="A51" s="3" t="s">
        <v>652</v>
      </c>
    </row>
    <row r="52" spans="1:3">
      <c r="A52" s="4" t="s">
        <v>713</v>
      </c>
      <c r="B52" s="5" t="n">
        <v>16</v>
      </c>
      <c r="C52" s="5" t="n">
        <v>43</v>
      </c>
    </row>
    <row r="53" spans="1:3">
      <c r="A53" s="4" t="s">
        <v>714</v>
      </c>
      <c r="B53" s="5" t="n">
        <v>71</v>
      </c>
      <c r="C53" s="5" t="n">
        <v>28</v>
      </c>
    </row>
    <row r="54" spans="1:3">
      <c r="A54" s="4" t="s">
        <v>715</v>
      </c>
      <c r="B54" s="5" t="n">
        <v>87</v>
      </c>
      <c r="C54" s="5" t="n">
        <v>71</v>
      </c>
    </row>
    <row r="55" spans="1:3">
      <c r="A55" s="4" t="s">
        <v>716</v>
      </c>
      <c r="B55" s="6" t="n">
        <v>259</v>
      </c>
      <c r="C55" s="6" t="n">
        <v>977</v>
      </c>
    </row>
    <row r="56" spans="1:3">
      <c r="A56" s="4" t="s">
        <v>717</v>
      </c>
      <c r="B56" s="5" t="n">
        <v>1159</v>
      </c>
      <c r="C56" s="5" t="n">
        <v>473</v>
      </c>
    </row>
    <row r="57" spans="1:3">
      <c r="A57" s="4" t="s">
        <v>718</v>
      </c>
      <c r="B57" s="5" t="n">
        <v>1418</v>
      </c>
      <c r="C57" s="5" t="n">
        <v>1450</v>
      </c>
    </row>
    <row r="58" spans="1:3">
      <c r="A58" s="4" t="s">
        <v>719</v>
      </c>
      <c r="B58" s="5" t="n">
        <v>-4</v>
      </c>
      <c r="C58" s="5" t="n">
        <v>-8</v>
      </c>
    </row>
    <row r="59" spans="1:3">
      <c r="A59" s="4" t="s">
        <v>720</v>
      </c>
      <c r="B59" s="5" t="n">
        <v>-32</v>
      </c>
      <c r="C59" s="5" t="n">
        <v>-10</v>
      </c>
    </row>
    <row r="60" spans="1:3">
      <c r="A60" s="4" t="s">
        <v>721</v>
      </c>
      <c r="B60" s="6" t="n">
        <v>-36</v>
      </c>
      <c r="C60" s="6" t="n">
        <v>-18</v>
      </c>
    </row>
    <row r="61" spans="1:3">
      <c r="A61" s="3" t="s">
        <v>722</v>
      </c>
    </row>
    <row r="62" spans="1:3">
      <c r="A62" s="4" t="s">
        <v>723</v>
      </c>
      <c r="B62" s="5" t="n">
        <v>90</v>
      </c>
      <c r="C62" s="5" t="n">
        <v>47</v>
      </c>
    </row>
    <row r="63" spans="1:3">
      <c r="A63" s="4" t="s">
        <v>724</v>
      </c>
      <c r="B63" s="6" t="n">
        <v>294</v>
      </c>
      <c r="C63" s="6" t="n">
        <v>648</v>
      </c>
    </row>
    <row r="64" spans="1:3">
      <c r="A64" s="4" t="s">
        <v>725</v>
      </c>
      <c r="B64" s="5" t="n">
        <v>-4</v>
      </c>
      <c r="C64" s="5" t="n">
        <v>-5</v>
      </c>
    </row>
    <row r="65" spans="1:3">
      <c r="A65" s="4" t="s">
        <v>726</v>
      </c>
      <c r="B65" s="5" t="n">
        <v>694</v>
      </c>
      <c r="C65" s="5" t="n">
        <v>184</v>
      </c>
    </row>
    <row r="66" spans="1:3">
      <c r="A66" s="4" t="s">
        <v>727</v>
      </c>
      <c r="B66" s="5" t="n">
        <v>-22</v>
      </c>
      <c r="C66" s="5" t="n">
        <v>-4</v>
      </c>
    </row>
    <row r="67" spans="1:3">
      <c r="A67" s="4" t="s">
        <v>728</v>
      </c>
      <c r="B67" s="5" t="n">
        <v>988</v>
      </c>
      <c r="C67" s="5" t="n">
        <v>832</v>
      </c>
    </row>
    <row r="68" spans="1:3">
      <c r="A68" s="4" t="s">
        <v>729</v>
      </c>
      <c r="B68" s="6" t="n">
        <v>-26</v>
      </c>
      <c r="C68" s="6" t="n">
        <v>-9</v>
      </c>
    </row>
    <row r="69" spans="1:3">
      <c r="A69" s="4" t="s">
        <v>643</v>
      </c>
    </row>
    <row r="70" spans="1:3">
      <c r="A70" s="3" t="s">
        <v>652</v>
      </c>
    </row>
    <row r="71" spans="1:3">
      <c r="A71" s="4" t="s">
        <v>713</v>
      </c>
      <c r="B71" s="5" t="n">
        <v>2</v>
      </c>
      <c r="C71" s="5" t="n">
        <v>14</v>
      </c>
    </row>
    <row r="72" spans="1:3">
      <c r="A72" s="4" t="s">
        <v>714</v>
      </c>
      <c r="B72" s="5" t="n">
        <v>47</v>
      </c>
      <c r="C72" s="5" t="n">
        <v>33</v>
      </c>
    </row>
    <row r="73" spans="1:3">
      <c r="A73" s="4" t="s">
        <v>715</v>
      </c>
      <c r="B73" s="5" t="n">
        <v>49</v>
      </c>
      <c r="C73" s="5" t="n">
        <v>47</v>
      </c>
    </row>
    <row r="74" spans="1:3">
      <c r="A74" s="4" t="s">
        <v>716</v>
      </c>
      <c r="B74" s="6" t="n">
        <v>82</v>
      </c>
      <c r="C74" s="6" t="n">
        <v>409</v>
      </c>
    </row>
    <row r="75" spans="1:3">
      <c r="A75" s="4" t="s">
        <v>717</v>
      </c>
      <c r="B75" s="5" t="n">
        <v>590</v>
      </c>
      <c r="C75" s="5" t="n">
        <v>336</v>
      </c>
    </row>
    <row r="76" spans="1:3">
      <c r="A76" s="4" t="s">
        <v>718</v>
      </c>
      <c r="B76" s="5" t="n">
        <v>672</v>
      </c>
      <c r="C76" s="5" t="n">
        <v>745</v>
      </c>
    </row>
    <row r="77" spans="1:3">
      <c r="A77" s="4" t="s">
        <v>719</v>
      </c>
      <c r="B77" s="5" t="n">
        <v>-1</v>
      </c>
      <c r="C77" s="5" t="n">
        <v>-6</v>
      </c>
    </row>
    <row r="78" spans="1:3">
      <c r="A78" s="4" t="s">
        <v>720</v>
      </c>
      <c r="B78" s="5" t="n">
        <v>-22</v>
      </c>
      <c r="C78" s="5" t="n">
        <v>-12</v>
      </c>
    </row>
    <row r="79" spans="1:3">
      <c r="A79" s="4" t="s">
        <v>721</v>
      </c>
      <c r="B79" s="6" t="n">
        <v>-23</v>
      </c>
      <c r="C79" s="6" t="n">
        <v>-18</v>
      </c>
    </row>
    <row r="80" spans="1:3">
      <c r="A80" s="3" t="s">
        <v>722</v>
      </c>
    </row>
    <row r="81" spans="1:3">
      <c r="A81" s="4" t="s">
        <v>723</v>
      </c>
      <c r="B81" s="5" t="n">
        <v>52</v>
      </c>
      <c r="C81" s="5" t="n">
        <v>49</v>
      </c>
    </row>
    <row r="82" spans="1:3">
      <c r="A82" s="4" t="s">
        <v>724</v>
      </c>
      <c r="B82" s="6" t="n">
        <v>42</v>
      </c>
      <c r="C82" s="6" t="n">
        <v>276</v>
      </c>
    </row>
    <row r="83" spans="1:3">
      <c r="A83" s="4" t="s">
        <v>725</v>
      </c>
      <c r="B83" s="5" t="n">
        <v>0</v>
      </c>
      <c r="C83" s="5" t="n">
        <v>-2</v>
      </c>
    </row>
    <row r="84" spans="1:3">
      <c r="A84" s="4" t="s">
        <v>726</v>
      </c>
      <c r="B84" s="5" t="n">
        <v>611</v>
      </c>
      <c r="C84" s="5" t="n">
        <v>473</v>
      </c>
    </row>
    <row r="85" spans="1:3">
      <c r="A85" s="4" t="s">
        <v>727</v>
      </c>
      <c r="B85" s="5" t="n">
        <v>-24</v>
      </c>
      <c r="C85" s="5" t="n">
        <v>-18</v>
      </c>
    </row>
    <row r="86" spans="1:3">
      <c r="A86" s="4" t="s">
        <v>728</v>
      </c>
      <c r="B86" s="5" t="n">
        <v>653</v>
      </c>
      <c r="C86" s="5" t="n">
        <v>749</v>
      </c>
    </row>
    <row r="87" spans="1:3">
      <c r="A87" s="4" t="s">
        <v>729</v>
      </c>
      <c r="B87" s="6" t="n">
        <v>-24</v>
      </c>
      <c r="C87" s="6" t="n">
        <v>-20</v>
      </c>
    </row>
    <row r="88" spans="1:3">
      <c r="A88" s="4" t="s">
        <v>730</v>
      </c>
    </row>
    <row r="89" spans="1:3">
      <c r="A89" s="3" t="s">
        <v>652</v>
      </c>
    </row>
    <row r="90" spans="1:3">
      <c r="A90" s="4" t="s">
        <v>713</v>
      </c>
      <c r="B90" s="5" t="n">
        <v>1</v>
      </c>
    </row>
    <row r="91" spans="1:3">
      <c r="A91" s="4" t="s">
        <v>714</v>
      </c>
      <c r="B91" s="5" t="n">
        <v>0</v>
      </c>
    </row>
    <row r="92" spans="1:3">
      <c r="A92" s="4" t="s">
        <v>715</v>
      </c>
      <c r="B92" s="5" t="n">
        <v>1</v>
      </c>
    </row>
    <row r="93" spans="1:3">
      <c r="A93" s="4" t="s">
        <v>716</v>
      </c>
      <c r="B93" s="6" t="n">
        <v>0</v>
      </c>
    </row>
    <row r="94" spans="1:3">
      <c r="A94" s="4" t="s">
        <v>717</v>
      </c>
      <c r="B94" s="5" t="n">
        <v>0</v>
      </c>
    </row>
    <row r="95" spans="1:3">
      <c r="A95" s="4" t="s">
        <v>718</v>
      </c>
      <c r="B95" s="5" t="n">
        <v>0</v>
      </c>
    </row>
    <row r="96" spans="1:3">
      <c r="A96" s="4" t="s">
        <v>719</v>
      </c>
      <c r="B96" s="5" t="n">
        <v>0</v>
      </c>
    </row>
    <row r="97" spans="1:3">
      <c r="A97" s="4" t="s">
        <v>720</v>
      </c>
      <c r="B97" s="5" t="n">
        <v>0</v>
      </c>
    </row>
    <row r="98" spans="1:3">
      <c r="A98" s="4" t="s">
        <v>721</v>
      </c>
      <c r="B98" s="6" t="n">
        <v>0</v>
      </c>
    </row>
    <row r="99" spans="1:3">
      <c r="A99" s="4" t="s">
        <v>644</v>
      </c>
    </row>
    <row r="100" spans="1:3">
      <c r="A100" s="3" t="s">
        <v>652</v>
      </c>
    </row>
    <row r="101" spans="1:3">
      <c r="A101" s="4" t="s">
        <v>713</v>
      </c>
      <c r="B101" s="5" t="n">
        <v>4</v>
      </c>
    </row>
    <row r="102" spans="1:3">
      <c r="A102" s="4" t="s">
        <v>714</v>
      </c>
      <c r="B102" s="5" t="n">
        <v>0</v>
      </c>
    </row>
    <row r="103" spans="1:3">
      <c r="A103" s="4" t="s">
        <v>715</v>
      </c>
      <c r="B103" s="5" t="n">
        <v>4</v>
      </c>
    </row>
    <row r="104" spans="1:3">
      <c r="A104" s="4" t="s">
        <v>716</v>
      </c>
      <c r="B104" s="6" t="n">
        <v>155</v>
      </c>
    </row>
    <row r="105" spans="1:3">
      <c r="A105" s="4" t="s">
        <v>717</v>
      </c>
      <c r="B105" s="5" t="n">
        <v>0</v>
      </c>
    </row>
    <row r="106" spans="1:3">
      <c r="A106" s="4" t="s">
        <v>718</v>
      </c>
      <c r="B106" s="5" t="n">
        <v>155</v>
      </c>
    </row>
    <row r="107" spans="1:3">
      <c r="A107" s="4" t="s">
        <v>719</v>
      </c>
      <c r="B107" s="5" t="n">
        <v>-1</v>
      </c>
    </row>
    <row r="108" spans="1:3">
      <c r="A108" s="4" t="s">
        <v>720</v>
      </c>
      <c r="B108" s="5" t="n">
        <v>0</v>
      </c>
    </row>
    <row r="109" spans="1:3">
      <c r="A109" s="4" t="s">
        <v>721</v>
      </c>
      <c r="B109" s="6" t="n">
        <v>-1</v>
      </c>
    </row>
    <row r="110" spans="1:3">
      <c r="A110" s="3" t="s">
        <v>722</v>
      </c>
    </row>
    <row r="111" spans="1:3">
      <c r="A111" s="4" t="s">
        <v>723</v>
      </c>
      <c r="B111" s="5" t="n">
        <v>9</v>
      </c>
      <c r="C111" s="5" t="n">
        <v>5</v>
      </c>
    </row>
    <row r="112" spans="1:3">
      <c r="A112" s="4" t="s">
        <v>724</v>
      </c>
      <c r="B112" s="6" t="n">
        <v>26</v>
      </c>
      <c r="C112" s="6" t="n">
        <v>26</v>
      </c>
    </row>
    <row r="113" spans="1:3">
      <c r="A113" s="4" t="s">
        <v>725</v>
      </c>
      <c r="B113" s="5" t="n">
        <v>0</v>
      </c>
      <c r="C113" s="5" t="n">
        <v>0</v>
      </c>
    </row>
    <row r="114" spans="1:3">
      <c r="A114" s="4" t="s">
        <v>726</v>
      </c>
      <c r="B114" s="5" t="n">
        <v>43</v>
      </c>
      <c r="C114" s="5" t="n">
        <v>20</v>
      </c>
    </row>
    <row r="115" spans="1:3">
      <c r="A115" s="4" t="s">
        <v>727</v>
      </c>
      <c r="B115" s="5" t="n">
        <v>-1</v>
      </c>
      <c r="C115" s="5" t="n">
        <v>-1</v>
      </c>
    </row>
    <row r="116" spans="1:3">
      <c r="A116" s="4" t="s">
        <v>728</v>
      </c>
      <c r="B116" s="5" t="n">
        <v>69</v>
      </c>
      <c r="C116" s="5" t="n">
        <v>46</v>
      </c>
    </row>
    <row r="117" spans="1:3">
      <c r="A117" s="4" t="s">
        <v>729</v>
      </c>
      <c r="B117" s="6" t="n">
        <v>-1</v>
      </c>
      <c r="C117" s="6" t="n">
        <v>-1</v>
      </c>
    </row>
    <row r="118" spans="1:3">
      <c r="A118" s="4" t="s">
        <v>645</v>
      </c>
    </row>
    <row r="119" spans="1:3">
      <c r="A119" s="3" t="s">
        <v>652</v>
      </c>
    </row>
    <row r="120" spans="1:3">
      <c r="A120" s="4" t="s">
        <v>713</v>
      </c>
      <c r="B120" s="5" t="n">
        <v>2</v>
      </c>
      <c r="C120" s="5" t="n">
        <v>7</v>
      </c>
    </row>
    <row r="121" spans="1:3">
      <c r="A121" s="4" t="s">
        <v>714</v>
      </c>
      <c r="B121" s="5" t="n">
        <v>6</v>
      </c>
      <c r="C121" s="5" t="n">
        <v>1</v>
      </c>
    </row>
    <row r="122" spans="1:3">
      <c r="A122" s="4" t="s">
        <v>715</v>
      </c>
      <c r="B122" s="5" t="n">
        <v>8</v>
      </c>
      <c r="C122" s="5" t="n">
        <v>8</v>
      </c>
    </row>
    <row r="123" spans="1:3">
      <c r="A123" s="4" t="s">
        <v>716</v>
      </c>
      <c r="B123" s="6" t="n">
        <v>2</v>
      </c>
      <c r="C123" s="6" t="n">
        <v>11</v>
      </c>
    </row>
    <row r="124" spans="1:3">
      <c r="A124" s="4" t="s">
        <v>717</v>
      </c>
      <c r="B124" s="5" t="n">
        <v>10</v>
      </c>
      <c r="C124" s="5" t="n">
        <v>1</v>
      </c>
    </row>
    <row r="125" spans="1:3">
      <c r="A125" s="4" t="s">
        <v>718</v>
      </c>
      <c r="B125" s="5" t="n">
        <v>12</v>
      </c>
      <c r="C125" s="5" t="n">
        <v>12</v>
      </c>
    </row>
    <row r="126" spans="1:3">
      <c r="A126" s="4" t="s">
        <v>719</v>
      </c>
      <c r="B126" s="5" t="n">
        <v>0</v>
      </c>
      <c r="C126" s="5" t="n">
        <v>0</v>
      </c>
    </row>
    <row r="127" spans="1:3">
      <c r="A127" s="4" t="s">
        <v>720</v>
      </c>
      <c r="B127" s="5" t="n">
        <v>0</v>
      </c>
      <c r="C127" s="5" t="n">
        <v>0</v>
      </c>
    </row>
    <row r="128" spans="1:3">
      <c r="A128" s="4" t="s">
        <v>721</v>
      </c>
      <c r="B128" s="6" t="n">
        <v>0</v>
      </c>
      <c r="C128" s="6" t="n">
        <v>0</v>
      </c>
    </row>
    <row r="129" spans="1:3">
      <c r="A129" s="3" t="s">
        <v>722</v>
      </c>
    </row>
    <row r="130" spans="1:3">
      <c r="A130" s="4" t="s">
        <v>723</v>
      </c>
      <c r="B130" s="5" t="n">
        <v>210</v>
      </c>
      <c r="C130" s="5" t="n">
        <v>53</v>
      </c>
    </row>
    <row r="131" spans="1:3">
      <c r="A131" s="4" t="s">
        <v>724</v>
      </c>
      <c r="B131" s="6" t="n">
        <v>590</v>
      </c>
      <c r="C131" s="6" t="n">
        <v>57</v>
      </c>
    </row>
    <row r="132" spans="1:3">
      <c r="A132" s="4" t="s">
        <v>725</v>
      </c>
      <c r="B132" s="5" t="n">
        <v>-27</v>
      </c>
      <c r="C132" s="5" t="n">
        <v>-1</v>
      </c>
    </row>
    <row r="133" spans="1:3">
      <c r="A133" s="4" t="s">
        <v>726</v>
      </c>
      <c r="B133" s="5" t="n">
        <v>161</v>
      </c>
      <c r="C133" s="5" t="n">
        <v>121</v>
      </c>
    </row>
    <row r="134" spans="1:3">
      <c r="A134" s="4" t="s">
        <v>727</v>
      </c>
      <c r="B134" s="5" t="n">
        <v>-22</v>
      </c>
      <c r="C134" s="5" t="n">
        <v>-6</v>
      </c>
    </row>
    <row r="135" spans="1:3">
      <c r="A135" s="4" t="s">
        <v>728</v>
      </c>
      <c r="B135" s="5" t="n">
        <v>751</v>
      </c>
      <c r="C135" s="5" t="n">
        <v>178</v>
      </c>
    </row>
    <row r="136" spans="1:3">
      <c r="A136" s="4" t="s">
        <v>729</v>
      </c>
      <c r="B136" s="6" t="n">
        <v>-49</v>
      </c>
      <c r="C136" s="6" t="n">
        <v>-7</v>
      </c>
    </row>
    <row r="137" spans="1:3">
      <c r="A137" s="4" t="s">
        <v>646</v>
      </c>
    </row>
    <row r="138" spans="1:3">
      <c r="A138" s="3" t="s">
        <v>652</v>
      </c>
    </row>
    <row r="139" spans="1:3">
      <c r="A139" s="4" t="s">
        <v>713</v>
      </c>
      <c r="B139" s="5" t="n">
        <v>0</v>
      </c>
      <c r="C139" s="5" t="n">
        <v>0</v>
      </c>
    </row>
    <row r="140" spans="1:3">
      <c r="A140" s="4" t="s">
        <v>714</v>
      </c>
      <c r="B140" s="5" t="n">
        <v>1</v>
      </c>
      <c r="C140" s="5" t="n">
        <v>3</v>
      </c>
    </row>
    <row r="141" spans="1:3">
      <c r="A141" s="4" t="s">
        <v>715</v>
      </c>
      <c r="B141" s="5" t="n">
        <v>1</v>
      </c>
      <c r="C141" s="5" t="n">
        <v>3</v>
      </c>
    </row>
    <row r="142" spans="1:3">
      <c r="A142" s="4" t="s">
        <v>716</v>
      </c>
      <c r="B142" s="6" t="n">
        <v>0</v>
      </c>
      <c r="C142" s="6" t="n">
        <v>0</v>
      </c>
    </row>
    <row r="143" spans="1:3">
      <c r="A143" s="4" t="s">
        <v>717</v>
      </c>
      <c r="B143" s="5" t="n">
        <v>2</v>
      </c>
      <c r="C143" s="5" t="n">
        <v>5</v>
      </c>
    </row>
    <row r="144" spans="1:3">
      <c r="A144" s="4" t="s">
        <v>718</v>
      </c>
      <c r="B144" s="5" t="n">
        <v>2</v>
      </c>
      <c r="C144" s="5" t="n">
        <v>5</v>
      </c>
    </row>
    <row r="145" spans="1:3">
      <c r="A145" s="4" t="s">
        <v>719</v>
      </c>
      <c r="B145" s="5" t="n">
        <v>0</v>
      </c>
      <c r="C145" s="5" t="n">
        <v>0</v>
      </c>
    </row>
    <row r="146" spans="1:3">
      <c r="A146" s="4" t="s">
        <v>720</v>
      </c>
      <c r="B146" s="5" t="n">
        <v>0</v>
      </c>
      <c r="C146" s="5" t="n">
        <v>0</v>
      </c>
    </row>
    <row r="147" spans="1:3">
      <c r="A147" s="4" t="s">
        <v>721</v>
      </c>
      <c r="B147" s="6" t="n">
        <v>0</v>
      </c>
      <c r="C147" s="6" t="n">
        <v>0</v>
      </c>
    </row>
    <row r="148" spans="1:3">
      <c r="A148" s="4" t="s">
        <v>731</v>
      </c>
    </row>
    <row r="149" spans="1:3">
      <c r="A149" s="3" t="s">
        <v>722</v>
      </c>
    </row>
    <row r="150" spans="1:3">
      <c r="A150" s="4" t="s">
        <v>723</v>
      </c>
      <c r="B150" s="5" t="n">
        <v>210</v>
      </c>
      <c r="C150" s="5" t="n">
        <v>73</v>
      </c>
    </row>
    <row r="151" spans="1:3">
      <c r="A151" s="4" t="s">
        <v>732</v>
      </c>
    </row>
    <row r="152" spans="1:3">
      <c r="A152" s="3" t="s">
        <v>722</v>
      </c>
    </row>
    <row r="153" spans="1:3">
      <c r="A153" s="4" t="s">
        <v>723</v>
      </c>
      <c r="B153" s="5" t="n">
        <v>0</v>
      </c>
      <c r="C153" s="5" t="n">
        <v>4</v>
      </c>
    </row>
    <row r="154" spans="1:3">
      <c r="A154" s="4" t="s">
        <v>733</v>
      </c>
    </row>
    <row r="155" spans="1:3">
      <c r="A155" s="3" t="s">
        <v>722</v>
      </c>
    </row>
    <row r="156" spans="1:3">
      <c r="A156" s="4" t="s">
        <v>723</v>
      </c>
      <c r="B156" s="5" t="n">
        <v>43</v>
      </c>
      <c r="C156" s="5" t="n">
        <v>36</v>
      </c>
    </row>
    <row r="157" spans="1:3">
      <c r="A157" s="4" t="s">
        <v>734</v>
      </c>
    </row>
    <row r="158" spans="1:3">
      <c r="A158" s="3" t="s">
        <v>722</v>
      </c>
    </row>
    <row r="159" spans="1:3">
      <c r="A159" s="4" t="s">
        <v>723</v>
      </c>
      <c r="B159" s="5" t="n">
        <v>3</v>
      </c>
      <c r="C159" s="5" t="n">
        <v>14</v>
      </c>
    </row>
    <row r="160" spans="1:3">
      <c r="A160" s="4" t="s">
        <v>735</v>
      </c>
    </row>
    <row r="161" spans="1:3">
      <c r="A161" s="3" t="s">
        <v>722</v>
      </c>
    </row>
    <row r="162" spans="1:3">
      <c r="A162" s="4" t="s">
        <v>723</v>
      </c>
      <c r="B162" s="5" t="n">
        <v>5</v>
      </c>
      <c r="C162" s="5" t="n">
        <v>3</v>
      </c>
    </row>
    <row r="163" spans="1:3">
      <c r="A163" s="4" t="s">
        <v>736</v>
      </c>
    </row>
    <row r="164" spans="1:3">
      <c r="A164" s="3" t="s">
        <v>722</v>
      </c>
    </row>
    <row r="165" spans="1:3">
      <c r="A165" s="4" t="s">
        <v>723</v>
      </c>
      <c r="B165" s="5" t="n">
        <v>159</v>
      </c>
      <c r="C165" s="5" t="n">
        <v>16</v>
      </c>
    </row>
    <row r="166" spans="1:3">
      <c r="A166" s="4" t="s">
        <v>737</v>
      </c>
    </row>
    <row r="167" spans="1:3">
      <c r="A167" s="3" t="s">
        <v>722</v>
      </c>
    </row>
    <row r="168" spans="1:3">
      <c r="A168" s="4" t="s">
        <v>723</v>
      </c>
      <c r="B168" s="5" t="n">
        <v>163</v>
      </c>
      <c r="C168" s="5" t="n">
        <v>95</v>
      </c>
    </row>
    <row r="169" spans="1:3">
      <c r="A169" s="4" t="s">
        <v>738</v>
      </c>
    </row>
    <row r="170" spans="1:3">
      <c r="A170" s="3" t="s">
        <v>722</v>
      </c>
    </row>
    <row r="171" spans="1:3">
      <c r="A171" s="4" t="s">
        <v>723</v>
      </c>
      <c r="B171" s="5" t="n">
        <v>12</v>
      </c>
      <c r="C171" s="5" t="n">
        <v>10</v>
      </c>
    </row>
    <row r="172" spans="1:3">
      <c r="A172" s="4" t="s">
        <v>739</v>
      </c>
    </row>
    <row r="173" spans="1:3">
      <c r="A173" s="3" t="s">
        <v>722</v>
      </c>
    </row>
    <row r="174" spans="1:3">
      <c r="A174" s="4" t="s">
        <v>723</v>
      </c>
      <c r="B174" s="5" t="n">
        <v>47</v>
      </c>
      <c r="C174" s="5" t="n">
        <v>11</v>
      </c>
    </row>
    <row r="175" spans="1:3">
      <c r="A175" s="4" t="s">
        <v>740</v>
      </c>
    </row>
    <row r="176" spans="1:3">
      <c r="A176" s="3" t="s">
        <v>722</v>
      </c>
    </row>
    <row r="177" spans="1:3">
      <c r="A177" s="4" t="s">
        <v>723</v>
      </c>
      <c r="B177" s="5" t="n">
        <v>49</v>
      </c>
      <c r="C177" s="5" t="n">
        <v>35</v>
      </c>
    </row>
    <row r="178" spans="1:3">
      <c r="A178" s="4" t="s">
        <v>741</v>
      </c>
    </row>
    <row r="179" spans="1:3">
      <c r="A179" s="3" t="s">
        <v>722</v>
      </c>
    </row>
    <row r="180" spans="1:3">
      <c r="A180" s="4" t="s">
        <v>723</v>
      </c>
      <c r="B180" s="5" t="n">
        <v>4</v>
      </c>
      <c r="C180" s="5" t="n">
        <v>2</v>
      </c>
    </row>
    <row r="181" spans="1:3">
      <c r="A181" s="4" t="s">
        <v>742</v>
      </c>
    </row>
    <row r="182" spans="1:3">
      <c r="A182" s="3" t="s">
        <v>722</v>
      </c>
    </row>
    <row r="183" spans="1:3">
      <c r="A183" s="4" t="s">
        <v>723</v>
      </c>
      <c r="B183" s="5" t="n">
        <v>51</v>
      </c>
      <c r="C183" s="5" t="n">
        <v>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3</v>
      </c>
      <c r="B1" s="2" t="s">
        <v>2</v>
      </c>
      <c r="C1" s="2" t="s">
        <v>35</v>
      </c>
    </row>
    <row r="2" spans="1:3">
      <c r="A2" s="3" t="s">
        <v>274</v>
      </c>
    </row>
    <row r="3" spans="1:3">
      <c r="A3" s="4" t="s">
        <v>744</v>
      </c>
      <c r="B3" s="6" t="n">
        <v>209000000</v>
      </c>
      <c r="C3" s="6" t="n">
        <v>160000000</v>
      </c>
    </row>
    <row r="4" spans="1:3">
      <c r="A4" s="4" t="s">
        <v>745</v>
      </c>
      <c r="B4" s="5" t="n">
        <v>122000000</v>
      </c>
      <c r="C4" s="5" t="n">
        <v>122000000</v>
      </c>
    </row>
    <row r="5" spans="1:3">
      <c r="A5" s="4" t="s">
        <v>746</v>
      </c>
      <c r="B5" s="5" t="n">
        <v>1000000</v>
      </c>
      <c r="C5" s="5" t="n">
        <v>1000000</v>
      </c>
    </row>
    <row r="6" spans="1:3">
      <c r="A6" s="4" t="s">
        <v>747</v>
      </c>
      <c r="B6" s="5" t="n">
        <v>332000000</v>
      </c>
      <c r="C6" s="5" t="n">
        <v>283000000</v>
      </c>
    </row>
    <row r="7" spans="1:3">
      <c r="A7" s="4" t="s">
        <v>748</v>
      </c>
      <c r="B7" s="6" t="n">
        <v>0</v>
      </c>
      <c r="C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5</v>
      </c>
    </row>
    <row r="2" spans="1:3">
      <c r="A2" s="3" t="s">
        <v>750</v>
      </c>
    </row>
    <row r="3" spans="1:3">
      <c r="A3" s="4" t="s">
        <v>751</v>
      </c>
      <c r="B3" s="6" t="n">
        <v>22153</v>
      </c>
      <c r="C3" s="6" t="n">
        <v>20999</v>
      </c>
    </row>
    <row r="4" spans="1:3">
      <c r="A4" s="4" t="s">
        <v>752</v>
      </c>
    </row>
    <row r="5" spans="1:3">
      <c r="A5" s="3" t="s">
        <v>750</v>
      </c>
    </row>
    <row r="6" spans="1:3">
      <c r="A6" s="4" t="s">
        <v>751</v>
      </c>
      <c r="B6" s="5" t="n">
        <v>13761</v>
      </c>
      <c r="C6" s="5" t="n">
        <v>13196</v>
      </c>
    </row>
    <row r="7" spans="1:3">
      <c r="A7" s="4" t="s">
        <v>753</v>
      </c>
    </row>
    <row r="8" spans="1:3">
      <c r="A8" s="3" t="s">
        <v>750</v>
      </c>
    </row>
    <row r="9" spans="1:3">
      <c r="A9" s="4" t="s">
        <v>751</v>
      </c>
      <c r="B9" s="5" t="n">
        <v>8786</v>
      </c>
      <c r="C9" s="5" t="n">
        <v>8742</v>
      </c>
    </row>
    <row r="10" spans="1:3">
      <c r="A10" s="4" t="s">
        <v>754</v>
      </c>
    </row>
    <row r="11" spans="1:3">
      <c r="A11" s="3" t="s">
        <v>750</v>
      </c>
    </row>
    <row r="12" spans="1:3">
      <c r="A12" s="4" t="s">
        <v>751</v>
      </c>
      <c r="B12" s="5" t="n">
        <v>4556</v>
      </c>
      <c r="C12" s="5" t="n">
        <v>4170</v>
      </c>
    </row>
    <row r="13" spans="1:3">
      <c r="A13" s="4" t="s">
        <v>755</v>
      </c>
    </row>
    <row r="14" spans="1:3">
      <c r="A14" s="3" t="s">
        <v>750</v>
      </c>
    </row>
    <row r="15" spans="1:3">
      <c r="A15" s="4" t="s">
        <v>751</v>
      </c>
      <c r="B15" s="5" t="n">
        <v>373</v>
      </c>
      <c r="C15" s="5" t="n">
        <v>267</v>
      </c>
    </row>
    <row r="16" spans="1:3">
      <c r="A16" s="4" t="s">
        <v>93</v>
      </c>
    </row>
    <row r="17" spans="1:3">
      <c r="A17" s="3" t="s">
        <v>750</v>
      </c>
    </row>
    <row r="18" spans="1:3">
      <c r="A18" s="4" t="s">
        <v>751</v>
      </c>
      <c r="B18" s="5" t="n">
        <v>46</v>
      </c>
      <c r="C18" s="5" t="n">
        <v>17</v>
      </c>
    </row>
    <row r="19" spans="1:3">
      <c r="A19" s="4" t="s">
        <v>756</v>
      </c>
    </row>
    <row r="20" spans="1:3">
      <c r="A20" s="3" t="s">
        <v>750</v>
      </c>
    </row>
    <row r="21" spans="1:3">
      <c r="A21" s="4" t="s">
        <v>751</v>
      </c>
      <c r="B21" s="5" t="n">
        <v>8392</v>
      </c>
      <c r="C21" s="5" t="n">
        <v>7803</v>
      </c>
    </row>
    <row r="22" spans="1:3">
      <c r="A22" s="4" t="s">
        <v>757</v>
      </c>
    </row>
    <row r="23" spans="1:3">
      <c r="A23" s="3" t="s">
        <v>750</v>
      </c>
    </row>
    <row r="24" spans="1:3">
      <c r="A24" s="4" t="s">
        <v>751</v>
      </c>
      <c r="B24" s="5" t="n">
        <v>1764</v>
      </c>
      <c r="C24" s="5" t="n">
        <v>1906</v>
      </c>
    </row>
    <row r="25" spans="1:3">
      <c r="A25" s="4" t="s">
        <v>758</v>
      </c>
    </row>
    <row r="26" spans="1:3">
      <c r="A26" s="3" t="s">
        <v>750</v>
      </c>
    </row>
    <row r="27" spans="1:3">
      <c r="A27" s="4" t="s">
        <v>751</v>
      </c>
      <c r="B27" s="5" t="n">
        <v>3113</v>
      </c>
      <c r="C27" s="5" t="n">
        <v>2703</v>
      </c>
    </row>
    <row r="28" spans="1:3">
      <c r="A28" s="4" t="s">
        <v>759</v>
      </c>
    </row>
    <row r="29" spans="1:3">
      <c r="A29" s="3" t="s">
        <v>750</v>
      </c>
    </row>
    <row r="30" spans="1:3">
      <c r="A30" s="4" t="s">
        <v>751</v>
      </c>
      <c r="B30" s="5" t="n">
        <v>1933</v>
      </c>
      <c r="C30" s="5" t="n">
        <v>1448</v>
      </c>
    </row>
    <row r="31" spans="1:3">
      <c r="A31" s="4" t="s">
        <v>760</v>
      </c>
    </row>
    <row r="32" spans="1:3">
      <c r="A32" s="3" t="s">
        <v>750</v>
      </c>
    </row>
    <row r="33" spans="1:3">
      <c r="A33" s="4" t="s">
        <v>751</v>
      </c>
      <c r="B33" s="5" t="n">
        <v>1582</v>
      </c>
      <c r="C33" s="5" t="n">
        <v>1746</v>
      </c>
    </row>
    <row r="34" spans="1:3">
      <c r="A34" s="4" t="s">
        <v>761</v>
      </c>
    </row>
    <row r="35" spans="1:3">
      <c r="A35" s="3" t="s">
        <v>750</v>
      </c>
    </row>
    <row r="36" spans="1:3">
      <c r="A36" s="4" t="s">
        <v>751</v>
      </c>
      <c r="B36" s="5" t="n">
        <v>18062</v>
      </c>
      <c r="C36" s="5" t="n">
        <v>15346</v>
      </c>
    </row>
    <row r="37" spans="1:3">
      <c r="A37" s="4" t="s">
        <v>762</v>
      </c>
    </row>
    <row r="38" spans="1:3">
      <c r="A38" s="3" t="s">
        <v>750</v>
      </c>
    </row>
    <row r="39" spans="1:3">
      <c r="A39" s="4" t="s">
        <v>751</v>
      </c>
      <c r="B39" s="5" t="n">
        <v>10730</v>
      </c>
      <c r="C39" s="5" t="n">
        <v>8954</v>
      </c>
    </row>
    <row r="40" spans="1:3">
      <c r="A40" s="4" t="s">
        <v>763</v>
      </c>
    </row>
    <row r="41" spans="1:3">
      <c r="A41" s="3" t="s">
        <v>750</v>
      </c>
    </row>
    <row r="42" spans="1:3">
      <c r="A42" s="4" t="s">
        <v>751</v>
      </c>
      <c r="B42" s="5" t="n">
        <v>6171</v>
      </c>
      <c r="C42" s="5" t="n">
        <v>5175</v>
      </c>
    </row>
    <row r="43" spans="1:3">
      <c r="A43" s="4" t="s">
        <v>764</v>
      </c>
    </row>
    <row r="44" spans="1:3">
      <c r="A44" s="3" t="s">
        <v>750</v>
      </c>
    </row>
    <row r="45" spans="1:3">
      <c r="A45" s="4" t="s">
        <v>751</v>
      </c>
      <c r="B45" s="5" t="n">
        <v>4140</v>
      </c>
      <c r="C45" s="5" t="n">
        <v>3495</v>
      </c>
    </row>
    <row r="46" spans="1:3">
      <c r="A46" s="4" t="s">
        <v>765</v>
      </c>
    </row>
    <row r="47" spans="1:3">
      <c r="A47" s="3" t="s">
        <v>750</v>
      </c>
    </row>
    <row r="48" spans="1:3">
      <c r="A48" s="4" t="s">
        <v>751</v>
      </c>
      <c r="B48" s="5" t="n">
        <v>373</v>
      </c>
      <c r="C48" s="5" t="n">
        <v>267</v>
      </c>
    </row>
    <row r="49" spans="1:3">
      <c r="A49" s="4" t="s">
        <v>766</v>
      </c>
    </row>
    <row r="50" spans="1:3">
      <c r="A50" s="3" t="s">
        <v>750</v>
      </c>
    </row>
    <row r="51" spans="1:3">
      <c r="A51" s="4" t="s">
        <v>751</v>
      </c>
      <c r="B51" s="5" t="n">
        <v>46</v>
      </c>
      <c r="C51" s="5" t="n">
        <v>17</v>
      </c>
    </row>
    <row r="52" spans="1:3">
      <c r="A52" s="4" t="s">
        <v>767</v>
      </c>
    </row>
    <row r="53" spans="1:3">
      <c r="A53" s="3" t="s">
        <v>750</v>
      </c>
    </row>
    <row r="54" spans="1:3">
      <c r="A54" s="4" t="s">
        <v>751</v>
      </c>
      <c r="B54" s="5" t="n">
        <v>7332</v>
      </c>
      <c r="C54" s="5" t="n">
        <v>6392</v>
      </c>
    </row>
    <row r="55" spans="1:3">
      <c r="A55" s="4" t="s">
        <v>768</v>
      </c>
    </row>
    <row r="56" spans="1:3">
      <c r="A56" s="3" t="s">
        <v>750</v>
      </c>
    </row>
    <row r="57" spans="1:3">
      <c r="A57" s="4" t="s">
        <v>751</v>
      </c>
      <c r="B57" s="5" t="n">
        <v>1668</v>
      </c>
      <c r="C57" s="5" t="n">
        <v>1756</v>
      </c>
    </row>
    <row r="58" spans="1:3">
      <c r="A58" s="4" t="s">
        <v>769</v>
      </c>
    </row>
    <row r="59" spans="1:3">
      <c r="A59" s="3" t="s">
        <v>750</v>
      </c>
    </row>
    <row r="60" spans="1:3">
      <c r="A60" s="4" t="s">
        <v>751</v>
      </c>
      <c r="B60" s="5" t="n">
        <v>2612</v>
      </c>
      <c r="C60" s="5" t="n">
        <v>2036</v>
      </c>
    </row>
    <row r="61" spans="1:3">
      <c r="A61" s="4" t="s">
        <v>770</v>
      </c>
    </row>
    <row r="62" spans="1:3">
      <c r="A62" s="3" t="s">
        <v>750</v>
      </c>
    </row>
    <row r="63" spans="1:3">
      <c r="A63" s="4" t="s">
        <v>751</v>
      </c>
      <c r="B63" s="5" t="n">
        <v>1933</v>
      </c>
      <c r="C63" s="5" t="n">
        <v>1448</v>
      </c>
    </row>
    <row r="64" spans="1:3">
      <c r="A64" s="4" t="s">
        <v>771</v>
      </c>
    </row>
    <row r="65" spans="1:3">
      <c r="A65" s="3" t="s">
        <v>750</v>
      </c>
    </row>
    <row r="66" spans="1:3">
      <c r="A66" s="4" t="s">
        <v>751</v>
      </c>
      <c r="B66" s="5" t="n">
        <v>1119</v>
      </c>
      <c r="C66" s="5" t="n">
        <v>1152</v>
      </c>
    </row>
    <row r="67" spans="1:3">
      <c r="A67" s="4" t="s">
        <v>312</v>
      </c>
    </row>
    <row r="68" spans="1:3">
      <c r="A68" s="3" t="s">
        <v>750</v>
      </c>
    </row>
    <row r="69" spans="1:3">
      <c r="A69" s="4" t="s">
        <v>751</v>
      </c>
      <c r="B69" s="5" t="n">
        <v>4091</v>
      </c>
      <c r="C69" s="5" t="n">
        <v>5653</v>
      </c>
    </row>
    <row r="70" spans="1:3">
      <c r="A70" s="4" t="s">
        <v>772</v>
      </c>
    </row>
    <row r="71" spans="1:3">
      <c r="A71" s="3" t="s">
        <v>750</v>
      </c>
    </row>
    <row r="72" spans="1:3">
      <c r="A72" s="4" t="s">
        <v>751</v>
      </c>
      <c r="B72" s="5" t="n">
        <v>3031</v>
      </c>
      <c r="C72" s="5" t="n">
        <v>4242</v>
      </c>
    </row>
    <row r="73" spans="1:3">
      <c r="A73" s="4" t="s">
        <v>773</v>
      </c>
    </row>
    <row r="74" spans="1:3">
      <c r="A74" s="3" t="s">
        <v>750</v>
      </c>
    </row>
    <row r="75" spans="1:3">
      <c r="A75" s="4" t="s">
        <v>751</v>
      </c>
      <c r="B75" s="5" t="n">
        <v>2615</v>
      </c>
      <c r="C75" s="5" t="n">
        <v>3567</v>
      </c>
    </row>
    <row r="76" spans="1:3">
      <c r="A76" s="4" t="s">
        <v>774</v>
      </c>
    </row>
    <row r="77" spans="1:3">
      <c r="A77" s="3" t="s">
        <v>750</v>
      </c>
    </row>
    <row r="78" spans="1:3">
      <c r="A78" s="4" t="s">
        <v>751</v>
      </c>
      <c r="B78" s="5" t="n">
        <v>416</v>
      </c>
      <c r="C78" s="5" t="n">
        <v>675</v>
      </c>
    </row>
    <row r="79" spans="1:3">
      <c r="A79" s="4" t="s">
        <v>775</v>
      </c>
    </row>
    <row r="80" spans="1:3">
      <c r="A80" s="3" t="s">
        <v>750</v>
      </c>
    </row>
    <row r="81" spans="1:3">
      <c r="A81" s="4" t="s">
        <v>751</v>
      </c>
      <c r="B81" s="5" t="n">
        <v>0</v>
      </c>
      <c r="C81" s="5" t="n">
        <v>0</v>
      </c>
    </row>
    <row r="82" spans="1:3">
      <c r="A82" s="4" t="s">
        <v>776</v>
      </c>
    </row>
    <row r="83" spans="1:3">
      <c r="A83" s="3" t="s">
        <v>750</v>
      </c>
    </row>
    <row r="84" spans="1:3">
      <c r="A84" s="4" t="s">
        <v>751</v>
      </c>
      <c r="B84" s="5" t="n">
        <v>0</v>
      </c>
      <c r="C84" s="5" t="n">
        <v>0</v>
      </c>
    </row>
    <row r="85" spans="1:3">
      <c r="A85" s="4" t="s">
        <v>777</v>
      </c>
    </row>
    <row r="86" spans="1:3">
      <c r="A86" s="3" t="s">
        <v>750</v>
      </c>
    </row>
    <row r="87" spans="1:3">
      <c r="A87" s="4" t="s">
        <v>751</v>
      </c>
      <c r="B87" s="5" t="n">
        <v>1060</v>
      </c>
      <c r="C87" s="5" t="n">
        <v>1411</v>
      </c>
    </row>
    <row r="88" spans="1:3">
      <c r="A88" s="4" t="s">
        <v>778</v>
      </c>
    </row>
    <row r="89" spans="1:3">
      <c r="A89" s="3" t="s">
        <v>750</v>
      </c>
    </row>
    <row r="90" spans="1:3">
      <c r="A90" s="4" t="s">
        <v>751</v>
      </c>
      <c r="B90" s="5" t="n">
        <v>96</v>
      </c>
      <c r="C90" s="5" t="n">
        <v>150</v>
      </c>
    </row>
    <row r="91" spans="1:3">
      <c r="A91" s="4" t="s">
        <v>779</v>
      </c>
    </row>
    <row r="92" spans="1:3">
      <c r="A92" s="3" t="s">
        <v>750</v>
      </c>
    </row>
    <row r="93" spans="1:3">
      <c r="A93" s="4" t="s">
        <v>751</v>
      </c>
      <c r="B93" s="5" t="n">
        <v>501</v>
      </c>
      <c r="C93" s="5" t="n">
        <v>667</v>
      </c>
    </row>
    <row r="94" spans="1:3">
      <c r="A94" s="4" t="s">
        <v>780</v>
      </c>
    </row>
    <row r="95" spans="1:3">
      <c r="A95" s="3" t="s">
        <v>750</v>
      </c>
    </row>
    <row r="96" spans="1:3">
      <c r="A96" s="4" t="s">
        <v>751</v>
      </c>
      <c r="B96" s="5" t="n">
        <v>0</v>
      </c>
      <c r="C96" s="5" t="n">
        <v>0</v>
      </c>
    </row>
    <row r="97" spans="1:3">
      <c r="A97" s="4" t="s">
        <v>781</v>
      </c>
    </row>
    <row r="98" spans="1:3">
      <c r="A98" s="3" t="s">
        <v>750</v>
      </c>
    </row>
    <row r="99" spans="1:3">
      <c r="A99" s="4" t="s">
        <v>751</v>
      </c>
      <c r="B99" s="6" t="n">
        <v>463</v>
      </c>
      <c r="C99" s="6" t="n">
        <v>5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5</v>
      </c>
    </row>
    <row r="3" spans="1:3">
      <c r="A3" s="3" t="s">
        <v>783</v>
      </c>
    </row>
    <row r="4" spans="1:3">
      <c r="A4" s="4" t="s">
        <v>784</v>
      </c>
      <c r="B4" s="6" t="n">
        <v>1152</v>
      </c>
      <c r="C4" s="6" t="n">
        <v>1170</v>
      </c>
    </row>
    <row r="5" spans="1:3">
      <c r="A5" s="4" t="s">
        <v>785</v>
      </c>
    </row>
    <row r="6" spans="1:3">
      <c r="A6" s="3" t="s">
        <v>783</v>
      </c>
    </row>
    <row r="7" spans="1:3">
      <c r="A7" s="4" t="s">
        <v>786</v>
      </c>
      <c r="B7" s="4" t="s">
        <v>787</v>
      </c>
      <c r="C7" s="4" t="s">
        <v>788</v>
      </c>
    </row>
    <row r="8" spans="1:3">
      <c r="A8" s="4" t="s">
        <v>789</v>
      </c>
    </row>
    <row r="9" spans="1:3">
      <c r="A9" s="3" t="s">
        <v>783</v>
      </c>
    </row>
    <row r="10" spans="1:3">
      <c r="A10" s="4" t="s">
        <v>786</v>
      </c>
      <c r="B10" s="4" t="s">
        <v>790</v>
      </c>
      <c r="C10" s="4" t="s">
        <v>791</v>
      </c>
    </row>
    <row r="11" spans="1:3">
      <c r="A11" s="4" t="s">
        <v>792</v>
      </c>
    </row>
    <row r="12" spans="1:3">
      <c r="A12" s="3" t="s">
        <v>783</v>
      </c>
    </row>
    <row r="13" spans="1:3">
      <c r="A13" s="4" t="s">
        <v>786</v>
      </c>
      <c r="B13" s="4" t="s">
        <v>793</v>
      </c>
      <c r="C13" s="4" t="s">
        <v>7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5</v>
      </c>
      <c r="B1" s="2" t="s">
        <v>171</v>
      </c>
      <c r="C1" s="2" t="s">
        <v>1</v>
      </c>
    </row>
    <row r="2" spans="1:6">
      <c r="B2" s="2" t="s">
        <v>4</v>
      </c>
      <c r="C2" s="2" t="s">
        <v>2</v>
      </c>
      <c r="D2" s="2" t="s">
        <v>35</v>
      </c>
      <c r="E2" s="2" t="s">
        <v>87</v>
      </c>
      <c r="F2" s="2" t="s">
        <v>796</v>
      </c>
    </row>
    <row r="3" spans="1:6">
      <c r="A3" s="3" t="s">
        <v>750</v>
      </c>
    </row>
    <row r="4" spans="1:6">
      <c r="A4" s="4" t="s">
        <v>797</v>
      </c>
      <c r="C4" s="6" t="n">
        <v>22153</v>
      </c>
      <c r="D4" s="6" t="n">
        <v>20999</v>
      </c>
    </row>
    <row r="5" spans="1:6">
      <c r="A5" s="4" t="s">
        <v>798</v>
      </c>
      <c r="C5" s="10" t="n">
        <v>266.5</v>
      </c>
      <c r="D5" s="9" t="n">
        <v>155.8</v>
      </c>
    </row>
    <row r="6" spans="1:6">
      <c r="A6" s="4" t="s">
        <v>799</v>
      </c>
      <c r="C6" s="4" t="s">
        <v>552</v>
      </c>
    </row>
    <row r="7" spans="1:6">
      <c r="A7" s="4" t="s">
        <v>800</v>
      </c>
      <c r="C7" s="6" t="n">
        <v>1</v>
      </c>
    </row>
    <row r="8" spans="1:6">
      <c r="A8" s="4" t="s">
        <v>801</v>
      </c>
      <c r="C8" s="5" t="n">
        <v>1</v>
      </c>
    </row>
    <row r="9" spans="1:6">
      <c r="A9" s="4" t="s">
        <v>802</v>
      </c>
      <c r="C9" s="5" t="n">
        <v>1</v>
      </c>
    </row>
    <row r="10" spans="1:6">
      <c r="A10" s="4" t="s">
        <v>803</v>
      </c>
      <c r="C10" s="9" t="n">
        <v>5.9</v>
      </c>
      <c r="D10" s="9" t="n">
        <v>6.1</v>
      </c>
      <c r="E10" s="10" t="n">
        <v>4.6</v>
      </c>
    </row>
    <row r="11" spans="1:6">
      <c r="A11" s="4" t="s">
        <v>804</v>
      </c>
      <c r="C11" s="5" t="n">
        <v>4</v>
      </c>
    </row>
    <row r="12" spans="1:6">
      <c r="A12" s="4" t="s">
        <v>805</v>
      </c>
      <c r="C12" s="5" t="n">
        <v>180</v>
      </c>
      <c r="D12" s="5" t="n">
        <v>175</v>
      </c>
      <c r="E12" s="6" t="n">
        <v>158</v>
      </c>
      <c r="F12" s="6" t="n">
        <v>142</v>
      </c>
    </row>
    <row r="13" spans="1:6">
      <c r="A13" s="4" t="s">
        <v>806</v>
      </c>
      <c r="C13" s="5" t="n">
        <v>4</v>
      </c>
      <c r="D13" s="5" t="n">
        <v>4</v>
      </c>
    </row>
    <row r="14" spans="1:6">
      <c r="A14" s="4" t="s">
        <v>807</v>
      </c>
    </row>
    <row r="15" spans="1:6">
      <c r="A15" s="3" t="s">
        <v>750</v>
      </c>
    </row>
    <row r="16" spans="1:6">
      <c r="A16" s="4" t="s">
        <v>797</v>
      </c>
      <c r="C16" s="10" t="n">
        <v>1.7</v>
      </c>
      <c r="D16" s="10" t="n">
        <v>1.9</v>
      </c>
    </row>
    <row r="17" spans="1:6">
      <c r="A17" s="4" t="s">
        <v>808</v>
      </c>
    </row>
    <row r="18" spans="1:6">
      <c r="A18" s="3" t="s">
        <v>750</v>
      </c>
    </row>
    <row r="19" spans="1:6">
      <c r="A19" s="4" t="s">
        <v>671</v>
      </c>
      <c r="C19" s="4" t="s">
        <v>809</v>
      </c>
      <c r="D19" s="4" t="s">
        <v>810</v>
      </c>
    </row>
    <row r="20" spans="1:6">
      <c r="A20" s="4" t="s">
        <v>811</v>
      </c>
    </row>
    <row r="21" spans="1:6">
      <c r="A21" s="3" t="s">
        <v>750</v>
      </c>
    </row>
    <row r="22" spans="1:6">
      <c r="A22" s="4" t="s">
        <v>671</v>
      </c>
      <c r="C22" s="4" t="s">
        <v>812</v>
      </c>
    </row>
    <row r="23" spans="1:6">
      <c r="A23" s="4" t="s">
        <v>813</v>
      </c>
    </row>
    <row r="24" spans="1:6">
      <c r="A24" s="3" t="s">
        <v>750</v>
      </c>
    </row>
    <row r="25" spans="1:6">
      <c r="A25" s="4" t="s">
        <v>671</v>
      </c>
      <c r="D25" s="4" t="s">
        <v>814</v>
      </c>
    </row>
    <row r="26" spans="1:6">
      <c r="A26" s="4" t="s">
        <v>550</v>
      </c>
    </row>
    <row r="27" spans="1:6">
      <c r="A27" s="3" t="s">
        <v>750</v>
      </c>
    </row>
    <row r="28" spans="1:6">
      <c r="A28" s="4" t="s">
        <v>815</v>
      </c>
      <c r="C28" s="4" t="s">
        <v>552</v>
      </c>
    </row>
    <row r="29" spans="1:6">
      <c r="A29" s="4" t="s">
        <v>553</v>
      </c>
    </row>
    <row r="30" spans="1:6">
      <c r="A30" s="3" t="s">
        <v>750</v>
      </c>
    </row>
    <row r="31" spans="1:6">
      <c r="A31" s="4" t="s">
        <v>815</v>
      </c>
      <c r="C31" s="4" t="s">
        <v>554</v>
      </c>
    </row>
    <row r="32" spans="1:6">
      <c r="A32" s="4" t="s">
        <v>555</v>
      </c>
    </row>
    <row r="33" spans="1:6">
      <c r="A33" s="3" t="s">
        <v>750</v>
      </c>
    </row>
    <row r="34" spans="1:6">
      <c r="A34" s="4" t="s">
        <v>816</v>
      </c>
      <c r="B34" s="10" t="n">
        <v>56.5</v>
      </c>
    </row>
    <row r="35" spans="1:6">
      <c r="A35" s="4" t="s">
        <v>815</v>
      </c>
      <c r="C35" s="4" t="s">
        <v>556</v>
      </c>
    </row>
    <row r="36" spans="1:6">
      <c r="A36" s="4" t="s">
        <v>817</v>
      </c>
      <c r="C36" s="10" t="n">
        <v>6.3</v>
      </c>
      <c r="D36" s="10" t="n">
        <v>3.6</v>
      </c>
    </row>
    <row r="37" spans="1:6">
      <c r="A37" s="4" t="s">
        <v>818</v>
      </c>
      <c r="C37" s="9" t="n">
        <v>8.9</v>
      </c>
      <c r="D37" s="9" t="n">
        <v>15.2</v>
      </c>
    </row>
    <row r="38" spans="1:6">
      <c r="A38" s="4" t="s">
        <v>752</v>
      </c>
    </row>
    <row r="39" spans="1:6">
      <c r="A39" s="3" t="s">
        <v>750</v>
      </c>
    </row>
    <row r="40" spans="1:6">
      <c r="A40" s="4" t="s">
        <v>797</v>
      </c>
      <c r="C40" s="5" t="n">
        <v>13761</v>
      </c>
      <c r="D40" s="5" t="n">
        <v>13196</v>
      </c>
    </row>
    <row r="41" spans="1:6">
      <c r="A41" s="4" t="s">
        <v>819</v>
      </c>
    </row>
    <row r="42" spans="1:6">
      <c r="A42" s="3" t="s">
        <v>750</v>
      </c>
    </row>
    <row r="43" spans="1:6">
      <c r="A43" s="4" t="s">
        <v>805</v>
      </c>
      <c r="D43" s="9" t="n">
        <v>0.5</v>
      </c>
    </row>
    <row r="44" spans="1:6">
      <c r="A44" s="4" t="s">
        <v>820</v>
      </c>
    </row>
    <row r="45" spans="1:6">
      <c r="A45" s="3" t="s">
        <v>750</v>
      </c>
    </row>
    <row r="46" spans="1:6">
      <c r="A46" s="4" t="s">
        <v>805</v>
      </c>
      <c r="C46" s="5" t="n">
        <v>0</v>
      </c>
      <c r="D46" s="9" t="n">
        <v>0.5</v>
      </c>
    </row>
    <row r="47" spans="1:6">
      <c r="A47" s="4" t="s">
        <v>821</v>
      </c>
    </row>
    <row r="48" spans="1:6">
      <c r="A48" s="3" t="s">
        <v>750</v>
      </c>
    </row>
    <row r="49" spans="1:6">
      <c r="A49" s="4" t="s">
        <v>797</v>
      </c>
      <c r="C49" s="10" t="n">
        <v>273.4</v>
      </c>
      <c r="D49" s="10" t="n">
        <v>248.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22</v>
      </c>
      <c r="B1" s="2" t="s">
        <v>1</v>
      </c>
    </row>
    <row r="2" spans="1:2">
      <c r="B2" s="2" t="s">
        <v>823</v>
      </c>
    </row>
    <row r="3" spans="1:2">
      <c r="A3" s="3" t="s">
        <v>824</v>
      </c>
    </row>
    <row r="4" spans="1:2">
      <c r="A4" s="4" t="s">
        <v>825</v>
      </c>
      <c r="B4" s="6" t="n">
        <v>20</v>
      </c>
    </row>
    <row r="5" spans="1:2">
      <c r="A5" s="4" t="s">
        <v>826</v>
      </c>
      <c r="B5" s="5" t="n">
        <v>1</v>
      </c>
    </row>
    <row r="6" spans="1:2">
      <c r="A6" s="4" t="s">
        <v>827</v>
      </c>
      <c r="B6" s="5" t="n">
        <v>-4</v>
      </c>
    </row>
    <row r="7" spans="1:2">
      <c r="A7" s="4" t="s">
        <v>93</v>
      </c>
      <c r="B7" s="5" t="n">
        <v>1</v>
      </c>
    </row>
    <row r="8" spans="1:2">
      <c r="A8" s="4" t="s">
        <v>828</v>
      </c>
      <c r="B8" s="6" t="n">
        <v>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3" t="s">
        <v>750</v>
      </c>
    </row>
    <row r="3" spans="1:3">
      <c r="A3" s="4" t="s">
        <v>797</v>
      </c>
      <c r="B3" s="6" t="n">
        <v>22153</v>
      </c>
      <c r="C3" s="6" t="n">
        <v>20999</v>
      </c>
    </row>
    <row r="4" spans="1:3">
      <c r="A4" s="4" t="s">
        <v>830</v>
      </c>
    </row>
    <row r="5" spans="1:3">
      <c r="A5" s="3" t="s">
        <v>750</v>
      </c>
    </row>
    <row r="6" spans="1:3">
      <c r="A6" s="4" t="s">
        <v>831</v>
      </c>
      <c r="B6" s="5" t="n">
        <v>3768</v>
      </c>
      <c r="C6" s="5" t="n">
        <v>5176</v>
      </c>
    </row>
    <row r="7" spans="1:3">
      <c r="A7" s="4" t="s">
        <v>797</v>
      </c>
      <c r="B7" s="5" t="n">
        <v>3570</v>
      </c>
      <c r="C7" s="5" t="n">
        <v>4834</v>
      </c>
    </row>
    <row r="8" spans="1:3">
      <c r="A8" s="4" t="s">
        <v>832</v>
      </c>
    </row>
    <row r="9" spans="1:3">
      <c r="A9" s="3" t="s">
        <v>750</v>
      </c>
    </row>
    <row r="10" spans="1:3">
      <c r="A10" s="4" t="s">
        <v>831</v>
      </c>
      <c r="B10" s="5" t="n">
        <v>602</v>
      </c>
      <c r="C10" s="5" t="n">
        <v>835</v>
      </c>
    </row>
    <row r="11" spans="1:3">
      <c r="A11" s="4" t="s">
        <v>797</v>
      </c>
      <c r="B11" s="5" t="n">
        <v>513</v>
      </c>
      <c r="C11" s="5" t="n">
        <v>813</v>
      </c>
    </row>
    <row r="12" spans="1:3">
      <c r="A12" s="4" t="s">
        <v>833</v>
      </c>
    </row>
    <row r="13" spans="1:3">
      <c r="A13" s="3" t="s">
        <v>750</v>
      </c>
    </row>
    <row r="14" spans="1:3">
      <c r="A14" s="4" t="s">
        <v>831</v>
      </c>
      <c r="B14" s="5" t="n">
        <v>4370</v>
      </c>
      <c r="C14" s="5" t="n">
        <v>6011</v>
      </c>
    </row>
    <row r="15" spans="1:3">
      <c r="A15" s="4" t="s">
        <v>797</v>
      </c>
      <c r="B15" s="6" t="n">
        <v>4083</v>
      </c>
      <c r="C15" s="6" t="n">
        <v>56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177</v>
      </c>
    </row>
    <row r="4" spans="1:12">
      <c r="A4" s="4" t="s">
        <v>178</v>
      </c>
      <c r="B4" s="7" t="n">
        <v>0.12</v>
      </c>
      <c r="C4" s="7" t="n">
        <v>0.12</v>
      </c>
      <c r="D4" s="7" t="n">
        <v>0.12</v>
      </c>
      <c r="E4" s="7" t="n">
        <v>0.12</v>
      </c>
      <c r="F4" s="7" t="n">
        <v>0.12</v>
      </c>
      <c r="G4" s="7" t="n">
        <v>0.12</v>
      </c>
      <c r="H4" s="7" t="n">
        <v>0.12</v>
      </c>
      <c r="I4" s="7" t="n">
        <v>0.12</v>
      </c>
      <c r="J4" s="7" t="n">
        <v>0.48</v>
      </c>
      <c r="K4" s="7" t="n">
        <v>0.48</v>
      </c>
      <c r="L4" s="7" t="n">
        <v>0.4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5</v>
      </c>
    </row>
    <row r="3" spans="1:3">
      <c r="A3" s="3" t="s">
        <v>835</v>
      </c>
    </row>
    <row r="4" spans="1:3">
      <c r="A4" s="4" t="s">
        <v>825</v>
      </c>
      <c r="B4" s="6" t="n">
        <v>708</v>
      </c>
      <c r="C4" s="6" t="n">
        <v>467</v>
      </c>
    </row>
    <row r="5" spans="1:3">
      <c r="A5" s="4" t="s">
        <v>836</v>
      </c>
      <c r="B5" s="5" t="n">
        <v>0</v>
      </c>
      <c r="C5" s="5" t="n">
        <v>445</v>
      </c>
    </row>
    <row r="6" spans="1:3">
      <c r="A6" s="4" t="s">
        <v>837</v>
      </c>
      <c r="B6" s="5" t="n">
        <v>-146</v>
      </c>
      <c r="C6" s="5" t="n">
        <v>-128</v>
      </c>
    </row>
    <row r="7" spans="1:3">
      <c r="A7" s="4" t="s">
        <v>838</v>
      </c>
      <c r="B7" s="9" t="n">
        <v>266.5</v>
      </c>
      <c r="C7" s="9" t="n">
        <v>155.8</v>
      </c>
    </row>
    <row r="8" spans="1:3">
      <c r="A8" s="4" t="s">
        <v>839</v>
      </c>
      <c r="B8" s="5" t="n">
        <v>-1</v>
      </c>
      <c r="C8" s="5" t="n">
        <v>-4</v>
      </c>
    </row>
    <row r="9" spans="1:3">
      <c r="A9" s="4" t="s">
        <v>93</v>
      </c>
      <c r="B9" s="5" t="n">
        <v>-1</v>
      </c>
      <c r="C9" s="5" t="n">
        <v>-1</v>
      </c>
    </row>
    <row r="10" spans="1:3">
      <c r="A10" s="4" t="s">
        <v>840</v>
      </c>
      <c r="B10" s="5" t="n">
        <v>-222</v>
      </c>
      <c r="C10" s="5" t="n">
        <v>-227</v>
      </c>
    </row>
    <row r="11" spans="1:3">
      <c r="A11" s="4" t="s">
        <v>828</v>
      </c>
      <c r="B11" s="6" t="n">
        <v>605</v>
      </c>
      <c r="C11" s="6" t="n">
        <v>7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5</v>
      </c>
    </row>
    <row r="2" spans="1:3">
      <c r="A2" s="3" t="s">
        <v>750</v>
      </c>
    </row>
    <row r="3" spans="1:3">
      <c r="A3" s="4" t="s">
        <v>842</v>
      </c>
      <c r="B3" s="6" t="n">
        <v>48</v>
      </c>
      <c r="C3" s="6" t="n">
        <v>53</v>
      </c>
    </row>
    <row r="4" spans="1:3">
      <c r="A4" s="4" t="s">
        <v>843</v>
      </c>
    </row>
    <row r="5" spans="1:3">
      <c r="A5" s="3" t="s">
        <v>750</v>
      </c>
    </row>
    <row r="6" spans="1:3">
      <c r="A6" s="4" t="s">
        <v>844</v>
      </c>
      <c r="B6" s="5" t="n">
        <v>79</v>
      </c>
      <c r="C6" s="5" t="n">
        <v>75</v>
      </c>
    </row>
    <row r="7" spans="1:3">
      <c r="A7" s="4" t="s">
        <v>842</v>
      </c>
      <c r="B7" s="5" t="n">
        <v>21</v>
      </c>
      <c r="C7" s="5" t="n">
        <v>23</v>
      </c>
    </row>
    <row r="8" spans="1:3">
      <c r="A8" s="4" t="s">
        <v>845</v>
      </c>
      <c r="B8" s="5" t="n">
        <v>100</v>
      </c>
      <c r="C8" s="5" t="n">
        <v>98</v>
      </c>
    </row>
    <row r="9" spans="1:3">
      <c r="A9" s="4" t="s">
        <v>846</v>
      </c>
      <c r="B9" s="5" t="n">
        <v>35</v>
      </c>
      <c r="C9" s="5" t="n">
        <v>41</v>
      </c>
    </row>
    <row r="10" spans="1:3">
      <c r="A10" s="4" t="s">
        <v>847</v>
      </c>
      <c r="B10" s="6" t="n">
        <v>135</v>
      </c>
      <c r="C10" s="6" t="n">
        <v>139</v>
      </c>
    </row>
    <row r="11" spans="1:3">
      <c r="A11" s="4" t="s">
        <v>848</v>
      </c>
      <c r="B11" s="4" t="s">
        <v>849</v>
      </c>
      <c r="C11" s="4" t="s">
        <v>850</v>
      </c>
    </row>
    <row r="12" spans="1:3">
      <c r="A12" s="4" t="s">
        <v>851</v>
      </c>
      <c r="B12" s="4" t="s">
        <v>852</v>
      </c>
      <c r="C12" s="4" t="s">
        <v>853</v>
      </c>
    </row>
    <row r="13" spans="1:3">
      <c r="A13" s="4" t="s">
        <v>854</v>
      </c>
      <c r="B13" s="4" t="s">
        <v>855</v>
      </c>
      <c r="C13" s="4" t="s">
        <v>8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7</v>
      </c>
      <c r="B1" s="2" t="s">
        <v>171</v>
      </c>
    </row>
    <row r="2" spans="1:4">
      <c r="B2" s="2" t="s">
        <v>4</v>
      </c>
      <c r="C2" s="2" t="s">
        <v>2</v>
      </c>
      <c r="D2" s="2" t="s">
        <v>35</v>
      </c>
    </row>
    <row r="3" spans="1:4">
      <c r="A3" s="3" t="s">
        <v>858</v>
      </c>
    </row>
    <row r="4" spans="1:4">
      <c r="A4" s="4" t="s">
        <v>751</v>
      </c>
      <c r="C4" s="6" t="n">
        <v>22153</v>
      </c>
      <c r="D4" s="6" t="n">
        <v>20999</v>
      </c>
    </row>
    <row r="5" spans="1:4">
      <c r="A5" s="4" t="s">
        <v>752</v>
      </c>
    </row>
    <row r="6" spans="1:4">
      <c r="A6" s="3" t="s">
        <v>858</v>
      </c>
    </row>
    <row r="7" spans="1:4">
      <c r="A7" s="4" t="s">
        <v>751</v>
      </c>
      <c r="C7" s="5" t="n">
        <v>13761</v>
      </c>
      <c r="D7" s="5" t="n">
        <v>13196</v>
      </c>
    </row>
    <row r="8" spans="1:4">
      <c r="A8" s="4" t="s">
        <v>753</v>
      </c>
    </row>
    <row r="9" spans="1:4">
      <c r="A9" s="3" t="s">
        <v>858</v>
      </c>
    </row>
    <row r="10" spans="1:4">
      <c r="A10" s="4" t="s">
        <v>751</v>
      </c>
      <c r="C10" s="5" t="n">
        <v>8786</v>
      </c>
      <c r="D10" s="5" t="n">
        <v>8742</v>
      </c>
    </row>
    <row r="11" spans="1:4">
      <c r="A11" s="4" t="s">
        <v>754</v>
      </c>
    </row>
    <row r="12" spans="1:4">
      <c r="A12" s="3" t="s">
        <v>858</v>
      </c>
    </row>
    <row r="13" spans="1:4">
      <c r="A13" s="4" t="s">
        <v>751</v>
      </c>
      <c r="C13" s="5" t="n">
        <v>4556</v>
      </c>
      <c r="D13" s="5" t="n">
        <v>4170</v>
      </c>
    </row>
    <row r="14" spans="1:4">
      <c r="A14" s="4" t="s">
        <v>755</v>
      </c>
    </row>
    <row r="15" spans="1:4">
      <c r="A15" s="3" t="s">
        <v>858</v>
      </c>
    </row>
    <row r="16" spans="1:4">
      <c r="A16" s="4" t="s">
        <v>751</v>
      </c>
      <c r="C16" s="5" t="n">
        <v>373</v>
      </c>
      <c r="D16" s="5" t="n">
        <v>267</v>
      </c>
    </row>
    <row r="17" spans="1:4">
      <c r="A17" s="4" t="s">
        <v>93</v>
      </c>
    </row>
    <row r="18" spans="1:4">
      <c r="A18" s="3" t="s">
        <v>858</v>
      </c>
    </row>
    <row r="19" spans="1:4">
      <c r="A19" s="4" t="s">
        <v>751</v>
      </c>
      <c r="C19" s="5" t="n">
        <v>46</v>
      </c>
      <c r="D19" s="5" t="n">
        <v>17</v>
      </c>
    </row>
    <row r="20" spans="1:4">
      <c r="A20" s="4" t="s">
        <v>756</v>
      </c>
    </row>
    <row r="21" spans="1:4">
      <c r="A21" s="3" t="s">
        <v>858</v>
      </c>
    </row>
    <row r="22" spans="1:4">
      <c r="A22" s="4" t="s">
        <v>751</v>
      </c>
      <c r="C22" s="5" t="n">
        <v>8392</v>
      </c>
      <c r="D22" s="5" t="n">
        <v>7803</v>
      </c>
    </row>
    <row r="23" spans="1:4">
      <c r="A23" s="4" t="s">
        <v>757</v>
      </c>
    </row>
    <row r="24" spans="1:4">
      <c r="A24" s="3" t="s">
        <v>858</v>
      </c>
    </row>
    <row r="25" spans="1:4">
      <c r="A25" s="4" t="s">
        <v>751</v>
      </c>
      <c r="C25" s="5" t="n">
        <v>1764</v>
      </c>
      <c r="D25" s="5" t="n">
        <v>1906</v>
      </c>
    </row>
    <row r="26" spans="1:4">
      <c r="A26" s="4" t="s">
        <v>758</v>
      </c>
    </row>
    <row r="27" spans="1:4">
      <c r="A27" s="3" t="s">
        <v>858</v>
      </c>
    </row>
    <row r="28" spans="1:4">
      <c r="A28" s="4" t="s">
        <v>751</v>
      </c>
      <c r="C28" s="5" t="n">
        <v>3113</v>
      </c>
      <c r="D28" s="5" t="n">
        <v>2703</v>
      </c>
    </row>
    <row r="29" spans="1:4">
      <c r="A29" s="4" t="s">
        <v>759</v>
      </c>
    </row>
    <row r="30" spans="1:4">
      <c r="A30" s="3" t="s">
        <v>858</v>
      </c>
    </row>
    <row r="31" spans="1:4">
      <c r="A31" s="4" t="s">
        <v>751</v>
      </c>
      <c r="C31" s="5" t="n">
        <v>1933</v>
      </c>
      <c r="D31" s="5" t="n">
        <v>1448</v>
      </c>
    </row>
    <row r="32" spans="1:4">
      <c r="A32" s="4" t="s">
        <v>760</v>
      </c>
    </row>
    <row r="33" spans="1:4">
      <c r="A33" s="3" t="s">
        <v>858</v>
      </c>
    </row>
    <row r="34" spans="1:4">
      <c r="A34" s="4" t="s">
        <v>751</v>
      </c>
      <c r="C34" s="5" t="n">
        <v>1582</v>
      </c>
      <c r="D34" s="5" t="n">
        <v>1746</v>
      </c>
    </row>
    <row r="35" spans="1:4">
      <c r="A35" s="4" t="s">
        <v>761</v>
      </c>
    </row>
    <row r="36" spans="1:4">
      <c r="A36" s="3" t="s">
        <v>858</v>
      </c>
    </row>
    <row r="37" spans="1:4">
      <c r="A37" s="4" t="s">
        <v>859</v>
      </c>
      <c r="C37" s="5" t="n">
        <v>116</v>
      </c>
      <c r="D37" s="5" t="n">
        <v>135</v>
      </c>
    </row>
    <row r="38" spans="1:4">
      <c r="A38" s="4" t="s">
        <v>860</v>
      </c>
      <c r="C38" s="5" t="n">
        <v>58</v>
      </c>
      <c r="D38" s="5" t="n">
        <v>63</v>
      </c>
    </row>
    <row r="39" spans="1:4">
      <c r="A39" s="4" t="s">
        <v>861</v>
      </c>
      <c r="C39" s="5" t="n">
        <v>17946</v>
      </c>
      <c r="D39" s="5" t="n">
        <v>15211</v>
      </c>
    </row>
    <row r="40" spans="1:4">
      <c r="A40" s="4" t="s">
        <v>751</v>
      </c>
      <c r="C40" s="5" t="n">
        <v>18062</v>
      </c>
      <c r="D40" s="5" t="n">
        <v>15346</v>
      </c>
    </row>
    <row r="41" spans="1:4">
      <c r="A41" s="4" t="s">
        <v>862</v>
      </c>
      <c r="B41" s="10" t="n">
        <v>14.7</v>
      </c>
    </row>
    <row r="42" spans="1:4">
      <c r="A42" s="4" t="s">
        <v>762</v>
      </c>
    </row>
    <row r="43" spans="1:4">
      <c r="A43" s="3" t="s">
        <v>858</v>
      </c>
    </row>
    <row r="44" spans="1:4">
      <c r="A44" s="4" t="s">
        <v>859</v>
      </c>
      <c r="C44" s="5" t="n">
        <v>52</v>
      </c>
      <c r="D44" s="5" t="n">
        <v>64</v>
      </c>
    </row>
    <row r="45" spans="1:4">
      <c r="A45" s="4" t="s">
        <v>860</v>
      </c>
      <c r="C45" s="5" t="n">
        <v>39</v>
      </c>
      <c r="D45" s="5" t="n">
        <v>45</v>
      </c>
    </row>
    <row r="46" spans="1:4">
      <c r="A46" s="4" t="s">
        <v>861</v>
      </c>
      <c r="C46" s="5" t="n">
        <v>10678</v>
      </c>
      <c r="D46" s="5" t="n">
        <v>8890</v>
      </c>
    </row>
    <row r="47" spans="1:4">
      <c r="A47" s="4" t="s">
        <v>751</v>
      </c>
      <c r="C47" s="5" t="n">
        <v>10730</v>
      </c>
      <c r="D47" s="5" t="n">
        <v>8954</v>
      </c>
    </row>
    <row r="48" spans="1:4">
      <c r="A48" s="4" t="s">
        <v>763</v>
      </c>
    </row>
    <row r="49" spans="1:4">
      <c r="A49" s="3" t="s">
        <v>858</v>
      </c>
    </row>
    <row r="50" spans="1:4">
      <c r="A50" s="4" t="s">
        <v>859</v>
      </c>
      <c r="C50" s="5" t="n">
        <v>24</v>
      </c>
      <c r="D50" s="5" t="n">
        <v>34</v>
      </c>
    </row>
    <row r="51" spans="1:4">
      <c r="A51" s="4" t="s">
        <v>860</v>
      </c>
      <c r="C51" s="5" t="n">
        <v>17</v>
      </c>
      <c r="D51" s="5" t="n">
        <v>25</v>
      </c>
    </row>
    <row r="52" spans="1:4">
      <c r="A52" s="4" t="s">
        <v>861</v>
      </c>
      <c r="C52" s="5" t="n">
        <v>6147</v>
      </c>
      <c r="D52" s="5" t="n">
        <v>5141</v>
      </c>
    </row>
    <row r="53" spans="1:4">
      <c r="A53" s="4" t="s">
        <v>751</v>
      </c>
      <c r="C53" s="5" t="n">
        <v>6171</v>
      </c>
      <c r="D53" s="5" t="n">
        <v>5175</v>
      </c>
    </row>
    <row r="54" spans="1:4">
      <c r="A54" s="4" t="s">
        <v>764</v>
      </c>
    </row>
    <row r="55" spans="1:4">
      <c r="A55" s="3" t="s">
        <v>858</v>
      </c>
    </row>
    <row r="56" spans="1:4">
      <c r="A56" s="4" t="s">
        <v>859</v>
      </c>
      <c r="C56" s="5" t="n">
        <v>24</v>
      </c>
      <c r="D56" s="5" t="n">
        <v>26</v>
      </c>
    </row>
    <row r="57" spans="1:4">
      <c r="A57" s="4" t="s">
        <v>860</v>
      </c>
      <c r="C57" s="5" t="n">
        <v>19</v>
      </c>
      <c r="D57" s="5" t="n">
        <v>17</v>
      </c>
    </row>
    <row r="58" spans="1:4">
      <c r="A58" s="4" t="s">
        <v>861</v>
      </c>
      <c r="C58" s="5" t="n">
        <v>4116</v>
      </c>
      <c r="D58" s="5" t="n">
        <v>3469</v>
      </c>
    </row>
    <row r="59" spans="1:4">
      <c r="A59" s="4" t="s">
        <v>751</v>
      </c>
      <c r="C59" s="5" t="n">
        <v>4140</v>
      </c>
      <c r="D59" s="5" t="n">
        <v>3495</v>
      </c>
    </row>
    <row r="60" spans="1:4">
      <c r="A60" s="4" t="s">
        <v>765</v>
      </c>
    </row>
    <row r="61" spans="1:4">
      <c r="A61" s="3" t="s">
        <v>858</v>
      </c>
    </row>
    <row r="62" spans="1:4">
      <c r="A62" s="4" t="s">
        <v>859</v>
      </c>
      <c r="C62" s="5" t="n">
        <v>3</v>
      </c>
      <c r="D62" s="5" t="n">
        <v>3</v>
      </c>
    </row>
    <row r="63" spans="1:4">
      <c r="A63" s="4" t="s">
        <v>860</v>
      </c>
      <c r="C63" s="5" t="n">
        <v>2</v>
      </c>
      <c r="D63" s="5" t="n">
        <v>2</v>
      </c>
    </row>
    <row r="64" spans="1:4">
      <c r="A64" s="4" t="s">
        <v>861</v>
      </c>
      <c r="C64" s="5" t="n">
        <v>370</v>
      </c>
      <c r="D64" s="5" t="n">
        <v>264</v>
      </c>
    </row>
    <row r="65" spans="1:4">
      <c r="A65" s="4" t="s">
        <v>751</v>
      </c>
      <c r="C65" s="5" t="n">
        <v>373</v>
      </c>
      <c r="D65" s="5" t="n">
        <v>267</v>
      </c>
    </row>
    <row r="66" spans="1:4">
      <c r="A66" s="4" t="s">
        <v>766</v>
      </c>
    </row>
    <row r="67" spans="1:4">
      <c r="A67" s="3" t="s">
        <v>858</v>
      </c>
    </row>
    <row r="68" spans="1:4">
      <c r="A68" s="4" t="s">
        <v>859</v>
      </c>
      <c r="C68" s="5" t="n">
        <v>1</v>
      </c>
      <c r="D68" s="5" t="n">
        <v>1</v>
      </c>
    </row>
    <row r="69" spans="1:4">
      <c r="A69" s="4" t="s">
        <v>860</v>
      </c>
      <c r="C69" s="5" t="n">
        <v>1</v>
      </c>
      <c r="D69" s="5" t="n">
        <v>1</v>
      </c>
    </row>
    <row r="70" spans="1:4">
      <c r="A70" s="4" t="s">
        <v>861</v>
      </c>
      <c r="C70" s="5" t="n">
        <v>45</v>
      </c>
      <c r="D70" s="5" t="n">
        <v>16</v>
      </c>
    </row>
    <row r="71" spans="1:4">
      <c r="A71" s="4" t="s">
        <v>751</v>
      </c>
      <c r="C71" s="5" t="n">
        <v>46</v>
      </c>
      <c r="D71" s="5" t="n">
        <v>17</v>
      </c>
    </row>
    <row r="72" spans="1:4">
      <c r="A72" s="4" t="s">
        <v>767</v>
      </c>
    </row>
    <row r="73" spans="1:4">
      <c r="A73" s="3" t="s">
        <v>858</v>
      </c>
    </row>
    <row r="74" spans="1:4">
      <c r="A74" s="4" t="s">
        <v>859</v>
      </c>
      <c r="C74" s="5" t="n">
        <v>64</v>
      </c>
      <c r="D74" s="5" t="n">
        <v>71</v>
      </c>
    </row>
    <row r="75" spans="1:4">
      <c r="A75" s="4" t="s">
        <v>860</v>
      </c>
      <c r="C75" s="5" t="n">
        <v>19</v>
      </c>
      <c r="D75" s="5" t="n">
        <v>18</v>
      </c>
    </row>
    <row r="76" spans="1:4">
      <c r="A76" s="4" t="s">
        <v>861</v>
      </c>
      <c r="C76" s="5" t="n">
        <v>7268</v>
      </c>
      <c r="D76" s="5" t="n">
        <v>6321</v>
      </c>
    </row>
    <row r="77" spans="1:4">
      <c r="A77" s="4" t="s">
        <v>751</v>
      </c>
      <c r="C77" s="5" t="n">
        <v>7332</v>
      </c>
      <c r="D77" s="5" t="n">
        <v>6392</v>
      </c>
    </row>
    <row r="78" spans="1:4">
      <c r="A78" s="4" t="s">
        <v>768</v>
      </c>
    </row>
    <row r="79" spans="1:4">
      <c r="A79" s="3" t="s">
        <v>858</v>
      </c>
    </row>
    <row r="80" spans="1:4">
      <c r="A80" s="4" t="s">
        <v>859</v>
      </c>
      <c r="C80" s="5" t="n">
        <v>16</v>
      </c>
      <c r="D80" s="5" t="n">
        <v>27</v>
      </c>
    </row>
    <row r="81" spans="1:4">
      <c r="A81" s="4" t="s">
        <v>860</v>
      </c>
      <c r="C81" s="5" t="n">
        <v>8</v>
      </c>
      <c r="D81" s="5" t="n">
        <v>9</v>
      </c>
    </row>
    <row r="82" spans="1:4">
      <c r="A82" s="4" t="s">
        <v>861</v>
      </c>
      <c r="C82" s="5" t="n">
        <v>1652</v>
      </c>
      <c r="D82" s="5" t="n">
        <v>1729</v>
      </c>
    </row>
    <row r="83" spans="1:4">
      <c r="A83" s="4" t="s">
        <v>751</v>
      </c>
      <c r="C83" s="5" t="n">
        <v>1668</v>
      </c>
      <c r="D83" s="5" t="n">
        <v>1756</v>
      </c>
    </row>
    <row r="84" spans="1:4">
      <c r="A84" s="4" t="s">
        <v>769</v>
      </c>
    </row>
    <row r="85" spans="1:4">
      <c r="A85" s="3" t="s">
        <v>858</v>
      </c>
    </row>
    <row r="86" spans="1:4">
      <c r="A86" s="4" t="s">
        <v>859</v>
      </c>
      <c r="C86" s="5" t="n">
        <v>25</v>
      </c>
      <c r="D86" s="5" t="n">
        <v>22</v>
      </c>
    </row>
    <row r="87" spans="1:4">
      <c r="A87" s="4" t="s">
        <v>860</v>
      </c>
      <c r="C87" s="5" t="n">
        <v>6</v>
      </c>
      <c r="D87" s="5" t="n">
        <v>5</v>
      </c>
    </row>
    <row r="88" spans="1:4">
      <c r="A88" s="4" t="s">
        <v>861</v>
      </c>
      <c r="C88" s="5" t="n">
        <v>2587</v>
      </c>
      <c r="D88" s="5" t="n">
        <v>2014</v>
      </c>
    </row>
    <row r="89" spans="1:4">
      <c r="A89" s="4" t="s">
        <v>751</v>
      </c>
      <c r="C89" s="5" t="n">
        <v>2612</v>
      </c>
      <c r="D89" s="5" t="n">
        <v>2036</v>
      </c>
    </row>
    <row r="90" spans="1:4">
      <c r="A90" s="4" t="s">
        <v>770</v>
      </c>
    </row>
    <row r="91" spans="1:4">
      <c r="A91" s="3" t="s">
        <v>858</v>
      </c>
    </row>
    <row r="92" spans="1:4">
      <c r="A92" s="4" t="s">
        <v>859</v>
      </c>
      <c r="C92" s="5" t="n">
        <v>14</v>
      </c>
      <c r="D92" s="5" t="n">
        <v>13</v>
      </c>
    </row>
    <row r="93" spans="1:4">
      <c r="A93" s="4" t="s">
        <v>860</v>
      </c>
      <c r="C93" s="5" t="n">
        <v>2</v>
      </c>
      <c r="D93" s="5" t="n">
        <v>2</v>
      </c>
    </row>
    <row r="94" spans="1:4">
      <c r="A94" s="4" t="s">
        <v>861</v>
      </c>
      <c r="C94" s="5" t="n">
        <v>1919</v>
      </c>
      <c r="D94" s="5" t="n">
        <v>1435</v>
      </c>
    </row>
    <row r="95" spans="1:4">
      <c r="A95" s="4" t="s">
        <v>751</v>
      </c>
      <c r="C95" s="5" t="n">
        <v>1933</v>
      </c>
      <c r="D95" s="5" t="n">
        <v>1448</v>
      </c>
    </row>
    <row r="96" spans="1:4">
      <c r="A96" s="4" t="s">
        <v>771</v>
      </c>
    </row>
    <row r="97" spans="1:4">
      <c r="A97" s="3" t="s">
        <v>858</v>
      </c>
    </row>
    <row r="98" spans="1:4">
      <c r="A98" s="4" t="s">
        <v>859</v>
      </c>
      <c r="C98" s="5" t="n">
        <v>9</v>
      </c>
      <c r="D98" s="5" t="n">
        <v>9</v>
      </c>
    </row>
    <row r="99" spans="1:4">
      <c r="A99" s="4" t="s">
        <v>860</v>
      </c>
      <c r="C99" s="5" t="n">
        <v>3</v>
      </c>
      <c r="D99" s="5" t="n">
        <v>2</v>
      </c>
    </row>
    <row r="100" spans="1:4">
      <c r="A100" s="4" t="s">
        <v>861</v>
      </c>
      <c r="C100" s="5" t="n">
        <v>1110</v>
      </c>
      <c r="D100" s="5" t="n">
        <v>1143</v>
      </c>
    </row>
    <row r="101" spans="1:4">
      <c r="A101" s="4" t="s">
        <v>751</v>
      </c>
      <c r="C101" s="5" t="n">
        <v>1119</v>
      </c>
      <c r="D101" s="5" t="n">
        <v>1152</v>
      </c>
    </row>
    <row r="102" spans="1:4">
      <c r="A102" s="4" t="s">
        <v>312</v>
      </c>
    </row>
    <row r="103" spans="1:4">
      <c r="A103" s="3" t="s">
        <v>858</v>
      </c>
    </row>
    <row r="104" spans="1:4">
      <c r="A104" s="4" t="s">
        <v>859</v>
      </c>
      <c r="C104" s="5" t="n">
        <v>120</v>
      </c>
      <c r="D104" s="5" t="n">
        <v>168</v>
      </c>
    </row>
    <row r="105" spans="1:4">
      <c r="A105" s="4" t="s">
        <v>860</v>
      </c>
      <c r="C105" s="5" t="n">
        <v>21</v>
      </c>
      <c r="D105" s="5" t="n">
        <v>11</v>
      </c>
    </row>
    <row r="106" spans="1:4">
      <c r="A106" s="4" t="s">
        <v>861</v>
      </c>
      <c r="C106" s="5" t="n">
        <v>4193</v>
      </c>
      <c r="D106" s="5" t="n">
        <v>5769</v>
      </c>
    </row>
    <row r="107" spans="1:4">
      <c r="A107" s="4" t="s">
        <v>863</v>
      </c>
      <c r="C107" s="5" t="n">
        <v>-222</v>
      </c>
      <c r="D107" s="5" t="n">
        <v>-284</v>
      </c>
    </row>
    <row r="108" spans="1:4">
      <c r="A108" s="4" t="s">
        <v>751</v>
      </c>
      <c r="C108" s="5" t="n">
        <v>4091</v>
      </c>
      <c r="D108" s="5" t="n">
        <v>5653</v>
      </c>
    </row>
    <row r="109" spans="1:4">
      <c r="A109" s="4" t="s">
        <v>862</v>
      </c>
      <c r="B109" s="10" t="n">
        <v>28.5</v>
      </c>
    </row>
    <row r="110" spans="1:4">
      <c r="A110" s="4" t="s">
        <v>772</v>
      </c>
    </row>
    <row r="111" spans="1:4">
      <c r="A111" s="3" t="s">
        <v>858</v>
      </c>
    </row>
    <row r="112" spans="1:4">
      <c r="A112" s="4" t="s">
        <v>751</v>
      </c>
      <c r="C112" s="5" t="n">
        <v>3031</v>
      </c>
      <c r="D112" s="5" t="n">
        <v>4242</v>
      </c>
    </row>
    <row r="113" spans="1:4">
      <c r="A113" s="4" t="s">
        <v>864</v>
      </c>
    </row>
    <row r="114" spans="1:4">
      <c r="A114" s="3" t="s">
        <v>858</v>
      </c>
    </row>
    <row r="115" spans="1:4">
      <c r="A115" s="4" t="s">
        <v>859</v>
      </c>
      <c r="C115" s="5" t="n">
        <v>84</v>
      </c>
      <c r="D115" s="5" t="n">
        <v>118</v>
      </c>
    </row>
    <row r="116" spans="1:4">
      <c r="A116" s="4" t="s">
        <v>860</v>
      </c>
      <c r="C116" s="5" t="n">
        <v>20</v>
      </c>
      <c r="D116" s="5" t="n">
        <v>10</v>
      </c>
    </row>
    <row r="117" spans="1:4">
      <c r="A117" s="4" t="s">
        <v>861</v>
      </c>
      <c r="C117" s="5" t="n">
        <v>3143</v>
      </c>
      <c r="D117" s="5" t="n">
        <v>4355</v>
      </c>
    </row>
    <row r="118" spans="1:4">
      <c r="A118" s="4" t="s">
        <v>863</v>
      </c>
      <c r="C118" s="5" t="n">
        <v>-196</v>
      </c>
      <c r="D118" s="5" t="n">
        <v>-231</v>
      </c>
    </row>
    <row r="119" spans="1:4">
      <c r="A119" s="4" t="s">
        <v>751</v>
      </c>
      <c r="C119" s="5" t="n">
        <v>3031</v>
      </c>
      <c r="D119" s="5" t="n">
        <v>4242</v>
      </c>
    </row>
    <row r="120" spans="1:4">
      <c r="A120" s="4" t="s">
        <v>773</v>
      </c>
    </row>
    <row r="121" spans="1:4">
      <c r="A121" s="3" t="s">
        <v>858</v>
      </c>
    </row>
    <row r="122" spans="1:4">
      <c r="A122" s="4" t="s">
        <v>859</v>
      </c>
      <c r="C122" s="5" t="n">
        <v>60</v>
      </c>
      <c r="D122" s="5" t="n">
        <v>102</v>
      </c>
    </row>
    <row r="123" spans="1:4">
      <c r="A123" s="4" t="s">
        <v>860</v>
      </c>
      <c r="C123" s="5" t="n">
        <v>3</v>
      </c>
      <c r="D123" s="5" t="n">
        <v>4</v>
      </c>
    </row>
    <row r="124" spans="1:4">
      <c r="A124" s="4" t="s">
        <v>861</v>
      </c>
      <c r="C124" s="5" t="n">
        <v>2723</v>
      </c>
      <c r="D124" s="5" t="n">
        <v>3657</v>
      </c>
    </row>
    <row r="125" spans="1:4">
      <c r="A125" s="4" t="s">
        <v>863</v>
      </c>
      <c r="C125" s="5" t="n">
        <v>-168</v>
      </c>
      <c r="D125" s="5" t="n">
        <v>-192</v>
      </c>
    </row>
    <row r="126" spans="1:4">
      <c r="A126" s="4" t="s">
        <v>751</v>
      </c>
      <c r="C126" s="5" t="n">
        <v>2615</v>
      </c>
      <c r="D126" s="5" t="n">
        <v>3567</v>
      </c>
    </row>
    <row r="127" spans="1:4">
      <c r="A127" s="4" t="s">
        <v>774</v>
      </c>
    </row>
    <row r="128" spans="1:4">
      <c r="A128" s="3" t="s">
        <v>858</v>
      </c>
    </row>
    <row r="129" spans="1:4">
      <c r="A129" s="4" t="s">
        <v>859</v>
      </c>
      <c r="C129" s="5" t="n">
        <v>24</v>
      </c>
      <c r="D129" s="5" t="n">
        <v>16</v>
      </c>
    </row>
    <row r="130" spans="1:4">
      <c r="A130" s="4" t="s">
        <v>860</v>
      </c>
      <c r="C130" s="5" t="n">
        <v>17</v>
      </c>
      <c r="D130" s="5" t="n">
        <v>6</v>
      </c>
    </row>
    <row r="131" spans="1:4">
      <c r="A131" s="4" t="s">
        <v>861</v>
      </c>
      <c r="C131" s="5" t="n">
        <v>420</v>
      </c>
      <c r="D131" s="5" t="n">
        <v>698</v>
      </c>
    </row>
    <row r="132" spans="1:4">
      <c r="A132" s="4" t="s">
        <v>863</v>
      </c>
      <c r="C132" s="5" t="n">
        <v>-28</v>
      </c>
      <c r="D132" s="5" t="n">
        <v>-39</v>
      </c>
    </row>
    <row r="133" spans="1:4">
      <c r="A133" s="4" t="s">
        <v>751</v>
      </c>
      <c r="C133" s="5" t="n">
        <v>416</v>
      </c>
      <c r="D133" s="5" t="n">
        <v>675</v>
      </c>
    </row>
    <row r="134" spans="1:4">
      <c r="A134" s="4" t="s">
        <v>777</v>
      </c>
    </row>
    <row r="135" spans="1:4">
      <c r="A135" s="3" t="s">
        <v>858</v>
      </c>
    </row>
    <row r="136" spans="1:4">
      <c r="A136" s="4" t="s">
        <v>859</v>
      </c>
      <c r="C136" s="5" t="n">
        <v>36</v>
      </c>
      <c r="D136" s="5" t="n">
        <v>50</v>
      </c>
    </row>
    <row r="137" spans="1:4">
      <c r="A137" s="4" t="s">
        <v>860</v>
      </c>
      <c r="C137" s="5" t="n">
        <v>1</v>
      </c>
      <c r="D137" s="5" t="n">
        <v>1</v>
      </c>
    </row>
    <row r="138" spans="1:4">
      <c r="A138" s="4" t="s">
        <v>861</v>
      </c>
      <c r="C138" s="5" t="n">
        <v>1050</v>
      </c>
      <c r="D138" s="5" t="n">
        <v>1414</v>
      </c>
    </row>
    <row r="139" spans="1:4">
      <c r="A139" s="4" t="s">
        <v>863</v>
      </c>
      <c r="C139" s="5" t="n">
        <v>-26</v>
      </c>
      <c r="D139" s="5" t="n">
        <v>-53</v>
      </c>
    </row>
    <row r="140" spans="1:4">
      <c r="A140" s="4" t="s">
        <v>751</v>
      </c>
      <c r="C140" s="5" t="n">
        <v>1060</v>
      </c>
      <c r="D140" s="5" t="n">
        <v>1411</v>
      </c>
    </row>
    <row r="141" spans="1:4">
      <c r="A141" s="4" t="s">
        <v>778</v>
      </c>
    </row>
    <row r="142" spans="1:4">
      <c r="A142" s="3" t="s">
        <v>858</v>
      </c>
    </row>
    <row r="143" spans="1:4">
      <c r="A143" s="4" t="s">
        <v>859</v>
      </c>
      <c r="C143" s="5" t="n">
        <v>5</v>
      </c>
      <c r="D143" s="5" t="n">
        <v>7</v>
      </c>
    </row>
    <row r="144" spans="1:4">
      <c r="A144" s="4" t="s">
        <v>860</v>
      </c>
      <c r="C144" s="5" t="n">
        <v>0</v>
      </c>
      <c r="D144" s="5" t="n">
        <v>0</v>
      </c>
    </row>
    <row r="145" spans="1:4">
      <c r="A145" s="4" t="s">
        <v>861</v>
      </c>
      <c r="C145" s="5" t="n">
        <v>91</v>
      </c>
      <c r="D145" s="5" t="n">
        <v>142</v>
      </c>
    </row>
    <row r="146" spans="1:4">
      <c r="A146" s="4" t="s">
        <v>863</v>
      </c>
      <c r="C146" s="5" t="n">
        <v>0</v>
      </c>
      <c r="D146" s="5" t="n">
        <v>1</v>
      </c>
    </row>
    <row r="147" spans="1:4">
      <c r="A147" s="4" t="s">
        <v>751</v>
      </c>
      <c r="C147" s="5" t="n">
        <v>96</v>
      </c>
      <c r="D147" s="5" t="n">
        <v>150</v>
      </c>
    </row>
    <row r="148" spans="1:4">
      <c r="A148" s="4" t="s">
        <v>779</v>
      </c>
    </row>
    <row r="149" spans="1:4">
      <c r="A149" s="3" t="s">
        <v>858</v>
      </c>
    </row>
    <row r="150" spans="1:4">
      <c r="A150" s="4" t="s">
        <v>859</v>
      </c>
      <c r="C150" s="5" t="n">
        <v>19</v>
      </c>
      <c r="D150" s="5" t="n">
        <v>32</v>
      </c>
    </row>
    <row r="151" spans="1:4">
      <c r="A151" s="4" t="s">
        <v>860</v>
      </c>
      <c r="C151" s="5" t="n">
        <v>0</v>
      </c>
      <c r="D151" s="5" t="n">
        <v>0</v>
      </c>
    </row>
    <row r="152" spans="1:4">
      <c r="A152" s="4" t="s">
        <v>861</v>
      </c>
      <c r="C152" s="5" t="n">
        <v>498</v>
      </c>
      <c r="D152" s="5" t="n">
        <v>676</v>
      </c>
    </row>
    <row r="153" spans="1:4">
      <c r="A153" s="4" t="s">
        <v>863</v>
      </c>
      <c r="C153" s="5" t="n">
        <v>-16</v>
      </c>
      <c r="D153" s="5" t="n">
        <v>-41</v>
      </c>
    </row>
    <row r="154" spans="1:4">
      <c r="A154" s="4" t="s">
        <v>751</v>
      </c>
      <c r="C154" s="5" t="n">
        <v>501</v>
      </c>
      <c r="D154" s="5" t="n">
        <v>667</v>
      </c>
    </row>
    <row r="155" spans="1:4">
      <c r="A155" s="4" t="s">
        <v>781</v>
      </c>
    </row>
    <row r="156" spans="1:4">
      <c r="A156" s="3" t="s">
        <v>858</v>
      </c>
    </row>
    <row r="157" spans="1:4">
      <c r="A157" s="4" t="s">
        <v>859</v>
      </c>
      <c r="C157" s="5" t="n">
        <v>12</v>
      </c>
      <c r="D157" s="5" t="n">
        <v>11</v>
      </c>
    </row>
    <row r="158" spans="1:4">
      <c r="A158" s="4" t="s">
        <v>860</v>
      </c>
      <c r="C158" s="5" t="n">
        <v>1</v>
      </c>
      <c r="D158" s="5" t="n">
        <v>1</v>
      </c>
    </row>
    <row r="159" spans="1:4">
      <c r="A159" s="4" t="s">
        <v>861</v>
      </c>
      <c r="C159" s="5" t="n">
        <v>461</v>
      </c>
      <c r="D159" s="5" t="n">
        <v>596</v>
      </c>
    </row>
    <row r="160" spans="1:4">
      <c r="A160" s="4" t="s">
        <v>863</v>
      </c>
      <c r="C160" s="5" t="n">
        <v>-10</v>
      </c>
      <c r="D160" s="5" t="n">
        <v>-13</v>
      </c>
    </row>
    <row r="161" spans="1:4">
      <c r="A161" s="4" t="s">
        <v>751</v>
      </c>
      <c r="C161" s="5" t="n">
        <v>463</v>
      </c>
      <c r="D161" s="5" t="n">
        <v>594</v>
      </c>
    </row>
    <row r="162" spans="1:4">
      <c r="A162" s="4" t="s">
        <v>865</v>
      </c>
    </row>
    <row r="163" spans="1:4">
      <c r="A163" s="3" t="s">
        <v>858</v>
      </c>
    </row>
    <row r="164" spans="1:4">
      <c r="A164" s="4" t="s">
        <v>859</v>
      </c>
      <c r="C164" s="5" t="n">
        <v>53</v>
      </c>
      <c r="D164" s="5" t="n">
        <v>62</v>
      </c>
    </row>
    <row r="165" spans="1:4">
      <c r="A165" s="4" t="s">
        <v>866</v>
      </c>
    </row>
    <row r="166" spans="1:4">
      <c r="A166" s="3" t="s">
        <v>858</v>
      </c>
    </row>
    <row r="167" spans="1:4">
      <c r="A167" s="4" t="s">
        <v>859</v>
      </c>
      <c r="C167" s="5" t="n">
        <v>13</v>
      </c>
      <c r="D167" s="5" t="n">
        <v>19</v>
      </c>
    </row>
    <row r="168" spans="1:4">
      <c r="A168" s="4" t="s">
        <v>867</v>
      </c>
    </row>
    <row r="169" spans="1:4">
      <c r="A169" s="3" t="s">
        <v>858</v>
      </c>
    </row>
    <row r="170" spans="1:4">
      <c r="A170" s="4" t="s">
        <v>859</v>
      </c>
      <c r="C170" s="5" t="n">
        <v>7</v>
      </c>
      <c r="D170" s="5" t="n">
        <v>9</v>
      </c>
    </row>
    <row r="171" spans="1:4">
      <c r="A171" s="4" t="s">
        <v>868</v>
      </c>
    </row>
    <row r="172" spans="1:4">
      <c r="A172" s="3" t="s">
        <v>858</v>
      </c>
    </row>
    <row r="173" spans="1:4">
      <c r="A173" s="4" t="s">
        <v>859</v>
      </c>
      <c r="C173" s="5" t="n">
        <v>5</v>
      </c>
      <c r="D173" s="5" t="n">
        <v>9</v>
      </c>
    </row>
    <row r="174" spans="1:4">
      <c r="A174" s="4" t="s">
        <v>869</v>
      </c>
    </row>
    <row r="175" spans="1:4">
      <c r="A175" s="3" t="s">
        <v>858</v>
      </c>
    </row>
    <row r="176" spans="1:4">
      <c r="A176" s="4" t="s">
        <v>859</v>
      </c>
      <c r="C176" s="5" t="n">
        <v>1</v>
      </c>
      <c r="D176" s="5" t="n">
        <v>1</v>
      </c>
    </row>
    <row r="177" spans="1:4">
      <c r="A177" s="4" t="s">
        <v>870</v>
      </c>
    </row>
    <row r="178" spans="1:4">
      <c r="A178" s="3" t="s">
        <v>858</v>
      </c>
    </row>
    <row r="179" spans="1:4">
      <c r="A179" s="4" t="s">
        <v>859</v>
      </c>
      <c r="C179" s="5" t="n">
        <v>0</v>
      </c>
      <c r="D179" s="5" t="n">
        <v>0</v>
      </c>
    </row>
    <row r="180" spans="1:4">
      <c r="A180" s="4" t="s">
        <v>871</v>
      </c>
    </row>
    <row r="181" spans="1:4">
      <c r="A181" s="3" t="s">
        <v>858</v>
      </c>
    </row>
    <row r="182" spans="1:4">
      <c r="A182" s="4" t="s">
        <v>859</v>
      </c>
      <c r="C182" s="5" t="n">
        <v>40</v>
      </c>
      <c r="D182" s="5" t="n">
        <v>43</v>
      </c>
    </row>
    <row r="183" spans="1:4">
      <c r="A183" s="4" t="s">
        <v>872</v>
      </c>
    </row>
    <row r="184" spans="1:4">
      <c r="A184" s="3" t="s">
        <v>858</v>
      </c>
    </row>
    <row r="185" spans="1:4">
      <c r="A185" s="4" t="s">
        <v>859</v>
      </c>
      <c r="C185" s="5" t="n">
        <v>8</v>
      </c>
      <c r="D185" s="5" t="n">
        <v>13</v>
      </c>
    </row>
    <row r="186" spans="1:4">
      <c r="A186" s="4" t="s">
        <v>873</v>
      </c>
    </row>
    <row r="187" spans="1:4">
      <c r="A187" s="3" t="s">
        <v>858</v>
      </c>
    </row>
    <row r="188" spans="1:4">
      <c r="A188" s="4" t="s">
        <v>859</v>
      </c>
      <c r="C188" s="5" t="n">
        <v>16</v>
      </c>
      <c r="D188" s="5" t="n">
        <v>14</v>
      </c>
    </row>
    <row r="189" spans="1:4">
      <c r="A189" s="4" t="s">
        <v>874</v>
      </c>
    </row>
    <row r="190" spans="1:4">
      <c r="A190" s="3" t="s">
        <v>858</v>
      </c>
    </row>
    <row r="191" spans="1:4">
      <c r="A191" s="4" t="s">
        <v>859</v>
      </c>
      <c r="C191" s="5" t="n">
        <v>11</v>
      </c>
      <c r="D191" s="5" t="n">
        <v>10</v>
      </c>
    </row>
    <row r="192" spans="1:4">
      <c r="A192" s="4" t="s">
        <v>875</v>
      </c>
    </row>
    <row r="193" spans="1:4">
      <c r="A193" s="3" t="s">
        <v>858</v>
      </c>
    </row>
    <row r="194" spans="1:4">
      <c r="A194" s="4" t="s">
        <v>859</v>
      </c>
      <c r="C194" s="5" t="n">
        <v>5</v>
      </c>
      <c r="D194" s="5" t="n">
        <v>6</v>
      </c>
    </row>
    <row r="195" spans="1:4">
      <c r="A195" s="4" t="s">
        <v>876</v>
      </c>
    </row>
    <row r="196" spans="1:4">
      <c r="A196" s="3" t="s">
        <v>858</v>
      </c>
    </row>
    <row r="197" spans="1:4">
      <c r="A197" s="4" t="s">
        <v>859</v>
      </c>
      <c r="C197" s="5" t="n">
        <v>46</v>
      </c>
      <c r="D197" s="5" t="n">
        <v>67</v>
      </c>
    </row>
    <row r="198" spans="1:4">
      <c r="A198" s="4" t="s">
        <v>877</v>
      </c>
    </row>
    <row r="199" spans="1:4">
      <c r="A199" s="3" t="s">
        <v>858</v>
      </c>
    </row>
    <row r="200" spans="1:4">
      <c r="A200" s="4" t="s">
        <v>859</v>
      </c>
      <c r="C200" s="5" t="n">
        <v>22</v>
      </c>
      <c r="D200" s="5" t="n">
        <v>38</v>
      </c>
    </row>
    <row r="201" spans="1:4">
      <c r="A201" s="4" t="s">
        <v>878</v>
      </c>
    </row>
    <row r="202" spans="1:4">
      <c r="A202" s="3" t="s">
        <v>858</v>
      </c>
    </row>
    <row r="203" spans="1:4">
      <c r="A203" s="4" t="s">
        <v>859</v>
      </c>
      <c r="C203" s="5" t="n">
        <v>19</v>
      </c>
      <c r="D203" s="5" t="n">
        <v>35</v>
      </c>
    </row>
    <row r="204" spans="1:4">
      <c r="A204" s="4" t="s">
        <v>879</v>
      </c>
    </row>
    <row r="205" spans="1:4">
      <c r="A205" s="3" t="s">
        <v>858</v>
      </c>
    </row>
    <row r="206" spans="1:4">
      <c r="A206" s="4" t="s">
        <v>859</v>
      </c>
      <c r="C206" s="5" t="n">
        <v>3</v>
      </c>
      <c r="D206" s="5" t="n">
        <v>3</v>
      </c>
    </row>
    <row r="207" spans="1:4">
      <c r="A207" s="4" t="s">
        <v>880</v>
      </c>
    </row>
    <row r="208" spans="1:4">
      <c r="A208" s="3" t="s">
        <v>858</v>
      </c>
    </row>
    <row r="209" spans="1:4">
      <c r="A209" s="4" t="s">
        <v>859</v>
      </c>
      <c r="C209" s="5" t="n">
        <v>24</v>
      </c>
      <c r="D209" s="5" t="n">
        <v>29</v>
      </c>
    </row>
    <row r="210" spans="1:4">
      <c r="A210" s="4" t="s">
        <v>881</v>
      </c>
    </row>
    <row r="211" spans="1:4">
      <c r="A211" s="3" t="s">
        <v>858</v>
      </c>
    </row>
    <row r="212" spans="1:4">
      <c r="A212" s="4" t="s">
        <v>859</v>
      </c>
      <c r="C212" s="5" t="n">
        <v>3</v>
      </c>
      <c r="D212" s="5" t="n">
        <v>5</v>
      </c>
    </row>
    <row r="213" spans="1:4">
      <c r="A213" s="4" t="s">
        <v>882</v>
      </c>
    </row>
    <row r="214" spans="1:4">
      <c r="A214" s="3" t="s">
        <v>858</v>
      </c>
    </row>
    <row r="215" spans="1:4">
      <c r="A215" s="4" t="s">
        <v>859</v>
      </c>
      <c r="C215" s="5" t="n">
        <v>13</v>
      </c>
      <c r="D215" s="5" t="n">
        <v>17</v>
      </c>
    </row>
    <row r="216" spans="1:4">
      <c r="A216" s="4" t="s">
        <v>883</v>
      </c>
    </row>
    <row r="217" spans="1:4">
      <c r="A217" s="3" t="s">
        <v>858</v>
      </c>
    </row>
    <row r="218" spans="1:4">
      <c r="A218" s="4" t="s">
        <v>859</v>
      </c>
      <c r="C218" s="5" t="n">
        <v>8</v>
      </c>
      <c r="D218" s="5" t="n">
        <v>7</v>
      </c>
    </row>
    <row r="219" spans="1:4">
      <c r="A219" s="4" t="s">
        <v>884</v>
      </c>
    </row>
    <row r="220" spans="1:4">
      <c r="A220" s="3" t="s">
        <v>858</v>
      </c>
    </row>
    <row r="221" spans="1:4">
      <c r="A221" s="4" t="s">
        <v>859</v>
      </c>
      <c r="C221" s="5" t="n">
        <v>5</v>
      </c>
      <c r="D221" s="5" t="n">
        <v>10</v>
      </c>
    </row>
    <row r="222" spans="1:4">
      <c r="A222" s="4" t="s">
        <v>885</v>
      </c>
    </row>
    <row r="223" spans="1:4">
      <c r="A223" s="3" t="s">
        <v>858</v>
      </c>
    </row>
    <row r="224" spans="1:4">
      <c r="A224" s="4" t="s">
        <v>859</v>
      </c>
      <c r="C224" s="5" t="n">
        <v>0</v>
      </c>
      <c r="D224" s="5" t="n">
        <v>0</v>
      </c>
    </row>
    <row r="225" spans="1:4">
      <c r="A225" s="4" t="s">
        <v>886</v>
      </c>
    </row>
    <row r="226" spans="1:4">
      <c r="A226" s="3" t="s">
        <v>858</v>
      </c>
    </row>
    <row r="227" spans="1:4">
      <c r="A227" s="4" t="s">
        <v>859</v>
      </c>
      <c r="C227" s="5" t="n">
        <v>0</v>
      </c>
      <c r="D227" s="5" t="n">
        <v>0</v>
      </c>
    </row>
    <row r="228" spans="1:4">
      <c r="A228" s="4" t="s">
        <v>887</v>
      </c>
    </row>
    <row r="229" spans="1:4">
      <c r="A229" s="3" t="s">
        <v>858</v>
      </c>
    </row>
    <row r="230" spans="1:4">
      <c r="A230" s="4" t="s">
        <v>859</v>
      </c>
      <c r="C230" s="5" t="n">
        <v>0</v>
      </c>
      <c r="D230" s="5" t="n">
        <v>0</v>
      </c>
    </row>
    <row r="231" spans="1:4">
      <c r="A231" s="4" t="s">
        <v>888</v>
      </c>
    </row>
    <row r="232" spans="1:4">
      <c r="A232" s="3" t="s">
        <v>858</v>
      </c>
    </row>
    <row r="233" spans="1:4">
      <c r="A233" s="4" t="s">
        <v>859</v>
      </c>
      <c r="C233" s="5" t="n">
        <v>0</v>
      </c>
      <c r="D233" s="5" t="n">
        <v>0</v>
      </c>
    </row>
    <row r="234" spans="1:4">
      <c r="A234" s="4" t="s">
        <v>889</v>
      </c>
    </row>
    <row r="235" spans="1:4">
      <c r="A235" s="3" t="s">
        <v>858</v>
      </c>
    </row>
    <row r="236" spans="1:4">
      <c r="A236" s="4" t="s">
        <v>859</v>
      </c>
      <c r="C236" s="5" t="n">
        <v>0</v>
      </c>
      <c r="D236" s="5" t="n">
        <v>0</v>
      </c>
    </row>
    <row r="237" spans="1:4">
      <c r="A237" s="4" t="s">
        <v>890</v>
      </c>
    </row>
    <row r="238" spans="1:4">
      <c r="A238" s="3" t="s">
        <v>858</v>
      </c>
    </row>
    <row r="239" spans="1:4">
      <c r="A239" s="4" t="s">
        <v>859</v>
      </c>
      <c r="C239" s="5" t="n">
        <v>5</v>
      </c>
      <c r="D239" s="5" t="n">
        <v>10</v>
      </c>
    </row>
    <row r="240" spans="1:4">
      <c r="A240" s="4" t="s">
        <v>891</v>
      </c>
    </row>
    <row r="241" spans="1:4">
      <c r="A241" s="3" t="s">
        <v>858</v>
      </c>
    </row>
    <row r="242" spans="1:4">
      <c r="A242" s="4" t="s">
        <v>859</v>
      </c>
      <c r="C242" s="5" t="n">
        <v>0</v>
      </c>
      <c r="D242" s="5" t="n">
        <v>5</v>
      </c>
    </row>
    <row r="243" spans="1:4">
      <c r="A243" s="4" t="s">
        <v>892</v>
      </c>
    </row>
    <row r="244" spans="1:4">
      <c r="A244" s="3" t="s">
        <v>858</v>
      </c>
    </row>
    <row r="245" spans="1:4">
      <c r="A245" s="4" t="s">
        <v>859</v>
      </c>
      <c r="C245" s="5" t="n">
        <v>3</v>
      </c>
      <c r="D245" s="5" t="n">
        <v>3</v>
      </c>
    </row>
    <row r="246" spans="1:4">
      <c r="A246" s="4" t="s">
        <v>893</v>
      </c>
    </row>
    <row r="247" spans="1:4">
      <c r="A247" s="3" t="s">
        <v>858</v>
      </c>
    </row>
    <row r="248" spans="1:4">
      <c r="A248" s="4" t="s">
        <v>859</v>
      </c>
      <c r="C248" s="5" t="n">
        <v>1</v>
      </c>
      <c r="D248" s="5" t="n">
        <v>1</v>
      </c>
    </row>
    <row r="249" spans="1:4">
      <c r="A249" s="4" t="s">
        <v>894</v>
      </c>
    </row>
    <row r="250" spans="1:4">
      <c r="A250" s="3" t="s">
        <v>858</v>
      </c>
    </row>
    <row r="251" spans="1:4">
      <c r="A251" s="4" t="s">
        <v>859</v>
      </c>
      <c r="C251" s="5" t="n">
        <v>1</v>
      </c>
      <c r="D251" s="5" t="n">
        <v>1</v>
      </c>
    </row>
    <row r="252" spans="1:4">
      <c r="A252" s="4" t="s">
        <v>895</v>
      </c>
    </row>
    <row r="253" spans="1:4">
      <c r="A253" s="3" t="s">
        <v>858</v>
      </c>
    </row>
    <row r="254" spans="1:4">
      <c r="A254" s="4" t="s">
        <v>859</v>
      </c>
      <c r="C254" s="5" t="n">
        <v>53</v>
      </c>
      <c r="D254" s="5" t="n">
        <v>90</v>
      </c>
    </row>
    <row r="255" spans="1:4">
      <c r="A255" s="4" t="s">
        <v>896</v>
      </c>
    </row>
    <row r="256" spans="1:4">
      <c r="A256" s="3" t="s">
        <v>858</v>
      </c>
    </row>
    <row r="257" spans="1:4">
      <c r="A257" s="4" t="s">
        <v>859</v>
      </c>
      <c r="C257" s="5" t="n">
        <v>42</v>
      </c>
      <c r="D257" s="5" t="n">
        <v>70</v>
      </c>
    </row>
    <row r="258" spans="1:4">
      <c r="A258" s="4" t="s">
        <v>897</v>
      </c>
    </row>
    <row r="259" spans="1:4">
      <c r="A259" s="3" t="s">
        <v>858</v>
      </c>
    </row>
    <row r="260" spans="1:4">
      <c r="A260" s="4" t="s">
        <v>859</v>
      </c>
      <c r="C260" s="5" t="n">
        <v>38</v>
      </c>
      <c r="D260" s="5" t="n">
        <v>63</v>
      </c>
    </row>
    <row r="261" spans="1:4">
      <c r="A261" s="4" t="s">
        <v>898</v>
      </c>
    </row>
    <row r="262" spans="1:4">
      <c r="A262" s="3" t="s">
        <v>858</v>
      </c>
    </row>
    <row r="263" spans="1:4">
      <c r="A263" s="4" t="s">
        <v>859</v>
      </c>
      <c r="C263" s="5" t="n">
        <v>4</v>
      </c>
      <c r="D263" s="5" t="n">
        <v>7</v>
      </c>
    </row>
    <row r="264" spans="1:4">
      <c r="A264" s="4" t="s">
        <v>899</v>
      </c>
    </row>
    <row r="265" spans="1:4">
      <c r="A265" s="3" t="s">
        <v>858</v>
      </c>
    </row>
    <row r="266" spans="1:4">
      <c r="A266" s="4" t="s">
        <v>859</v>
      </c>
      <c r="C266" s="5" t="n">
        <v>11</v>
      </c>
      <c r="D266" s="5" t="n">
        <v>20</v>
      </c>
    </row>
    <row r="267" spans="1:4">
      <c r="A267" s="4" t="s">
        <v>900</v>
      </c>
    </row>
    <row r="268" spans="1:4">
      <c r="A268" s="3" t="s">
        <v>858</v>
      </c>
    </row>
    <row r="269" spans="1:4">
      <c r="A269" s="4" t="s">
        <v>859</v>
      </c>
      <c r="C269" s="5" t="n">
        <v>2</v>
      </c>
      <c r="D269" s="5" t="n">
        <v>2</v>
      </c>
    </row>
    <row r="270" spans="1:4">
      <c r="A270" s="4" t="s">
        <v>901</v>
      </c>
    </row>
    <row r="271" spans="1:4">
      <c r="A271" s="3" t="s">
        <v>858</v>
      </c>
    </row>
    <row r="272" spans="1:4">
      <c r="A272" s="4" t="s">
        <v>859</v>
      </c>
      <c r="C272" s="5" t="n">
        <v>6</v>
      </c>
      <c r="D272" s="5" t="n">
        <v>15</v>
      </c>
    </row>
    <row r="273" spans="1:4">
      <c r="A273" s="4" t="s">
        <v>902</v>
      </c>
    </row>
    <row r="274" spans="1:4">
      <c r="A274" s="3" t="s">
        <v>858</v>
      </c>
    </row>
    <row r="275" spans="1:4">
      <c r="A275" s="4" t="s">
        <v>859</v>
      </c>
      <c r="C275" s="6" t="n">
        <v>3</v>
      </c>
      <c r="D275" s="6"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5</v>
      </c>
    </row>
    <row r="2" spans="1:3">
      <c r="A2" s="3" t="s">
        <v>904</v>
      </c>
    </row>
    <row r="3" spans="1:3">
      <c r="A3" s="4" t="s">
        <v>751</v>
      </c>
      <c r="B3" s="6" t="n">
        <v>22153</v>
      </c>
      <c r="C3" s="6" t="n">
        <v>20999</v>
      </c>
    </row>
    <row r="4" spans="1:3">
      <c r="A4" s="4" t="s">
        <v>752</v>
      </c>
    </row>
    <row r="5" spans="1:3">
      <c r="A5" s="3" t="s">
        <v>904</v>
      </c>
    </row>
    <row r="6" spans="1:3">
      <c r="A6" s="4" t="s">
        <v>751</v>
      </c>
      <c r="B6" s="5" t="n">
        <v>13761</v>
      </c>
      <c r="C6" s="5" t="n">
        <v>13196</v>
      </c>
    </row>
    <row r="7" spans="1:3">
      <c r="A7" s="4" t="s">
        <v>753</v>
      </c>
    </row>
    <row r="8" spans="1:3">
      <c r="A8" s="3" t="s">
        <v>904</v>
      </c>
    </row>
    <row r="9" spans="1:3">
      <c r="A9" s="4" t="s">
        <v>751</v>
      </c>
      <c r="B9" s="5" t="n">
        <v>8786</v>
      </c>
      <c r="C9" s="5" t="n">
        <v>8742</v>
      </c>
    </row>
    <row r="10" spans="1:3">
      <c r="A10" s="4" t="s">
        <v>754</v>
      </c>
    </row>
    <row r="11" spans="1:3">
      <c r="A11" s="3" t="s">
        <v>904</v>
      </c>
    </row>
    <row r="12" spans="1:3">
      <c r="A12" s="4" t="s">
        <v>751</v>
      </c>
      <c r="B12" s="5" t="n">
        <v>4556</v>
      </c>
      <c r="C12" s="5" t="n">
        <v>4170</v>
      </c>
    </row>
    <row r="13" spans="1:3">
      <c r="A13" s="4" t="s">
        <v>755</v>
      </c>
    </row>
    <row r="14" spans="1:3">
      <c r="A14" s="3" t="s">
        <v>904</v>
      </c>
    </row>
    <row r="15" spans="1:3">
      <c r="A15" s="4" t="s">
        <v>751</v>
      </c>
      <c r="B15" s="5" t="n">
        <v>373</v>
      </c>
      <c r="C15" s="5" t="n">
        <v>267</v>
      </c>
    </row>
    <row r="16" spans="1:3">
      <c r="A16" s="4" t="s">
        <v>93</v>
      </c>
    </row>
    <row r="17" spans="1:3">
      <c r="A17" s="3" t="s">
        <v>904</v>
      </c>
    </row>
    <row r="18" spans="1:3">
      <c r="A18" s="4" t="s">
        <v>751</v>
      </c>
      <c r="B18" s="5" t="n">
        <v>46</v>
      </c>
      <c r="C18" s="5" t="n">
        <v>17</v>
      </c>
    </row>
    <row r="19" spans="1:3">
      <c r="A19" s="4" t="s">
        <v>761</v>
      </c>
    </row>
    <row r="20" spans="1:3">
      <c r="A20" s="3" t="s">
        <v>904</v>
      </c>
    </row>
    <row r="21" spans="1:3">
      <c r="A21" s="4" t="s">
        <v>751</v>
      </c>
      <c r="B21" s="5" t="n">
        <v>18062</v>
      </c>
      <c r="C21" s="5" t="n">
        <v>15346</v>
      </c>
    </row>
    <row r="22" spans="1:3">
      <c r="A22" s="4" t="s">
        <v>762</v>
      </c>
    </row>
    <row r="23" spans="1:3">
      <c r="A23" s="3" t="s">
        <v>904</v>
      </c>
    </row>
    <row r="24" spans="1:3">
      <c r="A24" s="4" t="s">
        <v>751</v>
      </c>
      <c r="B24" s="5" t="n">
        <v>10730</v>
      </c>
      <c r="C24" s="5" t="n">
        <v>8954</v>
      </c>
    </row>
    <row r="25" spans="1:3">
      <c r="A25" s="4" t="s">
        <v>763</v>
      </c>
    </row>
    <row r="26" spans="1:3">
      <c r="A26" s="3" t="s">
        <v>904</v>
      </c>
    </row>
    <row r="27" spans="1:3">
      <c r="A27" s="4" t="s">
        <v>751</v>
      </c>
      <c r="B27" s="5" t="n">
        <v>6171</v>
      </c>
      <c r="C27" s="5" t="n">
        <v>5175</v>
      </c>
    </row>
    <row r="28" spans="1:3">
      <c r="A28" s="4" t="s">
        <v>764</v>
      </c>
    </row>
    <row r="29" spans="1:3">
      <c r="A29" s="3" t="s">
        <v>904</v>
      </c>
    </row>
    <row r="30" spans="1:3">
      <c r="A30" s="4" t="s">
        <v>751</v>
      </c>
      <c r="B30" s="5" t="n">
        <v>4140</v>
      </c>
      <c r="C30" s="5" t="n">
        <v>3495</v>
      </c>
    </row>
    <row r="31" spans="1:3">
      <c r="A31" s="4" t="s">
        <v>765</v>
      </c>
    </row>
    <row r="32" spans="1:3">
      <c r="A32" s="3" t="s">
        <v>904</v>
      </c>
    </row>
    <row r="33" spans="1:3">
      <c r="A33" s="4" t="s">
        <v>751</v>
      </c>
      <c r="B33" s="5" t="n">
        <v>373</v>
      </c>
      <c r="C33" s="5" t="n">
        <v>267</v>
      </c>
    </row>
    <row r="34" spans="1:3">
      <c r="A34" s="4" t="s">
        <v>766</v>
      </c>
    </row>
    <row r="35" spans="1:3">
      <c r="A35" s="3" t="s">
        <v>904</v>
      </c>
    </row>
    <row r="36" spans="1:3">
      <c r="A36" s="4" t="s">
        <v>751</v>
      </c>
      <c r="B36" s="5" t="n">
        <v>46</v>
      </c>
      <c r="C36" s="5" t="n">
        <v>17</v>
      </c>
    </row>
    <row r="37" spans="1:3">
      <c r="A37" s="4" t="s">
        <v>312</v>
      </c>
    </row>
    <row r="38" spans="1:3">
      <c r="A38" s="3" t="s">
        <v>904</v>
      </c>
    </row>
    <row r="39" spans="1:3">
      <c r="A39" s="4" t="s">
        <v>751</v>
      </c>
      <c r="B39" s="5" t="n">
        <v>4091</v>
      </c>
      <c r="C39" s="5" t="n">
        <v>5653</v>
      </c>
    </row>
    <row r="40" spans="1:3">
      <c r="A40" s="4" t="s">
        <v>772</v>
      </c>
    </row>
    <row r="41" spans="1:3">
      <c r="A41" s="3" t="s">
        <v>904</v>
      </c>
    </row>
    <row r="42" spans="1:3">
      <c r="A42" s="4" t="s">
        <v>751</v>
      </c>
      <c r="B42" s="5" t="n">
        <v>3031</v>
      </c>
      <c r="C42" s="5" t="n">
        <v>4242</v>
      </c>
    </row>
    <row r="43" spans="1:3">
      <c r="A43" s="4" t="s">
        <v>773</v>
      </c>
    </row>
    <row r="44" spans="1:3">
      <c r="A44" s="3" t="s">
        <v>904</v>
      </c>
    </row>
    <row r="45" spans="1:3">
      <c r="A45" s="4" t="s">
        <v>751</v>
      </c>
      <c r="B45" s="5" t="n">
        <v>2615</v>
      </c>
      <c r="C45" s="5" t="n">
        <v>3567</v>
      </c>
    </row>
    <row r="46" spans="1:3">
      <c r="A46" s="4" t="s">
        <v>774</v>
      </c>
    </row>
    <row r="47" spans="1:3">
      <c r="A47" s="3" t="s">
        <v>904</v>
      </c>
    </row>
    <row r="48" spans="1:3">
      <c r="A48" s="4" t="s">
        <v>751</v>
      </c>
      <c r="B48" s="5" t="n">
        <v>416</v>
      </c>
      <c r="C48" s="5" t="n">
        <v>675</v>
      </c>
    </row>
    <row r="49" spans="1:3">
      <c r="A49" s="4" t="s">
        <v>905</v>
      </c>
    </row>
    <row r="50" spans="1:3">
      <c r="A50" s="3" t="s">
        <v>904</v>
      </c>
    </row>
    <row r="51" spans="1:3">
      <c r="A51" s="4" t="s">
        <v>751</v>
      </c>
      <c r="B51" s="5" t="n">
        <v>10173</v>
      </c>
      <c r="C51" s="5" t="n">
        <v>8466</v>
      </c>
    </row>
    <row r="52" spans="1:3">
      <c r="A52" s="4" t="s">
        <v>906</v>
      </c>
    </row>
    <row r="53" spans="1:3">
      <c r="A53" s="3" t="s">
        <v>904</v>
      </c>
    </row>
    <row r="54" spans="1:3">
      <c r="A54" s="4" t="s">
        <v>751</v>
      </c>
      <c r="B54" s="5" t="n">
        <v>5883</v>
      </c>
      <c r="C54" s="5" t="n">
        <v>4923</v>
      </c>
    </row>
    <row r="55" spans="1:3">
      <c r="A55" s="4" t="s">
        <v>907</v>
      </c>
    </row>
    <row r="56" spans="1:3">
      <c r="A56" s="3" t="s">
        <v>904</v>
      </c>
    </row>
    <row r="57" spans="1:3">
      <c r="A57" s="4" t="s">
        <v>751</v>
      </c>
      <c r="B57" s="5" t="n">
        <v>3879</v>
      </c>
      <c r="C57" s="5" t="n">
        <v>3267</v>
      </c>
    </row>
    <row r="58" spans="1:3">
      <c r="A58" s="4" t="s">
        <v>908</v>
      </c>
    </row>
    <row r="59" spans="1:3">
      <c r="A59" s="3" t="s">
        <v>904</v>
      </c>
    </row>
    <row r="60" spans="1:3">
      <c r="A60" s="4" t="s">
        <v>751</v>
      </c>
      <c r="B60" s="5" t="n">
        <v>366</v>
      </c>
      <c r="C60" s="5" t="n">
        <v>260</v>
      </c>
    </row>
    <row r="61" spans="1:3">
      <c r="A61" s="4" t="s">
        <v>909</v>
      </c>
    </row>
    <row r="62" spans="1:3">
      <c r="A62" s="3" t="s">
        <v>904</v>
      </c>
    </row>
    <row r="63" spans="1:3">
      <c r="A63" s="4" t="s">
        <v>751</v>
      </c>
      <c r="B63" s="5" t="n">
        <v>45</v>
      </c>
      <c r="C63" s="5" t="n">
        <v>16</v>
      </c>
    </row>
    <row r="64" spans="1:3">
      <c r="A64" s="4" t="s">
        <v>910</v>
      </c>
    </row>
    <row r="65" spans="1:3">
      <c r="A65" s="3" t="s">
        <v>904</v>
      </c>
    </row>
    <row r="66" spans="1:3">
      <c r="A66" s="4" t="s">
        <v>751</v>
      </c>
      <c r="B66" s="5" t="n">
        <v>2611</v>
      </c>
      <c r="C66" s="5" t="n">
        <v>3707</v>
      </c>
    </row>
    <row r="67" spans="1:3">
      <c r="A67" s="4" t="s">
        <v>911</v>
      </c>
    </row>
    <row r="68" spans="1:3">
      <c r="A68" s="3" t="s">
        <v>904</v>
      </c>
    </row>
    <row r="69" spans="1:3">
      <c r="A69" s="4" t="s">
        <v>751</v>
      </c>
      <c r="B69" s="5" t="n">
        <v>2256</v>
      </c>
      <c r="C69" s="5" t="n">
        <v>3103</v>
      </c>
    </row>
    <row r="70" spans="1:3">
      <c r="A70" s="4" t="s">
        <v>912</v>
      </c>
    </row>
    <row r="71" spans="1:3">
      <c r="A71" s="3" t="s">
        <v>904</v>
      </c>
    </row>
    <row r="72" spans="1:3">
      <c r="A72" s="4" t="s">
        <v>751</v>
      </c>
      <c r="B72" s="5" t="n">
        <v>355</v>
      </c>
      <c r="C72" s="5" t="n">
        <v>604</v>
      </c>
    </row>
    <row r="73" spans="1:3">
      <c r="A73" s="4" t="s">
        <v>913</v>
      </c>
    </row>
    <row r="74" spans="1:3">
      <c r="A74" s="3" t="s">
        <v>904</v>
      </c>
    </row>
    <row r="75" spans="1:3">
      <c r="A75" s="4" t="s">
        <v>751</v>
      </c>
      <c r="B75" s="5" t="n">
        <v>344</v>
      </c>
      <c r="C75" s="5" t="n">
        <v>290</v>
      </c>
    </row>
    <row r="76" spans="1:3">
      <c r="A76" s="4" t="s">
        <v>914</v>
      </c>
    </row>
    <row r="77" spans="1:3">
      <c r="A77" s="3" t="s">
        <v>904</v>
      </c>
    </row>
    <row r="78" spans="1:3">
      <c r="A78" s="4" t="s">
        <v>751</v>
      </c>
      <c r="B78" s="5" t="n">
        <v>163</v>
      </c>
      <c r="C78" s="5" t="n">
        <v>152</v>
      </c>
    </row>
    <row r="79" spans="1:3">
      <c r="A79" s="4" t="s">
        <v>915</v>
      </c>
    </row>
    <row r="80" spans="1:3">
      <c r="A80" s="3" t="s">
        <v>904</v>
      </c>
    </row>
    <row r="81" spans="1:3">
      <c r="A81" s="4" t="s">
        <v>751</v>
      </c>
      <c r="B81" s="5" t="n">
        <v>180</v>
      </c>
      <c r="C81" s="5" t="n">
        <v>133</v>
      </c>
    </row>
    <row r="82" spans="1:3">
      <c r="A82" s="4" t="s">
        <v>916</v>
      </c>
    </row>
    <row r="83" spans="1:3">
      <c r="A83" s="3" t="s">
        <v>904</v>
      </c>
    </row>
    <row r="84" spans="1:3">
      <c r="A84" s="4" t="s">
        <v>751</v>
      </c>
      <c r="B84" s="5" t="n">
        <v>1</v>
      </c>
      <c r="C84" s="5" t="n">
        <v>5</v>
      </c>
    </row>
    <row r="85" spans="1:3">
      <c r="A85" s="4" t="s">
        <v>917</v>
      </c>
    </row>
    <row r="86" spans="1:3">
      <c r="A86" s="3" t="s">
        <v>904</v>
      </c>
    </row>
    <row r="87" spans="1:3">
      <c r="A87" s="4" t="s">
        <v>751</v>
      </c>
      <c r="B87" s="5" t="n">
        <v>0</v>
      </c>
      <c r="C87" s="5" t="n">
        <v>0</v>
      </c>
    </row>
    <row r="88" spans="1:3">
      <c r="A88" s="4" t="s">
        <v>918</v>
      </c>
    </row>
    <row r="89" spans="1:3">
      <c r="A89" s="3" t="s">
        <v>904</v>
      </c>
    </row>
    <row r="90" spans="1:3">
      <c r="A90" s="4" t="s">
        <v>751</v>
      </c>
      <c r="B90" s="5" t="n">
        <v>186</v>
      </c>
      <c r="C90" s="5" t="n">
        <v>277</v>
      </c>
    </row>
    <row r="91" spans="1:3">
      <c r="A91" s="4" t="s">
        <v>919</v>
      </c>
    </row>
    <row r="92" spans="1:3">
      <c r="A92" s="3" t="s">
        <v>904</v>
      </c>
    </row>
    <row r="93" spans="1:3">
      <c r="A93" s="4" t="s">
        <v>751</v>
      </c>
      <c r="B93" s="5" t="n">
        <v>168</v>
      </c>
      <c r="C93" s="5" t="n">
        <v>251</v>
      </c>
    </row>
    <row r="94" spans="1:3">
      <c r="A94" s="4" t="s">
        <v>920</v>
      </c>
    </row>
    <row r="95" spans="1:3">
      <c r="A95" s="3" t="s">
        <v>904</v>
      </c>
    </row>
    <row r="96" spans="1:3">
      <c r="A96" s="4" t="s">
        <v>751</v>
      </c>
      <c r="B96" s="5" t="n">
        <v>18</v>
      </c>
      <c r="C96" s="5" t="n">
        <v>26</v>
      </c>
    </row>
    <row r="97" spans="1:3">
      <c r="A97" s="4" t="s">
        <v>921</v>
      </c>
    </row>
    <row r="98" spans="1:3">
      <c r="A98" s="3" t="s">
        <v>904</v>
      </c>
    </row>
    <row r="99" spans="1:3">
      <c r="A99" s="4" t="s">
        <v>751</v>
      </c>
      <c r="B99" s="5" t="n">
        <v>213</v>
      </c>
      <c r="C99" s="5" t="n">
        <v>194</v>
      </c>
    </row>
    <row r="100" spans="1:3">
      <c r="A100" s="4" t="s">
        <v>922</v>
      </c>
    </row>
    <row r="101" spans="1:3">
      <c r="A101" s="3" t="s">
        <v>904</v>
      </c>
    </row>
    <row r="102" spans="1:3">
      <c r="A102" s="4" t="s">
        <v>751</v>
      </c>
      <c r="B102" s="5" t="n">
        <v>125</v>
      </c>
      <c r="C102" s="5" t="n">
        <v>99</v>
      </c>
    </row>
    <row r="103" spans="1:3">
      <c r="A103" s="4" t="s">
        <v>923</v>
      </c>
    </row>
    <row r="104" spans="1:3">
      <c r="A104" s="3" t="s">
        <v>904</v>
      </c>
    </row>
    <row r="105" spans="1:3">
      <c r="A105" s="4" t="s">
        <v>751</v>
      </c>
      <c r="B105" s="5" t="n">
        <v>81</v>
      </c>
      <c r="C105" s="5" t="n">
        <v>92</v>
      </c>
    </row>
    <row r="106" spans="1:3">
      <c r="A106" s="4" t="s">
        <v>924</v>
      </c>
    </row>
    <row r="107" spans="1:3">
      <c r="A107" s="3" t="s">
        <v>904</v>
      </c>
    </row>
    <row r="108" spans="1:3">
      <c r="A108" s="4" t="s">
        <v>751</v>
      </c>
      <c r="B108" s="5" t="n">
        <v>6</v>
      </c>
      <c r="C108" s="5" t="n">
        <v>2</v>
      </c>
    </row>
    <row r="109" spans="1:3">
      <c r="A109" s="4" t="s">
        <v>925</v>
      </c>
    </row>
    <row r="110" spans="1:3">
      <c r="A110" s="3" t="s">
        <v>904</v>
      </c>
    </row>
    <row r="111" spans="1:3">
      <c r="A111" s="4" t="s">
        <v>751</v>
      </c>
      <c r="B111" s="5" t="n">
        <v>1</v>
      </c>
      <c r="C111" s="5" t="n">
        <v>1</v>
      </c>
    </row>
    <row r="112" spans="1:3">
      <c r="A112" s="4" t="s">
        <v>926</v>
      </c>
    </row>
    <row r="113" spans="1:3">
      <c r="A113" s="3" t="s">
        <v>904</v>
      </c>
    </row>
    <row r="114" spans="1:3">
      <c r="A114" s="4" t="s">
        <v>751</v>
      </c>
      <c r="B114" s="5" t="n">
        <v>234</v>
      </c>
      <c r="C114" s="5" t="n">
        <v>258</v>
      </c>
    </row>
    <row r="115" spans="1:3">
      <c r="A115" s="4" t="s">
        <v>927</v>
      </c>
    </row>
    <row r="116" spans="1:3">
      <c r="A116" s="3" t="s">
        <v>904</v>
      </c>
    </row>
    <row r="117" spans="1:3">
      <c r="A117" s="4" t="s">
        <v>751</v>
      </c>
      <c r="B117" s="5" t="n">
        <v>191</v>
      </c>
      <c r="C117" s="5" t="n">
        <v>213</v>
      </c>
    </row>
    <row r="118" spans="1:3">
      <c r="A118" s="4" t="s">
        <v>928</v>
      </c>
    </row>
    <row r="119" spans="1:3">
      <c r="A119" s="3" t="s">
        <v>904</v>
      </c>
    </row>
    <row r="120" spans="1:3">
      <c r="A120" s="4" t="s">
        <v>751</v>
      </c>
      <c r="B120" s="5" t="n">
        <v>43</v>
      </c>
      <c r="C120" s="5" t="n">
        <v>45</v>
      </c>
    </row>
    <row r="121" spans="1:3">
      <c r="A121" s="4" t="s">
        <v>929</v>
      </c>
    </row>
    <row r="122" spans="1:3">
      <c r="A122" s="3" t="s">
        <v>904</v>
      </c>
    </row>
    <row r="123" spans="1:3">
      <c r="A123" s="4" t="s">
        <v>751</v>
      </c>
      <c r="B123" s="5" t="n">
        <v>0</v>
      </c>
      <c r="C123" s="5" t="n">
        <v>4</v>
      </c>
    </row>
    <row r="124" spans="1:3">
      <c r="A124" s="4" t="s">
        <v>930</v>
      </c>
    </row>
    <row r="125" spans="1:3">
      <c r="A125" s="3" t="s">
        <v>904</v>
      </c>
    </row>
    <row r="126" spans="1:3">
      <c r="A126" s="4" t="s">
        <v>751</v>
      </c>
      <c r="B126" s="5" t="n">
        <v>0</v>
      </c>
      <c r="C126" s="5" t="n">
        <v>1</v>
      </c>
    </row>
    <row r="127" spans="1:3">
      <c r="A127" s="4" t="s">
        <v>931</v>
      </c>
    </row>
    <row r="128" spans="1:3">
      <c r="A128" s="3" t="s">
        <v>904</v>
      </c>
    </row>
    <row r="129" spans="1:3">
      <c r="A129" s="4" t="s">
        <v>751</v>
      </c>
      <c r="B129" s="5" t="n">
        <v>0</v>
      </c>
      <c r="C129" s="5" t="n">
        <v>3</v>
      </c>
    </row>
    <row r="130" spans="1:3">
      <c r="A130" s="4" t="s">
        <v>932</v>
      </c>
    </row>
    <row r="131" spans="1:3">
      <c r="A131" s="3" t="s">
        <v>904</v>
      </c>
    </row>
    <row r="132" spans="1:3">
      <c r="A132" s="4" t="s">
        <v>751</v>
      </c>
      <c r="B132" s="5" t="n">
        <v>0</v>
      </c>
      <c r="C132" s="5" t="n">
        <v>0</v>
      </c>
    </row>
    <row r="133" spans="1:3">
      <c r="A133" s="4" t="s">
        <v>933</v>
      </c>
    </row>
    <row r="134" spans="1:3">
      <c r="A134" s="3" t="s">
        <v>904</v>
      </c>
    </row>
    <row r="135" spans="1:3">
      <c r="A135" s="4" t="s">
        <v>751</v>
      </c>
      <c r="B135" s="5" t="n">
        <v>0</v>
      </c>
      <c r="C135" s="5" t="n">
        <v>0</v>
      </c>
    </row>
    <row r="136" spans="1:3">
      <c r="A136" s="4" t="s">
        <v>934</v>
      </c>
    </row>
    <row r="137" spans="1:3">
      <c r="A137" s="3" t="s">
        <v>904</v>
      </c>
    </row>
    <row r="138" spans="1:3">
      <c r="A138" s="4" t="s">
        <v>751</v>
      </c>
      <c r="B138" s="5" t="n">
        <v>0</v>
      </c>
      <c r="C138" s="5" t="n">
        <v>0</v>
      </c>
    </row>
    <row r="139" spans="1:3">
      <c r="A139" s="4" t="s">
        <v>935</v>
      </c>
    </row>
    <row r="140" spans="1:3">
      <c r="A140" s="3" t="s">
        <v>904</v>
      </c>
    </row>
    <row r="141" spans="1:3">
      <c r="A141" s="4" t="s">
        <v>751</v>
      </c>
      <c r="B141" s="5" t="n">
        <v>0</v>
      </c>
      <c r="C141" s="5" t="n">
        <v>0</v>
      </c>
    </row>
    <row r="142" spans="1:3">
      <c r="A142" s="4" t="s">
        <v>936</v>
      </c>
    </row>
    <row r="143" spans="1:3">
      <c r="A143" s="3" t="s">
        <v>904</v>
      </c>
    </row>
    <row r="144" spans="1:3">
      <c r="A144" s="4" t="s">
        <v>751</v>
      </c>
      <c r="B144" s="6" t="n">
        <v>0</v>
      </c>
      <c r="C14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5</v>
      </c>
    </row>
    <row r="2" spans="1:3">
      <c r="A2" s="3" t="s">
        <v>938</v>
      </c>
    </row>
    <row r="3" spans="1:3">
      <c r="A3" s="4" t="s">
        <v>751</v>
      </c>
      <c r="B3" s="6" t="n">
        <v>22153</v>
      </c>
      <c r="C3" s="6" t="n">
        <v>20999</v>
      </c>
    </row>
    <row r="4" spans="1:3">
      <c r="A4" s="4" t="s">
        <v>757</v>
      </c>
    </row>
    <row r="5" spans="1:3">
      <c r="A5" s="3" t="s">
        <v>938</v>
      </c>
    </row>
    <row r="6" spans="1:3">
      <c r="A6" s="4" t="s">
        <v>751</v>
      </c>
      <c r="B6" s="5" t="n">
        <v>1764</v>
      </c>
      <c r="C6" s="5" t="n">
        <v>1906</v>
      </c>
    </row>
    <row r="7" spans="1:3">
      <c r="A7" s="4" t="s">
        <v>758</v>
      </c>
    </row>
    <row r="8" spans="1:3">
      <c r="A8" s="3" t="s">
        <v>938</v>
      </c>
    </row>
    <row r="9" spans="1:3">
      <c r="A9" s="4" t="s">
        <v>751</v>
      </c>
      <c r="B9" s="5" t="n">
        <v>3113</v>
      </c>
      <c r="C9" s="5" t="n">
        <v>2703</v>
      </c>
    </row>
    <row r="10" spans="1:3">
      <c r="A10" s="4" t="s">
        <v>759</v>
      </c>
    </row>
    <row r="11" spans="1:3">
      <c r="A11" s="3" t="s">
        <v>938</v>
      </c>
    </row>
    <row r="12" spans="1:3">
      <c r="A12" s="4" t="s">
        <v>751</v>
      </c>
      <c r="B12" s="5" t="n">
        <v>1933</v>
      </c>
      <c r="C12" s="5" t="n">
        <v>1448</v>
      </c>
    </row>
    <row r="13" spans="1:3">
      <c r="A13" s="4" t="s">
        <v>761</v>
      </c>
    </row>
    <row r="14" spans="1:3">
      <c r="A14" s="3" t="s">
        <v>938</v>
      </c>
    </row>
    <row r="15" spans="1:3">
      <c r="A15" s="4" t="s">
        <v>751</v>
      </c>
      <c r="B15" s="5" t="n">
        <v>18062</v>
      </c>
      <c r="C15" s="5" t="n">
        <v>15346</v>
      </c>
    </row>
    <row r="16" spans="1:3">
      <c r="A16" s="4" t="s">
        <v>768</v>
      </c>
    </row>
    <row r="17" spans="1:3">
      <c r="A17" s="3" t="s">
        <v>938</v>
      </c>
    </row>
    <row r="18" spans="1:3">
      <c r="A18" s="4" t="s">
        <v>751</v>
      </c>
      <c r="B18" s="5" t="n">
        <v>1668</v>
      </c>
      <c r="C18" s="5" t="n">
        <v>1756</v>
      </c>
    </row>
    <row r="19" spans="1:3">
      <c r="A19" s="4" t="s">
        <v>769</v>
      </c>
    </row>
    <row r="20" spans="1:3">
      <c r="A20" s="3" t="s">
        <v>938</v>
      </c>
    </row>
    <row r="21" spans="1:3">
      <c r="A21" s="4" t="s">
        <v>751</v>
      </c>
      <c r="B21" s="5" t="n">
        <v>2612</v>
      </c>
      <c r="C21" s="5" t="n">
        <v>2036</v>
      </c>
    </row>
    <row r="22" spans="1:3">
      <c r="A22" s="4" t="s">
        <v>770</v>
      </c>
    </row>
    <row r="23" spans="1:3">
      <c r="A23" s="3" t="s">
        <v>938</v>
      </c>
    </row>
    <row r="24" spans="1:3">
      <c r="A24" s="4" t="s">
        <v>751</v>
      </c>
      <c r="B24" s="5" t="n">
        <v>1933</v>
      </c>
      <c r="C24" s="5" t="n">
        <v>1448</v>
      </c>
    </row>
    <row r="25" spans="1:3">
      <c r="A25" s="4" t="s">
        <v>312</v>
      </c>
    </row>
    <row r="26" spans="1:3">
      <c r="A26" s="3" t="s">
        <v>938</v>
      </c>
    </row>
    <row r="27" spans="1:3">
      <c r="A27" s="4" t="s">
        <v>751</v>
      </c>
      <c r="B27" s="5" t="n">
        <v>4091</v>
      </c>
      <c r="C27" s="5" t="n">
        <v>5653</v>
      </c>
    </row>
    <row r="28" spans="1:3">
      <c r="A28" s="4" t="s">
        <v>778</v>
      </c>
    </row>
    <row r="29" spans="1:3">
      <c r="A29" s="3" t="s">
        <v>938</v>
      </c>
    </row>
    <row r="30" spans="1:3">
      <c r="A30" s="4" t="s">
        <v>751</v>
      </c>
      <c r="B30" s="5" t="n">
        <v>96</v>
      </c>
      <c r="C30" s="5" t="n">
        <v>150</v>
      </c>
    </row>
    <row r="31" spans="1:3">
      <c r="A31" s="4" t="s">
        <v>779</v>
      </c>
    </row>
    <row r="32" spans="1:3">
      <c r="A32" s="3" t="s">
        <v>938</v>
      </c>
    </row>
    <row r="33" spans="1:3">
      <c r="A33" s="4" t="s">
        <v>751</v>
      </c>
      <c r="B33" s="5" t="n">
        <v>501</v>
      </c>
      <c r="C33" s="5" t="n">
        <v>667</v>
      </c>
    </row>
    <row r="34" spans="1:3">
      <c r="A34" s="4" t="s">
        <v>939</v>
      </c>
    </row>
    <row r="35" spans="1:3">
      <c r="A35" s="3" t="s">
        <v>938</v>
      </c>
    </row>
    <row r="36" spans="1:3">
      <c r="A36" s="4" t="s">
        <v>751</v>
      </c>
      <c r="B36" s="5" t="n">
        <v>7332</v>
      </c>
      <c r="C36" s="5" t="n">
        <v>6392</v>
      </c>
    </row>
    <row r="37" spans="1:3">
      <c r="A37" s="4" t="s">
        <v>940</v>
      </c>
    </row>
    <row r="38" spans="1:3">
      <c r="A38" s="3" t="s">
        <v>938</v>
      </c>
    </row>
    <row r="39" spans="1:3">
      <c r="A39" s="4" t="s">
        <v>751</v>
      </c>
      <c r="B39" s="5" t="n">
        <v>7297</v>
      </c>
      <c r="C39" s="5" t="n">
        <v>6353</v>
      </c>
    </row>
    <row r="40" spans="1:3">
      <c r="A40" s="4" t="s">
        <v>941</v>
      </c>
    </row>
    <row r="41" spans="1:3">
      <c r="A41" s="3" t="s">
        <v>938</v>
      </c>
    </row>
    <row r="42" spans="1:3">
      <c r="A42" s="4" t="s">
        <v>751</v>
      </c>
      <c r="B42" s="5" t="n">
        <v>35</v>
      </c>
      <c r="C42" s="5" t="n">
        <v>39</v>
      </c>
    </row>
    <row r="43" spans="1:3">
      <c r="A43" s="4" t="s">
        <v>942</v>
      </c>
    </row>
    <row r="44" spans="1:3">
      <c r="A44" s="3" t="s">
        <v>938</v>
      </c>
    </row>
    <row r="45" spans="1:3">
      <c r="A45" s="4" t="s">
        <v>751</v>
      </c>
      <c r="B45" s="5" t="n">
        <v>1668</v>
      </c>
      <c r="C45" s="5" t="n">
        <v>1756</v>
      </c>
    </row>
    <row r="46" spans="1:3">
      <c r="A46" s="4" t="s">
        <v>943</v>
      </c>
    </row>
    <row r="47" spans="1:3">
      <c r="A47" s="3" t="s">
        <v>938</v>
      </c>
    </row>
    <row r="48" spans="1:3">
      <c r="A48" s="4" t="s">
        <v>751</v>
      </c>
      <c r="B48" s="5" t="n">
        <v>1654</v>
      </c>
      <c r="C48" s="5" t="n">
        <v>1739</v>
      </c>
    </row>
    <row r="49" spans="1:3">
      <c r="A49" s="4" t="s">
        <v>944</v>
      </c>
    </row>
    <row r="50" spans="1:3">
      <c r="A50" s="3" t="s">
        <v>938</v>
      </c>
    </row>
    <row r="51" spans="1:3">
      <c r="A51" s="4" t="s">
        <v>751</v>
      </c>
      <c r="B51" s="5" t="n">
        <v>14</v>
      </c>
      <c r="C51" s="5" t="n">
        <v>17</v>
      </c>
    </row>
    <row r="52" spans="1:3">
      <c r="A52" s="4" t="s">
        <v>945</v>
      </c>
    </row>
    <row r="53" spans="1:3">
      <c r="A53" s="3" t="s">
        <v>938</v>
      </c>
    </row>
    <row r="54" spans="1:3">
      <c r="A54" s="4" t="s">
        <v>751</v>
      </c>
      <c r="B54" s="5" t="n">
        <v>2612</v>
      </c>
      <c r="C54" s="5" t="n">
        <v>2036</v>
      </c>
    </row>
    <row r="55" spans="1:3">
      <c r="A55" s="4" t="s">
        <v>946</v>
      </c>
    </row>
    <row r="56" spans="1:3">
      <c r="A56" s="3" t="s">
        <v>938</v>
      </c>
    </row>
    <row r="57" spans="1:3">
      <c r="A57" s="4" t="s">
        <v>751</v>
      </c>
      <c r="B57" s="5" t="n">
        <v>2598</v>
      </c>
      <c r="C57" s="5" t="n">
        <v>2020</v>
      </c>
    </row>
    <row r="58" spans="1:3">
      <c r="A58" s="4" t="s">
        <v>947</v>
      </c>
    </row>
    <row r="59" spans="1:3">
      <c r="A59" s="3" t="s">
        <v>938</v>
      </c>
    </row>
    <row r="60" spans="1:3">
      <c r="A60" s="4" t="s">
        <v>751</v>
      </c>
      <c r="B60" s="5" t="n">
        <v>14</v>
      </c>
      <c r="C60" s="5" t="n">
        <v>16</v>
      </c>
    </row>
    <row r="61" spans="1:3">
      <c r="A61" s="4" t="s">
        <v>948</v>
      </c>
    </row>
    <row r="62" spans="1:3">
      <c r="A62" s="3" t="s">
        <v>938</v>
      </c>
    </row>
    <row r="63" spans="1:3">
      <c r="A63" s="4" t="s">
        <v>751</v>
      </c>
      <c r="B63" s="5" t="n">
        <v>1933</v>
      </c>
      <c r="C63" s="5" t="n">
        <v>1448</v>
      </c>
    </row>
    <row r="64" spans="1:3">
      <c r="A64" s="4" t="s">
        <v>949</v>
      </c>
    </row>
    <row r="65" spans="1:3">
      <c r="A65" s="3" t="s">
        <v>938</v>
      </c>
    </row>
    <row r="66" spans="1:3">
      <c r="A66" s="4" t="s">
        <v>751</v>
      </c>
      <c r="B66" s="5" t="n">
        <v>1931</v>
      </c>
      <c r="C66" s="5" t="n">
        <v>1446</v>
      </c>
    </row>
    <row r="67" spans="1:3">
      <c r="A67" s="4" t="s">
        <v>950</v>
      </c>
    </row>
    <row r="68" spans="1:3">
      <c r="A68" s="3" t="s">
        <v>938</v>
      </c>
    </row>
    <row r="69" spans="1:3">
      <c r="A69" s="4" t="s">
        <v>751</v>
      </c>
      <c r="B69" s="5" t="n">
        <v>2</v>
      </c>
      <c r="C69" s="5" t="n">
        <v>2</v>
      </c>
    </row>
    <row r="70" spans="1:3">
      <c r="A70" s="4" t="s">
        <v>951</v>
      </c>
    </row>
    <row r="71" spans="1:3">
      <c r="A71" s="3" t="s">
        <v>938</v>
      </c>
    </row>
    <row r="72" spans="1:3">
      <c r="A72" s="4" t="s">
        <v>751</v>
      </c>
      <c r="B72" s="5" t="n">
        <v>1119</v>
      </c>
      <c r="C72" s="5" t="n">
        <v>1152</v>
      </c>
    </row>
    <row r="73" spans="1:3">
      <c r="A73" s="4" t="s">
        <v>952</v>
      </c>
    </row>
    <row r="74" spans="1:3">
      <c r="A74" s="3" t="s">
        <v>938</v>
      </c>
    </row>
    <row r="75" spans="1:3">
      <c r="A75" s="4" t="s">
        <v>751</v>
      </c>
      <c r="B75" s="5" t="n">
        <v>1114</v>
      </c>
      <c r="C75" s="5" t="n">
        <v>1148</v>
      </c>
    </row>
    <row r="76" spans="1:3">
      <c r="A76" s="4" t="s">
        <v>953</v>
      </c>
    </row>
    <row r="77" spans="1:3">
      <c r="A77" s="3" t="s">
        <v>938</v>
      </c>
    </row>
    <row r="78" spans="1:3">
      <c r="A78" s="4" t="s">
        <v>751</v>
      </c>
      <c r="B78" s="5" t="n">
        <v>5</v>
      </c>
      <c r="C78" s="5" t="n">
        <v>4</v>
      </c>
    </row>
    <row r="79" spans="1:3">
      <c r="A79" s="4" t="s">
        <v>954</v>
      </c>
    </row>
    <row r="80" spans="1:3">
      <c r="A80" s="3" t="s">
        <v>938</v>
      </c>
    </row>
    <row r="81" spans="1:3">
      <c r="A81" s="4" t="s">
        <v>751</v>
      </c>
      <c r="B81" s="5" t="n">
        <v>1060</v>
      </c>
      <c r="C81" s="5" t="n">
        <v>1411</v>
      </c>
    </row>
    <row r="82" spans="1:3">
      <c r="A82" s="4" t="s">
        <v>955</v>
      </c>
    </row>
    <row r="83" spans="1:3">
      <c r="A83" s="3" t="s">
        <v>938</v>
      </c>
    </row>
    <row r="84" spans="1:3">
      <c r="A84" s="4" t="s">
        <v>751</v>
      </c>
      <c r="B84" s="5" t="n">
        <v>1059</v>
      </c>
      <c r="C84" s="5" t="n">
        <v>1409</v>
      </c>
    </row>
    <row r="85" spans="1:3">
      <c r="A85" s="4" t="s">
        <v>956</v>
      </c>
    </row>
    <row r="86" spans="1:3">
      <c r="A86" s="3" t="s">
        <v>938</v>
      </c>
    </row>
    <row r="87" spans="1:3">
      <c r="A87" s="4" t="s">
        <v>751</v>
      </c>
      <c r="B87" s="5" t="n">
        <v>1</v>
      </c>
      <c r="C87" s="5" t="n">
        <v>2</v>
      </c>
    </row>
    <row r="88" spans="1:3">
      <c r="A88" s="4" t="s">
        <v>957</v>
      </c>
    </row>
    <row r="89" spans="1:3">
      <c r="A89" s="3" t="s">
        <v>938</v>
      </c>
    </row>
    <row r="90" spans="1:3">
      <c r="A90" s="4" t="s">
        <v>751</v>
      </c>
      <c r="B90" s="5" t="n">
        <v>96</v>
      </c>
      <c r="C90" s="5" t="n">
        <v>150</v>
      </c>
    </row>
    <row r="91" spans="1:3">
      <c r="A91" s="4" t="s">
        <v>958</v>
      </c>
    </row>
    <row r="92" spans="1:3">
      <c r="A92" s="3" t="s">
        <v>938</v>
      </c>
    </row>
    <row r="93" spans="1:3">
      <c r="A93" s="4" t="s">
        <v>751</v>
      </c>
      <c r="B93" s="5" t="n">
        <v>96</v>
      </c>
      <c r="C93" s="5" t="n">
        <v>150</v>
      </c>
    </row>
    <row r="94" spans="1:3">
      <c r="A94" s="4" t="s">
        <v>959</v>
      </c>
    </row>
    <row r="95" spans="1:3">
      <c r="A95" s="3" t="s">
        <v>938</v>
      </c>
    </row>
    <row r="96" spans="1:3">
      <c r="A96" s="4" t="s">
        <v>751</v>
      </c>
      <c r="B96" s="5" t="n">
        <v>0</v>
      </c>
      <c r="C96" s="5" t="n">
        <v>0</v>
      </c>
    </row>
    <row r="97" spans="1:3">
      <c r="A97" s="4" t="s">
        <v>960</v>
      </c>
    </row>
    <row r="98" spans="1:3">
      <c r="A98" s="3" t="s">
        <v>938</v>
      </c>
    </row>
    <row r="99" spans="1:3">
      <c r="A99" s="4" t="s">
        <v>751</v>
      </c>
      <c r="B99" s="5" t="n">
        <v>501</v>
      </c>
      <c r="C99" s="5" t="n">
        <v>667</v>
      </c>
    </row>
    <row r="100" spans="1:3">
      <c r="A100" s="4" t="s">
        <v>961</v>
      </c>
    </row>
    <row r="101" spans="1:3">
      <c r="A101" s="3" t="s">
        <v>938</v>
      </c>
    </row>
    <row r="102" spans="1:3">
      <c r="A102" s="4" t="s">
        <v>751</v>
      </c>
      <c r="B102" s="5" t="n">
        <v>501</v>
      </c>
      <c r="C102" s="5" t="n">
        <v>667</v>
      </c>
    </row>
    <row r="103" spans="1:3">
      <c r="A103" s="4" t="s">
        <v>962</v>
      </c>
    </row>
    <row r="104" spans="1:3">
      <c r="A104" s="3" t="s">
        <v>938</v>
      </c>
    </row>
    <row r="105" spans="1:3">
      <c r="A105" s="4" t="s">
        <v>751</v>
      </c>
      <c r="B105" s="5" t="n">
        <v>0</v>
      </c>
      <c r="C105" s="5" t="n">
        <v>0</v>
      </c>
    </row>
    <row r="106" spans="1:3">
      <c r="A106" s="4" t="s">
        <v>963</v>
      </c>
    </row>
    <row r="107" spans="1:3">
      <c r="A107" s="3" t="s">
        <v>938</v>
      </c>
    </row>
    <row r="108" spans="1:3">
      <c r="A108" s="4" t="s">
        <v>751</v>
      </c>
      <c r="B108" s="5" t="n">
        <v>0</v>
      </c>
    </row>
    <row r="109" spans="1:3">
      <c r="A109" s="4" t="s">
        <v>964</v>
      </c>
    </row>
    <row r="110" spans="1:3">
      <c r="A110" s="3" t="s">
        <v>938</v>
      </c>
    </row>
    <row r="111" spans="1:3">
      <c r="A111" s="4" t="s">
        <v>751</v>
      </c>
      <c r="B111" s="5" t="n">
        <v>0</v>
      </c>
    </row>
    <row r="112" spans="1:3">
      <c r="A112" s="4" t="s">
        <v>965</v>
      </c>
    </row>
    <row r="113" spans="1:3">
      <c r="A113" s="3" t="s">
        <v>938</v>
      </c>
    </row>
    <row r="114" spans="1:3">
      <c r="A114" s="4" t="s">
        <v>751</v>
      </c>
      <c r="B114" s="5" t="n">
        <v>0</v>
      </c>
    </row>
    <row r="115" spans="1:3">
      <c r="A115" s="4" t="s">
        <v>966</v>
      </c>
    </row>
    <row r="116" spans="1:3">
      <c r="A116" s="3" t="s">
        <v>938</v>
      </c>
    </row>
    <row r="117" spans="1:3">
      <c r="A117" s="4" t="s">
        <v>751</v>
      </c>
      <c r="B117" s="5" t="n">
        <v>463</v>
      </c>
      <c r="C117" s="5" t="n">
        <v>594</v>
      </c>
    </row>
    <row r="118" spans="1:3">
      <c r="A118" s="4" t="s">
        <v>967</v>
      </c>
    </row>
    <row r="119" spans="1:3">
      <c r="A119" s="3" t="s">
        <v>938</v>
      </c>
    </row>
    <row r="120" spans="1:3">
      <c r="A120" s="4" t="s">
        <v>751</v>
      </c>
      <c r="B120" s="5" t="n">
        <v>462</v>
      </c>
      <c r="C120" s="5" t="n">
        <v>592</v>
      </c>
    </row>
    <row r="121" spans="1:3">
      <c r="A121" s="4" t="s">
        <v>968</v>
      </c>
    </row>
    <row r="122" spans="1:3">
      <c r="A122" s="3" t="s">
        <v>938</v>
      </c>
    </row>
    <row r="123" spans="1:3">
      <c r="A123" s="4" t="s">
        <v>751</v>
      </c>
      <c r="B123" s="6" t="n">
        <v>1</v>
      </c>
      <c r="C123"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5</v>
      </c>
    </row>
    <row r="3" spans="1:3">
      <c r="A3" s="3" t="s">
        <v>970</v>
      </c>
    </row>
    <row r="4" spans="1:3">
      <c r="A4" s="4" t="s">
        <v>971</v>
      </c>
      <c r="B4" s="6" t="n">
        <v>113</v>
      </c>
      <c r="C4" s="6" t="n">
        <v>106</v>
      </c>
    </row>
    <row r="5" spans="1:3">
      <c r="A5" s="4" t="s">
        <v>972</v>
      </c>
      <c r="B5" s="5" t="n">
        <v>73</v>
      </c>
      <c r="C5" s="5" t="n">
        <v>74</v>
      </c>
    </row>
    <row r="6" spans="1:3">
      <c r="A6" s="4" t="s">
        <v>973</v>
      </c>
      <c r="B6" s="5" t="n">
        <v>14</v>
      </c>
      <c r="C6" s="5" t="n">
        <v>7</v>
      </c>
    </row>
    <row r="7" spans="1:3">
      <c r="A7" s="4" t="s">
        <v>974</v>
      </c>
      <c r="B7" s="5" t="n">
        <v>87</v>
      </c>
      <c r="C7" s="5" t="n">
        <v>81</v>
      </c>
    </row>
    <row r="8" spans="1:3">
      <c r="A8" s="4" t="s">
        <v>975</v>
      </c>
      <c r="B8" s="5" t="n">
        <v>4</v>
      </c>
      <c r="C8" s="5" t="n">
        <v>4</v>
      </c>
    </row>
    <row r="9" spans="1:3">
      <c r="A9" s="4" t="s">
        <v>976</v>
      </c>
      <c r="B9" s="5" t="n">
        <v>90</v>
      </c>
      <c r="C9" s="5" t="n">
        <v>89</v>
      </c>
    </row>
    <row r="10" spans="1:3">
      <c r="A10" s="4" t="s">
        <v>752</v>
      </c>
    </row>
    <row r="11" spans="1:3">
      <c r="A11" s="3" t="s">
        <v>970</v>
      </c>
    </row>
    <row r="12" spans="1:3">
      <c r="A12" s="4" t="s">
        <v>971</v>
      </c>
      <c r="B12" s="5" t="n">
        <v>68</v>
      </c>
      <c r="C12" s="5" t="n">
        <v>58</v>
      </c>
    </row>
    <row r="13" spans="1:3">
      <c r="A13" s="4" t="s">
        <v>972</v>
      </c>
      <c r="B13" s="5" t="n">
        <v>38</v>
      </c>
      <c r="C13" s="5" t="n">
        <v>35</v>
      </c>
    </row>
    <row r="14" spans="1:3">
      <c r="A14" s="4" t="s">
        <v>973</v>
      </c>
      <c r="B14" s="5" t="n">
        <v>14</v>
      </c>
      <c r="C14" s="5" t="n">
        <v>7</v>
      </c>
    </row>
    <row r="15" spans="1:3">
      <c r="A15" s="4" t="s">
        <v>974</v>
      </c>
      <c r="B15" s="5" t="n">
        <v>52</v>
      </c>
      <c r="C15" s="5" t="n">
        <v>42</v>
      </c>
    </row>
    <row r="16" spans="1:3">
      <c r="A16" s="4" t="s">
        <v>975</v>
      </c>
      <c r="B16" s="5" t="n">
        <v>4</v>
      </c>
      <c r="C16" s="5" t="n">
        <v>4</v>
      </c>
    </row>
    <row r="17" spans="1:3">
      <c r="A17" s="4" t="s">
        <v>976</v>
      </c>
      <c r="B17" s="5" t="n">
        <v>54</v>
      </c>
      <c r="C17" s="5" t="n">
        <v>50</v>
      </c>
    </row>
    <row r="18" spans="1:3">
      <c r="A18" s="4" t="s">
        <v>753</v>
      </c>
    </row>
    <row r="19" spans="1:3">
      <c r="A19" s="3" t="s">
        <v>970</v>
      </c>
    </row>
    <row r="20" spans="1:3">
      <c r="A20" s="4" t="s">
        <v>971</v>
      </c>
      <c r="B20" s="5" t="n">
        <v>20</v>
      </c>
      <c r="C20" s="5" t="n">
        <v>27</v>
      </c>
    </row>
    <row r="21" spans="1:3">
      <c r="A21" s="4" t="s">
        <v>972</v>
      </c>
      <c r="B21" s="5" t="n">
        <v>16</v>
      </c>
      <c r="C21" s="5" t="n">
        <v>22</v>
      </c>
    </row>
    <row r="22" spans="1:3">
      <c r="A22" s="4" t="s">
        <v>973</v>
      </c>
      <c r="B22" s="5" t="n">
        <v>1</v>
      </c>
      <c r="C22" s="5" t="n">
        <v>3</v>
      </c>
    </row>
    <row r="23" spans="1:3">
      <c r="A23" s="4" t="s">
        <v>974</v>
      </c>
      <c r="B23" s="5" t="n">
        <v>17</v>
      </c>
      <c r="C23" s="5" t="n">
        <v>25</v>
      </c>
    </row>
    <row r="24" spans="1:3">
      <c r="A24" s="4" t="s">
        <v>975</v>
      </c>
      <c r="B24" s="5" t="n">
        <v>0</v>
      </c>
      <c r="C24" s="5" t="n">
        <v>1</v>
      </c>
    </row>
    <row r="25" spans="1:3">
      <c r="A25" s="4" t="s">
        <v>976</v>
      </c>
      <c r="B25" s="5" t="n">
        <v>18</v>
      </c>
      <c r="C25" s="5" t="n">
        <v>25</v>
      </c>
    </row>
    <row r="26" spans="1:3">
      <c r="A26" s="4" t="s">
        <v>754</v>
      </c>
    </row>
    <row r="27" spans="1:3">
      <c r="A27" s="3" t="s">
        <v>970</v>
      </c>
    </row>
    <row r="28" spans="1:3">
      <c r="A28" s="4" t="s">
        <v>971</v>
      </c>
      <c r="B28" s="5" t="n">
        <v>46</v>
      </c>
      <c r="C28" s="5" t="n">
        <v>29</v>
      </c>
    </row>
    <row r="29" spans="1:3">
      <c r="A29" s="4" t="s">
        <v>972</v>
      </c>
      <c r="B29" s="5" t="n">
        <v>20</v>
      </c>
      <c r="C29" s="5" t="n">
        <v>11</v>
      </c>
    </row>
    <row r="30" spans="1:3">
      <c r="A30" s="4" t="s">
        <v>973</v>
      </c>
      <c r="B30" s="5" t="n">
        <v>13</v>
      </c>
      <c r="C30" s="5" t="n">
        <v>4</v>
      </c>
    </row>
    <row r="31" spans="1:3">
      <c r="A31" s="4" t="s">
        <v>974</v>
      </c>
      <c r="B31" s="5" t="n">
        <v>33</v>
      </c>
      <c r="C31" s="5" t="n">
        <v>15</v>
      </c>
    </row>
    <row r="32" spans="1:3">
      <c r="A32" s="4" t="s">
        <v>975</v>
      </c>
      <c r="B32" s="5" t="n">
        <v>4</v>
      </c>
      <c r="C32" s="5" t="n">
        <v>3</v>
      </c>
    </row>
    <row r="33" spans="1:3">
      <c r="A33" s="4" t="s">
        <v>976</v>
      </c>
      <c r="B33" s="5" t="n">
        <v>32</v>
      </c>
      <c r="C33" s="5" t="n">
        <v>24</v>
      </c>
    </row>
    <row r="34" spans="1:3">
      <c r="A34" s="4" t="s">
        <v>755</v>
      </c>
    </row>
    <row r="35" spans="1:3">
      <c r="A35" s="3" t="s">
        <v>970</v>
      </c>
    </row>
    <row r="36" spans="1:3">
      <c r="A36" s="4" t="s">
        <v>971</v>
      </c>
      <c r="B36" s="5" t="n">
        <v>2</v>
      </c>
      <c r="C36" s="5" t="n">
        <v>2</v>
      </c>
    </row>
    <row r="37" spans="1:3">
      <c r="A37" s="4" t="s">
        <v>972</v>
      </c>
      <c r="B37" s="5" t="n">
        <v>2</v>
      </c>
      <c r="C37" s="5" t="n">
        <v>2</v>
      </c>
    </row>
    <row r="38" spans="1:3">
      <c r="A38" s="4" t="s">
        <v>973</v>
      </c>
      <c r="B38" s="5" t="n">
        <v>0</v>
      </c>
      <c r="C38" s="5" t="n">
        <v>0</v>
      </c>
    </row>
    <row r="39" spans="1:3">
      <c r="A39" s="4" t="s">
        <v>974</v>
      </c>
      <c r="B39" s="5" t="n">
        <v>2</v>
      </c>
      <c r="C39" s="5" t="n">
        <v>2</v>
      </c>
    </row>
    <row r="40" spans="1:3">
      <c r="A40" s="4" t="s">
        <v>975</v>
      </c>
      <c r="B40" s="5" t="n">
        <v>0</v>
      </c>
      <c r="C40" s="5" t="n">
        <v>0</v>
      </c>
    </row>
    <row r="41" spans="1:3">
      <c r="A41" s="4" t="s">
        <v>976</v>
      </c>
      <c r="B41" s="5" t="n">
        <v>4</v>
      </c>
      <c r="C41" s="5" t="n">
        <v>1</v>
      </c>
    </row>
    <row r="42" spans="1:3">
      <c r="A42" s="4" t="s">
        <v>93</v>
      </c>
    </row>
    <row r="43" spans="1:3">
      <c r="A43" s="3" t="s">
        <v>970</v>
      </c>
    </row>
    <row r="44" spans="1:3">
      <c r="A44" s="4" t="s">
        <v>971</v>
      </c>
      <c r="B44" s="5" t="n">
        <v>0</v>
      </c>
    </row>
    <row r="45" spans="1:3">
      <c r="A45" s="4" t="s">
        <v>972</v>
      </c>
      <c r="B45" s="5" t="n">
        <v>0</v>
      </c>
    </row>
    <row r="46" spans="1:3">
      <c r="A46" s="4" t="s">
        <v>973</v>
      </c>
      <c r="B46" s="5" t="n">
        <v>0</v>
      </c>
    </row>
    <row r="47" spans="1:3">
      <c r="A47" s="4" t="s">
        <v>974</v>
      </c>
      <c r="B47" s="5" t="n">
        <v>0</v>
      </c>
    </row>
    <row r="48" spans="1:3">
      <c r="A48" s="4" t="s">
        <v>975</v>
      </c>
      <c r="B48" s="5" t="n">
        <v>0</v>
      </c>
    </row>
    <row r="49" spans="1:3">
      <c r="A49" s="4" t="s">
        <v>976</v>
      </c>
      <c r="B49" s="5" t="n">
        <v>0</v>
      </c>
    </row>
    <row r="50" spans="1:3">
      <c r="A50" s="4" t="s">
        <v>756</v>
      </c>
    </row>
    <row r="51" spans="1:3">
      <c r="A51" s="3" t="s">
        <v>970</v>
      </c>
    </row>
    <row r="52" spans="1:3">
      <c r="A52" s="4" t="s">
        <v>971</v>
      </c>
      <c r="B52" s="5" t="n">
        <v>45</v>
      </c>
      <c r="C52" s="5" t="n">
        <v>48</v>
      </c>
    </row>
    <row r="53" spans="1:3">
      <c r="A53" s="4" t="s">
        <v>972</v>
      </c>
      <c r="B53" s="5" t="n">
        <v>35</v>
      </c>
      <c r="C53" s="5" t="n">
        <v>39</v>
      </c>
    </row>
    <row r="54" spans="1:3">
      <c r="A54" s="4" t="s">
        <v>973</v>
      </c>
      <c r="B54" s="5" t="n">
        <v>0</v>
      </c>
      <c r="C54" s="5" t="n">
        <v>0</v>
      </c>
    </row>
    <row r="55" spans="1:3">
      <c r="A55" s="4" t="s">
        <v>974</v>
      </c>
      <c r="B55" s="5" t="n">
        <v>35</v>
      </c>
      <c r="C55" s="5" t="n">
        <v>39</v>
      </c>
    </row>
    <row r="56" spans="1:3">
      <c r="A56" s="4" t="s">
        <v>975</v>
      </c>
      <c r="B56" s="5" t="n">
        <v>0</v>
      </c>
      <c r="C56" s="5" t="n">
        <v>0</v>
      </c>
    </row>
    <row r="57" spans="1:3">
      <c r="A57" s="4" t="s">
        <v>976</v>
      </c>
      <c r="B57" s="5" t="n">
        <v>36</v>
      </c>
      <c r="C57" s="5" t="n">
        <v>39</v>
      </c>
    </row>
    <row r="58" spans="1:3">
      <c r="A58" s="4" t="s">
        <v>757</v>
      </c>
    </row>
    <row r="59" spans="1:3">
      <c r="A59" s="3" t="s">
        <v>970</v>
      </c>
    </row>
    <row r="60" spans="1:3">
      <c r="A60" s="4" t="s">
        <v>971</v>
      </c>
      <c r="B60" s="5" t="n">
        <v>17</v>
      </c>
      <c r="C60" s="5" t="n">
        <v>19</v>
      </c>
    </row>
    <row r="61" spans="1:3">
      <c r="A61" s="4" t="s">
        <v>972</v>
      </c>
      <c r="B61" s="5" t="n">
        <v>14</v>
      </c>
      <c r="C61" s="5" t="n">
        <v>17</v>
      </c>
    </row>
    <row r="62" spans="1:3">
      <c r="A62" s="4" t="s">
        <v>973</v>
      </c>
      <c r="B62" s="5" t="n">
        <v>0</v>
      </c>
      <c r="C62" s="5" t="n">
        <v>0</v>
      </c>
    </row>
    <row r="63" spans="1:3">
      <c r="A63" s="4" t="s">
        <v>974</v>
      </c>
      <c r="B63" s="5" t="n">
        <v>14</v>
      </c>
      <c r="C63" s="5" t="n">
        <v>17</v>
      </c>
    </row>
    <row r="64" spans="1:3">
      <c r="A64" s="4" t="s">
        <v>975</v>
      </c>
      <c r="B64" s="5" t="n">
        <v>0</v>
      </c>
      <c r="C64" s="5" t="n">
        <v>0</v>
      </c>
    </row>
    <row r="65" spans="1:3">
      <c r="A65" s="4" t="s">
        <v>976</v>
      </c>
      <c r="B65" s="5" t="n">
        <v>14</v>
      </c>
      <c r="C65" s="5" t="n">
        <v>17</v>
      </c>
    </row>
    <row r="66" spans="1:3">
      <c r="A66" s="4" t="s">
        <v>758</v>
      </c>
    </row>
    <row r="67" spans="1:3">
      <c r="A67" s="3" t="s">
        <v>970</v>
      </c>
    </row>
    <row r="68" spans="1:3">
      <c r="A68" s="4" t="s">
        <v>971</v>
      </c>
      <c r="B68" s="5" t="n">
        <v>16</v>
      </c>
      <c r="C68" s="5" t="n">
        <v>18</v>
      </c>
    </row>
    <row r="69" spans="1:3">
      <c r="A69" s="4" t="s">
        <v>972</v>
      </c>
      <c r="B69" s="5" t="n">
        <v>14</v>
      </c>
      <c r="C69" s="5" t="n">
        <v>16</v>
      </c>
    </row>
    <row r="70" spans="1:3">
      <c r="A70" s="4" t="s">
        <v>973</v>
      </c>
      <c r="B70" s="5" t="n">
        <v>0</v>
      </c>
      <c r="C70" s="5" t="n">
        <v>0</v>
      </c>
    </row>
    <row r="71" spans="1:3">
      <c r="A71" s="4" t="s">
        <v>974</v>
      </c>
      <c r="B71" s="5" t="n">
        <v>14</v>
      </c>
      <c r="C71" s="5" t="n">
        <v>16</v>
      </c>
    </row>
    <row r="72" spans="1:3">
      <c r="A72" s="4" t="s">
        <v>975</v>
      </c>
      <c r="B72" s="5" t="n">
        <v>0</v>
      </c>
      <c r="C72" s="5" t="n">
        <v>0</v>
      </c>
    </row>
    <row r="73" spans="1:3">
      <c r="A73" s="4" t="s">
        <v>976</v>
      </c>
      <c r="B73" s="5" t="n">
        <v>15</v>
      </c>
      <c r="C73" s="5" t="n">
        <v>16</v>
      </c>
    </row>
    <row r="74" spans="1:3">
      <c r="A74" s="4" t="s">
        <v>759</v>
      </c>
    </row>
    <row r="75" spans="1:3">
      <c r="A75" s="3" t="s">
        <v>970</v>
      </c>
    </row>
    <row r="76" spans="1:3">
      <c r="A76" s="4" t="s">
        <v>971</v>
      </c>
      <c r="B76" s="5" t="n">
        <v>5</v>
      </c>
      <c r="C76" s="5" t="n">
        <v>6</v>
      </c>
    </row>
    <row r="77" spans="1:3">
      <c r="A77" s="4" t="s">
        <v>972</v>
      </c>
      <c r="B77" s="5" t="n">
        <v>2</v>
      </c>
      <c r="C77" s="5" t="n">
        <v>2</v>
      </c>
    </row>
    <row r="78" spans="1:3">
      <c r="A78" s="4" t="s">
        <v>973</v>
      </c>
      <c r="B78" s="5" t="n">
        <v>0</v>
      </c>
      <c r="C78" s="5" t="n">
        <v>0</v>
      </c>
    </row>
    <row r="79" spans="1:3">
      <c r="A79" s="4" t="s">
        <v>974</v>
      </c>
      <c r="B79" s="5" t="n">
        <v>2</v>
      </c>
      <c r="C79" s="5" t="n">
        <v>2</v>
      </c>
    </row>
    <row r="80" spans="1:3">
      <c r="A80" s="4" t="s">
        <v>975</v>
      </c>
      <c r="B80" s="5" t="n">
        <v>0</v>
      </c>
      <c r="C80" s="5" t="n">
        <v>0</v>
      </c>
    </row>
    <row r="81" spans="1:3">
      <c r="A81" s="4" t="s">
        <v>976</v>
      </c>
      <c r="B81" s="5" t="n">
        <v>2</v>
      </c>
      <c r="C81" s="5" t="n">
        <v>2</v>
      </c>
    </row>
    <row r="82" spans="1:3">
      <c r="A82" s="4" t="s">
        <v>760</v>
      </c>
    </row>
    <row r="83" spans="1:3">
      <c r="A83" s="3" t="s">
        <v>970</v>
      </c>
    </row>
    <row r="84" spans="1:3">
      <c r="A84" s="4" t="s">
        <v>971</v>
      </c>
      <c r="B84" s="5" t="n">
        <v>7</v>
      </c>
      <c r="C84" s="5" t="n">
        <v>5</v>
      </c>
    </row>
    <row r="85" spans="1:3">
      <c r="A85" s="4" t="s">
        <v>972</v>
      </c>
      <c r="B85" s="5" t="n">
        <v>5</v>
      </c>
      <c r="C85" s="5" t="n">
        <v>4</v>
      </c>
    </row>
    <row r="86" spans="1:3">
      <c r="A86" s="4" t="s">
        <v>973</v>
      </c>
      <c r="B86" s="5" t="n">
        <v>0</v>
      </c>
      <c r="C86" s="5" t="n">
        <v>0</v>
      </c>
    </row>
    <row r="87" spans="1:3">
      <c r="A87" s="4" t="s">
        <v>974</v>
      </c>
      <c r="B87" s="5" t="n">
        <v>5</v>
      </c>
      <c r="C87" s="5" t="n">
        <v>4</v>
      </c>
    </row>
    <row r="88" spans="1:3">
      <c r="A88" s="4" t="s">
        <v>975</v>
      </c>
      <c r="B88" s="5" t="n">
        <v>0</v>
      </c>
      <c r="C88" s="5" t="n">
        <v>0</v>
      </c>
    </row>
    <row r="89" spans="1:3">
      <c r="A89" s="4" t="s">
        <v>976</v>
      </c>
      <c r="B89" s="6" t="n">
        <v>5</v>
      </c>
      <c r="C89" s="6" t="n">
        <v>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35</v>
      </c>
      <c r="D1" s="2" t="s">
        <v>87</v>
      </c>
      <c r="E1" s="2" t="s">
        <v>796</v>
      </c>
    </row>
    <row r="2" spans="1:5">
      <c r="A2" s="3" t="s">
        <v>978</v>
      </c>
    </row>
    <row r="3" spans="1:5">
      <c r="A3" s="4" t="s">
        <v>979</v>
      </c>
      <c r="B3" s="6" t="n">
        <v>180</v>
      </c>
      <c r="C3" s="6" t="n">
        <v>175</v>
      </c>
      <c r="D3" s="6" t="n">
        <v>158</v>
      </c>
      <c r="E3" s="6" t="n">
        <v>142</v>
      </c>
    </row>
    <row r="4" spans="1:5">
      <c r="A4" s="4" t="s">
        <v>312</v>
      </c>
    </row>
    <row r="5" spans="1:5">
      <c r="A5" s="3" t="s">
        <v>978</v>
      </c>
    </row>
    <row r="6" spans="1:5">
      <c r="A6" s="4" t="s">
        <v>979</v>
      </c>
      <c r="B6" s="5" t="n">
        <v>7</v>
      </c>
      <c r="C6" s="5" t="n">
        <v>7</v>
      </c>
      <c r="D6" s="6" t="n">
        <v>7</v>
      </c>
      <c r="E6" s="6" t="n">
        <v>7</v>
      </c>
    </row>
    <row r="7" spans="1:5">
      <c r="A7" s="4" t="s">
        <v>772</v>
      </c>
    </row>
    <row r="8" spans="1:5">
      <c r="A8" s="3" t="s">
        <v>978</v>
      </c>
    </row>
    <row r="9" spans="1:5">
      <c r="A9" s="4" t="s">
        <v>979</v>
      </c>
      <c r="B9" s="5" t="n">
        <v>6</v>
      </c>
      <c r="C9" s="5" t="n">
        <v>5</v>
      </c>
    </row>
    <row r="10" spans="1:5">
      <c r="A10" s="4" t="s">
        <v>773</v>
      </c>
    </row>
    <row r="11" spans="1:5">
      <c r="A11" s="3" t="s">
        <v>978</v>
      </c>
    </row>
    <row r="12" spans="1:5">
      <c r="A12" s="4" t="s">
        <v>979</v>
      </c>
      <c r="B12" s="5" t="n">
        <v>2</v>
      </c>
      <c r="C12" s="5" t="n">
        <v>5</v>
      </c>
    </row>
    <row r="13" spans="1:5">
      <c r="A13" s="4" t="s">
        <v>774</v>
      </c>
    </row>
    <row r="14" spans="1:5">
      <c r="A14" s="3" t="s">
        <v>978</v>
      </c>
    </row>
    <row r="15" spans="1:5">
      <c r="A15" s="4" t="s">
        <v>979</v>
      </c>
      <c r="B15" s="5" t="n">
        <v>4</v>
      </c>
      <c r="C15" s="5" t="n">
        <v>0</v>
      </c>
    </row>
    <row r="16" spans="1:5">
      <c r="A16" s="4" t="s">
        <v>777</v>
      </c>
    </row>
    <row r="17" spans="1:5">
      <c r="A17" s="3" t="s">
        <v>978</v>
      </c>
    </row>
    <row r="18" spans="1:5">
      <c r="A18" s="4" t="s">
        <v>979</v>
      </c>
      <c r="B18" s="5" t="n">
        <v>1</v>
      </c>
      <c r="C18" s="5" t="n">
        <v>2</v>
      </c>
    </row>
    <row r="19" spans="1:5">
      <c r="A19" s="4" t="s">
        <v>778</v>
      </c>
    </row>
    <row r="20" spans="1:5">
      <c r="A20" s="3" t="s">
        <v>978</v>
      </c>
    </row>
    <row r="21" spans="1:5">
      <c r="A21" s="4" t="s">
        <v>979</v>
      </c>
      <c r="B21" s="6" t="n">
        <v>1</v>
      </c>
      <c r="C21"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5</v>
      </c>
    </row>
    <row r="2" spans="1:3">
      <c r="A2" s="3" t="s">
        <v>981</v>
      </c>
    </row>
    <row r="3" spans="1:3">
      <c r="A3" s="4" t="s">
        <v>982</v>
      </c>
      <c r="B3" s="6" t="n">
        <v>48</v>
      </c>
      <c r="C3" s="6" t="n">
        <v>53</v>
      </c>
    </row>
    <row r="4" spans="1:3">
      <c r="A4" s="4" t="s">
        <v>983</v>
      </c>
    </row>
    <row r="5" spans="1:3">
      <c r="A5" s="3" t="s">
        <v>981</v>
      </c>
    </row>
    <row r="6" spans="1:3">
      <c r="A6" s="4" t="s">
        <v>982</v>
      </c>
      <c r="B6" s="5" t="n">
        <v>18</v>
      </c>
      <c r="C6" s="5" t="n">
        <v>20</v>
      </c>
    </row>
    <row r="7" spans="1:3">
      <c r="A7" s="4" t="s">
        <v>843</v>
      </c>
    </row>
    <row r="8" spans="1:3">
      <c r="A8" s="3" t="s">
        <v>981</v>
      </c>
    </row>
    <row r="9" spans="1:3">
      <c r="A9" s="4" t="s">
        <v>982</v>
      </c>
      <c r="B9" s="5" t="n">
        <v>21</v>
      </c>
      <c r="C9" s="5" t="n">
        <v>23</v>
      </c>
    </row>
    <row r="10" spans="1:3">
      <c r="A10" s="4" t="s">
        <v>984</v>
      </c>
    </row>
    <row r="11" spans="1:3">
      <c r="A11" s="3" t="s">
        <v>981</v>
      </c>
    </row>
    <row r="12" spans="1:3">
      <c r="A12" s="4" t="s">
        <v>982</v>
      </c>
      <c r="B12" s="5" t="n">
        <v>9</v>
      </c>
      <c r="C12" s="5" t="n">
        <v>10</v>
      </c>
    </row>
    <row r="13" spans="1:3">
      <c r="A13" s="4" t="s">
        <v>761</v>
      </c>
    </row>
    <row r="14" spans="1:3">
      <c r="A14" s="3" t="s">
        <v>981</v>
      </c>
    </row>
    <row r="15" spans="1:3">
      <c r="A15" s="4" t="s">
        <v>982</v>
      </c>
      <c r="B15" s="5" t="n">
        <v>44</v>
      </c>
      <c r="C15" s="5" t="n">
        <v>50</v>
      </c>
    </row>
    <row r="16" spans="1:3">
      <c r="A16" s="4" t="s">
        <v>985</v>
      </c>
    </row>
    <row r="17" spans="1:3">
      <c r="A17" s="3" t="s">
        <v>981</v>
      </c>
    </row>
    <row r="18" spans="1:3">
      <c r="A18" s="4" t="s">
        <v>982</v>
      </c>
      <c r="B18" s="5" t="n">
        <v>18</v>
      </c>
      <c r="C18" s="5" t="n">
        <v>20</v>
      </c>
    </row>
    <row r="19" spans="1:3">
      <c r="A19" s="4" t="s">
        <v>986</v>
      </c>
    </row>
    <row r="20" spans="1:3">
      <c r="A20" s="3" t="s">
        <v>981</v>
      </c>
    </row>
    <row r="21" spans="1:3">
      <c r="A21" s="4" t="s">
        <v>982</v>
      </c>
      <c r="B21" s="5" t="n">
        <v>17</v>
      </c>
      <c r="C21" s="5" t="n">
        <v>20</v>
      </c>
    </row>
    <row r="22" spans="1:3">
      <c r="A22" s="4" t="s">
        <v>987</v>
      </c>
    </row>
    <row r="23" spans="1:3">
      <c r="A23" s="3" t="s">
        <v>981</v>
      </c>
    </row>
    <row r="24" spans="1:3">
      <c r="A24" s="4" t="s">
        <v>982</v>
      </c>
      <c r="B24" s="5" t="n">
        <v>9</v>
      </c>
      <c r="C24" s="5" t="n">
        <v>10</v>
      </c>
    </row>
    <row r="25" spans="1:3">
      <c r="A25" s="4" t="s">
        <v>312</v>
      </c>
    </row>
    <row r="26" spans="1:3">
      <c r="A26" s="3" t="s">
        <v>981</v>
      </c>
    </row>
    <row r="27" spans="1:3">
      <c r="A27" s="4" t="s">
        <v>982</v>
      </c>
      <c r="B27" s="5" t="n">
        <v>4</v>
      </c>
      <c r="C27" s="5" t="n">
        <v>3</v>
      </c>
    </row>
    <row r="28" spans="1:3">
      <c r="A28" s="4" t="s">
        <v>988</v>
      </c>
    </row>
    <row r="29" spans="1:3">
      <c r="A29" s="3" t="s">
        <v>981</v>
      </c>
    </row>
    <row r="30" spans="1:3">
      <c r="A30" s="4" t="s">
        <v>982</v>
      </c>
      <c r="B30" s="5" t="n">
        <v>0</v>
      </c>
      <c r="C30" s="5" t="n">
        <v>0</v>
      </c>
    </row>
    <row r="31" spans="1:3">
      <c r="A31" s="4" t="s">
        <v>989</v>
      </c>
    </row>
    <row r="32" spans="1:3">
      <c r="A32" s="3" t="s">
        <v>981</v>
      </c>
    </row>
    <row r="33" spans="1:3">
      <c r="A33" s="4" t="s">
        <v>982</v>
      </c>
      <c r="B33" s="5" t="n">
        <v>4</v>
      </c>
      <c r="C33" s="5" t="n">
        <v>3</v>
      </c>
    </row>
    <row r="34" spans="1:3">
      <c r="A34" s="4" t="s">
        <v>990</v>
      </c>
    </row>
    <row r="35" spans="1:3">
      <c r="A35" s="3" t="s">
        <v>981</v>
      </c>
    </row>
    <row r="36" spans="1:3">
      <c r="A36" s="4" t="s">
        <v>982</v>
      </c>
      <c r="B36" s="6" t="n">
        <v>0</v>
      </c>
      <c r="C3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91</v>
      </c>
      <c r="B1" s="2" t="s">
        <v>1</v>
      </c>
    </row>
    <row r="2" spans="1:3">
      <c r="B2" s="2" t="s">
        <v>992</v>
      </c>
      <c r="C2" s="2" t="s">
        <v>993</v>
      </c>
    </row>
    <row r="3" spans="1:3">
      <c r="A3" s="3" t="s">
        <v>981</v>
      </c>
    </row>
    <row r="4" spans="1:3">
      <c r="A4" s="4" t="s">
        <v>994</v>
      </c>
      <c r="B4" s="5" t="n">
        <v>135</v>
      </c>
      <c r="C4" s="5" t="n">
        <v>772</v>
      </c>
    </row>
    <row r="5" spans="1:3">
      <c r="A5" s="4" t="s">
        <v>995</v>
      </c>
      <c r="B5" s="6" t="n">
        <v>7</v>
      </c>
      <c r="C5" s="6" t="n">
        <v>14</v>
      </c>
    </row>
    <row r="6" spans="1:3">
      <c r="A6" s="4" t="s">
        <v>996</v>
      </c>
      <c r="B6" s="6" t="n">
        <v>7</v>
      </c>
      <c r="C6" s="6" t="n">
        <v>13</v>
      </c>
    </row>
    <row r="7" spans="1:3">
      <c r="A7" s="4" t="s">
        <v>752</v>
      </c>
    </row>
    <row r="8" spans="1:3">
      <c r="A8" s="3" t="s">
        <v>981</v>
      </c>
    </row>
    <row r="9" spans="1:3">
      <c r="A9" s="4" t="s">
        <v>994</v>
      </c>
      <c r="B9" s="5" t="n">
        <v>14</v>
      </c>
      <c r="C9" s="5" t="n">
        <v>6</v>
      </c>
    </row>
    <row r="10" spans="1:3">
      <c r="A10" s="4" t="s">
        <v>995</v>
      </c>
      <c r="B10" s="6" t="n">
        <v>1</v>
      </c>
      <c r="C10" s="6" t="n">
        <v>5</v>
      </c>
    </row>
    <row r="11" spans="1:3">
      <c r="A11" s="4" t="s">
        <v>996</v>
      </c>
      <c r="B11" s="6" t="n">
        <v>1</v>
      </c>
      <c r="C11" s="6" t="n">
        <v>5</v>
      </c>
    </row>
    <row r="12" spans="1:3">
      <c r="A12" s="4" t="s">
        <v>753</v>
      </c>
    </row>
    <row r="13" spans="1:3">
      <c r="A13" s="3" t="s">
        <v>981</v>
      </c>
    </row>
    <row r="14" spans="1:3">
      <c r="A14" s="4" t="s">
        <v>994</v>
      </c>
      <c r="B14" s="5" t="n">
        <v>4</v>
      </c>
      <c r="C14" s="5" t="n">
        <v>3</v>
      </c>
    </row>
    <row r="15" spans="1:3">
      <c r="A15" s="4" t="s">
        <v>995</v>
      </c>
      <c r="B15" s="6" t="n">
        <v>1</v>
      </c>
      <c r="C15" s="6" t="n">
        <v>2</v>
      </c>
    </row>
    <row r="16" spans="1:3">
      <c r="A16" s="4" t="s">
        <v>996</v>
      </c>
      <c r="B16" s="6" t="n">
        <v>1</v>
      </c>
      <c r="C16" s="6" t="n">
        <v>2</v>
      </c>
    </row>
    <row r="17" spans="1:3">
      <c r="A17" s="4" t="s">
        <v>754</v>
      </c>
    </row>
    <row r="18" spans="1:3">
      <c r="A18" s="3" t="s">
        <v>981</v>
      </c>
    </row>
    <row r="19" spans="1:3">
      <c r="A19" s="4" t="s">
        <v>994</v>
      </c>
      <c r="B19" s="5" t="n">
        <v>10</v>
      </c>
      <c r="C19" s="5" t="n">
        <v>3</v>
      </c>
    </row>
    <row r="20" spans="1:3">
      <c r="A20" s="4" t="s">
        <v>995</v>
      </c>
      <c r="B20" s="6" t="n">
        <v>0</v>
      </c>
      <c r="C20" s="6" t="n">
        <v>3</v>
      </c>
    </row>
    <row r="21" spans="1:3">
      <c r="A21" s="4" t="s">
        <v>996</v>
      </c>
      <c r="B21" s="6" t="n">
        <v>0</v>
      </c>
      <c r="C21" s="6" t="n">
        <v>3</v>
      </c>
    </row>
    <row r="22" spans="1:3">
      <c r="A22" s="4" t="s">
        <v>756</v>
      </c>
    </row>
    <row r="23" spans="1:3">
      <c r="A23" s="3" t="s">
        <v>981</v>
      </c>
    </row>
    <row r="24" spans="1:3">
      <c r="A24" s="4" t="s">
        <v>994</v>
      </c>
      <c r="B24" s="5" t="n">
        <v>121</v>
      </c>
      <c r="C24" s="5" t="n">
        <v>766</v>
      </c>
    </row>
    <row r="25" spans="1:3">
      <c r="A25" s="4" t="s">
        <v>995</v>
      </c>
      <c r="B25" s="6" t="n">
        <v>6</v>
      </c>
      <c r="C25" s="6" t="n">
        <v>9</v>
      </c>
    </row>
    <row r="26" spans="1:3">
      <c r="A26" s="4" t="s">
        <v>996</v>
      </c>
      <c r="B26" s="6" t="n">
        <v>6</v>
      </c>
      <c r="C26" s="6" t="n">
        <v>8</v>
      </c>
    </row>
    <row r="27" spans="1:3">
      <c r="A27" s="4" t="s">
        <v>757</v>
      </c>
    </row>
    <row r="28" spans="1:3">
      <c r="A28" s="3" t="s">
        <v>981</v>
      </c>
    </row>
    <row r="29" spans="1:3">
      <c r="A29" s="4" t="s">
        <v>994</v>
      </c>
      <c r="B29" s="5" t="n">
        <v>80</v>
      </c>
      <c r="C29" s="5" t="n">
        <v>641</v>
      </c>
    </row>
    <row r="30" spans="1:3">
      <c r="A30" s="4" t="s">
        <v>995</v>
      </c>
      <c r="B30" s="6" t="n">
        <v>4</v>
      </c>
      <c r="C30" s="6" t="n">
        <v>5</v>
      </c>
    </row>
    <row r="31" spans="1:3">
      <c r="A31" s="4" t="s">
        <v>996</v>
      </c>
      <c r="B31" s="6" t="n">
        <v>4</v>
      </c>
      <c r="C31" s="6" t="n">
        <v>5</v>
      </c>
    </row>
    <row r="32" spans="1:3">
      <c r="A32" s="4" t="s">
        <v>758</v>
      </c>
    </row>
    <row r="33" spans="1:3">
      <c r="A33" s="3" t="s">
        <v>981</v>
      </c>
    </row>
    <row r="34" spans="1:3">
      <c r="A34" s="4" t="s">
        <v>994</v>
      </c>
      <c r="B34" s="5" t="n">
        <v>15</v>
      </c>
      <c r="C34" s="5" t="n">
        <v>43</v>
      </c>
    </row>
    <row r="35" spans="1:3">
      <c r="A35" s="4" t="s">
        <v>995</v>
      </c>
      <c r="B35" s="6" t="n">
        <v>1</v>
      </c>
      <c r="C35" s="6" t="n">
        <v>3</v>
      </c>
    </row>
    <row r="36" spans="1:3">
      <c r="A36" s="4" t="s">
        <v>996</v>
      </c>
      <c r="B36" s="6" t="n">
        <v>1</v>
      </c>
      <c r="C36" s="6" t="n">
        <v>2</v>
      </c>
    </row>
    <row r="37" spans="1:3">
      <c r="A37" s="4" t="s">
        <v>759</v>
      </c>
    </row>
    <row r="38" spans="1:3">
      <c r="A38" s="3" t="s">
        <v>981</v>
      </c>
    </row>
    <row r="39" spans="1:3">
      <c r="A39" s="4" t="s">
        <v>994</v>
      </c>
      <c r="B39" s="5" t="n">
        <v>0</v>
      </c>
      <c r="C39" s="5" t="n">
        <v>18</v>
      </c>
    </row>
    <row r="40" spans="1:3">
      <c r="A40" s="4" t="s">
        <v>995</v>
      </c>
      <c r="B40" s="6" t="n">
        <v>0</v>
      </c>
      <c r="C40" s="6" t="n">
        <v>0</v>
      </c>
    </row>
    <row r="41" spans="1:3">
      <c r="A41" s="4" t="s">
        <v>996</v>
      </c>
      <c r="B41" s="6" t="n">
        <v>0</v>
      </c>
      <c r="C41" s="6" t="n">
        <v>0</v>
      </c>
    </row>
    <row r="42" spans="1:3">
      <c r="A42" s="4" t="s">
        <v>760</v>
      </c>
    </row>
    <row r="43" spans="1:3">
      <c r="A43" s="3" t="s">
        <v>981</v>
      </c>
    </row>
    <row r="44" spans="1:3">
      <c r="A44" s="4" t="s">
        <v>994</v>
      </c>
      <c r="B44" s="5" t="n">
        <v>26</v>
      </c>
      <c r="C44" s="5" t="n">
        <v>64</v>
      </c>
    </row>
    <row r="45" spans="1:3">
      <c r="A45" s="4" t="s">
        <v>995</v>
      </c>
      <c r="B45" s="6" t="n">
        <v>1</v>
      </c>
      <c r="C45" s="6" t="n">
        <v>1</v>
      </c>
    </row>
    <row r="46" spans="1:3">
      <c r="A46" s="4" t="s">
        <v>996</v>
      </c>
      <c r="B46" s="6" t="n">
        <v>1</v>
      </c>
      <c r="C46" s="6"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97</v>
      </c>
      <c r="B1" s="2" t="s">
        <v>1</v>
      </c>
    </row>
    <row r="2" spans="1:3">
      <c r="B2" s="2" t="s">
        <v>992</v>
      </c>
      <c r="C2" s="2" t="s">
        <v>993</v>
      </c>
    </row>
    <row r="3" spans="1:3">
      <c r="A3" s="3" t="s">
        <v>981</v>
      </c>
    </row>
    <row r="4" spans="1:3">
      <c r="A4" s="4" t="s">
        <v>994</v>
      </c>
      <c r="B4" s="5" t="n">
        <v>18</v>
      </c>
      <c r="C4" s="5" t="n">
        <v>160</v>
      </c>
    </row>
    <row r="5" spans="1:3">
      <c r="A5" s="4" t="s">
        <v>998</v>
      </c>
      <c r="B5" s="6" t="n">
        <v>2</v>
      </c>
      <c r="C5" s="6" t="n">
        <v>1</v>
      </c>
    </row>
    <row r="6" spans="1:3">
      <c r="A6" s="4" t="s">
        <v>752</v>
      </c>
    </row>
    <row r="7" spans="1:3">
      <c r="A7" s="3" t="s">
        <v>981</v>
      </c>
    </row>
    <row r="8" spans="1:3">
      <c r="A8" s="4" t="s">
        <v>994</v>
      </c>
      <c r="B8" s="5" t="n">
        <v>4</v>
      </c>
      <c r="C8" s="5" t="n">
        <v>1</v>
      </c>
    </row>
    <row r="9" spans="1:3">
      <c r="A9" s="4" t="s">
        <v>998</v>
      </c>
      <c r="B9" s="6" t="n">
        <v>1</v>
      </c>
      <c r="C9" s="6" t="n">
        <v>0</v>
      </c>
    </row>
    <row r="10" spans="1:3">
      <c r="A10" s="4" t="s">
        <v>753</v>
      </c>
    </row>
    <row r="11" spans="1:3">
      <c r="A11" s="3" t="s">
        <v>981</v>
      </c>
    </row>
    <row r="12" spans="1:3">
      <c r="A12" s="4" t="s">
        <v>994</v>
      </c>
      <c r="B12" s="5" t="n">
        <v>3</v>
      </c>
      <c r="C12" s="5" t="n">
        <v>1</v>
      </c>
    </row>
    <row r="13" spans="1:3">
      <c r="A13" s="4" t="s">
        <v>998</v>
      </c>
      <c r="B13" s="6" t="n">
        <v>1</v>
      </c>
      <c r="C13" s="6" t="n">
        <v>0</v>
      </c>
    </row>
    <row r="14" spans="1:3">
      <c r="A14" s="4" t="s">
        <v>754</v>
      </c>
    </row>
    <row r="15" spans="1:3">
      <c r="A15" s="3" t="s">
        <v>981</v>
      </c>
    </row>
    <row r="16" spans="1:3">
      <c r="A16" s="4" t="s">
        <v>994</v>
      </c>
      <c r="B16" s="5" t="n">
        <v>1</v>
      </c>
      <c r="C16" s="5" t="n">
        <v>0</v>
      </c>
    </row>
    <row r="17" spans="1:3">
      <c r="A17" s="4" t="s">
        <v>998</v>
      </c>
      <c r="B17" s="6" t="n">
        <v>0</v>
      </c>
      <c r="C17" s="6" t="n">
        <v>0</v>
      </c>
    </row>
    <row r="18" spans="1:3">
      <c r="A18" s="4" t="s">
        <v>756</v>
      </c>
    </row>
    <row r="19" spans="1:3">
      <c r="A19" s="3" t="s">
        <v>981</v>
      </c>
    </row>
    <row r="20" spans="1:3">
      <c r="A20" s="4" t="s">
        <v>994</v>
      </c>
      <c r="B20" s="5" t="n">
        <v>14</v>
      </c>
      <c r="C20" s="5" t="n">
        <v>159</v>
      </c>
    </row>
    <row r="21" spans="1:3">
      <c r="A21" s="4" t="s">
        <v>998</v>
      </c>
      <c r="B21" s="6" t="n">
        <v>1</v>
      </c>
      <c r="C21" s="6" t="n">
        <v>1</v>
      </c>
    </row>
    <row r="22" spans="1:3">
      <c r="A22" s="4" t="s">
        <v>757</v>
      </c>
    </row>
    <row r="23" spans="1:3">
      <c r="A23" s="3" t="s">
        <v>981</v>
      </c>
    </row>
    <row r="24" spans="1:3">
      <c r="A24" s="4" t="s">
        <v>994</v>
      </c>
      <c r="B24" s="5" t="n">
        <v>7</v>
      </c>
      <c r="C24" s="5" t="n">
        <v>131</v>
      </c>
    </row>
    <row r="25" spans="1:3">
      <c r="A25" s="4" t="s">
        <v>998</v>
      </c>
      <c r="B25" s="6" t="n">
        <v>1</v>
      </c>
      <c r="C25" s="6" t="n">
        <v>1</v>
      </c>
    </row>
    <row r="26" spans="1:3">
      <c r="A26" s="4" t="s">
        <v>758</v>
      </c>
    </row>
    <row r="27" spans="1:3">
      <c r="A27" s="3" t="s">
        <v>981</v>
      </c>
    </row>
    <row r="28" spans="1:3">
      <c r="A28" s="4" t="s">
        <v>994</v>
      </c>
      <c r="B28" s="5" t="n">
        <v>4</v>
      </c>
      <c r="C28" s="5" t="n">
        <v>6</v>
      </c>
    </row>
    <row r="29" spans="1:3">
      <c r="A29" s="4" t="s">
        <v>998</v>
      </c>
      <c r="B29" s="6" t="n">
        <v>0</v>
      </c>
      <c r="C29" s="6" t="n">
        <v>0</v>
      </c>
    </row>
    <row r="30" spans="1:3">
      <c r="A30" s="4" t="s">
        <v>759</v>
      </c>
    </row>
    <row r="31" spans="1:3">
      <c r="A31" s="3" t="s">
        <v>981</v>
      </c>
    </row>
    <row r="32" spans="1:3">
      <c r="A32" s="4" t="s">
        <v>994</v>
      </c>
      <c r="B32" s="5" t="n">
        <v>0</v>
      </c>
      <c r="C32" s="5" t="n">
        <v>17</v>
      </c>
    </row>
    <row r="33" spans="1:3">
      <c r="A33" s="4" t="s">
        <v>998</v>
      </c>
      <c r="B33" s="6" t="n">
        <v>0</v>
      </c>
      <c r="C33" s="6" t="n">
        <v>0</v>
      </c>
    </row>
    <row r="34" spans="1:3">
      <c r="A34" s="4" t="s">
        <v>760</v>
      </c>
    </row>
    <row r="35" spans="1:3">
      <c r="A35" s="3" t="s">
        <v>981</v>
      </c>
    </row>
    <row r="36" spans="1:3">
      <c r="A36" s="4" t="s">
        <v>994</v>
      </c>
      <c r="B36" s="5" t="n">
        <v>3</v>
      </c>
      <c r="C36" s="5" t="n">
        <v>5</v>
      </c>
    </row>
    <row r="37" spans="1:3">
      <c r="A37" s="4" t="s">
        <v>998</v>
      </c>
      <c r="B37" s="6" t="n">
        <v>0</v>
      </c>
      <c r="C3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5</v>
      </c>
      <c r="D2" s="2" t="s">
        <v>87</v>
      </c>
    </row>
    <row r="3" spans="1:4">
      <c r="A3" s="3" t="s">
        <v>180</v>
      </c>
    </row>
    <row r="4" spans="1:4">
      <c r="A4" s="4" t="s">
        <v>132</v>
      </c>
      <c r="B4" s="6" t="n">
        <v>373</v>
      </c>
      <c r="C4" s="6" t="n">
        <v>199</v>
      </c>
      <c r="D4" s="6" t="n">
        <v>171</v>
      </c>
    </row>
    <row r="5" spans="1:4">
      <c r="A5" s="3" t="s">
        <v>181</v>
      </c>
    </row>
    <row r="6" spans="1:4">
      <c r="A6" s="4" t="s">
        <v>182</v>
      </c>
      <c r="B6" s="5" t="n">
        <v>109</v>
      </c>
      <c r="C6" s="5" t="n">
        <v>89</v>
      </c>
      <c r="D6" s="5" t="n">
        <v>61</v>
      </c>
    </row>
    <row r="7" spans="1:4">
      <c r="A7" s="4" t="s">
        <v>99</v>
      </c>
      <c r="B7" s="5" t="n">
        <v>61</v>
      </c>
      <c r="C7" s="5" t="n">
        <v>61</v>
      </c>
      <c r="D7" s="5" t="n">
        <v>56</v>
      </c>
    </row>
    <row r="8" spans="1:4">
      <c r="A8" s="4" t="s">
        <v>183</v>
      </c>
      <c r="B8" s="5" t="n">
        <v>33</v>
      </c>
      <c r="C8" s="5" t="n">
        <v>129</v>
      </c>
      <c r="D8" s="5" t="n">
        <v>15</v>
      </c>
    </row>
    <row r="9" spans="1:4">
      <c r="A9" s="4" t="s">
        <v>109</v>
      </c>
      <c r="B9" s="5" t="n">
        <v>0</v>
      </c>
      <c r="C9" s="5" t="n">
        <v>-6</v>
      </c>
      <c r="D9" s="5" t="n">
        <v>-1</v>
      </c>
    </row>
    <row r="10" spans="1:4">
      <c r="A10" s="4" t="s">
        <v>164</v>
      </c>
      <c r="B10" s="5" t="n">
        <v>0</v>
      </c>
      <c r="C10" s="5" t="n">
        <v>-1</v>
      </c>
      <c r="D10" s="5" t="n">
        <v>-2</v>
      </c>
    </row>
    <row r="11" spans="1:4">
      <c r="A11" s="4" t="s">
        <v>184</v>
      </c>
      <c r="B11" s="5" t="n">
        <v>-1117</v>
      </c>
      <c r="C11" s="5" t="n">
        <v>-1098</v>
      </c>
      <c r="D11" s="5" t="n">
        <v>-713</v>
      </c>
    </row>
    <row r="12" spans="1:4">
      <c r="A12" s="4" t="s">
        <v>185</v>
      </c>
      <c r="B12" s="5" t="n">
        <v>1210</v>
      </c>
      <c r="C12" s="5" t="n">
        <v>1047</v>
      </c>
      <c r="D12" s="5" t="n">
        <v>717</v>
      </c>
    </row>
    <row r="13" spans="1:4">
      <c r="A13" s="4" t="s">
        <v>186</v>
      </c>
      <c r="B13" s="5" t="n">
        <v>-22</v>
      </c>
      <c r="C13" s="5" t="n">
        <v>-17</v>
      </c>
      <c r="D13" s="5" t="n">
        <v>-11</v>
      </c>
    </row>
    <row r="14" spans="1:4">
      <c r="A14" s="3" t="s">
        <v>187</v>
      </c>
    </row>
    <row r="15" spans="1:4">
      <c r="A15" s="4" t="s">
        <v>188</v>
      </c>
      <c r="B15" s="5" t="n">
        <v>-6</v>
      </c>
      <c r="C15" s="5" t="n">
        <v>-18</v>
      </c>
      <c r="D15" s="5" t="n">
        <v>-5</v>
      </c>
    </row>
    <row r="16" spans="1:4">
      <c r="A16" s="4" t="s">
        <v>189</v>
      </c>
      <c r="B16" s="5" t="n">
        <v>7</v>
      </c>
      <c r="C16" s="5" t="n">
        <v>2</v>
      </c>
      <c r="D16" s="5" t="n">
        <v>0</v>
      </c>
    </row>
    <row r="17" spans="1:4">
      <c r="A17" s="4" t="s">
        <v>50</v>
      </c>
      <c r="B17" s="5" t="n">
        <v>-10</v>
      </c>
      <c r="C17" s="5" t="n">
        <v>-11</v>
      </c>
      <c r="D17" s="5" t="n">
        <v>-5</v>
      </c>
    </row>
    <row r="18" spans="1:4">
      <c r="A18" s="4" t="s">
        <v>190</v>
      </c>
      <c r="B18" s="5" t="n">
        <v>-27</v>
      </c>
      <c r="C18" s="5" t="n">
        <v>-97</v>
      </c>
      <c r="D18" s="5" t="n">
        <v>10</v>
      </c>
    </row>
    <row r="19" spans="1:4">
      <c r="A19" s="4" t="s">
        <v>191</v>
      </c>
      <c r="B19" s="5" t="n">
        <v>611</v>
      </c>
      <c r="C19" s="5" t="n">
        <v>279</v>
      </c>
      <c r="D19" s="5" t="n">
        <v>293</v>
      </c>
    </row>
    <row r="20" spans="1:4">
      <c r="A20" s="3" t="s">
        <v>192</v>
      </c>
    </row>
    <row r="21" spans="1:4">
      <c r="A21" s="4" t="s">
        <v>193</v>
      </c>
      <c r="B21" s="5" t="n">
        <v>-1394</v>
      </c>
      <c r="C21" s="5" t="n">
        <v>-1100</v>
      </c>
      <c r="D21" s="5" t="n">
        <v>-816</v>
      </c>
    </row>
    <row r="22" spans="1:4">
      <c r="A22" s="3" t="s">
        <v>133</v>
      </c>
    </row>
    <row r="23" spans="1:4">
      <c r="A23" s="4" t="s">
        <v>194</v>
      </c>
      <c r="B23" s="5" t="n">
        <v>-1200</v>
      </c>
      <c r="C23" s="5" t="n">
        <v>-1142</v>
      </c>
      <c r="D23" s="5" t="n">
        <v>-1066</v>
      </c>
    </row>
    <row r="24" spans="1:4">
      <c r="A24" s="4" t="s">
        <v>195</v>
      </c>
      <c r="B24" s="5" t="n">
        <v>0</v>
      </c>
      <c r="C24" s="9" t="n">
        <v>786.8</v>
      </c>
      <c r="D24" s="5" t="n">
        <v>615</v>
      </c>
    </row>
    <row r="25" spans="1:4">
      <c r="A25" s="4" t="s">
        <v>196</v>
      </c>
      <c r="B25" s="5" t="n">
        <v>592</v>
      </c>
      <c r="C25" s="5" t="n">
        <v>570</v>
      </c>
      <c r="D25" s="5" t="n">
        <v>544</v>
      </c>
    </row>
    <row r="26" spans="1:4">
      <c r="A26" s="3" t="s">
        <v>197</v>
      </c>
    </row>
    <row r="27" spans="1:4">
      <c r="A27" s="4" t="s">
        <v>194</v>
      </c>
      <c r="B27" s="5" t="n">
        <v>-387</v>
      </c>
      <c r="C27" s="5" t="n">
        <v>-1186</v>
      </c>
      <c r="D27" s="5" t="n">
        <v>-1063</v>
      </c>
    </row>
    <row r="28" spans="1:4">
      <c r="A28" s="4" t="s">
        <v>195</v>
      </c>
      <c r="B28" s="5" t="n">
        <v>0</v>
      </c>
      <c r="C28" s="9" t="n">
        <v>57.1</v>
      </c>
      <c r="D28" s="5" t="n">
        <v>0</v>
      </c>
    </row>
    <row r="29" spans="1:4">
      <c r="A29" s="4" t="s">
        <v>196</v>
      </c>
      <c r="B29" s="5" t="n">
        <v>370</v>
      </c>
      <c r="C29" s="5" t="n">
        <v>395</v>
      </c>
      <c r="D29" s="5" t="n">
        <v>357</v>
      </c>
    </row>
    <row r="30" spans="1:4">
      <c r="A30" s="4" t="s">
        <v>198</v>
      </c>
      <c r="B30" s="5" t="n">
        <v>0</v>
      </c>
      <c r="C30" s="5" t="n">
        <v>-50</v>
      </c>
      <c r="D30" s="5" t="n">
        <v>-17</v>
      </c>
    </row>
    <row r="31" spans="1:4">
      <c r="A31" s="4" t="s">
        <v>199</v>
      </c>
      <c r="B31" s="5" t="n">
        <v>-35</v>
      </c>
      <c r="C31" s="5" t="n">
        <v>-57</v>
      </c>
      <c r="D31" s="5" t="n">
        <v>-60</v>
      </c>
    </row>
    <row r="32" spans="1:4">
      <c r="A32" s="4" t="s">
        <v>200</v>
      </c>
      <c r="B32" s="5" t="n">
        <v>134</v>
      </c>
      <c r="C32" s="5" t="n">
        <v>197</v>
      </c>
      <c r="D32" s="5" t="n">
        <v>246</v>
      </c>
    </row>
    <row r="33" spans="1:4">
      <c r="A33" s="4" t="s">
        <v>201</v>
      </c>
      <c r="B33" s="5" t="n">
        <v>-1920</v>
      </c>
      <c r="C33" s="5" t="n">
        <v>-1529</v>
      </c>
      <c r="D33" s="5" t="n">
        <v>-1260</v>
      </c>
    </row>
    <row r="34" spans="1:4">
      <c r="A34" s="3" t="s">
        <v>202</v>
      </c>
    </row>
    <row r="35" spans="1:4">
      <c r="A35" s="4" t="s">
        <v>203</v>
      </c>
      <c r="B35" s="5" t="n">
        <v>406</v>
      </c>
      <c r="C35" s="5" t="n">
        <v>406</v>
      </c>
      <c r="D35" s="5" t="n">
        <v>934</v>
      </c>
    </row>
    <row r="36" spans="1:4">
      <c r="A36" s="4" t="s">
        <v>204</v>
      </c>
      <c r="B36" s="5" t="n">
        <v>653</v>
      </c>
      <c r="C36" s="5" t="n">
        <v>757</v>
      </c>
      <c r="D36" s="5" t="n">
        <v>-120</v>
      </c>
    </row>
    <row r="37" spans="1:4">
      <c r="A37" s="4" t="s">
        <v>59</v>
      </c>
      <c r="B37" s="5" t="n">
        <v>450</v>
      </c>
      <c r="C37" s="5" t="n">
        <v>379</v>
      </c>
      <c r="D37" s="5" t="n">
        <v>252</v>
      </c>
    </row>
    <row r="38" spans="1:4">
      <c r="A38" s="4" t="s">
        <v>205</v>
      </c>
      <c r="B38" s="5" t="n">
        <v>37</v>
      </c>
      <c r="C38" s="5" t="n">
        <v>155</v>
      </c>
      <c r="D38" s="5" t="n">
        <v>46</v>
      </c>
    </row>
    <row r="39" spans="1:4">
      <c r="A39" s="4" t="s">
        <v>206</v>
      </c>
      <c r="B39" s="5" t="n">
        <v>-77</v>
      </c>
      <c r="C39" s="5" t="n">
        <v>-199</v>
      </c>
      <c r="D39" s="5" t="n">
        <v>-173</v>
      </c>
    </row>
    <row r="40" spans="1:4">
      <c r="A40" s="4" t="s">
        <v>207</v>
      </c>
      <c r="B40" s="5" t="n">
        <v>14</v>
      </c>
      <c r="C40" s="5" t="n">
        <v>11</v>
      </c>
      <c r="D40" s="5" t="n">
        <v>18</v>
      </c>
    </row>
    <row r="41" spans="1:4">
      <c r="A41" s="4" t="s">
        <v>164</v>
      </c>
      <c r="B41" s="5" t="n">
        <v>0</v>
      </c>
      <c r="C41" s="5" t="n">
        <v>0</v>
      </c>
      <c r="D41" s="5" t="n">
        <v>2</v>
      </c>
    </row>
    <row r="42" spans="1:4">
      <c r="A42" s="3" t="s">
        <v>208</v>
      </c>
    </row>
    <row r="43" spans="1:4">
      <c r="A43" s="4" t="s">
        <v>159</v>
      </c>
      <c r="B43" s="5" t="n">
        <v>-8</v>
      </c>
      <c r="C43" s="5" t="n">
        <v>-8</v>
      </c>
      <c r="D43" s="5" t="n">
        <v>-8</v>
      </c>
    </row>
    <row r="44" spans="1:4">
      <c r="A44" s="4" t="s">
        <v>209</v>
      </c>
      <c r="B44" s="5" t="n">
        <v>-157</v>
      </c>
      <c r="C44" s="5" t="n">
        <v>-143</v>
      </c>
      <c r="D44" s="5" t="n">
        <v>-102</v>
      </c>
    </row>
    <row r="45" spans="1:4">
      <c r="A45" s="4" t="s">
        <v>210</v>
      </c>
      <c r="B45" s="5" t="n">
        <v>1318</v>
      </c>
      <c r="C45" s="5" t="n">
        <v>1358</v>
      </c>
      <c r="D45" s="5" t="n">
        <v>849</v>
      </c>
    </row>
    <row r="46" spans="1:4">
      <c r="A46" s="4" t="s">
        <v>211</v>
      </c>
      <c r="B46" s="5" t="n">
        <v>9</v>
      </c>
      <c r="C46" s="5" t="n">
        <v>108</v>
      </c>
      <c r="D46" s="5" t="n">
        <v>-118</v>
      </c>
    </row>
    <row r="47" spans="1:4">
      <c r="A47" s="4" t="s">
        <v>212</v>
      </c>
      <c r="B47" s="5" t="n">
        <v>479</v>
      </c>
      <c r="C47" s="5" t="n">
        <v>371</v>
      </c>
      <c r="D47" s="5" t="n">
        <v>489</v>
      </c>
    </row>
    <row r="48" spans="1:4">
      <c r="A48" s="4" t="s">
        <v>213</v>
      </c>
      <c r="B48" s="6" t="n">
        <v>488</v>
      </c>
      <c r="C48" s="6" t="n">
        <v>479</v>
      </c>
      <c r="D48" s="6" t="n">
        <v>3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171</v>
      </c>
      <c r="J1" s="2" t="s">
        <v>1</v>
      </c>
    </row>
    <row r="2" spans="1:12">
      <c r="B2" s="2" t="s">
        <v>2</v>
      </c>
      <c r="C2" s="2" t="s">
        <v>172</v>
      </c>
      <c r="D2" s="2" t="s">
        <v>4</v>
      </c>
      <c r="E2" s="2" t="s">
        <v>173</v>
      </c>
      <c r="F2" s="2" t="s">
        <v>35</v>
      </c>
      <c r="G2" s="2" t="s">
        <v>174</v>
      </c>
      <c r="H2" s="2" t="s">
        <v>175</v>
      </c>
      <c r="I2" s="2" t="s">
        <v>176</v>
      </c>
      <c r="J2" s="2" t="s">
        <v>2</v>
      </c>
      <c r="K2" s="2" t="s">
        <v>35</v>
      </c>
      <c r="L2" s="2" t="s">
        <v>87</v>
      </c>
    </row>
    <row r="3" spans="1:12">
      <c r="A3" s="3" t="s">
        <v>1000</v>
      </c>
    </row>
    <row r="4" spans="1:12">
      <c r="A4" s="4" t="s">
        <v>1001</v>
      </c>
      <c r="E4" s="6" t="n">
        <v>175</v>
      </c>
      <c r="I4" s="6" t="n">
        <v>158</v>
      </c>
      <c r="J4" s="6" t="n">
        <v>175</v>
      </c>
      <c r="K4" s="6" t="n">
        <v>158</v>
      </c>
      <c r="L4" s="6" t="n">
        <v>142</v>
      </c>
    </row>
    <row r="5" spans="1:12">
      <c r="A5" s="4" t="s">
        <v>1002</v>
      </c>
      <c r="J5" s="5" t="n">
        <v>-70</v>
      </c>
      <c r="K5" s="5" t="n">
        <v>-60</v>
      </c>
      <c r="L5" s="5" t="n">
        <v>-51</v>
      </c>
    </row>
    <row r="6" spans="1:12">
      <c r="A6" s="4" t="s">
        <v>1003</v>
      </c>
      <c r="J6" s="5" t="n">
        <v>14</v>
      </c>
      <c r="K6" s="5" t="n">
        <v>16</v>
      </c>
      <c r="L6" s="5" t="n">
        <v>11</v>
      </c>
    </row>
    <row r="7" spans="1:12">
      <c r="A7" s="4" t="s">
        <v>1004</v>
      </c>
      <c r="J7" s="5" t="n">
        <v>-56</v>
      </c>
      <c r="K7" s="5" t="n">
        <v>-44</v>
      </c>
      <c r="L7" s="5" t="n">
        <v>-40</v>
      </c>
    </row>
    <row r="8" spans="1:12">
      <c r="A8" s="4" t="s">
        <v>99</v>
      </c>
      <c r="B8" s="6" t="n">
        <v>15</v>
      </c>
      <c r="C8" s="6" t="n">
        <v>16</v>
      </c>
      <c r="D8" s="6" t="n">
        <v>16</v>
      </c>
      <c r="E8" s="5" t="n">
        <v>14</v>
      </c>
      <c r="F8" s="6" t="n">
        <v>16</v>
      </c>
      <c r="G8" s="6" t="n">
        <v>17</v>
      </c>
      <c r="H8" s="6" t="n">
        <v>17</v>
      </c>
      <c r="I8" s="5" t="n">
        <v>11</v>
      </c>
      <c r="J8" s="5" t="n">
        <v>61</v>
      </c>
      <c r="K8" s="5" t="n">
        <v>61</v>
      </c>
      <c r="L8" s="5" t="n">
        <v>56</v>
      </c>
    </row>
    <row r="9" spans="1:12">
      <c r="A9" s="4" t="s">
        <v>1005</v>
      </c>
      <c r="B9" s="5" t="n">
        <v>180</v>
      </c>
      <c r="F9" s="5" t="n">
        <v>175</v>
      </c>
      <c r="J9" s="5" t="n">
        <v>180</v>
      </c>
      <c r="K9" s="5" t="n">
        <v>175</v>
      </c>
      <c r="L9" s="5" t="n">
        <v>158</v>
      </c>
    </row>
    <row r="10" spans="1:12">
      <c r="A10" s="4" t="s">
        <v>761</v>
      </c>
    </row>
    <row r="11" spans="1:12">
      <c r="A11" s="3" t="s">
        <v>1000</v>
      </c>
    </row>
    <row r="12" spans="1:12">
      <c r="A12" s="4" t="s">
        <v>1001</v>
      </c>
      <c r="E12" s="5" t="n">
        <v>168</v>
      </c>
      <c r="I12" s="5" t="n">
        <v>151</v>
      </c>
      <c r="J12" s="5" t="n">
        <v>168</v>
      </c>
      <c r="K12" s="5" t="n">
        <v>151</v>
      </c>
      <c r="L12" s="5" t="n">
        <v>135</v>
      </c>
    </row>
    <row r="13" spans="1:12">
      <c r="A13" s="4" t="s">
        <v>1002</v>
      </c>
      <c r="J13" s="5" t="n">
        <v>-63</v>
      </c>
      <c r="K13" s="5" t="n">
        <v>-58</v>
      </c>
      <c r="L13" s="5" t="n">
        <v>-50</v>
      </c>
    </row>
    <row r="14" spans="1:12">
      <c r="A14" s="4" t="s">
        <v>1003</v>
      </c>
      <c r="J14" s="5" t="n">
        <v>11</v>
      </c>
      <c r="K14" s="5" t="n">
        <v>11</v>
      </c>
      <c r="L14" s="5" t="n">
        <v>10</v>
      </c>
    </row>
    <row r="15" spans="1:12">
      <c r="A15" s="4" t="s">
        <v>1004</v>
      </c>
      <c r="J15" s="5" t="n">
        <v>-52</v>
      </c>
      <c r="K15" s="5" t="n">
        <v>-47</v>
      </c>
      <c r="L15" s="5" t="n">
        <v>-40</v>
      </c>
    </row>
    <row r="16" spans="1:12">
      <c r="A16" s="4" t="s">
        <v>99</v>
      </c>
      <c r="J16" s="5" t="n">
        <v>57</v>
      </c>
      <c r="K16" s="5" t="n">
        <v>64</v>
      </c>
      <c r="L16" s="5" t="n">
        <v>56</v>
      </c>
    </row>
    <row r="17" spans="1:12">
      <c r="A17" s="4" t="s">
        <v>1005</v>
      </c>
      <c r="B17" s="5" t="n">
        <v>173</v>
      </c>
      <c r="F17" s="5" t="n">
        <v>168</v>
      </c>
      <c r="J17" s="5" t="n">
        <v>173</v>
      </c>
      <c r="K17" s="5" t="n">
        <v>168</v>
      </c>
      <c r="L17" s="5" t="n">
        <v>151</v>
      </c>
    </row>
    <row r="18" spans="1:12">
      <c r="A18" s="4" t="s">
        <v>312</v>
      </c>
    </row>
    <row r="19" spans="1:12">
      <c r="A19" s="3" t="s">
        <v>1000</v>
      </c>
    </row>
    <row r="20" spans="1:12">
      <c r="A20" s="4" t="s">
        <v>1001</v>
      </c>
      <c r="E20" s="5" t="n">
        <v>7</v>
      </c>
      <c r="I20" s="5" t="n">
        <v>7</v>
      </c>
      <c r="J20" s="5" t="n">
        <v>7</v>
      </c>
      <c r="K20" s="5" t="n">
        <v>7</v>
      </c>
      <c r="L20" s="5" t="n">
        <v>7</v>
      </c>
    </row>
    <row r="21" spans="1:12">
      <c r="A21" s="4" t="s">
        <v>1002</v>
      </c>
      <c r="J21" s="5" t="n">
        <v>-7</v>
      </c>
      <c r="K21" s="5" t="n">
        <v>-2</v>
      </c>
      <c r="L21" s="5" t="n">
        <v>-1</v>
      </c>
    </row>
    <row r="22" spans="1:12">
      <c r="A22" s="4" t="s">
        <v>1003</v>
      </c>
      <c r="J22" s="5" t="n">
        <v>3</v>
      </c>
      <c r="K22" s="5" t="n">
        <v>5</v>
      </c>
      <c r="L22" s="5" t="n">
        <v>1</v>
      </c>
    </row>
    <row r="23" spans="1:12">
      <c r="A23" s="4" t="s">
        <v>1004</v>
      </c>
      <c r="J23" s="5" t="n">
        <v>-4</v>
      </c>
      <c r="K23" s="5" t="n">
        <v>3</v>
      </c>
      <c r="L23" s="5" t="n">
        <v>0</v>
      </c>
    </row>
    <row r="24" spans="1:12">
      <c r="A24" s="4" t="s">
        <v>99</v>
      </c>
      <c r="J24" s="5" t="n">
        <v>4</v>
      </c>
      <c r="K24" s="5" t="n">
        <v>-3</v>
      </c>
      <c r="L24" s="5" t="n">
        <v>0</v>
      </c>
    </row>
    <row r="25" spans="1:12">
      <c r="A25" s="4" t="s">
        <v>1005</v>
      </c>
      <c r="B25" s="5" t="n">
        <v>7</v>
      </c>
      <c r="F25" s="5" t="n">
        <v>7</v>
      </c>
      <c r="J25" s="5" t="n">
        <v>7</v>
      </c>
      <c r="K25" s="5" t="n">
        <v>7</v>
      </c>
      <c r="L25" s="5" t="n">
        <v>7</v>
      </c>
    </row>
    <row r="26" spans="1:12">
      <c r="A26" s="4" t="s">
        <v>1006</v>
      </c>
    </row>
    <row r="27" spans="1:12">
      <c r="A27" s="3" t="s">
        <v>1000</v>
      </c>
    </row>
    <row r="28" spans="1:12">
      <c r="A28" s="4" t="s">
        <v>1001</v>
      </c>
      <c r="E28" s="5" t="n">
        <v>109</v>
      </c>
      <c r="I28" s="5" t="n">
        <v>99</v>
      </c>
      <c r="J28" s="5" t="n">
        <v>109</v>
      </c>
      <c r="K28" s="5" t="n">
        <v>99</v>
      </c>
      <c r="L28" s="5" t="n">
        <v>86</v>
      </c>
    </row>
    <row r="29" spans="1:12">
      <c r="A29" s="4" t="s">
        <v>1002</v>
      </c>
      <c r="J29" s="5" t="n">
        <v>-34</v>
      </c>
      <c r="K29" s="5" t="n">
        <v>-34</v>
      </c>
      <c r="L29" s="5" t="n">
        <v>-30</v>
      </c>
    </row>
    <row r="30" spans="1:12">
      <c r="A30" s="4" t="s">
        <v>1003</v>
      </c>
      <c r="J30" s="5" t="n">
        <v>5</v>
      </c>
      <c r="K30" s="5" t="n">
        <v>5</v>
      </c>
      <c r="L30" s="5" t="n">
        <v>6</v>
      </c>
    </row>
    <row r="31" spans="1:12">
      <c r="A31" s="4" t="s">
        <v>1004</v>
      </c>
      <c r="J31" s="5" t="n">
        <v>-29</v>
      </c>
      <c r="K31" s="5" t="n">
        <v>-29</v>
      </c>
      <c r="L31" s="5" t="n">
        <v>-24</v>
      </c>
    </row>
    <row r="32" spans="1:12">
      <c r="A32" s="4" t="s">
        <v>99</v>
      </c>
      <c r="J32" s="5" t="n">
        <v>34</v>
      </c>
      <c r="K32" s="5" t="n">
        <v>39</v>
      </c>
      <c r="L32" s="5" t="n">
        <v>37</v>
      </c>
    </row>
    <row r="33" spans="1:12">
      <c r="A33" s="4" t="s">
        <v>1005</v>
      </c>
      <c r="B33" s="5" t="n">
        <v>114</v>
      </c>
      <c r="F33" s="5" t="n">
        <v>109</v>
      </c>
      <c r="J33" s="5" t="n">
        <v>114</v>
      </c>
      <c r="K33" s="5" t="n">
        <v>109</v>
      </c>
      <c r="L33" s="5" t="n">
        <v>99</v>
      </c>
    </row>
    <row r="34" spans="1:12">
      <c r="A34" s="4" t="s">
        <v>1007</v>
      </c>
    </row>
    <row r="35" spans="1:12">
      <c r="A35" s="3" t="s">
        <v>1000</v>
      </c>
    </row>
    <row r="36" spans="1:12">
      <c r="A36" s="4" t="s">
        <v>1001</v>
      </c>
      <c r="E36" s="5" t="n">
        <v>5</v>
      </c>
      <c r="J36" s="5" t="n">
        <v>5</v>
      </c>
    </row>
    <row r="37" spans="1:12">
      <c r="A37" s="4" t="s">
        <v>1005</v>
      </c>
      <c r="B37" s="5" t="n">
        <v>6</v>
      </c>
      <c r="F37" s="5" t="n">
        <v>5</v>
      </c>
      <c r="J37" s="5" t="n">
        <v>6</v>
      </c>
      <c r="K37" s="5" t="n">
        <v>5</v>
      </c>
    </row>
    <row r="38" spans="1:12">
      <c r="A38" s="4" t="s">
        <v>1008</v>
      </c>
    </row>
    <row r="39" spans="1:12">
      <c r="A39" s="3" t="s">
        <v>1000</v>
      </c>
    </row>
    <row r="40" spans="1:12">
      <c r="A40" s="4" t="s">
        <v>1001</v>
      </c>
      <c r="E40" s="5" t="n">
        <v>50</v>
      </c>
      <c r="I40" s="5" t="n">
        <v>47</v>
      </c>
      <c r="J40" s="5" t="n">
        <v>50</v>
      </c>
      <c r="K40" s="5" t="n">
        <v>47</v>
      </c>
      <c r="L40" s="5" t="n">
        <v>42</v>
      </c>
    </row>
    <row r="41" spans="1:12">
      <c r="A41" s="4" t="s">
        <v>1002</v>
      </c>
      <c r="J41" s="5" t="n">
        <v>-7</v>
      </c>
      <c r="K41" s="5" t="n">
        <v>-2</v>
      </c>
      <c r="L41" s="5" t="n">
        <v>-7</v>
      </c>
    </row>
    <row r="42" spans="1:12">
      <c r="A42" s="4" t="s">
        <v>1003</v>
      </c>
      <c r="J42" s="5" t="n">
        <v>3</v>
      </c>
      <c r="K42" s="5" t="n">
        <v>2</v>
      </c>
      <c r="L42" s="5" t="n">
        <v>4</v>
      </c>
    </row>
    <row r="43" spans="1:12">
      <c r="A43" s="4" t="s">
        <v>1004</v>
      </c>
      <c r="J43" s="5" t="n">
        <v>-4</v>
      </c>
      <c r="K43" s="5" t="n">
        <v>0</v>
      </c>
      <c r="L43" s="5" t="n">
        <v>-3</v>
      </c>
    </row>
    <row r="44" spans="1:12">
      <c r="A44" s="4" t="s">
        <v>99</v>
      </c>
      <c r="J44" s="5" t="n">
        <v>9</v>
      </c>
      <c r="K44" s="5" t="n">
        <v>3</v>
      </c>
      <c r="L44" s="5" t="n">
        <v>8</v>
      </c>
    </row>
    <row r="45" spans="1:12">
      <c r="A45" s="4" t="s">
        <v>1005</v>
      </c>
      <c r="B45" s="5" t="n">
        <v>55</v>
      </c>
      <c r="F45" s="5" t="n">
        <v>50</v>
      </c>
      <c r="J45" s="5" t="n">
        <v>55</v>
      </c>
      <c r="K45" s="5" t="n">
        <v>50</v>
      </c>
      <c r="L45" s="5" t="n">
        <v>47</v>
      </c>
    </row>
    <row r="46" spans="1:12">
      <c r="A46" s="4" t="s">
        <v>1009</v>
      </c>
    </row>
    <row r="47" spans="1:12">
      <c r="A47" s="3" t="s">
        <v>1000</v>
      </c>
    </row>
    <row r="48" spans="1:12">
      <c r="A48" s="4" t="s">
        <v>1001</v>
      </c>
      <c r="E48" s="5" t="n">
        <v>5</v>
      </c>
      <c r="J48" s="5" t="n">
        <v>5</v>
      </c>
    </row>
    <row r="49" spans="1:12">
      <c r="A49" s="4" t="s">
        <v>1005</v>
      </c>
      <c r="B49" s="5" t="n">
        <v>2</v>
      </c>
      <c r="F49" s="5" t="n">
        <v>5</v>
      </c>
      <c r="J49" s="5" t="n">
        <v>2</v>
      </c>
      <c r="K49" s="5" t="n">
        <v>5</v>
      </c>
    </row>
    <row r="50" spans="1:12">
      <c r="A50" s="4" t="s">
        <v>1010</v>
      </c>
    </row>
    <row r="51" spans="1:12">
      <c r="A51" s="3" t="s">
        <v>1000</v>
      </c>
    </row>
    <row r="52" spans="1:12">
      <c r="A52" s="4" t="s">
        <v>1001</v>
      </c>
      <c r="E52" s="5" t="n">
        <v>52</v>
      </c>
      <c r="I52" s="5" t="n">
        <v>48</v>
      </c>
      <c r="J52" s="5" t="n">
        <v>52</v>
      </c>
      <c r="K52" s="5" t="n">
        <v>48</v>
      </c>
      <c r="L52" s="5" t="n">
        <v>41</v>
      </c>
    </row>
    <row r="53" spans="1:12">
      <c r="A53" s="4" t="s">
        <v>1002</v>
      </c>
      <c r="J53" s="5" t="n">
        <v>-20</v>
      </c>
      <c r="K53" s="5" t="n">
        <v>-27</v>
      </c>
      <c r="L53" s="5" t="n">
        <v>-19</v>
      </c>
    </row>
    <row r="54" spans="1:12">
      <c r="A54" s="4" t="s">
        <v>1003</v>
      </c>
      <c r="J54" s="5" t="n">
        <v>2</v>
      </c>
      <c r="K54" s="5" t="n">
        <v>2</v>
      </c>
      <c r="L54" s="5" t="n">
        <v>2</v>
      </c>
    </row>
    <row r="55" spans="1:12">
      <c r="A55" s="4" t="s">
        <v>1004</v>
      </c>
      <c r="J55" s="5" t="n">
        <v>-18</v>
      </c>
      <c r="K55" s="5" t="n">
        <v>-25</v>
      </c>
      <c r="L55" s="5" t="n">
        <v>-17</v>
      </c>
    </row>
    <row r="56" spans="1:12">
      <c r="A56" s="4" t="s">
        <v>99</v>
      </c>
      <c r="J56" s="5" t="n">
        <v>15</v>
      </c>
      <c r="K56" s="5" t="n">
        <v>29</v>
      </c>
      <c r="L56" s="5" t="n">
        <v>24</v>
      </c>
    </row>
    <row r="57" spans="1:12">
      <c r="A57" s="4" t="s">
        <v>1005</v>
      </c>
      <c r="B57" s="5" t="n">
        <v>49</v>
      </c>
      <c r="F57" s="5" t="n">
        <v>52</v>
      </c>
      <c r="J57" s="5" t="n">
        <v>49</v>
      </c>
      <c r="K57" s="5" t="n">
        <v>52</v>
      </c>
      <c r="L57" s="5" t="n">
        <v>48</v>
      </c>
    </row>
    <row r="58" spans="1:12">
      <c r="A58" s="4" t="s">
        <v>1011</v>
      </c>
    </row>
    <row r="59" spans="1:12">
      <c r="A59" s="3" t="s">
        <v>1000</v>
      </c>
    </row>
    <row r="60" spans="1:12">
      <c r="A60" s="4" t="s">
        <v>1001</v>
      </c>
      <c r="E60" s="5" t="n">
        <v>0</v>
      </c>
      <c r="J60" s="5" t="n">
        <v>0</v>
      </c>
    </row>
    <row r="61" spans="1:12">
      <c r="A61" s="4" t="s">
        <v>1005</v>
      </c>
      <c r="B61" s="5" t="n">
        <v>4</v>
      </c>
      <c r="F61" s="5" t="n">
        <v>0</v>
      </c>
      <c r="J61" s="5" t="n">
        <v>4</v>
      </c>
      <c r="K61" s="5" t="n">
        <v>0</v>
      </c>
    </row>
    <row r="62" spans="1:12">
      <c r="A62" s="4" t="s">
        <v>1012</v>
      </c>
    </row>
    <row r="63" spans="1:12">
      <c r="A63" s="3" t="s">
        <v>1000</v>
      </c>
    </row>
    <row r="64" spans="1:12">
      <c r="A64" s="4" t="s">
        <v>1001</v>
      </c>
      <c r="E64" s="5" t="n">
        <v>5</v>
      </c>
      <c r="I64" s="5" t="n">
        <v>3</v>
      </c>
      <c r="J64" s="5" t="n">
        <v>5</v>
      </c>
      <c r="K64" s="5" t="n">
        <v>3</v>
      </c>
      <c r="L64" s="5" t="n">
        <v>2</v>
      </c>
    </row>
    <row r="65" spans="1:12">
      <c r="A65" s="4" t="s">
        <v>1002</v>
      </c>
      <c r="J65" s="5" t="n">
        <v>-3</v>
      </c>
      <c r="K65" s="5" t="n">
        <v>-1</v>
      </c>
      <c r="L65" s="5" t="n">
        <v>-1</v>
      </c>
    </row>
    <row r="66" spans="1:12">
      <c r="A66" s="4" t="s">
        <v>1003</v>
      </c>
      <c r="J66" s="5" t="n">
        <v>0</v>
      </c>
      <c r="K66" s="5" t="n">
        <v>0</v>
      </c>
      <c r="L66" s="5" t="n">
        <v>0</v>
      </c>
    </row>
    <row r="67" spans="1:12">
      <c r="A67" s="4" t="s">
        <v>1004</v>
      </c>
      <c r="J67" s="5" t="n">
        <v>-3</v>
      </c>
      <c r="K67" s="5" t="n">
        <v>-1</v>
      </c>
      <c r="L67" s="5" t="n">
        <v>-1</v>
      </c>
    </row>
    <row r="68" spans="1:12">
      <c r="A68" s="4" t="s">
        <v>99</v>
      </c>
      <c r="J68" s="5" t="n">
        <v>6</v>
      </c>
      <c r="K68" s="5" t="n">
        <v>3</v>
      </c>
      <c r="L68" s="5" t="n">
        <v>2</v>
      </c>
    </row>
    <row r="69" spans="1:12">
      <c r="A69" s="4" t="s">
        <v>1005</v>
      </c>
      <c r="B69" s="5" t="n">
        <v>8</v>
      </c>
      <c r="F69" s="5" t="n">
        <v>5</v>
      </c>
      <c r="J69" s="5" t="n">
        <v>8</v>
      </c>
      <c r="K69" s="5" t="n">
        <v>5</v>
      </c>
      <c r="L69" s="5" t="n">
        <v>3</v>
      </c>
    </row>
    <row r="70" spans="1:12">
      <c r="A70" s="4" t="s">
        <v>1013</v>
      </c>
    </row>
    <row r="71" spans="1:12">
      <c r="A71" s="3" t="s">
        <v>1000</v>
      </c>
    </row>
    <row r="72" spans="1:12">
      <c r="A72" s="4" t="s">
        <v>1001</v>
      </c>
      <c r="E72" s="5" t="n">
        <v>2</v>
      </c>
      <c r="I72" s="5" t="n">
        <v>1</v>
      </c>
      <c r="J72" s="5" t="n">
        <v>2</v>
      </c>
      <c r="K72" s="5" t="n">
        <v>1</v>
      </c>
      <c r="L72" s="5" t="n">
        <v>1</v>
      </c>
    </row>
    <row r="73" spans="1:12">
      <c r="A73" s="4" t="s">
        <v>1002</v>
      </c>
      <c r="J73" s="5" t="n">
        <v>-4</v>
      </c>
      <c r="K73" s="5" t="n">
        <v>-4</v>
      </c>
      <c r="L73" s="5" t="n">
        <v>-3</v>
      </c>
    </row>
    <row r="74" spans="1:12">
      <c r="A74" s="4" t="s">
        <v>1003</v>
      </c>
      <c r="J74" s="5" t="n">
        <v>0</v>
      </c>
      <c r="K74" s="5" t="n">
        <v>1</v>
      </c>
      <c r="L74" s="5" t="n">
        <v>0</v>
      </c>
    </row>
    <row r="75" spans="1:12">
      <c r="A75" s="4" t="s">
        <v>1004</v>
      </c>
      <c r="J75" s="5" t="n">
        <v>-4</v>
      </c>
      <c r="K75" s="5" t="n">
        <v>-3</v>
      </c>
      <c r="L75" s="5" t="n">
        <v>-3</v>
      </c>
    </row>
    <row r="76" spans="1:12">
      <c r="A76" s="4" t="s">
        <v>99</v>
      </c>
      <c r="J76" s="5" t="n">
        <v>4</v>
      </c>
      <c r="K76" s="5" t="n">
        <v>4</v>
      </c>
      <c r="L76" s="5" t="n">
        <v>3</v>
      </c>
    </row>
    <row r="77" spans="1:12">
      <c r="A77" s="4" t="s">
        <v>1005</v>
      </c>
      <c r="B77" s="5" t="n">
        <v>2</v>
      </c>
      <c r="F77" s="5" t="n">
        <v>2</v>
      </c>
      <c r="J77" s="5" t="n">
        <v>2</v>
      </c>
      <c r="K77" s="5" t="n">
        <v>2</v>
      </c>
      <c r="L77" s="5" t="n">
        <v>1</v>
      </c>
    </row>
    <row r="78" spans="1:12">
      <c r="A78" s="4" t="s">
        <v>939</v>
      </c>
    </row>
    <row r="79" spans="1:12">
      <c r="A79" s="3" t="s">
        <v>1000</v>
      </c>
    </row>
    <row r="80" spans="1:12">
      <c r="A80" s="4" t="s">
        <v>1001</v>
      </c>
      <c r="E80" s="5" t="n">
        <v>59</v>
      </c>
      <c r="I80" s="5" t="n">
        <v>52</v>
      </c>
      <c r="J80" s="5" t="n">
        <v>59</v>
      </c>
      <c r="K80" s="5" t="n">
        <v>52</v>
      </c>
      <c r="L80" s="5" t="n">
        <v>49</v>
      </c>
    </row>
    <row r="81" spans="1:12">
      <c r="A81" s="4" t="s">
        <v>1002</v>
      </c>
      <c r="J81" s="5" t="n">
        <v>-29</v>
      </c>
      <c r="K81" s="5" t="n">
        <v>-24</v>
      </c>
      <c r="L81" s="5" t="n">
        <v>-20</v>
      </c>
    </row>
    <row r="82" spans="1:12">
      <c r="A82" s="4" t="s">
        <v>1003</v>
      </c>
      <c r="J82" s="5" t="n">
        <v>6</v>
      </c>
      <c r="K82" s="5" t="n">
        <v>6</v>
      </c>
      <c r="L82" s="5" t="n">
        <v>4</v>
      </c>
    </row>
    <row r="83" spans="1:12">
      <c r="A83" s="4" t="s">
        <v>1004</v>
      </c>
      <c r="J83" s="5" t="n">
        <v>-23</v>
      </c>
      <c r="K83" s="5" t="n">
        <v>-18</v>
      </c>
      <c r="L83" s="5" t="n">
        <v>-16</v>
      </c>
    </row>
    <row r="84" spans="1:12">
      <c r="A84" s="4" t="s">
        <v>99</v>
      </c>
      <c r="J84" s="5" t="n">
        <v>23</v>
      </c>
      <c r="K84" s="5" t="n">
        <v>25</v>
      </c>
      <c r="L84" s="5" t="n">
        <v>19</v>
      </c>
    </row>
    <row r="85" spans="1:12">
      <c r="A85" s="4" t="s">
        <v>1005</v>
      </c>
      <c r="B85" s="5" t="n">
        <v>59</v>
      </c>
      <c r="F85" s="5" t="n">
        <v>59</v>
      </c>
      <c r="J85" s="5" t="n">
        <v>59</v>
      </c>
      <c r="K85" s="5" t="n">
        <v>59</v>
      </c>
      <c r="L85" s="5" t="n">
        <v>52</v>
      </c>
    </row>
    <row r="86" spans="1:12">
      <c r="A86" s="4" t="s">
        <v>954</v>
      </c>
    </row>
    <row r="87" spans="1:12">
      <c r="A87" s="3" t="s">
        <v>1000</v>
      </c>
    </row>
    <row r="88" spans="1:12">
      <c r="A88" s="4" t="s">
        <v>1001</v>
      </c>
      <c r="E88" s="5" t="n">
        <v>2</v>
      </c>
      <c r="J88" s="5" t="n">
        <v>2</v>
      </c>
    </row>
    <row r="89" spans="1:12">
      <c r="A89" s="4" t="s">
        <v>1005</v>
      </c>
      <c r="B89" s="5" t="n">
        <v>1</v>
      </c>
      <c r="F89" s="5" t="n">
        <v>2</v>
      </c>
      <c r="J89" s="5" t="n">
        <v>1</v>
      </c>
      <c r="K89" s="5" t="n">
        <v>2</v>
      </c>
    </row>
    <row r="90" spans="1:12">
      <c r="A90" s="4" t="s">
        <v>1014</v>
      </c>
    </row>
    <row r="91" spans="1:12">
      <c r="A91" s="3" t="s">
        <v>1000</v>
      </c>
    </row>
    <row r="92" spans="1:12">
      <c r="A92" s="4" t="s">
        <v>1001</v>
      </c>
      <c r="E92" s="5" t="n">
        <v>21</v>
      </c>
      <c r="I92" s="5" t="n">
        <v>21</v>
      </c>
      <c r="J92" s="5" t="n">
        <v>21</v>
      </c>
      <c r="K92" s="5" t="n">
        <v>21</v>
      </c>
      <c r="L92" s="5" t="n">
        <v>21</v>
      </c>
    </row>
    <row r="93" spans="1:12">
      <c r="A93" s="4" t="s">
        <v>1002</v>
      </c>
      <c r="J93" s="5" t="n">
        <v>-17</v>
      </c>
      <c r="K93" s="5" t="n">
        <v>-12</v>
      </c>
      <c r="L93" s="5" t="n">
        <v>-10</v>
      </c>
    </row>
    <row r="94" spans="1:12">
      <c r="A94" s="4" t="s">
        <v>1003</v>
      </c>
      <c r="J94" s="5" t="n">
        <v>2</v>
      </c>
      <c r="K94" s="5" t="n">
        <v>2</v>
      </c>
      <c r="L94" s="5" t="n">
        <v>2</v>
      </c>
    </row>
    <row r="95" spans="1:12">
      <c r="A95" s="4" t="s">
        <v>1004</v>
      </c>
      <c r="J95" s="5" t="n">
        <v>-15</v>
      </c>
      <c r="K95" s="5" t="n">
        <v>-10</v>
      </c>
      <c r="L95" s="5" t="n">
        <v>-8</v>
      </c>
    </row>
    <row r="96" spans="1:12">
      <c r="A96" s="4" t="s">
        <v>99</v>
      </c>
      <c r="J96" s="5" t="n">
        <v>8</v>
      </c>
      <c r="K96" s="5" t="n">
        <v>10</v>
      </c>
      <c r="L96" s="5" t="n">
        <v>8</v>
      </c>
    </row>
    <row r="97" spans="1:12">
      <c r="A97" s="4" t="s">
        <v>1005</v>
      </c>
      <c r="B97" s="5" t="n">
        <v>14</v>
      </c>
      <c r="F97" s="5" t="n">
        <v>21</v>
      </c>
      <c r="J97" s="5" t="n">
        <v>14</v>
      </c>
      <c r="K97" s="5" t="n">
        <v>21</v>
      </c>
      <c r="L97" s="5" t="n">
        <v>21</v>
      </c>
    </row>
    <row r="98" spans="1:12">
      <c r="A98" s="4" t="s">
        <v>1015</v>
      </c>
    </row>
    <row r="99" spans="1:12">
      <c r="A99" s="3" t="s">
        <v>1000</v>
      </c>
    </row>
    <row r="100" spans="1:12">
      <c r="A100" s="4" t="s">
        <v>1001</v>
      </c>
      <c r="E100" s="5" t="n">
        <v>2</v>
      </c>
      <c r="J100" s="5" t="n">
        <v>2</v>
      </c>
    </row>
    <row r="101" spans="1:12">
      <c r="A101" s="4" t="s">
        <v>1005</v>
      </c>
      <c r="B101" s="5" t="n">
        <v>1</v>
      </c>
      <c r="F101" s="5" t="n">
        <v>2</v>
      </c>
      <c r="J101" s="5" t="n">
        <v>1</v>
      </c>
      <c r="K101" s="5" t="n">
        <v>2</v>
      </c>
    </row>
    <row r="102" spans="1:12">
      <c r="A102" s="4" t="s">
        <v>1016</v>
      </c>
    </row>
    <row r="103" spans="1:12">
      <c r="A103" s="3" t="s">
        <v>1000</v>
      </c>
    </row>
    <row r="104" spans="1:12">
      <c r="A104" s="4" t="s">
        <v>1001</v>
      </c>
      <c r="E104" s="5" t="n">
        <v>16</v>
      </c>
      <c r="I104" s="5" t="n">
        <v>10</v>
      </c>
      <c r="J104" s="5" t="n">
        <v>16</v>
      </c>
      <c r="K104" s="5" t="n">
        <v>10</v>
      </c>
      <c r="L104" s="5" t="n">
        <v>8</v>
      </c>
    </row>
    <row r="105" spans="1:12">
      <c r="A105" s="4" t="s">
        <v>1002</v>
      </c>
      <c r="J105" s="5" t="n">
        <v>0</v>
      </c>
      <c r="K105" s="5" t="n">
        <v>0</v>
      </c>
      <c r="L105" s="5" t="n">
        <v>0</v>
      </c>
    </row>
    <row r="106" spans="1:12">
      <c r="A106" s="4" t="s">
        <v>1003</v>
      </c>
      <c r="J106" s="5" t="n">
        <v>0</v>
      </c>
      <c r="K106" s="5" t="n">
        <v>0</v>
      </c>
      <c r="L106" s="5" t="n">
        <v>0</v>
      </c>
    </row>
    <row r="107" spans="1:12">
      <c r="A107" s="4" t="s">
        <v>1004</v>
      </c>
      <c r="J107" s="5" t="n">
        <v>0</v>
      </c>
      <c r="K107" s="5" t="n">
        <v>0</v>
      </c>
      <c r="L107" s="5" t="n">
        <v>0</v>
      </c>
    </row>
    <row r="108" spans="1:12">
      <c r="A108" s="4" t="s">
        <v>99</v>
      </c>
      <c r="J108" s="5" t="n">
        <v>4</v>
      </c>
      <c r="K108" s="5" t="n">
        <v>6</v>
      </c>
      <c r="L108" s="5" t="n">
        <v>2</v>
      </c>
    </row>
    <row r="109" spans="1:12">
      <c r="A109" s="4" t="s">
        <v>1005</v>
      </c>
      <c r="B109" s="5" t="n">
        <v>20</v>
      </c>
      <c r="F109" s="5" t="n">
        <v>16</v>
      </c>
      <c r="J109" s="5" t="n">
        <v>20</v>
      </c>
      <c r="K109" s="5" t="n">
        <v>16</v>
      </c>
      <c r="L109" s="5" t="n">
        <v>10</v>
      </c>
    </row>
    <row r="110" spans="1:12">
      <c r="A110" s="4" t="s">
        <v>1017</v>
      </c>
    </row>
    <row r="111" spans="1:12">
      <c r="A111" s="3" t="s">
        <v>1000</v>
      </c>
    </row>
    <row r="112" spans="1:12">
      <c r="A112" s="4" t="s">
        <v>1001</v>
      </c>
      <c r="E112" s="5" t="n">
        <v>12</v>
      </c>
      <c r="I112" s="5" t="n">
        <v>11</v>
      </c>
      <c r="J112" s="5" t="n">
        <v>12</v>
      </c>
      <c r="K112" s="5" t="n">
        <v>11</v>
      </c>
      <c r="L112" s="5" t="n">
        <v>10</v>
      </c>
    </row>
    <row r="113" spans="1:12">
      <c r="A113" s="4" t="s">
        <v>1002</v>
      </c>
      <c r="J113" s="5" t="n">
        <v>-9</v>
      </c>
      <c r="K113" s="5" t="n">
        <v>-10</v>
      </c>
      <c r="L113" s="5" t="n">
        <v>-8</v>
      </c>
    </row>
    <row r="114" spans="1:12">
      <c r="A114" s="4" t="s">
        <v>1003</v>
      </c>
      <c r="J114" s="5" t="n">
        <v>4</v>
      </c>
      <c r="K114" s="5" t="n">
        <v>4</v>
      </c>
      <c r="L114" s="5" t="n">
        <v>2</v>
      </c>
    </row>
    <row r="115" spans="1:12">
      <c r="A115" s="4" t="s">
        <v>1004</v>
      </c>
      <c r="J115" s="5" t="n">
        <v>-5</v>
      </c>
      <c r="K115" s="5" t="n">
        <v>-6</v>
      </c>
      <c r="L115" s="5" t="n">
        <v>-6</v>
      </c>
    </row>
    <row r="116" spans="1:12">
      <c r="A116" s="4" t="s">
        <v>99</v>
      </c>
      <c r="J116" s="5" t="n">
        <v>8</v>
      </c>
      <c r="K116" s="5" t="n">
        <v>7</v>
      </c>
      <c r="L116" s="5" t="n">
        <v>7</v>
      </c>
    </row>
    <row r="117" spans="1:12">
      <c r="A117" s="4" t="s">
        <v>1005</v>
      </c>
      <c r="B117" s="5" t="n">
        <v>15</v>
      </c>
      <c r="F117" s="5" t="n">
        <v>12</v>
      </c>
      <c r="J117" s="5" t="n">
        <v>15</v>
      </c>
      <c r="K117" s="5" t="n">
        <v>12</v>
      </c>
      <c r="L117" s="5" t="n">
        <v>11</v>
      </c>
    </row>
    <row r="118" spans="1:12">
      <c r="A118" s="4" t="s">
        <v>1018</v>
      </c>
    </row>
    <row r="119" spans="1:12">
      <c r="A119" s="3" t="s">
        <v>1000</v>
      </c>
    </row>
    <row r="120" spans="1:12">
      <c r="A120" s="4" t="s">
        <v>1001</v>
      </c>
      <c r="E120" s="5" t="n">
        <v>10</v>
      </c>
      <c r="I120" s="5" t="n">
        <v>10</v>
      </c>
      <c r="J120" s="5" t="n">
        <v>10</v>
      </c>
      <c r="K120" s="5" t="n">
        <v>10</v>
      </c>
      <c r="L120" s="5" t="n">
        <v>10</v>
      </c>
    </row>
    <row r="121" spans="1:12">
      <c r="A121" s="4" t="s">
        <v>1002</v>
      </c>
      <c r="J121" s="5" t="n">
        <v>-3</v>
      </c>
      <c r="K121" s="5" t="n">
        <v>-2</v>
      </c>
      <c r="L121" s="5" t="n">
        <v>-2</v>
      </c>
    </row>
    <row r="122" spans="1:12">
      <c r="A122" s="4" t="s">
        <v>1003</v>
      </c>
      <c r="J122" s="5" t="n">
        <v>0</v>
      </c>
      <c r="K122" s="5" t="n">
        <v>0</v>
      </c>
      <c r="L122" s="5" t="n">
        <v>0</v>
      </c>
    </row>
    <row r="123" spans="1:12">
      <c r="A123" s="4" t="s">
        <v>1004</v>
      </c>
      <c r="J123" s="5" t="n">
        <v>-3</v>
      </c>
      <c r="K123" s="5" t="n">
        <v>-2</v>
      </c>
      <c r="L123" s="5" t="n">
        <v>-2</v>
      </c>
    </row>
    <row r="124" spans="1:12">
      <c r="A124" s="4" t="s">
        <v>99</v>
      </c>
      <c r="J124" s="5" t="n">
        <v>3</v>
      </c>
      <c r="K124" s="5" t="n">
        <v>2</v>
      </c>
      <c r="L124" s="5" t="n">
        <v>2</v>
      </c>
    </row>
    <row r="125" spans="1:12">
      <c r="A125" s="4" t="s">
        <v>1005</v>
      </c>
      <c r="B125" s="5" t="n">
        <v>10</v>
      </c>
      <c r="F125" s="5" t="n">
        <v>10</v>
      </c>
      <c r="J125" s="5" t="n">
        <v>10</v>
      </c>
      <c r="K125" s="5" t="n">
        <v>10</v>
      </c>
      <c r="L125" s="5" t="n">
        <v>10</v>
      </c>
    </row>
    <row r="126" spans="1:12">
      <c r="A126" s="4" t="s">
        <v>1019</v>
      </c>
    </row>
    <row r="127" spans="1:12">
      <c r="A127" s="3" t="s">
        <v>1000</v>
      </c>
    </row>
    <row r="128" spans="1:12">
      <c r="A128" s="4" t="s">
        <v>1001</v>
      </c>
      <c r="E128" s="5" t="n">
        <v>1</v>
      </c>
      <c r="I128" s="5" t="n">
        <v>1</v>
      </c>
      <c r="J128" s="5" t="n">
        <v>1</v>
      </c>
      <c r="K128" s="5" t="n">
        <v>1</v>
      </c>
      <c r="L128" s="5" t="n">
        <v>1</v>
      </c>
    </row>
    <row r="129" spans="1:12">
      <c r="A129" s="4" t="s">
        <v>1002</v>
      </c>
      <c r="J129" s="5" t="n">
        <v>0</v>
      </c>
      <c r="K129" s="5" t="n">
        <v>-1</v>
      </c>
      <c r="L129" s="5" t="n">
        <v>0</v>
      </c>
    </row>
    <row r="130" spans="1:12">
      <c r="A130" s="4" t="s">
        <v>1003</v>
      </c>
      <c r="J130" s="5" t="n">
        <v>0</v>
      </c>
      <c r="K130" s="5" t="n">
        <v>0</v>
      </c>
      <c r="L130" s="5" t="n">
        <v>0</v>
      </c>
    </row>
    <row r="131" spans="1:12">
      <c r="A131" s="4" t="s">
        <v>1004</v>
      </c>
      <c r="J131" s="5" t="n">
        <v>0</v>
      </c>
      <c r="K131" s="5" t="n">
        <v>-1</v>
      </c>
      <c r="L131" s="5" t="n">
        <v>0</v>
      </c>
    </row>
    <row r="132" spans="1:12">
      <c r="A132" s="4" t="s">
        <v>99</v>
      </c>
      <c r="J132" s="5" t="n">
        <v>0</v>
      </c>
      <c r="K132" s="5" t="n">
        <v>1</v>
      </c>
      <c r="L132" s="5" t="n">
        <v>0</v>
      </c>
    </row>
    <row r="133" spans="1:12">
      <c r="A133" s="4" t="s">
        <v>1005</v>
      </c>
      <c r="B133" s="5" t="n">
        <v>1</v>
      </c>
      <c r="F133" s="5" t="n">
        <v>1</v>
      </c>
      <c r="J133" s="5" t="n">
        <v>1</v>
      </c>
      <c r="K133" s="5" t="n">
        <v>1</v>
      </c>
      <c r="L133" s="5" t="n">
        <v>1</v>
      </c>
    </row>
    <row r="134" spans="1:12">
      <c r="A134" s="4" t="s">
        <v>1020</v>
      </c>
    </row>
    <row r="135" spans="1:12">
      <c r="A135" s="3" t="s">
        <v>1000</v>
      </c>
    </row>
    <row r="136" spans="1:12">
      <c r="A136" s="4" t="s">
        <v>1001</v>
      </c>
      <c r="E136" s="6" t="n">
        <v>6</v>
      </c>
      <c r="I136" s="6" t="n">
        <v>6</v>
      </c>
      <c r="J136" s="5" t="n">
        <v>6</v>
      </c>
      <c r="K136" s="5" t="n">
        <v>6</v>
      </c>
      <c r="L136" s="5" t="n">
        <v>6</v>
      </c>
    </row>
    <row r="137" spans="1:12">
      <c r="A137" s="4" t="s">
        <v>1002</v>
      </c>
      <c r="J137" s="5" t="n">
        <v>-7</v>
      </c>
      <c r="K137" s="5" t="n">
        <v>-1</v>
      </c>
      <c r="L137" s="5" t="n">
        <v>-1</v>
      </c>
    </row>
    <row r="138" spans="1:12">
      <c r="A138" s="4" t="s">
        <v>1003</v>
      </c>
      <c r="J138" s="5" t="n">
        <v>3</v>
      </c>
      <c r="K138" s="5" t="n">
        <v>5</v>
      </c>
      <c r="L138" s="5" t="n">
        <v>1</v>
      </c>
    </row>
    <row r="139" spans="1:12">
      <c r="A139" s="4" t="s">
        <v>1004</v>
      </c>
      <c r="J139" s="5" t="n">
        <v>-4</v>
      </c>
      <c r="K139" s="5" t="n">
        <v>4</v>
      </c>
      <c r="L139" s="5" t="n">
        <v>0</v>
      </c>
    </row>
    <row r="140" spans="1:12">
      <c r="A140" s="4" t="s">
        <v>99</v>
      </c>
      <c r="J140" s="5" t="n">
        <v>4</v>
      </c>
      <c r="K140" s="5" t="n">
        <v>-4</v>
      </c>
      <c r="L140" s="5" t="n">
        <v>0</v>
      </c>
    </row>
    <row r="141" spans="1:12">
      <c r="A141" s="4" t="s">
        <v>1005</v>
      </c>
      <c r="B141" s="6" t="n">
        <v>6</v>
      </c>
      <c r="F141" s="6" t="n">
        <v>6</v>
      </c>
      <c r="J141" s="6" t="n">
        <v>6</v>
      </c>
      <c r="K141" s="6" t="n">
        <v>6</v>
      </c>
      <c r="L141" s="6" t="n">
        <v>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5</v>
      </c>
    </row>
    <row r="2" spans="1:3">
      <c r="A2" s="3" t="s">
        <v>1022</v>
      </c>
    </row>
    <row r="3" spans="1:3">
      <c r="A3" s="4" t="s">
        <v>751</v>
      </c>
      <c r="B3" s="6" t="n">
        <v>22153</v>
      </c>
      <c r="C3" s="6" t="n">
        <v>20999</v>
      </c>
    </row>
    <row r="4" spans="1:3">
      <c r="A4" s="4" t="s">
        <v>752</v>
      </c>
    </row>
    <row r="5" spans="1:3">
      <c r="A5" s="3" t="s">
        <v>1022</v>
      </c>
    </row>
    <row r="6" spans="1:3">
      <c r="A6" s="4" t="s">
        <v>751</v>
      </c>
      <c r="B6" s="5" t="n">
        <v>13761</v>
      </c>
      <c r="C6" s="5" t="n">
        <v>13196</v>
      </c>
    </row>
    <row r="7" spans="1:3">
      <c r="A7" s="4" t="s">
        <v>753</v>
      </c>
    </row>
    <row r="8" spans="1:3">
      <c r="A8" s="3" t="s">
        <v>1022</v>
      </c>
    </row>
    <row r="9" spans="1:3">
      <c r="A9" s="4" t="s">
        <v>751</v>
      </c>
      <c r="B9" s="5" t="n">
        <v>8786</v>
      </c>
      <c r="C9" s="5" t="n">
        <v>8742</v>
      </c>
    </row>
    <row r="10" spans="1:3">
      <c r="A10" s="4" t="s">
        <v>754</v>
      </c>
    </row>
    <row r="11" spans="1:3">
      <c r="A11" s="3" t="s">
        <v>1022</v>
      </c>
    </row>
    <row r="12" spans="1:3">
      <c r="A12" s="4" t="s">
        <v>751</v>
      </c>
      <c r="B12" s="5" t="n">
        <v>4556</v>
      </c>
      <c r="C12" s="5" t="n">
        <v>4170</v>
      </c>
    </row>
    <row r="13" spans="1:3">
      <c r="A13" s="4" t="s">
        <v>755</v>
      </c>
    </row>
    <row r="14" spans="1:3">
      <c r="A14" s="3" t="s">
        <v>1022</v>
      </c>
    </row>
    <row r="15" spans="1:3">
      <c r="A15" s="4" t="s">
        <v>751</v>
      </c>
      <c r="B15" s="5" t="n">
        <v>373</v>
      </c>
      <c r="C15" s="5" t="n">
        <v>267</v>
      </c>
    </row>
    <row r="16" spans="1:3">
      <c r="A16" s="4" t="s">
        <v>93</v>
      </c>
    </row>
    <row r="17" spans="1:3">
      <c r="A17" s="3" t="s">
        <v>1022</v>
      </c>
    </row>
    <row r="18" spans="1:3">
      <c r="A18" s="4" t="s">
        <v>751</v>
      </c>
      <c r="B18" s="5" t="n">
        <v>46</v>
      </c>
      <c r="C18" s="5" t="n">
        <v>17</v>
      </c>
    </row>
    <row r="19" spans="1:3">
      <c r="A19" s="4" t="s">
        <v>756</v>
      </c>
    </row>
    <row r="20" spans="1:3">
      <c r="A20" s="3" t="s">
        <v>1022</v>
      </c>
    </row>
    <row r="21" spans="1:3">
      <c r="A21" s="4" t="s">
        <v>751</v>
      </c>
      <c r="B21" s="5" t="n">
        <v>8392</v>
      </c>
      <c r="C21" s="5" t="n">
        <v>7803</v>
      </c>
    </row>
    <row r="22" spans="1:3">
      <c r="A22" s="4" t="s">
        <v>757</v>
      </c>
    </row>
    <row r="23" spans="1:3">
      <c r="A23" s="3" t="s">
        <v>1022</v>
      </c>
    </row>
    <row r="24" spans="1:3">
      <c r="A24" s="4" t="s">
        <v>751</v>
      </c>
      <c r="B24" s="5" t="n">
        <v>1764</v>
      </c>
      <c r="C24" s="5" t="n">
        <v>1906</v>
      </c>
    </row>
    <row r="25" spans="1:3">
      <c r="A25" s="4" t="s">
        <v>758</v>
      </c>
    </row>
    <row r="26" spans="1:3">
      <c r="A26" s="3" t="s">
        <v>1022</v>
      </c>
    </row>
    <row r="27" spans="1:3">
      <c r="A27" s="4" t="s">
        <v>751</v>
      </c>
      <c r="B27" s="5" t="n">
        <v>3113</v>
      </c>
      <c r="C27" s="5" t="n">
        <v>2703</v>
      </c>
    </row>
    <row r="28" spans="1:3">
      <c r="A28" s="4" t="s">
        <v>759</v>
      </c>
    </row>
    <row r="29" spans="1:3">
      <c r="A29" s="3" t="s">
        <v>1022</v>
      </c>
    </row>
    <row r="30" spans="1:3">
      <c r="A30" s="4" t="s">
        <v>751</v>
      </c>
      <c r="B30" s="5" t="n">
        <v>1933</v>
      </c>
      <c r="C30" s="5" t="n">
        <v>1448</v>
      </c>
    </row>
    <row r="31" spans="1:3">
      <c r="A31" s="4" t="s">
        <v>760</v>
      </c>
    </row>
    <row r="32" spans="1:3">
      <c r="A32" s="3" t="s">
        <v>1022</v>
      </c>
    </row>
    <row r="33" spans="1:3">
      <c r="A33" s="4" t="s">
        <v>751</v>
      </c>
      <c r="B33" s="5" t="n">
        <v>1582</v>
      </c>
      <c r="C33" s="5" t="n">
        <v>1746</v>
      </c>
    </row>
    <row r="34" spans="1:3">
      <c r="A34" s="4" t="s">
        <v>761</v>
      </c>
    </row>
    <row r="35" spans="1:3">
      <c r="A35" s="3" t="s">
        <v>1022</v>
      </c>
    </row>
    <row r="36" spans="1:3">
      <c r="A36" s="4" t="s">
        <v>1023</v>
      </c>
      <c r="B36" s="5" t="n">
        <v>4</v>
      </c>
      <c r="C36" s="5" t="n">
        <v>4</v>
      </c>
    </row>
    <row r="37" spans="1:3">
      <c r="A37" s="4" t="s">
        <v>1024</v>
      </c>
      <c r="B37" s="5" t="n">
        <v>173</v>
      </c>
      <c r="C37" s="5" t="n">
        <v>165</v>
      </c>
    </row>
    <row r="38" spans="1:3">
      <c r="A38" s="4" t="s">
        <v>751</v>
      </c>
      <c r="B38" s="5" t="n">
        <v>18062</v>
      </c>
      <c r="C38" s="5" t="n">
        <v>15346</v>
      </c>
    </row>
    <row r="39" spans="1:3">
      <c r="A39" s="4" t="s">
        <v>1025</v>
      </c>
      <c r="B39" s="5" t="n">
        <v>18</v>
      </c>
      <c r="C39" s="5" t="n">
        <v>21</v>
      </c>
    </row>
    <row r="40" spans="1:3">
      <c r="A40" s="4" t="s">
        <v>1026</v>
      </c>
      <c r="B40" s="5" t="n">
        <v>18044</v>
      </c>
      <c r="C40" s="5" t="n">
        <v>15325</v>
      </c>
    </row>
    <row r="41" spans="1:3">
      <c r="A41" s="4" t="s">
        <v>762</v>
      </c>
    </row>
    <row r="42" spans="1:3">
      <c r="A42" s="3" t="s">
        <v>1022</v>
      </c>
    </row>
    <row r="43" spans="1:3">
      <c r="A43" s="4" t="s">
        <v>1023</v>
      </c>
      <c r="B43" s="5" t="n">
        <v>4</v>
      </c>
      <c r="C43" s="5" t="n">
        <v>4</v>
      </c>
    </row>
    <row r="44" spans="1:3">
      <c r="A44" s="4" t="s">
        <v>1024</v>
      </c>
      <c r="B44" s="5" t="n">
        <v>115</v>
      </c>
      <c r="C44" s="5" t="n">
        <v>106</v>
      </c>
    </row>
    <row r="45" spans="1:3">
      <c r="A45" s="4" t="s">
        <v>751</v>
      </c>
      <c r="B45" s="5" t="n">
        <v>10730</v>
      </c>
      <c r="C45" s="5" t="n">
        <v>8954</v>
      </c>
    </row>
    <row r="46" spans="1:3">
      <c r="A46" s="4" t="s">
        <v>1025</v>
      </c>
      <c r="B46" s="5" t="n">
        <v>18</v>
      </c>
      <c r="C46" s="5" t="n">
        <v>21</v>
      </c>
    </row>
    <row r="47" spans="1:3">
      <c r="A47" s="4" t="s">
        <v>1026</v>
      </c>
      <c r="B47" s="5" t="n">
        <v>10712</v>
      </c>
      <c r="C47" s="5" t="n">
        <v>8933</v>
      </c>
    </row>
    <row r="48" spans="1:3">
      <c r="A48" s="4" t="s">
        <v>763</v>
      </c>
    </row>
    <row r="49" spans="1:3">
      <c r="A49" s="3" t="s">
        <v>1022</v>
      </c>
    </row>
    <row r="50" spans="1:3">
      <c r="A50" s="4" t="s">
        <v>1023</v>
      </c>
      <c r="B50" s="5" t="n">
        <v>0</v>
      </c>
      <c r="C50" s="5" t="n">
        <v>1</v>
      </c>
    </row>
    <row r="51" spans="1:3">
      <c r="A51" s="4" t="s">
        <v>1024</v>
      </c>
      <c r="B51" s="5" t="n">
        <v>55</v>
      </c>
      <c r="C51" s="5" t="n">
        <v>50</v>
      </c>
    </row>
    <row r="52" spans="1:3">
      <c r="A52" s="4" t="s">
        <v>751</v>
      </c>
      <c r="B52" s="5" t="n">
        <v>6171</v>
      </c>
      <c r="C52" s="5" t="n">
        <v>5175</v>
      </c>
    </row>
    <row r="53" spans="1:3">
      <c r="A53" s="4" t="s">
        <v>1025</v>
      </c>
      <c r="B53" s="5" t="n">
        <v>7</v>
      </c>
      <c r="C53" s="5" t="n">
        <v>11</v>
      </c>
    </row>
    <row r="54" spans="1:3">
      <c r="A54" s="4" t="s">
        <v>1026</v>
      </c>
      <c r="B54" s="5" t="n">
        <v>6164</v>
      </c>
      <c r="C54" s="5" t="n">
        <v>5164</v>
      </c>
    </row>
    <row r="55" spans="1:3">
      <c r="A55" s="4" t="s">
        <v>764</v>
      </c>
    </row>
    <row r="56" spans="1:3">
      <c r="A56" s="3" t="s">
        <v>1022</v>
      </c>
    </row>
    <row r="57" spans="1:3">
      <c r="A57" s="4" t="s">
        <v>1023</v>
      </c>
      <c r="B57" s="5" t="n">
        <v>4</v>
      </c>
      <c r="C57" s="5" t="n">
        <v>3</v>
      </c>
    </row>
    <row r="58" spans="1:3">
      <c r="A58" s="4" t="s">
        <v>1024</v>
      </c>
      <c r="B58" s="5" t="n">
        <v>49</v>
      </c>
      <c r="C58" s="5" t="n">
        <v>49</v>
      </c>
    </row>
    <row r="59" spans="1:3">
      <c r="A59" s="4" t="s">
        <v>751</v>
      </c>
      <c r="B59" s="5" t="n">
        <v>4140</v>
      </c>
      <c r="C59" s="5" t="n">
        <v>3495</v>
      </c>
    </row>
    <row r="60" spans="1:3">
      <c r="A60" s="4" t="s">
        <v>1025</v>
      </c>
      <c r="B60" s="5" t="n">
        <v>11</v>
      </c>
      <c r="C60" s="5" t="n">
        <v>10</v>
      </c>
    </row>
    <row r="61" spans="1:3">
      <c r="A61" s="4" t="s">
        <v>1026</v>
      </c>
      <c r="B61" s="5" t="n">
        <v>4129</v>
      </c>
      <c r="C61" s="5" t="n">
        <v>3485</v>
      </c>
    </row>
    <row r="62" spans="1:3">
      <c r="A62" s="4" t="s">
        <v>765</v>
      </c>
    </row>
    <row r="63" spans="1:3">
      <c r="A63" s="3" t="s">
        <v>1022</v>
      </c>
    </row>
    <row r="64" spans="1:3">
      <c r="A64" s="4" t="s">
        <v>1023</v>
      </c>
      <c r="B64" s="5" t="n">
        <v>0</v>
      </c>
      <c r="C64" s="5" t="n">
        <v>0</v>
      </c>
    </row>
    <row r="65" spans="1:3">
      <c r="A65" s="4" t="s">
        <v>1024</v>
      </c>
      <c r="B65" s="5" t="n">
        <v>9</v>
      </c>
      <c r="C65" s="5" t="n">
        <v>5</v>
      </c>
    </row>
    <row r="66" spans="1:3">
      <c r="A66" s="4" t="s">
        <v>751</v>
      </c>
      <c r="B66" s="5" t="n">
        <v>373</v>
      </c>
      <c r="C66" s="5" t="n">
        <v>267</v>
      </c>
    </row>
    <row r="67" spans="1:3">
      <c r="A67" s="4" t="s">
        <v>1025</v>
      </c>
      <c r="B67" s="5" t="n">
        <v>0</v>
      </c>
      <c r="C67" s="5" t="n">
        <v>0</v>
      </c>
    </row>
    <row r="68" spans="1:3">
      <c r="A68" s="4" t="s">
        <v>1026</v>
      </c>
      <c r="B68" s="5" t="n">
        <v>373</v>
      </c>
      <c r="C68" s="5" t="n">
        <v>267</v>
      </c>
    </row>
    <row r="69" spans="1:3">
      <c r="A69" s="4" t="s">
        <v>766</v>
      </c>
    </row>
    <row r="70" spans="1:3">
      <c r="A70" s="3" t="s">
        <v>1022</v>
      </c>
    </row>
    <row r="71" spans="1:3">
      <c r="A71" s="4" t="s">
        <v>1023</v>
      </c>
      <c r="B71" s="5" t="n">
        <v>0</v>
      </c>
      <c r="C71" s="5" t="n">
        <v>0</v>
      </c>
    </row>
    <row r="72" spans="1:3">
      <c r="A72" s="4" t="s">
        <v>1024</v>
      </c>
      <c r="B72" s="5" t="n">
        <v>2</v>
      </c>
      <c r="C72" s="5" t="n">
        <v>2</v>
      </c>
    </row>
    <row r="73" spans="1:3">
      <c r="A73" s="4" t="s">
        <v>751</v>
      </c>
      <c r="B73" s="5" t="n">
        <v>46</v>
      </c>
      <c r="C73" s="5" t="n">
        <v>17</v>
      </c>
    </row>
    <row r="74" spans="1:3">
      <c r="A74" s="4" t="s">
        <v>1025</v>
      </c>
      <c r="B74" s="5" t="n">
        <v>0</v>
      </c>
      <c r="C74" s="5" t="n">
        <v>0</v>
      </c>
    </row>
    <row r="75" spans="1:3">
      <c r="A75" s="4" t="s">
        <v>1026</v>
      </c>
      <c r="B75" s="5" t="n">
        <v>46</v>
      </c>
      <c r="C75" s="5" t="n">
        <v>17</v>
      </c>
    </row>
    <row r="76" spans="1:3">
      <c r="A76" s="4" t="s">
        <v>767</v>
      </c>
    </row>
    <row r="77" spans="1:3">
      <c r="A77" s="3" t="s">
        <v>1022</v>
      </c>
    </row>
    <row r="78" spans="1:3">
      <c r="A78" s="4" t="s">
        <v>1023</v>
      </c>
      <c r="B78" s="5" t="n">
        <v>0</v>
      </c>
      <c r="C78" s="5" t="n">
        <v>0</v>
      </c>
    </row>
    <row r="79" spans="1:3">
      <c r="A79" s="4" t="s">
        <v>1024</v>
      </c>
      <c r="B79" s="5" t="n">
        <v>58</v>
      </c>
      <c r="C79" s="5" t="n">
        <v>59</v>
      </c>
    </row>
    <row r="80" spans="1:3">
      <c r="A80" s="4" t="s">
        <v>751</v>
      </c>
      <c r="B80" s="5" t="n">
        <v>7332</v>
      </c>
      <c r="C80" s="5" t="n">
        <v>6392</v>
      </c>
    </row>
    <row r="81" spans="1:3">
      <c r="A81" s="4" t="s">
        <v>1025</v>
      </c>
      <c r="B81" s="5" t="n">
        <v>0</v>
      </c>
      <c r="C81" s="5" t="n">
        <v>0</v>
      </c>
    </row>
    <row r="82" spans="1:3">
      <c r="A82" s="4" t="s">
        <v>1026</v>
      </c>
      <c r="B82" s="5" t="n">
        <v>7332</v>
      </c>
      <c r="C82" s="5" t="n">
        <v>6392</v>
      </c>
    </row>
    <row r="83" spans="1:3">
      <c r="A83" s="4" t="s">
        <v>768</v>
      </c>
    </row>
    <row r="84" spans="1:3">
      <c r="A84" s="3" t="s">
        <v>1022</v>
      </c>
    </row>
    <row r="85" spans="1:3">
      <c r="A85" s="4" t="s">
        <v>1023</v>
      </c>
      <c r="B85" s="5" t="n">
        <v>0</v>
      </c>
      <c r="C85" s="5" t="n">
        <v>0</v>
      </c>
    </row>
    <row r="86" spans="1:3">
      <c r="A86" s="4" t="s">
        <v>1024</v>
      </c>
      <c r="B86" s="5" t="n">
        <v>14</v>
      </c>
      <c r="C86" s="5" t="n">
        <v>21</v>
      </c>
    </row>
    <row r="87" spans="1:3">
      <c r="A87" s="4" t="s">
        <v>751</v>
      </c>
      <c r="B87" s="5" t="n">
        <v>1668</v>
      </c>
      <c r="C87" s="5" t="n">
        <v>1756</v>
      </c>
    </row>
    <row r="88" spans="1:3">
      <c r="A88" s="4" t="s">
        <v>1025</v>
      </c>
      <c r="B88" s="5" t="n">
        <v>0</v>
      </c>
      <c r="C88" s="5" t="n">
        <v>0</v>
      </c>
    </row>
    <row r="89" spans="1:3">
      <c r="A89" s="4" t="s">
        <v>1026</v>
      </c>
      <c r="B89" s="5" t="n">
        <v>1668</v>
      </c>
      <c r="C89" s="5" t="n">
        <v>1756</v>
      </c>
    </row>
    <row r="90" spans="1:3">
      <c r="A90" s="4" t="s">
        <v>769</v>
      </c>
    </row>
    <row r="91" spans="1:3">
      <c r="A91" s="3" t="s">
        <v>1022</v>
      </c>
    </row>
    <row r="92" spans="1:3">
      <c r="A92" s="4" t="s">
        <v>1023</v>
      </c>
      <c r="B92" s="5" t="n">
        <v>0</v>
      </c>
      <c r="C92" s="5" t="n">
        <v>0</v>
      </c>
    </row>
    <row r="93" spans="1:3">
      <c r="A93" s="4" t="s">
        <v>1024</v>
      </c>
      <c r="B93" s="5" t="n">
        <v>19</v>
      </c>
      <c r="C93" s="5" t="n">
        <v>16</v>
      </c>
    </row>
    <row r="94" spans="1:3">
      <c r="A94" s="4" t="s">
        <v>751</v>
      </c>
      <c r="B94" s="5" t="n">
        <v>2612</v>
      </c>
      <c r="C94" s="5" t="n">
        <v>2036</v>
      </c>
    </row>
    <row r="95" spans="1:3">
      <c r="A95" s="4" t="s">
        <v>1025</v>
      </c>
      <c r="B95" s="5" t="n">
        <v>0</v>
      </c>
      <c r="C95" s="5" t="n">
        <v>0</v>
      </c>
    </row>
    <row r="96" spans="1:3">
      <c r="A96" s="4" t="s">
        <v>1026</v>
      </c>
      <c r="B96" s="5" t="n">
        <v>2612</v>
      </c>
      <c r="C96" s="5" t="n">
        <v>2036</v>
      </c>
    </row>
    <row r="97" spans="1:3">
      <c r="A97" s="4" t="s">
        <v>770</v>
      </c>
    </row>
    <row r="98" spans="1:3">
      <c r="A98" s="3" t="s">
        <v>1022</v>
      </c>
    </row>
    <row r="99" spans="1:3">
      <c r="A99" s="4" t="s">
        <v>1023</v>
      </c>
      <c r="B99" s="5" t="n">
        <v>0</v>
      </c>
      <c r="C99" s="5" t="n">
        <v>0</v>
      </c>
    </row>
    <row r="100" spans="1:3">
      <c r="A100" s="4" t="s">
        <v>1024</v>
      </c>
      <c r="B100" s="5" t="n">
        <v>15</v>
      </c>
      <c r="C100" s="5" t="n">
        <v>12</v>
      </c>
    </row>
    <row r="101" spans="1:3">
      <c r="A101" s="4" t="s">
        <v>751</v>
      </c>
      <c r="B101" s="5" t="n">
        <v>1933</v>
      </c>
      <c r="C101" s="5" t="n">
        <v>1448</v>
      </c>
    </row>
    <row r="102" spans="1:3">
      <c r="A102" s="4" t="s">
        <v>1025</v>
      </c>
      <c r="B102" s="5" t="n">
        <v>0</v>
      </c>
      <c r="C102" s="5" t="n">
        <v>0</v>
      </c>
    </row>
    <row r="103" spans="1:3">
      <c r="A103" s="4" t="s">
        <v>1026</v>
      </c>
      <c r="B103" s="5" t="n">
        <v>1933</v>
      </c>
      <c r="C103" s="5" t="n">
        <v>1448</v>
      </c>
    </row>
    <row r="104" spans="1:3">
      <c r="A104" s="4" t="s">
        <v>771</v>
      </c>
    </row>
    <row r="105" spans="1:3">
      <c r="A105" s="3" t="s">
        <v>1022</v>
      </c>
    </row>
    <row r="106" spans="1:3">
      <c r="A106" s="4" t="s">
        <v>1023</v>
      </c>
      <c r="B106" s="5" t="n">
        <v>0</v>
      </c>
      <c r="C106" s="5" t="n">
        <v>0</v>
      </c>
    </row>
    <row r="107" spans="1:3">
      <c r="A107" s="4" t="s">
        <v>1024</v>
      </c>
      <c r="B107" s="5" t="n">
        <v>10</v>
      </c>
      <c r="C107" s="5" t="n">
        <v>10</v>
      </c>
    </row>
    <row r="108" spans="1:3">
      <c r="A108" s="4" t="s">
        <v>751</v>
      </c>
      <c r="B108" s="5" t="n">
        <v>1119</v>
      </c>
      <c r="C108" s="5" t="n">
        <v>1152</v>
      </c>
    </row>
    <row r="109" spans="1:3">
      <c r="A109" s="4" t="s">
        <v>1025</v>
      </c>
      <c r="B109" s="5" t="n">
        <v>0</v>
      </c>
      <c r="C109" s="5" t="n">
        <v>0</v>
      </c>
    </row>
    <row r="110" spans="1:3">
      <c r="A110" s="4" t="s">
        <v>1026</v>
      </c>
      <c r="B110" s="6" t="n">
        <v>1119</v>
      </c>
      <c r="C110" s="6" t="n">
        <v>11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87</v>
      </c>
    </row>
    <row r="3" spans="1:4">
      <c r="A3" s="3" t="s">
        <v>390</v>
      </c>
    </row>
    <row r="4" spans="1:4">
      <c r="A4" s="4" t="s">
        <v>107</v>
      </c>
      <c r="B4" s="6" t="n">
        <v>22</v>
      </c>
      <c r="C4" s="6" t="n">
        <v>20</v>
      </c>
      <c r="D4" s="6" t="n">
        <v>12</v>
      </c>
    </row>
    <row r="5" spans="1:4">
      <c r="A5" s="4" t="s">
        <v>389</v>
      </c>
    </row>
    <row r="6" spans="1:4">
      <c r="A6" s="3" t="s">
        <v>390</v>
      </c>
    </row>
    <row r="7" spans="1:4">
      <c r="A7" s="4" t="s">
        <v>1028</v>
      </c>
      <c r="B7" s="5" t="n">
        <v>3968</v>
      </c>
      <c r="C7" s="5" t="n">
        <v>3257</v>
      </c>
    </row>
    <row r="8" spans="1:4">
      <c r="A8" s="4" t="s">
        <v>1029</v>
      </c>
      <c r="B8" s="5" t="n">
        <v>1060</v>
      </c>
      <c r="C8" s="5" t="n">
        <v>1769</v>
      </c>
      <c r="D8" s="5" t="n">
        <v>673</v>
      </c>
    </row>
    <row r="9" spans="1:4">
      <c r="A9" s="4" t="s">
        <v>1030</v>
      </c>
      <c r="B9" s="5" t="n">
        <v>19</v>
      </c>
      <c r="C9" s="5" t="n">
        <v>22</v>
      </c>
      <c r="D9" s="5" t="n">
        <v>13</v>
      </c>
    </row>
    <row r="10" spans="1:4">
      <c r="A10" s="4" t="s">
        <v>107</v>
      </c>
      <c r="B10" s="5" t="n">
        <v>9</v>
      </c>
      <c r="C10" s="5" t="n">
        <v>8</v>
      </c>
      <c r="D10" s="5" t="n">
        <v>4</v>
      </c>
    </row>
    <row r="11" spans="1:4">
      <c r="A11" s="3" t="s">
        <v>1031</v>
      </c>
    </row>
    <row r="12" spans="1:4">
      <c r="A12" s="4" t="s">
        <v>825</v>
      </c>
      <c r="B12" s="5" t="n">
        <v>29</v>
      </c>
      <c r="C12" s="5" t="n">
        <v>14</v>
      </c>
      <c r="D12" s="5" t="n">
        <v>9</v>
      </c>
    </row>
    <row r="13" spans="1:4">
      <c r="A13" s="4" t="s">
        <v>1032</v>
      </c>
      <c r="B13" s="5" t="n">
        <v>0</v>
      </c>
      <c r="C13" s="5" t="n">
        <v>8</v>
      </c>
      <c r="D13" s="5" t="n">
        <v>0</v>
      </c>
    </row>
    <row r="14" spans="1:4">
      <c r="A14" s="4" t="s">
        <v>1033</v>
      </c>
      <c r="B14" s="5" t="n">
        <v>13</v>
      </c>
      <c r="C14" s="5" t="n">
        <v>11</v>
      </c>
      <c r="D14" s="5" t="n">
        <v>7</v>
      </c>
    </row>
    <row r="15" spans="1:4">
      <c r="A15" s="4" t="s">
        <v>1034</v>
      </c>
      <c r="B15" s="5" t="n">
        <v>-2</v>
      </c>
      <c r="C15" s="5" t="n">
        <v>-2</v>
      </c>
      <c r="D15" s="5" t="n">
        <v>-1</v>
      </c>
    </row>
    <row r="16" spans="1:4">
      <c r="A16" s="4" t="s">
        <v>1035</v>
      </c>
      <c r="B16" s="5" t="n">
        <v>-1</v>
      </c>
      <c r="C16" s="5" t="n">
        <v>0</v>
      </c>
      <c r="D16" s="5" t="n">
        <v>0</v>
      </c>
    </row>
    <row r="17" spans="1:4">
      <c r="A17" s="4" t="s">
        <v>1036</v>
      </c>
      <c r="B17" s="5" t="n">
        <v>-2</v>
      </c>
      <c r="C17" s="5" t="n">
        <v>-2</v>
      </c>
      <c r="D17" s="5" t="n">
        <v>-1</v>
      </c>
    </row>
    <row r="18" spans="1:4">
      <c r="A18" s="4" t="s">
        <v>828</v>
      </c>
      <c r="B18" s="5" t="n">
        <v>37</v>
      </c>
      <c r="C18" s="5" t="n">
        <v>29</v>
      </c>
      <c r="D18" s="5" t="n">
        <v>14</v>
      </c>
    </row>
    <row r="19" spans="1:4">
      <c r="A19" s="4" t="s">
        <v>1037</v>
      </c>
      <c r="B19" s="5" t="n">
        <v>32</v>
      </c>
      <c r="C19" s="5" t="n">
        <v>18</v>
      </c>
      <c r="D19" s="5" t="n">
        <v>12</v>
      </c>
    </row>
    <row r="20" spans="1:4">
      <c r="A20" s="4" t="s">
        <v>1038</v>
      </c>
      <c r="B20" s="6" t="n">
        <v>41</v>
      </c>
      <c r="C20" s="6" t="n">
        <v>32</v>
      </c>
      <c r="D20" s="6" t="n">
        <v>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039</v>
      </c>
      <c r="B1" s="2" t="s">
        <v>1</v>
      </c>
    </row>
    <row r="2" spans="1:3">
      <c r="B2" s="2" t="s">
        <v>2</v>
      </c>
      <c r="C2" s="2" t="s">
        <v>35</v>
      </c>
    </row>
    <row r="3" spans="1:3">
      <c r="A3" s="4" t="s">
        <v>389</v>
      </c>
    </row>
    <row r="4" spans="1:3">
      <c r="A4" s="3" t="s">
        <v>390</v>
      </c>
    </row>
    <row r="5" spans="1:3">
      <c r="A5" s="4" t="s">
        <v>1040</v>
      </c>
      <c r="B5" s="4" t="s">
        <v>1041</v>
      </c>
      <c r="C5" s="4" t="s">
        <v>1042</v>
      </c>
    </row>
    <row r="6" spans="1:3">
      <c r="A6" s="4" t="s">
        <v>1043</v>
      </c>
      <c r="B6" s="4" t="s">
        <v>1044</v>
      </c>
      <c r="C6" s="4" t="s">
        <v>1045</v>
      </c>
    </row>
    <row r="7" spans="1:3">
      <c r="A7" s="4" t="s">
        <v>1046</v>
      </c>
      <c r="B7" s="4" t="s">
        <v>1047</v>
      </c>
      <c r="C7" s="4" t="s">
        <v>1045</v>
      </c>
    </row>
    <row r="8" spans="1:3">
      <c r="A8" s="4" t="s">
        <v>1048</v>
      </c>
      <c r="B8" s="6" t="n">
        <v>3</v>
      </c>
      <c r="C8" s="6" t="n">
        <v>2</v>
      </c>
    </row>
    <row r="9" spans="1:3">
      <c r="A9" s="4" t="s">
        <v>1049</v>
      </c>
      <c r="B9" s="5" t="n">
        <v>5</v>
      </c>
      <c r="C9" s="5" t="n">
        <v>3</v>
      </c>
    </row>
    <row r="10" spans="1:3">
      <c r="A10" s="4" t="s">
        <v>1050</v>
      </c>
      <c r="B10" s="5" t="n">
        <v>-3</v>
      </c>
      <c r="C10" s="5" t="n">
        <v>-2</v>
      </c>
    </row>
    <row r="11" spans="1:3">
      <c r="A11" s="4" t="s">
        <v>1051</v>
      </c>
      <c r="B11" s="6" t="n">
        <v>-6</v>
      </c>
      <c r="C11" s="6" t="n">
        <v>-4</v>
      </c>
    </row>
    <row r="12" spans="1:3">
      <c r="A12" s="4" t="s">
        <v>395</v>
      </c>
    </row>
    <row r="13" spans="1:3">
      <c r="A13" s="3" t="s">
        <v>390</v>
      </c>
    </row>
    <row r="14" spans="1:3">
      <c r="A14" s="4" t="s">
        <v>1040</v>
      </c>
      <c r="B14" s="4" t="s">
        <v>1052</v>
      </c>
      <c r="C14" s="4" t="s">
        <v>1053</v>
      </c>
    </row>
    <row r="15" spans="1:3">
      <c r="A15" s="4" t="s">
        <v>1043</v>
      </c>
      <c r="B15" s="4" t="s">
        <v>1054</v>
      </c>
      <c r="C15" s="4" t="s">
        <v>1055</v>
      </c>
    </row>
    <row r="16" spans="1:3">
      <c r="A16" s="4" t="s">
        <v>1046</v>
      </c>
      <c r="B16" s="4" t="s">
        <v>1056</v>
      </c>
      <c r="C16" s="4" t="s">
        <v>1057</v>
      </c>
    </row>
    <row r="17" spans="1:3">
      <c r="A17" s="4" t="s">
        <v>1058</v>
      </c>
      <c r="B17" s="6" t="n">
        <v>0</v>
      </c>
      <c r="C17" s="6" t="n">
        <v>0</v>
      </c>
    </row>
    <row r="18" spans="1:3">
      <c r="A18" s="4" t="s">
        <v>1059</v>
      </c>
      <c r="B18" s="5" t="n">
        <v>0</v>
      </c>
      <c r="C18" s="5" t="n">
        <v>0</v>
      </c>
    </row>
    <row r="19" spans="1:3">
      <c r="A19" s="4" t="s">
        <v>1060</v>
      </c>
      <c r="B19" s="5" t="n">
        <v>0</v>
      </c>
      <c r="C19" s="5" t="n">
        <v>0</v>
      </c>
    </row>
    <row r="20" spans="1:3">
      <c r="A20" s="4" t="s">
        <v>1061</v>
      </c>
      <c r="B20" s="5" t="n">
        <v>0</v>
      </c>
      <c r="C20" s="5" t="n">
        <v>0</v>
      </c>
    </row>
    <row r="21" spans="1:3">
      <c r="A21" s="4" t="s">
        <v>1062</v>
      </c>
      <c r="B21" s="5" t="n">
        <v>0</v>
      </c>
      <c r="C21" s="5" t="n">
        <v>0</v>
      </c>
    </row>
    <row r="22" spans="1:3">
      <c r="A22" s="4" t="s">
        <v>1063</v>
      </c>
      <c r="B22" s="5" t="n">
        <v>0</v>
      </c>
      <c r="C22" s="5" t="n">
        <v>0</v>
      </c>
    </row>
    <row r="23" spans="1:3">
      <c r="A23" s="4" t="s">
        <v>1064</v>
      </c>
      <c r="B23" s="5" t="n">
        <v>0</v>
      </c>
      <c r="C23" s="5" t="n">
        <v>0</v>
      </c>
    </row>
    <row r="24" spans="1:3">
      <c r="A24" s="4" t="s">
        <v>1065</v>
      </c>
      <c r="B24" s="6" t="n">
        <v>0</v>
      </c>
      <c r="C24"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87</v>
      </c>
    </row>
    <row r="3" spans="1:4">
      <c r="A3" s="3" t="s">
        <v>390</v>
      </c>
    </row>
    <row r="4" spans="1:4">
      <c r="A4" s="4" t="s">
        <v>102</v>
      </c>
      <c r="B4" s="6" t="n">
        <v>126</v>
      </c>
      <c r="C4" s="6" t="n">
        <v>120</v>
      </c>
      <c r="D4" s="6" t="n">
        <v>97</v>
      </c>
    </row>
    <row r="5" spans="1:4">
      <c r="A5" s="4" t="s">
        <v>389</v>
      </c>
    </row>
    <row r="6" spans="1:4">
      <c r="A6" s="3" t="s">
        <v>390</v>
      </c>
    </row>
    <row r="7" spans="1:4">
      <c r="A7" s="4" t="s">
        <v>1028</v>
      </c>
      <c r="B7" s="5" t="n">
        <v>3968</v>
      </c>
      <c r="C7" s="5" t="n">
        <v>3257</v>
      </c>
    </row>
    <row r="8" spans="1:4">
      <c r="A8" s="4" t="s">
        <v>1029</v>
      </c>
      <c r="B8" s="5" t="n">
        <v>1060</v>
      </c>
      <c r="C8" s="5" t="n">
        <v>1769</v>
      </c>
      <c r="D8" s="5" t="n">
        <v>673</v>
      </c>
    </row>
    <row r="9" spans="1:4">
      <c r="A9" s="4" t="s">
        <v>1030</v>
      </c>
      <c r="B9" s="5" t="n">
        <v>19</v>
      </c>
      <c r="C9" s="5" t="n">
        <v>22</v>
      </c>
      <c r="D9" s="5" t="n">
        <v>13</v>
      </c>
    </row>
    <row r="10" spans="1:4">
      <c r="A10" s="4" t="s">
        <v>1067</v>
      </c>
      <c r="B10" s="9" t="n">
        <v>0.5</v>
      </c>
    </row>
    <row r="11" spans="1:4">
      <c r="A11" s="3" t="s">
        <v>1068</v>
      </c>
    </row>
    <row r="12" spans="1:4">
      <c r="A12" s="4" t="s">
        <v>825</v>
      </c>
      <c r="B12" s="5" t="n">
        <v>29</v>
      </c>
      <c r="C12" s="5" t="n">
        <v>14</v>
      </c>
      <c r="D12" s="5" t="n">
        <v>9</v>
      </c>
    </row>
    <row r="13" spans="1:4">
      <c r="A13" s="4" t="s">
        <v>1033</v>
      </c>
      <c r="B13" s="5" t="n">
        <v>13</v>
      </c>
      <c r="C13" s="5" t="n">
        <v>11</v>
      </c>
      <c r="D13" s="5" t="n">
        <v>7</v>
      </c>
    </row>
    <row r="14" spans="1:4">
      <c r="A14" s="4" t="s">
        <v>1069</v>
      </c>
      <c r="B14" s="5" t="n">
        <v>-1</v>
      </c>
      <c r="C14" s="5" t="n">
        <v>0</v>
      </c>
      <c r="D14" s="5" t="n">
        <v>0</v>
      </c>
    </row>
    <row r="15" spans="1:4">
      <c r="A15" s="4" t="s">
        <v>828</v>
      </c>
      <c r="B15" s="5" t="n">
        <v>37</v>
      </c>
      <c r="C15" s="5" t="n">
        <v>29</v>
      </c>
      <c r="D15" s="5" t="n">
        <v>14</v>
      </c>
    </row>
    <row r="16" spans="1:4">
      <c r="A16" s="4" t="s">
        <v>1037</v>
      </c>
      <c r="B16" s="5" t="n">
        <v>32</v>
      </c>
      <c r="C16" s="5" t="n">
        <v>18</v>
      </c>
      <c r="D16" s="5" t="n">
        <v>12</v>
      </c>
    </row>
    <row r="17" spans="1:4">
      <c r="A17" s="4" t="s">
        <v>1038</v>
      </c>
      <c r="B17" s="5" t="n">
        <v>41</v>
      </c>
      <c r="C17" s="5" t="n">
        <v>32</v>
      </c>
      <c r="D17" s="5" t="n">
        <v>18</v>
      </c>
    </row>
    <row r="18" spans="1:4">
      <c r="A18" s="4" t="s">
        <v>395</v>
      </c>
    </row>
    <row r="19" spans="1:4">
      <c r="A19" s="3" t="s">
        <v>390</v>
      </c>
    </row>
    <row r="20" spans="1:4">
      <c r="A20" s="4" t="s">
        <v>1028</v>
      </c>
      <c r="B20" s="5" t="n">
        <v>283</v>
      </c>
      <c r="C20" s="5" t="n">
        <v>306</v>
      </c>
    </row>
    <row r="21" spans="1:4">
      <c r="A21" s="4" t="s">
        <v>1029</v>
      </c>
      <c r="B21" s="5" t="n">
        <v>41</v>
      </c>
      <c r="C21" s="5" t="n">
        <v>54</v>
      </c>
    </row>
    <row r="22" spans="1:4">
      <c r="A22" s="4" t="s">
        <v>1030</v>
      </c>
      <c r="B22" s="5" t="n">
        <v>4</v>
      </c>
      <c r="C22" s="5" t="n">
        <v>2</v>
      </c>
    </row>
    <row r="23" spans="1:4">
      <c r="A23" s="4" t="s">
        <v>102</v>
      </c>
      <c r="B23" s="5" t="n">
        <v>3</v>
      </c>
      <c r="C23" s="5" t="n">
        <v>2</v>
      </c>
    </row>
    <row r="24" spans="1:4">
      <c r="A24" s="4" t="s">
        <v>1067</v>
      </c>
      <c r="B24" s="9" t="n">
        <v>0.8</v>
      </c>
    </row>
    <row r="25" spans="1:4">
      <c r="A25" s="3" t="s">
        <v>1068</v>
      </c>
    </row>
    <row r="26" spans="1:4">
      <c r="A26" s="4" t="s">
        <v>825</v>
      </c>
      <c r="B26" s="5" t="n">
        <v>5</v>
      </c>
      <c r="C26" s="5" t="n">
        <v>0</v>
      </c>
    </row>
    <row r="27" spans="1:4">
      <c r="A27" s="4" t="s">
        <v>1070</v>
      </c>
      <c r="B27" s="5" t="n">
        <v>0</v>
      </c>
      <c r="C27" s="5" t="n">
        <v>5</v>
      </c>
    </row>
    <row r="28" spans="1:4">
      <c r="A28" s="4" t="s">
        <v>1033</v>
      </c>
      <c r="B28" s="5" t="n">
        <v>1</v>
      </c>
      <c r="C28" s="5" t="n">
        <v>1</v>
      </c>
    </row>
    <row r="29" spans="1:4">
      <c r="A29" s="4" t="s">
        <v>1071</v>
      </c>
      <c r="B29" s="5" t="n">
        <v>-1</v>
      </c>
      <c r="C29" s="5" t="n">
        <v>-1</v>
      </c>
    </row>
    <row r="30" spans="1:4">
      <c r="A30" s="4" t="s">
        <v>1069</v>
      </c>
      <c r="B30" s="5" t="n">
        <v>-1</v>
      </c>
      <c r="C30" s="5" t="n">
        <v>0</v>
      </c>
    </row>
    <row r="31" spans="1:4">
      <c r="A31" s="4" t="s">
        <v>828</v>
      </c>
      <c r="B31" s="5" t="n">
        <v>4</v>
      </c>
      <c r="C31" s="5" t="n">
        <v>5</v>
      </c>
      <c r="D31" s="5" t="n">
        <v>0</v>
      </c>
    </row>
    <row r="32" spans="1:4">
      <c r="A32" s="4" t="s">
        <v>1037</v>
      </c>
      <c r="B32" s="5" t="n">
        <v>5</v>
      </c>
      <c r="C32" s="5" t="n">
        <v>0</v>
      </c>
    </row>
    <row r="33" spans="1:4">
      <c r="A33" s="4" t="s">
        <v>1038</v>
      </c>
      <c r="B33" s="6" t="n">
        <v>4</v>
      </c>
      <c r="C33" s="6" t="n">
        <v>5</v>
      </c>
      <c r="D3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5</v>
      </c>
    </row>
    <row r="2" spans="1:3">
      <c r="A2" s="3" t="s">
        <v>241</v>
      </c>
    </row>
    <row r="3" spans="1:3">
      <c r="A3" s="4" t="s">
        <v>1073</v>
      </c>
      <c r="B3" s="6" t="n">
        <v>64</v>
      </c>
      <c r="C3" s="6" t="n">
        <v>67</v>
      </c>
    </row>
    <row r="4" spans="1:3">
      <c r="A4" s="4" t="s">
        <v>1074</v>
      </c>
      <c r="B4" s="5" t="n">
        <v>238</v>
      </c>
      <c r="C4" s="5" t="n">
        <v>240</v>
      </c>
    </row>
    <row r="5" spans="1:3">
      <c r="A5" s="4" t="s">
        <v>114</v>
      </c>
      <c r="B5" s="5" t="n">
        <v>236</v>
      </c>
      <c r="C5" s="5" t="n">
        <v>213</v>
      </c>
    </row>
    <row r="6" spans="1:3">
      <c r="A6" s="4" t="s">
        <v>1075</v>
      </c>
      <c r="B6" s="5" t="n">
        <v>538</v>
      </c>
      <c r="C6" s="5" t="n">
        <v>520</v>
      </c>
    </row>
    <row r="7" spans="1:3">
      <c r="A7" s="4" t="s">
        <v>1076</v>
      </c>
      <c r="B7" s="5" t="n">
        <v>-208</v>
      </c>
      <c r="C7" s="5" t="n">
        <v>-183</v>
      </c>
    </row>
    <row r="8" spans="1:3">
      <c r="A8" s="4" t="s">
        <v>1077</v>
      </c>
      <c r="B8" s="6" t="n">
        <v>330</v>
      </c>
      <c r="C8" s="6" t="n">
        <v>3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5</v>
      </c>
      <c r="D2" s="2" t="s">
        <v>87</v>
      </c>
    </row>
    <row r="3" spans="1:4">
      <c r="A3" s="3" t="s">
        <v>241</v>
      </c>
    </row>
    <row r="4" spans="1:4">
      <c r="A4" s="4" t="s">
        <v>1079</v>
      </c>
      <c r="B4" s="6" t="n">
        <v>39</v>
      </c>
      <c r="C4" s="6" t="n">
        <v>34</v>
      </c>
      <c r="D4" s="6"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87</v>
      </c>
    </row>
    <row r="3" spans="1:4">
      <c r="A3" s="3" t="s">
        <v>241</v>
      </c>
    </row>
    <row r="4" spans="1:4">
      <c r="A4" s="4" t="s">
        <v>1081</v>
      </c>
      <c r="B4" s="6" t="n">
        <v>33</v>
      </c>
      <c r="C4" s="6" t="n">
        <v>29</v>
      </c>
      <c r="D4" s="6" t="n">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823</v>
      </c>
    </row>
    <row r="2" spans="1:2">
      <c r="A2" s="3" t="s">
        <v>241</v>
      </c>
    </row>
    <row r="3" spans="1:2">
      <c r="A3" s="5" t="n">
        <v>2019</v>
      </c>
      <c r="B3" s="6" t="n">
        <v>25</v>
      </c>
    </row>
    <row r="4" spans="1:2">
      <c r="A4" s="5" t="n">
        <v>2020</v>
      </c>
      <c r="B4" s="5" t="n">
        <v>21</v>
      </c>
    </row>
    <row r="5" spans="1:2">
      <c r="A5" s="5" t="n">
        <v>2021</v>
      </c>
      <c r="B5" s="5" t="n">
        <v>18</v>
      </c>
    </row>
    <row r="6" spans="1:2">
      <c r="A6" s="5" t="n">
        <v>2022</v>
      </c>
      <c r="B6" s="5" t="n">
        <v>13</v>
      </c>
    </row>
    <row r="7" spans="1:2">
      <c r="A7" s="5" t="n">
        <v>2023</v>
      </c>
      <c r="B7" s="5" t="n">
        <v>10</v>
      </c>
    </row>
    <row r="8" spans="1:2">
      <c r="A8" s="4" t="s">
        <v>1083</v>
      </c>
      <c r="B8" s="5" t="n">
        <v>49</v>
      </c>
    </row>
    <row r="9" spans="1:2">
      <c r="A9" s="4" t="s">
        <v>1084</v>
      </c>
      <c r="B9" s="6" t="n">
        <v>1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5</v>
      </c>
    </row>
    <row r="3" spans="1:3">
      <c r="A3" s="3" t="s">
        <v>1086</v>
      </c>
    </row>
    <row r="4" spans="1:3">
      <c r="A4" s="4" t="s">
        <v>1087</v>
      </c>
      <c r="B4" s="6" t="n">
        <v>2249</v>
      </c>
      <c r="C4" s="6" t="n">
        <v>1032</v>
      </c>
    </row>
    <row r="5" spans="1:3">
      <c r="A5" s="4" t="s">
        <v>1088</v>
      </c>
      <c r="B5" s="5" t="n">
        <v>6</v>
      </c>
      <c r="C5" s="5" t="n">
        <v>1217</v>
      </c>
    </row>
    <row r="6" spans="1:3">
      <c r="A6" s="4" t="s">
        <v>1089</v>
      </c>
      <c r="B6" s="5" t="n">
        <v>2255</v>
      </c>
      <c r="C6" s="5" t="n">
        <v>2249</v>
      </c>
    </row>
    <row r="7" spans="1:3">
      <c r="A7" s="4" t="s">
        <v>1090</v>
      </c>
    </row>
    <row r="8" spans="1:3">
      <c r="A8" s="3" t="s">
        <v>1086</v>
      </c>
    </row>
    <row r="9" spans="1:3">
      <c r="A9" s="4" t="s">
        <v>1087</v>
      </c>
      <c r="B9" s="5" t="n">
        <v>2228</v>
      </c>
      <c r="C9" s="5" t="n">
        <v>1011</v>
      </c>
    </row>
    <row r="10" spans="1:3">
      <c r="A10" s="4" t="s">
        <v>1088</v>
      </c>
      <c r="B10" s="5" t="n">
        <v>3</v>
      </c>
      <c r="C10" s="5" t="n">
        <v>1217</v>
      </c>
    </row>
    <row r="11" spans="1:3">
      <c r="A11" s="4" t="s">
        <v>1089</v>
      </c>
      <c r="B11" s="5" t="n">
        <v>2231</v>
      </c>
      <c r="C11" s="5" t="n">
        <v>2228</v>
      </c>
    </row>
    <row r="12" spans="1:3">
      <c r="A12" s="4" t="s">
        <v>1091</v>
      </c>
    </row>
    <row r="13" spans="1:3">
      <c r="A13" s="3" t="s">
        <v>1086</v>
      </c>
    </row>
    <row r="14" spans="1:3">
      <c r="A14" s="4" t="s">
        <v>1087</v>
      </c>
      <c r="B14" s="5" t="n">
        <v>8</v>
      </c>
      <c r="C14" s="5" t="n">
        <v>8</v>
      </c>
    </row>
    <row r="15" spans="1:3">
      <c r="A15" s="4" t="s">
        <v>1088</v>
      </c>
      <c r="B15" s="5" t="n">
        <v>0</v>
      </c>
      <c r="C15" s="5" t="n">
        <v>0</v>
      </c>
    </row>
    <row r="16" spans="1:3">
      <c r="A16" s="4" t="s">
        <v>1089</v>
      </c>
      <c r="B16" s="5" t="n">
        <v>8</v>
      </c>
      <c r="C16" s="5" t="n">
        <v>8</v>
      </c>
    </row>
    <row r="17" spans="1:3">
      <c r="A17" s="4" t="s">
        <v>1092</v>
      </c>
    </row>
    <row r="18" spans="1:3">
      <c r="A18" s="3" t="s">
        <v>1086</v>
      </c>
    </row>
    <row r="19" spans="1:3">
      <c r="A19" s="4" t="s">
        <v>1087</v>
      </c>
      <c r="B19" s="5" t="n">
        <v>11</v>
      </c>
      <c r="C19" s="5" t="n">
        <v>11</v>
      </c>
    </row>
    <row r="20" spans="1:3">
      <c r="A20" s="4" t="s">
        <v>1088</v>
      </c>
      <c r="B20" s="5" t="n">
        <v>5</v>
      </c>
      <c r="C20" s="5" t="n">
        <v>0</v>
      </c>
    </row>
    <row r="21" spans="1:3">
      <c r="A21" s="4" t="s">
        <v>1089</v>
      </c>
      <c r="B21" s="5" t="n">
        <v>16</v>
      </c>
      <c r="C21" s="5" t="n">
        <v>11</v>
      </c>
    </row>
    <row r="22" spans="1:3">
      <c r="A22" s="4" t="s">
        <v>1093</v>
      </c>
    </row>
    <row r="23" spans="1:3">
      <c r="A23" s="3" t="s">
        <v>1086</v>
      </c>
    </row>
    <row r="24" spans="1:3">
      <c r="A24" s="4" t="s">
        <v>1087</v>
      </c>
      <c r="B24" s="5" t="n">
        <v>2</v>
      </c>
      <c r="C24" s="5" t="n">
        <v>2</v>
      </c>
    </row>
    <row r="25" spans="1:3">
      <c r="A25" s="4" t="s">
        <v>1088</v>
      </c>
      <c r="B25" s="5" t="n">
        <v>-2</v>
      </c>
      <c r="C25" s="5" t="n">
        <v>0</v>
      </c>
    </row>
    <row r="26" spans="1:3">
      <c r="A26" s="4" t="s">
        <v>1089</v>
      </c>
      <c r="B26" s="6" t="n">
        <v>0</v>
      </c>
      <c r="C26" s="6"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7:54Z</dcterms:created>
  <dcterms:modified xmlns:dcterms="http://purl.org/dc/terms/" xmlns:xsi="http://www.w3.org/2001/XMLSchema-instance" xsi:type="dcterms:W3CDTF">2019-02-26T16:07:54Z</dcterms:modified>
</cp:coreProperties>
</file>